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IGN" sheetId="54" r:id="rId7"/>
    <sheet name="GOODWILL_AND_OTHER_INTANGIBLE_" sheetId="55" r:id="rId8"/>
    <sheet name="LONGTERM_DEBT" sheetId="56" r:id="rId9"/>
    <sheet name="ACCRUED_EXPENSES" sheetId="57" r:id="rId10"/>
    <sheet name="CONTINGENCIES" sheetId="58" r:id="rId11"/>
    <sheet name="EARNINGS_PER_SHARE" sheetId="59" r:id="rId12"/>
    <sheet name="DERIVATIVE_FINANCIAL_INSTRUMEN" sheetId="60" r:id="rId13"/>
    <sheet name="REPURCHASES_OF_COMMON_STOCK" sheetId="61" r:id="rId14"/>
    <sheet name="BRANDNET_ACQUISITION" sheetId="62" r:id="rId15"/>
    <sheet name="SEGMENT_REPORTING" sheetId="63" r:id="rId16"/>
    <sheet name="GUARANTOR_AND_NONGUARANTOR_CON" sheetId="64" r:id="rId17"/>
    <sheet name="BASIS_OF_PRESENTATION_AND_SIGN1" sheetId="65" r:id="rId18"/>
    <sheet name="BASIS_OF_PRESENTATION_AND_SIGN2" sheetId="66" r:id="rId19"/>
    <sheet name="GOODWILL_AND_OTHER_INTANGIBLE_1" sheetId="67" r:id="rId20"/>
    <sheet name="LONGTERM_DEBT_Tables" sheetId="68" r:id="rId21"/>
    <sheet name="ACCRUED_EXPENSES_Tables" sheetId="69" r:id="rId22"/>
    <sheet name="EARNINGS_PER_SHARE_Tables" sheetId="70" r:id="rId23"/>
    <sheet name="DERIVATIVE_FINANCIAL_INSTRUMEN1" sheetId="71" r:id="rId24"/>
    <sheet name="REPURCHASES_OF_COMMON_STOCK_Ta" sheetId="72" r:id="rId25"/>
    <sheet name="SEGMENT_REPORTING_Tables" sheetId="73" r:id="rId26"/>
    <sheet name="GUARANTOR_AND_NONGUARANTOR_CON1" sheetId="74" r:id="rId27"/>
    <sheet name="BASIS_OF_PRESENTATION_AND_SIGN3" sheetId="75" r:id="rId28"/>
    <sheet name="Inventories_Detail" sheetId="76" r:id="rId29"/>
    <sheet name="Summary_of_Costs_and_Ranges_of" sheetId="30" r:id="rId30"/>
    <sheet name="Goodwill_Detail" sheetId="31" r:id="rId31"/>
    <sheet name="Components_of_Other_Intangible" sheetId="32" r:id="rId32"/>
    <sheet name="LongTerm_Debt_Detail" sheetId="77" r:id="rId33"/>
    <sheet name="LongTerm_Debt_Additional_Infor" sheetId="78" r:id="rId34"/>
    <sheet name="Required_and_Actual_Financial_" sheetId="35" r:id="rId35"/>
    <sheet name="Redemption_Prices_Expressed_as" sheetId="36" r:id="rId36"/>
    <sheet name="Accrued_Expenses_Detail" sheetId="79" r:id="rId37"/>
    <sheet name="CONTINGENCIES_Additional_Infor" sheetId="80" r:id="rId38"/>
    <sheet name="Earnings_Per_Common_Share_Data" sheetId="39" r:id="rId39"/>
    <sheet name="Notional_Amounts_of_Derivative" sheetId="81" r:id="rId40"/>
    <sheet name="Impact_of_Derivative_Financial" sheetId="41" r:id="rId41"/>
    <sheet name="DERIVATIVE_FINANCIAL_INSTRUMEN2" sheetId="82" r:id="rId42"/>
    <sheet name="Repurchase_of_Common_Stock_Det" sheetId="43" r:id="rId43"/>
    <sheet name="Repurchase_of_Common_Stock_Add" sheetId="83" r:id="rId44"/>
    <sheet name="BRANDNET_ACQUISITION_Details" sheetId="45" r:id="rId45"/>
    <sheet name="Revenues_DepreciationAmortizat" sheetId="46" r:id="rId46"/>
    <sheet name="SEGMENT_REPORTING_Reconciliati" sheetId="47" r:id="rId47"/>
    <sheet name="Domestic_and_Foreign_Revenues_" sheetId="48" r:id="rId48"/>
    <sheet name="Domestic_and_Foreign_LongLived" sheetId="84" r:id="rId49"/>
    <sheet name="Condensed_Consolidating_Balanc" sheetId="85" r:id="rId50"/>
    <sheet name="Condensed_Consolidating_Statem" sheetId="51" r:id="rId51"/>
    <sheet name="Condensed_Consolidating_Statem1" sheetId="52" r:id="rId52"/>
  </sheets>
  <calcPr calcId="0"/>
</workbook>
</file>

<file path=xl/sharedStrings.xml><?xml version="1.0" encoding="utf-8"?>
<sst xmlns="http://schemas.openxmlformats.org/spreadsheetml/2006/main" count="5691" uniqueCount="802">
  <si>
    <t>Document and Entity Information</t>
  </si>
  <si>
    <t>9 Months Ended</t>
  </si>
  <si>
    <t>Sep. 30, 2013</t>
  </si>
  <si>
    <t>Nov. 01, 2013</t>
  </si>
  <si>
    <t>Document Information [Line Items]</t>
  </si>
  <si>
    <t>'</t>
  </si>
  <si>
    <t>Document Type</t>
  </si>
  <si>
    <t>'10-Q</t>
  </si>
  <si>
    <t>Amendment Flag</t>
  </si>
  <si>
    <t>'false</t>
  </si>
  <si>
    <t>Document Fiscal Year Focus</t>
  </si>
  <si>
    <t>'2013</t>
  </si>
  <si>
    <t>Document Fiscal Period Focus</t>
  </si>
  <si>
    <t>'Q3</t>
  </si>
  <si>
    <t>Trading Symbol</t>
  </si>
  <si>
    <t>'VCI</t>
  </si>
  <si>
    <t>Entity Registrant Name</t>
  </si>
  <si>
    <t>'VALASSIS COMMUNICATIONS INC</t>
  </si>
  <si>
    <t>Entity Central Index Key</t>
  </si>
  <si>
    <t>'0000883293</t>
  </si>
  <si>
    <t>Document Period End Date</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Note 1)</t>
  </si>
  <si>
    <t>Inventories (Note 1)</t>
  </si>
  <si>
    <t>Prepaid expenses and other</t>
  </si>
  <si>
    <t>Total current assets</t>
  </si>
  <si>
    <t>Property, plant and equipment, net (Note 1)</t>
  </si>
  <si>
    <t>Goodwill (Note 2)</t>
  </si>
  <si>
    <t>Other intangible assets, net (Note 2)</t>
  </si>
  <si>
    <t>Other assets</t>
  </si>
  <si>
    <t>Total assets</t>
  </si>
  <si>
    <t>Current liabilities:</t>
  </si>
  <si>
    <t>Current portion long-term debt (Note 3)</t>
  </si>
  <si>
    <t>Accounts payable</t>
  </si>
  <si>
    <t>Progress billings</t>
  </si>
  <si>
    <t>Accrued expenses (Note 4)</t>
  </si>
  <si>
    <t>Total current liabilities</t>
  </si>
  <si>
    <t>Long-term debt (Note 3)</t>
  </si>
  <si>
    <t>Deferred income taxes</t>
  </si>
  <si>
    <t>Other non-current liabilities</t>
  </si>
  <si>
    <t>Total liabilities</t>
  </si>
  <si>
    <t>Commitments and contingencies (Note 5)</t>
  </si>
  <si>
    <t>'  </t>
  </si>
  <si>
    <t>Stockholders' equity:</t>
  </si>
  <si>
    <t>Preferred stock ($0.01 par value; 25,000,000 shares authorized; no shares issued or outstanding at September 30, 2013 and December 31, 2012)</t>
  </si>
  <si>
    <t>Common stock ($0.01 par value; 100,000,000 shares authorized; 65,394,999 shares issued at September 30, 2013 and December 31, 2012; 38,430,931 and 38,766,530 shares outstanding at September 30, 2013 and December 31, 2012, respectively)</t>
  </si>
  <si>
    <t>Additional paid-in capital</t>
  </si>
  <si>
    <t>Retained earnings</t>
  </si>
  <si>
    <t>Accumulated other comprehensive income</t>
  </si>
  <si>
    <t>Treasury stock, at cost (26,964,068 and 26,628,469 shares at September 30, 2013 and December 31, 2012, respectively)</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Revenues</t>
  </si>
  <si>
    <t>Costs and expenses:</t>
  </si>
  <si>
    <t>Cost of sales</t>
  </si>
  <si>
    <t>Selling, general and administrative</t>
  </si>
  <si>
    <t>Amortization expense</t>
  </si>
  <si>
    <t>Goodwill impairment (Note 10)</t>
  </si>
  <si>
    <t>Total costs and expenses</t>
  </si>
  <si>
    <t>Earnings (loss) from operations</t>
  </si>
  <si>
    <t>Other expenses and income:</t>
  </si>
  <si>
    <t>Interest expense</t>
  </si>
  <si>
    <t>Interest income</t>
  </si>
  <si>
    <t>Other income, net</t>
  </si>
  <si>
    <t>Total other expenses (income), net</t>
  </si>
  <si>
    <t>Earnings (loss) before income taxes</t>
  </si>
  <si>
    <t>Income tax expense (Note 1)</t>
  </si>
  <si>
    <t>Net earnings</t>
  </si>
  <si>
    <t>Net earnings per common share, basic (Note 6)</t>
  </si>
  <si>
    <t>Net earnings per common share, diluted (Note 6)</t>
  </si>
  <si>
    <t>Weighted-average common shares outstanding, basic (Note 6)</t>
  </si>
  <si>
    <t>Weighted-average common shares outstanding, diluted (Note 6)</t>
  </si>
  <si>
    <t>Common Stock, Dividends, Per Share, Declared</t>
  </si>
  <si>
    <t>Condensed Consolidated Statements of Comprehensive Income (USD $)</t>
  </si>
  <si>
    <t>Other comprehensive income, net of tax:</t>
  </si>
  <si>
    <t>Unrealized changes in fair value of cash flow hedges</t>
  </si>
  <si>
    <t>Realized losses on cash flow hedges reclassified from AOCI into earnings</t>
  </si>
  <si>
    <t>Foreign currency translation adjustment</t>
  </si>
  <si>
    <t>Total other comprehensive income (loss)</t>
  </si>
  <si>
    <t>Comprehensive income</t>
  </si>
  <si>
    <t>Condensed Consolidated Statements of Cash Flows (USD $)</t>
  </si>
  <si>
    <t>Cash flows from operating activities:</t>
  </si>
  <si>
    <t>Adjustments to reconcile net earnings to net cash provided by operating activities:</t>
  </si>
  <si>
    <t>Depreciation and amortization</t>
  </si>
  <si>
    <t>Amortization of debt issuance costs</t>
  </si>
  <si>
    <t>Provision for losses on accounts receivable</t>
  </si>
  <si>
    <t>Goodwill, Impairment Loss</t>
  </si>
  <si>
    <t>Loss (gain) on derivatives, net</t>
  </si>
  <si>
    <t>Gain (loss) on sale of property, plant and equipment</t>
  </si>
  <si>
    <t>Stock-based compensation expense</t>
  </si>
  <si>
    <t>Changes in assets and liabilities:</t>
  </si>
  <si>
    <t>Accounts receivable, net</t>
  </si>
  <si>
    <t>Inventories</t>
  </si>
  <si>
    <t>Accrued expenses</t>
  </si>
  <si>
    <t>Total adjustments</t>
  </si>
  <si>
    <t>Net cash provided by (used in) operating activities</t>
  </si>
  <si>
    <t>Cash flows from investing activities:</t>
  </si>
  <si>
    <t>Additions to property, plant and equipment</t>
  </si>
  <si>
    <t>Digital acquisitions, net of cash acquired</t>
  </si>
  <si>
    <t>Proceeds from sale of property, plant and equipment</t>
  </si>
  <si>
    <t>Net cash provided by (used in) investing activities</t>
  </si>
  <si>
    <t>Net Cash Provided by (Used in) Financing Activities [Abstract]</t>
  </si>
  <si>
    <t>Repayments of long-term debt</t>
  </si>
  <si>
    <t>Dividends paid on common shares and restricted stock</t>
  </si>
  <si>
    <t>Repurchases of common stock</t>
  </si>
  <si>
    <t>Proceeds from Stock Options Exercised</t>
  </si>
  <si>
    <t>Net cash provided (used in)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BASIS OF PRESENTATION AND SIGNIFICANT ACCOUNTING POLICIES</t>
  </si>
  <si>
    <t>Basis of Presentation</t>
  </si>
  <si>
    <r>
      <t xml:space="preserve">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the information contained herein reflects all adjustments necessary for a fair presentation of the information presented. All such adjustments are of a normal recurring nature. The results of operations for the interim periods are not necessarily indicative of results to be expected for the fiscal year. For further information, refer to the consolidated financial statements and footnotes thereto included in the Valassis Communications, Inc. (“Valassis,” “we,” and “our”) Annual Report on Form 10-K for the year ended </t>
    </r>
    <r>
      <rPr>
        <sz val="10"/>
        <color rgb="FF000000"/>
        <rFont val="Inherit"/>
      </rPr>
      <t>December 31, 2012</t>
    </r>
    <r>
      <rPr>
        <sz val="10"/>
        <color theme="1"/>
        <rFont val="Inherit"/>
      </rPr>
      <t xml:space="preserve"> (the “2012 Form 10-K”).</t>
    </r>
  </si>
  <si>
    <t>Significant Accounting Policies</t>
  </si>
  <si>
    <t>Accounts Receivable</t>
  </si>
  <si>
    <r>
      <t xml:space="preserve">The allowance for doubtful accounts was </t>
    </r>
    <r>
      <rPr>
        <sz val="10"/>
        <color rgb="FF000000"/>
        <rFont val="Inherit"/>
      </rPr>
      <t>$6.3 million</t>
    </r>
    <r>
      <rPr>
        <sz val="10"/>
        <color theme="1"/>
        <rFont val="Inherit"/>
      </rPr>
      <t xml:space="preserve"> and </t>
    </r>
    <r>
      <rPr>
        <sz val="10"/>
        <color rgb="FF000000"/>
        <rFont val="Inherit"/>
      </rPr>
      <t>$6.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come Taxes</t>
  </si>
  <si>
    <t>We are required to adjust our effective tax rate each quarter to be consistent with our estimated annual effective tax rate. We are also required to record the tax impact of certain unusual or infrequently occurring items, including the effects of changes in tax laws or rates, in the interim period in which they occur. The effective tax rate during a particular quarter may be higher or lower as a result of the timing of actual earnings versus annual projections.</t>
  </si>
  <si>
    <t>Inventories are accounted for at the lower of cost, determined on a first in, first out basis, or market. Inventories included on the condensed consolidated balance sheets consisted of:</t>
  </si>
  <si>
    <t>(in thousands of U.S. dollars)</t>
  </si>
  <si>
    <t>September 30,</t>
  </si>
  <si>
    <t>December 31,</t>
  </si>
  <si>
    <t>Raw materials</t>
  </si>
  <si>
    <t>$</t>
  </si>
  <si>
    <t>Work in progress</t>
  </si>
  <si>
    <t>Property, Plant and Equipment</t>
  </si>
  <si>
    <t>The following table summarizes the costs and ranges of useful lives of the major classes of property, plant and equipment and the total accumulated depreciation related to property, plant and equipment, net included on the condensed consolidated balance sheets:</t>
  </si>
  <si>
    <t>Useful Lives</t>
  </si>
  <si>
    <t>December 31, 2012</t>
  </si>
  <si>
    <t>(in years)</t>
  </si>
  <si>
    <t>Land, at cost</t>
  </si>
  <si>
    <t>N/A</t>
  </si>
  <si>
    <t>Buildings, at cost</t>
  </si>
  <si>
    <t>10 - 30</t>
  </si>
  <si>
    <t>Machinery and equipment, at cost</t>
  </si>
  <si>
    <t>Office furniture and equipment, at cost</t>
  </si>
  <si>
    <t>Leasehold improvements, at cost</t>
  </si>
  <si>
    <t>Less accumulated depreciation</t>
  </si>
  <si>
    <t>(431,603</t>
  </si>
  <si>
    <t>)</t>
  </si>
  <si>
    <t>(410,783</t>
  </si>
  <si>
    <t>Property, plant and equipment, net</t>
  </si>
  <si>
    <t>Recent Accounting Pronouncements</t>
  </si>
  <si>
    <t>In July 2013, the Financial Accounting Standards Board (“FASB”) issued Accounting Standards Update ("ASU") No. 2013-11 to clarify the financial statement presentation of an unrecognized tax benefit when a net operating loss carryforward, a similar tax loss, or a tax credit carryforward exists. This guidance is effective for fiscal periods, and interim periods within those years, beginning after December 15, 2013, and is to be applied prospectively to all unrecognized tax benefits that exist at the effective date with retrospective application also permitted. We will comply with this guidance as of January 1, 2014, and do not expect the adoption of this guidance to have a material impact on our consolidated financial statements.</t>
  </si>
  <si>
    <t>In March 2013, the FASB issued ASU No. 2013-05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We will comply with this guidance as of January 1, 2014, and do not expect the adoption of this guidance to have a material impact on our consolidated financial statements.</t>
  </si>
  <si>
    <t>In February 2013, the FASB issued ASU No. 2013-02, which amends the reporting of amounts reclassified out of accumulated other comprehensive income (“AOCI”). These amendments do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is guidance is effective for fiscal periods</t>
  </si>
  <si>
    <t>beginning after December 15, 2012, and is to be applied prospectively. We have complied with this guidance as of January 1, 2013, and the adoption of the guidance did not have a material impact on our consolidated financial statements.</t>
  </si>
  <si>
    <t>GOODWILL AND OTHER INTANGIBLE ASSETS</t>
  </si>
  <si>
    <r>
      <t xml:space="preserve">The following table summarizes, by reportable segment, the gross amount, accumulated impairment losses and net carrying amount of goodwill included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changes in the carrying amount of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d Mail</t>
  </si>
  <si>
    <t>Neighborhood Targeted</t>
  </si>
  <si>
    <t>Free-standing Inserts</t>
  </si>
  <si>
    <t>International, Digital Media &amp; Services</t>
  </si>
  <si>
    <t>Total</t>
  </si>
  <si>
    <t>Total goodwill acquired</t>
  </si>
  <si>
    <t>Accumulated impairment losses</t>
  </si>
  <si>
    <t>(187,200</t>
  </si>
  <si>
    <t>(3,985</t>
  </si>
  <si>
    <t>—</t>
  </si>
  <si>
    <t>(22,400</t>
  </si>
  <si>
    <t>(213,585</t>
  </si>
  <si>
    <t>Goodwill</t>
  </si>
  <si>
    <t>The components of other intangible assets, net included on the condensed consolidated balance sheets consisted of:</t>
  </si>
  <si>
    <t>September 30, 2013</t>
  </si>
  <si>
    <t>Gross Amount</t>
  </si>
  <si>
    <t>Accumulated Amortization</t>
  </si>
  <si>
    <t>Net Amount</t>
  </si>
  <si>
    <t>Weighted</t>
  </si>
  <si>
    <t>Average</t>
  </si>
  <si>
    <t>Remaining</t>
  </si>
  <si>
    <t>Useful Life</t>
  </si>
  <si>
    <t>(in years)</t>
  </si>
  <si>
    <t>Useful Life (in years)</t>
  </si>
  <si>
    <t>Finite-lived intangible assets:</t>
  </si>
  <si>
    <t>Mailing lists, non-compete agreements and other</t>
  </si>
  <si>
    <t>(16,152</t>
  </si>
  <si>
    <t>(13,025</t>
  </si>
  <si>
    <t>Customer relationships</t>
  </si>
  <si>
    <t>(63,326</t>
  </si>
  <si>
    <t>(55,266</t>
  </si>
  <si>
    <t>(79,478</t>
  </si>
  <si>
    <t>(68,291</t>
  </si>
  <si>
    <t>Indefinite-lived intangible assets:</t>
  </si>
  <si>
    <t>Valassis name, tradenames, trademarks and other</t>
  </si>
  <si>
    <t>Other intangible assets, net</t>
  </si>
  <si>
    <t>LONG-TERM DEBT</t>
  </si>
  <si>
    <t>Long-term debt included on the condensed consolidated balance sheets consisted of:</t>
  </si>
  <si>
    <t>Senior Secured Revolving Credit Facility</t>
  </si>
  <si>
    <t>Senior Secured Term Loan A</t>
  </si>
  <si>
    <t>Senior Secured Convertible Notes due 2033, net of discount</t>
  </si>
  <si>
    <r>
      <t>6 </t>
    </r>
    <r>
      <rPr>
        <sz val="7"/>
        <color theme="1"/>
        <rFont val="Inherit"/>
      </rPr>
      <t>5/8</t>
    </r>
    <r>
      <rPr>
        <sz val="10"/>
        <color theme="1"/>
        <rFont val="Inherit"/>
      </rPr>
      <t>% Senior Notes due 2021</t>
    </r>
  </si>
  <si>
    <t>Total debt</t>
  </si>
  <si>
    <t>Current portion long-term debt</t>
  </si>
  <si>
    <t>Long-term debt</t>
  </si>
  <si>
    <t>Senior Secured Credit Facility</t>
  </si>
  <si>
    <t>General</t>
  </si>
  <si>
    <r>
      <t xml:space="preserve">On </t>
    </r>
    <r>
      <rPr>
        <sz val="10"/>
        <color rgb="FF000000"/>
        <rFont val="Inherit"/>
      </rPr>
      <t>June 27, 2011</t>
    </r>
    <r>
      <rPr>
        <sz val="10"/>
        <color theme="1"/>
        <rFont val="Inherit"/>
      </rPr>
      <t>, we entered into a senior secured credit facility with JPMorgan Chase Bank, N.A., as administrative agent, and a syndicate of lenders jointly arranged by J.P. Morgan Securities LLC, Merrill Lynch, Pierce, Fenner &amp; Smith Incorporated and RBS Securities Inc. (the “Senior Secured Credit Facility”). The Senior Secured Credit Facility and related loan documents replaced and terminated our prior credit agreement, dated as of March 2, 2007, as amended (the “Prior Senior Secured Credit Facility”), by and among Valassis, Bear Stearns Corporate Lending Inc., as Administrative Agent, and a syndicate of lenders jointly arranged by Bear, Stearns &amp; Co. Inc. and Banc of America Securities LLC. In connection with the termination of the Prior Senior Secured Credit Facility, all obligations and rights under the related guarantee, security and collateral agency agreement, dated as of March 2, 2007, as amended (the “Prior Security Agreement”), by Valassis and certain of its domestic subsidiaries signatory thereto, as grantors, in favor of Bear Stearns Corporate Lending Inc., in its capacity as collateral agent for the benefit of the Secured Parties (as defined in the Prior Security Agreement), were also simultaneously terminated.</t>
    </r>
  </si>
  <si>
    <t>The Senior Secured Credit Facility consists of:</t>
  </si>
  <si>
    <t>•</t>
  </si>
  <si>
    <r>
      <t xml:space="preserve">a five-year term loan A in an aggregate principal amount equal to </t>
    </r>
    <r>
      <rPr>
        <sz val="10"/>
        <color rgb="FF000000"/>
        <rFont val="Inherit"/>
      </rPr>
      <t>$300.0 million</t>
    </r>
    <r>
      <rPr>
        <sz val="10"/>
        <color theme="1"/>
        <rFont val="Inherit"/>
      </rPr>
      <t xml:space="preserve">, with principal repayable in quarterly installments at a rate of </t>
    </r>
    <r>
      <rPr>
        <sz val="10"/>
        <color rgb="FF000000"/>
        <rFont val="Inherit"/>
      </rPr>
      <t>5.0%</t>
    </r>
    <r>
      <rPr>
        <sz val="10"/>
        <color theme="1"/>
        <rFont val="Inherit"/>
      </rPr>
      <t xml:space="preserve"> during each of the first two years from issuance, </t>
    </r>
    <r>
      <rPr>
        <sz val="10"/>
        <color rgb="FF000000"/>
        <rFont val="Inherit"/>
      </rPr>
      <t>10.0%</t>
    </r>
    <r>
      <rPr>
        <sz val="10"/>
        <color theme="1"/>
        <rFont val="Inherit"/>
      </rPr>
      <t xml:space="preserve"> during the third year from issuance, </t>
    </r>
    <r>
      <rPr>
        <sz val="10"/>
        <color rgb="FF000000"/>
        <rFont val="Inherit"/>
      </rPr>
      <t>15.0%</t>
    </r>
    <r>
      <rPr>
        <sz val="10"/>
        <color theme="1"/>
        <rFont val="Inherit"/>
      </rPr>
      <t xml:space="preserve"> during the fourth year from issuance and </t>
    </r>
    <r>
      <rPr>
        <sz val="10"/>
        <color rgb="FF000000"/>
        <rFont val="Inherit"/>
      </rPr>
      <t>11.25%</t>
    </r>
    <r>
      <rPr>
        <sz val="10"/>
        <color theme="1"/>
        <rFont val="Inherit"/>
      </rPr>
      <t xml:space="preserve"> during the fifth year from issuance, with the remaining </t>
    </r>
    <r>
      <rPr>
        <sz val="10"/>
        <color rgb="FF000000"/>
        <rFont val="Inherit"/>
      </rPr>
      <t>53.75%</t>
    </r>
    <r>
      <rPr>
        <sz val="10"/>
        <color theme="1"/>
        <rFont val="Inherit"/>
      </rPr>
      <t xml:space="preserve"> due at maturity (the “Term Loan A”);</t>
    </r>
  </si>
  <si>
    <r>
      <t xml:space="preserve">a </t>
    </r>
    <r>
      <rPr>
        <sz val="10"/>
        <color rgb="FF000000"/>
        <rFont val="Inherit"/>
      </rPr>
      <t>five-year</t>
    </r>
    <r>
      <rPr>
        <sz val="10"/>
        <color theme="1"/>
        <rFont val="Inherit"/>
      </rPr>
      <t xml:space="preserve"> revolving credit facility in an aggregate principal amount of </t>
    </r>
    <r>
      <rPr>
        <sz val="10"/>
        <color rgb="FF000000"/>
        <rFont val="Inherit"/>
      </rPr>
      <t>$100.0 million</t>
    </r>
    <r>
      <rPr>
        <sz val="10"/>
        <color theme="1"/>
        <rFont val="Inherit"/>
      </rPr>
      <t xml:space="preserve"> (the “Revolving Line of Credit”), including </t>
    </r>
    <r>
      <rPr>
        <sz val="10"/>
        <color rgb="FF000000"/>
        <rFont val="Inherit"/>
      </rPr>
      <t>$15.0 million</t>
    </r>
    <r>
      <rPr>
        <sz val="10"/>
        <color theme="1"/>
        <rFont val="Inherit"/>
      </rPr>
      <t xml:space="preserve"> available in Euros, Pounds Sterling or Canadian Dollars, </t>
    </r>
    <r>
      <rPr>
        <sz val="10"/>
        <color rgb="FF000000"/>
        <rFont val="Inherit"/>
      </rPr>
      <t>$50.0 million</t>
    </r>
    <r>
      <rPr>
        <sz val="10"/>
        <color theme="1"/>
        <rFont val="Inherit"/>
      </rPr>
      <t xml:space="preserve"> available for letters of credit and a </t>
    </r>
    <r>
      <rPr>
        <sz val="10"/>
        <color rgb="FF000000"/>
        <rFont val="Inherit"/>
      </rPr>
      <t>$20.0 million</t>
    </r>
    <r>
      <rPr>
        <sz val="10"/>
        <color theme="1"/>
        <rFont val="Inherit"/>
      </rPr>
      <t xml:space="preserve"> swingline loan subfacility, of which </t>
    </r>
    <r>
      <rPr>
        <sz val="10"/>
        <color rgb="FF000000"/>
        <rFont val="Inherit"/>
      </rPr>
      <t>$50.0 million</t>
    </r>
    <r>
      <rPr>
        <sz val="10"/>
        <color theme="1"/>
        <rFont val="Inherit"/>
      </rPr>
      <t xml:space="preserve"> was drawn at closing and </t>
    </r>
    <r>
      <rPr>
        <sz val="10"/>
        <color rgb="FF000000"/>
        <rFont val="Inherit"/>
      </rPr>
      <t>$15.0 million</t>
    </r>
    <r>
      <rPr>
        <sz val="10"/>
        <color theme="1"/>
        <rFont val="Inherit"/>
      </rPr>
      <t xml:space="preserve"> remains outstanding as of </t>
    </r>
    <r>
      <rPr>
        <sz val="10"/>
        <color rgb="FF000000"/>
        <rFont val="Inherit"/>
      </rPr>
      <t>September 30, 2013</t>
    </r>
    <r>
      <rPr>
        <sz val="10"/>
        <color theme="1"/>
        <rFont val="Inherit"/>
      </rPr>
      <t xml:space="preserve"> (exclusive of outstanding letters of credit described below); and</t>
    </r>
  </si>
  <si>
    <r>
      <t xml:space="preserve">an incremental facility pursuant to which, prior to the maturity of the Senior Secured Credit Facility, we may incur additional indebtedness in an amount up to </t>
    </r>
    <r>
      <rPr>
        <sz val="10"/>
        <color rgb="FF000000"/>
        <rFont val="Inherit"/>
      </rPr>
      <t>$150.0 million</t>
    </r>
    <r>
      <rPr>
        <sz val="10"/>
        <color theme="1"/>
        <rFont val="Inherit"/>
      </rPr>
      <t xml:space="preserve"> under the Revolving Line of Credit or the Term Loan A or a combination thereof, subject to certain conditions, including receipt of additional lending commitments for such additional indebtedness. The terms of the incremental facility will be substantially similar to the terms of the Senior Secured Credit Facility, except with respect to the pricing of the incremental facility, the interest rate for which could be higher than that for the Revolving Line of Credit and the Term Loan A.</t>
    </r>
  </si>
  <si>
    <r>
      <t xml:space="preserve">All borrowings under our Senior Secured Credit Facility, including, without limitation, amounts drawn under the Revolving Line of Credit, are subject to the satisfaction of customary conditions, including absence of a default and accuracy of representations and warranties. As of </t>
    </r>
    <r>
      <rPr>
        <sz val="10"/>
        <color rgb="FF000000"/>
        <rFont val="Inherit"/>
      </rPr>
      <t>September 30, 2013</t>
    </r>
    <r>
      <rPr>
        <sz val="10"/>
        <color theme="1"/>
        <rFont val="Inherit"/>
      </rPr>
      <t xml:space="preserve">, we had approximately </t>
    </r>
    <r>
      <rPr>
        <sz val="10"/>
        <color rgb="FF000000"/>
        <rFont val="Inherit"/>
      </rPr>
      <t>$78.3 million</t>
    </r>
    <r>
      <rPr>
        <sz val="10"/>
        <color theme="1"/>
        <rFont val="Inherit"/>
      </rPr>
      <t xml:space="preserve"> available under the Revolving Line of Credit portion of our Senior Secured Credit Facility (after giving effect to the reductions in availability pursuant to </t>
    </r>
    <r>
      <rPr>
        <sz val="10"/>
        <color rgb="FF000000"/>
        <rFont val="Inherit"/>
      </rPr>
      <t>$6.7 million</t>
    </r>
    <r>
      <rPr>
        <sz val="10"/>
        <color theme="1"/>
        <rFont val="Inherit"/>
      </rPr>
      <t xml:space="preserve"> in standby letters of credit outstanding as of </t>
    </r>
    <r>
      <rPr>
        <sz val="10"/>
        <color rgb="FF000000"/>
        <rFont val="Inherit"/>
      </rPr>
      <t>September 30, 2013</t>
    </r>
    <r>
      <rPr>
        <sz val="10"/>
        <color theme="1"/>
        <rFont val="Inherit"/>
      </rPr>
      <t>).</t>
    </r>
  </si>
  <si>
    <t>Interest and Fees</t>
  </si>
  <si>
    <r>
      <t xml:space="preserve">Borrowings under our Senior Secured Credit Facility bear interest, at our option, at either the alternate base rate (defined as the higher of the prime rate announced by the Administrative Agent, the federal funds effective rate or one-month LIBOR, in each case, plus an applicable interest rate margin) (the “Base Rate”) or at the Eurodollar Rate (one-, two-, three- or six-month LIBOR, at our election, as defined in the credit agreement governing the Senior Secured Credit Facility), except for borrowings made in alternate currencies which may not accrue interest based upon the alternate base rate, in each case, plus an applicable interest rate margin. The applicable margins are currently </t>
    </r>
    <r>
      <rPr>
        <sz val="10"/>
        <color rgb="FF000000"/>
        <rFont val="Inherit"/>
      </rPr>
      <t>0.75%</t>
    </r>
    <r>
      <rPr>
        <sz val="10"/>
        <color theme="1"/>
        <rFont val="Inherit"/>
      </rPr>
      <t xml:space="preserve"> per annum for Base Rate loans and </t>
    </r>
    <r>
      <rPr>
        <sz val="10"/>
        <color rgb="FF000000"/>
        <rFont val="Inherit"/>
      </rPr>
      <t>1.75%</t>
    </r>
    <r>
      <rPr>
        <sz val="10"/>
        <color theme="1"/>
        <rFont val="Inherit"/>
      </rPr>
      <t xml:space="preserve"> per annum for Eurodollar Rate loans. The margins applicable to the borrowings under our Senior Secured Credit Facility may be adjusted based on our consolidated leverage ratio, with </t>
    </r>
    <r>
      <rPr>
        <sz val="10"/>
        <color rgb="FF000000"/>
        <rFont val="Inherit"/>
      </rPr>
      <t>1.00%</t>
    </r>
    <r>
      <rPr>
        <sz val="10"/>
        <color theme="1"/>
        <rFont val="Inherit"/>
      </rPr>
      <t xml:space="preserve"> being the maximum Base Rate margin and </t>
    </r>
    <r>
      <rPr>
        <sz val="10"/>
        <color rgb="FF000000"/>
        <rFont val="Inherit"/>
      </rPr>
      <t>2.00%</t>
    </r>
    <r>
      <rPr>
        <sz val="10"/>
        <color theme="1"/>
        <rFont val="Inherit"/>
      </rPr>
      <t xml:space="preserve"> being the maximum Eurodollar Rate margin. See Note 7, </t>
    </r>
    <r>
      <rPr>
        <i/>
        <sz val="10"/>
        <color theme="1"/>
        <rFont val="Inherit"/>
      </rPr>
      <t>Derivative Financial Instruments and Fair Value Measurements</t>
    </r>
    <r>
      <rPr>
        <sz val="10"/>
        <color theme="1"/>
        <rFont val="Inherit"/>
      </rPr>
      <t>, for discussion regarding our various interest rate swap agreements.</t>
    </r>
  </si>
  <si>
    <t>Guarantees and Security</t>
  </si>
  <si>
    <r>
      <t xml:space="preserve">Our Senior Secured Credit Facility is guaranteed by certain of our existing and future domestic restricted subsidiaries pursuant to a Guarantee and Collateral Agreement. In addition, our obligations under our Senior Secured Credit Facility and the guarantee obligations of the subsidiary guarantors are secured by first priority liens on substantially all of our and our subsidiary guarantors’ present and future assets and by a pledge of all of the equity interests in our domestic subsidiary guarantors and </t>
    </r>
    <r>
      <rPr>
        <sz val="10"/>
        <color rgb="FF000000"/>
        <rFont val="Inherit"/>
      </rPr>
      <t>65%</t>
    </r>
    <r>
      <rPr>
        <sz val="10"/>
        <color theme="1"/>
        <rFont val="Inherit"/>
      </rPr>
      <t xml:space="preserve"> of the capital stock of certain of our existing and future foreign subsidiaries.</t>
    </r>
  </si>
  <si>
    <t>Prepayments</t>
  </si>
  <si>
    <r>
      <t xml:space="preserve">The Senior Secured Credit Facility also contains a requirement that we make mandatory principal prepayments on the Term Loan A and Revolving Line of Credit in certain circumstances, including, without limitation, with </t>
    </r>
    <r>
      <rPr>
        <sz val="10"/>
        <color rgb="FF000000"/>
        <rFont val="Inherit"/>
      </rPr>
      <t>100%</t>
    </r>
    <r>
      <rPr>
        <sz val="10"/>
        <color theme="1"/>
        <rFont val="Inherit"/>
      </rPr>
      <t xml:space="preserve"> of the aggregate net cash proceeds from certain asset sales, casualty events or condemnation recoveries (in each case, to the extent not otherwise used for reinvestment in our business or related business and subject to certain other exceptions). The Senior Secured Credit Facility further provides that, subject to customary notice and minimum amount conditions, we may make voluntary prepayments without payment of premium or penalty.</t>
    </r>
  </si>
  <si>
    <t>Covenants</t>
  </si>
  <si>
    <t>Subject to customary and otherwise agreed upon exceptions, our Senior Secured Credit Facility contains affirmative and negative covenants, including, but not limited to:</t>
  </si>
  <si>
    <t>the payment of other obligations;</t>
  </si>
  <si>
    <t>the maintenance of organizational existences, including, but not limited to, maintaining our property and insurance;</t>
  </si>
  <si>
    <t>compliance with all material contractual obligations and requirements of law;</t>
  </si>
  <si>
    <t>limitations on the incurrence of indebtedness;</t>
  </si>
  <si>
    <t>limitations on creation and existence of liens;</t>
  </si>
  <si>
    <t>limitations on certain fundamental changes to our corporate structure and nature of our business, including mergers;</t>
  </si>
  <si>
    <t>limitations on asset sales;</t>
  </si>
  <si>
    <t>limitations on restricted payments, including certain dividends and stock repurchases and redemptions;</t>
  </si>
  <si>
    <t>limitations on capital expenditures;</t>
  </si>
  <si>
    <t>limitations on any investments, provided that certain “permitted acquisitions” and strategic investments are allowed;</t>
  </si>
  <si>
    <t>limitations on optional prepayments and modifications of certain debt instruments;</t>
  </si>
  <si>
    <t>limitations on modifications to organizational documents;</t>
  </si>
  <si>
    <t>limitations on transactions with affiliates;</t>
  </si>
  <si>
    <t>limitations on entering into certain swap agreements;</t>
  </si>
  <si>
    <t>limitations on negative pledge clauses or clauses restricting subsidiary distributions;</t>
  </si>
  <si>
    <t>limitations on sale-leaseback and other lease transactions; and</t>
  </si>
  <si>
    <t>limitations on changes to our fiscal year.</t>
  </si>
  <si>
    <t>Our Senior Secured Credit Facility also requires us to comply with:</t>
  </si>
  <si>
    <t>a maximum consolidated leverage ratio, as defined in our Senior Secured Credit Facility (generally, the ratio of our consolidated total debt to consolidated earnings before interest, taxes, depreciation and amortization, or EBITDA, for the most recent four quarters), of 3.50:1.00; and</t>
  </si>
  <si>
    <t>a minimum consolidated interest coverage ratio, as defined in our Senior Secured Credit Facility (generally, the ratio of our consolidated EBITDA to consolidated interest expense for the most recent four quarters), of 3.00:1.00.</t>
  </si>
  <si>
    <r>
      <t xml:space="preserve">The following table shows the required and actual financial ratios under our Senior Secured Credit Facility as of </t>
    </r>
    <r>
      <rPr>
        <sz val="10"/>
        <color rgb="FF000000"/>
        <rFont val="Inherit"/>
      </rPr>
      <t>September 30, 2013</t>
    </r>
    <r>
      <rPr>
        <sz val="10"/>
        <color theme="1"/>
        <rFont val="Inherit"/>
      </rPr>
      <t>:</t>
    </r>
  </si>
  <si>
    <t>Required Ratio</t>
  </si>
  <si>
    <t>Actual Ratio</t>
  </si>
  <si>
    <t>Maximum consolidated leverage ratio</t>
  </si>
  <si>
    <t>No greater than 3.50:1.00</t>
  </si>
  <si>
    <t>1.95:1.00</t>
  </si>
  <si>
    <t>Minimum consolidated interest coverage ratio  </t>
  </si>
  <si>
    <t>No less than 3.00:1.00</t>
  </si>
  <si>
    <t>10.20:1.00</t>
  </si>
  <si>
    <t>In addition, we are required to give notice to the administrative agent and the lenders under our Senior Secured Credit Facility of defaults under the facility documentation and other material events, make any new wholly-owned domestic subsidiary (other than an immaterial subsidiary) a subsidiary guarantor and pledge substantially all after-acquired property as collateral to secure our and our subsidiary guarantors’ obligations in respect of the facility.</t>
  </si>
  <si>
    <t>Events of Default</t>
  </si>
  <si>
    <t>Our Senior Secured Credit Facility contains customary events of default, including upon a change in control. If such an event of default occurs, the lenders under our Senior Secured Credit Facility would be entitled to take various actions, including in certain circumstances increasing the effective interest rate and accelerating the amounts due under our Senior Secured Credit Facility.</t>
  </si>
  <si>
    <r>
      <t>6</t>
    </r>
    <r>
      <rPr>
        <b/>
        <sz val="7"/>
        <color theme="1"/>
        <rFont val="Inherit"/>
      </rPr>
      <t> 5</t>
    </r>
    <r>
      <rPr>
        <b/>
        <sz val="10"/>
        <color theme="1"/>
        <rFont val="Inherit"/>
      </rPr>
      <t>/</t>
    </r>
    <r>
      <rPr>
        <b/>
        <sz val="8"/>
        <color theme="1"/>
        <rFont val="Inherit"/>
      </rPr>
      <t>8</t>
    </r>
    <r>
      <rPr>
        <b/>
        <sz val="10"/>
        <color theme="1"/>
        <rFont val="Inherit"/>
      </rPr>
      <t>% Senior Notes due 2021</t>
    </r>
  </si>
  <si>
    <r>
      <t xml:space="preserve">On January 28, 2011, we issued in a private placement </t>
    </r>
    <r>
      <rPr>
        <sz val="10"/>
        <color rgb="FF000000"/>
        <rFont val="Inherit"/>
      </rPr>
      <t>$260.0 million</t>
    </r>
    <r>
      <rPr>
        <sz val="10"/>
        <color theme="1"/>
        <rFont val="Inherit"/>
      </rPr>
      <t xml:space="preserve"> aggregate principal amount of our 6</t>
    </r>
    <r>
      <rPr>
        <sz val="7"/>
        <color theme="1"/>
        <rFont val="Inherit"/>
      </rPr>
      <t> 5</t>
    </r>
    <r>
      <rPr>
        <sz val="10"/>
        <color theme="1"/>
        <rFont val="Inherit"/>
      </rPr>
      <t>/</t>
    </r>
    <r>
      <rPr>
        <sz val="8"/>
        <color theme="1"/>
        <rFont val="Inherit"/>
      </rPr>
      <t>8</t>
    </r>
    <r>
      <rPr>
        <sz val="10"/>
        <color theme="1"/>
        <rFont val="Inherit"/>
      </rPr>
      <t xml:space="preserve">% Senior Notes due 2021 (the “2021 Notes”). Interest on the 2021 Notes is payable every six months on February 1 and August 1. The 2021 Notes are fully and unconditionally guaranteed, jointly and severally, by substantially all of our existing and future domestic restricted subsidiaries on a senior unsecured basis. We capitalized related debt issuance costs of approximately </t>
    </r>
    <r>
      <rPr>
        <sz val="10"/>
        <color rgb="FF000000"/>
        <rFont val="Inherit"/>
      </rPr>
      <t>$5.1 million</t>
    </r>
    <r>
      <rPr>
        <sz val="10"/>
        <color theme="1"/>
        <rFont val="Inherit"/>
      </rPr>
      <t>, which are being amortized over the term of the 2021 Notes.</t>
    </r>
  </si>
  <si>
    <r>
      <t xml:space="preserve">In July 2011, in accordance with the terms of the registration rights agreement between us and the initial purchasers of the 2021 Notes, we completed an exchange offer to exchange the original notes issued in the private placement for a like principal amount of exchange notes registered under the Securities Act of 1933, as amended. An aggregate principal amount of </t>
    </r>
    <r>
      <rPr>
        <sz val="10"/>
        <color rgb="FF000000"/>
        <rFont val="Inherit"/>
      </rPr>
      <t>$260.0 million</t>
    </r>
    <r>
      <rPr>
        <sz val="10"/>
        <color theme="1"/>
        <rFont val="Inherit"/>
      </rPr>
      <t>, or 100%, of the original notes were exchanged for exchange notes in the exchange offer. The exchange notes are substantially identical to the original notes, except that the exchange notes are not subject to certain transfer restrictions.</t>
    </r>
  </si>
  <si>
    <t>The 2021 Notes were issued under an indenture with Wells Fargo Bank, National Association, as trustee (the “2021 Indenture”). Subject to a number of exceptions, the 2021 Indenture restricts our ability and the ability of our restricted subsidiaries (as defined in the 2021 Indenture) to incur or guarantee additional indebtedness, transfer or sell assets, make certain investments, pay dividends or make distributions or other restricted payments, create certain liens, merge or consolidate, repurchase stock, create or permit restrictions on the ability of our restricted subsidiaries to pay dividends or make other distributions to us and enter into transactions with affiliates.</t>
  </si>
  <si>
    <r>
      <t xml:space="preserve">We may redeem all or a portion of the 2021 Notes at our option at any time prior to February 1, 2016, at a redemption price equal to </t>
    </r>
    <r>
      <rPr>
        <sz val="10"/>
        <color rgb="FF000000"/>
        <rFont val="Inherit"/>
      </rPr>
      <t>100%</t>
    </r>
    <r>
      <rPr>
        <sz val="10"/>
        <color theme="1"/>
        <rFont val="Inherit"/>
      </rPr>
      <t xml:space="preserve"> of the principal amount of 2021 Notes to be redeemed, plus a make-whole premium as described in the 2021 Indenture, plus accrued and unpaid interest to the redemption date, if any. At any time on or after February 1, 2016, we may redeem all or a portion of the 2021 Notes at our option at the following redemption prices (expressed as percentages of the principal amount thereof) if redeemed during the twelve-month period commencing on February 1 of the years set forth below:</t>
    </r>
  </si>
  <si>
    <t>Year</t>
  </si>
  <si>
    <t>Percentage</t>
  </si>
  <si>
    <t>2019 and thereafter</t>
  </si>
  <si>
    <r>
      <t xml:space="preserve">In addition, we must pay accrued and unpaid interest to the redemption date, if any. On or prior to February 1, 2014, we may also redeem at our option up to </t>
    </r>
    <r>
      <rPr>
        <sz val="10"/>
        <color rgb="FF000000"/>
        <rFont val="Inherit"/>
      </rPr>
      <t>35%</t>
    </r>
    <r>
      <rPr>
        <sz val="10"/>
        <color theme="1"/>
        <rFont val="Inherit"/>
      </rPr>
      <t xml:space="preserve"> of the principal amount of the outstanding 2021 Notes with the proceeds of certain equity offerings at the redemption price specified in the 2021 Indenture, plus accrued and unpaid interest to the date of redemption, if any. Upon the occurrence of a change of control, as defined in the 2021 Indenture, we must make a written offer to purchase all of the 2021 Notes for cash at a purchase price equal to </t>
    </r>
    <r>
      <rPr>
        <sz val="10"/>
        <color rgb="FF000000"/>
        <rFont val="Inherit"/>
      </rPr>
      <t>101%</t>
    </r>
    <r>
      <rPr>
        <sz val="10"/>
        <color theme="1"/>
        <rFont val="Inherit"/>
      </rPr>
      <t xml:space="preserve"> of the principal amount of the 2021 Notes, plus accrued and unpaid interest to the date of repurchase, if any.</t>
    </r>
  </si>
  <si>
    <t>Senior Secured Convertible Notes due 2033</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we redeemed all of the then-outstanding Senior Secured Convertible Notes due 2033.</t>
    </r>
  </si>
  <si>
    <t>Additional Provisions</t>
  </si>
  <si>
    <r>
      <t xml:space="preserve">The 2021 Indenture contains a cross-default provision which becomes applicable if we (a) fail to pay the stated principal amount of any of our indebtedness at its final maturity date, or (b) default under any of our indebtedness and the default results in the acceleration of indebtedness, and, in each case, the principal amount of any such indebtedness, together with the principal amount of any other such indebtedness under which there has been a payment default or the maturity of which has been so accelerated, aggregates </t>
    </r>
    <r>
      <rPr>
        <sz val="10"/>
        <color rgb="FF000000"/>
        <rFont val="Inherit"/>
      </rPr>
      <t>$50.0 million</t>
    </r>
    <r>
      <rPr>
        <sz val="10"/>
        <color theme="1"/>
        <rFont val="Inherit"/>
      </rPr>
      <t xml:space="preserve"> or more. Our credit agreement contains a cross-default provision which becomes applicable if we (a) fail to make any payment under any indebtedness for money borrowed by us (other than the obligations under such credit agreement) in an aggregate outstanding principal amount of at least </t>
    </r>
    <r>
      <rPr>
        <sz val="10"/>
        <color rgb="FF000000"/>
        <rFont val="Inherit"/>
      </rPr>
      <t>$50.0 million</t>
    </r>
    <r>
      <rPr>
        <sz val="10"/>
        <color theme="1"/>
        <rFont val="Inherit"/>
      </rPr>
      <t xml:space="preserve"> or, (b) otherwise default under any such indebtedness, or trigger another event which causes such indebtedness to become due or to be repurchased, prepaid, defeased or redeemed or become subject to an offer to repurchase, prepay, defease or redeem such indebtedness prior to its stated maturity.</t>
    </r>
  </si>
  <si>
    <t>Repurchases of Debt</t>
  </si>
  <si>
    <r>
      <t xml:space="preserve">Subject to applicable limitations in our Senior Secured Credit Facility and indentures, we may from time to time repurchase our debt in the open market, through tender offers, through exchanges for debt or equity securities, in privately negotiated transactions or otherwise. During the three and nine months ended </t>
    </r>
    <r>
      <rPr>
        <sz val="10"/>
        <color rgb="FF000000"/>
        <rFont val="Inherit"/>
      </rPr>
      <t>September 30, 2013</t>
    </r>
    <r>
      <rPr>
        <sz val="10"/>
        <color theme="1"/>
        <rFont val="Inherit"/>
      </rPr>
      <t xml:space="preserve">, we made voluntary repayments and repurchases of our then-outstanding debt in aggregate principal amounts of </t>
    </r>
    <r>
      <rPr>
        <sz val="10"/>
        <color rgb="FF000000"/>
        <rFont val="Inherit"/>
      </rPr>
      <t>$21.1 million</t>
    </r>
    <r>
      <rPr>
        <sz val="10"/>
        <color theme="1"/>
        <rFont val="Inherit"/>
      </rPr>
      <t xml:space="preserve"> and </t>
    </r>
    <r>
      <rPr>
        <sz val="10"/>
        <color rgb="FF000000"/>
        <rFont val="Inherit"/>
      </rPr>
      <t>$36.1 million</t>
    </r>
    <r>
      <rPr>
        <sz val="10"/>
        <color theme="1"/>
        <rFont val="Inherit"/>
      </rPr>
      <t>, respectively.</t>
    </r>
  </si>
  <si>
    <t>Covenant Compliance</t>
  </si>
  <si>
    <r>
      <t xml:space="preserve">As of </t>
    </r>
    <r>
      <rPr>
        <sz val="10"/>
        <color rgb="FF000000"/>
        <rFont val="Inherit"/>
      </rPr>
      <t>September 30, 2013</t>
    </r>
    <r>
      <rPr>
        <sz val="10"/>
        <color theme="1"/>
        <rFont val="Inherit"/>
      </rPr>
      <t>, we were in compliance with all of our indenture and Senior Secured Credit Facility covenants.</t>
    </r>
  </si>
  <si>
    <t>ACCRUED EXPENSES</t>
  </si>
  <si>
    <t>Accrued expenses included on the condensed consolidated balance sheets consisted of:</t>
  </si>
  <si>
    <t>Accrued interest</t>
  </si>
  <si>
    <t>Accrued compensation and benefits</t>
  </si>
  <si>
    <t>Dividends payable</t>
  </si>
  <si>
    <t>Other accrued expenses</t>
  </si>
  <si>
    <t>CONTINGENCIES</t>
  </si>
  <si>
    <r>
      <t xml:space="preserve">The application and interpretation of applicable state sales tax laws to certain of our products is uncertain. Accordingly, we may be exposed to additional sales tax liability to the extent various state jurisdictions determine that certain of our products are subject to such jurisdictions’ sales tax. As of </t>
    </r>
    <r>
      <rPr>
        <sz val="10"/>
        <color rgb="FF000000"/>
        <rFont val="Inherit"/>
      </rPr>
      <t>September 30, 2013</t>
    </r>
    <r>
      <rPr>
        <sz val="10"/>
        <color theme="1"/>
        <rFont val="Inherit"/>
      </rPr>
      <t xml:space="preserve">, we have recorded a liability of </t>
    </r>
    <r>
      <rPr>
        <sz val="10"/>
        <color rgb="FF000000"/>
        <rFont val="Inherit"/>
      </rPr>
      <t>$7.6 million</t>
    </r>
    <r>
      <rPr>
        <sz val="10"/>
        <color theme="1"/>
        <rFont val="Inherit"/>
      </rPr>
      <t>, reflecting our best estimate of our potential sales tax liability.</t>
    </r>
  </si>
  <si>
    <t>In addition to the above matter, we are involved in various claims and legal actions arising in the ordinary course of business. In the opinion of management, the ultimate disposition of these matters will not have a material effect on our financial position, results of operations or liquidity.</t>
  </si>
  <si>
    <t>EARNINGS PER SHARE</t>
  </si>
  <si>
    <t>Our restricted stock awards are deemed participating securities, which, under the applicable accounting standards, require the computation of earnings per share using the two-class method. The following table provides the calculations of earnings per common share, basic and earnings per common share, diluted included in the unaudited condensed consolidated statements of income:</t>
  </si>
  <si>
    <t>Three Months Ended</t>
  </si>
  <si>
    <t>Nine Months Ended</t>
  </si>
  <si>
    <t>(in thousands, except per share data and percentages)</t>
  </si>
  <si>
    <t>Numerator:</t>
  </si>
  <si>
    <t>Less: Dividends declared — common shares and restricted shares (participating securities)</t>
  </si>
  <si>
    <t>(11,912</t>
  </si>
  <si>
    <t>(35,632</t>
  </si>
  <si>
    <t>Undistributed earnings</t>
  </si>
  <si>
    <r>
      <t>Percentage allocated to common shares</t>
    </r>
    <r>
      <rPr>
        <sz val="7"/>
        <color theme="1"/>
        <rFont val="Inherit"/>
      </rPr>
      <t>1</t>
    </r>
  </si>
  <si>
    <t>%</t>
  </si>
  <si>
    <t>Undistributed earnings — common shares</t>
  </si>
  <si>
    <t>Add: Dividends declared — common shares</t>
  </si>
  <si>
    <t>Numerator for basic and diluted earnings per share</t>
  </si>
  <si>
    <t>Denominator:</t>
  </si>
  <si>
    <t>Denominator for basic earnings per common share — weighted-average common shares</t>
  </si>
  <si>
    <r>
      <t>Incremental shares for stock awards</t>
    </r>
    <r>
      <rPr>
        <sz val="7"/>
        <color theme="1"/>
        <rFont val="Inherit"/>
      </rPr>
      <t>2</t>
    </r>
  </si>
  <si>
    <t>Denominator for diluted earnings per common share — adjusted weighted-average common shares and assumed conversion</t>
  </si>
  <si>
    <t>Net earnings per common share, basic</t>
  </si>
  <si>
    <t>Net earnings per common share, diluted</t>
  </si>
  <si>
    <r>
      <t>1</t>
    </r>
    <r>
      <rPr>
        <sz val="10"/>
        <color theme="1"/>
        <rFont val="Inherit"/>
      </rPr>
      <t> </t>
    </r>
  </si>
  <si>
    <t>Weighted-average common shares outstanding</t>
  </si>
  <si>
    <t>Weighted-average restricted shares outstanding (participating securities)</t>
  </si>
  <si>
    <t>Percentage allocated to common shares</t>
  </si>
  <si>
    <r>
      <t>2</t>
    </r>
    <r>
      <rPr>
        <sz val="10"/>
        <color theme="1"/>
        <rFont val="Inherit"/>
      </rPr>
      <t> </t>
    </r>
  </si>
  <si>
    <t>Anti-dilutive shares excluded from calculation of weighted-average incremental shares for stock awards</t>
  </si>
  <si>
    <t>DERIVATIVE FINANCIAL INSTRUMENTS AND FAIR VALUE MEASUREMENTS</t>
  </si>
  <si>
    <t>We are exposed to market risks arising from adverse changes in foreign exchange rates and interest rates. We manage these risks through a variety of strategies which include the use of derivatives. Certain derivatives are designated as cash flow hedges and qualify for hedge accounting treatment, while others do not qualify or have not been designated as hedges and are marked to market through earnings. The notional amounts of derivative financial instruments and related fair values measured on a recurring basis and included in the condensed consolidated balance sheets were as follows:</t>
  </si>
  <si>
    <t>Notional Amounts</t>
  </si>
  <si>
    <t>Fair Values</t>
  </si>
  <si>
    <t>(in millions of U.S. dollars)</t>
  </si>
  <si>
    <t>Balance Sheet Location</t>
  </si>
  <si>
    <t>Derivatives designated as cash flow hedging instruments:</t>
  </si>
  <si>
    <t>Interest rate swap contract</t>
  </si>
  <si>
    <t>(3.9</t>
  </si>
  <si>
    <t>(5.8</t>
  </si>
  <si>
    <t>Accrued expenses / Other non-current liabilities</t>
  </si>
  <si>
    <t>Foreign exchange contracts</t>
  </si>
  <si>
    <t>Prepaid expenses</t>
  </si>
  <si>
    <t>Derivatives not receiving hedge accounting treatment:</t>
  </si>
  <si>
    <t>Total derivative financial instruments</t>
  </si>
  <si>
    <t>(5.4</t>
  </si>
  <si>
    <t>The fair values of our interest rate swap contract and foreign exchange contracts are determined based on third-party valuation models and observable foreign exchange forward contract rates, respectively, both of which represent Level 2 fair value inputs.</t>
  </si>
  <si>
    <t>The following tables summarize the impact of derivative financial instruments on the unaudited condensed consolidated financial statements for the indicated periods:</t>
  </si>
  <si>
    <t>(in millions of U.S. Dollars)</t>
  </si>
  <si>
    <t>Amount of Pre-tax Gain Recognized in Earnings*</t>
  </si>
  <si>
    <t>Amount of Pre-tax Loss Recognized in OCI</t>
  </si>
  <si>
    <t>Amount of Pre-tax Loss Reclassified from AOCI into Earnings*</t>
  </si>
  <si>
    <t>(0.3</t>
  </si>
  <si>
    <t>(1.0</t>
  </si>
  <si>
    <t>(0.7</t>
  </si>
  <si>
    <t>(0.1</t>
  </si>
  <si>
    <t>(0.4</t>
  </si>
  <si>
    <t>Amount of Pre-tax Gain (Loss) Recognized in Earnings*</t>
  </si>
  <si>
    <t>(0.2</t>
  </si>
  <si>
    <t>(2.6</t>
  </si>
  <si>
    <t>(2.1</t>
  </si>
  <si>
    <t>Interest rate swap contracts</t>
  </si>
  <si>
    <t>*</t>
  </si>
  <si>
    <t>Amounts recognized in earnings related to interest rate swap contracts are included in interest expense in the unaudited condensed consolidated statements of income and amounts recognized in earnings related to foreign exchange contracts are included in cost of sales in the unaudited condensed consolidated statements of income.</t>
  </si>
  <si>
    <t>Interest Rate Swaps</t>
  </si>
  <si>
    <r>
      <t xml:space="preserve">On December 17, 2009, we entered into an interest rate swap agreement with an initial notional amount of </t>
    </r>
    <r>
      <rPr>
        <sz val="10"/>
        <color rgb="FF000000"/>
        <rFont val="Inherit"/>
      </rPr>
      <t>$300.0 million</t>
    </r>
    <r>
      <rPr>
        <sz val="10"/>
        <color theme="1"/>
        <rFont val="Inherit"/>
      </rPr>
      <t xml:space="preserve"> to fix three-month LIBOR at </t>
    </r>
    <r>
      <rPr>
        <sz val="10"/>
        <color rgb="FF000000"/>
        <rFont val="Inherit"/>
      </rPr>
      <t>2.005%</t>
    </r>
    <r>
      <rPr>
        <sz val="10"/>
        <color theme="1"/>
        <rFont val="Inherit"/>
      </rPr>
      <t xml:space="preserve">, for an effective rate of </t>
    </r>
    <r>
      <rPr>
        <sz val="10"/>
        <color rgb="FF000000"/>
        <rFont val="Inherit"/>
      </rPr>
      <t>4.255%</t>
    </r>
    <r>
      <rPr>
        <sz val="10"/>
        <color theme="1"/>
        <rFont val="Inherit"/>
      </rPr>
      <t xml:space="preserve">, including the applicable margin, for an equivalent portion of our variable rate debt under our Prior Senior Secured Credit Facility. The effective date of this agreement was December 31, 2010. The notional amount of </t>
    </r>
    <r>
      <rPr>
        <sz val="10"/>
        <color rgb="FF000000"/>
        <rFont val="Inherit"/>
      </rPr>
      <t>$300.0 million</t>
    </r>
    <r>
      <rPr>
        <sz val="10"/>
        <color theme="1"/>
        <rFont val="Inherit"/>
      </rPr>
      <t xml:space="preserve"> amortized by </t>
    </r>
    <r>
      <rPr>
        <sz val="10"/>
        <color rgb="FF000000"/>
        <rFont val="Inherit"/>
      </rPr>
      <t>$40.0 million</t>
    </r>
    <r>
      <rPr>
        <sz val="10"/>
        <color theme="1"/>
        <rFont val="Inherit"/>
      </rPr>
      <t xml:space="preserve"> at the end of every quarter until it reached </t>
    </r>
    <r>
      <rPr>
        <sz val="10"/>
        <color rgb="FF000000"/>
        <rFont val="Inherit"/>
      </rPr>
      <t>$100.0 million</t>
    </r>
    <r>
      <rPr>
        <sz val="10"/>
        <color theme="1"/>
        <rFont val="Inherit"/>
      </rPr>
      <t xml:space="preserve"> for the quarter ended June 30, 2012, the expiration date. The swap was designated as, and qualified as, a cash flow hedge through the termination of the Prior Senior Secured Credit Facility on June 27, 2011. Changes in the fair value of this swap subsequent to the termination of hedge accounting were recognized in earnings as a component of interest expense until expiration of the swap.</t>
    </r>
  </si>
  <si>
    <r>
      <t xml:space="preserve">On July 6, 2011, we entered into an interest rate swap agreement with an initial notional amount of </t>
    </r>
    <r>
      <rPr>
        <sz val="10"/>
        <color rgb="FF000000"/>
        <rFont val="Inherit"/>
      </rPr>
      <t>$186.3 million</t>
    </r>
    <r>
      <rPr>
        <sz val="10"/>
        <color theme="1"/>
        <rFont val="Inherit"/>
      </rPr>
      <t xml:space="preserve">. The effective date of this agreement was June 30, 2012. Under the swap agreement, we are required to make quarterly payments at a fixed interest rate of </t>
    </r>
    <r>
      <rPr>
        <sz val="10"/>
        <color rgb="FF000000"/>
        <rFont val="Inherit"/>
      </rPr>
      <t>1.8695%</t>
    </r>
    <r>
      <rPr>
        <sz val="10"/>
        <color theme="1"/>
        <rFont val="Inherit"/>
      </rPr>
      <t xml:space="preserve"> per annum to the counterparty on an amortizing notional amount in exchange for receiving variable payments based on the three-month LIBOR interest rate for the same notional amount. After giving effect to the swap agreement, our effective interest rate for the notional amount, based on the current applicable margin under our Senior Secured Credit Facility, is </t>
    </r>
    <r>
      <rPr>
        <sz val="10"/>
        <color rgb="FF000000"/>
        <rFont val="Inherit"/>
      </rPr>
      <t>3.6195%</t>
    </r>
    <r>
      <rPr>
        <sz val="10"/>
        <color theme="1"/>
        <rFont val="Inherit"/>
      </rPr>
      <t xml:space="preserve"> per annum. The initial notional amount of </t>
    </r>
    <r>
      <rPr>
        <sz val="10"/>
        <color rgb="FF000000"/>
        <rFont val="Inherit"/>
      </rPr>
      <t>$186.3 million</t>
    </r>
    <r>
      <rPr>
        <sz val="10"/>
        <color theme="1"/>
        <rFont val="Inherit"/>
      </rPr>
      <t xml:space="preserve"> amortizes quarterly by (i) </t>
    </r>
    <r>
      <rPr>
        <sz val="10"/>
        <color rgb="FF000000"/>
        <rFont val="Inherit"/>
      </rPr>
      <t>$2.8 million</t>
    </r>
    <r>
      <rPr>
        <sz val="10"/>
        <color theme="1"/>
        <rFont val="Inherit"/>
      </rPr>
      <t xml:space="preserve"> from the effective date through the quarter ending September 30, 2013, (ii) </t>
    </r>
    <r>
      <rPr>
        <sz val="10"/>
        <color rgb="FF000000"/>
        <rFont val="Inherit"/>
      </rPr>
      <t>$5.6 million</t>
    </r>
    <r>
      <rPr>
        <sz val="10"/>
        <color theme="1"/>
        <rFont val="Inherit"/>
      </rPr>
      <t xml:space="preserve"> from September 30, 2013 through the quarter ending September 30, 2014, and (iii) </t>
    </r>
    <r>
      <rPr>
        <sz val="10"/>
        <color rgb="FF000000"/>
        <rFont val="Inherit"/>
      </rPr>
      <t>$8.4 million</t>
    </r>
    <r>
      <rPr>
        <sz val="10"/>
        <color theme="1"/>
        <rFont val="Inherit"/>
      </rPr>
      <t xml:space="preserve"> from September 30, 2014 until June 30, 2015, the expiration date of the agreement. The swap is designated as and qualifies as a cash flow hedge.</t>
    </r>
  </si>
  <si>
    <t>Foreign Currency</t>
  </si>
  <si>
    <r>
      <t xml:space="preserve">Currencies to which we have exposure are the Mexican peso, Canadian dollar, British pound, Polish zloty and Euro. Currency restrictions are not expected to have a significant effect on our cash flows, liquidity, or capital resources. We purchase the Mexican peso and Polish zloty under two to twelve-month forward foreign exchange contracts to stabilize the cost of production. As of </t>
    </r>
    <r>
      <rPr>
        <sz val="10"/>
        <color rgb="FF000000"/>
        <rFont val="Inherit"/>
      </rPr>
      <t>September 30, 2013</t>
    </r>
    <r>
      <rPr>
        <sz val="10"/>
        <color theme="1"/>
        <rFont val="Inherit"/>
      </rPr>
      <t xml:space="preserve">, we had a commitment to purchase </t>
    </r>
    <r>
      <rPr>
        <sz val="10"/>
        <color rgb="FF000000"/>
        <rFont val="Inherit"/>
      </rPr>
      <t>$11.1 million</t>
    </r>
    <r>
      <rPr>
        <sz val="10"/>
        <color theme="1"/>
        <rFont val="Inherit"/>
      </rPr>
      <t xml:space="preserve"> in Mexican pesos and </t>
    </r>
    <r>
      <rPr>
        <sz val="10"/>
        <color rgb="FF000000"/>
        <rFont val="Inherit"/>
      </rPr>
      <t>$0.8 million</t>
    </r>
    <r>
      <rPr>
        <sz val="10"/>
        <color theme="1"/>
        <rFont val="Inherit"/>
      </rPr>
      <t xml:space="preserve"> in Polish zlotys over the next year.</t>
    </r>
  </si>
  <si>
    <t>Long-Term Debt</t>
  </si>
  <si>
    <r>
      <t xml:space="preserve">The estimated fair market value of our long-term debt was </t>
    </r>
    <r>
      <rPr>
        <sz val="10"/>
        <color rgb="FF000000"/>
        <rFont val="Inherit"/>
      </rPr>
      <t>$5.4 million</t>
    </r>
    <r>
      <rPr>
        <sz val="10"/>
        <color theme="1"/>
        <rFont val="Inherit"/>
      </rPr>
      <t xml:space="preserve"> below carrying value as of </t>
    </r>
    <r>
      <rPr>
        <sz val="10"/>
        <color rgb="FF000000"/>
        <rFont val="Inherit"/>
      </rPr>
      <t>September 30, 2013</t>
    </r>
    <r>
      <rPr>
        <sz val="10"/>
        <color theme="1"/>
        <rFont val="Inherit"/>
      </rPr>
      <t xml:space="preserve"> and </t>
    </r>
    <r>
      <rPr>
        <sz val="10"/>
        <color rgb="FF000000"/>
        <rFont val="Inherit"/>
      </rPr>
      <t>$12.6 million</t>
    </r>
    <r>
      <rPr>
        <sz val="10"/>
        <color theme="1"/>
        <rFont val="Inherit"/>
      </rPr>
      <t xml:space="preserve"> above carrying value as of </t>
    </r>
    <r>
      <rPr>
        <sz val="10"/>
        <color rgb="FF000000"/>
        <rFont val="Inherit"/>
      </rPr>
      <t>December 31, 2012</t>
    </r>
    <r>
      <rPr>
        <sz val="10"/>
        <color theme="1"/>
        <rFont val="Inherit"/>
      </rPr>
      <t>. Our 2021 Notes are traded in an active market with the fair value determined based on quoted active market prices, which represents a Level 1 fair value input. Borrowings under our Senior Secured Credit Facility are not traded in an active market and are valued based on an implied price derived from industry averages and relative loan performance, which represent Level 3 fair value inputs.</t>
    </r>
  </si>
  <si>
    <t>Cash and Cash Equivalents</t>
  </si>
  <si>
    <t>The carrying amounts of cash and cash equivalents and accruals approximate fair value due to the near-term maturity of these instruments.</t>
  </si>
  <si>
    <t>REPURCHASES OF COMMON STOCK</t>
  </si>
  <si>
    <t>The following table summarizes our repurchases of common stock during the indicated periods:</t>
  </si>
  <si>
    <t>September 30,</t>
  </si>
  <si>
    <t>(in thousands, except per share data)</t>
  </si>
  <si>
    <t>Shares repurchased</t>
  </si>
  <si>
    <t>Aggregate repurchase price</t>
  </si>
  <si>
    <t>Average price paid per share</t>
  </si>
  <si>
    <r>
      <t xml:space="preserve">As of </t>
    </r>
    <r>
      <rPr>
        <sz val="10"/>
        <color rgb="FF000000"/>
        <rFont val="Inherit"/>
      </rPr>
      <t>September 30, 2013</t>
    </r>
    <r>
      <rPr>
        <sz val="10"/>
        <color theme="1"/>
        <rFont val="Inherit"/>
      </rPr>
      <t xml:space="preserve">, we had authorization to repurchase an additional </t>
    </r>
    <r>
      <rPr>
        <sz val="10"/>
        <color rgb="FF000000"/>
        <rFont val="Inherit"/>
      </rPr>
      <t>6.1 million</t>
    </r>
    <r>
      <rPr>
        <sz val="10"/>
        <color theme="1"/>
        <rFont val="Inherit"/>
      </rPr>
      <t xml:space="preserve"> shares of our common stock under the share repurchase program approved by our Board of Directors.</t>
    </r>
  </si>
  <si>
    <t>BRAND.NET ACQUISITION</t>
  </si>
  <si>
    <t>BRAND.NET ACQUISITION [Abstract]</t>
  </si>
  <si>
    <t>Brand.net Acquisition</t>
  </si>
  <si>
    <r>
      <t xml:space="preserve">On June 20, 2012, we acquired, through a wholly-owned subsidiary, Brand.net, an online display, video and mobile advertising platform. The acquisition was accounted for as a purchase under the acquisition method in accordance with FASB Accounting Standards Codification No. 805, </t>
    </r>
    <r>
      <rPr>
        <i/>
        <sz val="10"/>
        <color theme="1"/>
        <rFont val="Inherit"/>
      </rPr>
      <t>Business Combinations</t>
    </r>
    <r>
      <rPr>
        <sz val="10"/>
        <color theme="1"/>
        <rFont val="Inherit"/>
      </rPr>
      <t xml:space="preserve">. The total purchase price was approximately </t>
    </r>
    <r>
      <rPr>
        <sz val="10"/>
        <color rgb="FF000000"/>
        <rFont val="Inherit"/>
      </rPr>
      <t>$18.0 million</t>
    </r>
    <r>
      <rPr>
        <sz val="10"/>
        <color theme="1"/>
        <rFont val="Inherit"/>
      </rPr>
      <t xml:space="preserve"> and did not include direct acquisition costs of approximately </t>
    </r>
    <r>
      <rPr>
        <sz val="10"/>
        <color rgb="FF000000"/>
        <rFont val="Inherit"/>
      </rPr>
      <t>$0.7 million</t>
    </r>
    <r>
      <rPr>
        <sz val="10"/>
        <color theme="1"/>
        <rFont val="Inherit"/>
      </rPr>
      <t>. The acquisition was recorded by allocating the purchase price to the assets acquired, including identifiable intangible assets and liabilities assumed, based on their estimated fair values at the date of acquisition.</t>
    </r>
  </si>
  <si>
    <t>SEGMENT REPORTING</t>
  </si>
  <si>
    <t>Our segments meeting the quantitative thresholds to be considered reportable are Shared Mail, Free-standing Inserts ("FSI") and Neighborhood Targeted. All other lines of business fall below a materiality threshold and are, therefore, combined together in an “other” segment named International, Digital Media &amp; Services. These business lines include Brand.net, a Valassis Digital Company, NCH Marketing Services, Inc., our coupon clearing and analytics business, Valassis Canada, Inc., Promotion Watch and our in-store business. Our reportable segments are strategic business units that offer different products and services and are subject to regular review by our chief operating decision-maker. They are managed separately because each business requires different executional strategies and caters to different client marketing needs.</t>
  </si>
  <si>
    <r>
      <t xml:space="preserve">The accounting policies of the segments are the same as those described in the </t>
    </r>
    <r>
      <rPr>
        <sz val="10"/>
        <color rgb="FF000000"/>
        <rFont val="Inherit"/>
      </rPr>
      <t>2012</t>
    </r>
    <r>
      <rPr>
        <sz val="10"/>
        <color theme="1"/>
        <rFont val="Inherit"/>
      </rPr>
      <t xml:space="preserve"> Form 10-K and in Note 1, </t>
    </r>
    <r>
      <rPr>
        <i/>
        <sz val="10"/>
        <color theme="1"/>
        <rFont val="Inherit"/>
      </rPr>
      <t>Basis of Presentation and Significant Accounting Policies</t>
    </r>
    <r>
      <rPr>
        <sz val="10"/>
        <color theme="1"/>
        <rFont val="Inherit"/>
      </rPr>
      <t>. We evaluate reportable segment performance based on segment profit, which we define as earnings from operations excluding unusual or infrequently occurring items. Assets are not allocated to reportable segments and are not used to assess the performance of a reportable segment.</t>
    </r>
  </si>
  <si>
    <t>The following tables set forth, by segment, revenues, depreciation/amortization and segment profit (loss) for the indicated periods:</t>
  </si>
  <si>
    <t>Shared Mail</t>
  </si>
  <si>
    <t>FSI</t>
  </si>
  <si>
    <t>Neighborhood</t>
  </si>
  <si>
    <t>Targeted</t>
  </si>
  <si>
    <t>International,</t>
  </si>
  <si>
    <t>Digital Media &amp;</t>
  </si>
  <si>
    <t>Services</t>
  </si>
  <si>
    <t>Revenues from external customers</t>
  </si>
  <si>
    <t>Intersegment revenues</t>
  </si>
  <si>
    <t>Depreciation/amortization</t>
  </si>
  <si>
    <t>Segment profit (loss)</t>
  </si>
  <si>
    <t>(2.4</t>
  </si>
  <si>
    <t>(1.1</t>
  </si>
  <si>
    <t>Digital Media &amp;</t>
  </si>
  <si>
    <t>(8.0</t>
  </si>
  <si>
    <t>(6.8</t>
  </si>
  <si>
    <t>(5.1</t>
  </si>
  <si>
    <t>The following table provides reconciliations of total segment profit to earnings from operations for the indicated periods (nonoperating expenses are not allocated to reportable segments and are not used to assess the performance of a reportable segment):</t>
  </si>
  <si>
    <t>Total segment profit</t>
  </si>
  <si>
    <t>Unallocated amounts:</t>
  </si>
  <si>
    <t>  Goodwill impairment</t>
  </si>
  <si>
    <t>  Restructuring costs and other non-recurring charges</t>
  </si>
  <si>
    <t>Earnings from operations</t>
  </si>
  <si>
    <r>
      <t xml:space="preserve">The </t>
    </r>
    <r>
      <rPr>
        <sz val="10"/>
        <color rgb="FF000000"/>
        <rFont val="Inherit"/>
      </rPr>
      <t>$1.0 million</t>
    </r>
    <r>
      <rPr>
        <sz val="10"/>
        <color theme="1"/>
        <rFont val="Inherit"/>
      </rPr>
      <t xml:space="preserve"> and </t>
    </r>
    <r>
      <rPr>
        <sz val="10"/>
        <color rgb="FF000000"/>
        <rFont val="Inherit"/>
      </rPr>
      <t>$2.4 million</t>
    </r>
    <r>
      <rPr>
        <sz val="10"/>
        <color theme="1"/>
        <rFont val="Inherit"/>
      </rPr>
      <t xml:space="preserve"> of restructuring costs and other non-recurring charges recogniz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reflected severance and related costs, of which </t>
    </r>
    <r>
      <rPr>
        <sz val="10"/>
        <color rgb="FF000000"/>
        <rFont val="Inherit"/>
      </rPr>
      <t>$0.7 million</t>
    </r>
    <r>
      <rPr>
        <sz val="10"/>
        <color theme="1"/>
        <rFont val="Inherit"/>
      </rPr>
      <t xml:space="preserve"> and </t>
    </r>
    <r>
      <rPr>
        <sz val="10"/>
        <color rgb="FF000000"/>
        <rFont val="Inherit"/>
      </rPr>
      <t>$1.6 million</t>
    </r>
    <r>
      <rPr>
        <sz val="10"/>
        <color theme="1"/>
        <rFont val="Inherit"/>
      </rPr>
      <t xml:space="preserve"> were included in selling, general and administrative expenses in the unaudited, condensed consolidat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were included in cost of sales in the unaudited, condensed consolidat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r>
      <t xml:space="preserve">The goodwill impairment charges of </t>
    </r>
    <r>
      <rPr>
        <sz val="10"/>
        <color rgb="FF000000"/>
        <rFont val="Inherit"/>
      </rPr>
      <t>$7.6 million</t>
    </r>
    <r>
      <rPr>
        <sz val="10"/>
        <color theme="1"/>
        <rFont val="Inherit"/>
      </rPr>
      <t xml:space="preserve"> recogniz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sulted from our decision to exit our newspaper polybag advertising and sampling business, a reporting unit within our Neighborhood Targeted reportable segment, and our solo direct mail business, a reporting unit within International, Digital Media &amp; Services. The </t>
    </r>
    <r>
      <rPr>
        <sz val="10"/>
        <color rgb="FF000000"/>
        <rFont val="Inherit"/>
      </rPr>
      <t>$9.7 million</t>
    </r>
    <r>
      <rPr>
        <sz val="10"/>
        <color theme="1"/>
        <rFont val="Inherit"/>
      </rPr>
      <t xml:space="preserve"> of restructuring costs and other non-recurring charges recogniz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consisted of:</t>
    </r>
  </si>
  <si>
    <r>
      <t>$5.3 million</t>
    </r>
    <r>
      <rPr>
        <sz val="10"/>
        <color theme="1"/>
        <rFont val="Inherit"/>
      </rPr>
      <t xml:space="preserve"> of severance and related costs and </t>
    </r>
    <r>
      <rPr>
        <sz val="10"/>
        <color rgb="FF000000"/>
        <rFont val="Inherit"/>
      </rPr>
      <t>$0.7 million</t>
    </r>
    <r>
      <rPr>
        <sz val="10"/>
        <color theme="1"/>
        <rFont val="Inherit"/>
      </rPr>
      <t xml:space="preserve"> of Brand.net acquisition costs, both of which were included in selling, general and administrative expenses in the unaudited, condensed consolidated statements of income; and</t>
    </r>
  </si>
  <si>
    <r>
      <t>$3.7 million</t>
    </r>
    <r>
      <rPr>
        <sz val="10"/>
        <color theme="1"/>
        <rFont val="Inherit"/>
      </rPr>
      <t xml:space="preserve"> of lease termination, severance, asset impairment and other costs associated with our decision to exit our solo direct mail business and our newspaper polybag advertising and sampling business, which were included in cost of sales in the unaudited, condensed consolidated statements of income. The results of operations of these businesses were immaterial to our consolidated results of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Domestic and foreign revenues were as follows:</t>
  </si>
  <si>
    <t>United States</t>
  </si>
  <si>
    <t>Foreign</t>
  </si>
  <si>
    <t>Domestic and foreign long-lived assets (property, plant and equipment, net) were as follows:</t>
  </si>
  <si>
    <t>GUARANTOR AND NON-GUARANTOR CONDENSED CONSOLIDATING FINANCIAL STATEMENTS</t>
  </si>
  <si>
    <t>The following information is presented in accordance with Rule 3-10 of Regulation S-X. The operating and investing activities of the separate legal entities included in the consolidated financial statements are fully interdependent and integrated. Revenues and operating expenses of the separate legal entities include intercompany charges for management and other services. The 2021 Notes issued by Valassis (referred to for purposes of this note only as the “Parent Company”) are guaranteed by substantially all of the Parent Company’s domestic wholly-owned subsidiaries (collectively, the “Guarantor Subsidiaries”) on a senior unsecured basis. Each of the Guarantor Subsidiaries is 100% owned, directly or indirectly, by the Parent Company and has guaranteed the 2021 Notes on a joint and several, full and unconditional basis, subject to certain customary exceptions. Pursuant to the terms of the 2021 Indenture, the Guarantor Subsidiaries are subject to release under certain customary conditions as described below. Non-wholly-owned subsidiaries, joint ventures, partnerships and foreign subsidiaries (collectively, the “Non-Guarantor Subsidiaries”) are not guarantors of these obligations. Substantially all of the Guarantor Subsidiaries also guarantee the Parent Company’s Senior Secured Credit Facility.</t>
  </si>
  <si>
    <t>The 2021 Indenture provides for a Guarantor Subsidiary to be automatically and unconditionally released and discharged from its guarantee obligations in certain circumstances, including:</t>
  </si>
  <si>
    <t>The sale or other transfer or disposition of all of the Guarantor Subsidiary's capital stock to any person that is not an affiliate of the Parent Company;</t>
  </si>
  <si>
    <t>The sale or other transfer of all or substantially all the assets or capital stock of a Guarantor Subsidiary, by way of merger, consolidation or otherwise, to any person that is not an affiliate of the Parent Company;</t>
  </si>
  <si>
    <t>If a Guarantor Subsidiary ceases to be a “Domestic Restricted Subsidiary” for purposes of the indenture covenants; and</t>
  </si>
  <si>
    <t>Legal defeasance or covenant defeasance of the indenture obligations when provision has been made for them to be fully satisfied.</t>
  </si>
  <si>
    <t>Condensed Consolidating Balance Sheet</t>
  </si>
  <si>
    <r>
      <t>September 30, 2013</t>
    </r>
    <r>
      <rPr>
        <b/>
        <sz val="10"/>
        <color theme="1"/>
        <rFont val="Inherit"/>
      </rPr>
      <t xml:space="preserve"> </t>
    </r>
  </si>
  <si>
    <t>Parent</t>
  </si>
  <si>
    <t>Company</t>
  </si>
  <si>
    <t>Guarantor</t>
  </si>
  <si>
    <t>Subsidiaries</t>
  </si>
  <si>
    <t>Non-</t>
  </si>
  <si>
    <t>Consolidating</t>
  </si>
  <si>
    <t>Adjustments</t>
  </si>
  <si>
    <t>Consolidated</t>
  </si>
  <si>
    <t>Assets</t>
  </si>
  <si>
    <t>Prepaid expenses and other (including intercompany)</t>
  </si>
  <si>
    <t>(7,158,157</t>
  </si>
  <si>
    <t>Investments</t>
  </si>
  <si>
    <t>(732,964</t>
  </si>
  <si>
    <t>Intercompany note receivable (payable)</t>
  </si>
  <si>
    <t>(314,292</t>
  </si>
  <si>
    <t>(12,330</t>
  </si>
  <si>
    <t>(7,891,121</t>
  </si>
  <si>
    <t>Liabilities and Stockholders’ Equity</t>
  </si>
  <si>
    <t>Current portion, long-term debt</t>
  </si>
  <si>
    <t>Accounts payable and intercompany payable</t>
  </si>
  <si>
    <t>(3,421</t>
  </si>
  <si>
    <t>(4,009</t>
  </si>
  <si>
    <t>(8,059</t>
  </si>
  <si>
    <t>Stockholders’ equity</t>
  </si>
  <si>
    <t>Total liabilities and stockholders’ equity</t>
  </si>
  <si>
    <r>
      <t>December 31, 2012</t>
    </r>
    <r>
      <rPr>
        <b/>
        <sz val="10"/>
        <color theme="1"/>
        <rFont val="Inherit"/>
      </rPr>
      <t xml:space="preserve"> </t>
    </r>
  </si>
  <si>
    <t>(5,192,617</t>
  </si>
  <si>
    <t>(658,355</t>
  </si>
  <si>
    <t>(360,830</t>
  </si>
  <si>
    <t>(4,091</t>
  </si>
  <si>
    <t>(5,850,972</t>
  </si>
  <si>
    <t>(4,131</t>
  </si>
  <si>
    <t>Condensed Consolidating Statement of Comprehensive Income</t>
  </si>
  <si>
    <r>
      <t>Three Months Ended</t>
    </r>
    <r>
      <rPr>
        <b/>
        <sz val="10"/>
        <color theme="1"/>
        <rFont val="Inherit"/>
      </rPr>
      <t xml:space="preserve"> </t>
    </r>
    <r>
      <rPr>
        <b/>
        <sz val="10"/>
        <color rgb="FF000000"/>
        <rFont val="Inherit"/>
      </rPr>
      <t>September 30, 2013</t>
    </r>
  </si>
  <si>
    <t>Non-Guarantor</t>
  </si>
  <si>
    <t>(105,326</t>
  </si>
  <si>
    <t>(57,361</t>
  </si>
  <si>
    <t>(47,965</t>
  </si>
  <si>
    <t>(18</t>
  </si>
  <si>
    <t>(12</t>
  </si>
  <si>
    <t>(30</t>
  </si>
  <si>
    <t>Intercompany interest</t>
  </si>
  <si>
    <t>(9,082</t>
  </si>
  <si>
    <t>(816</t>
  </si>
  <si>
    <t>(835</t>
  </si>
  <si>
    <t>(62</t>
  </si>
  <si>
    <t>(1,713</t>
  </si>
  <si>
    <t>(2,629</t>
  </si>
  <si>
    <t>(74</t>
  </si>
  <si>
    <t>Earnings before income taxes</t>
  </si>
  <si>
    <t>Income tax expense</t>
  </si>
  <si>
    <t>Equity in net earnings of subsidiaries</t>
  </si>
  <si>
    <t>(22,822</t>
  </si>
  <si>
    <t>Other comprehensive income (loss)</t>
  </si>
  <si>
    <t>(707</t>
  </si>
  <si>
    <t>Comprehensive income (loss)</t>
  </si>
  <si>
    <t>(537</t>
  </si>
  <si>
    <t>(21,408</t>
  </si>
  <si>
    <r>
      <t>Three Months Ended</t>
    </r>
    <r>
      <rPr>
        <b/>
        <sz val="10"/>
        <color theme="1"/>
        <rFont val="Inherit"/>
      </rPr>
      <t xml:space="preserve"> </t>
    </r>
    <r>
      <rPr>
        <b/>
        <sz val="10"/>
        <color rgb="FF000000"/>
        <rFont val="Inherit"/>
      </rPr>
      <t>September 30, 2012</t>
    </r>
  </si>
  <si>
    <t>(106,997</t>
  </si>
  <si>
    <t>(52,809</t>
  </si>
  <si>
    <t>(54,188</t>
  </si>
  <si>
    <t>(20</t>
  </si>
  <si>
    <t>(29</t>
  </si>
  <si>
    <t>(46</t>
  </si>
  <si>
    <t>(9,062</t>
  </si>
  <si>
    <t>Other expenses, net</t>
  </si>
  <si>
    <t>(1,470</t>
  </si>
  <si>
    <t>(26</t>
  </si>
  <si>
    <t>Income tax expense (benefit)</t>
  </si>
  <si>
    <t>(3,429</t>
  </si>
  <si>
    <t>(31,735</t>
  </si>
  <si>
    <t>(9</t>
  </si>
  <si>
    <t>(394</t>
  </si>
  <si>
    <t>(32,129</t>
  </si>
  <si>
    <r>
      <t>Nine Months Ended</t>
    </r>
    <r>
      <rPr>
        <b/>
        <sz val="10"/>
        <color theme="1"/>
        <rFont val="Inherit"/>
      </rPr>
      <t xml:space="preserve"> </t>
    </r>
    <r>
      <rPr>
        <b/>
        <sz val="10"/>
        <color rgb="FF000000"/>
        <rFont val="Inherit"/>
      </rPr>
      <t>September 30, 2013</t>
    </r>
  </si>
  <si>
    <t>(320,362</t>
  </si>
  <si>
    <t>(168,264</t>
  </si>
  <si>
    <t>(152,098</t>
  </si>
  <si>
    <t>(70</t>
  </si>
  <si>
    <t>(68</t>
  </si>
  <si>
    <t>(138</t>
  </si>
  <si>
    <t>(20,315</t>
  </si>
  <si>
    <t>(874</t>
  </si>
  <si>
    <t>(1,459</t>
  </si>
  <si>
    <t>(303</t>
  </si>
  <si>
    <t>(2,636</t>
  </si>
  <si>
    <t>(371</t>
  </si>
  <si>
    <t>(69,086</t>
  </si>
  <si>
    <t>Other comprehensive income</t>
  </si>
  <si>
    <t>(1,858</t>
  </si>
  <si>
    <t>(70,944</t>
  </si>
  <si>
    <r>
      <t>Nine Months Ended</t>
    </r>
    <r>
      <rPr>
        <b/>
        <sz val="10"/>
        <color theme="1"/>
        <rFont val="Inherit"/>
      </rPr>
      <t xml:space="preserve"> </t>
    </r>
    <r>
      <rPr>
        <b/>
        <sz val="10"/>
        <color rgb="FF000000"/>
        <rFont val="Inherit"/>
      </rPr>
      <t>September 30, 2012</t>
    </r>
  </si>
  <si>
    <t>(310,566</t>
  </si>
  <si>
    <t>(153,835</t>
  </si>
  <si>
    <t>(156,731</t>
  </si>
  <si>
    <t>Goodwill impairment</t>
  </si>
  <si>
    <t>(878</t>
  </si>
  <si>
    <t>(80</t>
  </si>
  <si>
    <t>(97</t>
  </si>
  <si>
    <t>(174</t>
  </si>
  <si>
    <t>(19,817</t>
  </si>
  <si>
    <t>Other expenses (income), net</t>
  </si>
  <si>
    <t>(526</t>
  </si>
  <si>
    <t>(33</t>
  </si>
  <si>
    <t>(525</t>
  </si>
  <si>
    <t>(83</t>
  </si>
  <si>
    <t>(2,387</t>
  </si>
  <si>
    <t>(6,016</t>
  </si>
  <si>
    <t>(84,714</t>
  </si>
  <si>
    <t>Net earnings (loss)</t>
  </si>
  <si>
    <t>(125</t>
  </si>
  <si>
    <t>(435</t>
  </si>
  <si>
    <t>(1,500</t>
  </si>
  <si>
    <t>(86,214</t>
  </si>
  <si>
    <t>Condensed Consolidating Statement of Cash Flows</t>
  </si>
  <si>
    <r>
      <t>Nine Months Ended</t>
    </r>
    <r>
      <rPr>
        <b/>
        <sz val="10"/>
        <color theme="1"/>
        <rFont val="Inherit"/>
      </rPr>
      <t xml:space="preserve"> </t>
    </r>
    <r>
      <rPr>
        <b/>
        <sz val="10"/>
        <color rgb="FF000000"/>
        <rFont val="Inherit"/>
      </rPr>
      <t>September 30, 2013</t>
    </r>
    <r>
      <rPr>
        <b/>
        <sz val="10"/>
        <color theme="1"/>
        <rFont val="Inherit"/>
      </rPr>
      <t xml:space="preserve"> </t>
    </r>
  </si>
  <si>
    <t>(1,145</t>
  </si>
  <si>
    <t>(1,744</t>
  </si>
  <si>
    <t>(12,715</t>
  </si>
  <si>
    <t>(287</t>
  </si>
  <si>
    <t>(14,746</t>
  </si>
  <si>
    <t>Net cash used in investing activities</t>
  </si>
  <si>
    <t>(1,665</t>
  </si>
  <si>
    <t>(7,515</t>
  </si>
  <si>
    <t>(278</t>
  </si>
  <si>
    <t>(9,458</t>
  </si>
  <si>
    <t>Cash flows from financing activities:</t>
  </si>
  <si>
    <t>Cash provided by (used in) intercompany activity</t>
  </si>
  <si>
    <t>(84,567</t>
  </si>
  <si>
    <t>(51,161</t>
  </si>
  <si>
    <t>(35,732</t>
  </si>
  <si>
    <t>(60,325</t>
  </si>
  <si>
    <t>Proceeds from stock options exercises</t>
  </si>
  <si>
    <t>Net cash used in financing activities</t>
  </si>
  <si>
    <t>(31,446</t>
  </si>
  <si>
    <t>(116,013</t>
  </si>
  <si>
    <t>(76</t>
  </si>
  <si>
    <t>(21,811</t>
  </si>
  <si>
    <t>(1,499</t>
  </si>
  <si>
    <t>(19,726</t>
  </si>
  <si>
    <r>
      <t>Nine Months Ended</t>
    </r>
    <r>
      <rPr>
        <b/>
        <sz val="10"/>
        <color theme="1"/>
        <rFont val="Inherit"/>
      </rPr>
      <t xml:space="preserve"> </t>
    </r>
    <r>
      <rPr>
        <b/>
        <sz val="10"/>
        <color rgb="FF000000"/>
        <rFont val="Inherit"/>
      </rPr>
      <t>September 30, 2012</t>
    </r>
    <r>
      <rPr>
        <b/>
        <sz val="10"/>
        <color theme="1"/>
        <rFont val="Inherit"/>
      </rPr>
      <t xml:space="preserve"> </t>
    </r>
  </si>
  <si>
    <t>(40,611</t>
  </si>
  <si>
    <t>(1,764</t>
  </si>
  <si>
    <t>(4,472</t>
  </si>
  <si>
    <t>(11,100</t>
  </si>
  <si>
    <t>(211</t>
  </si>
  <si>
    <t>(15,783</t>
  </si>
  <si>
    <t>(18,344</t>
  </si>
  <si>
    <t>(4,222</t>
  </si>
  <si>
    <t>(29,444</t>
  </si>
  <si>
    <t>(205</t>
  </si>
  <si>
    <t>(33,871</t>
  </si>
  <si>
    <t>(70,042</t>
  </si>
  <si>
    <t>(11,250</t>
  </si>
  <si>
    <t>(87,130</t>
  </si>
  <si>
    <t>Proceeds from stock option exercises</t>
  </si>
  <si>
    <t>Net cash provided by (used in) financing activities</t>
  </si>
  <si>
    <t>(159,466</t>
  </si>
  <si>
    <t>(89,424</t>
  </si>
  <si>
    <t>Net decrease in cash and cash equivalents</t>
  </si>
  <si>
    <t>(10,119</t>
  </si>
  <si>
    <t>(13</t>
  </si>
  <si>
    <t>(1,495</t>
  </si>
  <si>
    <t>(11,627</t>
  </si>
  <si>
    <t>BASIS OF PRESENTATION AND SIGNIFICANT ACCOUNTING POLICIES (Policies)</t>
  </si>
  <si>
    <t>BASIS OF PRESENTATION AND SIGNIFICANT ACCOUNTING POLICIES (Tables)</t>
  </si>
  <si>
    <t>Inventories included on the condensed consolidated balance sheets consisted of:</t>
  </si>
  <si>
    <t>Property, Plant and Equipment, net</t>
  </si>
  <si>
    <t>GOODWILL AND OTHER INTANGIBLE ASSETS (Tables)</t>
  </si>
  <si>
    <t>Components of Other Intangible Assets, Net</t>
  </si>
  <si>
    <t>LONG-TERM DEBT (Tables)</t>
  </si>
  <si>
    <t>Required and Actual Financial Ratios Under Senior Secured Credit Facility</t>
  </si>
  <si>
    <t>Redemption Prices (Expressed as Percentages of the Principal Amount Thereof)</t>
  </si>
  <si>
    <t>At any time on or after February 1, 2016, we may redeem all or a portion of the 2021 Notes at our option at the following redemption prices (expressed as percentages of the principal amount thereof) if redeemed during the twelve-month period commencing on February 1 of the years set forth below:</t>
  </si>
  <si>
    <t>ACCRUED EXPENSES (Tables)</t>
  </si>
  <si>
    <t>Accrued Expenses</t>
  </si>
  <si>
    <t>EARNINGS PER SHARE (Tables)</t>
  </si>
  <si>
    <t>Earnings Per Common Share Data</t>
  </si>
  <si>
    <t>DERIVATIVE FINANCIAL INSTRUMENTS AND FAIR VALUE MEASUREMENTS (Tables)</t>
  </si>
  <si>
    <t>Notional Amounts of Derivative Financial Instruments and Related Fair Values Measured on Recurring Basis</t>
  </si>
  <si>
    <t>The notional amounts of derivative financial instruments and related fair values measured on a recurring basis and included in the condensed consolidated balance sheets were as follows:</t>
  </si>
  <si>
    <t>Impact of Derivative Financial Instruments on Condensed Consolidated Financial Statements</t>
  </si>
  <si>
    <t>REPURCHASES OF COMMON STOCK (Tables)</t>
  </si>
  <si>
    <t>SEGMENT REPORTING (Tables)</t>
  </si>
  <si>
    <t>Revenues, Depreciation/Amortization and Segment Profit</t>
  </si>
  <si>
    <t>Reconciliation of Operating Profit (Loss) from Segments to Consolidated</t>
  </si>
  <si>
    <t>Domestic and Foreign Revenues</t>
  </si>
  <si>
    <t>Domestic and Foreign Long-Lived Assets (Property, Plant and Equipment, Net)</t>
  </si>
  <si>
    <t>GUARANTOR AND NON-GUARANTOR CONDENSED CONSOLIDATING FINANCIAL STATEMENTS (Tables)</t>
  </si>
  <si>
    <t>Condensed consolidating balance sheet</t>
  </si>
  <si>
    <t>Condensed consolidating statement of comprehensive income</t>
  </si>
  <si>
    <t>Condensed consolidating statement of cash flows</t>
  </si>
  <si>
    <t>BASIS OF PRESENTATION AND SIGNIFICANT ACCOUNTING POLICIES - Additional Information (Detail) (USD $)</t>
  </si>
  <si>
    <t>In Millions, unless otherwise specified</t>
  </si>
  <si>
    <t>Accounts, Notes, Loans and Financing Receivable [Line Items]</t>
  </si>
  <si>
    <t>Allowance for Doubtful Accounts Receivable, Current</t>
  </si>
  <si>
    <t>Inventories (Detail) (USD $)</t>
  </si>
  <si>
    <t>Schedule of Inventory [Line Items]</t>
  </si>
  <si>
    <t>Summary of Costs and Ranges of Useful Lives of the Major Classes of Property, Plant and Equipment and Total Accumulated Depreciation related to Property, Plant and Equipment, Net (Detail) (USD $)</t>
  </si>
  <si>
    <t>12 Months Ended</t>
  </si>
  <si>
    <t>Property, Plant and Equipment [Line Items]</t>
  </si>
  <si>
    <t>Property, plant and equipment</t>
  </si>
  <si>
    <t>Minimum [Member] | Buildings, at cost</t>
  </si>
  <si>
    <t>Property, plant and equipment, Useful life</t>
  </si>
  <si>
    <t>'10 years</t>
  </si>
  <si>
    <t>Minimum [Member] | Machinery and equipment, at cost</t>
  </si>
  <si>
    <t>'3 years</t>
  </si>
  <si>
    <t>Minimum [Member] | Office furniture and equipment, at cost</t>
  </si>
  <si>
    <t>Minimum [Member] | Leasehold improvements, at cost</t>
  </si>
  <si>
    <t>'5 years</t>
  </si>
  <si>
    <t>Maximum [Member] | Buildings, at cost</t>
  </si>
  <si>
    <t>'30 years</t>
  </si>
  <si>
    <t>Maximum [Member] | Machinery and equipment, at cost</t>
  </si>
  <si>
    <t>'20 years</t>
  </si>
  <si>
    <t>Maximum [Member] | Office furniture and equipment, at cost</t>
  </si>
  <si>
    <t>Maximum [Member] | Leasehold improvements, at cost</t>
  </si>
  <si>
    <t>Goodwill (Detail) (USD $)</t>
  </si>
  <si>
    <t>Goodwill [Line Items]</t>
  </si>
  <si>
    <t>Goodwill, Gross</t>
  </si>
  <si>
    <t>Goodwill, Impaired, Accumulated Impairment Loss</t>
  </si>
  <si>
    <t>Free-standing Inserts (FSI)</t>
  </si>
  <si>
    <t>International, Digital Media and Services</t>
  </si>
  <si>
    <t>Components of Other Intangible Assets, Net (Detail) (USD $)</t>
  </si>
  <si>
    <t>Intangible Assets by Major Class [Line Items]</t>
  </si>
  <si>
    <t>Finite-lived intangible assets, Gross Amount</t>
  </si>
  <si>
    <t>Finite-lived intangible assets, Accumulated Amortization</t>
  </si>
  <si>
    <t>Finite-lived intangible assets, Net Amount</t>
  </si>
  <si>
    <t>Indefinite-lived intangible assets, Net Amount</t>
  </si>
  <si>
    <t>Other intangible assets, Net Amount</t>
  </si>
  <si>
    <t>Mailing lists, non compete agreements and other</t>
  </si>
  <si>
    <t>Weighted average remaining useful life</t>
  </si>
  <si>
    <t>'11 years 11 months</t>
  </si>
  <si>
    <t>'12 years 2 months</t>
  </si>
  <si>
    <t>'7 years 5 months</t>
  </si>
  <si>
    <t>'8 years 2 months</t>
  </si>
  <si>
    <t>Long-Term Debt (Detail) (USD $)</t>
  </si>
  <si>
    <t>Debt Instrument [Line Items]</t>
  </si>
  <si>
    <t>Total Debt</t>
  </si>
  <si>
    <t>Senior Notes due 2021</t>
  </si>
  <si>
    <t>Debt Instrument, Interest Rate, Stated Percentage</t>
  </si>
  <si>
    <t>Long-Term Debt - Additional Information (Detail) (USD $)</t>
  </si>
  <si>
    <t>Jun. 27, 2011</t>
  </si>
  <si>
    <t>Incremental Credit Facility</t>
  </si>
  <si>
    <t>Term Loan A</t>
  </si>
  <si>
    <t>Principal Repayment Percentage in Each of First Two Years from Issuance [Member]</t>
  </si>
  <si>
    <t>Principal Repayment Percentage in Third Year from Issuance [Member]</t>
  </si>
  <si>
    <t>Principal Repayment Percentage in Fourth Year from Issuance [Member]</t>
  </si>
  <si>
    <t>Principal Repayment Percentage in Fifth Year from Issuance [Member]</t>
  </si>
  <si>
    <t>Principal repayable at maturity</t>
  </si>
  <si>
    <t>Foreign Denominated</t>
  </si>
  <si>
    <t>Letter of Credit</t>
  </si>
  <si>
    <t>Revolving Line of Credit</t>
  </si>
  <si>
    <t>Base Rate</t>
  </si>
  <si>
    <t>Euro Dollar Rate</t>
  </si>
  <si>
    <t>Jan. 28, 2011</t>
  </si>
  <si>
    <t>Senior Notes Redeemable Prior to February 1, 2014 [Member]</t>
  </si>
  <si>
    <t>Senior Notes Redeemable Prior To February 1, 2016 Member</t>
  </si>
  <si>
    <t>Senior Notes Redeemable Upon Change in Control [Member]</t>
  </si>
  <si>
    <t>Debt Outstanding [Line Items]</t>
  </si>
  <si>
    <t>Principal Redeemable with Equity Offering Proceeds</t>
  </si>
  <si>
    <t>Debt Instrument, Redemption Price</t>
  </si>
  <si>
    <t>Cross-Default Accelerated Indebtedness Amount</t>
  </si>
  <si>
    <t>Debt Instrument, Face Amount</t>
  </si>
  <si>
    <t>Principal repayment, percentage</t>
  </si>
  <si>
    <t>Line of credit, aggregate principal amount</t>
  </si>
  <si>
    <t>Line of Credit Facility, Amount Outstanding</t>
  </si>
  <si>
    <t>Line of credit, incremental facility</t>
  </si>
  <si>
    <t>Line of Credit Facility, Remaining Borrowing Capacity</t>
  </si>
  <si>
    <t>Standby letters of credit outstanding</t>
  </si>
  <si>
    <t>Senior secured debt, applicable margin rate</t>
  </si>
  <si>
    <t>Senior secured debt, maximum applicable margin rate</t>
  </si>
  <si>
    <t>Percentage of capital stock of foreign subsidiaries pledged as a guarantee</t>
  </si>
  <si>
    <t>Mandatory principal prepayments from aggregate net cash proceeds from certain asset sales, casualty events or condemnation recoveries, percentage</t>
  </si>
  <si>
    <t>Long-term Debt</t>
  </si>
  <si>
    <t>Capitalized debt issuance costs</t>
  </si>
  <si>
    <t>Voluntary Repayments of Long-Term Debt</t>
  </si>
  <si>
    <t>Required and Actual Financial Ratios Under Senior Secured Credit Facility (Detail) (Senior Secured Credit Facility)</t>
  </si>
  <si>
    <t>Required Ratio | Maximum [Member]</t>
  </si>
  <si>
    <t>Debt Disclosure [Line Items]</t>
  </si>
  <si>
    <t>Required Ratio | Minimum [Member]</t>
  </si>
  <si>
    <t>Minimum consolidated interest coverage ratio</t>
  </si>
  <si>
    <t>Scenario, Actual [Member] | Maximum [Member]</t>
  </si>
  <si>
    <t>Scenario, Actual [Member] | Minimum [Member]</t>
  </si>
  <si>
    <t>Redemption Prices (Expressed as Percentages of the Principal Amount Thereof) (Detail) (Senior Notes due 2021)</t>
  </si>
  <si>
    <t>Debt Instrument Redemption Price</t>
  </si>
  <si>
    <t>2019 and Thereafter</t>
  </si>
  <si>
    <t>Accrued Expenses (Detail) (USD $)</t>
  </si>
  <si>
    <t>Schedule of Accrued Liabilities [Line Items]</t>
  </si>
  <si>
    <t>Dividends Payable, Current</t>
  </si>
  <si>
    <t>CONTINGENCIES - Additional Information (Detail) (USD $)</t>
  </si>
  <si>
    <t>Contingencies Disclosure [Line Items]</t>
  </si>
  <si>
    <t>Contingent sales tax liability</t>
  </si>
  <si>
    <t>Earnings Per Common Share Data (Detail) (USD $)</t>
  </si>
  <si>
    <t>Earnings Per Share Disclosure [Line Items]</t>
  </si>
  <si>
    <t>Distributed Earnings</t>
  </si>
  <si>
    <t>Undistributed Earnings, Basic</t>
  </si>
  <si>
    <t>Percentage of Undistributed Earnings Allocated to Common Shares</t>
  </si>
  <si>
    <t>Undistributed Earnings Allocated to Common Shares</t>
  </si>
  <si>
    <t>Dividends, Common Stock, Cash</t>
  </si>
  <si>
    <t>Net Income (Loss) Available to Common Stockholders</t>
  </si>
  <si>
    <t>Weighted Average Number of Shares Outstanding, Basic</t>
  </si>
  <si>
    <t>Incremental Common Shares Attributable to Participating Nonvested Shares with Non-forfeitable Dividend Rights</t>
  </si>
  <si>
    <t>Weighted-average common shares outstanding, diluted</t>
  </si>
  <si>
    <t>Earnings Per Share, Basic</t>
  </si>
  <si>
    <t>Incremental Common Shares Attributable to Share-based Payment Arrangements</t>
  </si>
  <si>
    <t>Weighted Average Number of Shares Outstanding, Total</t>
  </si>
  <si>
    <t>Anti-dilutive options excluded from calculation of weighted-average common shares outstanding, diluted</t>
  </si>
  <si>
    <t>Notional Amounts of Derivative Financial Instruments and Related Fair Values Measured on Recurring Basis (Detail) (USD $)</t>
  </si>
  <si>
    <t>Derivatives, Fair Value [Line Items]</t>
  </si>
  <si>
    <t>Notional amount of derivatives</t>
  </si>
  <si>
    <t>Total derivative financial instruments, fair value (net)</t>
  </si>
  <si>
    <t>Designated as Hedging Instrument | Interest rate swap contract</t>
  </si>
  <si>
    <t>Notional Amounts of Derivative Instruments, Liability</t>
  </si>
  <si>
    <t>Designated as Hedging Instrument | Interest rate swap contract | Other non-current liabilities</t>
  </si>
  <si>
    <t>Fair value of Derivative Instruments, Liability</t>
  </si>
  <si>
    <t>Designated as Hedging Instrument | Foreign exchange contracts</t>
  </si>
  <si>
    <t>Notional Amounts of Derivative Instruments, Asset</t>
  </si>
  <si>
    <t>Designated as Hedging Instrument | Foreign exchange contracts | Prepaid expenses and other [Member]</t>
  </si>
  <si>
    <t>Derivative Asset, Fair Value, Gross Asset</t>
  </si>
  <si>
    <t>Not Designated as Hedging Instrument | Foreign exchange contracts</t>
  </si>
  <si>
    <t>Not Designated as Hedging Instrument | Foreign exchange contracts | Prepaid expenses and other [Member]</t>
  </si>
  <si>
    <t>Impact of Derivative Financial Instruments on Condensed Consolidated Financial Statements (Detail) (USD $)</t>
  </si>
  <si>
    <t>Derivative Instruments, Gain (Loss) [Line Items]</t>
  </si>
  <si>
    <t>Amount of Pre-tax Gain (Loss) Recognized in Earnings</t>
  </si>
  <si>
    <t>Amount of Pre-tax (Loss) Recognized in OCI</t>
  </si>
  <si>
    <t>Amount of Pre-tax Loss Reclassified from AOCI into Earnings</t>
  </si>
  <si>
    <t>Not Designated as Hedging Instrument | Interest rate swap contract</t>
  </si>
  <si>
    <t>DERIVATIVE FINANCIAL INSTRUMENTS AND FAIR VALUE MEASUREMENTS - Additional Information (Detail) (USD $)</t>
  </si>
  <si>
    <t>Currency, Mexican Pesos</t>
  </si>
  <si>
    <t>Currency, Polish Zloty</t>
  </si>
  <si>
    <t>Dec. 17, 2009</t>
  </si>
  <si>
    <t>Interest Rate Swap with Three Month LIBOR at 2.005% Plus Applicable Margin</t>
  </si>
  <si>
    <t>Jul. 06, 2011</t>
  </si>
  <si>
    <t>Interest Rate Swap with Three Month LIBOR at 1.8695% Plus Applicable Margin</t>
  </si>
  <si>
    <t>July 2011 Through September 2013</t>
  </si>
  <si>
    <t>September 2013 Through September 2014</t>
  </si>
  <si>
    <t>September 2014 Through June 2015</t>
  </si>
  <si>
    <t>Derivative [Line Items]</t>
  </si>
  <si>
    <t>Fixed interest rate under swap agreement</t>
  </si>
  <si>
    <t>Effective Interest Rate of Variable Rate Debt</t>
  </si>
  <si>
    <t>Amortization of Notional Amount</t>
  </si>
  <si>
    <t>Minimum notional amount of interest rate swap at the date of expiration</t>
  </si>
  <si>
    <t>Purchase commitment to be settled with foreign currency, dollar value</t>
  </si>
  <si>
    <t>Long-term Debt, Fair Value</t>
  </si>
  <si>
    <t>Repurchase of Common Stock (Detail) (USD $)</t>
  </si>
  <si>
    <t>Equity, Class of Treasury Stock [Line Items]</t>
  </si>
  <si>
    <t>Repurchase of Common Stock - Additional Information (Detail)</t>
  </si>
  <si>
    <t>Repurchase of common stock, additional authorized shares</t>
  </si>
  <si>
    <t>BRAND.NET ACQUISITION (Details) (USD $)</t>
  </si>
  <si>
    <t>Business Acquisition [Line Items]</t>
  </si>
  <si>
    <t>Brand.net [Member]</t>
  </si>
  <si>
    <t>Cost of Sales [Member]</t>
  </si>
  <si>
    <t>Business Combination, Acquisition Related Costs</t>
  </si>
  <si>
    <t>Revenues, Depreciation/Amortization and Segment Profit by Segment (Detail) (USD $)</t>
  </si>
  <si>
    <t>Segment Reporting Information [Line Items]</t>
  </si>
  <si>
    <t>Segment Reporting Information, Net Income (Loss)</t>
  </si>
  <si>
    <t>SEGMENT REPORTING Reconciliation of Operating Profit (Loss) from Segments to Consolidated (Details) (USD $)</t>
  </si>
  <si>
    <t>Segment Reporting, Reconciling Item for Operating Profit (Loss) from Segment to Consolidated [Line Items]</t>
  </si>
  <si>
    <t>Restructuring Charges</t>
  </si>
  <si>
    <t>Selling, General and Administrative Expenses [Member]</t>
  </si>
  <si>
    <t>Domestic and Foreign Revenues (Detail) (USD $)</t>
  </si>
  <si>
    <t>UNITED STATES</t>
  </si>
  <si>
    <t>Domestic and Foreign Long-Lived Assets (Property, Plant and Equipment, Net) (Detail) (USD $)</t>
  </si>
  <si>
    <t>Revenues from External Customers and Long-Lived Assets [Line Items]</t>
  </si>
  <si>
    <t>Condensed Consolidating Balance Sheets (Detail) (USD $)</t>
  </si>
  <si>
    <t>Dec. 31, 2011</t>
  </si>
  <si>
    <t>Stockholders' equity</t>
  </si>
  <si>
    <t>Parent Company</t>
  </si>
  <si>
    <t>Guarantor Subsidiaries</t>
  </si>
  <si>
    <t>Non-Guarantor Subsidiaries</t>
  </si>
  <si>
    <t>Consolidating Adjustments</t>
  </si>
  <si>
    <t>Condensed Consolidating Statement of Income (Detail) (USD $)</t>
  </si>
  <si>
    <t>Schedule of Condensed Consolidating Statement of Operations [Line Items]</t>
  </si>
  <si>
    <t>Income tax (benefit) expense</t>
  </si>
  <si>
    <t>Equity in net earnings (loss) of subsidiaries</t>
  </si>
  <si>
    <t>Other Comprehensive Income (Loss), Net of Tax</t>
  </si>
  <si>
    <t>Condensed Consolidating Statement of Cash Flows (Detail) (USD $)</t>
  </si>
  <si>
    <t>Schedule of Condensed Consolidating Statement of Cash Flows [Line Items]</t>
  </si>
  <si>
    <t>Proceeds from sale of available-for-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u/>
      <sz val="8"/>
      <color theme="1"/>
      <name val="Inherit"/>
    </font>
    <font>
      <b/>
      <sz val="8"/>
      <color theme="1"/>
      <name val="Inherit"/>
    </font>
    <font>
      <sz val="8"/>
      <color theme="1"/>
      <name val="Inherit"/>
    </font>
    <font>
      <sz val="7"/>
      <color theme="1"/>
      <name val="Inherit"/>
    </font>
    <font>
      <i/>
      <sz val="10"/>
      <color theme="1"/>
      <name val="Inherit"/>
    </font>
    <font>
      <b/>
      <sz val="7"/>
      <color theme="1"/>
      <name val="Inherit"/>
    </font>
    <font>
      <sz val="9"/>
      <color theme="1"/>
      <name val="Inherit"/>
    </font>
    <font>
      <b/>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12"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5"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5"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4"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0" fillId="0" borderId="10" xfId="0" applyBorder="1" applyAlignment="1">
      <alignment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wrapText="1"/>
    </xf>
    <xf numFmtId="3" fontId="19" fillId="0" borderId="10" xfId="0" applyNumberFormat="1" applyFont="1" applyBorder="1" applyAlignment="1">
      <alignment horizontal="right" wrapText="1"/>
    </xf>
    <xf numFmtId="0" fontId="20" fillId="0" borderId="0" xfId="0" applyFont="1" applyAlignment="1">
      <alignment horizontal="left" vertical="top" wrapText="1" indent="2"/>
    </xf>
    <xf numFmtId="0" fontId="24"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5" fillId="0" borderId="0" xfId="0" applyFont="1" applyAlignment="1">
      <alignment wrapText="1"/>
    </xf>
    <xf numFmtId="0" fontId="20" fillId="33" borderId="14" xfId="0" applyFont="1" applyFill="1" applyBorder="1" applyAlignment="1">
      <alignment horizontal="left" wrapText="1"/>
    </xf>
    <xf numFmtId="0" fontId="24" fillId="0" borderId="13"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4" xfId="0" applyFont="1" applyFill="1" applyBorder="1" applyAlignment="1">
      <alignmen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26" fillId="0" borderId="0" xfId="0" applyFont="1" applyAlignment="1">
      <alignment horizontal="left" wrapText="1"/>
    </xf>
    <xf numFmtId="0" fontId="20" fillId="33" borderId="14" xfId="0" applyFont="1" applyFill="1" applyBorder="1" applyAlignment="1">
      <alignment horizontal="right" wrapText="1"/>
    </xf>
    <xf numFmtId="0" fontId="26" fillId="33" borderId="0" xfId="0" applyFont="1" applyFill="1" applyAlignment="1">
      <alignment horizontal="left" vertic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9" fillId="0" borderId="0" xfId="0" applyFont="1" applyAlignment="1">
      <alignment vertical="top" wrapText="1"/>
    </xf>
    <xf numFmtId="0" fontId="20" fillId="0" borderId="0" xfId="0" applyFont="1" applyAlignment="1">
      <alignmen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0" fillId="0" borderId="10" xfId="0" applyBorder="1" applyAlignment="1">
      <alignmen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vertical="top"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19" fillId="0" borderId="14" xfId="0" applyFont="1" applyBorder="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lef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0" borderId="0" xfId="0" applyFont="1" applyAlignment="1">
      <alignment horizontal="center" wrapText="1"/>
    </xf>
    <xf numFmtId="0" fontId="31" fillId="0" borderId="0" xfId="0" applyFont="1" applyAlignment="1">
      <alignment horizontal="center" wrapText="1"/>
    </xf>
    <xf numFmtId="0" fontId="29"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c r="A11" s="2" t="s">
        <v>20</v>
      </c>
      <c r="B11" s="5">
        <v>41547</v>
      </c>
      <c r="C11" s="4" t="s">
        <v>5</v>
      </c>
    </row>
    <row r="12" spans="1:3">
      <c r="A12" s="2" t="s">
        <v>21</v>
      </c>
      <c r="B12" s="4" t="s">
        <v>22</v>
      </c>
      <c r="C12" s="4" t="s">
        <v>5</v>
      </c>
    </row>
    <row r="13" spans="1:3">
      <c r="A13" s="2" t="s">
        <v>23</v>
      </c>
      <c r="B13" s="4" t="s">
        <v>24</v>
      </c>
      <c r="C13" s="4" t="s">
        <v>5</v>
      </c>
    </row>
    <row r="14" spans="1:3" ht="30">
      <c r="A14" s="2" t="s">
        <v>25</v>
      </c>
      <c r="B14" s="4" t="s">
        <v>5</v>
      </c>
      <c r="C14" s="6">
        <v>38490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8.85546875" bestFit="1" customWidth="1"/>
    <col min="2" max="2" width="31.28515625" bestFit="1" customWidth="1"/>
    <col min="3" max="3" width="2" customWidth="1"/>
    <col min="4" max="4" width="6.5703125" customWidth="1"/>
    <col min="7" max="7" width="2" customWidth="1"/>
    <col min="8" max="8" width="7.5703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73" t="s">
        <v>287</v>
      </c>
      <c r="B3" s="74" t="s">
        <v>5</v>
      </c>
      <c r="C3" s="74"/>
      <c r="D3" s="74"/>
      <c r="E3" s="74"/>
      <c r="F3" s="74"/>
      <c r="G3" s="74"/>
      <c r="H3" s="74"/>
      <c r="I3" s="74"/>
    </row>
    <row r="4" spans="1:9">
      <c r="A4" s="73"/>
      <c r="B4" s="75" t="s">
        <v>287</v>
      </c>
      <c r="C4" s="75"/>
      <c r="D4" s="75"/>
      <c r="E4" s="75"/>
      <c r="F4" s="75"/>
      <c r="G4" s="75"/>
      <c r="H4" s="75"/>
      <c r="I4" s="75"/>
    </row>
    <row r="5" spans="1:9">
      <c r="A5" s="73"/>
      <c r="B5" s="26" t="s">
        <v>288</v>
      </c>
      <c r="C5" s="26"/>
      <c r="D5" s="26"/>
      <c r="E5" s="26"/>
      <c r="F5" s="26"/>
      <c r="G5" s="26"/>
      <c r="H5" s="26"/>
      <c r="I5" s="26"/>
    </row>
    <row r="6" spans="1:9">
      <c r="A6" s="73"/>
      <c r="B6" s="22"/>
      <c r="C6" s="22"/>
      <c r="D6" s="22"/>
      <c r="E6" s="22"/>
      <c r="F6" s="22"/>
      <c r="G6" s="22"/>
      <c r="H6" s="22"/>
      <c r="I6" s="22"/>
    </row>
    <row r="7" spans="1:9">
      <c r="A7" s="73"/>
      <c r="B7" s="12"/>
      <c r="C7" s="12"/>
      <c r="D7" s="12"/>
      <c r="E7" s="12"/>
      <c r="F7" s="12"/>
      <c r="G7" s="12"/>
      <c r="H7" s="12"/>
      <c r="I7" s="12"/>
    </row>
    <row r="8" spans="1:9">
      <c r="A8" s="73"/>
      <c r="B8" s="23" t="s">
        <v>146</v>
      </c>
      <c r="C8" s="24" t="s">
        <v>147</v>
      </c>
      <c r="D8" s="24"/>
      <c r="E8" s="24"/>
      <c r="F8" s="26"/>
      <c r="G8" s="24" t="s">
        <v>148</v>
      </c>
      <c r="H8" s="24"/>
      <c r="I8" s="24"/>
    </row>
    <row r="9" spans="1:9" ht="15.75" thickBot="1">
      <c r="A9" s="73"/>
      <c r="B9" s="23"/>
      <c r="C9" s="25">
        <v>2013</v>
      </c>
      <c r="D9" s="25"/>
      <c r="E9" s="25"/>
      <c r="F9" s="26"/>
      <c r="G9" s="25">
        <v>2012</v>
      </c>
      <c r="H9" s="25"/>
      <c r="I9" s="25"/>
    </row>
    <row r="10" spans="1:9">
      <c r="A10" s="73"/>
      <c r="B10" s="27" t="s">
        <v>289</v>
      </c>
      <c r="C10" s="29" t="s">
        <v>150</v>
      </c>
      <c r="D10" s="31">
        <v>2972</v>
      </c>
      <c r="E10" s="33"/>
      <c r="F10" s="32"/>
      <c r="G10" s="29" t="s">
        <v>150</v>
      </c>
      <c r="H10" s="31">
        <v>7275</v>
      </c>
      <c r="I10" s="33"/>
    </row>
    <row r="11" spans="1:9">
      <c r="A11" s="73"/>
      <c r="B11" s="27"/>
      <c r="C11" s="28"/>
      <c r="D11" s="30"/>
      <c r="E11" s="32"/>
      <c r="F11" s="32"/>
      <c r="G11" s="28"/>
      <c r="H11" s="30"/>
      <c r="I11" s="32"/>
    </row>
    <row r="12" spans="1:9">
      <c r="A12" s="73"/>
      <c r="B12" s="34" t="s">
        <v>290</v>
      </c>
      <c r="C12" s="35">
        <v>43986</v>
      </c>
      <c r="D12" s="35"/>
      <c r="E12" s="26"/>
      <c r="F12" s="26"/>
      <c r="G12" s="35">
        <v>50305</v>
      </c>
      <c r="H12" s="35"/>
      <c r="I12" s="26"/>
    </row>
    <row r="13" spans="1:9">
      <c r="A13" s="73"/>
      <c r="B13" s="34"/>
      <c r="C13" s="35"/>
      <c r="D13" s="35"/>
      <c r="E13" s="26"/>
      <c r="F13" s="26"/>
      <c r="G13" s="35"/>
      <c r="H13" s="35"/>
      <c r="I13" s="26"/>
    </row>
    <row r="14" spans="1:9">
      <c r="A14" s="73"/>
      <c r="B14" s="28" t="s">
        <v>291</v>
      </c>
      <c r="C14" s="30">
        <v>11912</v>
      </c>
      <c r="D14" s="30"/>
      <c r="E14" s="32"/>
      <c r="F14" s="32"/>
      <c r="G14" s="30">
        <v>12011</v>
      </c>
      <c r="H14" s="30"/>
      <c r="I14" s="32"/>
    </row>
    <row r="15" spans="1:9">
      <c r="A15" s="73"/>
      <c r="B15" s="28"/>
      <c r="C15" s="30"/>
      <c r="D15" s="30"/>
      <c r="E15" s="32"/>
      <c r="F15" s="32"/>
      <c r="G15" s="30"/>
      <c r="H15" s="30"/>
      <c r="I15" s="32"/>
    </row>
    <row r="16" spans="1:9">
      <c r="A16" s="73"/>
      <c r="B16" s="34" t="s">
        <v>292</v>
      </c>
      <c r="C16" s="35">
        <v>37472</v>
      </c>
      <c r="D16" s="35"/>
      <c r="E16" s="26"/>
      <c r="F16" s="26"/>
      <c r="G16" s="35">
        <v>37876</v>
      </c>
      <c r="H16" s="35"/>
      <c r="I16" s="26"/>
    </row>
    <row r="17" spans="1:9" ht="15.75" thickBot="1">
      <c r="A17" s="73"/>
      <c r="B17" s="34"/>
      <c r="C17" s="36"/>
      <c r="D17" s="36"/>
      <c r="E17" s="37"/>
      <c r="F17" s="26"/>
      <c r="G17" s="36"/>
      <c r="H17" s="36"/>
      <c r="I17" s="37"/>
    </row>
    <row r="18" spans="1:9">
      <c r="A18" s="73"/>
      <c r="B18" s="38" t="s">
        <v>116</v>
      </c>
      <c r="C18" s="40" t="s">
        <v>150</v>
      </c>
      <c r="D18" s="43">
        <v>96342</v>
      </c>
      <c r="E18" s="33"/>
      <c r="F18" s="32"/>
      <c r="G18" s="40" t="s">
        <v>150</v>
      </c>
      <c r="H18" s="43">
        <v>107467</v>
      </c>
      <c r="I18" s="33"/>
    </row>
    <row r="19" spans="1:9" ht="15.75" thickBot="1">
      <c r="A19" s="73"/>
      <c r="B19" s="38"/>
      <c r="C19" s="41"/>
      <c r="D19" s="44"/>
      <c r="E19" s="45"/>
      <c r="F19" s="32"/>
      <c r="G19" s="41"/>
      <c r="H19" s="44"/>
      <c r="I19" s="45"/>
    </row>
    <row r="20" spans="1:9" ht="15.75" thickTop="1"/>
  </sheetData>
  <mergeCells count="48">
    <mergeCell ref="H18:H19"/>
    <mergeCell ref="I18:I19"/>
    <mergeCell ref="A1:A2"/>
    <mergeCell ref="B1:I1"/>
    <mergeCell ref="B2:I2"/>
    <mergeCell ref="A3:A19"/>
    <mergeCell ref="B3:I3"/>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7109375" bestFit="1" customWidth="1"/>
    <col min="2" max="2" width="36.5703125" bestFit="1" customWidth="1"/>
  </cols>
  <sheetData>
    <row r="1" spans="1:2">
      <c r="A1" s="7" t="s">
        <v>293</v>
      </c>
      <c r="B1" s="1" t="s">
        <v>1</v>
      </c>
    </row>
    <row r="2" spans="1:2">
      <c r="A2" s="7"/>
      <c r="B2" s="1" t="s">
        <v>2</v>
      </c>
    </row>
    <row r="3" spans="1:2">
      <c r="A3" s="73" t="s">
        <v>293</v>
      </c>
      <c r="B3" s="4" t="s">
        <v>5</v>
      </c>
    </row>
    <row r="4" spans="1:2">
      <c r="A4" s="73"/>
      <c r="B4" s="10" t="s">
        <v>293</v>
      </c>
    </row>
    <row r="5" spans="1:2" ht="141">
      <c r="A5" s="73"/>
      <c r="B5" s="11" t="s">
        <v>294</v>
      </c>
    </row>
    <row r="6" spans="1:2" ht="102.75">
      <c r="A6" s="73"/>
      <c r="B6" s="11" t="s">
        <v>295</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0.42578125" bestFit="1" customWidth="1"/>
    <col min="2" max="2" width="6.7109375" customWidth="1"/>
    <col min="3" max="3" width="36.5703125" bestFit="1" customWidth="1"/>
    <col min="4" max="4" width="5.85546875" customWidth="1"/>
    <col min="5" max="5" width="19.42578125" customWidth="1"/>
    <col min="6" max="6" width="8" customWidth="1"/>
    <col min="7" max="7" width="27" customWidth="1"/>
    <col min="8" max="8" width="5.85546875" customWidth="1"/>
    <col min="9" max="9" width="19.42578125" customWidth="1"/>
    <col min="10" max="10" width="8" customWidth="1"/>
    <col min="11" max="11" width="27" customWidth="1"/>
    <col min="12" max="12" width="5.85546875" customWidth="1"/>
    <col min="13" max="13" width="19.42578125" customWidth="1"/>
    <col min="14" max="14" width="8" customWidth="1"/>
    <col min="15" max="15" width="27" customWidth="1"/>
    <col min="16" max="16" width="5.85546875" customWidth="1"/>
    <col min="17" max="17" width="19.42578125" customWidth="1"/>
    <col min="18" max="18" width="8"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73" t="s">
        <v>296</v>
      </c>
      <c r="B3" s="74" t="s">
        <v>5</v>
      </c>
      <c r="C3" s="74"/>
      <c r="D3" s="74"/>
      <c r="E3" s="74"/>
      <c r="F3" s="74"/>
      <c r="G3" s="74"/>
      <c r="H3" s="74"/>
      <c r="I3" s="74"/>
      <c r="J3" s="74"/>
      <c r="K3" s="74"/>
      <c r="L3" s="74"/>
      <c r="M3" s="74"/>
      <c r="N3" s="74"/>
      <c r="O3" s="74"/>
      <c r="P3" s="74"/>
      <c r="Q3" s="74"/>
      <c r="R3" s="74"/>
    </row>
    <row r="4" spans="1:18">
      <c r="A4" s="73"/>
      <c r="B4" s="75" t="s">
        <v>296</v>
      </c>
      <c r="C4" s="75"/>
      <c r="D4" s="75"/>
      <c r="E4" s="75"/>
      <c r="F4" s="75"/>
      <c r="G4" s="75"/>
      <c r="H4" s="75"/>
      <c r="I4" s="75"/>
      <c r="J4" s="75"/>
      <c r="K4" s="75"/>
      <c r="L4" s="75"/>
      <c r="M4" s="75"/>
      <c r="N4" s="75"/>
      <c r="O4" s="75"/>
      <c r="P4" s="75"/>
      <c r="Q4" s="75"/>
      <c r="R4" s="75"/>
    </row>
    <row r="5" spans="1:18" ht="25.5" customHeight="1">
      <c r="A5" s="73"/>
      <c r="B5" s="26" t="s">
        <v>297</v>
      </c>
      <c r="C5" s="26"/>
      <c r="D5" s="26"/>
      <c r="E5" s="26"/>
      <c r="F5" s="26"/>
      <c r="G5" s="26"/>
      <c r="H5" s="26"/>
      <c r="I5" s="26"/>
      <c r="J5" s="26"/>
      <c r="K5" s="26"/>
      <c r="L5" s="26"/>
      <c r="M5" s="26"/>
      <c r="N5" s="26"/>
      <c r="O5" s="26"/>
      <c r="P5" s="26"/>
      <c r="Q5" s="26"/>
      <c r="R5" s="26"/>
    </row>
    <row r="6" spans="1:18">
      <c r="A6" s="73"/>
      <c r="B6" s="22"/>
      <c r="C6" s="22"/>
      <c r="D6" s="22"/>
      <c r="E6" s="22"/>
      <c r="F6" s="22"/>
      <c r="G6" s="22"/>
      <c r="H6" s="22"/>
      <c r="I6" s="22"/>
      <c r="J6" s="22"/>
      <c r="K6" s="22"/>
      <c r="L6" s="22"/>
      <c r="M6" s="22"/>
      <c r="N6" s="22"/>
      <c r="O6" s="22"/>
      <c r="P6" s="22"/>
      <c r="Q6" s="22"/>
      <c r="R6" s="22"/>
    </row>
    <row r="7" spans="1:18">
      <c r="A7" s="73"/>
      <c r="B7" s="12"/>
      <c r="C7" s="12"/>
      <c r="D7" s="12"/>
      <c r="E7" s="12"/>
      <c r="F7" s="12"/>
      <c r="G7" s="12"/>
      <c r="H7" s="12"/>
      <c r="I7" s="12"/>
      <c r="J7" s="12"/>
      <c r="K7" s="12"/>
      <c r="L7" s="12"/>
      <c r="M7" s="12"/>
      <c r="N7" s="12"/>
      <c r="O7" s="12"/>
      <c r="P7" s="12"/>
      <c r="Q7" s="12"/>
      <c r="R7" s="12"/>
    </row>
    <row r="8" spans="1:18">
      <c r="A8" s="73"/>
      <c r="B8" s="11"/>
      <c r="C8" s="11"/>
      <c r="D8" s="24" t="s">
        <v>298</v>
      </c>
      <c r="E8" s="24"/>
      <c r="F8" s="24"/>
      <c r="G8" s="24"/>
      <c r="H8" s="24"/>
      <c r="I8" s="24"/>
      <c r="J8" s="24"/>
      <c r="K8" s="11"/>
      <c r="L8" s="24" t="s">
        <v>299</v>
      </c>
      <c r="M8" s="24"/>
      <c r="N8" s="24"/>
      <c r="O8" s="24"/>
      <c r="P8" s="24"/>
      <c r="Q8" s="24"/>
      <c r="R8" s="24"/>
    </row>
    <row r="9" spans="1:18" ht="15.75" thickBot="1">
      <c r="A9" s="73"/>
      <c r="B9" s="11"/>
      <c r="C9" s="11"/>
      <c r="D9" s="25" t="s">
        <v>147</v>
      </c>
      <c r="E9" s="25"/>
      <c r="F9" s="25"/>
      <c r="G9" s="25"/>
      <c r="H9" s="25"/>
      <c r="I9" s="25"/>
      <c r="J9" s="25"/>
      <c r="K9" s="11"/>
      <c r="L9" s="25" t="s">
        <v>147</v>
      </c>
      <c r="M9" s="25"/>
      <c r="N9" s="25"/>
      <c r="O9" s="25"/>
      <c r="P9" s="25"/>
      <c r="Q9" s="25"/>
      <c r="R9" s="25"/>
    </row>
    <row r="10" spans="1:18" ht="24" thickBot="1">
      <c r="A10" s="73"/>
      <c r="B10" s="11"/>
      <c r="C10" s="13" t="s">
        <v>300</v>
      </c>
      <c r="D10" s="115">
        <v>2013</v>
      </c>
      <c r="E10" s="115"/>
      <c r="F10" s="115"/>
      <c r="G10" s="53"/>
      <c r="H10" s="115">
        <v>2012</v>
      </c>
      <c r="I10" s="115"/>
      <c r="J10" s="115"/>
      <c r="K10" s="11"/>
      <c r="L10" s="115">
        <v>2013</v>
      </c>
      <c r="M10" s="115"/>
      <c r="N10" s="115"/>
      <c r="O10" s="53"/>
      <c r="P10" s="115">
        <v>2012</v>
      </c>
      <c r="Q10" s="115"/>
      <c r="R10" s="115"/>
    </row>
    <row r="11" spans="1:18">
      <c r="A11" s="73"/>
      <c r="B11" s="18"/>
      <c r="C11" s="17" t="s">
        <v>301</v>
      </c>
      <c r="D11" s="33"/>
      <c r="E11" s="33"/>
      <c r="F11" s="33"/>
      <c r="G11" s="18"/>
      <c r="H11" s="33"/>
      <c r="I11" s="33"/>
      <c r="J11" s="33"/>
      <c r="K11" s="18"/>
      <c r="L11" s="33"/>
      <c r="M11" s="33"/>
      <c r="N11" s="33"/>
      <c r="O11" s="18"/>
      <c r="P11" s="33"/>
      <c r="Q11" s="33"/>
      <c r="R11" s="33"/>
    </row>
    <row r="12" spans="1:18">
      <c r="A12" s="73"/>
      <c r="B12" s="26"/>
      <c r="C12" s="65" t="s">
        <v>90</v>
      </c>
      <c r="D12" s="65" t="s">
        <v>150</v>
      </c>
      <c r="E12" s="68">
        <v>27713</v>
      </c>
      <c r="F12" s="26"/>
      <c r="G12" s="26"/>
      <c r="H12" s="65" t="s">
        <v>150</v>
      </c>
      <c r="I12" s="68">
        <v>36740</v>
      </c>
      <c r="J12" s="26"/>
      <c r="K12" s="26"/>
      <c r="L12" s="65" t="s">
        <v>150</v>
      </c>
      <c r="M12" s="68">
        <v>76168</v>
      </c>
      <c r="N12" s="26"/>
      <c r="O12" s="26"/>
      <c r="P12" s="65" t="s">
        <v>150</v>
      </c>
      <c r="Q12" s="68">
        <v>84868</v>
      </c>
      <c r="R12" s="26"/>
    </row>
    <row r="13" spans="1:18">
      <c r="A13" s="73"/>
      <c r="B13" s="26"/>
      <c r="C13" s="65"/>
      <c r="D13" s="65"/>
      <c r="E13" s="68"/>
      <c r="F13" s="26"/>
      <c r="G13" s="26"/>
      <c r="H13" s="65"/>
      <c r="I13" s="68"/>
      <c r="J13" s="26"/>
      <c r="K13" s="26"/>
      <c r="L13" s="65"/>
      <c r="M13" s="68"/>
      <c r="N13" s="26"/>
      <c r="O13" s="26"/>
      <c r="P13" s="65"/>
      <c r="Q13" s="68"/>
      <c r="R13" s="26"/>
    </row>
    <row r="14" spans="1:18" ht="22.5" customHeight="1">
      <c r="A14" s="73"/>
      <c r="B14" s="32"/>
      <c r="C14" s="28" t="s">
        <v>302</v>
      </c>
      <c r="D14" s="99" t="s">
        <v>303</v>
      </c>
      <c r="E14" s="99"/>
      <c r="F14" s="28" t="s">
        <v>166</v>
      </c>
      <c r="G14" s="32"/>
      <c r="H14" s="99" t="s">
        <v>185</v>
      </c>
      <c r="I14" s="99"/>
      <c r="J14" s="32"/>
      <c r="K14" s="32"/>
      <c r="L14" s="99" t="s">
        <v>304</v>
      </c>
      <c r="M14" s="99"/>
      <c r="N14" s="28" t="s">
        <v>166</v>
      </c>
      <c r="O14" s="32"/>
      <c r="P14" s="99" t="s">
        <v>185</v>
      </c>
      <c r="Q14" s="99"/>
      <c r="R14" s="32"/>
    </row>
    <row r="15" spans="1:18" ht="15.75" thickBot="1">
      <c r="A15" s="73"/>
      <c r="B15" s="32"/>
      <c r="C15" s="28"/>
      <c r="D15" s="63"/>
      <c r="E15" s="63"/>
      <c r="F15" s="100"/>
      <c r="G15" s="32"/>
      <c r="H15" s="63"/>
      <c r="I15" s="63"/>
      <c r="J15" s="60"/>
      <c r="K15" s="32"/>
      <c r="L15" s="63"/>
      <c r="M15" s="63"/>
      <c r="N15" s="100"/>
      <c r="O15" s="32"/>
      <c r="P15" s="63"/>
      <c r="Q15" s="63"/>
      <c r="R15" s="60"/>
    </row>
    <row r="16" spans="1:18">
      <c r="A16" s="73"/>
      <c r="B16" s="26"/>
      <c r="C16" s="77" t="s">
        <v>305</v>
      </c>
      <c r="D16" s="61">
        <v>15801</v>
      </c>
      <c r="E16" s="61"/>
      <c r="F16" s="62"/>
      <c r="G16" s="26"/>
      <c r="H16" s="61">
        <v>36740</v>
      </c>
      <c r="I16" s="61"/>
      <c r="J16" s="62"/>
      <c r="K16" s="26"/>
      <c r="L16" s="61">
        <v>40536</v>
      </c>
      <c r="M16" s="61"/>
      <c r="N16" s="62"/>
      <c r="O16" s="26"/>
      <c r="P16" s="61">
        <v>84868</v>
      </c>
      <c r="Q16" s="61"/>
      <c r="R16" s="62"/>
    </row>
    <row r="17" spans="1:18">
      <c r="A17" s="73"/>
      <c r="B17" s="26"/>
      <c r="C17" s="77"/>
      <c r="D17" s="35"/>
      <c r="E17" s="35"/>
      <c r="F17" s="26"/>
      <c r="G17" s="26"/>
      <c r="H17" s="35"/>
      <c r="I17" s="35"/>
      <c r="J17" s="26"/>
      <c r="K17" s="26"/>
      <c r="L17" s="105"/>
      <c r="M17" s="105"/>
      <c r="N17" s="106"/>
      <c r="O17" s="26"/>
      <c r="P17" s="105"/>
      <c r="Q17" s="105"/>
      <c r="R17" s="106"/>
    </row>
    <row r="18" spans="1:18" ht="15.75" thickBot="1">
      <c r="A18" s="73"/>
      <c r="B18" s="18"/>
      <c r="C18" s="18" t="s">
        <v>306</v>
      </c>
      <c r="D18" s="63">
        <v>98.3</v>
      </c>
      <c r="E18" s="63"/>
      <c r="F18" s="50" t="s">
        <v>307</v>
      </c>
      <c r="G18" s="18"/>
      <c r="H18" s="63">
        <v>100</v>
      </c>
      <c r="I18" s="63"/>
      <c r="J18" s="50" t="s">
        <v>307</v>
      </c>
      <c r="K18" s="18"/>
      <c r="L18" s="63">
        <v>98.3</v>
      </c>
      <c r="M18" s="63"/>
      <c r="N18" s="50" t="s">
        <v>307</v>
      </c>
      <c r="O18" s="18"/>
      <c r="P18" s="63">
        <v>100</v>
      </c>
      <c r="Q18" s="63"/>
      <c r="R18" s="50" t="s">
        <v>307</v>
      </c>
    </row>
    <row r="19" spans="1:18">
      <c r="A19" s="73"/>
      <c r="B19" s="26"/>
      <c r="C19" s="77" t="s">
        <v>308</v>
      </c>
      <c r="D19" s="61">
        <v>15532</v>
      </c>
      <c r="E19" s="61"/>
      <c r="F19" s="62"/>
      <c r="G19" s="26"/>
      <c r="H19" s="61">
        <v>36740</v>
      </c>
      <c r="I19" s="61"/>
      <c r="J19" s="62"/>
      <c r="K19" s="26"/>
      <c r="L19" s="61">
        <v>39847</v>
      </c>
      <c r="M19" s="61"/>
      <c r="N19" s="62"/>
      <c r="O19" s="26"/>
      <c r="P19" s="61">
        <v>84868</v>
      </c>
      <c r="Q19" s="61"/>
      <c r="R19" s="62"/>
    </row>
    <row r="20" spans="1:18">
      <c r="A20" s="73"/>
      <c r="B20" s="26"/>
      <c r="C20" s="77"/>
      <c r="D20" s="35"/>
      <c r="E20" s="35"/>
      <c r="F20" s="26"/>
      <c r="G20" s="26"/>
      <c r="H20" s="35"/>
      <c r="I20" s="35"/>
      <c r="J20" s="26"/>
      <c r="K20" s="26"/>
      <c r="L20" s="35"/>
      <c r="M20" s="35"/>
      <c r="N20" s="26"/>
      <c r="O20" s="26"/>
      <c r="P20" s="35"/>
      <c r="Q20" s="35"/>
      <c r="R20" s="26"/>
    </row>
    <row r="21" spans="1:18">
      <c r="A21" s="73"/>
      <c r="B21" s="32"/>
      <c r="C21" s="28" t="s">
        <v>309</v>
      </c>
      <c r="D21" s="30">
        <v>11714</v>
      </c>
      <c r="E21" s="30"/>
      <c r="F21" s="32"/>
      <c r="G21" s="32"/>
      <c r="H21" s="99" t="s">
        <v>185</v>
      </c>
      <c r="I21" s="99"/>
      <c r="J21" s="32"/>
      <c r="K21" s="32"/>
      <c r="L21" s="30">
        <v>35028</v>
      </c>
      <c r="M21" s="30"/>
      <c r="N21" s="32"/>
      <c r="O21" s="32"/>
      <c r="P21" s="99" t="s">
        <v>185</v>
      </c>
      <c r="Q21" s="99"/>
      <c r="R21" s="32"/>
    </row>
    <row r="22" spans="1:18" ht="15.75" thickBot="1">
      <c r="A22" s="73"/>
      <c r="B22" s="32"/>
      <c r="C22" s="28"/>
      <c r="D22" s="59"/>
      <c r="E22" s="59"/>
      <c r="F22" s="60"/>
      <c r="G22" s="32"/>
      <c r="H22" s="63"/>
      <c r="I22" s="63"/>
      <c r="J22" s="60"/>
      <c r="K22" s="32"/>
      <c r="L22" s="59"/>
      <c r="M22" s="59"/>
      <c r="N22" s="60"/>
      <c r="O22" s="32"/>
      <c r="P22" s="63"/>
      <c r="Q22" s="63"/>
      <c r="R22" s="60"/>
    </row>
    <row r="23" spans="1:18">
      <c r="A23" s="73"/>
      <c r="B23" s="26"/>
      <c r="C23" s="77" t="s">
        <v>310</v>
      </c>
      <c r="D23" s="102" t="s">
        <v>150</v>
      </c>
      <c r="E23" s="61">
        <v>27246</v>
      </c>
      <c r="F23" s="62"/>
      <c r="G23" s="26"/>
      <c r="H23" s="102" t="s">
        <v>150</v>
      </c>
      <c r="I23" s="61">
        <v>36740</v>
      </c>
      <c r="J23" s="62"/>
      <c r="K23" s="26"/>
      <c r="L23" s="102" t="s">
        <v>150</v>
      </c>
      <c r="M23" s="61">
        <v>74875</v>
      </c>
      <c r="N23" s="62"/>
      <c r="O23" s="26"/>
      <c r="P23" s="102" t="s">
        <v>150</v>
      </c>
      <c r="Q23" s="61">
        <v>84868</v>
      </c>
      <c r="R23" s="62"/>
    </row>
    <row r="24" spans="1:18" ht="15.75" thickBot="1">
      <c r="A24" s="73"/>
      <c r="B24" s="26"/>
      <c r="C24" s="77"/>
      <c r="D24" s="116"/>
      <c r="E24" s="117"/>
      <c r="F24" s="71"/>
      <c r="G24" s="26"/>
      <c r="H24" s="116"/>
      <c r="I24" s="117"/>
      <c r="J24" s="71"/>
      <c r="K24" s="26"/>
      <c r="L24" s="116"/>
      <c r="M24" s="117"/>
      <c r="N24" s="71"/>
      <c r="O24" s="26"/>
      <c r="P24" s="116"/>
      <c r="Q24" s="117"/>
      <c r="R24" s="71"/>
    </row>
    <row r="25" spans="1:18" ht="15.75" thickTop="1">
      <c r="A25" s="73"/>
      <c r="B25" s="18"/>
      <c r="C25" s="18"/>
      <c r="D25" s="118"/>
      <c r="E25" s="118"/>
      <c r="F25" s="118"/>
      <c r="G25" s="18"/>
      <c r="H25" s="118"/>
      <c r="I25" s="118"/>
      <c r="J25" s="118"/>
      <c r="K25" s="18"/>
      <c r="L25" s="118"/>
      <c r="M25" s="118"/>
      <c r="N25" s="118"/>
      <c r="O25" s="18"/>
      <c r="P25" s="118"/>
      <c r="Q25" s="118"/>
      <c r="R25" s="118"/>
    </row>
    <row r="26" spans="1:18">
      <c r="A26" s="73"/>
      <c r="B26" s="11"/>
      <c r="C26" s="72" t="s">
        <v>311</v>
      </c>
      <c r="D26" s="26"/>
      <c r="E26" s="26"/>
      <c r="F26" s="26"/>
      <c r="G26" s="11"/>
      <c r="H26" s="26"/>
      <c r="I26" s="26"/>
      <c r="J26" s="26"/>
      <c r="K26" s="11"/>
      <c r="L26" s="26"/>
      <c r="M26" s="26"/>
      <c r="N26" s="26"/>
      <c r="O26" s="11"/>
      <c r="P26" s="26"/>
      <c r="Q26" s="26"/>
      <c r="R26" s="26"/>
    </row>
    <row r="27" spans="1:18" ht="23.25" customHeight="1">
      <c r="A27" s="73"/>
      <c r="B27" s="32"/>
      <c r="C27" s="28" t="s">
        <v>312</v>
      </c>
      <c r="D27" s="30">
        <v>37460</v>
      </c>
      <c r="E27" s="30"/>
      <c r="F27" s="32"/>
      <c r="G27" s="32"/>
      <c r="H27" s="30">
        <v>39047</v>
      </c>
      <c r="I27" s="30"/>
      <c r="J27" s="32"/>
      <c r="K27" s="32"/>
      <c r="L27" s="30">
        <v>37818</v>
      </c>
      <c r="M27" s="30"/>
      <c r="N27" s="32"/>
      <c r="O27" s="32"/>
      <c r="P27" s="30">
        <v>40777</v>
      </c>
      <c r="Q27" s="30"/>
      <c r="R27" s="32"/>
    </row>
    <row r="28" spans="1:18">
      <c r="A28" s="73"/>
      <c r="B28" s="32"/>
      <c r="C28" s="28"/>
      <c r="D28" s="30"/>
      <c r="E28" s="30"/>
      <c r="F28" s="32"/>
      <c r="G28" s="32"/>
      <c r="H28" s="30"/>
      <c r="I28" s="30"/>
      <c r="J28" s="32"/>
      <c r="K28" s="32"/>
      <c r="L28" s="30"/>
      <c r="M28" s="30"/>
      <c r="N28" s="32"/>
      <c r="O28" s="32"/>
      <c r="P28" s="30"/>
      <c r="Q28" s="30"/>
      <c r="R28" s="32"/>
    </row>
    <row r="29" spans="1:18">
      <c r="A29" s="73"/>
      <c r="B29" s="26"/>
      <c r="C29" s="26" t="s">
        <v>313</v>
      </c>
      <c r="D29" s="35">
        <v>1224</v>
      </c>
      <c r="E29" s="35"/>
      <c r="F29" s="26"/>
      <c r="G29" s="26"/>
      <c r="H29" s="35">
        <v>1785</v>
      </c>
      <c r="I29" s="35"/>
      <c r="J29" s="26"/>
      <c r="K29" s="26"/>
      <c r="L29" s="35">
        <v>1329</v>
      </c>
      <c r="M29" s="35"/>
      <c r="N29" s="26"/>
      <c r="O29" s="26"/>
      <c r="P29" s="35">
        <v>1755</v>
      </c>
      <c r="Q29" s="35"/>
      <c r="R29" s="26"/>
    </row>
    <row r="30" spans="1:18" ht="15.75" thickBot="1">
      <c r="A30" s="73"/>
      <c r="B30" s="26"/>
      <c r="C30" s="26"/>
      <c r="D30" s="36"/>
      <c r="E30" s="36"/>
      <c r="F30" s="37"/>
      <c r="G30" s="26"/>
      <c r="H30" s="36"/>
      <c r="I30" s="36"/>
      <c r="J30" s="37"/>
      <c r="K30" s="26"/>
      <c r="L30" s="36"/>
      <c r="M30" s="36"/>
      <c r="N30" s="37"/>
      <c r="O30" s="26"/>
      <c r="P30" s="36"/>
      <c r="Q30" s="36"/>
      <c r="R30" s="37"/>
    </row>
    <row r="31" spans="1:18" ht="35.25" customHeight="1">
      <c r="A31" s="73"/>
      <c r="B31" s="32"/>
      <c r="C31" s="28" t="s">
        <v>314</v>
      </c>
      <c r="D31" s="31">
        <v>38684</v>
      </c>
      <c r="E31" s="31"/>
      <c r="F31" s="33"/>
      <c r="G31" s="32"/>
      <c r="H31" s="31">
        <v>40832</v>
      </c>
      <c r="I31" s="31"/>
      <c r="J31" s="33"/>
      <c r="K31" s="32"/>
      <c r="L31" s="31">
        <v>39147</v>
      </c>
      <c r="M31" s="31"/>
      <c r="N31" s="33"/>
      <c r="O31" s="32"/>
      <c r="P31" s="31">
        <v>42532</v>
      </c>
      <c r="Q31" s="31"/>
      <c r="R31" s="33"/>
    </row>
    <row r="32" spans="1:18" ht="15.75" thickBot="1">
      <c r="A32" s="73"/>
      <c r="B32" s="32"/>
      <c r="C32" s="28"/>
      <c r="D32" s="119"/>
      <c r="E32" s="119"/>
      <c r="F32" s="45"/>
      <c r="G32" s="32"/>
      <c r="H32" s="119"/>
      <c r="I32" s="119"/>
      <c r="J32" s="45"/>
      <c r="K32" s="32"/>
      <c r="L32" s="119"/>
      <c r="M32" s="119"/>
      <c r="N32" s="45"/>
      <c r="O32" s="32"/>
      <c r="P32" s="119"/>
      <c r="Q32" s="119"/>
      <c r="R32" s="45"/>
    </row>
    <row r="33" spans="1:18" ht="15.75" thickTop="1">
      <c r="A33" s="73"/>
      <c r="B33" s="26"/>
      <c r="C33" s="26"/>
      <c r="D33" s="120"/>
      <c r="E33" s="120"/>
      <c r="F33" s="120"/>
      <c r="G33" s="26"/>
      <c r="H33" s="120"/>
      <c r="I33" s="120"/>
      <c r="J33" s="120"/>
      <c r="K33" s="26"/>
      <c r="L33" s="120"/>
      <c r="M33" s="120"/>
      <c r="N33" s="120"/>
      <c r="O33" s="26"/>
      <c r="P33" s="120"/>
      <c r="Q33" s="120"/>
      <c r="R33" s="120"/>
    </row>
    <row r="34" spans="1:18">
      <c r="A34" s="73"/>
      <c r="B34" s="26"/>
      <c r="C34" s="26"/>
      <c r="D34" s="26"/>
      <c r="E34" s="26"/>
      <c r="F34" s="26"/>
      <c r="G34" s="26"/>
      <c r="H34" s="26"/>
      <c r="I34" s="26"/>
      <c r="J34" s="26"/>
      <c r="K34" s="26"/>
      <c r="L34" s="26"/>
      <c r="M34" s="26"/>
      <c r="N34" s="26"/>
      <c r="O34" s="26"/>
      <c r="P34" s="26"/>
      <c r="Q34" s="26"/>
      <c r="R34" s="26"/>
    </row>
    <row r="35" spans="1:18">
      <c r="A35" s="73"/>
      <c r="B35" s="32"/>
      <c r="C35" s="39" t="s">
        <v>315</v>
      </c>
      <c r="D35" s="39" t="s">
        <v>150</v>
      </c>
      <c r="E35" s="121">
        <v>0.73</v>
      </c>
      <c r="F35" s="32"/>
      <c r="G35" s="32"/>
      <c r="H35" s="39" t="s">
        <v>150</v>
      </c>
      <c r="I35" s="121">
        <v>0.94</v>
      </c>
      <c r="J35" s="32"/>
      <c r="K35" s="32"/>
      <c r="L35" s="39" t="s">
        <v>150</v>
      </c>
      <c r="M35" s="121">
        <v>1.98</v>
      </c>
      <c r="N35" s="32"/>
      <c r="O35" s="32"/>
      <c r="P35" s="39" t="s">
        <v>150</v>
      </c>
      <c r="Q35" s="121">
        <v>2.08</v>
      </c>
      <c r="R35" s="32"/>
    </row>
    <row r="36" spans="1:18">
      <c r="A36" s="73"/>
      <c r="B36" s="32"/>
      <c r="C36" s="39"/>
      <c r="D36" s="39"/>
      <c r="E36" s="121"/>
      <c r="F36" s="32"/>
      <c r="G36" s="32"/>
      <c r="H36" s="39"/>
      <c r="I36" s="121"/>
      <c r="J36" s="32"/>
      <c r="K36" s="32"/>
      <c r="L36" s="39"/>
      <c r="M36" s="121"/>
      <c r="N36" s="32"/>
      <c r="O36" s="32"/>
      <c r="P36" s="39"/>
      <c r="Q36" s="121"/>
      <c r="R36" s="32"/>
    </row>
    <row r="37" spans="1:18">
      <c r="A37" s="73"/>
      <c r="B37" s="26"/>
      <c r="C37" s="65" t="s">
        <v>316</v>
      </c>
      <c r="D37" s="65" t="s">
        <v>150</v>
      </c>
      <c r="E37" s="122">
        <v>0.7</v>
      </c>
      <c r="F37" s="26"/>
      <c r="G37" s="26"/>
      <c r="H37" s="65" t="s">
        <v>150</v>
      </c>
      <c r="I37" s="122">
        <v>0.9</v>
      </c>
      <c r="J37" s="26"/>
      <c r="K37" s="26"/>
      <c r="L37" s="65" t="s">
        <v>150</v>
      </c>
      <c r="M37" s="122">
        <v>1.91</v>
      </c>
      <c r="N37" s="26"/>
      <c r="O37" s="26"/>
      <c r="P37" s="65" t="s">
        <v>150</v>
      </c>
      <c r="Q37" s="122">
        <v>2</v>
      </c>
      <c r="R37" s="26"/>
    </row>
    <row r="38" spans="1:18">
      <c r="A38" s="73"/>
      <c r="B38" s="26"/>
      <c r="C38" s="65"/>
      <c r="D38" s="65"/>
      <c r="E38" s="122"/>
      <c r="F38" s="26"/>
      <c r="G38" s="26"/>
      <c r="H38" s="65"/>
      <c r="I38" s="122"/>
      <c r="J38" s="26"/>
      <c r="K38" s="26"/>
      <c r="L38" s="65"/>
      <c r="M38" s="122"/>
      <c r="N38" s="26"/>
      <c r="O38" s="26"/>
      <c r="P38" s="65"/>
      <c r="Q38" s="122"/>
      <c r="R38" s="26"/>
    </row>
    <row r="39" spans="1:18">
      <c r="A39" s="73"/>
      <c r="B39" s="18"/>
      <c r="C39" s="18"/>
      <c r="D39" s="32"/>
      <c r="E39" s="32"/>
      <c r="F39" s="32"/>
      <c r="G39" s="18"/>
      <c r="H39" s="32"/>
      <c r="I39" s="32"/>
      <c r="J39" s="32"/>
      <c r="K39" s="18"/>
      <c r="L39" s="32"/>
      <c r="M39" s="32"/>
      <c r="N39" s="32"/>
      <c r="O39" s="18"/>
      <c r="P39" s="32"/>
      <c r="Q39" s="32"/>
      <c r="R39" s="32"/>
    </row>
    <row r="40" spans="1:18">
      <c r="A40" s="73"/>
      <c r="B40" s="123" t="s">
        <v>317</v>
      </c>
      <c r="C40" s="77" t="s">
        <v>318</v>
      </c>
      <c r="D40" s="35">
        <v>37460</v>
      </c>
      <c r="E40" s="35"/>
      <c r="F40" s="26"/>
      <c r="G40" s="26"/>
      <c r="H40" s="35">
        <v>39047</v>
      </c>
      <c r="I40" s="35"/>
      <c r="J40" s="26"/>
      <c r="K40" s="26"/>
      <c r="L40" s="35">
        <v>37818</v>
      </c>
      <c r="M40" s="35"/>
      <c r="N40" s="26"/>
      <c r="O40" s="26"/>
      <c r="P40" s="35">
        <v>40777</v>
      </c>
      <c r="Q40" s="35"/>
      <c r="R40" s="26"/>
    </row>
    <row r="41" spans="1:18">
      <c r="A41" s="73"/>
      <c r="B41" s="123"/>
      <c r="C41" s="77"/>
      <c r="D41" s="35"/>
      <c r="E41" s="35"/>
      <c r="F41" s="26"/>
      <c r="G41" s="26"/>
      <c r="H41" s="35"/>
      <c r="I41" s="35"/>
      <c r="J41" s="26"/>
      <c r="K41" s="26"/>
      <c r="L41" s="35"/>
      <c r="M41" s="35"/>
      <c r="N41" s="26"/>
      <c r="O41" s="26"/>
      <c r="P41" s="35"/>
      <c r="Q41" s="35"/>
      <c r="R41" s="26"/>
    </row>
    <row r="42" spans="1:18">
      <c r="A42" s="73"/>
      <c r="B42" s="32"/>
      <c r="C42" s="28" t="s">
        <v>319</v>
      </c>
      <c r="D42" s="99">
        <v>642</v>
      </c>
      <c r="E42" s="99"/>
      <c r="F42" s="32"/>
      <c r="G42" s="32"/>
      <c r="H42" s="99" t="s">
        <v>185</v>
      </c>
      <c r="I42" s="99"/>
      <c r="J42" s="32"/>
      <c r="K42" s="32"/>
      <c r="L42" s="99">
        <v>653</v>
      </c>
      <c r="M42" s="99"/>
      <c r="N42" s="32"/>
      <c r="O42" s="32"/>
      <c r="P42" s="99" t="s">
        <v>185</v>
      </c>
      <c r="Q42" s="99"/>
      <c r="R42" s="32"/>
    </row>
    <row r="43" spans="1:18" ht="15.75" thickBot="1">
      <c r="A43" s="73"/>
      <c r="B43" s="32"/>
      <c r="C43" s="28"/>
      <c r="D43" s="63"/>
      <c r="E43" s="63"/>
      <c r="F43" s="60"/>
      <c r="G43" s="32"/>
      <c r="H43" s="63"/>
      <c r="I43" s="63"/>
      <c r="J43" s="60"/>
      <c r="K43" s="32"/>
      <c r="L43" s="63"/>
      <c r="M43" s="63"/>
      <c r="N43" s="60"/>
      <c r="O43" s="32"/>
      <c r="P43" s="63"/>
      <c r="Q43" s="63"/>
      <c r="R43" s="60"/>
    </row>
    <row r="44" spans="1:18">
      <c r="A44" s="73"/>
      <c r="B44" s="26"/>
      <c r="C44" s="77" t="s">
        <v>180</v>
      </c>
      <c r="D44" s="61">
        <v>38102</v>
      </c>
      <c r="E44" s="61"/>
      <c r="F44" s="62"/>
      <c r="G44" s="26"/>
      <c r="H44" s="61">
        <v>39047</v>
      </c>
      <c r="I44" s="61"/>
      <c r="J44" s="62"/>
      <c r="K44" s="26"/>
      <c r="L44" s="61">
        <v>38471</v>
      </c>
      <c r="M44" s="61"/>
      <c r="N44" s="62"/>
      <c r="O44" s="26"/>
      <c r="P44" s="61">
        <v>40777</v>
      </c>
      <c r="Q44" s="61"/>
      <c r="R44" s="62"/>
    </row>
    <row r="45" spans="1:18" ht="15.75" thickBot="1">
      <c r="A45" s="73"/>
      <c r="B45" s="26"/>
      <c r="C45" s="77"/>
      <c r="D45" s="117"/>
      <c r="E45" s="117"/>
      <c r="F45" s="71"/>
      <c r="G45" s="26"/>
      <c r="H45" s="117"/>
      <c r="I45" s="117"/>
      <c r="J45" s="71"/>
      <c r="K45" s="26"/>
      <c r="L45" s="117"/>
      <c r="M45" s="117"/>
      <c r="N45" s="71"/>
      <c r="O45" s="26"/>
      <c r="P45" s="117"/>
      <c r="Q45" s="117"/>
      <c r="R45" s="71"/>
    </row>
    <row r="46" spans="1:18" ht="15.75" thickTop="1">
      <c r="A46" s="73"/>
      <c r="B46" s="18"/>
      <c r="C46" s="17" t="s">
        <v>320</v>
      </c>
      <c r="D46" s="124">
        <v>98.3</v>
      </c>
      <c r="E46" s="124"/>
      <c r="F46" s="17" t="s">
        <v>307</v>
      </c>
      <c r="G46" s="18"/>
      <c r="H46" s="124">
        <v>100</v>
      </c>
      <c r="I46" s="124"/>
      <c r="J46" s="17" t="s">
        <v>307</v>
      </c>
      <c r="K46" s="18"/>
      <c r="L46" s="124">
        <v>98.3</v>
      </c>
      <c r="M46" s="124"/>
      <c r="N46" s="114" t="s">
        <v>307</v>
      </c>
      <c r="O46" s="18"/>
      <c r="P46" s="124">
        <v>100</v>
      </c>
      <c r="Q46" s="124"/>
      <c r="R46" s="114" t="s">
        <v>307</v>
      </c>
    </row>
    <row r="47" spans="1:18">
      <c r="A47" s="73"/>
      <c r="B47" s="11"/>
      <c r="C47" s="11"/>
      <c r="D47" s="26"/>
      <c r="E47" s="26"/>
      <c r="F47" s="26"/>
      <c r="G47" s="11"/>
      <c r="H47" s="26"/>
      <c r="I47" s="26"/>
      <c r="J47" s="26"/>
      <c r="K47" s="11"/>
      <c r="L47" s="26"/>
      <c r="M47" s="26"/>
      <c r="N47" s="26"/>
      <c r="O47" s="11"/>
      <c r="P47" s="26"/>
      <c r="Q47" s="26"/>
      <c r="R47" s="26"/>
    </row>
    <row r="48" spans="1:18" ht="22.5" customHeight="1">
      <c r="A48" s="73"/>
      <c r="B48" s="125" t="s">
        <v>321</v>
      </c>
      <c r="C48" s="27" t="s">
        <v>322</v>
      </c>
      <c r="D48" s="30">
        <v>2560</v>
      </c>
      <c r="E48" s="30"/>
      <c r="F48" s="32"/>
      <c r="G48" s="32"/>
      <c r="H48" s="30">
        <v>3184</v>
      </c>
      <c r="I48" s="30"/>
      <c r="J48" s="32"/>
      <c r="K48" s="32"/>
      <c r="L48" s="30">
        <v>2611</v>
      </c>
      <c r="M48" s="30"/>
      <c r="N48" s="32"/>
      <c r="O48" s="32"/>
      <c r="P48" s="30">
        <v>3397</v>
      </c>
      <c r="Q48" s="30"/>
      <c r="R48" s="32"/>
    </row>
    <row r="49" spans="1:18" ht="15.75" thickBot="1">
      <c r="A49" s="73"/>
      <c r="B49" s="125"/>
      <c r="C49" s="27"/>
      <c r="D49" s="119"/>
      <c r="E49" s="119"/>
      <c r="F49" s="45"/>
      <c r="G49" s="32"/>
      <c r="H49" s="119"/>
      <c r="I49" s="119"/>
      <c r="J49" s="45"/>
      <c r="K49" s="32"/>
      <c r="L49" s="119"/>
      <c r="M49" s="119"/>
      <c r="N49" s="45"/>
      <c r="O49" s="32"/>
      <c r="P49" s="119"/>
      <c r="Q49" s="119"/>
      <c r="R49" s="45"/>
    </row>
    <row r="50" spans="1:18" ht="15.75" thickTop="1"/>
  </sheetData>
  <mergeCells count="264">
    <mergeCell ref="R48:R49"/>
    <mergeCell ref="A1:A2"/>
    <mergeCell ref="B1:R1"/>
    <mergeCell ref="B2:R2"/>
    <mergeCell ref="A3:A49"/>
    <mergeCell ref="B3:R3"/>
    <mergeCell ref="B4:R4"/>
    <mergeCell ref="B5:R5"/>
    <mergeCell ref="J48:J49"/>
    <mergeCell ref="K48:K49"/>
    <mergeCell ref="L48:M49"/>
    <mergeCell ref="N48:N49"/>
    <mergeCell ref="O48:O49"/>
    <mergeCell ref="P48:Q49"/>
    <mergeCell ref="B48:B49"/>
    <mergeCell ref="C48:C49"/>
    <mergeCell ref="D48:E49"/>
    <mergeCell ref="F48:F49"/>
    <mergeCell ref="G48:G49"/>
    <mergeCell ref="H48:I49"/>
    <mergeCell ref="R44:R45"/>
    <mergeCell ref="D46:E46"/>
    <mergeCell ref="H46:I46"/>
    <mergeCell ref="L46:M46"/>
    <mergeCell ref="P46:Q46"/>
    <mergeCell ref="D47:F47"/>
    <mergeCell ref="H47:J47"/>
    <mergeCell ref="L47:N47"/>
    <mergeCell ref="P47: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R31:R32"/>
    <mergeCell ref="B33:B34"/>
    <mergeCell ref="C33:C34"/>
    <mergeCell ref="D33:F34"/>
    <mergeCell ref="G33:G34"/>
    <mergeCell ref="H33:J34"/>
    <mergeCell ref="K33:K34"/>
    <mergeCell ref="L33:N34"/>
    <mergeCell ref="O33:O34"/>
    <mergeCell ref="P33:R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5" width="6.140625" customWidth="1"/>
    <col min="6" max="6" width="36.140625" customWidth="1"/>
    <col min="7" max="7" width="7.85546875" customWidth="1"/>
    <col min="8" max="8" width="23.7109375" customWidth="1"/>
    <col min="9" max="9" width="6.140625" customWidth="1"/>
    <col min="10" max="10" width="36.140625" customWidth="1"/>
    <col min="11" max="11" width="7.85546875" customWidth="1"/>
    <col min="12" max="12" width="16.42578125" customWidth="1"/>
    <col min="13" max="13" width="6.140625" customWidth="1"/>
    <col min="14" max="14" width="36.140625" customWidth="1"/>
    <col min="15" max="15" width="7.85546875" customWidth="1"/>
    <col min="16" max="16" width="16.42578125" customWidth="1"/>
    <col min="17" max="17" width="6.140625" customWidth="1"/>
    <col min="18" max="18" width="36.140625" customWidth="1"/>
    <col min="19" max="19" width="36.5703125" bestFit="1" customWidth="1"/>
    <col min="20" max="20" width="16.42578125" customWidth="1"/>
    <col min="21" max="21" width="6.140625" customWidth="1"/>
    <col min="22" max="22" width="36.140625" customWidth="1"/>
    <col min="23" max="23" width="7.85546875" customWidth="1"/>
    <col min="24" max="24" width="16.42578125" customWidth="1"/>
    <col min="25" max="25" width="6.1406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73" t="s">
        <v>323</v>
      </c>
      <c r="B3" s="74" t="s">
        <v>5</v>
      </c>
      <c r="C3" s="74"/>
      <c r="D3" s="74"/>
      <c r="E3" s="74"/>
      <c r="F3" s="74"/>
      <c r="G3" s="74"/>
      <c r="H3" s="74"/>
      <c r="I3" s="74"/>
      <c r="J3" s="74"/>
      <c r="K3" s="74"/>
      <c r="L3" s="74"/>
      <c r="M3" s="74"/>
      <c r="N3" s="74"/>
      <c r="O3" s="74"/>
      <c r="P3" s="74"/>
      <c r="Q3" s="74"/>
      <c r="R3" s="74"/>
      <c r="S3" s="74"/>
      <c r="T3" s="74"/>
      <c r="U3" s="74"/>
      <c r="V3" s="74"/>
      <c r="W3" s="74"/>
      <c r="X3" s="74"/>
      <c r="Y3" s="74"/>
    </row>
    <row r="4" spans="1:25">
      <c r="A4" s="73"/>
      <c r="B4" s="75" t="s">
        <v>323</v>
      </c>
      <c r="C4" s="75"/>
      <c r="D4" s="75"/>
      <c r="E4" s="75"/>
      <c r="F4" s="75"/>
      <c r="G4" s="75"/>
      <c r="H4" s="75"/>
      <c r="I4" s="75"/>
      <c r="J4" s="75"/>
      <c r="K4" s="75"/>
      <c r="L4" s="75"/>
      <c r="M4" s="75"/>
      <c r="N4" s="75"/>
      <c r="O4" s="75"/>
      <c r="P4" s="75"/>
      <c r="Q4" s="75"/>
      <c r="R4" s="75"/>
      <c r="S4" s="75"/>
      <c r="T4" s="75"/>
      <c r="U4" s="75"/>
      <c r="V4" s="75"/>
      <c r="W4" s="75"/>
      <c r="X4" s="75"/>
      <c r="Y4" s="75"/>
    </row>
    <row r="5" spans="1:25" ht="25.5" customHeight="1">
      <c r="A5" s="73"/>
      <c r="B5" s="26" t="s">
        <v>324</v>
      </c>
      <c r="C5" s="26"/>
      <c r="D5" s="26"/>
      <c r="E5" s="26"/>
      <c r="F5" s="26"/>
      <c r="G5" s="26"/>
      <c r="H5" s="26"/>
      <c r="I5" s="26"/>
      <c r="J5" s="26"/>
      <c r="K5" s="26"/>
      <c r="L5" s="26"/>
      <c r="M5" s="26"/>
      <c r="N5" s="26"/>
      <c r="O5" s="26"/>
      <c r="P5" s="26"/>
      <c r="Q5" s="26"/>
      <c r="R5" s="26"/>
      <c r="S5" s="26"/>
      <c r="T5" s="26"/>
      <c r="U5" s="26"/>
      <c r="V5" s="26"/>
      <c r="W5" s="26"/>
      <c r="X5" s="26"/>
      <c r="Y5" s="26"/>
    </row>
    <row r="6" spans="1:25">
      <c r="A6" s="73"/>
      <c r="B6" s="22"/>
      <c r="C6" s="22"/>
      <c r="D6" s="22"/>
      <c r="E6" s="22"/>
      <c r="F6" s="22"/>
      <c r="G6" s="22"/>
      <c r="H6" s="22"/>
      <c r="I6" s="22"/>
      <c r="J6" s="22"/>
      <c r="K6" s="22"/>
      <c r="L6" s="22"/>
      <c r="M6" s="22"/>
      <c r="N6" s="22"/>
      <c r="O6" s="22"/>
      <c r="P6" s="22"/>
      <c r="Q6" s="22"/>
      <c r="R6" s="22"/>
      <c r="S6" s="22"/>
    </row>
    <row r="7" spans="1:25">
      <c r="A7" s="73"/>
      <c r="B7" s="12"/>
      <c r="C7" s="12"/>
      <c r="D7" s="12"/>
      <c r="E7" s="12"/>
      <c r="F7" s="12"/>
      <c r="G7" s="12"/>
      <c r="H7" s="12"/>
      <c r="I7" s="12"/>
      <c r="J7" s="12"/>
      <c r="K7" s="12"/>
      <c r="L7" s="12"/>
      <c r="M7" s="12"/>
      <c r="N7" s="12"/>
      <c r="O7" s="12"/>
      <c r="P7" s="12"/>
      <c r="Q7" s="12"/>
      <c r="R7" s="12"/>
      <c r="S7" s="12"/>
    </row>
    <row r="8" spans="1:25" ht="15.75" thickBot="1">
      <c r="A8" s="73"/>
      <c r="B8" s="46"/>
      <c r="C8" s="25" t="s">
        <v>325</v>
      </c>
      <c r="D8" s="25"/>
      <c r="E8" s="25"/>
      <c r="F8" s="25"/>
      <c r="G8" s="25"/>
      <c r="H8" s="25"/>
      <c r="I8" s="25"/>
      <c r="J8" s="11"/>
      <c r="K8" s="25" t="s">
        <v>326</v>
      </c>
      <c r="L8" s="25"/>
      <c r="M8" s="25"/>
      <c r="N8" s="25"/>
      <c r="O8" s="25"/>
      <c r="P8" s="25"/>
      <c r="Q8" s="25"/>
      <c r="R8" s="11"/>
      <c r="S8" s="46"/>
    </row>
    <row r="9" spans="1:25">
      <c r="A9" s="73"/>
      <c r="B9" s="23" t="s">
        <v>327</v>
      </c>
      <c r="C9" s="95" t="s">
        <v>147</v>
      </c>
      <c r="D9" s="95"/>
      <c r="E9" s="95"/>
      <c r="F9" s="62"/>
      <c r="G9" s="95" t="s">
        <v>148</v>
      </c>
      <c r="H9" s="95"/>
      <c r="I9" s="95"/>
      <c r="J9" s="26"/>
      <c r="K9" s="95" t="s">
        <v>147</v>
      </c>
      <c r="L9" s="95"/>
      <c r="M9" s="95"/>
      <c r="N9" s="62"/>
      <c r="O9" s="95" t="s">
        <v>148</v>
      </c>
      <c r="P9" s="95"/>
      <c r="Q9" s="95"/>
      <c r="R9" s="26"/>
      <c r="S9" s="24" t="s">
        <v>328</v>
      </c>
    </row>
    <row r="10" spans="1:25" ht="15.75" thickBot="1">
      <c r="A10" s="73"/>
      <c r="B10" s="23"/>
      <c r="C10" s="25">
        <v>2013</v>
      </c>
      <c r="D10" s="25"/>
      <c r="E10" s="25"/>
      <c r="F10" s="26"/>
      <c r="G10" s="25">
        <v>2012</v>
      </c>
      <c r="H10" s="25"/>
      <c r="I10" s="25"/>
      <c r="J10" s="26"/>
      <c r="K10" s="25">
        <v>2013</v>
      </c>
      <c r="L10" s="25"/>
      <c r="M10" s="25"/>
      <c r="N10" s="106"/>
      <c r="O10" s="25">
        <v>2012</v>
      </c>
      <c r="P10" s="25"/>
      <c r="Q10" s="25"/>
      <c r="R10" s="26"/>
      <c r="S10" s="25"/>
    </row>
    <row r="11" spans="1:25">
      <c r="A11" s="73"/>
      <c r="B11" s="27" t="s">
        <v>329</v>
      </c>
      <c r="C11" s="27"/>
      <c r="D11" s="27"/>
      <c r="E11" s="27"/>
      <c r="F11" s="27"/>
      <c r="G11" s="27"/>
      <c r="H11" s="27"/>
      <c r="I11" s="27"/>
      <c r="J11" s="27"/>
      <c r="K11" s="27"/>
      <c r="L11" s="27"/>
      <c r="M11" s="27"/>
      <c r="N11" s="27"/>
      <c r="O11" s="27"/>
      <c r="P11" s="27"/>
      <c r="Q11" s="27"/>
      <c r="R11" s="27"/>
      <c r="S11" s="27"/>
    </row>
    <row r="12" spans="1:25">
      <c r="A12" s="73"/>
      <c r="B12" s="126" t="s">
        <v>330</v>
      </c>
      <c r="C12" s="77" t="s">
        <v>150</v>
      </c>
      <c r="D12" s="83">
        <v>169.4</v>
      </c>
      <c r="E12" s="26"/>
      <c r="F12" s="26"/>
      <c r="G12" s="77" t="s">
        <v>150</v>
      </c>
      <c r="H12" s="83">
        <v>180.6</v>
      </c>
      <c r="I12" s="26"/>
      <c r="J12" s="26"/>
      <c r="K12" s="77" t="s">
        <v>150</v>
      </c>
      <c r="L12" s="83" t="s">
        <v>331</v>
      </c>
      <c r="M12" s="77" t="s">
        <v>166</v>
      </c>
      <c r="N12" s="26"/>
      <c r="O12" s="77" t="s">
        <v>150</v>
      </c>
      <c r="P12" s="83" t="s">
        <v>332</v>
      </c>
      <c r="Q12" s="77" t="s">
        <v>166</v>
      </c>
      <c r="R12" s="26"/>
      <c r="S12" s="77" t="s">
        <v>333</v>
      </c>
    </row>
    <row r="13" spans="1:25">
      <c r="A13" s="73"/>
      <c r="B13" s="126"/>
      <c r="C13" s="77"/>
      <c r="D13" s="83"/>
      <c r="E13" s="26"/>
      <c r="F13" s="26"/>
      <c r="G13" s="77"/>
      <c r="H13" s="83"/>
      <c r="I13" s="26"/>
      <c r="J13" s="26"/>
      <c r="K13" s="77"/>
      <c r="L13" s="83"/>
      <c r="M13" s="77"/>
      <c r="N13" s="26"/>
      <c r="O13" s="77"/>
      <c r="P13" s="83"/>
      <c r="Q13" s="77"/>
      <c r="R13" s="26"/>
      <c r="S13" s="77"/>
    </row>
    <row r="14" spans="1:25">
      <c r="A14" s="73"/>
      <c r="B14" s="127" t="s">
        <v>334</v>
      </c>
      <c r="C14" s="99">
        <v>11.9</v>
      </c>
      <c r="D14" s="99"/>
      <c r="E14" s="32"/>
      <c r="F14" s="32"/>
      <c r="G14" s="99">
        <v>6.4</v>
      </c>
      <c r="H14" s="99"/>
      <c r="I14" s="32"/>
      <c r="J14" s="32"/>
      <c r="K14" s="99" t="s">
        <v>185</v>
      </c>
      <c r="L14" s="99"/>
      <c r="M14" s="32"/>
      <c r="N14" s="32"/>
      <c r="O14" s="99">
        <v>0.1</v>
      </c>
      <c r="P14" s="99"/>
      <c r="Q14" s="32"/>
      <c r="R14" s="32"/>
      <c r="S14" s="28" t="s">
        <v>335</v>
      </c>
    </row>
    <row r="15" spans="1:25">
      <c r="A15" s="73"/>
      <c r="B15" s="127"/>
      <c r="C15" s="99"/>
      <c r="D15" s="99"/>
      <c r="E15" s="32"/>
      <c r="F15" s="32"/>
      <c r="G15" s="99"/>
      <c r="H15" s="99"/>
      <c r="I15" s="32"/>
      <c r="J15" s="32"/>
      <c r="K15" s="99"/>
      <c r="L15" s="99"/>
      <c r="M15" s="32"/>
      <c r="N15" s="32"/>
      <c r="O15" s="99"/>
      <c r="P15" s="99"/>
      <c r="Q15" s="32"/>
      <c r="R15" s="32"/>
      <c r="S15" s="28"/>
    </row>
    <row r="16" spans="1:25">
      <c r="A16" s="73"/>
      <c r="B16" s="34" t="s">
        <v>336</v>
      </c>
      <c r="C16" s="34"/>
      <c r="D16" s="34"/>
      <c r="E16" s="34"/>
      <c r="F16" s="34"/>
      <c r="G16" s="34"/>
      <c r="H16" s="34"/>
      <c r="I16" s="34"/>
      <c r="J16" s="34"/>
      <c r="K16" s="34"/>
      <c r="L16" s="34"/>
      <c r="M16" s="34"/>
      <c r="N16" s="34"/>
      <c r="O16" s="34"/>
      <c r="P16" s="34"/>
      <c r="Q16" s="34"/>
      <c r="R16" s="34"/>
      <c r="S16" s="34"/>
    </row>
    <row r="17" spans="1:25">
      <c r="A17" s="73"/>
      <c r="B17" s="127" t="s">
        <v>334</v>
      </c>
      <c r="C17" s="99" t="s">
        <v>185</v>
      </c>
      <c r="D17" s="99"/>
      <c r="E17" s="32"/>
      <c r="F17" s="32"/>
      <c r="G17" s="99">
        <v>4.7</v>
      </c>
      <c r="H17" s="99"/>
      <c r="I17" s="32"/>
      <c r="J17" s="32"/>
      <c r="K17" s="99" t="s">
        <v>185</v>
      </c>
      <c r="L17" s="99"/>
      <c r="M17" s="32"/>
      <c r="N17" s="32"/>
      <c r="O17" s="99">
        <v>0.3</v>
      </c>
      <c r="P17" s="99"/>
      <c r="Q17" s="32"/>
      <c r="R17" s="32"/>
      <c r="S17" s="28" t="s">
        <v>335</v>
      </c>
    </row>
    <row r="18" spans="1:25" ht="15.75" thickBot="1">
      <c r="A18" s="73"/>
      <c r="B18" s="127"/>
      <c r="C18" s="63"/>
      <c r="D18" s="63"/>
      <c r="E18" s="60"/>
      <c r="F18" s="32"/>
      <c r="G18" s="63"/>
      <c r="H18" s="63"/>
      <c r="I18" s="60"/>
      <c r="J18" s="32"/>
      <c r="K18" s="63"/>
      <c r="L18" s="63"/>
      <c r="M18" s="60"/>
      <c r="N18" s="32"/>
      <c r="O18" s="63"/>
      <c r="P18" s="63"/>
      <c r="Q18" s="60"/>
      <c r="R18" s="32"/>
      <c r="S18" s="28"/>
    </row>
    <row r="19" spans="1:25">
      <c r="A19" s="73"/>
      <c r="B19" s="34" t="s">
        <v>337</v>
      </c>
      <c r="C19" s="102" t="s">
        <v>150</v>
      </c>
      <c r="D19" s="103">
        <v>181.3</v>
      </c>
      <c r="E19" s="62"/>
      <c r="F19" s="26"/>
      <c r="G19" s="102" t="s">
        <v>150</v>
      </c>
      <c r="H19" s="103">
        <v>191.7</v>
      </c>
      <c r="I19" s="62"/>
      <c r="J19" s="26"/>
      <c r="K19" s="102" t="s">
        <v>150</v>
      </c>
      <c r="L19" s="103" t="s">
        <v>331</v>
      </c>
      <c r="M19" s="102" t="s">
        <v>166</v>
      </c>
      <c r="N19" s="26"/>
      <c r="O19" s="102" t="s">
        <v>150</v>
      </c>
      <c r="P19" s="103" t="s">
        <v>338</v>
      </c>
      <c r="Q19" s="102" t="s">
        <v>166</v>
      </c>
      <c r="R19" s="26"/>
      <c r="S19" s="26"/>
    </row>
    <row r="20" spans="1:25" ht="15.75" thickBot="1">
      <c r="A20" s="73"/>
      <c r="B20" s="34"/>
      <c r="C20" s="116"/>
      <c r="D20" s="128"/>
      <c r="E20" s="71"/>
      <c r="F20" s="26"/>
      <c r="G20" s="116"/>
      <c r="H20" s="128"/>
      <c r="I20" s="71"/>
      <c r="J20" s="26"/>
      <c r="K20" s="116"/>
      <c r="L20" s="128"/>
      <c r="M20" s="116"/>
      <c r="N20" s="26"/>
      <c r="O20" s="116"/>
      <c r="P20" s="128"/>
      <c r="Q20" s="116"/>
      <c r="R20" s="26"/>
      <c r="S20" s="26"/>
    </row>
    <row r="21" spans="1:25" ht="15.75" thickTop="1">
      <c r="A21" s="73"/>
      <c r="B21" s="26" t="s">
        <v>339</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73"/>
      <c r="B22" s="26" t="s">
        <v>340</v>
      </c>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73"/>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7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73"/>
      <c r="B25" s="11"/>
      <c r="C25" s="24" t="s">
        <v>298</v>
      </c>
      <c r="D25" s="24"/>
      <c r="E25" s="24"/>
      <c r="F25" s="24"/>
      <c r="G25" s="24"/>
      <c r="H25" s="24"/>
      <c r="I25" s="24"/>
      <c r="J25" s="24"/>
      <c r="K25" s="24"/>
      <c r="L25" s="24"/>
      <c r="M25" s="24"/>
      <c r="N25" s="24"/>
      <c r="O25" s="24"/>
      <c r="P25" s="24"/>
      <c r="Q25" s="24"/>
      <c r="R25" s="24"/>
      <c r="S25" s="24"/>
      <c r="T25" s="24"/>
      <c r="U25" s="24"/>
      <c r="V25" s="24"/>
      <c r="W25" s="24"/>
      <c r="X25" s="24"/>
      <c r="Y25" s="24"/>
    </row>
    <row r="26" spans="1:25" ht="15.75" thickBot="1">
      <c r="A26" s="73"/>
      <c r="B26" s="11"/>
      <c r="C26" s="25" t="s">
        <v>147</v>
      </c>
      <c r="D26" s="25"/>
      <c r="E26" s="25"/>
      <c r="F26" s="25"/>
      <c r="G26" s="25"/>
      <c r="H26" s="25"/>
      <c r="I26" s="25"/>
      <c r="J26" s="25"/>
      <c r="K26" s="25"/>
      <c r="L26" s="25"/>
      <c r="M26" s="25"/>
      <c r="N26" s="25"/>
      <c r="O26" s="25"/>
      <c r="P26" s="25"/>
      <c r="Q26" s="25"/>
      <c r="R26" s="25"/>
      <c r="S26" s="25"/>
      <c r="T26" s="25"/>
      <c r="U26" s="25"/>
      <c r="V26" s="25"/>
      <c r="W26" s="25"/>
      <c r="X26" s="25"/>
      <c r="Y26" s="25"/>
    </row>
    <row r="27" spans="1:25" ht="15.75" thickBot="1">
      <c r="A27" s="73"/>
      <c r="B27" s="46"/>
      <c r="C27" s="115">
        <v>2013</v>
      </c>
      <c r="D27" s="115"/>
      <c r="E27" s="115"/>
      <c r="F27" s="53"/>
      <c r="G27" s="115">
        <v>2012</v>
      </c>
      <c r="H27" s="115"/>
      <c r="I27" s="115"/>
      <c r="J27" s="53"/>
      <c r="K27" s="115">
        <v>2013</v>
      </c>
      <c r="L27" s="115"/>
      <c r="M27" s="115"/>
      <c r="N27" s="53"/>
      <c r="O27" s="115">
        <v>2012</v>
      </c>
      <c r="P27" s="115"/>
      <c r="Q27" s="115"/>
      <c r="R27" s="53"/>
      <c r="S27" s="115">
        <v>2013</v>
      </c>
      <c r="T27" s="115"/>
      <c r="U27" s="115"/>
      <c r="V27" s="53"/>
      <c r="W27" s="115">
        <v>2012</v>
      </c>
      <c r="X27" s="115"/>
      <c r="Y27" s="115"/>
    </row>
    <row r="28" spans="1:25" ht="15.75" thickBot="1">
      <c r="A28" s="73"/>
      <c r="B28" s="13" t="s">
        <v>341</v>
      </c>
      <c r="C28" s="115" t="s">
        <v>342</v>
      </c>
      <c r="D28" s="115"/>
      <c r="E28" s="115"/>
      <c r="F28" s="115"/>
      <c r="G28" s="115"/>
      <c r="H28" s="115"/>
      <c r="I28" s="115"/>
      <c r="J28" s="11"/>
      <c r="K28" s="115" t="s">
        <v>343</v>
      </c>
      <c r="L28" s="115"/>
      <c r="M28" s="115"/>
      <c r="N28" s="115"/>
      <c r="O28" s="115"/>
      <c r="P28" s="115"/>
      <c r="Q28" s="115"/>
      <c r="R28" s="11"/>
      <c r="S28" s="115" t="s">
        <v>344</v>
      </c>
      <c r="T28" s="115"/>
      <c r="U28" s="115"/>
      <c r="V28" s="115"/>
      <c r="W28" s="115"/>
      <c r="X28" s="115"/>
      <c r="Y28" s="115"/>
    </row>
    <row r="29" spans="1:25">
      <c r="A29" s="73"/>
      <c r="B29" s="28" t="s">
        <v>329</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73"/>
      <c r="B30" s="130" t="s">
        <v>330</v>
      </c>
      <c r="C30" s="77" t="s">
        <v>150</v>
      </c>
      <c r="D30" s="83" t="s">
        <v>185</v>
      </c>
      <c r="E30" s="26"/>
      <c r="F30" s="26"/>
      <c r="G30" s="77" t="s">
        <v>150</v>
      </c>
      <c r="H30" s="83" t="s">
        <v>185</v>
      </c>
      <c r="I30" s="26"/>
      <c r="J30" s="26"/>
      <c r="K30" s="77" t="s">
        <v>150</v>
      </c>
      <c r="L30" s="83" t="s">
        <v>345</v>
      </c>
      <c r="M30" s="77" t="s">
        <v>166</v>
      </c>
      <c r="N30" s="26"/>
      <c r="O30" s="77" t="s">
        <v>150</v>
      </c>
      <c r="P30" s="83" t="s">
        <v>346</v>
      </c>
      <c r="Q30" s="77" t="s">
        <v>166</v>
      </c>
      <c r="R30" s="26"/>
      <c r="S30" s="77" t="s">
        <v>150</v>
      </c>
      <c r="T30" s="83" t="s">
        <v>347</v>
      </c>
      <c r="U30" s="77" t="s">
        <v>166</v>
      </c>
      <c r="V30" s="26"/>
      <c r="W30" s="77" t="s">
        <v>150</v>
      </c>
      <c r="X30" s="83" t="s">
        <v>347</v>
      </c>
      <c r="Y30" s="77" t="s">
        <v>166</v>
      </c>
    </row>
    <row r="31" spans="1:25">
      <c r="A31" s="73"/>
      <c r="B31" s="130"/>
      <c r="C31" s="77"/>
      <c r="D31" s="83"/>
      <c r="E31" s="26"/>
      <c r="F31" s="26"/>
      <c r="G31" s="77"/>
      <c r="H31" s="83"/>
      <c r="I31" s="26"/>
      <c r="J31" s="26"/>
      <c r="K31" s="77"/>
      <c r="L31" s="83"/>
      <c r="M31" s="77"/>
      <c r="N31" s="26"/>
      <c r="O31" s="77"/>
      <c r="P31" s="83"/>
      <c r="Q31" s="77"/>
      <c r="R31" s="26"/>
      <c r="S31" s="77"/>
      <c r="T31" s="83"/>
      <c r="U31" s="77"/>
      <c r="V31" s="26"/>
      <c r="W31" s="77"/>
      <c r="X31" s="83"/>
      <c r="Y31" s="77"/>
    </row>
    <row r="32" spans="1:25">
      <c r="A32" s="73"/>
      <c r="B32" s="131" t="s">
        <v>334</v>
      </c>
      <c r="C32" s="99" t="s">
        <v>185</v>
      </c>
      <c r="D32" s="99"/>
      <c r="E32" s="32"/>
      <c r="F32" s="32"/>
      <c r="G32" s="99" t="s">
        <v>185</v>
      </c>
      <c r="H32" s="99"/>
      <c r="I32" s="32"/>
      <c r="J32" s="32"/>
      <c r="K32" s="99" t="s">
        <v>348</v>
      </c>
      <c r="L32" s="99"/>
      <c r="M32" s="28" t="s">
        <v>166</v>
      </c>
      <c r="N32" s="32"/>
      <c r="O32" s="99" t="s">
        <v>185</v>
      </c>
      <c r="P32" s="99"/>
      <c r="Q32" s="32"/>
      <c r="R32" s="32"/>
      <c r="S32" s="99" t="s">
        <v>185</v>
      </c>
      <c r="T32" s="99"/>
      <c r="U32" s="32"/>
      <c r="V32" s="32"/>
      <c r="W32" s="99" t="s">
        <v>185</v>
      </c>
      <c r="X32" s="99"/>
      <c r="Y32" s="32"/>
    </row>
    <row r="33" spans="1:25">
      <c r="A33" s="73"/>
      <c r="B33" s="131"/>
      <c r="C33" s="99"/>
      <c r="D33" s="99"/>
      <c r="E33" s="32"/>
      <c r="F33" s="32"/>
      <c r="G33" s="99"/>
      <c r="H33" s="99"/>
      <c r="I33" s="32"/>
      <c r="J33" s="32"/>
      <c r="K33" s="99"/>
      <c r="L33" s="99"/>
      <c r="M33" s="28"/>
      <c r="N33" s="32"/>
      <c r="O33" s="99"/>
      <c r="P33" s="99"/>
      <c r="Q33" s="32"/>
      <c r="R33" s="32"/>
      <c r="S33" s="99"/>
      <c r="T33" s="99"/>
      <c r="U33" s="32"/>
      <c r="V33" s="32"/>
      <c r="W33" s="99"/>
      <c r="X33" s="99"/>
      <c r="Y33" s="32"/>
    </row>
    <row r="34" spans="1:25">
      <c r="A34" s="73"/>
      <c r="B34" s="77" t="s">
        <v>336</v>
      </c>
      <c r="C34" s="77"/>
      <c r="D34" s="77"/>
      <c r="E34" s="77"/>
      <c r="F34" s="77"/>
      <c r="G34" s="77"/>
      <c r="H34" s="77"/>
      <c r="I34" s="77"/>
      <c r="J34" s="77"/>
      <c r="K34" s="77"/>
      <c r="L34" s="77"/>
      <c r="M34" s="77"/>
      <c r="N34" s="77"/>
      <c r="O34" s="77"/>
      <c r="P34" s="77"/>
      <c r="Q34" s="77"/>
      <c r="R34" s="77"/>
      <c r="S34" s="77"/>
      <c r="T34" s="77"/>
      <c r="U34" s="77"/>
      <c r="V34" s="77"/>
      <c r="W34" s="77"/>
      <c r="X34" s="77"/>
      <c r="Y34" s="77"/>
    </row>
    <row r="35" spans="1:25">
      <c r="A35" s="73"/>
      <c r="B35" s="131" t="s">
        <v>334</v>
      </c>
      <c r="C35" s="99" t="s">
        <v>185</v>
      </c>
      <c r="D35" s="99"/>
      <c r="E35" s="32"/>
      <c r="F35" s="32"/>
      <c r="G35" s="99">
        <v>0.5</v>
      </c>
      <c r="H35" s="99"/>
      <c r="I35" s="32"/>
      <c r="J35" s="32"/>
      <c r="K35" s="99" t="s">
        <v>185</v>
      </c>
      <c r="L35" s="99"/>
      <c r="M35" s="32"/>
      <c r="N35" s="32"/>
      <c r="O35" s="99" t="s">
        <v>185</v>
      </c>
      <c r="P35" s="99"/>
      <c r="Q35" s="32"/>
      <c r="R35" s="32"/>
      <c r="S35" s="99" t="s">
        <v>185</v>
      </c>
      <c r="T35" s="99"/>
      <c r="U35" s="32"/>
      <c r="V35" s="32"/>
      <c r="W35" s="99" t="s">
        <v>185</v>
      </c>
      <c r="X35" s="99"/>
      <c r="Y35" s="32"/>
    </row>
    <row r="36" spans="1:25" ht="15.75" thickBot="1">
      <c r="A36" s="73"/>
      <c r="B36" s="131"/>
      <c r="C36" s="63"/>
      <c r="D36" s="63"/>
      <c r="E36" s="60"/>
      <c r="F36" s="32"/>
      <c r="G36" s="63"/>
      <c r="H36" s="63"/>
      <c r="I36" s="60"/>
      <c r="J36" s="32"/>
      <c r="K36" s="63"/>
      <c r="L36" s="63"/>
      <c r="M36" s="60"/>
      <c r="N36" s="32"/>
      <c r="O36" s="63"/>
      <c r="P36" s="63"/>
      <c r="Q36" s="60"/>
      <c r="R36" s="32"/>
      <c r="S36" s="63"/>
      <c r="T36" s="63"/>
      <c r="U36" s="60"/>
      <c r="V36" s="32"/>
      <c r="W36" s="63"/>
      <c r="X36" s="63"/>
      <c r="Y36" s="60"/>
    </row>
    <row r="37" spans="1:25">
      <c r="A37" s="73"/>
      <c r="B37" s="34" t="s">
        <v>180</v>
      </c>
      <c r="C37" s="102" t="s">
        <v>150</v>
      </c>
      <c r="D37" s="103" t="s">
        <v>185</v>
      </c>
      <c r="E37" s="62"/>
      <c r="F37" s="26"/>
      <c r="G37" s="102" t="s">
        <v>150</v>
      </c>
      <c r="H37" s="103">
        <v>0.5</v>
      </c>
      <c r="I37" s="62"/>
      <c r="J37" s="26"/>
      <c r="K37" s="102" t="s">
        <v>150</v>
      </c>
      <c r="L37" s="103" t="s">
        <v>349</v>
      </c>
      <c r="M37" s="102" t="s">
        <v>166</v>
      </c>
      <c r="N37" s="26"/>
      <c r="O37" s="102" t="s">
        <v>150</v>
      </c>
      <c r="P37" s="103" t="s">
        <v>346</v>
      </c>
      <c r="Q37" s="102" t="s">
        <v>166</v>
      </c>
      <c r="R37" s="26"/>
      <c r="S37" s="102" t="s">
        <v>150</v>
      </c>
      <c r="T37" s="103" t="s">
        <v>347</v>
      </c>
      <c r="U37" s="102" t="s">
        <v>166</v>
      </c>
      <c r="V37" s="26"/>
      <c r="W37" s="102" t="s">
        <v>150</v>
      </c>
      <c r="X37" s="103" t="s">
        <v>347</v>
      </c>
      <c r="Y37" s="102" t="s">
        <v>166</v>
      </c>
    </row>
    <row r="38" spans="1:25" ht="15.75" thickBot="1">
      <c r="A38" s="73"/>
      <c r="B38" s="34"/>
      <c r="C38" s="116"/>
      <c r="D38" s="128"/>
      <c r="E38" s="71"/>
      <c r="F38" s="26"/>
      <c r="G38" s="116"/>
      <c r="H38" s="128"/>
      <c r="I38" s="71"/>
      <c r="J38" s="26"/>
      <c r="K38" s="116"/>
      <c r="L38" s="128"/>
      <c r="M38" s="116"/>
      <c r="N38" s="26"/>
      <c r="O38" s="116"/>
      <c r="P38" s="128"/>
      <c r="Q38" s="116"/>
      <c r="R38" s="26"/>
      <c r="S38" s="116"/>
      <c r="T38" s="128"/>
      <c r="U38" s="116"/>
      <c r="V38" s="26"/>
      <c r="W38" s="116"/>
      <c r="X38" s="128"/>
      <c r="Y38" s="116"/>
    </row>
    <row r="39" spans="1:25" ht="15.75" thickTop="1">
      <c r="A39" s="73"/>
      <c r="B39" s="11"/>
      <c r="C39" s="120"/>
      <c r="D39" s="120"/>
      <c r="E39" s="120"/>
      <c r="F39" s="11"/>
      <c r="G39" s="120"/>
      <c r="H39" s="120"/>
      <c r="I39" s="120"/>
      <c r="J39" s="11"/>
      <c r="K39" s="120"/>
      <c r="L39" s="120"/>
      <c r="M39" s="120"/>
      <c r="N39" s="11"/>
      <c r="O39" s="120"/>
      <c r="P39" s="120"/>
      <c r="Q39" s="120"/>
      <c r="R39" s="11"/>
      <c r="S39" s="120"/>
      <c r="T39" s="120"/>
      <c r="U39" s="120"/>
      <c r="V39" s="11"/>
      <c r="W39" s="120"/>
      <c r="X39" s="120"/>
      <c r="Y39" s="120"/>
    </row>
    <row r="40" spans="1:25">
      <c r="A40" s="73"/>
      <c r="B40" s="11"/>
      <c r="C40" s="26"/>
      <c r="D40" s="26"/>
      <c r="E40" s="26"/>
      <c r="F40" s="11"/>
      <c r="G40" s="26"/>
      <c r="H40" s="26"/>
      <c r="I40" s="26"/>
      <c r="J40" s="11"/>
      <c r="K40" s="26"/>
      <c r="L40" s="26"/>
      <c r="M40" s="26"/>
      <c r="N40" s="11"/>
      <c r="O40" s="26"/>
      <c r="P40" s="26"/>
      <c r="Q40" s="26"/>
      <c r="R40" s="11"/>
      <c r="S40" s="26"/>
      <c r="T40" s="26"/>
      <c r="U40" s="26"/>
      <c r="V40" s="11"/>
      <c r="W40" s="26"/>
      <c r="X40" s="26"/>
      <c r="Y40" s="26"/>
    </row>
    <row r="41" spans="1:25">
      <c r="A41" s="73"/>
      <c r="B41" s="11"/>
      <c r="C41" s="24" t="s">
        <v>299</v>
      </c>
      <c r="D41" s="24"/>
      <c r="E41" s="24"/>
      <c r="F41" s="24"/>
      <c r="G41" s="24"/>
      <c r="H41" s="24"/>
      <c r="I41" s="24"/>
      <c r="J41" s="24"/>
      <c r="K41" s="24"/>
      <c r="L41" s="24"/>
      <c r="M41" s="24"/>
      <c r="N41" s="24"/>
      <c r="O41" s="24"/>
      <c r="P41" s="24"/>
      <c r="Q41" s="24"/>
      <c r="R41" s="24"/>
      <c r="S41" s="24"/>
      <c r="T41" s="24"/>
      <c r="U41" s="24"/>
      <c r="V41" s="24"/>
      <c r="W41" s="24"/>
      <c r="X41" s="24"/>
      <c r="Y41" s="24"/>
    </row>
    <row r="42" spans="1:25" ht="15.75" thickBot="1">
      <c r="A42" s="73"/>
      <c r="B42" s="11"/>
      <c r="C42" s="25" t="s">
        <v>147</v>
      </c>
      <c r="D42" s="25"/>
      <c r="E42" s="25"/>
      <c r="F42" s="25"/>
      <c r="G42" s="25"/>
      <c r="H42" s="25"/>
      <c r="I42" s="25"/>
      <c r="J42" s="25"/>
      <c r="K42" s="25"/>
      <c r="L42" s="25"/>
      <c r="M42" s="25"/>
      <c r="N42" s="25"/>
      <c r="O42" s="25"/>
      <c r="P42" s="25"/>
      <c r="Q42" s="25"/>
      <c r="R42" s="25"/>
      <c r="S42" s="25"/>
      <c r="T42" s="25"/>
      <c r="U42" s="25"/>
      <c r="V42" s="25"/>
      <c r="W42" s="25"/>
      <c r="X42" s="25"/>
      <c r="Y42" s="25"/>
    </row>
    <row r="43" spans="1:25" ht="15.75" thickBot="1">
      <c r="A43" s="73"/>
      <c r="B43" s="46"/>
      <c r="C43" s="115">
        <v>2013</v>
      </c>
      <c r="D43" s="115"/>
      <c r="E43" s="115"/>
      <c r="F43" s="53"/>
      <c r="G43" s="115">
        <v>2012</v>
      </c>
      <c r="H43" s="115"/>
      <c r="I43" s="115"/>
      <c r="J43" s="53"/>
      <c r="K43" s="115">
        <v>2013</v>
      </c>
      <c r="L43" s="115"/>
      <c r="M43" s="115"/>
      <c r="N43" s="53"/>
      <c r="O43" s="115">
        <v>2012</v>
      </c>
      <c r="P43" s="115"/>
      <c r="Q43" s="115"/>
      <c r="R43" s="53"/>
      <c r="S43" s="115">
        <v>2013</v>
      </c>
      <c r="T43" s="115"/>
      <c r="U43" s="115"/>
      <c r="V43" s="53"/>
      <c r="W43" s="115">
        <v>2012</v>
      </c>
      <c r="X43" s="115"/>
      <c r="Y43" s="115"/>
    </row>
    <row r="44" spans="1:25" ht="15.75" thickBot="1">
      <c r="A44" s="73"/>
      <c r="B44" s="13" t="s">
        <v>341</v>
      </c>
      <c r="C44" s="25" t="s">
        <v>350</v>
      </c>
      <c r="D44" s="25"/>
      <c r="E44" s="25"/>
      <c r="F44" s="25"/>
      <c r="G44" s="25"/>
      <c r="H44" s="25"/>
      <c r="I44" s="25"/>
      <c r="J44" s="11"/>
      <c r="K44" s="25" t="s">
        <v>343</v>
      </c>
      <c r="L44" s="25"/>
      <c r="M44" s="25"/>
      <c r="N44" s="25"/>
      <c r="O44" s="25"/>
      <c r="P44" s="25"/>
      <c r="Q44" s="25"/>
      <c r="R44" s="11"/>
      <c r="S44" s="25" t="s">
        <v>344</v>
      </c>
      <c r="T44" s="25"/>
      <c r="U44" s="25"/>
      <c r="V44" s="25"/>
      <c r="W44" s="25"/>
      <c r="X44" s="25"/>
      <c r="Y44" s="25"/>
    </row>
    <row r="45" spans="1:25">
      <c r="A45" s="73"/>
      <c r="B45" s="28" t="s">
        <v>329</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73"/>
      <c r="B46" s="130" t="s">
        <v>330</v>
      </c>
      <c r="C46" s="77" t="s">
        <v>150</v>
      </c>
      <c r="D46" s="83" t="s">
        <v>185</v>
      </c>
      <c r="E46" s="26"/>
      <c r="F46" s="26"/>
      <c r="G46" s="77" t="s">
        <v>150</v>
      </c>
      <c r="H46" s="83" t="s">
        <v>185</v>
      </c>
      <c r="I46" s="26"/>
      <c r="J46" s="26"/>
      <c r="K46" s="77" t="s">
        <v>150</v>
      </c>
      <c r="L46" s="83" t="s">
        <v>351</v>
      </c>
      <c r="M46" s="77" t="s">
        <v>166</v>
      </c>
      <c r="N46" s="26"/>
      <c r="O46" s="77" t="s">
        <v>150</v>
      </c>
      <c r="P46" s="83" t="s">
        <v>352</v>
      </c>
      <c r="Q46" s="77" t="s">
        <v>166</v>
      </c>
      <c r="R46" s="26"/>
      <c r="S46" s="77" t="s">
        <v>150</v>
      </c>
      <c r="T46" s="83" t="s">
        <v>353</v>
      </c>
      <c r="U46" s="77" t="s">
        <v>166</v>
      </c>
      <c r="V46" s="26"/>
      <c r="W46" s="77" t="s">
        <v>150</v>
      </c>
      <c r="X46" s="83" t="s">
        <v>347</v>
      </c>
      <c r="Y46" s="77" t="s">
        <v>166</v>
      </c>
    </row>
    <row r="47" spans="1:25">
      <c r="A47" s="73"/>
      <c r="B47" s="130"/>
      <c r="C47" s="77"/>
      <c r="D47" s="83"/>
      <c r="E47" s="26"/>
      <c r="F47" s="26"/>
      <c r="G47" s="77"/>
      <c r="H47" s="83"/>
      <c r="I47" s="26"/>
      <c r="J47" s="26"/>
      <c r="K47" s="77"/>
      <c r="L47" s="83"/>
      <c r="M47" s="77"/>
      <c r="N47" s="26"/>
      <c r="O47" s="77"/>
      <c r="P47" s="83"/>
      <c r="Q47" s="77"/>
      <c r="R47" s="26"/>
      <c r="S47" s="77"/>
      <c r="T47" s="83"/>
      <c r="U47" s="77"/>
      <c r="V47" s="26"/>
      <c r="W47" s="77"/>
      <c r="X47" s="83"/>
      <c r="Y47" s="77"/>
    </row>
    <row r="48" spans="1:25">
      <c r="A48" s="73"/>
      <c r="B48" s="131" t="s">
        <v>334</v>
      </c>
      <c r="C48" s="99" t="s">
        <v>185</v>
      </c>
      <c r="D48" s="99"/>
      <c r="E48" s="32"/>
      <c r="F48" s="32"/>
      <c r="G48" s="99" t="s">
        <v>185</v>
      </c>
      <c r="H48" s="99"/>
      <c r="I48" s="32"/>
      <c r="J48" s="32"/>
      <c r="K48" s="99" t="s">
        <v>348</v>
      </c>
      <c r="L48" s="99"/>
      <c r="M48" s="28" t="s">
        <v>166</v>
      </c>
      <c r="N48" s="32"/>
      <c r="O48" s="99" t="s">
        <v>185</v>
      </c>
      <c r="P48" s="99"/>
      <c r="Q48" s="32"/>
      <c r="R48" s="32"/>
      <c r="S48" s="99" t="s">
        <v>185</v>
      </c>
      <c r="T48" s="99"/>
      <c r="U48" s="32"/>
      <c r="V48" s="32"/>
      <c r="W48" s="99" t="s">
        <v>185</v>
      </c>
      <c r="X48" s="99"/>
      <c r="Y48" s="32"/>
    </row>
    <row r="49" spans="1:25">
      <c r="A49" s="73"/>
      <c r="B49" s="131"/>
      <c r="C49" s="99"/>
      <c r="D49" s="99"/>
      <c r="E49" s="32"/>
      <c r="F49" s="32"/>
      <c r="G49" s="99"/>
      <c r="H49" s="99"/>
      <c r="I49" s="32"/>
      <c r="J49" s="32"/>
      <c r="K49" s="99"/>
      <c r="L49" s="99"/>
      <c r="M49" s="28"/>
      <c r="N49" s="32"/>
      <c r="O49" s="99"/>
      <c r="P49" s="99"/>
      <c r="Q49" s="32"/>
      <c r="R49" s="32"/>
      <c r="S49" s="99"/>
      <c r="T49" s="99"/>
      <c r="U49" s="32"/>
      <c r="V49" s="32"/>
      <c r="W49" s="99"/>
      <c r="X49" s="99"/>
      <c r="Y49" s="32"/>
    </row>
    <row r="50" spans="1:25">
      <c r="A50" s="73"/>
      <c r="B50" s="77" t="s">
        <v>336</v>
      </c>
      <c r="C50" s="77"/>
      <c r="D50" s="77"/>
      <c r="E50" s="77"/>
      <c r="F50" s="77"/>
      <c r="G50" s="77"/>
      <c r="H50" s="77"/>
      <c r="I50" s="77"/>
      <c r="J50" s="77"/>
      <c r="K50" s="77"/>
      <c r="L50" s="77"/>
      <c r="M50" s="77"/>
      <c r="N50" s="77"/>
      <c r="O50" s="77"/>
      <c r="P50" s="77"/>
      <c r="Q50" s="77"/>
      <c r="R50" s="77"/>
      <c r="S50" s="77"/>
      <c r="T50" s="77"/>
      <c r="U50" s="77"/>
      <c r="V50" s="77"/>
      <c r="W50" s="77"/>
      <c r="X50" s="77"/>
      <c r="Y50" s="77"/>
    </row>
    <row r="51" spans="1:25">
      <c r="A51" s="73"/>
      <c r="B51" s="131" t="s">
        <v>354</v>
      </c>
      <c r="C51" s="99" t="s">
        <v>185</v>
      </c>
      <c r="D51" s="99"/>
      <c r="E51" s="32"/>
      <c r="F51" s="32"/>
      <c r="G51" s="99" t="s">
        <v>348</v>
      </c>
      <c r="H51" s="99"/>
      <c r="I51" s="28" t="s">
        <v>166</v>
      </c>
      <c r="J51" s="32"/>
      <c r="K51" s="99" t="s">
        <v>185</v>
      </c>
      <c r="L51" s="99"/>
      <c r="M51" s="32"/>
      <c r="N51" s="32"/>
      <c r="O51" s="99" t="s">
        <v>185</v>
      </c>
      <c r="P51" s="99"/>
      <c r="Q51" s="32"/>
      <c r="R51" s="32"/>
      <c r="S51" s="99" t="s">
        <v>185</v>
      </c>
      <c r="T51" s="99"/>
      <c r="U51" s="32"/>
      <c r="V51" s="32"/>
      <c r="W51" s="99" t="s">
        <v>185</v>
      </c>
      <c r="X51" s="99"/>
      <c r="Y51" s="32"/>
    </row>
    <row r="52" spans="1:25">
      <c r="A52" s="73"/>
      <c r="B52" s="131"/>
      <c r="C52" s="99"/>
      <c r="D52" s="99"/>
      <c r="E52" s="32"/>
      <c r="F52" s="32"/>
      <c r="G52" s="99"/>
      <c r="H52" s="99"/>
      <c r="I52" s="28"/>
      <c r="J52" s="32"/>
      <c r="K52" s="99"/>
      <c r="L52" s="99"/>
      <c r="M52" s="32"/>
      <c r="N52" s="32"/>
      <c r="O52" s="99"/>
      <c r="P52" s="99"/>
      <c r="Q52" s="32"/>
      <c r="R52" s="32"/>
      <c r="S52" s="99"/>
      <c r="T52" s="99"/>
      <c r="U52" s="32"/>
      <c r="V52" s="32"/>
      <c r="W52" s="99"/>
      <c r="X52" s="99"/>
      <c r="Y52" s="32"/>
    </row>
    <row r="53" spans="1:25">
      <c r="A53" s="73"/>
      <c r="B53" s="130" t="s">
        <v>334</v>
      </c>
      <c r="C53" s="83" t="s">
        <v>345</v>
      </c>
      <c r="D53" s="83"/>
      <c r="E53" s="77" t="s">
        <v>166</v>
      </c>
      <c r="F53" s="26"/>
      <c r="G53" s="83">
        <v>1.4</v>
      </c>
      <c r="H53" s="83"/>
      <c r="I53" s="26"/>
      <c r="J53" s="26"/>
      <c r="K53" s="83" t="s">
        <v>185</v>
      </c>
      <c r="L53" s="83"/>
      <c r="M53" s="26"/>
      <c r="N53" s="26"/>
      <c r="O53" s="83" t="s">
        <v>185</v>
      </c>
      <c r="P53" s="83"/>
      <c r="Q53" s="26"/>
      <c r="R53" s="26"/>
      <c r="S53" s="83" t="s">
        <v>185</v>
      </c>
      <c r="T53" s="83"/>
      <c r="U53" s="26"/>
      <c r="V53" s="26"/>
      <c r="W53" s="83" t="s">
        <v>185</v>
      </c>
      <c r="X53" s="83"/>
      <c r="Y53" s="26"/>
    </row>
    <row r="54" spans="1:25" ht="15.75" thickBot="1">
      <c r="A54" s="73"/>
      <c r="B54" s="130"/>
      <c r="C54" s="84"/>
      <c r="D54" s="84"/>
      <c r="E54" s="85"/>
      <c r="F54" s="26"/>
      <c r="G54" s="84"/>
      <c r="H54" s="84"/>
      <c r="I54" s="37"/>
      <c r="J54" s="26"/>
      <c r="K54" s="84"/>
      <c r="L54" s="84"/>
      <c r="M54" s="37"/>
      <c r="N54" s="26"/>
      <c r="O54" s="84"/>
      <c r="P54" s="84"/>
      <c r="Q54" s="37"/>
      <c r="R54" s="26"/>
      <c r="S54" s="84"/>
      <c r="T54" s="84"/>
      <c r="U54" s="37"/>
      <c r="V54" s="26"/>
      <c r="W54" s="84"/>
      <c r="X54" s="84"/>
      <c r="Y54" s="37"/>
    </row>
    <row r="55" spans="1:25">
      <c r="A55" s="73"/>
      <c r="B55" s="27" t="s">
        <v>180</v>
      </c>
      <c r="C55" s="29" t="s">
        <v>150</v>
      </c>
      <c r="D55" s="133" t="s">
        <v>345</v>
      </c>
      <c r="E55" s="29" t="s">
        <v>166</v>
      </c>
      <c r="F55" s="32"/>
      <c r="G55" s="29" t="s">
        <v>150</v>
      </c>
      <c r="H55" s="133">
        <v>1.3</v>
      </c>
      <c r="I55" s="33"/>
      <c r="J55" s="32"/>
      <c r="K55" s="29" t="s">
        <v>150</v>
      </c>
      <c r="L55" s="133" t="s">
        <v>345</v>
      </c>
      <c r="M55" s="29" t="s">
        <v>166</v>
      </c>
      <c r="N55" s="32"/>
      <c r="O55" s="29" t="s">
        <v>150</v>
      </c>
      <c r="P55" s="133" t="s">
        <v>352</v>
      </c>
      <c r="Q55" s="29" t="s">
        <v>166</v>
      </c>
      <c r="R55" s="32"/>
      <c r="S55" s="29" t="s">
        <v>150</v>
      </c>
      <c r="T55" s="133" t="s">
        <v>353</v>
      </c>
      <c r="U55" s="29" t="s">
        <v>166</v>
      </c>
      <c r="V55" s="32"/>
      <c r="W55" s="29" t="s">
        <v>150</v>
      </c>
      <c r="X55" s="133" t="s">
        <v>347</v>
      </c>
      <c r="Y55" s="29" t="s">
        <v>166</v>
      </c>
    </row>
    <row r="56" spans="1:25" ht="15.75" thickBot="1">
      <c r="A56" s="73"/>
      <c r="B56" s="27"/>
      <c r="C56" s="132"/>
      <c r="D56" s="134"/>
      <c r="E56" s="132"/>
      <c r="F56" s="32"/>
      <c r="G56" s="132"/>
      <c r="H56" s="134"/>
      <c r="I56" s="45"/>
      <c r="J56" s="32"/>
      <c r="K56" s="132"/>
      <c r="L56" s="134"/>
      <c r="M56" s="132"/>
      <c r="N56" s="32"/>
      <c r="O56" s="132"/>
      <c r="P56" s="134"/>
      <c r="Q56" s="132"/>
      <c r="R56" s="32"/>
      <c r="S56" s="132"/>
      <c r="T56" s="134"/>
      <c r="U56" s="132"/>
      <c r="V56" s="32"/>
      <c r="W56" s="132"/>
      <c r="X56" s="134"/>
      <c r="Y56" s="132"/>
    </row>
    <row r="57" spans="1:25" ht="15.75" thickTop="1">
      <c r="A57" s="73"/>
      <c r="B57" s="12"/>
      <c r="C57" s="12"/>
    </row>
    <row r="58" spans="1:25" ht="114.75">
      <c r="A58" s="73"/>
      <c r="B58" s="135" t="s">
        <v>355</v>
      </c>
      <c r="C58" s="136" t="s">
        <v>356</v>
      </c>
    </row>
    <row r="59" spans="1:25">
      <c r="A59" s="73"/>
      <c r="B59" s="75" t="s">
        <v>357</v>
      </c>
      <c r="C59" s="75"/>
      <c r="D59" s="75"/>
      <c r="E59" s="75"/>
      <c r="F59" s="75"/>
      <c r="G59" s="75"/>
      <c r="H59" s="75"/>
      <c r="I59" s="75"/>
      <c r="J59" s="75"/>
      <c r="K59" s="75"/>
      <c r="L59" s="75"/>
      <c r="M59" s="75"/>
      <c r="N59" s="75"/>
      <c r="O59" s="75"/>
      <c r="P59" s="75"/>
      <c r="Q59" s="75"/>
      <c r="R59" s="75"/>
      <c r="S59" s="75"/>
      <c r="T59" s="75"/>
      <c r="U59" s="75"/>
      <c r="V59" s="75"/>
      <c r="W59" s="75"/>
      <c r="X59" s="75"/>
      <c r="Y59" s="75"/>
    </row>
    <row r="60" spans="1:25" ht="25.5" customHeight="1">
      <c r="A60" s="73"/>
      <c r="B60" s="26" t="s">
        <v>358</v>
      </c>
      <c r="C60" s="26"/>
      <c r="D60" s="26"/>
      <c r="E60" s="26"/>
      <c r="F60" s="26"/>
      <c r="G60" s="26"/>
      <c r="H60" s="26"/>
      <c r="I60" s="26"/>
      <c r="J60" s="26"/>
      <c r="K60" s="26"/>
      <c r="L60" s="26"/>
      <c r="M60" s="26"/>
      <c r="N60" s="26"/>
      <c r="O60" s="26"/>
      <c r="P60" s="26"/>
      <c r="Q60" s="26"/>
      <c r="R60" s="26"/>
      <c r="S60" s="26"/>
      <c r="T60" s="26"/>
      <c r="U60" s="26"/>
      <c r="V60" s="26"/>
      <c r="W60" s="26"/>
      <c r="X60" s="26"/>
      <c r="Y60" s="26"/>
    </row>
    <row r="61" spans="1:25" ht="25.5" customHeight="1">
      <c r="A61" s="73"/>
      <c r="B61" s="26" t="s">
        <v>359</v>
      </c>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73"/>
      <c r="B62" s="75" t="s">
        <v>360</v>
      </c>
      <c r="C62" s="75"/>
      <c r="D62" s="75"/>
      <c r="E62" s="75"/>
      <c r="F62" s="75"/>
      <c r="G62" s="75"/>
      <c r="H62" s="75"/>
      <c r="I62" s="75"/>
      <c r="J62" s="75"/>
      <c r="K62" s="75"/>
      <c r="L62" s="75"/>
      <c r="M62" s="75"/>
      <c r="N62" s="75"/>
      <c r="O62" s="75"/>
      <c r="P62" s="75"/>
      <c r="Q62" s="75"/>
      <c r="R62" s="75"/>
      <c r="S62" s="75"/>
      <c r="T62" s="75"/>
      <c r="U62" s="75"/>
      <c r="V62" s="75"/>
      <c r="W62" s="75"/>
      <c r="X62" s="75"/>
      <c r="Y62" s="75"/>
    </row>
    <row r="63" spans="1:25">
      <c r="A63" s="73"/>
      <c r="B63" s="26" t="s">
        <v>361</v>
      </c>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73"/>
      <c r="B64" s="75" t="s">
        <v>362</v>
      </c>
      <c r="C64" s="75"/>
      <c r="D64" s="75"/>
      <c r="E64" s="75"/>
      <c r="F64" s="75"/>
      <c r="G64" s="75"/>
      <c r="H64" s="75"/>
      <c r="I64" s="75"/>
      <c r="J64" s="75"/>
      <c r="K64" s="75"/>
      <c r="L64" s="75"/>
      <c r="M64" s="75"/>
      <c r="N64" s="75"/>
      <c r="O64" s="75"/>
      <c r="P64" s="75"/>
      <c r="Q64" s="75"/>
      <c r="R64" s="75"/>
      <c r="S64" s="75"/>
      <c r="T64" s="75"/>
      <c r="U64" s="75"/>
      <c r="V64" s="75"/>
      <c r="W64" s="75"/>
      <c r="X64" s="75"/>
      <c r="Y64" s="75"/>
    </row>
    <row r="65" spans="1:25">
      <c r="A65" s="73"/>
      <c r="B65" s="26" t="s">
        <v>363</v>
      </c>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73"/>
      <c r="B66" s="75" t="s">
        <v>364</v>
      </c>
      <c r="C66" s="75"/>
      <c r="D66" s="75"/>
      <c r="E66" s="75"/>
      <c r="F66" s="75"/>
      <c r="G66" s="75"/>
      <c r="H66" s="75"/>
      <c r="I66" s="75"/>
      <c r="J66" s="75"/>
      <c r="K66" s="75"/>
      <c r="L66" s="75"/>
      <c r="M66" s="75"/>
      <c r="N66" s="75"/>
      <c r="O66" s="75"/>
      <c r="P66" s="75"/>
      <c r="Q66" s="75"/>
      <c r="R66" s="75"/>
      <c r="S66" s="75"/>
      <c r="T66" s="75"/>
      <c r="U66" s="75"/>
      <c r="V66" s="75"/>
      <c r="W66" s="75"/>
      <c r="X66" s="75"/>
      <c r="Y66" s="75"/>
    </row>
    <row r="67" spans="1:25">
      <c r="A67" s="73"/>
      <c r="B67" s="26" t="s">
        <v>365</v>
      </c>
      <c r="C67" s="26"/>
      <c r="D67" s="26"/>
      <c r="E67" s="26"/>
      <c r="F67" s="26"/>
      <c r="G67" s="26"/>
      <c r="H67" s="26"/>
      <c r="I67" s="26"/>
      <c r="J67" s="26"/>
      <c r="K67" s="26"/>
      <c r="L67" s="26"/>
      <c r="M67" s="26"/>
      <c r="N67" s="26"/>
      <c r="O67" s="26"/>
      <c r="P67" s="26"/>
      <c r="Q67" s="26"/>
      <c r="R67" s="26"/>
      <c r="S67" s="26"/>
      <c r="T67" s="26"/>
      <c r="U67" s="26"/>
      <c r="V67" s="26"/>
      <c r="W67" s="26"/>
      <c r="X67" s="26"/>
      <c r="Y67" s="26"/>
    </row>
  </sheetData>
  <mergeCells count="326">
    <mergeCell ref="B65:Y65"/>
    <mergeCell ref="B66:Y66"/>
    <mergeCell ref="B67:Y67"/>
    <mergeCell ref="B59:Y59"/>
    <mergeCell ref="B60:Y60"/>
    <mergeCell ref="B61:Y61"/>
    <mergeCell ref="B62:Y62"/>
    <mergeCell ref="B63:Y63"/>
    <mergeCell ref="B64:Y64"/>
    <mergeCell ref="Y55:Y56"/>
    <mergeCell ref="A1:A2"/>
    <mergeCell ref="B1:Y1"/>
    <mergeCell ref="B2:Y2"/>
    <mergeCell ref="A3:A67"/>
    <mergeCell ref="B3:Y3"/>
    <mergeCell ref="B4:Y4"/>
    <mergeCell ref="B5:Y5"/>
    <mergeCell ref="B21:Y21"/>
    <mergeCell ref="B22:Y22"/>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B50:Y50"/>
    <mergeCell ref="B51:B52"/>
    <mergeCell ref="C51:D52"/>
    <mergeCell ref="E51:E52"/>
    <mergeCell ref="F51:F52"/>
    <mergeCell ref="G51:H52"/>
    <mergeCell ref="I51:I52"/>
    <mergeCell ref="J51:J52"/>
    <mergeCell ref="K51:L52"/>
    <mergeCell ref="M51:M52"/>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C44:I44"/>
    <mergeCell ref="K44:Q44"/>
    <mergeCell ref="S44:Y44"/>
    <mergeCell ref="B45:Y45"/>
    <mergeCell ref="B46:B47"/>
    <mergeCell ref="C46:C47"/>
    <mergeCell ref="D46:D47"/>
    <mergeCell ref="E46:E47"/>
    <mergeCell ref="F46:F47"/>
    <mergeCell ref="G46:G47"/>
    <mergeCell ref="C41:Y41"/>
    <mergeCell ref="C42:Y42"/>
    <mergeCell ref="C43:E43"/>
    <mergeCell ref="G43:I43"/>
    <mergeCell ref="K43:M43"/>
    <mergeCell ref="O43:Q43"/>
    <mergeCell ref="S43:U43"/>
    <mergeCell ref="W43:Y43"/>
    <mergeCell ref="W39:Y39"/>
    <mergeCell ref="C40:E40"/>
    <mergeCell ref="G40:I40"/>
    <mergeCell ref="K40:M40"/>
    <mergeCell ref="O40:Q40"/>
    <mergeCell ref="S40:U40"/>
    <mergeCell ref="W40:Y40"/>
    <mergeCell ref="U37:U38"/>
    <mergeCell ref="V37:V38"/>
    <mergeCell ref="W37:W38"/>
    <mergeCell ref="X37:X38"/>
    <mergeCell ref="Y37:Y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V35:V36"/>
    <mergeCell ref="W35:X36"/>
    <mergeCell ref="Y35:Y36"/>
    <mergeCell ref="B37:B38"/>
    <mergeCell ref="C37:C38"/>
    <mergeCell ref="D37:D38"/>
    <mergeCell ref="E37:E38"/>
    <mergeCell ref="F37:F38"/>
    <mergeCell ref="G37:G38"/>
    <mergeCell ref="H37:H38"/>
    <mergeCell ref="N35:N36"/>
    <mergeCell ref="O35:P36"/>
    <mergeCell ref="Q35:Q36"/>
    <mergeCell ref="R35:R36"/>
    <mergeCell ref="S35:T36"/>
    <mergeCell ref="U35:U36"/>
    <mergeCell ref="B34:Y34"/>
    <mergeCell ref="B35:B36"/>
    <mergeCell ref="C35:D36"/>
    <mergeCell ref="E35:E36"/>
    <mergeCell ref="F35:F36"/>
    <mergeCell ref="G35:H36"/>
    <mergeCell ref="I35:I36"/>
    <mergeCell ref="J35:J36"/>
    <mergeCell ref="K35:L36"/>
    <mergeCell ref="M35:M36"/>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C28:I28"/>
    <mergeCell ref="K28:Q28"/>
    <mergeCell ref="S28:Y28"/>
    <mergeCell ref="B29:Y29"/>
    <mergeCell ref="B30:B31"/>
    <mergeCell ref="C30:C31"/>
    <mergeCell ref="D30:D31"/>
    <mergeCell ref="E30:E31"/>
    <mergeCell ref="F30:F31"/>
    <mergeCell ref="G30:G31"/>
    <mergeCell ref="C27:E27"/>
    <mergeCell ref="G27:I27"/>
    <mergeCell ref="K27:M27"/>
    <mergeCell ref="O27:Q27"/>
    <mergeCell ref="S27:U27"/>
    <mergeCell ref="W27:Y27"/>
    <mergeCell ref="Q19:Q20"/>
    <mergeCell ref="R19:R20"/>
    <mergeCell ref="S19:S20"/>
    <mergeCell ref="B23:Y23"/>
    <mergeCell ref="C25:Y25"/>
    <mergeCell ref="C26:Y26"/>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L18"/>
    <mergeCell ref="M17:M18"/>
    <mergeCell ref="N17:N18"/>
    <mergeCell ref="O17:P18"/>
    <mergeCell ref="Q17:Q18"/>
    <mergeCell ref="R17:R18"/>
    <mergeCell ref="R14:R15"/>
    <mergeCell ref="S14:S15"/>
    <mergeCell ref="B16:S16"/>
    <mergeCell ref="B17:B18"/>
    <mergeCell ref="C17:D18"/>
    <mergeCell ref="E17:E18"/>
    <mergeCell ref="F17:F18"/>
    <mergeCell ref="G17:H18"/>
    <mergeCell ref="I17:I18"/>
    <mergeCell ref="J17:J18"/>
    <mergeCell ref="J14:J15"/>
    <mergeCell ref="K14:L15"/>
    <mergeCell ref="M14:M15"/>
    <mergeCell ref="N14:N15"/>
    <mergeCell ref="O14:P15"/>
    <mergeCell ref="Q14:Q15"/>
    <mergeCell ref="P12:P13"/>
    <mergeCell ref="Q12:Q13"/>
    <mergeCell ref="R12:R13"/>
    <mergeCell ref="S12:S13"/>
    <mergeCell ref="B14:B15"/>
    <mergeCell ref="C14:D15"/>
    <mergeCell ref="E14:E15"/>
    <mergeCell ref="F14:F15"/>
    <mergeCell ref="G14:H15"/>
    <mergeCell ref="I14:I15"/>
    <mergeCell ref="J12:J13"/>
    <mergeCell ref="K12:K13"/>
    <mergeCell ref="L12:L13"/>
    <mergeCell ref="M12:M13"/>
    <mergeCell ref="N12:N13"/>
    <mergeCell ref="O12:O13"/>
    <mergeCell ref="S9:S10"/>
    <mergeCell ref="B11:S11"/>
    <mergeCell ref="B12:B13"/>
    <mergeCell ref="C12:C13"/>
    <mergeCell ref="D12:D13"/>
    <mergeCell ref="E12:E13"/>
    <mergeCell ref="F12:F13"/>
    <mergeCell ref="G12:G13"/>
    <mergeCell ref="H12:H13"/>
    <mergeCell ref="I12:I13"/>
    <mergeCell ref="K9:M9"/>
    <mergeCell ref="K10:M10"/>
    <mergeCell ref="N9:N10"/>
    <mergeCell ref="O9:Q9"/>
    <mergeCell ref="O10:Q10"/>
    <mergeCell ref="R9:R10"/>
    <mergeCell ref="B6:S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2.85546875" bestFit="1" customWidth="1"/>
    <col min="2" max="2" width="35.7109375" customWidth="1"/>
    <col min="3" max="3" width="2.5703125" customWidth="1"/>
    <col min="4" max="4" width="7.7109375" customWidth="1"/>
    <col min="5" max="6" width="11.7109375" customWidth="1"/>
    <col min="7" max="7" width="2.5703125" customWidth="1"/>
    <col min="8" max="8" width="8.42578125" customWidth="1"/>
    <col min="9" max="10" width="11.7109375" customWidth="1"/>
    <col min="11" max="11" width="2.5703125" customWidth="1"/>
    <col min="12" max="12" width="8.42578125" customWidth="1"/>
    <col min="13" max="14" width="11.7109375" customWidth="1"/>
    <col min="15" max="15" width="2.5703125" customWidth="1"/>
    <col min="16" max="16" width="8.42578125" customWidth="1"/>
    <col min="17" max="17" width="11.71093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73" t="s">
        <v>366</v>
      </c>
      <c r="B3" s="74" t="s">
        <v>5</v>
      </c>
      <c r="C3" s="74"/>
      <c r="D3" s="74"/>
      <c r="E3" s="74"/>
      <c r="F3" s="74"/>
      <c r="G3" s="74"/>
      <c r="H3" s="74"/>
      <c r="I3" s="74"/>
      <c r="J3" s="74"/>
      <c r="K3" s="74"/>
      <c r="L3" s="74"/>
      <c r="M3" s="74"/>
      <c r="N3" s="74"/>
      <c r="O3" s="74"/>
      <c r="P3" s="74"/>
      <c r="Q3" s="74"/>
    </row>
    <row r="4" spans="1:17">
      <c r="A4" s="73"/>
      <c r="B4" s="75" t="s">
        <v>366</v>
      </c>
      <c r="C4" s="75"/>
      <c r="D4" s="75"/>
      <c r="E4" s="75"/>
      <c r="F4" s="75"/>
      <c r="G4" s="75"/>
      <c r="H4" s="75"/>
      <c r="I4" s="75"/>
      <c r="J4" s="75"/>
      <c r="K4" s="75"/>
      <c r="L4" s="75"/>
      <c r="M4" s="75"/>
      <c r="N4" s="75"/>
      <c r="O4" s="75"/>
      <c r="P4" s="75"/>
      <c r="Q4" s="75"/>
    </row>
    <row r="5" spans="1:17">
      <c r="A5" s="73"/>
      <c r="B5" s="26" t="s">
        <v>367</v>
      </c>
      <c r="C5" s="26"/>
      <c r="D5" s="26"/>
      <c r="E5" s="26"/>
      <c r="F5" s="26"/>
      <c r="G5" s="26"/>
      <c r="H5" s="26"/>
      <c r="I5" s="26"/>
      <c r="J5" s="26"/>
      <c r="K5" s="26"/>
      <c r="L5" s="26"/>
      <c r="M5" s="26"/>
      <c r="N5" s="26"/>
      <c r="O5" s="26"/>
      <c r="P5" s="26"/>
      <c r="Q5" s="26"/>
    </row>
    <row r="6" spans="1:17">
      <c r="A6" s="73"/>
      <c r="B6" s="22"/>
      <c r="C6" s="22"/>
      <c r="D6" s="22"/>
      <c r="E6" s="22"/>
      <c r="F6" s="22"/>
      <c r="G6" s="22"/>
      <c r="H6" s="22"/>
      <c r="I6" s="22"/>
      <c r="J6" s="22"/>
      <c r="K6" s="22"/>
      <c r="L6" s="22"/>
      <c r="M6" s="22"/>
      <c r="N6" s="22"/>
      <c r="O6" s="22"/>
      <c r="P6" s="22"/>
      <c r="Q6" s="22"/>
    </row>
    <row r="7" spans="1:17">
      <c r="A7" s="73"/>
      <c r="B7" s="12"/>
      <c r="C7" s="12"/>
      <c r="D7" s="12"/>
      <c r="E7" s="12"/>
      <c r="F7" s="12"/>
      <c r="G7" s="12"/>
      <c r="H7" s="12"/>
      <c r="I7" s="12"/>
      <c r="J7" s="12"/>
      <c r="K7" s="12"/>
      <c r="L7" s="12"/>
      <c r="M7" s="12"/>
      <c r="N7" s="12"/>
      <c r="O7" s="12"/>
      <c r="P7" s="12"/>
      <c r="Q7" s="12"/>
    </row>
    <row r="8" spans="1:17">
      <c r="A8" s="73"/>
      <c r="B8" s="11"/>
      <c r="C8" s="24" t="s">
        <v>298</v>
      </c>
      <c r="D8" s="24"/>
      <c r="E8" s="24"/>
      <c r="F8" s="24"/>
      <c r="G8" s="24"/>
      <c r="H8" s="24"/>
      <c r="I8" s="24"/>
      <c r="J8" s="11"/>
      <c r="K8" s="24" t="s">
        <v>299</v>
      </c>
      <c r="L8" s="24"/>
      <c r="M8" s="24"/>
      <c r="N8" s="24"/>
      <c r="O8" s="24"/>
      <c r="P8" s="24"/>
      <c r="Q8" s="24"/>
    </row>
    <row r="9" spans="1:17" ht="15.75" thickBot="1">
      <c r="A9" s="73"/>
      <c r="B9" s="11"/>
      <c r="C9" s="25" t="s">
        <v>368</v>
      </c>
      <c r="D9" s="25"/>
      <c r="E9" s="25"/>
      <c r="F9" s="25"/>
      <c r="G9" s="25"/>
      <c r="H9" s="25"/>
      <c r="I9" s="25"/>
      <c r="J9" s="11"/>
      <c r="K9" s="25" t="s">
        <v>368</v>
      </c>
      <c r="L9" s="25"/>
      <c r="M9" s="25"/>
      <c r="N9" s="25"/>
      <c r="O9" s="25"/>
      <c r="P9" s="25"/>
      <c r="Q9" s="25"/>
    </row>
    <row r="10" spans="1:17" ht="15.75" thickBot="1">
      <c r="A10" s="73"/>
      <c r="B10" s="13" t="s">
        <v>369</v>
      </c>
      <c r="C10" s="115">
        <v>2013</v>
      </c>
      <c r="D10" s="115"/>
      <c r="E10" s="115"/>
      <c r="F10" s="11"/>
      <c r="G10" s="115">
        <v>2012</v>
      </c>
      <c r="H10" s="115"/>
      <c r="I10" s="115"/>
      <c r="J10" s="11"/>
      <c r="K10" s="115">
        <v>2013</v>
      </c>
      <c r="L10" s="115"/>
      <c r="M10" s="115"/>
      <c r="N10" s="11"/>
      <c r="O10" s="115">
        <v>2012</v>
      </c>
      <c r="P10" s="115"/>
      <c r="Q10" s="115"/>
    </row>
    <row r="11" spans="1:17">
      <c r="A11" s="73"/>
      <c r="B11" s="27" t="s">
        <v>370</v>
      </c>
      <c r="C11" s="133">
        <v>243</v>
      </c>
      <c r="D11" s="133"/>
      <c r="E11" s="33"/>
      <c r="F11" s="32"/>
      <c r="G11" s="133">
        <v>838</v>
      </c>
      <c r="H11" s="133"/>
      <c r="I11" s="33"/>
      <c r="J11" s="32"/>
      <c r="K11" s="31">
        <v>2231</v>
      </c>
      <c r="L11" s="31"/>
      <c r="M11" s="33"/>
      <c r="N11" s="32"/>
      <c r="O11" s="31">
        <v>4133</v>
      </c>
      <c r="P11" s="31"/>
      <c r="Q11" s="33"/>
    </row>
    <row r="12" spans="1:17">
      <c r="A12" s="73"/>
      <c r="B12" s="27"/>
      <c r="C12" s="99"/>
      <c r="D12" s="99"/>
      <c r="E12" s="32"/>
      <c r="F12" s="32"/>
      <c r="G12" s="99"/>
      <c r="H12" s="99"/>
      <c r="I12" s="32"/>
      <c r="J12" s="32"/>
      <c r="K12" s="137"/>
      <c r="L12" s="137"/>
      <c r="M12" s="138"/>
      <c r="N12" s="32"/>
      <c r="O12" s="137"/>
      <c r="P12" s="137"/>
      <c r="Q12" s="138"/>
    </row>
    <row r="13" spans="1:17">
      <c r="A13" s="73"/>
      <c r="B13" s="34" t="s">
        <v>371</v>
      </c>
      <c r="C13" s="77" t="s">
        <v>150</v>
      </c>
      <c r="D13" s="35">
        <v>6914</v>
      </c>
      <c r="E13" s="26"/>
      <c r="F13" s="26"/>
      <c r="G13" s="77" t="s">
        <v>150</v>
      </c>
      <c r="H13" s="35">
        <v>21229</v>
      </c>
      <c r="I13" s="26"/>
      <c r="J13" s="26"/>
      <c r="K13" s="77" t="s">
        <v>150</v>
      </c>
      <c r="L13" s="35">
        <v>60325</v>
      </c>
      <c r="M13" s="26"/>
      <c r="N13" s="26"/>
      <c r="O13" s="77" t="s">
        <v>150</v>
      </c>
      <c r="P13" s="35">
        <v>87130</v>
      </c>
      <c r="Q13" s="26"/>
    </row>
    <row r="14" spans="1:17">
      <c r="A14" s="73"/>
      <c r="B14" s="34"/>
      <c r="C14" s="77"/>
      <c r="D14" s="35"/>
      <c r="E14" s="26"/>
      <c r="F14" s="26"/>
      <c r="G14" s="77"/>
      <c r="H14" s="35"/>
      <c r="I14" s="26"/>
      <c r="J14" s="26"/>
      <c r="K14" s="77"/>
      <c r="L14" s="35"/>
      <c r="M14" s="26"/>
      <c r="N14" s="26"/>
      <c r="O14" s="77"/>
      <c r="P14" s="35"/>
      <c r="Q14" s="26"/>
    </row>
    <row r="15" spans="1:17">
      <c r="A15" s="73"/>
      <c r="B15" s="27" t="s">
        <v>372</v>
      </c>
      <c r="C15" s="28" t="s">
        <v>150</v>
      </c>
      <c r="D15" s="99">
        <v>28.49</v>
      </c>
      <c r="E15" s="32"/>
      <c r="F15" s="32"/>
      <c r="G15" s="28" t="s">
        <v>150</v>
      </c>
      <c r="H15" s="99">
        <v>25.34</v>
      </c>
      <c r="I15" s="32"/>
      <c r="J15" s="32"/>
      <c r="K15" s="28" t="s">
        <v>150</v>
      </c>
      <c r="L15" s="99">
        <v>27.04</v>
      </c>
      <c r="M15" s="32"/>
      <c r="N15" s="32"/>
      <c r="O15" s="28" t="s">
        <v>150</v>
      </c>
      <c r="P15" s="99">
        <v>21.08</v>
      </c>
      <c r="Q15" s="32"/>
    </row>
    <row r="16" spans="1:17">
      <c r="A16" s="73"/>
      <c r="B16" s="27"/>
      <c r="C16" s="28"/>
      <c r="D16" s="99"/>
      <c r="E16" s="32"/>
      <c r="F16" s="32"/>
      <c r="G16" s="28"/>
      <c r="H16" s="99"/>
      <c r="I16" s="32"/>
      <c r="J16" s="32"/>
      <c r="K16" s="28"/>
      <c r="L16" s="99"/>
      <c r="M16" s="32"/>
      <c r="N16" s="32"/>
      <c r="O16" s="28"/>
      <c r="P16" s="99"/>
      <c r="Q16" s="32"/>
    </row>
    <row r="17" spans="1:17">
      <c r="A17" s="73"/>
      <c r="B17" s="26" t="s">
        <v>373</v>
      </c>
      <c r="C17" s="26"/>
      <c r="D17" s="26"/>
      <c r="E17" s="26"/>
      <c r="F17" s="26"/>
      <c r="G17" s="26"/>
      <c r="H17" s="26"/>
      <c r="I17" s="26"/>
      <c r="J17" s="26"/>
      <c r="K17" s="26"/>
      <c r="L17" s="26"/>
      <c r="M17" s="26"/>
      <c r="N17" s="26"/>
      <c r="O17" s="26"/>
      <c r="P17" s="26"/>
      <c r="Q17" s="26"/>
    </row>
  </sheetData>
  <mergeCells count="61">
    <mergeCell ref="B5:Q5"/>
    <mergeCell ref="B17:Q17"/>
    <mergeCell ref="N15:N16"/>
    <mergeCell ref="O15:O16"/>
    <mergeCell ref="P15:P16"/>
    <mergeCell ref="Q15:Q16"/>
    <mergeCell ref="A1:A2"/>
    <mergeCell ref="B1:Q1"/>
    <mergeCell ref="B2:Q2"/>
    <mergeCell ref="A3:A17"/>
    <mergeCell ref="B3:Q3"/>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42578125" bestFit="1" customWidth="1"/>
    <col min="2" max="2" width="36.5703125" bestFit="1" customWidth="1"/>
  </cols>
  <sheetData>
    <row r="1" spans="1:2">
      <c r="A1" s="7" t="s">
        <v>374</v>
      </c>
      <c r="B1" s="1" t="s">
        <v>1</v>
      </c>
    </row>
    <row r="2" spans="1:2">
      <c r="A2" s="7"/>
      <c r="B2" s="1" t="s">
        <v>2</v>
      </c>
    </row>
    <row r="3" spans="1:2">
      <c r="A3" s="3" t="s">
        <v>375</v>
      </c>
      <c r="B3" s="4" t="s">
        <v>5</v>
      </c>
    </row>
    <row r="4" spans="1:2">
      <c r="A4" s="73" t="s">
        <v>376</v>
      </c>
      <c r="B4" s="4" t="s">
        <v>5</v>
      </c>
    </row>
    <row r="5" spans="1:2">
      <c r="A5" s="73"/>
      <c r="B5" s="10" t="s">
        <v>374</v>
      </c>
    </row>
    <row r="6" spans="1:2" ht="217.5">
      <c r="A6" s="73"/>
      <c r="B6" s="72" t="s">
        <v>3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20.7109375" bestFit="1" customWidth="1"/>
    <col min="2" max="3" width="36.5703125" bestFit="1" customWidth="1"/>
    <col min="4" max="4" width="23.7109375" customWidth="1"/>
    <col min="5" max="6" width="26.5703125" customWidth="1"/>
    <col min="7" max="7" width="5.7109375" customWidth="1"/>
    <col min="8" max="8" width="17.42578125" customWidth="1"/>
    <col min="9" max="10" width="26.5703125" customWidth="1"/>
    <col min="11" max="11" width="5.7109375" customWidth="1"/>
    <col min="12" max="12" width="23.7109375" customWidth="1"/>
    <col min="13" max="13" width="4.5703125" customWidth="1"/>
    <col min="14" max="14" width="26.5703125" customWidth="1"/>
    <col min="15" max="15" width="5.7109375" customWidth="1"/>
    <col min="16" max="16" width="23.7109375" customWidth="1"/>
    <col min="17" max="17" width="4.5703125" customWidth="1"/>
    <col min="18" max="18" width="26.5703125" customWidth="1"/>
    <col min="19" max="19" width="5.7109375" customWidth="1"/>
    <col min="20" max="20" width="23.7109375" customWidth="1"/>
    <col min="21" max="21" width="26.5703125" customWidth="1"/>
  </cols>
  <sheetData>
    <row r="1" spans="1:21" ht="15" customHeight="1">
      <c r="A1" s="7" t="s">
        <v>3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73" t="s">
        <v>378</v>
      </c>
      <c r="B3" s="74" t="s">
        <v>5</v>
      </c>
      <c r="C3" s="74"/>
      <c r="D3" s="74"/>
      <c r="E3" s="74"/>
      <c r="F3" s="74"/>
      <c r="G3" s="74"/>
      <c r="H3" s="74"/>
      <c r="I3" s="74"/>
      <c r="J3" s="74"/>
      <c r="K3" s="74"/>
      <c r="L3" s="74"/>
      <c r="M3" s="74"/>
      <c r="N3" s="74"/>
      <c r="O3" s="74"/>
      <c r="P3" s="74"/>
      <c r="Q3" s="74"/>
      <c r="R3" s="74"/>
      <c r="S3" s="74"/>
      <c r="T3" s="74"/>
      <c r="U3" s="74"/>
    </row>
    <row r="4" spans="1:21">
      <c r="A4" s="73"/>
      <c r="B4" s="75" t="s">
        <v>378</v>
      </c>
      <c r="C4" s="75"/>
      <c r="D4" s="75"/>
      <c r="E4" s="75"/>
      <c r="F4" s="75"/>
      <c r="G4" s="75"/>
      <c r="H4" s="75"/>
      <c r="I4" s="75"/>
      <c r="J4" s="75"/>
      <c r="K4" s="75"/>
      <c r="L4" s="75"/>
      <c r="M4" s="75"/>
      <c r="N4" s="75"/>
      <c r="O4" s="75"/>
      <c r="P4" s="75"/>
      <c r="Q4" s="75"/>
      <c r="R4" s="75"/>
      <c r="S4" s="75"/>
      <c r="T4" s="75"/>
      <c r="U4" s="75"/>
    </row>
    <row r="5" spans="1:21" ht="25.5" customHeight="1">
      <c r="A5" s="73"/>
      <c r="B5" s="26" t="s">
        <v>379</v>
      </c>
      <c r="C5" s="26"/>
      <c r="D5" s="26"/>
      <c r="E5" s="26"/>
      <c r="F5" s="26"/>
      <c r="G5" s="26"/>
      <c r="H5" s="26"/>
      <c r="I5" s="26"/>
      <c r="J5" s="26"/>
      <c r="K5" s="26"/>
      <c r="L5" s="26"/>
      <c r="M5" s="26"/>
      <c r="N5" s="26"/>
      <c r="O5" s="26"/>
      <c r="P5" s="26"/>
      <c r="Q5" s="26"/>
      <c r="R5" s="26"/>
      <c r="S5" s="26"/>
      <c r="T5" s="26"/>
      <c r="U5" s="26"/>
    </row>
    <row r="6" spans="1:21">
      <c r="A6" s="73"/>
      <c r="B6" s="26" t="s">
        <v>380</v>
      </c>
      <c r="C6" s="26"/>
      <c r="D6" s="26"/>
      <c r="E6" s="26"/>
      <c r="F6" s="26"/>
      <c r="G6" s="26"/>
      <c r="H6" s="26"/>
      <c r="I6" s="26"/>
      <c r="J6" s="26"/>
      <c r="K6" s="26"/>
      <c r="L6" s="26"/>
      <c r="M6" s="26"/>
      <c r="N6" s="26"/>
      <c r="O6" s="26"/>
      <c r="P6" s="26"/>
      <c r="Q6" s="26"/>
      <c r="R6" s="26"/>
      <c r="S6" s="26"/>
      <c r="T6" s="26"/>
      <c r="U6" s="26"/>
    </row>
    <row r="7" spans="1:21">
      <c r="A7" s="73"/>
      <c r="B7" s="26" t="s">
        <v>381</v>
      </c>
      <c r="C7" s="26"/>
      <c r="D7" s="26"/>
      <c r="E7" s="26"/>
      <c r="F7" s="26"/>
      <c r="G7" s="26"/>
      <c r="H7" s="26"/>
      <c r="I7" s="26"/>
      <c r="J7" s="26"/>
      <c r="K7" s="26"/>
      <c r="L7" s="26"/>
      <c r="M7" s="26"/>
      <c r="N7" s="26"/>
      <c r="O7" s="26"/>
      <c r="P7" s="26"/>
      <c r="Q7" s="26"/>
      <c r="R7" s="26"/>
      <c r="S7" s="26"/>
      <c r="T7" s="26"/>
      <c r="U7" s="26"/>
    </row>
    <row r="8" spans="1:21">
      <c r="A8" s="73"/>
      <c r="B8" s="22"/>
      <c r="C8" s="22"/>
      <c r="D8" s="22"/>
      <c r="E8" s="22"/>
      <c r="F8" s="22"/>
      <c r="G8" s="22"/>
      <c r="H8" s="22"/>
      <c r="I8" s="22"/>
      <c r="J8" s="22"/>
      <c r="K8" s="22"/>
      <c r="L8" s="22"/>
      <c r="M8" s="22"/>
      <c r="N8" s="22"/>
      <c r="O8" s="22"/>
      <c r="P8" s="22"/>
      <c r="Q8" s="22"/>
      <c r="R8" s="22"/>
      <c r="S8" s="22"/>
      <c r="T8" s="22"/>
      <c r="U8" s="22"/>
    </row>
    <row r="9" spans="1:21">
      <c r="A9" s="73"/>
      <c r="B9" s="12"/>
      <c r="C9" s="12"/>
      <c r="D9" s="12"/>
      <c r="E9" s="12"/>
      <c r="F9" s="12"/>
      <c r="G9" s="12"/>
      <c r="H9" s="12"/>
      <c r="I9" s="12"/>
      <c r="J9" s="12"/>
      <c r="K9" s="12"/>
      <c r="L9" s="12"/>
      <c r="M9" s="12"/>
      <c r="N9" s="12"/>
      <c r="O9" s="12"/>
      <c r="P9" s="12"/>
      <c r="Q9" s="12"/>
      <c r="R9" s="12"/>
      <c r="S9" s="12"/>
      <c r="T9" s="12"/>
      <c r="U9" s="12"/>
    </row>
    <row r="10" spans="1:21">
      <c r="A10" s="73"/>
      <c r="B10" s="11"/>
      <c r="C10" s="24" t="s">
        <v>298</v>
      </c>
      <c r="D10" s="24"/>
      <c r="E10" s="24"/>
      <c r="F10" s="24"/>
      <c r="G10" s="24"/>
      <c r="H10" s="24"/>
      <c r="I10" s="24"/>
      <c r="J10" s="24"/>
      <c r="K10" s="24"/>
      <c r="L10" s="24"/>
      <c r="M10" s="24"/>
      <c r="N10" s="24"/>
      <c r="O10" s="24"/>
      <c r="P10" s="24"/>
      <c r="Q10" s="24"/>
      <c r="R10" s="24"/>
      <c r="S10" s="24"/>
      <c r="T10" s="24"/>
      <c r="U10" s="24"/>
    </row>
    <row r="11" spans="1:21" ht="15.75" thickBot="1">
      <c r="A11" s="73"/>
      <c r="B11" s="46"/>
      <c r="C11" s="25" t="s">
        <v>368</v>
      </c>
      <c r="D11" s="25"/>
      <c r="E11" s="25"/>
      <c r="F11" s="25"/>
      <c r="G11" s="25"/>
      <c r="H11" s="25"/>
      <c r="I11" s="25"/>
      <c r="J11" s="25"/>
      <c r="K11" s="25"/>
      <c r="L11" s="25"/>
      <c r="M11" s="25"/>
      <c r="N11" s="25"/>
      <c r="O11" s="25"/>
      <c r="P11" s="25"/>
      <c r="Q11" s="25"/>
      <c r="R11" s="25"/>
      <c r="S11" s="25"/>
      <c r="T11" s="25"/>
      <c r="U11" s="25"/>
    </row>
    <row r="12" spans="1:21">
      <c r="A12" s="73"/>
      <c r="B12" s="23" t="s">
        <v>327</v>
      </c>
      <c r="C12" s="95" t="s">
        <v>382</v>
      </c>
      <c r="D12" s="95"/>
      <c r="E12" s="95"/>
      <c r="F12" s="62"/>
      <c r="G12" s="95" t="s">
        <v>383</v>
      </c>
      <c r="H12" s="95"/>
      <c r="I12" s="95"/>
      <c r="J12" s="62"/>
      <c r="K12" s="95" t="s">
        <v>384</v>
      </c>
      <c r="L12" s="95"/>
      <c r="M12" s="95"/>
      <c r="N12" s="62"/>
      <c r="O12" s="95" t="s">
        <v>386</v>
      </c>
      <c r="P12" s="95"/>
      <c r="Q12" s="95"/>
      <c r="R12" s="62"/>
      <c r="S12" s="95" t="s">
        <v>180</v>
      </c>
      <c r="T12" s="95"/>
      <c r="U12" s="95"/>
    </row>
    <row r="13" spans="1:21">
      <c r="A13" s="73"/>
      <c r="B13" s="23"/>
      <c r="C13" s="24"/>
      <c r="D13" s="24"/>
      <c r="E13" s="24"/>
      <c r="F13" s="26"/>
      <c r="G13" s="24"/>
      <c r="H13" s="24"/>
      <c r="I13" s="24"/>
      <c r="J13" s="26"/>
      <c r="K13" s="24" t="s">
        <v>385</v>
      </c>
      <c r="L13" s="24"/>
      <c r="M13" s="24"/>
      <c r="N13" s="26"/>
      <c r="O13" s="24" t="s">
        <v>387</v>
      </c>
      <c r="P13" s="24"/>
      <c r="Q13" s="24"/>
      <c r="R13" s="26"/>
      <c r="S13" s="24"/>
      <c r="T13" s="24"/>
      <c r="U13" s="24"/>
    </row>
    <row r="14" spans="1:21" ht="15.75" thickBot="1">
      <c r="A14" s="73"/>
      <c r="B14" s="23"/>
      <c r="C14" s="25"/>
      <c r="D14" s="25"/>
      <c r="E14" s="25"/>
      <c r="F14" s="26"/>
      <c r="G14" s="25"/>
      <c r="H14" s="25"/>
      <c r="I14" s="25"/>
      <c r="J14" s="26"/>
      <c r="K14" s="141"/>
      <c r="L14" s="141"/>
      <c r="M14" s="141"/>
      <c r="N14" s="26"/>
      <c r="O14" s="25" t="s">
        <v>388</v>
      </c>
      <c r="P14" s="25"/>
      <c r="Q14" s="25"/>
      <c r="R14" s="26"/>
      <c r="S14" s="25"/>
      <c r="T14" s="25"/>
      <c r="U14" s="25"/>
    </row>
    <row r="15" spans="1:21">
      <c r="A15" s="73"/>
      <c r="B15" s="139">
        <v>2013</v>
      </c>
      <c r="C15" s="33"/>
      <c r="D15" s="33"/>
      <c r="E15" s="33"/>
      <c r="F15" s="18"/>
      <c r="G15" s="33"/>
      <c r="H15" s="33"/>
      <c r="I15" s="33"/>
      <c r="J15" s="18"/>
      <c r="K15" s="33"/>
      <c r="L15" s="33"/>
      <c r="M15" s="33"/>
      <c r="N15" s="18"/>
      <c r="O15" s="33"/>
      <c r="P15" s="33"/>
      <c r="Q15" s="33"/>
      <c r="R15" s="18"/>
      <c r="S15" s="33"/>
      <c r="T15" s="33"/>
      <c r="U15" s="33"/>
    </row>
    <row r="16" spans="1:21">
      <c r="A16" s="73"/>
      <c r="B16" s="34" t="s">
        <v>389</v>
      </c>
      <c r="C16" s="77" t="s">
        <v>150</v>
      </c>
      <c r="D16" s="83">
        <v>342.5</v>
      </c>
      <c r="E16" s="26"/>
      <c r="F16" s="26"/>
      <c r="G16" s="77" t="s">
        <v>150</v>
      </c>
      <c r="H16" s="83">
        <v>75.5</v>
      </c>
      <c r="I16" s="26"/>
      <c r="J16" s="26"/>
      <c r="K16" s="77" t="s">
        <v>150</v>
      </c>
      <c r="L16" s="83">
        <v>23.7</v>
      </c>
      <c r="M16" s="26"/>
      <c r="N16" s="26"/>
      <c r="O16" s="77" t="s">
        <v>150</v>
      </c>
      <c r="P16" s="83">
        <v>47.7</v>
      </c>
      <c r="Q16" s="26"/>
      <c r="R16" s="26"/>
      <c r="S16" s="77" t="s">
        <v>150</v>
      </c>
      <c r="T16" s="83">
        <v>489.4</v>
      </c>
      <c r="U16" s="26"/>
    </row>
    <row r="17" spans="1:21">
      <c r="A17" s="73"/>
      <c r="B17" s="34"/>
      <c r="C17" s="77"/>
      <c r="D17" s="83"/>
      <c r="E17" s="26"/>
      <c r="F17" s="26"/>
      <c r="G17" s="77"/>
      <c r="H17" s="83"/>
      <c r="I17" s="26"/>
      <c r="J17" s="26"/>
      <c r="K17" s="77"/>
      <c r="L17" s="83"/>
      <c r="M17" s="26"/>
      <c r="N17" s="26"/>
      <c r="O17" s="77"/>
      <c r="P17" s="83"/>
      <c r="Q17" s="26"/>
      <c r="R17" s="26"/>
      <c r="S17" s="77"/>
      <c r="T17" s="83"/>
      <c r="U17" s="26"/>
    </row>
    <row r="18" spans="1:21">
      <c r="A18" s="73"/>
      <c r="B18" s="27" t="s">
        <v>390</v>
      </c>
      <c r="C18" s="28" t="s">
        <v>150</v>
      </c>
      <c r="D18" s="99">
        <v>5</v>
      </c>
      <c r="E18" s="32"/>
      <c r="F18" s="32"/>
      <c r="G18" s="28" t="s">
        <v>150</v>
      </c>
      <c r="H18" s="99">
        <v>10.6</v>
      </c>
      <c r="I18" s="32"/>
      <c r="J18" s="32"/>
      <c r="K18" s="28" t="s">
        <v>150</v>
      </c>
      <c r="L18" s="99">
        <v>17.2</v>
      </c>
      <c r="M18" s="32"/>
      <c r="N18" s="32"/>
      <c r="O18" s="28" t="s">
        <v>150</v>
      </c>
      <c r="P18" s="99" t="s">
        <v>185</v>
      </c>
      <c r="Q18" s="32"/>
      <c r="R18" s="32"/>
      <c r="S18" s="28" t="s">
        <v>150</v>
      </c>
      <c r="T18" s="99">
        <v>32.799999999999997</v>
      </c>
      <c r="U18" s="32"/>
    </row>
    <row r="19" spans="1:21">
      <c r="A19" s="73"/>
      <c r="B19" s="27"/>
      <c r="C19" s="28"/>
      <c r="D19" s="99"/>
      <c r="E19" s="32"/>
      <c r="F19" s="32"/>
      <c r="G19" s="28"/>
      <c r="H19" s="99"/>
      <c r="I19" s="32"/>
      <c r="J19" s="32"/>
      <c r="K19" s="28"/>
      <c r="L19" s="99"/>
      <c r="M19" s="32"/>
      <c r="N19" s="32"/>
      <c r="O19" s="28"/>
      <c r="P19" s="99"/>
      <c r="Q19" s="32"/>
      <c r="R19" s="32"/>
      <c r="S19" s="28"/>
      <c r="T19" s="99"/>
      <c r="U19" s="32"/>
    </row>
    <row r="20" spans="1:21">
      <c r="A20" s="73"/>
      <c r="B20" s="34" t="s">
        <v>391</v>
      </c>
      <c r="C20" s="77" t="s">
        <v>150</v>
      </c>
      <c r="D20" s="83">
        <v>5.3</v>
      </c>
      <c r="E20" s="26"/>
      <c r="F20" s="26"/>
      <c r="G20" s="77" t="s">
        <v>150</v>
      </c>
      <c r="H20" s="83">
        <v>2.4</v>
      </c>
      <c r="I20" s="26"/>
      <c r="J20" s="26"/>
      <c r="K20" s="77" t="s">
        <v>150</v>
      </c>
      <c r="L20" s="83">
        <v>0.8</v>
      </c>
      <c r="M20" s="26"/>
      <c r="N20" s="26"/>
      <c r="O20" s="77" t="s">
        <v>150</v>
      </c>
      <c r="P20" s="83">
        <v>2.6</v>
      </c>
      <c r="Q20" s="26"/>
      <c r="R20" s="26"/>
      <c r="S20" s="77" t="s">
        <v>150</v>
      </c>
      <c r="T20" s="83">
        <v>11.1</v>
      </c>
      <c r="U20" s="26"/>
    </row>
    <row r="21" spans="1:21">
      <c r="A21" s="73"/>
      <c r="B21" s="34"/>
      <c r="C21" s="77"/>
      <c r="D21" s="83"/>
      <c r="E21" s="26"/>
      <c r="F21" s="26"/>
      <c r="G21" s="77"/>
      <c r="H21" s="83"/>
      <c r="I21" s="26"/>
      <c r="J21" s="26"/>
      <c r="K21" s="77"/>
      <c r="L21" s="83"/>
      <c r="M21" s="26"/>
      <c r="N21" s="26"/>
      <c r="O21" s="77"/>
      <c r="P21" s="83"/>
      <c r="Q21" s="26"/>
      <c r="R21" s="26"/>
      <c r="S21" s="77"/>
      <c r="T21" s="83"/>
      <c r="U21" s="26"/>
    </row>
    <row r="22" spans="1:21">
      <c r="A22" s="73"/>
      <c r="B22" s="27" t="s">
        <v>392</v>
      </c>
      <c r="C22" s="28" t="s">
        <v>150</v>
      </c>
      <c r="D22" s="99">
        <v>47.5</v>
      </c>
      <c r="E22" s="32"/>
      <c r="F22" s="32"/>
      <c r="G22" s="28" t="s">
        <v>150</v>
      </c>
      <c r="H22" s="99">
        <v>7.7</v>
      </c>
      <c r="I22" s="32"/>
      <c r="J22" s="32"/>
      <c r="K22" s="28" t="s">
        <v>150</v>
      </c>
      <c r="L22" s="99" t="s">
        <v>353</v>
      </c>
      <c r="M22" s="28" t="s">
        <v>166</v>
      </c>
      <c r="N22" s="32"/>
      <c r="O22" s="28" t="s">
        <v>150</v>
      </c>
      <c r="P22" s="99" t="s">
        <v>393</v>
      </c>
      <c r="Q22" s="28" t="s">
        <v>166</v>
      </c>
      <c r="R22" s="32"/>
      <c r="S22" s="28" t="s">
        <v>150</v>
      </c>
      <c r="T22" s="99">
        <v>50.7</v>
      </c>
      <c r="U22" s="32"/>
    </row>
    <row r="23" spans="1:21">
      <c r="A23" s="73"/>
      <c r="B23" s="27"/>
      <c r="C23" s="28"/>
      <c r="D23" s="99"/>
      <c r="E23" s="32"/>
      <c r="F23" s="32"/>
      <c r="G23" s="28"/>
      <c r="H23" s="99"/>
      <c r="I23" s="32"/>
      <c r="J23" s="32"/>
      <c r="K23" s="28"/>
      <c r="L23" s="99"/>
      <c r="M23" s="28"/>
      <c r="N23" s="32"/>
      <c r="O23" s="28"/>
      <c r="P23" s="99"/>
      <c r="Q23" s="28"/>
      <c r="R23" s="32"/>
      <c r="S23" s="28"/>
      <c r="T23" s="99"/>
      <c r="U23" s="32"/>
    </row>
    <row r="24" spans="1:21">
      <c r="A24" s="73"/>
      <c r="B24" s="140">
        <v>2012</v>
      </c>
      <c r="C24" s="26"/>
      <c r="D24" s="26"/>
      <c r="E24" s="26"/>
      <c r="F24" s="11"/>
      <c r="G24" s="26"/>
      <c r="H24" s="26"/>
      <c r="I24" s="26"/>
      <c r="J24" s="11"/>
      <c r="K24" s="26"/>
      <c r="L24" s="26"/>
      <c r="M24" s="26"/>
      <c r="N24" s="11"/>
      <c r="O24" s="26"/>
      <c r="P24" s="26"/>
      <c r="Q24" s="26"/>
      <c r="R24" s="11"/>
      <c r="S24" s="26"/>
      <c r="T24" s="26"/>
      <c r="U24" s="26"/>
    </row>
    <row r="25" spans="1:21">
      <c r="A25" s="73"/>
      <c r="B25" s="27" t="s">
        <v>389</v>
      </c>
      <c r="C25" s="28" t="s">
        <v>150</v>
      </c>
      <c r="D25" s="99">
        <v>331.4</v>
      </c>
      <c r="E25" s="32"/>
      <c r="F25" s="32"/>
      <c r="G25" s="28" t="s">
        <v>150</v>
      </c>
      <c r="H25" s="99">
        <v>72.2</v>
      </c>
      <c r="I25" s="32"/>
      <c r="J25" s="32"/>
      <c r="K25" s="28" t="s">
        <v>150</v>
      </c>
      <c r="L25" s="99">
        <v>75.8</v>
      </c>
      <c r="M25" s="32"/>
      <c r="N25" s="32"/>
      <c r="O25" s="28" t="s">
        <v>150</v>
      </c>
      <c r="P25" s="99">
        <v>44.4</v>
      </c>
      <c r="Q25" s="32"/>
      <c r="R25" s="32"/>
      <c r="S25" s="28" t="s">
        <v>150</v>
      </c>
      <c r="T25" s="99">
        <v>523.79999999999995</v>
      </c>
      <c r="U25" s="32"/>
    </row>
    <row r="26" spans="1:21">
      <c r="A26" s="73"/>
      <c r="B26" s="27"/>
      <c r="C26" s="28"/>
      <c r="D26" s="99"/>
      <c r="E26" s="32"/>
      <c r="F26" s="32"/>
      <c r="G26" s="28"/>
      <c r="H26" s="99"/>
      <c r="I26" s="32"/>
      <c r="J26" s="32"/>
      <c r="K26" s="28"/>
      <c r="L26" s="99"/>
      <c r="M26" s="32"/>
      <c r="N26" s="32"/>
      <c r="O26" s="28"/>
      <c r="P26" s="99"/>
      <c r="Q26" s="32"/>
      <c r="R26" s="32"/>
      <c r="S26" s="28"/>
      <c r="T26" s="99"/>
      <c r="U26" s="32"/>
    </row>
    <row r="27" spans="1:21">
      <c r="A27" s="73"/>
      <c r="B27" s="34" t="s">
        <v>390</v>
      </c>
      <c r="C27" s="77" t="s">
        <v>150</v>
      </c>
      <c r="D27" s="83">
        <v>4.3</v>
      </c>
      <c r="E27" s="26"/>
      <c r="F27" s="26"/>
      <c r="G27" s="77" t="s">
        <v>150</v>
      </c>
      <c r="H27" s="83">
        <v>9.3000000000000007</v>
      </c>
      <c r="I27" s="26"/>
      <c r="J27" s="26"/>
      <c r="K27" s="77" t="s">
        <v>150</v>
      </c>
      <c r="L27" s="83">
        <v>15.7</v>
      </c>
      <c r="M27" s="26"/>
      <c r="N27" s="26"/>
      <c r="O27" s="77" t="s">
        <v>150</v>
      </c>
      <c r="P27" s="83" t="s">
        <v>185</v>
      </c>
      <c r="Q27" s="26"/>
      <c r="R27" s="26"/>
      <c r="S27" s="77" t="s">
        <v>150</v>
      </c>
      <c r="T27" s="83">
        <v>29.3</v>
      </c>
      <c r="U27" s="26"/>
    </row>
    <row r="28" spans="1:21">
      <c r="A28" s="73"/>
      <c r="B28" s="34"/>
      <c r="C28" s="77"/>
      <c r="D28" s="83"/>
      <c r="E28" s="26"/>
      <c r="F28" s="26"/>
      <c r="G28" s="77"/>
      <c r="H28" s="83"/>
      <c r="I28" s="26"/>
      <c r="J28" s="26"/>
      <c r="K28" s="77"/>
      <c r="L28" s="83"/>
      <c r="M28" s="26"/>
      <c r="N28" s="26"/>
      <c r="O28" s="77"/>
      <c r="P28" s="83"/>
      <c r="Q28" s="26"/>
      <c r="R28" s="26"/>
      <c r="S28" s="77"/>
      <c r="T28" s="83"/>
      <c r="U28" s="26"/>
    </row>
    <row r="29" spans="1:21">
      <c r="A29" s="73"/>
      <c r="B29" s="27" t="s">
        <v>391</v>
      </c>
      <c r="C29" s="28" t="s">
        <v>150</v>
      </c>
      <c r="D29" s="99">
        <v>7.7</v>
      </c>
      <c r="E29" s="32"/>
      <c r="F29" s="32"/>
      <c r="G29" s="28" t="s">
        <v>150</v>
      </c>
      <c r="H29" s="99">
        <v>3.2</v>
      </c>
      <c r="I29" s="32"/>
      <c r="J29" s="32"/>
      <c r="K29" s="28" t="s">
        <v>150</v>
      </c>
      <c r="L29" s="99">
        <v>1</v>
      </c>
      <c r="M29" s="32"/>
      <c r="N29" s="32"/>
      <c r="O29" s="28" t="s">
        <v>150</v>
      </c>
      <c r="P29" s="99">
        <v>2</v>
      </c>
      <c r="Q29" s="32"/>
      <c r="R29" s="32"/>
      <c r="S29" s="28" t="s">
        <v>150</v>
      </c>
      <c r="T29" s="99">
        <v>13.9</v>
      </c>
      <c r="U29" s="32"/>
    </row>
    <row r="30" spans="1:21">
      <c r="A30" s="73"/>
      <c r="B30" s="27"/>
      <c r="C30" s="28"/>
      <c r="D30" s="99"/>
      <c r="E30" s="32"/>
      <c r="F30" s="32"/>
      <c r="G30" s="28"/>
      <c r="H30" s="99"/>
      <c r="I30" s="32"/>
      <c r="J30" s="32"/>
      <c r="K30" s="28"/>
      <c r="L30" s="99"/>
      <c r="M30" s="32"/>
      <c r="N30" s="32"/>
      <c r="O30" s="28"/>
      <c r="P30" s="99"/>
      <c r="Q30" s="32"/>
      <c r="R30" s="32"/>
      <c r="S30" s="28"/>
      <c r="T30" s="99"/>
      <c r="U30" s="32"/>
    </row>
    <row r="31" spans="1:21">
      <c r="A31" s="73"/>
      <c r="B31" s="34" t="s">
        <v>392</v>
      </c>
      <c r="C31" s="77" t="s">
        <v>150</v>
      </c>
      <c r="D31" s="83">
        <v>52.3</v>
      </c>
      <c r="E31" s="26"/>
      <c r="F31" s="26"/>
      <c r="G31" s="77" t="s">
        <v>150</v>
      </c>
      <c r="H31" s="83">
        <v>7.6</v>
      </c>
      <c r="I31" s="26"/>
      <c r="J31" s="26"/>
      <c r="K31" s="77" t="s">
        <v>150</v>
      </c>
      <c r="L31" s="83" t="s">
        <v>394</v>
      </c>
      <c r="M31" s="77" t="s">
        <v>166</v>
      </c>
      <c r="N31" s="26"/>
      <c r="O31" s="77" t="s">
        <v>150</v>
      </c>
      <c r="P31" s="83">
        <v>0.1</v>
      </c>
      <c r="Q31" s="26"/>
      <c r="R31" s="26"/>
      <c r="S31" s="77" t="s">
        <v>150</v>
      </c>
      <c r="T31" s="83">
        <v>58.9</v>
      </c>
      <c r="U31" s="26"/>
    </row>
    <row r="32" spans="1:21">
      <c r="A32" s="73"/>
      <c r="B32" s="34"/>
      <c r="C32" s="77"/>
      <c r="D32" s="83"/>
      <c r="E32" s="26"/>
      <c r="F32" s="26"/>
      <c r="G32" s="77"/>
      <c r="H32" s="83"/>
      <c r="I32" s="26"/>
      <c r="J32" s="26"/>
      <c r="K32" s="77"/>
      <c r="L32" s="83"/>
      <c r="M32" s="77"/>
      <c r="N32" s="26"/>
      <c r="O32" s="77"/>
      <c r="P32" s="83"/>
      <c r="Q32" s="26"/>
      <c r="R32" s="26"/>
      <c r="S32" s="77"/>
      <c r="T32" s="83"/>
      <c r="U32" s="26"/>
    </row>
    <row r="33" spans="1:21">
      <c r="A33" s="73"/>
      <c r="B33" s="11"/>
      <c r="C33" s="26"/>
      <c r="D33" s="26"/>
      <c r="E33" s="26"/>
      <c r="F33" s="26"/>
      <c r="G33" s="26"/>
      <c r="H33" s="26"/>
      <c r="I33" s="26"/>
      <c r="J33" s="26"/>
      <c r="K33" s="26"/>
      <c r="L33" s="26"/>
      <c r="M33" s="26"/>
      <c r="N33" s="26"/>
      <c r="O33" s="26"/>
      <c r="P33" s="26"/>
      <c r="Q33" s="26"/>
      <c r="R33" s="26"/>
      <c r="S33" s="26"/>
      <c r="T33" s="26"/>
      <c r="U33" s="26"/>
    </row>
    <row r="34" spans="1:21">
      <c r="A34" s="73"/>
      <c r="B34" s="11"/>
      <c r="C34" s="24" t="s">
        <v>299</v>
      </c>
      <c r="D34" s="24"/>
      <c r="E34" s="24"/>
      <c r="F34" s="24"/>
      <c r="G34" s="24"/>
      <c r="H34" s="24"/>
      <c r="I34" s="24"/>
      <c r="J34" s="24"/>
      <c r="K34" s="24"/>
      <c r="L34" s="24"/>
      <c r="M34" s="24"/>
      <c r="N34" s="24"/>
      <c r="O34" s="24"/>
      <c r="P34" s="24"/>
      <c r="Q34" s="24"/>
      <c r="R34" s="24"/>
      <c r="S34" s="24"/>
      <c r="T34" s="24"/>
      <c r="U34" s="24"/>
    </row>
    <row r="35" spans="1:21" ht="15.75" thickBot="1">
      <c r="A35" s="73"/>
      <c r="B35" s="11"/>
      <c r="C35" s="25" t="s">
        <v>147</v>
      </c>
      <c r="D35" s="25"/>
      <c r="E35" s="25"/>
      <c r="F35" s="25"/>
      <c r="G35" s="25"/>
      <c r="H35" s="25"/>
      <c r="I35" s="25"/>
      <c r="J35" s="25"/>
      <c r="K35" s="25"/>
      <c r="L35" s="25"/>
      <c r="M35" s="25"/>
      <c r="N35" s="25"/>
      <c r="O35" s="25"/>
      <c r="P35" s="25"/>
      <c r="Q35" s="25"/>
      <c r="R35" s="25"/>
      <c r="S35" s="25"/>
      <c r="T35" s="25"/>
      <c r="U35" s="25"/>
    </row>
    <row r="36" spans="1:21">
      <c r="A36" s="73"/>
      <c r="B36" s="23" t="s">
        <v>327</v>
      </c>
      <c r="C36" s="95" t="s">
        <v>382</v>
      </c>
      <c r="D36" s="95"/>
      <c r="E36" s="95"/>
      <c r="F36" s="62"/>
      <c r="G36" s="95" t="s">
        <v>383</v>
      </c>
      <c r="H36" s="95"/>
      <c r="I36" s="95"/>
      <c r="J36" s="62"/>
      <c r="K36" s="95" t="s">
        <v>384</v>
      </c>
      <c r="L36" s="95"/>
      <c r="M36" s="95"/>
      <c r="N36" s="62"/>
      <c r="O36" s="95" t="s">
        <v>386</v>
      </c>
      <c r="P36" s="95"/>
      <c r="Q36" s="95"/>
      <c r="R36" s="62"/>
      <c r="S36" s="95" t="s">
        <v>180</v>
      </c>
      <c r="T36" s="95"/>
      <c r="U36" s="95"/>
    </row>
    <row r="37" spans="1:21">
      <c r="A37" s="73"/>
      <c r="B37" s="23"/>
      <c r="C37" s="24"/>
      <c r="D37" s="24"/>
      <c r="E37" s="24"/>
      <c r="F37" s="26"/>
      <c r="G37" s="24"/>
      <c r="H37" s="24"/>
      <c r="I37" s="24"/>
      <c r="J37" s="26"/>
      <c r="K37" s="24" t="s">
        <v>385</v>
      </c>
      <c r="L37" s="24"/>
      <c r="M37" s="24"/>
      <c r="N37" s="26"/>
      <c r="O37" s="24" t="s">
        <v>395</v>
      </c>
      <c r="P37" s="24"/>
      <c r="Q37" s="24"/>
      <c r="R37" s="26"/>
      <c r="S37" s="24"/>
      <c r="T37" s="24"/>
      <c r="U37" s="24"/>
    </row>
    <row r="38" spans="1:21" ht="15.75" thickBot="1">
      <c r="A38" s="73"/>
      <c r="B38" s="23"/>
      <c r="C38" s="25"/>
      <c r="D38" s="25"/>
      <c r="E38" s="25"/>
      <c r="F38" s="26"/>
      <c r="G38" s="25"/>
      <c r="H38" s="25"/>
      <c r="I38" s="25"/>
      <c r="J38" s="26"/>
      <c r="K38" s="141"/>
      <c r="L38" s="141"/>
      <c r="M38" s="141"/>
      <c r="N38" s="26"/>
      <c r="O38" s="25" t="s">
        <v>388</v>
      </c>
      <c r="P38" s="25"/>
      <c r="Q38" s="25"/>
      <c r="R38" s="26"/>
      <c r="S38" s="25"/>
      <c r="T38" s="25"/>
      <c r="U38" s="25"/>
    </row>
    <row r="39" spans="1:21">
      <c r="A39" s="73"/>
      <c r="B39" s="139">
        <v>2013</v>
      </c>
      <c r="C39" s="33"/>
      <c r="D39" s="33"/>
      <c r="E39" s="33"/>
      <c r="F39" s="18"/>
      <c r="G39" s="33"/>
      <c r="H39" s="33"/>
      <c r="I39" s="33"/>
      <c r="J39" s="18"/>
      <c r="K39" s="33"/>
      <c r="L39" s="33"/>
      <c r="M39" s="33"/>
      <c r="N39" s="18"/>
      <c r="O39" s="33"/>
      <c r="P39" s="33"/>
      <c r="Q39" s="33"/>
      <c r="R39" s="18"/>
      <c r="S39" s="33"/>
      <c r="T39" s="33"/>
      <c r="U39" s="33"/>
    </row>
    <row r="40" spans="1:21">
      <c r="A40" s="73"/>
      <c r="B40" s="34" t="s">
        <v>389</v>
      </c>
      <c r="C40" s="77" t="s">
        <v>150</v>
      </c>
      <c r="D40" s="142">
        <v>1005.6</v>
      </c>
      <c r="E40" s="26"/>
      <c r="F40" s="26"/>
      <c r="G40" s="77" t="s">
        <v>150</v>
      </c>
      <c r="H40" s="83">
        <v>241.4</v>
      </c>
      <c r="I40" s="26"/>
      <c r="J40" s="26"/>
      <c r="K40" s="77" t="s">
        <v>150</v>
      </c>
      <c r="L40" s="83">
        <v>75.8</v>
      </c>
      <c r="M40" s="26"/>
      <c r="N40" s="26"/>
      <c r="O40" s="77" t="s">
        <v>150</v>
      </c>
      <c r="P40" s="83">
        <v>145</v>
      </c>
      <c r="Q40" s="26"/>
      <c r="R40" s="26"/>
      <c r="S40" s="77" t="s">
        <v>150</v>
      </c>
      <c r="T40" s="142">
        <v>1467.8</v>
      </c>
      <c r="U40" s="26"/>
    </row>
    <row r="41" spans="1:21">
      <c r="A41" s="73"/>
      <c r="B41" s="34"/>
      <c r="C41" s="77"/>
      <c r="D41" s="142"/>
      <c r="E41" s="26"/>
      <c r="F41" s="26"/>
      <c r="G41" s="77"/>
      <c r="H41" s="83"/>
      <c r="I41" s="26"/>
      <c r="J41" s="26"/>
      <c r="K41" s="77"/>
      <c r="L41" s="83"/>
      <c r="M41" s="26"/>
      <c r="N41" s="26"/>
      <c r="O41" s="77"/>
      <c r="P41" s="83"/>
      <c r="Q41" s="26"/>
      <c r="R41" s="26"/>
      <c r="S41" s="77"/>
      <c r="T41" s="142"/>
      <c r="U41" s="26"/>
    </row>
    <row r="42" spans="1:21">
      <c r="A42" s="73"/>
      <c r="B42" s="27" t="s">
        <v>390</v>
      </c>
      <c r="C42" s="28" t="s">
        <v>150</v>
      </c>
      <c r="D42" s="99">
        <v>13.2</v>
      </c>
      <c r="E42" s="32"/>
      <c r="F42" s="32"/>
      <c r="G42" s="28" t="s">
        <v>150</v>
      </c>
      <c r="H42" s="99">
        <v>31.5</v>
      </c>
      <c r="I42" s="32"/>
      <c r="J42" s="32"/>
      <c r="K42" s="28" t="s">
        <v>150</v>
      </c>
      <c r="L42" s="99">
        <v>50.4</v>
      </c>
      <c r="M42" s="32"/>
      <c r="N42" s="32"/>
      <c r="O42" s="28" t="s">
        <v>150</v>
      </c>
      <c r="P42" s="99" t="s">
        <v>185</v>
      </c>
      <c r="Q42" s="32"/>
      <c r="R42" s="32"/>
      <c r="S42" s="28" t="s">
        <v>150</v>
      </c>
      <c r="T42" s="99">
        <v>95.1</v>
      </c>
      <c r="U42" s="32"/>
    </row>
    <row r="43" spans="1:21">
      <c r="A43" s="73"/>
      <c r="B43" s="27"/>
      <c r="C43" s="28"/>
      <c r="D43" s="99"/>
      <c r="E43" s="32"/>
      <c r="F43" s="32"/>
      <c r="G43" s="28"/>
      <c r="H43" s="99"/>
      <c r="I43" s="32"/>
      <c r="J43" s="32"/>
      <c r="K43" s="28"/>
      <c r="L43" s="99"/>
      <c r="M43" s="32"/>
      <c r="N43" s="32"/>
      <c r="O43" s="28"/>
      <c r="P43" s="99"/>
      <c r="Q43" s="32"/>
      <c r="R43" s="32"/>
      <c r="S43" s="28"/>
      <c r="T43" s="99"/>
      <c r="U43" s="32"/>
    </row>
    <row r="44" spans="1:21">
      <c r="A44" s="73"/>
      <c r="B44" s="34" t="s">
        <v>391</v>
      </c>
      <c r="C44" s="77" t="s">
        <v>150</v>
      </c>
      <c r="D44" s="83">
        <v>17.5</v>
      </c>
      <c r="E44" s="26"/>
      <c r="F44" s="26"/>
      <c r="G44" s="77" t="s">
        <v>150</v>
      </c>
      <c r="H44" s="83">
        <v>8</v>
      </c>
      <c r="I44" s="26"/>
      <c r="J44" s="26"/>
      <c r="K44" s="77" t="s">
        <v>150</v>
      </c>
      <c r="L44" s="83">
        <v>2.7</v>
      </c>
      <c r="M44" s="26"/>
      <c r="N44" s="26"/>
      <c r="O44" s="77" t="s">
        <v>150</v>
      </c>
      <c r="P44" s="83">
        <v>7.6</v>
      </c>
      <c r="Q44" s="26"/>
      <c r="R44" s="26"/>
      <c r="S44" s="77" t="s">
        <v>150</v>
      </c>
      <c r="T44" s="83">
        <v>35.799999999999997</v>
      </c>
      <c r="U44" s="26"/>
    </row>
    <row r="45" spans="1:21">
      <c r="A45" s="73"/>
      <c r="B45" s="34"/>
      <c r="C45" s="77"/>
      <c r="D45" s="83"/>
      <c r="E45" s="26"/>
      <c r="F45" s="26"/>
      <c r="G45" s="77"/>
      <c r="H45" s="83"/>
      <c r="I45" s="26"/>
      <c r="J45" s="26"/>
      <c r="K45" s="77"/>
      <c r="L45" s="83"/>
      <c r="M45" s="26"/>
      <c r="N45" s="26"/>
      <c r="O45" s="77"/>
      <c r="P45" s="83"/>
      <c r="Q45" s="26"/>
      <c r="R45" s="26"/>
      <c r="S45" s="77"/>
      <c r="T45" s="83"/>
      <c r="U45" s="26"/>
    </row>
    <row r="46" spans="1:21">
      <c r="A46" s="73"/>
      <c r="B46" s="27" t="s">
        <v>392</v>
      </c>
      <c r="C46" s="28" t="s">
        <v>150</v>
      </c>
      <c r="D46" s="99">
        <v>130.30000000000001</v>
      </c>
      <c r="E46" s="32"/>
      <c r="F46" s="32"/>
      <c r="G46" s="28" t="s">
        <v>150</v>
      </c>
      <c r="H46" s="99">
        <v>28.2</v>
      </c>
      <c r="I46" s="32"/>
      <c r="J46" s="32"/>
      <c r="K46" s="28" t="s">
        <v>150</v>
      </c>
      <c r="L46" s="99" t="s">
        <v>396</v>
      </c>
      <c r="M46" s="28" t="s">
        <v>166</v>
      </c>
      <c r="N46" s="32"/>
      <c r="O46" s="28" t="s">
        <v>150</v>
      </c>
      <c r="P46" s="99" t="s">
        <v>397</v>
      </c>
      <c r="Q46" s="28" t="s">
        <v>166</v>
      </c>
      <c r="R46" s="32"/>
      <c r="S46" s="28" t="s">
        <v>150</v>
      </c>
      <c r="T46" s="99">
        <v>143.69999999999999</v>
      </c>
      <c r="U46" s="32"/>
    </row>
    <row r="47" spans="1:21">
      <c r="A47" s="73"/>
      <c r="B47" s="27"/>
      <c r="C47" s="28"/>
      <c r="D47" s="99"/>
      <c r="E47" s="32"/>
      <c r="F47" s="32"/>
      <c r="G47" s="28"/>
      <c r="H47" s="99"/>
      <c r="I47" s="32"/>
      <c r="J47" s="32"/>
      <c r="K47" s="28"/>
      <c r="L47" s="99"/>
      <c r="M47" s="28"/>
      <c r="N47" s="32"/>
      <c r="O47" s="28"/>
      <c r="P47" s="99"/>
      <c r="Q47" s="28"/>
      <c r="R47" s="32"/>
      <c r="S47" s="28"/>
      <c r="T47" s="99"/>
      <c r="U47" s="32"/>
    </row>
    <row r="48" spans="1:21">
      <c r="A48" s="73"/>
      <c r="B48" s="140">
        <v>2012</v>
      </c>
      <c r="C48" s="26"/>
      <c r="D48" s="26"/>
      <c r="E48" s="26"/>
      <c r="F48" s="11"/>
      <c r="G48" s="26"/>
      <c r="H48" s="26"/>
      <c r="I48" s="26"/>
      <c r="J48" s="11"/>
      <c r="K48" s="26"/>
      <c r="L48" s="26"/>
      <c r="M48" s="26"/>
      <c r="N48" s="11"/>
      <c r="O48" s="26"/>
      <c r="P48" s="26"/>
      <c r="Q48" s="26"/>
      <c r="R48" s="11"/>
      <c r="S48" s="26"/>
      <c r="T48" s="26"/>
      <c r="U48" s="26"/>
    </row>
    <row r="49" spans="1:21">
      <c r="A49" s="73"/>
      <c r="B49" s="27" t="s">
        <v>389</v>
      </c>
      <c r="C49" s="28" t="s">
        <v>150</v>
      </c>
      <c r="D49" s="143">
        <v>1008.2</v>
      </c>
      <c r="E49" s="32"/>
      <c r="F49" s="32"/>
      <c r="G49" s="28" t="s">
        <v>150</v>
      </c>
      <c r="H49" s="99">
        <v>219</v>
      </c>
      <c r="I49" s="32"/>
      <c r="J49" s="32"/>
      <c r="K49" s="28" t="s">
        <v>150</v>
      </c>
      <c r="L49" s="99">
        <v>225.5</v>
      </c>
      <c r="M49" s="32"/>
      <c r="N49" s="32"/>
      <c r="O49" s="28" t="s">
        <v>150</v>
      </c>
      <c r="P49" s="99">
        <v>129.9</v>
      </c>
      <c r="Q49" s="32"/>
      <c r="R49" s="32"/>
      <c r="S49" s="28" t="s">
        <v>150</v>
      </c>
      <c r="T49" s="143">
        <v>1582.6</v>
      </c>
      <c r="U49" s="32"/>
    </row>
    <row r="50" spans="1:21">
      <c r="A50" s="73"/>
      <c r="B50" s="27"/>
      <c r="C50" s="28"/>
      <c r="D50" s="143"/>
      <c r="E50" s="32"/>
      <c r="F50" s="32"/>
      <c r="G50" s="28"/>
      <c r="H50" s="99"/>
      <c r="I50" s="32"/>
      <c r="J50" s="32"/>
      <c r="K50" s="28"/>
      <c r="L50" s="99"/>
      <c r="M50" s="32"/>
      <c r="N50" s="32"/>
      <c r="O50" s="28"/>
      <c r="P50" s="99"/>
      <c r="Q50" s="32"/>
      <c r="R50" s="32"/>
      <c r="S50" s="28"/>
      <c r="T50" s="143"/>
      <c r="U50" s="32"/>
    </row>
    <row r="51" spans="1:21">
      <c r="A51" s="73"/>
      <c r="B51" s="34" t="s">
        <v>390</v>
      </c>
      <c r="C51" s="77" t="s">
        <v>150</v>
      </c>
      <c r="D51" s="83">
        <v>12.7</v>
      </c>
      <c r="E51" s="26"/>
      <c r="F51" s="26"/>
      <c r="G51" s="77" t="s">
        <v>150</v>
      </c>
      <c r="H51" s="83">
        <v>29.4</v>
      </c>
      <c r="I51" s="26"/>
      <c r="J51" s="26"/>
      <c r="K51" s="77" t="s">
        <v>150</v>
      </c>
      <c r="L51" s="83">
        <v>42.3</v>
      </c>
      <c r="M51" s="26"/>
      <c r="N51" s="26"/>
      <c r="O51" s="77" t="s">
        <v>150</v>
      </c>
      <c r="P51" s="83" t="s">
        <v>185</v>
      </c>
      <c r="Q51" s="26"/>
      <c r="R51" s="26"/>
      <c r="S51" s="77" t="s">
        <v>150</v>
      </c>
      <c r="T51" s="83">
        <v>84.4</v>
      </c>
      <c r="U51" s="26"/>
    </row>
    <row r="52" spans="1:21">
      <c r="A52" s="73"/>
      <c r="B52" s="34"/>
      <c r="C52" s="77"/>
      <c r="D52" s="83"/>
      <c r="E52" s="26"/>
      <c r="F52" s="26"/>
      <c r="G52" s="77"/>
      <c r="H52" s="83"/>
      <c r="I52" s="26"/>
      <c r="J52" s="26"/>
      <c r="K52" s="77"/>
      <c r="L52" s="83"/>
      <c r="M52" s="26"/>
      <c r="N52" s="26"/>
      <c r="O52" s="77"/>
      <c r="P52" s="83"/>
      <c r="Q52" s="26"/>
      <c r="R52" s="26"/>
      <c r="S52" s="77"/>
      <c r="T52" s="83"/>
      <c r="U52" s="26"/>
    </row>
    <row r="53" spans="1:21">
      <c r="A53" s="73"/>
      <c r="B53" s="27" t="s">
        <v>391</v>
      </c>
      <c r="C53" s="28" t="s">
        <v>150</v>
      </c>
      <c r="D53" s="99">
        <v>24.2</v>
      </c>
      <c r="E53" s="32"/>
      <c r="F53" s="32"/>
      <c r="G53" s="28" t="s">
        <v>150</v>
      </c>
      <c r="H53" s="99">
        <v>9.6</v>
      </c>
      <c r="I53" s="32"/>
      <c r="J53" s="32"/>
      <c r="K53" s="28" t="s">
        <v>150</v>
      </c>
      <c r="L53" s="99">
        <v>3.1</v>
      </c>
      <c r="M53" s="32"/>
      <c r="N53" s="32"/>
      <c r="O53" s="28" t="s">
        <v>150</v>
      </c>
      <c r="P53" s="99">
        <v>6.1</v>
      </c>
      <c r="Q53" s="32"/>
      <c r="R53" s="32"/>
      <c r="S53" s="28" t="s">
        <v>150</v>
      </c>
      <c r="T53" s="99">
        <v>43</v>
      </c>
      <c r="U53" s="32"/>
    </row>
    <row r="54" spans="1:21">
      <c r="A54" s="73"/>
      <c r="B54" s="27"/>
      <c r="C54" s="28"/>
      <c r="D54" s="99"/>
      <c r="E54" s="32"/>
      <c r="F54" s="32"/>
      <c r="G54" s="28"/>
      <c r="H54" s="99"/>
      <c r="I54" s="32"/>
      <c r="J54" s="32"/>
      <c r="K54" s="28"/>
      <c r="L54" s="99"/>
      <c r="M54" s="32"/>
      <c r="N54" s="32"/>
      <c r="O54" s="28"/>
      <c r="P54" s="99"/>
      <c r="Q54" s="32"/>
      <c r="R54" s="32"/>
      <c r="S54" s="28"/>
      <c r="T54" s="99"/>
      <c r="U54" s="32"/>
    </row>
    <row r="55" spans="1:21">
      <c r="A55" s="73"/>
      <c r="B55" s="34" t="s">
        <v>392</v>
      </c>
      <c r="C55" s="77" t="s">
        <v>150</v>
      </c>
      <c r="D55" s="83">
        <v>147</v>
      </c>
      <c r="E55" s="26"/>
      <c r="F55" s="26"/>
      <c r="G55" s="77" t="s">
        <v>150</v>
      </c>
      <c r="H55" s="83">
        <v>20.3</v>
      </c>
      <c r="I55" s="26"/>
      <c r="J55" s="26"/>
      <c r="K55" s="77" t="s">
        <v>150</v>
      </c>
      <c r="L55" s="83" t="s">
        <v>398</v>
      </c>
      <c r="M55" s="77" t="s">
        <v>166</v>
      </c>
      <c r="N55" s="26"/>
      <c r="O55" s="77" t="s">
        <v>150</v>
      </c>
      <c r="P55" s="83">
        <v>5.2</v>
      </c>
      <c r="Q55" s="26"/>
      <c r="R55" s="26"/>
      <c r="S55" s="77" t="s">
        <v>150</v>
      </c>
      <c r="T55" s="83">
        <v>167.4</v>
      </c>
      <c r="U55" s="26"/>
    </row>
    <row r="56" spans="1:21">
      <c r="A56" s="73"/>
      <c r="B56" s="34"/>
      <c r="C56" s="77"/>
      <c r="D56" s="83"/>
      <c r="E56" s="26"/>
      <c r="F56" s="26"/>
      <c r="G56" s="77"/>
      <c r="H56" s="83"/>
      <c r="I56" s="26"/>
      <c r="J56" s="26"/>
      <c r="K56" s="77"/>
      <c r="L56" s="83"/>
      <c r="M56" s="77"/>
      <c r="N56" s="26"/>
      <c r="O56" s="77"/>
      <c r="P56" s="83"/>
      <c r="Q56" s="26"/>
      <c r="R56" s="26"/>
      <c r="S56" s="77"/>
      <c r="T56" s="83"/>
      <c r="U56" s="26"/>
    </row>
    <row r="57" spans="1:21">
      <c r="A57" s="73"/>
      <c r="B57" s="26" t="s">
        <v>399</v>
      </c>
      <c r="C57" s="26"/>
      <c r="D57" s="26"/>
      <c r="E57" s="26"/>
      <c r="F57" s="26"/>
      <c r="G57" s="26"/>
      <c r="H57" s="26"/>
      <c r="I57" s="26"/>
      <c r="J57" s="26"/>
      <c r="K57" s="26"/>
      <c r="L57" s="26"/>
      <c r="M57" s="26"/>
      <c r="N57" s="26"/>
      <c r="O57" s="26"/>
      <c r="P57" s="26"/>
      <c r="Q57" s="26"/>
      <c r="R57" s="26"/>
      <c r="S57" s="26"/>
      <c r="T57" s="26"/>
      <c r="U57" s="26"/>
    </row>
    <row r="58" spans="1:21">
      <c r="A58" s="73"/>
      <c r="B58" s="22"/>
      <c r="C58" s="22"/>
      <c r="D58" s="22"/>
      <c r="E58" s="22"/>
      <c r="F58" s="22"/>
      <c r="G58" s="22"/>
      <c r="H58" s="22"/>
      <c r="I58" s="22"/>
      <c r="J58" s="22"/>
      <c r="K58" s="22"/>
      <c r="L58" s="22"/>
      <c r="M58" s="22"/>
      <c r="N58" s="22"/>
      <c r="O58" s="22"/>
      <c r="P58" s="22"/>
      <c r="Q58" s="22"/>
    </row>
    <row r="59" spans="1:21">
      <c r="A59" s="73"/>
      <c r="B59" s="12"/>
      <c r="C59" s="12"/>
      <c r="D59" s="12"/>
      <c r="E59" s="12"/>
      <c r="F59" s="12"/>
      <c r="G59" s="12"/>
      <c r="H59" s="12"/>
      <c r="I59" s="12"/>
      <c r="J59" s="12"/>
      <c r="K59" s="12"/>
      <c r="L59" s="12"/>
      <c r="M59" s="12"/>
      <c r="N59" s="12"/>
      <c r="O59" s="12"/>
      <c r="P59" s="12"/>
      <c r="Q59" s="12"/>
    </row>
    <row r="60" spans="1:21">
      <c r="A60" s="73"/>
      <c r="B60" s="11"/>
      <c r="C60" s="24" t="s">
        <v>298</v>
      </c>
      <c r="D60" s="24"/>
      <c r="E60" s="24"/>
      <c r="F60" s="24"/>
      <c r="G60" s="24"/>
      <c r="H60" s="24"/>
      <c r="I60" s="24"/>
      <c r="J60" s="11"/>
      <c r="K60" s="24" t="s">
        <v>299</v>
      </c>
      <c r="L60" s="24"/>
      <c r="M60" s="24"/>
      <c r="N60" s="24"/>
      <c r="O60" s="24"/>
      <c r="P60" s="24"/>
      <c r="Q60" s="24"/>
    </row>
    <row r="61" spans="1:21" ht="15.75" thickBot="1">
      <c r="A61" s="73"/>
      <c r="B61" s="11"/>
      <c r="C61" s="25" t="s">
        <v>368</v>
      </c>
      <c r="D61" s="25"/>
      <c r="E61" s="25"/>
      <c r="F61" s="25"/>
      <c r="G61" s="25"/>
      <c r="H61" s="25"/>
      <c r="I61" s="25"/>
      <c r="J61" s="11"/>
      <c r="K61" s="25" t="s">
        <v>368</v>
      </c>
      <c r="L61" s="25"/>
      <c r="M61" s="25"/>
      <c r="N61" s="25"/>
      <c r="O61" s="25"/>
      <c r="P61" s="25"/>
      <c r="Q61" s="25"/>
    </row>
    <row r="62" spans="1:21" ht="15.75" thickBot="1">
      <c r="A62" s="73"/>
      <c r="B62" s="13" t="s">
        <v>327</v>
      </c>
      <c r="C62" s="115">
        <v>2013</v>
      </c>
      <c r="D62" s="115"/>
      <c r="E62" s="115"/>
      <c r="F62" s="11"/>
      <c r="G62" s="115">
        <v>2012</v>
      </c>
      <c r="H62" s="115"/>
      <c r="I62" s="115"/>
      <c r="J62" s="11"/>
      <c r="K62" s="115">
        <v>2013</v>
      </c>
      <c r="L62" s="115"/>
      <c r="M62" s="115"/>
      <c r="N62" s="11"/>
      <c r="O62" s="115">
        <v>2012</v>
      </c>
      <c r="P62" s="115"/>
      <c r="Q62" s="115"/>
    </row>
    <row r="63" spans="1:21">
      <c r="A63" s="73"/>
      <c r="B63" s="27" t="s">
        <v>400</v>
      </c>
      <c r="C63" s="29" t="s">
        <v>150</v>
      </c>
      <c r="D63" s="133">
        <v>50.7</v>
      </c>
      <c r="E63" s="33"/>
      <c r="F63" s="32"/>
      <c r="G63" s="29" t="s">
        <v>150</v>
      </c>
      <c r="H63" s="133">
        <v>58.9</v>
      </c>
      <c r="I63" s="33"/>
      <c r="J63" s="32"/>
      <c r="K63" s="29" t="s">
        <v>150</v>
      </c>
      <c r="L63" s="133">
        <v>143.69999999999999</v>
      </c>
      <c r="M63" s="33"/>
      <c r="N63" s="32"/>
      <c r="O63" s="29" t="s">
        <v>150</v>
      </c>
      <c r="P63" s="133">
        <v>167.4</v>
      </c>
      <c r="Q63" s="33"/>
    </row>
    <row r="64" spans="1:21">
      <c r="A64" s="73"/>
      <c r="B64" s="27"/>
      <c r="C64" s="28"/>
      <c r="D64" s="99"/>
      <c r="E64" s="32"/>
      <c r="F64" s="32"/>
      <c r="G64" s="144"/>
      <c r="H64" s="145"/>
      <c r="I64" s="138"/>
      <c r="J64" s="32"/>
      <c r="K64" s="28"/>
      <c r="L64" s="99"/>
      <c r="M64" s="32"/>
      <c r="N64" s="32"/>
      <c r="O64" s="144"/>
      <c r="P64" s="145"/>
      <c r="Q64" s="138"/>
    </row>
    <row r="65" spans="1:21">
      <c r="A65" s="73"/>
      <c r="B65" s="19" t="s">
        <v>401</v>
      </c>
      <c r="C65" s="26"/>
      <c r="D65" s="26"/>
      <c r="E65" s="26"/>
      <c r="F65" s="11"/>
      <c r="G65" s="26"/>
      <c r="H65" s="26"/>
      <c r="I65" s="26"/>
      <c r="J65" s="11"/>
      <c r="K65" s="26"/>
      <c r="L65" s="26"/>
      <c r="M65" s="26"/>
      <c r="N65" s="11"/>
      <c r="O65" s="26"/>
      <c r="P65" s="26"/>
      <c r="Q65" s="26"/>
    </row>
    <row r="66" spans="1:21">
      <c r="A66" s="73"/>
      <c r="B66" s="27" t="s">
        <v>402</v>
      </c>
      <c r="C66" s="99" t="s">
        <v>185</v>
      </c>
      <c r="D66" s="99"/>
      <c r="E66" s="32"/>
      <c r="F66" s="32"/>
      <c r="G66" s="99" t="s">
        <v>185</v>
      </c>
      <c r="H66" s="99"/>
      <c r="I66" s="32"/>
      <c r="J66" s="32"/>
      <c r="K66" s="99" t="s">
        <v>185</v>
      </c>
      <c r="L66" s="99"/>
      <c r="M66" s="32"/>
      <c r="N66" s="32"/>
      <c r="O66" s="99">
        <v>7.6</v>
      </c>
      <c r="P66" s="99"/>
      <c r="Q66" s="32"/>
    </row>
    <row r="67" spans="1:21">
      <c r="A67" s="73"/>
      <c r="B67" s="27"/>
      <c r="C67" s="99"/>
      <c r="D67" s="99"/>
      <c r="E67" s="32"/>
      <c r="F67" s="32"/>
      <c r="G67" s="99"/>
      <c r="H67" s="99"/>
      <c r="I67" s="32"/>
      <c r="J67" s="32"/>
      <c r="K67" s="99"/>
      <c r="L67" s="99"/>
      <c r="M67" s="32"/>
      <c r="N67" s="32"/>
      <c r="O67" s="99"/>
      <c r="P67" s="99"/>
      <c r="Q67" s="32"/>
    </row>
    <row r="68" spans="1:21">
      <c r="A68" s="73"/>
      <c r="B68" s="34" t="s">
        <v>403</v>
      </c>
      <c r="C68" s="83">
        <v>1</v>
      </c>
      <c r="D68" s="83"/>
      <c r="E68" s="26"/>
      <c r="F68" s="26"/>
      <c r="G68" s="83" t="s">
        <v>185</v>
      </c>
      <c r="H68" s="83"/>
      <c r="I68" s="26"/>
      <c r="J68" s="26"/>
      <c r="K68" s="83">
        <v>2.4</v>
      </c>
      <c r="L68" s="83"/>
      <c r="M68" s="26"/>
      <c r="N68" s="26"/>
      <c r="O68" s="83">
        <v>9.6999999999999993</v>
      </c>
      <c r="P68" s="83"/>
      <c r="Q68" s="26"/>
    </row>
    <row r="69" spans="1:21" ht="15.75" thickBot="1">
      <c r="A69" s="73"/>
      <c r="B69" s="34"/>
      <c r="C69" s="84"/>
      <c r="D69" s="84"/>
      <c r="E69" s="37"/>
      <c r="F69" s="26"/>
      <c r="G69" s="84"/>
      <c r="H69" s="84"/>
      <c r="I69" s="37"/>
      <c r="J69" s="26"/>
      <c r="K69" s="84"/>
      <c r="L69" s="84"/>
      <c r="M69" s="37"/>
      <c r="N69" s="26"/>
      <c r="O69" s="84"/>
      <c r="P69" s="84"/>
      <c r="Q69" s="37"/>
    </row>
    <row r="70" spans="1:21">
      <c r="A70" s="73"/>
      <c r="B70" s="38" t="s">
        <v>404</v>
      </c>
      <c r="C70" s="40" t="s">
        <v>150</v>
      </c>
      <c r="D70" s="146">
        <v>49.7</v>
      </c>
      <c r="E70" s="33"/>
      <c r="F70" s="32"/>
      <c r="G70" s="40" t="s">
        <v>150</v>
      </c>
      <c r="H70" s="146">
        <v>58.9</v>
      </c>
      <c r="I70" s="33"/>
      <c r="J70" s="32"/>
      <c r="K70" s="40" t="s">
        <v>150</v>
      </c>
      <c r="L70" s="146">
        <v>141.30000000000001</v>
      </c>
      <c r="M70" s="33"/>
      <c r="N70" s="32"/>
      <c r="O70" s="40" t="s">
        <v>150</v>
      </c>
      <c r="P70" s="146">
        <v>150.1</v>
      </c>
      <c r="Q70" s="33"/>
    </row>
    <row r="71" spans="1:21" ht="15.75" thickBot="1">
      <c r="A71" s="73"/>
      <c r="B71" s="38"/>
      <c r="C71" s="41"/>
      <c r="D71" s="147"/>
      <c r="E71" s="45"/>
      <c r="F71" s="32"/>
      <c r="G71" s="41"/>
      <c r="H71" s="147"/>
      <c r="I71" s="45"/>
      <c r="J71" s="32"/>
      <c r="K71" s="41"/>
      <c r="L71" s="147"/>
      <c r="M71" s="45"/>
      <c r="N71" s="32"/>
      <c r="O71" s="41"/>
      <c r="P71" s="147"/>
      <c r="Q71" s="45"/>
    </row>
    <row r="72" spans="1:21" ht="25.5" customHeight="1" thickTop="1">
      <c r="A72" s="73"/>
      <c r="B72" s="26" t="s">
        <v>405</v>
      </c>
      <c r="C72" s="26"/>
      <c r="D72" s="26"/>
      <c r="E72" s="26"/>
      <c r="F72" s="26"/>
      <c r="G72" s="26"/>
      <c r="H72" s="26"/>
      <c r="I72" s="26"/>
      <c r="J72" s="26"/>
      <c r="K72" s="26"/>
      <c r="L72" s="26"/>
      <c r="M72" s="26"/>
      <c r="N72" s="26"/>
      <c r="O72" s="26"/>
      <c r="P72" s="26"/>
      <c r="Q72" s="26"/>
      <c r="R72" s="26"/>
      <c r="S72" s="26"/>
      <c r="T72" s="26"/>
      <c r="U72" s="26"/>
    </row>
    <row r="73" spans="1:21" ht="25.5" customHeight="1">
      <c r="A73" s="73"/>
      <c r="B73" s="26" t="s">
        <v>406</v>
      </c>
      <c r="C73" s="26"/>
      <c r="D73" s="26"/>
      <c r="E73" s="26"/>
      <c r="F73" s="26"/>
      <c r="G73" s="26"/>
      <c r="H73" s="26"/>
      <c r="I73" s="26"/>
      <c r="J73" s="26"/>
      <c r="K73" s="26"/>
      <c r="L73" s="26"/>
      <c r="M73" s="26"/>
      <c r="N73" s="26"/>
      <c r="O73" s="26"/>
      <c r="P73" s="26"/>
      <c r="Q73" s="26"/>
      <c r="R73" s="26"/>
      <c r="S73" s="26"/>
      <c r="T73" s="26"/>
      <c r="U73" s="26"/>
    </row>
    <row r="74" spans="1:21">
      <c r="A74" s="73"/>
      <c r="B74" s="12"/>
      <c r="C74" s="12"/>
    </row>
    <row r="75" spans="1:21" ht="89.25">
      <c r="A75" s="73"/>
      <c r="B75" s="109" t="s">
        <v>225</v>
      </c>
      <c r="C75" s="148" t="s">
        <v>407</v>
      </c>
    </row>
    <row r="76" spans="1:21">
      <c r="A76" s="73"/>
      <c r="B76" s="12"/>
      <c r="C76" s="12"/>
    </row>
    <row r="77" spans="1:21" ht="153">
      <c r="A77" s="73"/>
      <c r="B77" s="109" t="s">
        <v>225</v>
      </c>
      <c r="C77" s="148" t="s">
        <v>408</v>
      </c>
    </row>
    <row r="78" spans="1:21">
      <c r="A78" s="73"/>
      <c r="B78" s="26" t="s">
        <v>409</v>
      </c>
      <c r="C78" s="26"/>
      <c r="D78" s="26"/>
      <c r="E78" s="26"/>
      <c r="F78" s="26"/>
      <c r="G78" s="26"/>
      <c r="H78" s="26"/>
      <c r="I78" s="26"/>
      <c r="J78" s="26"/>
      <c r="K78" s="26"/>
      <c r="L78" s="26"/>
      <c r="M78" s="26"/>
      <c r="N78" s="26"/>
      <c r="O78" s="26"/>
      <c r="P78" s="26"/>
      <c r="Q78" s="26"/>
      <c r="R78" s="26"/>
      <c r="S78" s="26"/>
      <c r="T78" s="26"/>
      <c r="U78" s="26"/>
    </row>
    <row r="79" spans="1:21">
      <c r="A79" s="73"/>
      <c r="B79" s="22"/>
      <c r="C79" s="22"/>
      <c r="D79" s="22"/>
      <c r="E79" s="22"/>
      <c r="F79" s="22"/>
      <c r="G79" s="22"/>
      <c r="H79" s="22"/>
      <c r="I79" s="22"/>
      <c r="J79" s="22"/>
      <c r="K79" s="22"/>
      <c r="L79" s="22"/>
      <c r="M79" s="22"/>
      <c r="N79" s="22"/>
      <c r="O79" s="22"/>
      <c r="P79" s="22"/>
      <c r="Q79" s="22"/>
    </row>
    <row r="80" spans="1:21">
      <c r="A80" s="73"/>
      <c r="B80" s="12"/>
      <c r="C80" s="12"/>
      <c r="D80" s="12"/>
      <c r="E80" s="12"/>
      <c r="F80" s="12"/>
      <c r="G80" s="12"/>
      <c r="H80" s="12"/>
      <c r="I80" s="12"/>
      <c r="J80" s="12"/>
      <c r="K80" s="12"/>
      <c r="L80" s="12"/>
      <c r="M80" s="12"/>
      <c r="N80" s="12"/>
      <c r="O80" s="12"/>
      <c r="P80" s="12"/>
      <c r="Q80" s="12"/>
    </row>
    <row r="81" spans="1:21">
      <c r="A81" s="73"/>
      <c r="B81" s="11"/>
      <c r="C81" s="24" t="s">
        <v>298</v>
      </c>
      <c r="D81" s="24"/>
      <c r="E81" s="24"/>
      <c r="F81" s="24"/>
      <c r="G81" s="24"/>
      <c r="H81" s="24"/>
      <c r="I81" s="24"/>
      <c r="J81" s="11"/>
      <c r="K81" s="24" t="s">
        <v>299</v>
      </c>
      <c r="L81" s="24"/>
      <c r="M81" s="24"/>
      <c r="N81" s="24"/>
      <c r="O81" s="24"/>
      <c r="P81" s="24"/>
      <c r="Q81" s="24"/>
    </row>
    <row r="82" spans="1:21" ht="15.75" thickBot="1">
      <c r="A82" s="73"/>
      <c r="B82" s="11"/>
      <c r="C82" s="25" t="s">
        <v>368</v>
      </c>
      <c r="D82" s="25"/>
      <c r="E82" s="25"/>
      <c r="F82" s="25"/>
      <c r="G82" s="25"/>
      <c r="H82" s="25"/>
      <c r="I82" s="25"/>
      <c r="J82" s="11"/>
      <c r="K82" s="25" t="s">
        <v>368</v>
      </c>
      <c r="L82" s="25"/>
      <c r="M82" s="25"/>
      <c r="N82" s="25"/>
      <c r="O82" s="25"/>
      <c r="P82" s="25"/>
      <c r="Q82" s="25"/>
    </row>
    <row r="83" spans="1:21" ht="15.75" thickBot="1">
      <c r="A83" s="73"/>
      <c r="B83" s="13" t="s">
        <v>327</v>
      </c>
      <c r="C83" s="115">
        <v>2013</v>
      </c>
      <c r="D83" s="115"/>
      <c r="E83" s="115"/>
      <c r="F83" s="11"/>
      <c r="G83" s="115">
        <v>2012</v>
      </c>
      <c r="H83" s="115"/>
      <c r="I83" s="115"/>
      <c r="J83" s="11"/>
      <c r="K83" s="115">
        <v>2013</v>
      </c>
      <c r="L83" s="115"/>
      <c r="M83" s="115"/>
      <c r="N83" s="11"/>
      <c r="O83" s="115">
        <v>2012</v>
      </c>
      <c r="P83" s="115"/>
      <c r="Q83" s="115"/>
    </row>
    <row r="84" spans="1:21">
      <c r="A84" s="73"/>
      <c r="B84" s="27" t="s">
        <v>410</v>
      </c>
      <c r="C84" s="29" t="s">
        <v>150</v>
      </c>
      <c r="D84" s="133">
        <v>479.3</v>
      </c>
      <c r="E84" s="33"/>
      <c r="F84" s="32"/>
      <c r="G84" s="29" t="s">
        <v>150</v>
      </c>
      <c r="H84" s="133">
        <v>514.6</v>
      </c>
      <c r="I84" s="33"/>
      <c r="J84" s="32"/>
      <c r="K84" s="29" t="s">
        <v>150</v>
      </c>
      <c r="L84" s="149">
        <v>1433.2</v>
      </c>
      <c r="M84" s="33"/>
      <c r="N84" s="32"/>
      <c r="O84" s="29" t="s">
        <v>150</v>
      </c>
      <c r="P84" s="149">
        <v>1550.5</v>
      </c>
      <c r="Q84" s="33"/>
    </row>
    <row r="85" spans="1:21">
      <c r="A85" s="73"/>
      <c r="B85" s="27"/>
      <c r="C85" s="144"/>
      <c r="D85" s="145"/>
      <c r="E85" s="138"/>
      <c r="F85" s="32"/>
      <c r="G85" s="28"/>
      <c r="H85" s="99"/>
      <c r="I85" s="32"/>
      <c r="J85" s="32"/>
      <c r="K85" s="144"/>
      <c r="L85" s="150"/>
      <c r="M85" s="138"/>
      <c r="N85" s="32"/>
      <c r="O85" s="144"/>
      <c r="P85" s="150"/>
      <c r="Q85" s="138"/>
    </row>
    <row r="86" spans="1:21">
      <c r="A86" s="73"/>
      <c r="B86" s="34" t="s">
        <v>411</v>
      </c>
      <c r="C86" s="83">
        <v>10.1</v>
      </c>
      <c r="D86" s="83"/>
      <c r="E86" s="26"/>
      <c r="F86" s="26"/>
      <c r="G86" s="83">
        <v>9.1999999999999993</v>
      </c>
      <c r="H86" s="83"/>
      <c r="I86" s="26"/>
      <c r="J86" s="26"/>
      <c r="K86" s="83">
        <v>34.6</v>
      </c>
      <c r="L86" s="83"/>
      <c r="M86" s="26"/>
      <c r="N86" s="26"/>
      <c r="O86" s="83">
        <v>32.1</v>
      </c>
      <c r="P86" s="83"/>
      <c r="Q86" s="26"/>
    </row>
    <row r="87" spans="1:21" ht="15.75" thickBot="1">
      <c r="A87" s="73"/>
      <c r="B87" s="34"/>
      <c r="C87" s="84"/>
      <c r="D87" s="84"/>
      <c r="E87" s="37"/>
      <c r="F87" s="26"/>
      <c r="G87" s="84"/>
      <c r="H87" s="84"/>
      <c r="I87" s="37"/>
      <c r="J87" s="26"/>
      <c r="K87" s="84"/>
      <c r="L87" s="84"/>
      <c r="M87" s="37"/>
      <c r="N87" s="26"/>
      <c r="O87" s="84"/>
      <c r="P87" s="84"/>
      <c r="Q87" s="37"/>
    </row>
    <row r="88" spans="1:21">
      <c r="A88" s="73"/>
      <c r="B88" s="38" t="s">
        <v>75</v>
      </c>
      <c r="C88" s="40" t="s">
        <v>150</v>
      </c>
      <c r="D88" s="146">
        <v>489.4</v>
      </c>
      <c r="E88" s="33"/>
      <c r="F88" s="32"/>
      <c r="G88" s="40" t="s">
        <v>150</v>
      </c>
      <c r="H88" s="146">
        <v>523.79999999999995</v>
      </c>
      <c r="I88" s="33"/>
      <c r="J88" s="32"/>
      <c r="K88" s="40" t="s">
        <v>150</v>
      </c>
      <c r="L88" s="151">
        <v>1467.8</v>
      </c>
      <c r="M88" s="33"/>
      <c r="N88" s="32"/>
      <c r="O88" s="40" t="s">
        <v>150</v>
      </c>
      <c r="P88" s="151">
        <v>1582.6</v>
      </c>
      <c r="Q88" s="33"/>
    </row>
    <row r="89" spans="1:21" ht="15.75" thickBot="1">
      <c r="A89" s="73"/>
      <c r="B89" s="38"/>
      <c r="C89" s="41"/>
      <c r="D89" s="147"/>
      <c r="E89" s="45"/>
      <c r="F89" s="32"/>
      <c r="G89" s="41"/>
      <c r="H89" s="147"/>
      <c r="I89" s="45"/>
      <c r="J89" s="32"/>
      <c r="K89" s="41"/>
      <c r="L89" s="152"/>
      <c r="M89" s="45"/>
      <c r="N89" s="32"/>
      <c r="O89" s="41"/>
      <c r="P89" s="152"/>
      <c r="Q89" s="45"/>
    </row>
    <row r="90" spans="1:21" ht="15.75" thickTop="1">
      <c r="A90" s="73"/>
      <c r="B90" s="26" t="s">
        <v>412</v>
      </c>
      <c r="C90" s="26"/>
      <c r="D90" s="26"/>
      <c r="E90" s="26"/>
      <c r="F90" s="26"/>
      <c r="G90" s="26"/>
      <c r="H90" s="26"/>
      <c r="I90" s="26"/>
      <c r="J90" s="26"/>
      <c r="K90" s="26"/>
      <c r="L90" s="26"/>
      <c r="M90" s="26"/>
      <c r="N90" s="26"/>
      <c r="O90" s="26"/>
      <c r="P90" s="26"/>
      <c r="Q90" s="26"/>
      <c r="R90" s="26"/>
      <c r="S90" s="26"/>
      <c r="T90" s="26"/>
      <c r="U90" s="26"/>
    </row>
    <row r="91" spans="1:21">
      <c r="A91" s="73"/>
      <c r="B91" s="22"/>
      <c r="C91" s="22"/>
      <c r="D91" s="22"/>
      <c r="E91" s="22"/>
      <c r="F91" s="22"/>
      <c r="G91" s="22"/>
      <c r="H91" s="22"/>
      <c r="I91" s="22"/>
    </row>
    <row r="92" spans="1:21">
      <c r="A92" s="73"/>
      <c r="B92" s="12"/>
      <c r="C92" s="12"/>
      <c r="D92" s="12"/>
      <c r="E92" s="12"/>
      <c r="F92" s="12"/>
      <c r="G92" s="12"/>
      <c r="H92" s="12"/>
      <c r="I92" s="12"/>
    </row>
    <row r="93" spans="1:21">
      <c r="A93" s="73"/>
      <c r="B93" s="23" t="s">
        <v>327</v>
      </c>
      <c r="C93" s="24" t="s">
        <v>147</v>
      </c>
      <c r="D93" s="24"/>
      <c r="E93" s="24"/>
      <c r="F93" s="26"/>
      <c r="G93" s="24" t="s">
        <v>148</v>
      </c>
      <c r="H93" s="24"/>
      <c r="I93" s="24"/>
    </row>
    <row r="94" spans="1:21" ht="15.75" thickBot="1">
      <c r="A94" s="73"/>
      <c r="B94" s="23"/>
      <c r="C94" s="25">
        <v>2013</v>
      </c>
      <c r="D94" s="25"/>
      <c r="E94" s="25"/>
      <c r="F94" s="26"/>
      <c r="G94" s="25">
        <v>2012</v>
      </c>
      <c r="H94" s="25"/>
      <c r="I94" s="25"/>
    </row>
    <row r="95" spans="1:21">
      <c r="A95" s="73"/>
      <c r="B95" s="27" t="s">
        <v>410</v>
      </c>
      <c r="C95" s="29" t="s">
        <v>150</v>
      </c>
      <c r="D95" s="133">
        <v>102.1</v>
      </c>
      <c r="E95" s="33"/>
      <c r="F95" s="32"/>
      <c r="G95" s="29" t="s">
        <v>150</v>
      </c>
      <c r="H95" s="133">
        <v>118.1</v>
      </c>
      <c r="I95" s="33"/>
    </row>
    <row r="96" spans="1:21">
      <c r="A96" s="73"/>
      <c r="B96" s="27"/>
      <c r="C96" s="28"/>
      <c r="D96" s="99"/>
      <c r="E96" s="32"/>
      <c r="F96" s="32"/>
      <c r="G96" s="28"/>
      <c r="H96" s="99"/>
      <c r="I96" s="32"/>
    </row>
    <row r="97" spans="1:9">
      <c r="A97" s="73"/>
      <c r="B97" s="34" t="s">
        <v>411</v>
      </c>
      <c r="C97" s="83">
        <v>7.7</v>
      </c>
      <c r="D97" s="83"/>
      <c r="E97" s="26"/>
      <c r="F97" s="26"/>
      <c r="G97" s="83">
        <v>7.7</v>
      </c>
      <c r="H97" s="83"/>
      <c r="I97" s="26"/>
    </row>
    <row r="98" spans="1:9" ht="15.75" thickBot="1">
      <c r="A98" s="73"/>
      <c r="B98" s="34"/>
      <c r="C98" s="84"/>
      <c r="D98" s="84"/>
      <c r="E98" s="37"/>
      <c r="F98" s="26"/>
      <c r="G98" s="84"/>
      <c r="H98" s="84"/>
      <c r="I98" s="37"/>
    </row>
    <row r="99" spans="1:9">
      <c r="A99" s="73"/>
      <c r="B99" s="38" t="s">
        <v>168</v>
      </c>
      <c r="C99" s="40" t="s">
        <v>150</v>
      </c>
      <c r="D99" s="146">
        <v>109.8</v>
      </c>
      <c r="E99" s="33"/>
      <c r="F99" s="32"/>
      <c r="G99" s="40" t="s">
        <v>150</v>
      </c>
      <c r="H99" s="146">
        <v>125.8</v>
      </c>
      <c r="I99" s="33"/>
    </row>
    <row r="100" spans="1:9" ht="15.75" thickBot="1">
      <c r="A100" s="73"/>
      <c r="B100" s="38"/>
      <c r="C100" s="41"/>
      <c r="D100" s="147"/>
      <c r="E100" s="45"/>
      <c r="F100" s="32"/>
      <c r="G100" s="41"/>
      <c r="H100" s="147"/>
      <c r="I100" s="45"/>
    </row>
    <row r="101" spans="1:9" ht="15.75" thickTop="1"/>
  </sheetData>
  <mergeCells count="539">
    <mergeCell ref="B7:U7"/>
    <mergeCell ref="B57:U57"/>
    <mergeCell ref="B72:U72"/>
    <mergeCell ref="B73:U73"/>
    <mergeCell ref="B78:U78"/>
    <mergeCell ref="B90:U90"/>
    <mergeCell ref="H99:H100"/>
    <mergeCell ref="I99:I100"/>
    <mergeCell ref="A1:A2"/>
    <mergeCell ref="B1:U1"/>
    <mergeCell ref="B2:U2"/>
    <mergeCell ref="A3:A100"/>
    <mergeCell ref="B3:U3"/>
    <mergeCell ref="B4:U4"/>
    <mergeCell ref="B5:U5"/>
    <mergeCell ref="B6:U6"/>
    <mergeCell ref="B99:B100"/>
    <mergeCell ref="C99:C100"/>
    <mergeCell ref="D99:D100"/>
    <mergeCell ref="E99:E100"/>
    <mergeCell ref="F99:F100"/>
    <mergeCell ref="G99:G100"/>
    <mergeCell ref="B97:B98"/>
    <mergeCell ref="C97:D98"/>
    <mergeCell ref="E97:E98"/>
    <mergeCell ref="F97:F98"/>
    <mergeCell ref="G97:H98"/>
    <mergeCell ref="I97:I98"/>
    <mergeCell ref="G94:I94"/>
    <mergeCell ref="B95:B96"/>
    <mergeCell ref="C95:C96"/>
    <mergeCell ref="D95:D96"/>
    <mergeCell ref="E95:E96"/>
    <mergeCell ref="F95:F96"/>
    <mergeCell ref="G95:G96"/>
    <mergeCell ref="H95:H96"/>
    <mergeCell ref="I95:I96"/>
    <mergeCell ref="N88:N89"/>
    <mergeCell ref="O88:O89"/>
    <mergeCell ref="P88:P89"/>
    <mergeCell ref="Q88:Q89"/>
    <mergeCell ref="B91:I91"/>
    <mergeCell ref="B93:B94"/>
    <mergeCell ref="C93:E93"/>
    <mergeCell ref="C94:E94"/>
    <mergeCell ref="F93:F94"/>
    <mergeCell ref="G93:I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I82"/>
    <mergeCell ref="K82:Q82"/>
    <mergeCell ref="C83:E83"/>
    <mergeCell ref="G83:I83"/>
    <mergeCell ref="K83:M83"/>
    <mergeCell ref="O83:Q83"/>
    <mergeCell ref="N70:N71"/>
    <mergeCell ref="O70:O71"/>
    <mergeCell ref="P70:P71"/>
    <mergeCell ref="Q70:Q71"/>
    <mergeCell ref="B79:Q79"/>
    <mergeCell ref="C81:I81"/>
    <mergeCell ref="K81:Q81"/>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58:Q58"/>
    <mergeCell ref="C60:I60"/>
    <mergeCell ref="K60:Q60"/>
    <mergeCell ref="C61:I61"/>
    <mergeCell ref="K61:Q61"/>
    <mergeCell ref="C62:E62"/>
    <mergeCell ref="G62:I62"/>
    <mergeCell ref="K62:M62"/>
    <mergeCell ref="O62:Q62"/>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T46:T47"/>
    <mergeCell ref="U46:U47"/>
    <mergeCell ref="C48:E48"/>
    <mergeCell ref="G48:I48"/>
    <mergeCell ref="K48:M48"/>
    <mergeCell ref="O48:Q48"/>
    <mergeCell ref="S48:U48"/>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U41"/>
    <mergeCell ref="B42:B43"/>
    <mergeCell ref="C42:C43"/>
    <mergeCell ref="D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6:N38"/>
    <mergeCell ref="O36:Q36"/>
    <mergeCell ref="O37:Q37"/>
    <mergeCell ref="O38:Q38"/>
    <mergeCell ref="R36:R38"/>
    <mergeCell ref="S36:U38"/>
    <mergeCell ref="B36:B38"/>
    <mergeCell ref="C36:E38"/>
    <mergeCell ref="F36:F38"/>
    <mergeCell ref="G36:I38"/>
    <mergeCell ref="J36:J38"/>
    <mergeCell ref="K36:M36"/>
    <mergeCell ref="K37:M37"/>
    <mergeCell ref="K38:M38"/>
    <mergeCell ref="S31:S32"/>
    <mergeCell ref="T31:T32"/>
    <mergeCell ref="U31:U32"/>
    <mergeCell ref="C33:U33"/>
    <mergeCell ref="C34:U34"/>
    <mergeCell ref="C35:U35"/>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4"/>
    <mergeCell ref="C15:E15"/>
    <mergeCell ref="G15:I15"/>
    <mergeCell ref="K15:M15"/>
    <mergeCell ref="O15:Q15"/>
    <mergeCell ref="S15:U15"/>
    <mergeCell ref="K14:M14"/>
    <mergeCell ref="N12:N14"/>
    <mergeCell ref="O12:Q12"/>
    <mergeCell ref="O13:Q13"/>
    <mergeCell ref="O14:Q14"/>
    <mergeCell ref="R12:R14"/>
    <mergeCell ref="B8:U8"/>
    <mergeCell ref="C10:U10"/>
    <mergeCell ref="C11:U11"/>
    <mergeCell ref="B12:B14"/>
    <mergeCell ref="C12:E14"/>
    <mergeCell ref="F12:F14"/>
    <mergeCell ref="G12:I14"/>
    <mergeCell ref="J12:J14"/>
    <mergeCell ref="K12:M12"/>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3"/>
  <sheetViews>
    <sheetView showGridLines="0" workbookViewId="0"/>
  </sheetViews>
  <sheetFormatPr defaultRowHeight="15"/>
  <cols>
    <col min="1" max="3" width="36.5703125" bestFit="1" customWidth="1"/>
    <col min="4" max="4" width="30.28515625" customWidth="1"/>
    <col min="5" max="5" width="5.140625" customWidth="1"/>
    <col min="6" max="6" width="30.28515625" customWidth="1"/>
    <col min="7" max="7" width="6.5703125" customWidth="1"/>
    <col min="8" max="8" width="30.28515625" customWidth="1"/>
    <col min="9" max="9" width="5.140625" customWidth="1"/>
    <col min="10" max="10" width="30.28515625" customWidth="1"/>
    <col min="11" max="11" width="6.5703125" customWidth="1"/>
    <col min="12" max="12" width="21.7109375" customWidth="1"/>
    <col min="13" max="13" width="5.140625" customWidth="1"/>
    <col min="14" max="14" width="30.28515625" customWidth="1"/>
    <col min="15" max="15" width="6.5703125" customWidth="1"/>
    <col min="16" max="16" width="32.140625" customWidth="1"/>
    <col min="17" max="17" width="5.140625" customWidth="1"/>
    <col min="18" max="18" width="30.28515625" customWidth="1"/>
    <col min="19" max="19" width="6.5703125" customWidth="1"/>
    <col min="20" max="20" width="30.28515625" customWidth="1"/>
    <col min="21" max="21" width="5.140625" customWidth="1"/>
  </cols>
  <sheetData>
    <row r="1" spans="1:21" ht="30"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73" t="s">
        <v>413</v>
      </c>
      <c r="B3" s="74" t="s">
        <v>5</v>
      </c>
      <c r="C3" s="74"/>
      <c r="D3" s="74"/>
      <c r="E3" s="74"/>
      <c r="F3" s="74"/>
      <c r="G3" s="74"/>
      <c r="H3" s="74"/>
      <c r="I3" s="74"/>
      <c r="J3" s="74"/>
      <c r="K3" s="74"/>
      <c r="L3" s="74"/>
      <c r="M3" s="74"/>
      <c r="N3" s="74"/>
      <c r="O3" s="74"/>
      <c r="P3" s="74"/>
      <c r="Q3" s="74"/>
      <c r="R3" s="74"/>
      <c r="S3" s="74"/>
      <c r="T3" s="74"/>
      <c r="U3" s="74"/>
    </row>
    <row r="4" spans="1:21">
      <c r="A4" s="73"/>
      <c r="B4" s="75" t="s">
        <v>413</v>
      </c>
      <c r="C4" s="75"/>
      <c r="D4" s="75"/>
      <c r="E4" s="75"/>
      <c r="F4" s="75"/>
      <c r="G4" s="75"/>
      <c r="H4" s="75"/>
      <c r="I4" s="75"/>
      <c r="J4" s="75"/>
      <c r="K4" s="75"/>
      <c r="L4" s="75"/>
      <c r="M4" s="75"/>
      <c r="N4" s="75"/>
      <c r="O4" s="75"/>
      <c r="P4" s="75"/>
      <c r="Q4" s="75"/>
      <c r="R4" s="75"/>
      <c r="S4" s="75"/>
      <c r="T4" s="75"/>
      <c r="U4" s="75"/>
    </row>
    <row r="5" spans="1:21" ht="38.25" customHeight="1">
      <c r="A5" s="73"/>
      <c r="B5" s="26" t="s">
        <v>414</v>
      </c>
      <c r="C5" s="26"/>
      <c r="D5" s="26"/>
      <c r="E5" s="26"/>
      <c r="F5" s="26"/>
      <c r="G5" s="26"/>
      <c r="H5" s="26"/>
      <c r="I5" s="26"/>
      <c r="J5" s="26"/>
      <c r="K5" s="26"/>
      <c r="L5" s="26"/>
      <c r="M5" s="26"/>
      <c r="N5" s="26"/>
      <c r="O5" s="26"/>
      <c r="P5" s="26"/>
      <c r="Q5" s="26"/>
      <c r="R5" s="26"/>
      <c r="S5" s="26"/>
      <c r="T5" s="26"/>
      <c r="U5" s="26"/>
    </row>
    <row r="6" spans="1:21">
      <c r="A6" s="73"/>
      <c r="B6" s="74"/>
      <c r="C6" s="74"/>
      <c r="D6" s="74"/>
      <c r="E6" s="74"/>
      <c r="F6" s="74"/>
      <c r="G6" s="74"/>
      <c r="H6" s="74"/>
      <c r="I6" s="74"/>
      <c r="J6" s="74"/>
      <c r="K6" s="74"/>
      <c r="L6" s="74"/>
      <c r="M6" s="74"/>
      <c r="N6" s="74"/>
      <c r="O6" s="74"/>
      <c r="P6" s="74"/>
      <c r="Q6" s="74"/>
      <c r="R6" s="74"/>
      <c r="S6" s="74"/>
      <c r="T6" s="74"/>
      <c r="U6" s="74"/>
    </row>
    <row r="7" spans="1:21">
      <c r="A7" s="73"/>
      <c r="B7" s="77" t="s">
        <v>415</v>
      </c>
      <c r="C7" s="77"/>
      <c r="D7" s="77"/>
      <c r="E7" s="77"/>
      <c r="F7" s="77"/>
      <c r="G7" s="77"/>
      <c r="H7" s="77"/>
      <c r="I7" s="77"/>
      <c r="J7" s="77"/>
      <c r="K7" s="77"/>
      <c r="L7" s="77"/>
      <c r="M7" s="77"/>
      <c r="N7" s="77"/>
      <c r="O7" s="77"/>
      <c r="P7" s="77"/>
      <c r="Q7" s="77"/>
      <c r="R7" s="77"/>
      <c r="S7" s="77"/>
      <c r="T7" s="77"/>
      <c r="U7" s="77"/>
    </row>
    <row r="8" spans="1:21">
      <c r="A8" s="73"/>
      <c r="B8" s="12"/>
      <c r="C8" s="12"/>
    </row>
    <row r="9" spans="1:21" ht="51">
      <c r="A9" s="73"/>
      <c r="B9" s="129" t="s">
        <v>225</v>
      </c>
      <c r="C9" s="19" t="s">
        <v>416</v>
      </c>
    </row>
    <row r="10" spans="1:21">
      <c r="A10" s="73"/>
      <c r="B10" s="12"/>
      <c r="C10" s="12"/>
    </row>
    <row r="11" spans="1:21" ht="76.5">
      <c r="A11" s="73"/>
      <c r="B11" s="129" t="s">
        <v>225</v>
      </c>
      <c r="C11" s="19" t="s">
        <v>417</v>
      </c>
    </row>
    <row r="12" spans="1:21">
      <c r="A12" s="73"/>
      <c r="B12" s="12"/>
      <c r="C12" s="12"/>
    </row>
    <row r="13" spans="1:21" ht="38.25">
      <c r="A13" s="73"/>
      <c r="B13" s="129" t="s">
        <v>225</v>
      </c>
      <c r="C13" s="19" t="s">
        <v>418</v>
      </c>
    </row>
    <row r="14" spans="1:21">
      <c r="A14" s="73"/>
      <c r="B14" s="12"/>
      <c r="C14" s="12"/>
    </row>
    <row r="15" spans="1:21" ht="51">
      <c r="A15" s="73"/>
      <c r="B15" s="129" t="s">
        <v>225</v>
      </c>
      <c r="C15" s="19" t="s">
        <v>419</v>
      </c>
    </row>
    <row r="16" spans="1:21">
      <c r="A16" s="73"/>
      <c r="B16" s="168" t="s">
        <v>420</v>
      </c>
      <c r="C16" s="168"/>
      <c r="D16" s="168"/>
      <c r="E16" s="168"/>
      <c r="F16" s="168"/>
      <c r="G16" s="168"/>
      <c r="H16" s="168"/>
      <c r="I16" s="168"/>
      <c r="J16" s="168"/>
      <c r="K16" s="168"/>
      <c r="L16" s="168"/>
      <c r="M16" s="168"/>
      <c r="N16" s="168"/>
      <c r="O16" s="168"/>
      <c r="P16" s="168"/>
      <c r="Q16" s="168"/>
      <c r="R16" s="168"/>
      <c r="S16" s="168"/>
      <c r="T16" s="168"/>
      <c r="U16" s="168"/>
    </row>
    <row r="17" spans="1:21">
      <c r="A17" s="73"/>
      <c r="B17" s="169" t="s">
        <v>421</v>
      </c>
      <c r="C17" s="169"/>
      <c r="D17" s="169"/>
      <c r="E17" s="169"/>
      <c r="F17" s="169"/>
      <c r="G17" s="169"/>
      <c r="H17" s="169"/>
      <c r="I17" s="169"/>
      <c r="J17" s="169"/>
      <c r="K17" s="169"/>
      <c r="L17" s="169"/>
      <c r="M17" s="169"/>
      <c r="N17" s="169"/>
      <c r="O17" s="169"/>
      <c r="P17" s="169"/>
      <c r="Q17" s="169"/>
      <c r="R17" s="169"/>
      <c r="S17" s="169"/>
      <c r="T17" s="169"/>
      <c r="U17" s="169"/>
    </row>
    <row r="18" spans="1:21">
      <c r="A18" s="73"/>
      <c r="B18" s="168" t="s">
        <v>146</v>
      </c>
      <c r="C18" s="168"/>
      <c r="D18" s="168"/>
      <c r="E18" s="168"/>
      <c r="F18" s="168"/>
      <c r="G18" s="168"/>
      <c r="H18" s="168"/>
      <c r="I18" s="168"/>
      <c r="J18" s="168"/>
      <c r="K18" s="168"/>
      <c r="L18" s="168"/>
      <c r="M18" s="168"/>
      <c r="N18" s="168"/>
      <c r="O18" s="168"/>
      <c r="P18" s="168"/>
      <c r="Q18" s="168"/>
      <c r="R18" s="168"/>
      <c r="S18" s="168"/>
      <c r="T18" s="168"/>
      <c r="U18" s="168"/>
    </row>
    <row r="19" spans="1:21">
      <c r="A19" s="73"/>
      <c r="B19" s="22"/>
      <c r="C19" s="22"/>
      <c r="D19" s="22"/>
      <c r="E19" s="22"/>
      <c r="F19" s="22"/>
      <c r="G19" s="22"/>
      <c r="H19" s="22"/>
      <c r="I19" s="22"/>
      <c r="J19" s="22"/>
      <c r="K19" s="22"/>
      <c r="L19" s="22"/>
      <c r="M19" s="22"/>
      <c r="N19" s="22"/>
      <c r="O19" s="22"/>
      <c r="P19" s="22"/>
      <c r="Q19" s="22"/>
      <c r="R19" s="22"/>
      <c r="S19" s="22"/>
      <c r="T19" s="22"/>
      <c r="U19" s="22"/>
    </row>
    <row r="20" spans="1:21">
      <c r="A20" s="73"/>
      <c r="B20" s="22"/>
      <c r="C20" s="22"/>
      <c r="D20" s="22"/>
      <c r="E20" s="22"/>
      <c r="F20" s="22"/>
      <c r="G20" s="22"/>
      <c r="H20" s="22"/>
      <c r="I20" s="22"/>
      <c r="J20" s="22"/>
      <c r="K20" s="22"/>
      <c r="L20" s="22"/>
      <c r="M20" s="22"/>
      <c r="N20" s="22"/>
      <c r="O20" s="22"/>
      <c r="P20" s="22"/>
      <c r="Q20" s="22"/>
      <c r="R20" s="22"/>
      <c r="S20" s="22"/>
      <c r="T20" s="22"/>
      <c r="U20" s="22"/>
    </row>
    <row r="21" spans="1:21">
      <c r="A21" s="73"/>
      <c r="B21" s="12"/>
      <c r="C21" s="12"/>
      <c r="D21" s="12"/>
      <c r="E21" s="12"/>
      <c r="F21" s="12"/>
      <c r="G21" s="12"/>
      <c r="H21" s="12"/>
      <c r="I21" s="12"/>
      <c r="J21" s="12"/>
      <c r="K21" s="12"/>
      <c r="L21" s="12"/>
      <c r="M21" s="12"/>
      <c r="N21" s="12"/>
      <c r="O21" s="12"/>
      <c r="P21" s="12"/>
      <c r="Q21" s="12"/>
      <c r="R21" s="12"/>
      <c r="S21" s="12"/>
      <c r="T21" s="12"/>
      <c r="U21" s="12"/>
    </row>
    <row r="22" spans="1:21">
      <c r="A22" s="73"/>
      <c r="B22" s="26"/>
      <c r="C22" s="24" t="s">
        <v>422</v>
      </c>
      <c r="D22" s="24"/>
      <c r="E22" s="24"/>
      <c r="F22" s="26"/>
      <c r="G22" s="24" t="s">
        <v>424</v>
      </c>
      <c r="H22" s="24"/>
      <c r="I22" s="24"/>
      <c r="J22" s="26"/>
      <c r="K22" s="24" t="s">
        <v>426</v>
      </c>
      <c r="L22" s="24"/>
      <c r="M22" s="24"/>
      <c r="N22" s="26"/>
      <c r="O22" s="24" t="s">
        <v>427</v>
      </c>
      <c r="P22" s="24"/>
      <c r="Q22" s="24"/>
      <c r="R22" s="26"/>
      <c r="S22" s="24" t="s">
        <v>429</v>
      </c>
      <c r="T22" s="24"/>
      <c r="U22" s="24"/>
    </row>
    <row r="23" spans="1:21">
      <c r="A23" s="73"/>
      <c r="B23" s="26"/>
      <c r="C23" s="24" t="s">
        <v>423</v>
      </c>
      <c r="D23" s="24"/>
      <c r="E23" s="24"/>
      <c r="F23" s="26"/>
      <c r="G23" s="24" t="s">
        <v>425</v>
      </c>
      <c r="H23" s="24"/>
      <c r="I23" s="24"/>
      <c r="J23" s="26"/>
      <c r="K23" s="24" t="s">
        <v>424</v>
      </c>
      <c r="L23" s="24"/>
      <c r="M23" s="24"/>
      <c r="N23" s="26"/>
      <c r="O23" s="24" t="s">
        <v>428</v>
      </c>
      <c r="P23" s="24"/>
      <c r="Q23" s="24"/>
      <c r="R23" s="26"/>
      <c r="S23" s="24" t="s">
        <v>180</v>
      </c>
      <c r="T23" s="24"/>
      <c r="U23" s="24"/>
    </row>
    <row r="24" spans="1:21" ht="15.75" thickBot="1">
      <c r="A24" s="73"/>
      <c r="B24" s="26"/>
      <c r="C24" s="141"/>
      <c r="D24" s="141"/>
      <c r="E24" s="141"/>
      <c r="F24" s="26"/>
      <c r="G24" s="141"/>
      <c r="H24" s="141"/>
      <c r="I24" s="141"/>
      <c r="J24" s="26"/>
      <c r="K24" s="25" t="s">
        <v>425</v>
      </c>
      <c r="L24" s="25"/>
      <c r="M24" s="25"/>
      <c r="N24" s="26"/>
      <c r="O24" s="141"/>
      <c r="P24" s="141"/>
      <c r="Q24" s="141"/>
      <c r="R24" s="26"/>
      <c r="S24" s="141"/>
      <c r="T24" s="141"/>
      <c r="U24" s="141"/>
    </row>
    <row r="25" spans="1:21">
      <c r="A25" s="73"/>
      <c r="B25" s="21" t="s">
        <v>430</v>
      </c>
      <c r="C25" s="33"/>
      <c r="D25" s="33"/>
      <c r="E25" s="33"/>
      <c r="F25" s="18"/>
      <c r="G25" s="33"/>
      <c r="H25" s="33"/>
      <c r="I25" s="33"/>
      <c r="J25" s="18"/>
      <c r="K25" s="33"/>
      <c r="L25" s="33"/>
      <c r="M25" s="33"/>
      <c r="N25" s="18"/>
      <c r="O25" s="33"/>
      <c r="P25" s="33"/>
      <c r="Q25" s="33"/>
      <c r="R25" s="18"/>
      <c r="S25" s="33"/>
      <c r="T25" s="33"/>
      <c r="U25" s="33"/>
    </row>
    <row r="26" spans="1:21">
      <c r="A26" s="73"/>
      <c r="B26" s="19" t="s">
        <v>29</v>
      </c>
      <c r="C26" s="26"/>
      <c r="D26" s="26"/>
      <c r="E26" s="26"/>
      <c r="F26" s="11"/>
      <c r="G26" s="26"/>
      <c r="H26" s="26"/>
      <c r="I26" s="26"/>
      <c r="J26" s="11"/>
      <c r="K26" s="26"/>
      <c r="L26" s="26"/>
      <c r="M26" s="26"/>
      <c r="N26" s="11"/>
      <c r="O26" s="26"/>
      <c r="P26" s="26"/>
      <c r="Q26" s="26"/>
      <c r="R26" s="11"/>
      <c r="S26" s="26"/>
      <c r="T26" s="26"/>
      <c r="U26" s="26"/>
    </row>
    <row r="27" spans="1:21">
      <c r="A27" s="73"/>
      <c r="B27" s="131" t="s">
        <v>30</v>
      </c>
      <c r="C27" s="28" t="s">
        <v>150</v>
      </c>
      <c r="D27" s="30">
        <v>41025</v>
      </c>
      <c r="E27" s="32"/>
      <c r="F27" s="32"/>
      <c r="G27" s="28" t="s">
        <v>150</v>
      </c>
      <c r="H27" s="30">
        <v>14329</v>
      </c>
      <c r="I27" s="32"/>
      <c r="J27" s="32"/>
      <c r="K27" s="28" t="s">
        <v>150</v>
      </c>
      <c r="L27" s="30">
        <v>19631</v>
      </c>
      <c r="M27" s="32"/>
      <c r="N27" s="32"/>
      <c r="O27" s="28" t="s">
        <v>150</v>
      </c>
      <c r="P27" s="99" t="s">
        <v>185</v>
      </c>
      <c r="Q27" s="32"/>
      <c r="R27" s="32"/>
      <c r="S27" s="28" t="s">
        <v>150</v>
      </c>
      <c r="T27" s="30">
        <v>74985</v>
      </c>
      <c r="U27" s="32"/>
    </row>
    <row r="28" spans="1:21">
      <c r="A28" s="73"/>
      <c r="B28" s="131"/>
      <c r="C28" s="28"/>
      <c r="D28" s="30"/>
      <c r="E28" s="32"/>
      <c r="F28" s="32"/>
      <c r="G28" s="28"/>
      <c r="H28" s="30"/>
      <c r="I28" s="32"/>
      <c r="J28" s="32"/>
      <c r="K28" s="28"/>
      <c r="L28" s="30"/>
      <c r="M28" s="32"/>
      <c r="N28" s="32"/>
      <c r="O28" s="28"/>
      <c r="P28" s="99"/>
      <c r="Q28" s="32"/>
      <c r="R28" s="32"/>
      <c r="S28" s="28"/>
      <c r="T28" s="30"/>
      <c r="U28" s="32"/>
    </row>
    <row r="29" spans="1:21">
      <c r="A29" s="73"/>
      <c r="B29" s="130" t="s">
        <v>114</v>
      </c>
      <c r="C29" s="35">
        <v>100152</v>
      </c>
      <c r="D29" s="35"/>
      <c r="E29" s="26"/>
      <c r="F29" s="26"/>
      <c r="G29" s="35">
        <v>282914</v>
      </c>
      <c r="H29" s="35"/>
      <c r="I29" s="26"/>
      <c r="J29" s="26"/>
      <c r="K29" s="35">
        <v>25256</v>
      </c>
      <c r="L29" s="35"/>
      <c r="M29" s="26"/>
      <c r="N29" s="26"/>
      <c r="O29" s="83" t="s">
        <v>185</v>
      </c>
      <c r="P29" s="83"/>
      <c r="Q29" s="26"/>
      <c r="R29" s="26"/>
      <c r="S29" s="35">
        <v>408322</v>
      </c>
      <c r="T29" s="35"/>
      <c r="U29" s="26"/>
    </row>
    <row r="30" spans="1:21">
      <c r="A30" s="73"/>
      <c r="B30" s="130"/>
      <c r="C30" s="35"/>
      <c r="D30" s="35"/>
      <c r="E30" s="26"/>
      <c r="F30" s="26"/>
      <c r="G30" s="35"/>
      <c r="H30" s="35"/>
      <c r="I30" s="26"/>
      <c r="J30" s="26"/>
      <c r="K30" s="35"/>
      <c r="L30" s="35"/>
      <c r="M30" s="26"/>
      <c r="N30" s="26"/>
      <c r="O30" s="83"/>
      <c r="P30" s="83"/>
      <c r="Q30" s="26"/>
      <c r="R30" s="26"/>
      <c r="S30" s="35"/>
      <c r="T30" s="35"/>
      <c r="U30" s="26"/>
    </row>
    <row r="31" spans="1:21">
      <c r="A31" s="73"/>
      <c r="B31" s="131" t="s">
        <v>115</v>
      </c>
      <c r="C31" s="30">
        <v>27249</v>
      </c>
      <c r="D31" s="30"/>
      <c r="E31" s="32"/>
      <c r="F31" s="32"/>
      <c r="G31" s="30">
        <v>9453</v>
      </c>
      <c r="H31" s="30"/>
      <c r="I31" s="32"/>
      <c r="J31" s="32"/>
      <c r="K31" s="99">
        <v>3</v>
      </c>
      <c r="L31" s="99"/>
      <c r="M31" s="32"/>
      <c r="N31" s="32"/>
      <c r="O31" s="99" t="s">
        <v>185</v>
      </c>
      <c r="P31" s="99"/>
      <c r="Q31" s="32"/>
      <c r="R31" s="32"/>
      <c r="S31" s="30">
        <v>36705</v>
      </c>
      <c r="T31" s="30"/>
      <c r="U31" s="32"/>
    </row>
    <row r="32" spans="1:21">
      <c r="A32" s="73"/>
      <c r="B32" s="131"/>
      <c r="C32" s="30"/>
      <c r="D32" s="30"/>
      <c r="E32" s="32"/>
      <c r="F32" s="32"/>
      <c r="G32" s="30"/>
      <c r="H32" s="30"/>
      <c r="I32" s="32"/>
      <c r="J32" s="32"/>
      <c r="K32" s="99"/>
      <c r="L32" s="99"/>
      <c r="M32" s="32"/>
      <c r="N32" s="32"/>
      <c r="O32" s="99"/>
      <c r="P32" s="99"/>
      <c r="Q32" s="32"/>
      <c r="R32" s="32"/>
      <c r="S32" s="30"/>
      <c r="T32" s="30"/>
      <c r="U32" s="32"/>
    </row>
    <row r="33" spans="1:21">
      <c r="A33" s="73"/>
      <c r="B33" s="130" t="s">
        <v>431</v>
      </c>
      <c r="C33" s="35">
        <v>1971516</v>
      </c>
      <c r="D33" s="35"/>
      <c r="E33" s="26"/>
      <c r="F33" s="26"/>
      <c r="G33" s="35">
        <v>5232562</v>
      </c>
      <c r="H33" s="35"/>
      <c r="I33" s="26"/>
      <c r="J33" s="26"/>
      <c r="K33" s="35">
        <v>3085</v>
      </c>
      <c r="L33" s="35"/>
      <c r="M33" s="26"/>
      <c r="N33" s="26"/>
      <c r="O33" s="83" t="s">
        <v>432</v>
      </c>
      <c r="P33" s="83"/>
      <c r="Q33" s="77" t="s">
        <v>166</v>
      </c>
      <c r="R33" s="26"/>
      <c r="S33" s="35">
        <v>49006</v>
      </c>
      <c r="T33" s="35"/>
      <c r="U33" s="26"/>
    </row>
    <row r="34" spans="1:21" ht="15.75" thickBot="1">
      <c r="A34" s="73"/>
      <c r="B34" s="130"/>
      <c r="C34" s="36"/>
      <c r="D34" s="36"/>
      <c r="E34" s="37"/>
      <c r="F34" s="26"/>
      <c r="G34" s="36"/>
      <c r="H34" s="36"/>
      <c r="I34" s="37"/>
      <c r="J34" s="26"/>
      <c r="K34" s="36"/>
      <c r="L34" s="36"/>
      <c r="M34" s="37"/>
      <c r="N34" s="26"/>
      <c r="O34" s="84"/>
      <c r="P34" s="84"/>
      <c r="Q34" s="85"/>
      <c r="R34" s="26"/>
      <c r="S34" s="36"/>
      <c r="T34" s="36"/>
      <c r="U34" s="37"/>
    </row>
    <row r="35" spans="1:21">
      <c r="A35" s="73"/>
      <c r="B35" s="38" t="s">
        <v>34</v>
      </c>
      <c r="C35" s="43">
        <v>2139942</v>
      </c>
      <c r="D35" s="43"/>
      <c r="E35" s="33"/>
      <c r="F35" s="32"/>
      <c r="G35" s="43">
        <v>5539258</v>
      </c>
      <c r="H35" s="43"/>
      <c r="I35" s="33"/>
      <c r="J35" s="32"/>
      <c r="K35" s="43">
        <v>47975</v>
      </c>
      <c r="L35" s="43"/>
      <c r="M35" s="33"/>
      <c r="N35" s="32"/>
      <c r="O35" s="146" t="s">
        <v>432</v>
      </c>
      <c r="P35" s="146"/>
      <c r="Q35" s="40" t="s">
        <v>166</v>
      </c>
      <c r="R35" s="32"/>
      <c r="S35" s="43">
        <v>569018</v>
      </c>
      <c r="T35" s="43"/>
      <c r="U35" s="33"/>
    </row>
    <row r="36" spans="1:21" ht="15.75" thickBot="1">
      <c r="A36" s="73"/>
      <c r="B36" s="38"/>
      <c r="C36" s="153"/>
      <c r="D36" s="153"/>
      <c r="E36" s="60"/>
      <c r="F36" s="32"/>
      <c r="G36" s="153"/>
      <c r="H36" s="153"/>
      <c r="I36" s="60"/>
      <c r="J36" s="32"/>
      <c r="K36" s="153"/>
      <c r="L36" s="153"/>
      <c r="M36" s="60"/>
      <c r="N36" s="32"/>
      <c r="O36" s="154"/>
      <c r="P36" s="154"/>
      <c r="Q36" s="155"/>
      <c r="R36" s="32"/>
      <c r="S36" s="153"/>
      <c r="T36" s="153"/>
      <c r="U36" s="60"/>
    </row>
    <row r="37" spans="1:21">
      <c r="A37" s="73"/>
      <c r="B37" s="34" t="s">
        <v>168</v>
      </c>
      <c r="C37" s="61">
        <v>19014</v>
      </c>
      <c r="D37" s="61"/>
      <c r="E37" s="62"/>
      <c r="F37" s="26"/>
      <c r="G37" s="61">
        <v>89854</v>
      </c>
      <c r="H37" s="61"/>
      <c r="I37" s="62"/>
      <c r="J37" s="26"/>
      <c r="K37" s="103">
        <v>958</v>
      </c>
      <c r="L37" s="103"/>
      <c r="M37" s="62"/>
      <c r="N37" s="26"/>
      <c r="O37" s="103" t="s">
        <v>185</v>
      </c>
      <c r="P37" s="103"/>
      <c r="Q37" s="62"/>
      <c r="R37" s="26"/>
      <c r="S37" s="61">
        <v>109826</v>
      </c>
      <c r="T37" s="61"/>
      <c r="U37" s="62"/>
    </row>
    <row r="38" spans="1:21">
      <c r="A38" s="73"/>
      <c r="B38" s="34"/>
      <c r="C38" s="35"/>
      <c r="D38" s="35"/>
      <c r="E38" s="26"/>
      <c r="F38" s="26"/>
      <c r="G38" s="35"/>
      <c r="H38" s="35"/>
      <c r="I38" s="26"/>
      <c r="J38" s="26"/>
      <c r="K38" s="83"/>
      <c r="L38" s="83"/>
      <c r="M38" s="26"/>
      <c r="N38" s="26"/>
      <c r="O38" s="83"/>
      <c r="P38" s="83"/>
      <c r="Q38" s="26"/>
      <c r="R38" s="26"/>
      <c r="S38" s="35"/>
      <c r="T38" s="35"/>
      <c r="U38" s="26"/>
    </row>
    <row r="39" spans="1:21">
      <c r="A39" s="73"/>
      <c r="B39" s="27" t="s">
        <v>188</v>
      </c>
      <c r="C39" s="30">
        <v>23700</v>
      </c>
      <c r="D39" s="30"/>
      <c r="E39" s="32"/>
      <c r="F39" s="32"/>
      <c r="G39" s="30">
        <v>601750</v>
      </c>
      <c r="H39" s="30"/>
      <c r="I39" s="32"/>
      <c r="J39" s="32"/>
      <c r="K39" s="30">
        <v>6988</v>
      </c>
      <c r="L39" s="30"/>
      <c r="M39" s="32"/>
      <c r="N39" s="32"/>
      <c r="O39" s="99" t="s">
        <v>185</v>
      </c>
      <c r="P39" s="99"/>
      <c r="Q39" s="32"/>
      <c r="R39" s="32"/>
      <c r="S39" s="30">
        <v>632438</v>
      </c>
      <c r="T39" s="30"/>
      <c r="U39" s="32"/>
    </row>
    <row r="40" spans="1:21">
      <c r="A40" s="73"/>
      <c r="B40" s="27"/>
      <c r="C40" s="30"/>
      <c r="D40" s="30"/>
      <c r="E40" s="32"/>
      <c r="F40" s="32"/>
      <c r="G40" s="30"/>
      <c r="H40" s="30"/>
      <c r="I40" s="32"/>
      <c r="J40" s="32"/>
      <c r="K40" s="30"/>
      <c r="L40" s="30"/>
      <c r="M40" s="32"/>
      <c r="N40" s="32"/>
      <c r="O40" s="99"/>
      <c r="P40" s="99"/>
      <c r="Q40" s="32"/>
      <c r="R40" s="32"/>
      <c r="S40" s="30"/>
      <c r="T40" s="30"/>
      <c r="U40" s="32"/>
    </row>
    <row r="41" spans="1:21">
      <c r="A41" s="73"/>
      <c r="B41" s="34" t="s">
        <v>211</v>
      </c>
      <c r="C41" s="35">
        <v>11517</v>
      </c>
      <c r="D41" s="35"/>
      <c r="E41" s="26"/>
      <c r="F41" s="26"/>
      <c r="G41" s="35">
        <v>192467</v>
      </c>
      <c r="H41" s="35"/>
      <c r="I41" s="26"/>
      <c r="J41" s="26"/>
      <c r="K41" s="83" t="s">
        <v>185</v>
      </c>
      <c r="L41" s="83"/>
      <c r="M41" s="26"/>
      <c r="N41" s="26"/>
      <c r="O41" s="83" t="s">
        <v>185</v>
      </c>
      <c r="P41" s="83"/>
      <c r="Q41" s="26"/>
      <c r="R41" s="26"/>
      <c r="S41" s="35">
        <v>203984</v>
      </c>
      <c r="T41" s="35"/>
      <c r="U41" s="26"/>
    </row>
    <row r="42" spans="1:21">
      <c r="A42" s="73"/>
      <c r="B42" s="34"/>
      <c r="C42" s="35"/>
      <c r="D42" s="35"/>
      <c r="E42" s="26"/>
      <c r="F42" s="26"/>
      <c r="G42" s="35"/>
      <c r="H42" s="35"/>
      <c r="I42" s="26"/>
      <c r="J42" s="26"/>
      <c r="K42" s="83"/>
      <c r="L42" s="83"/>
      <c r="M42" s="26"/>
      <c r="N42" s="26"/>
      <c r="O42" s="83"/>
      <c r="P42" s="83"/>
      <c r="Q42" s="26"/>
      <c r="R42" s="26"/>
      <c r="S42" s="35"/>
      <c r="T42" s="35"/>
      <c r="U42" s="26"/>
    </row>
    <row r="43" spans="1:21">
      <c r="A43" s="73"/>
      <c r="B43" s="27" t="s">
        <v>433</v>
      </c>
      <c r="C43" s="30">
        <v>717055</v>
      </c>
      <c r="D43" s="30"/>
      <c r="E43" s="32"/>
      <c r="F43" s="32"/>
      <c r="G43" s="30">
        <v>19912</v>
      </c>
      <c r="H43" s="30"/>
      <c r="I43" s="32"/>
      <c r="J43" s="32"/>
      <c r="K43" s="99" t="s">
        <v>185</v>
      </c>
      <c r="L43" s="99"/>
      <c r="M43" s="32"/>
      <c r="N43" s="32"/>
      <c r="O43" s="99" t="s">
        <v>434</v>
      </c>
      <c r="P43" s="99"/>
      <c r="Q43" s="28" t="s">
        <v>166</v>
      </c>
      <c r="R43" s="32"/>
      <c r="S43" s="30">
        <v>4003</v>
      </c>
      <c r="T43" s="30"/>
      <c r="U43" s="32"/>
    </row>
    <row r="44" spans="1:21">
      <c r="A44" s="73"/>
      <c r="B44" s="27"/>
      <c r="C44" s="30"/>
      <c r="D44" s="30"/>
      <c r="E44" s="32"/>
      <c r="F44" s="32"/>
      <c r="G44" s="30"/>
      <c r="H44" s="30"/>
      <c r="I44" s="32"/>
      <c r="J44" s="32"/>
      <c r="K44" s="99"/>
      <c r="L44" s="99"/>
      <c r="M44" s="32"/>
      <c r="N44" s="32"/>
      <c r="O44" s="99"/>
      <c r="P44" s="99"/>
      <c r="Q44" s="28"/>
      <c r="R44" s="32"/>
      <c r="S44" s="30"/>
      <c r="T44" s="30"/>
      <c r="U44" s="32"/>
    </row>
    <row r="45" spans="1:21">
      <c r="A45" s="73"/>
      <c r="B45" s="34" t="s">
        <v>435</v>
      </c>
      <c r="C45" s="35">
        <v>326622</v>
      </c>
      <c r="D45" s="35"/>
      <c r="E45" s="26"/>
      <c r="F45" s="26"/>
      <c r="G45" s="83" t="s">
        <v>436</v>
      </c>
      <c r="H45" s="83"/>
      <c r="I45" s="77" t="s">
        <v>166</v>
      </c>
      <c r="J45" s="26"/>
      <c r="K45" s="83" t="s">
        <v>437</v>
      </c>
      <c r="L45" s="83"/>
      <c r="M45" s="77" t="s">
        <v>166</v>
      </c>
      <c r="N45" s="26"/>
      <c r="O45" s="83" t="s">
        <v>185</v>
      </c>
      <c r="P45" s="83"/>
      <c r="Q45" s="26"/>
      <c r="R45" s="26"/>
      <c r="S45" s="83" t="s">
        <v>185</v>
      </c>
      <c r="T45" s="83"/>
      <c r="U45" s="26"/>
    </row>
    <row r="46" spans="1:21">
      <c r="A46" s="73"/>
      <c r="B46" s="34"/>
      <c r="C46" s="35"/>
      <c r="D46" s="35"/>
      <c r="E46" s="26"/>
      <c r="F46" s="26"/>
      <c r="G46" s="83"/>
      <c r="H46" s="83"/>
      <c r="I46" s="77"/>
      <c r="J46" s="26"/>
      <c r="K46" s="83"/>
      <c r="L46" s="83"/>
      <c r="M46" s="77"/>
      <c r="N46" s="26"/>
      <c r="O46" s="83"/>
      <c r="P46" s="83"/>
      <c r="Q46" s="26"/>
      <c r="R46" s="26"/>
      <c r="S46" s="83"/>
      <c r="T46" s="83"/>
      <c r="U46" s="26"/>
    </row>
    <row r="47" spans="1:21">
      <c r="A47" s="73"/>
      <c r="B47" s="27" t="s">
        <v>38</v>
      </c>
      <c r="C47" s="30">
        <v>6392</v>
      </c>
      <c r="D47" s="30"/>
      <c r="E47" s="32"/>
      <c r="F47" s="32"/>
      <c r="G47" s="30">
        <v>3029</v>
      </c>
      <c r="H47" s="30"/>
      <c r="I47" s="32"/>
      <c r="J47" s="32"/>
      <c r="K47" s="99">
        <v>12</v>
      </c>
      <c r="L47" s="99"/>
      <c r="M47" s="32"/>
      <c r="N47" s="32"/>
      <c r="O47" s="99" t="s">
        <v>185</v>
      </c>
      <c r="P47" s="99"/>
      <c r="Q47" s="32"/>
      <c r="R47" s="32"/>
      <c r="S47" s="30">
        <v>9433</v>
      </c>
      <c r="T47" s="30"/>
      <c r="U47" s="32"/>
    </row>
    <row r="48" spans="1:21" ht="15.75" thickBot="1">
      <c r="A48" s="73"/>
      <c r="B48" s="27"/>
      <c r="C48" s="59"/>
      <c r="D48" s="59"/>
      <c r="E48" s="60"/>
      <c r="F48" s="32"/>
      <c r="G48" s="59"/>
      <c r="H48" s="59"/>
      <c r="I48" s="60"/>
      <c r="J48" s="32"/>
      <c r="K48" s="63"/>
      <c r="L48" s="63"/>
      <c r="M48" s="60"/>
      <c r="N48" s="32"/>
      <c r="O48" s="63"/>
      <c r="P48" s="63"/>
      <c r="Q48" s="60"/>
      <c r="R48" s="32"/>
      <c r="S48" s="59"/>
      <c r="T48" s="59"/>
      <c r="U48" s="60"/>
    </row>
    <row r="49" spans="1:21">
      <c r="A49" s="73"/>
      <c r="B49" s="64" t="s">
        <v>39</v>
      </c>
      <c r="C49" s="66" t="s">
        <v>150</v>
      </c>
      <c r="D49" s="69">
        <v>3244242</v>
      </c>
      <c r="E49" s="62"/>
      <c r="F49" s="26"/>
      <c r="G49" s="66" t="s">
        <v>150</v>
      </c>
      <c r="H49" s="69">
        <v>6131978</v>
      </c>
      <c r="I49" s="62"/>
      <c r="J49" s="26"/>
      <c r="K49" s="66" t="s">
        <v>150</v>
      </c>
      <c r="L49" s="69">
        <v>43603</v>
      </c>
      <c r="M49" s="62"/>
      <c r="N49" s="26"/>
      <c r="O49" s="66" t="s">
        <v>150</v>
      </c>
      <c r="P49" s="156" t="s">
        <v>438</v>
      </c>
      <c r="Q49" s="66" t="s">
        <v>166</v>
      </c>
      <c r="R49" s="26"/>
      <c r="S49" s="66" t="s">
        <v>150</v>
      </c>
      <c r="T49" s="69">
        <v>1528702</v>
      </c>
      <c r="U49" s="62"/>
    </row>
    <row r="50" spans="1:21" ht="15.75" thickBot="1">
      <c r="A50" s="73"/>
      <c r="B50" s="64"/>
      <c r="C50" s="67"/>
      <c r="D50" s="70"/>
      <c r="E50" s="71"/>
      <c r="F50" s="26"/>
      <c r="G50" s="67"/>
      <c r="H50" s="70"/>
      <c r="I50" s="71"/>
      <c r="J50" s="26"/>
      <c r="K50" s="67"/>
      <c r="L50" s="70"/>
      <c r="M50" s="71"/>
      <c r="N50" s="26"/>
      <c r="O50" s="67"/>
      <c r="P50" s="157"/>
      <c r="Q50" s="67"/>
      <c r="R50" s="26"/>
      <c r="S50" s="67"/>
      <c r="T50" s="70"/>
      <c r="U50" s="71"/>
    </row>
    <row r="51" spans="1:21" ht="15.75" thickTop="1">
      <c r="A51" s="73"/>
      <c r="B51" s="18"/>
      <c r="C51" s="118"/>
      <c r="D51" s="118"/>
      <c r="E51" s="118"/>
      <c r="F51" s="18"/>
      <c r="G51" s="118"/>
      <c r="H51" s="118"/>
      <c r="I51" s="118"/>
      <c r="J51" s="18"/>
      <c r="K51" s="118"/>
      <c r="L51" s="118"/>
      <c r="M51" s="118"/>
      <c r="N51" s="18"/>
      <c r="O51" s="118"/>
      <c r="P51" s="118"/>
      <c r="Q51" s="118"/>
      <c r="R51" s="18"/>
      <c r="S51" s="118"/>
      <c r="T51" s="118"/>
      <c r="U51" s="118"/>
    </row>
    <row r="52" spans="1:21">
      <c r="A52" s="73"/>
      <c r="B52" s="52" t="s">
        <v>439</v>
      </c>
      <c r="C52" s="26"/>
      <c r="D52" s="26"/>
      <c r="E52" s="26"/>
      <c r="F52" s="11"/>
      <c r="G52" s="26"/>
      <c r="H52" s="26"/>
      <c r="I52" s="26"/>
      <c r="J52" s="11"/>
      <c r="K52" s="26"/>
      <c r="L52" s="26"/>
      <c r="M52" s="26"/>
      <c r="N52" s="11"/>
      <c r="O52" s="26"/>
      <c r="P52" s="26"/>
      <c r="Q52" s="26"/>
      <c r="R52" s="11"/>
      <c r="S52" s="26"/>
      <c r="T52" s="26"/>
      <c r="U52" s="26"/>
    </row>
    <row r="53" spans="1:21">
      <c r="A53" s="73"/>
      <c r="B53" s="16" t="s">
        <v>40</v>
      </c>
      <c r="C53" s="32"/>
      <c r="D53" s="32"/>
      <c r="E53" s="32"/>
      <c r="F53" s="18"/>
      <c r="G53" s="32"/>
      <c r="H53" s="32"/>
      <c r="I53" s="32"/>
      <c r="J53" s="18"/>
      <c r="K53" s="32"/>
      <c r="L53" s="32"/>
      <c r="M53" s="32"/>
      <c r="N53" s="18"/>
      <c r="O53" s="32"/>
      <c r="P53" s="32"/>
      <c r="Q53" s="32"/>
      <c r="R53" s="18"/>
      <c r="S53" s="32"/>
      <c r="T53" s="32"/>
      <c r="U53" s="32"/>
    </row>
    <row r="54" spans="1:21">
      <c r="A54" s="73"/>
      <c r="B54" s="130" t="s">
        <v>440</v>
      </c>
      <c r="C54" s="77" t="s">
        <v>150</v>
      </c>
      <c r="D54" s="35">
        <v>33750</v>
      </c>
      <c r="E54" s="26"/>
      <c r="F54" s="26"/>
      <c r="G54" s="77" t="s">
        <v>150</v>
      </c>
      <c r="H54" s="83" t="s">
        <v>185</v>
      </c>
      <c r="I54" s="26"/>
      <c r="J54" s="26"/>
      <c r="K54" s="77" t="s">
        <v>150</v>
      </c>
      <c r="L54" s="83" t="s">
        <v>185</v>
      </c>
      <c r="M54" s="26"/>
      <c r="N54" s="26"/>
      <c r="O54" s="77" t="s">
        <v>150</v>
      </c>
      <c r="P54" s="83" t="s">
        <v>185</v>
      </c>
      <c r="Q54" s="26"/>
      <c r="R54" s="26"/>
      <c r="S54" s="77" t="s">
        <v>150</v>
      </c>
      <c r="T54" s="35">
        <v>33750</v>
      </c>
      <c r="U54" s="26"/>
    </row>
    <row r="55" spans="1:21">
      <c r="A55" s="73"/>
      <c r="B55" s="130"/>
      <c r="C55" s="77"/>
      <c r="D55" s="35"/>
      <c r="E55" s="26"/>
      <c r="F55" s="26"/>
      <c r="G55" s="77"/>
      <c r="H55" s="83"/>
      <c r="I55" s="26"/>
      <c r="J55" s="26"/>
      <c r="K55" s="77"/>
      <c r="L55" s="83"/>
      <c r="M55" s="26"/>
      <c r="N55" s="26"/>
      <c r="O55" s="77"/>
      <c r="P55" s="83"/>
      <c r="Q55" s="26"/>
      <c r="R55" s="26"/>
      <c r="S55" s="77"/>
      <c r="T55" s="35"/>
      <c r="U55" s="26"/>
    </row>
    <row r="56" spans="1:21">
      <c r="A56" s="73"/>
      <c r="B56" s="131" t="s">
        <v>441</v>
      </c>
      <c r="C56" s="30">
        <v>2132824</v>
      </c>
      <c r="D56" s="30"/>
      <c r="E56" s="32"/>
      <c r="F56" s="32"/>
      <c r="G56" s="30">
        <v>5271181</v>
      </c>
      <c r="H56" s="30"/>
      <c r="I56" s="32"/>
      <c r="J56" s="32"/>
      <c r="K56" s="30">
        <v>18296</v>
      </c>
      <c r="L56" s="30"/>
      <c r="M56" s="32"/>
      <c r="N56" s="32"/>
      <c r="O56" s="99" t="s">
        <v>432</v>
      </c>
      <c r="P56" s="99"/>
      <c r="Q56" s="28" t="s">
        <v>166</v>
      </c>
      <c r="R56" s="32"/>
      <c r="S56" s="30">
        <v>264144</v>
      </c>
      <c r="T56" s="30"/>
      <c r="U56" s="32"/>
    </row>
    <row r="57" spans="1:21">
      <c r="A57" s="73"/>
      <c r="B57" s="131"/>
      <c r="C57" s="30"/>
      <c r="D57" s="30"/>
      <c r="E57" s="32"/>
      <c r="F57" s="32"/>
      <c r="G57" s="30"/>
      <c r="H57" s="30"/>
      <c r="I57" s="32"/>
      <c r="J57" s="32"/>
      <c r="K57" s="30"/>
      <c r="L57" s="30"/>
      <c r="M57" s="32"/>
      <c r="N57" s="32"/>
      <c r="O57" s="99"/>
      <c r="P57" s="99"/>
      <c r="Q57" s="28"/>
      <c r="R57" s="32"/>
      <c r="S57" s="30"/>
      <c r="T57" s="30"/>
      <c r="U57" s="32"/>
    </row>
    <row r="58" spans="1:21">
      <c r="A58" s="73"/>
      <c r="B58" s="130" t="s">
        <v>43</v>
      </c>
      <c r="C58" s="35">
        <v>13128</v>
      </c>
      <c r="D58" s="35"/>
      <c r="E58" s="26"/>
      <c r="F58" s="26"/>
      <c r="G58" s="35">
        <v>15065</v>
      </c>
      <c r="H58" s="35"/>
      <c r="I58" s="26"/>
      <c r="J58" s="26"/>
      <c r="K58" s="35">
        <v>9891</v>
      </c>
      <c r="L58" s="35"/>
      <c r="M58" s="26"/>
      <c r="N58" s="26"/>
      <c r="O58" s="83" t="s">
        <v>185</v>
      </c>
      <c r="P58" s="83"/>
      <c r="Q58" s="26"/>
      <c r="R58" s="26"/>
      <c r="S58" s="35">
        <v>38084</v>
      </c>
      <c r="T58" s="35"/>
      <c r="U58" s="26"/>
    </row>
    <row r="59" spans="1:21">
      <c r="A59" s="73"/>
      <c r="B59" s="130"/>
      <c r="C59" s="35"/>
      <c r="D59" s="35"/>
      <c r="E59" s="26"/>
      <c r="F59" s="26"/>
      <c r="G59" s="35"/>
      <c r="H59" s="35"/>
      <c r="I59" s="26"/>
      <c r="J59" s="26"/>
      <c r="K59" s="35"/>
      <c r="L59" s="35"/>
      <c r="M59" s="26"/>
      <c r="N59" s="26"/>
      <c r="O59" s="83"/>
      <c r="P59" s="83"/>
      <c r="Q59" s="26"/>
      <c r="R59" s="26"/>
      <c r="S59" s="35"/>
      <c r="T59" s="35"/>
      <c r="U59" s="26"/>
    </row>
    <row r="60" spans="1:21">
      <c r="A60" s="73"/>
      <c r="B60" s="131" t="s">
        <v>116</v>
      </c>
      <c r="C60" s="30">
        <v>52508</v>
      </c>
      <c r="D60" s="30"/>
      <c r="E60" s="32"/>
      <c r="F60" s="32"/>
      <c r="G60" s="30">
        <v>35842</v>
      </c>
      <c r="H60" s="30"/>
      <c r="I60" s="32"/>
      <c r="J60" s="32"/>
      <c r="K60" s="30">
        <v>7992</v>
      </c>
      <c r="L60" s="30"/>
      <c r="M60" s="32"/>
      <c r="N60" s="32"/>
      <c r="O60" s="99" t="s">
        <v>185</v>
      </c>
      <c r="P60" s="99"/>
      <c r="Q60" s="32"/>
      <c r="R60" s="32"/>
      <c r="S60" s="30">
        <v>96342</v>
      </c>
      <c r="T60" s="30"/>
      <c r="U60" s="32"/>
    </row>
    <row r="61" spans="1:21" ht="15.75" thickBot="1">
      <c r="A61" s="73"/>
      <c r="B61" s="131"/>
      <c r="C61" s="59"/>
      <c r="D61" s="59"/>
      <c r="E61" s="60"/>
      <c r="F61" s="32"/>
      <c r="G61" s="59"/>
      <c r="H61" s="59"/>
      <c r="I61" s="60"/>
      <c r="J61" s="32"/>
      <c r="K61" s="59"/>
      <c r="L61" s="59"/>
      <c r="M61" s="60"/>
      <c r="N61" s="32"/>
      <c r="O61" s="63"/>
      <c r="P61" s="63"/>
      <c r="Q61" s="60"/>
      <c r="R61" s="32"/>
      <c r="S61" s="59"/>
      <c r="T61" s="59"/>
      <c r="U61" s="60"/>
    </row>
    <row r="62" spans="1:21">
      <c r="A62" s="73"/>
      <c r="B62" s="64" t="s">
        <v>45</v>
      </c>
      <c r="C62" s="69">
        <v>2232210</v>
      </c>
      <c r="D62" s="69"/>
      <c r="E62" s="62"/>
      <c r="F62" s="26"/>
      <c r="G62" s="69">
        <v>5322088</v>
      </c>
      <c r="H62" s="69"/>
      <c r="I62" s="62"/>
      <c r="J62" s="26"/>
      <c r="K62" s="69">
        <v>36179</v>
      </c>
      <c r="L62" s="69"/>
      <c r="M62" s="62"/>
      <c r="N62" s="26"/>
      <c r="O62" s="156" t="s">
        <v>432</v>
      </c>
      <c r="P62" s="156"/>
      <c r="Q62" s="66" t="s">
        <v>166</v>
      </c>
      <c r="R62" s="26"/>
      <c r="S62" s="69">
        <v>432320</v>
      </c>
      <c r="T62" s="69"/>
      <c r="U62" s="62"/>
    </row>
    <row r="63" spans="1:21">
      <c r="A63" s="73"/>
      <c r="B63" s="64"/>
      <c r="C63" s="68"/>
      <c r="D63" s="68"/>
      <c r="E63" s="26"/>
      <c r="F63" s="26"/>
      <c r="G63" s="68"/>
      <c r="H63" s="68"/>
      <c r="I63" s="26"/>
      <c r="J63" s="26"/>
      <c r="K63" s="68"/>
      <c r="L63" s="68"/>
      <c r="M63" s="26"/>
      <c r="N63" s="26"/>
      <c r="O63" s="122"/>
      <c r="P63" s="122"/>
      <c r="Q63" s="65"/>
      <c r="R63" s="26"/>
      <c r="S63" s="68"/>
      <c r="T63" s="68"/>
      <c r="U63" s="26"/>
    </row>
    <row r="64" spans="1:21">
      <c r="A64" s="73"/>
      <c r="B64" s="27" t="s">
        <v>220</v>
      </c>
      <c r="C64" s="30">
        <v>502650</v>
      </c>
      <c r="D64" s="30"/>
      <c r="E64" s="32"/>
      <c r="F64" s="32"/>
      <c r="G64" s="99" t="s">
        <v>185</v>
      </c>
      <c r="H64" s="99"/>
      <c r="I64" s="32"/>
      <c r="J64" s="32"/>
      <c r="K64" s="99" t="s">
        <v>185</v>
      </c>
      <c r="L64" s="99"/>
      <c r="M64" s="32"/>
      <c r="N64" s="32"/>
      <c r="O64" s="99" t="s">
        <v>185</v>
      </c>
      <c r="P64" s="99"/>
      <c r="Q64" s="32"/>
      <c r="R64" s="32"/>
      <c r="S64" s="30">
        <v>502650</v>
      </c>
      <c r="T64" s="30"/>
      <c r="U64" s="32"/>
    </row>
    <row r="65" spans="1:21">
      <c r="A65" s="73"/>
      <c r="B65" s="27"/>
      <c r="C65" s="30"/>
      <c r="D65" s="30"/>
      <c r="E65" s="32"/>
      <c r="F65" s="32"/>
      <c r="G65" s="99"/>
      <c r="H65" s="99"/>
      <c r="I65" s="32"/>
      <c r="J65" s="32"/>
      <c r="K65" s="99"/>
      <c r="L65" s="99"/>
      <c r="M65" s="32"/>
      <c r="N65" s="32"/>
      <c r="O65" s="99"/>
      <c r="P65" s="99"/>
      <c r="Q65" s="32"/>
      <c r="R65" s="32"/>
      <c r="S65" s="30"/>
      <c r="T65" s="30"/>
      <c r="U65" s="32"/>
    </row>
    <row r="66" spans="1:21">
      <c r="A66" s="73"/>
      <c r="B66" s="34" t="s">
        <v>47</v>
      </c>
      <c r="C66" s="83" t="s">
        <v>442</v>
      </c>
      <c r="D66" s="83"/>
      <c r="E66" s="77" t="s">
        <v>166</v>
      </c>
      <c r="F66" s="26"/>
      <c r="G66" s="35">
        <v>65398</v>
      </c>
      <c r="H66" s="35"/>
      <c r="I66" s="26"/>
      <c r="J66" s="26"/>
      <c r="K66" s="83" t="s">
        <v>443</v>
      </c>
      <c r="L66" s="83"/>
      <c r="M66" s="77" t="s">
        <v>166</v>
      </c>
      <c r="N66" s="26"/>
      <c r="O66" s="83" t="s">
        <v>185</v>
      </c>
      <c r="P66" s="83"/>
      <c r="Q66" s="26"/>
      <c r="R66" s="26"/>
      <c r="S66" s="35">
        <v>57968</v>
      </c>
      <c r="T66" s="35"/>
      <c r="U66" s="26"/>
    </row>
    <row r="67" spans="1:21">
      <c r="A67" s="73"/>
      <c r="B67" s="34"/>
      <c r="C67" s="83"/>
      <c r="D67" s="83"/>
      <c r="E67" s="77"/>
      <c r="F67" s="26"/>
      <c r="G67" s="35"/>
      <c r="H67" s="35"/>
      <c r="I67" s="26"/>
      <c r="J67" s="26"/>
      <c r="K67" s="83"/>
      <c r="L67" s="83"/>
      <c r="M67" s="77"/>
      <c r="N67" s="26"/>
      <c r="O67" s="83"/>
      <c r="P67" s="83"/>
      <c r="Q67" s="26"/>
      <c r="R67" s="26"/>
      <c r="S67" s="35"/>
      <c r="T67" s="35"/>
      <c r="U67" s="26"/>
    </row>
    <row r="68" spans="1:21">
      <c r="A68" s="73"/>
      <c r="B68" s="27" t="s">
        <v>48</v>
      </c>
      <c r="C68" s="30">
        <v>15041</v>
      </c>
      <c r="D68" s="30"/>
      <c r="E68" s="32"/>
      <c r="F68" s="32"/>
      <c r="G68" s="30">
        <v>31020</v>
      </c>
      <c r="H68" s="30"/>
      <c r="I68" s="32"/>
      <c r="J68" s="32"/>
      <c r="K68" s="99" t="s">
        <v>444</v>
      </c>
      <c r="L68" s="99"/>
      <c r="M68" s="28" t="s">
        <v>166</v>
      </c>
      <c r="N68" s="32"/>
      <c r="O68" s="99" t="s">
        <v>185</v>
      </c>
      <c r="P68" s="99"/>
      <c r="Q68" s="32"/>
      <c r="R68" s="32"/>
      <c r="S68" s="30">
        <v>38002</v>
      </c>
      <c r="T68" s="30"/>
      <c r="U68" s="32"/>
    </row>
    <row r="69" spans="1:21" ht="15.75" thickBot="1">
      <c r="A69" s="73"/>
      <c r="B69" s="27"/>
      <c r="C69" s="59"/>
      <c r="D69" s="59"/>
      <c r="E69" s="60"/>
      <c r="F69" s="32"/>
      <c r="G69" s="59"/>
      <c r="H69" s="59"/>
      <c r="I69" s="60"/>
      <c r="J69" s="32"/>
      <c r="K69" s="63"/>
      <c r="L69" s="63"/>
      <c r="M69" s="100"/>
      <c r="N69" s="32"/>
      <c r="O69" s="63"/>
      <c r="P69" s="63"/>
      <c r="Q69" s="60"/>
      <c r="R69" s="32"/>
      <c r="S69" s="59"/>
      <c r="T69" s="59"/>
      <c r="U69" s="60"/>
    </row>
    <row r="70" spans="1:21">
      <c r="A70" s="73"/>
      <c r="B70" s="64" t="s">
        <v>49</v>
      </c>
      <c r="C70" s="69">
        <v>2746480</v>
      </c>
      <c r="D70" s="69"/>
      <c r="E70" s="62"/>
      <c r="F70" s="26"/>
      <c r="G70" s="69">
        <v>5418506</v>
      </c>
      <c r="H70" s="69"/>
      <c r="I70" s="62"/>
      <c r="J70" s="26"/>
      <c r="K70" s="69">
        <v>24111</v>
      </c>
      <c r="L70" s="69"/>
      <c r="M70" s="62"/>
      <c r="N70" s="26"/>
      <c r="O70" s="156" t="s">
        <v>432</v>
      </c>
      <c r="P70" s="156"/>
      <c r="Q70" s="66" t="s">
        <v>166</v>
      </c>
      <c r="R70" s="26"/>
      <c r="S70" s="69">
        <v>1030940</v>
      </c>
      <c r="T70" s="69"/>
      <c r="U70" s="62"/>
    </row>
    <row r="71" spans="1:21">
      <c r="A71" s="73"/>
      <c r="B71" s="64"/>
      <c r="C71" s="68"/>
      <c r="D71" s="68"/>
      <c r="E71" s="26"/>
      <c r="F71" s="26"/>
      <c r="G71" s="68"/>
      <c r="H71" s="68"/>
      <c r="I71" s="26"/>
      <c r="J71" s="26"/>
      <c r="K71" s="68"/>
      <c r="L71" s="68"/>
      <c r="M71" s="26"/>
      <c r="N71" s="26"/>
      <c r="O71" s="122"/>
      <c r="P71" s="122"/>
      <c r="Q71" s="65"/>
      <c r="R71" s="26"/>
      <c r="S71" s="68"/>
      <c r="T71" s="68"/>
      <c r="U71" s="26"/>
    </row>
    <row r="72" spans="1:21">
      <c r="A72" s="73"/>
      <c r="B72" s="38" t="s">
        <v>445</v>
      </c>
      <c r="C72" s="42">
        <v>497762</v>
      </c>
      <c r="D72" s="42"/>
      <c r="E72" s="32"/>
      <c r="F72" s="32"/>
      <c r="G72" s="42">
        <v>713472</v>
      </c>
      <c r="H72" s="42"/>
      <c r="I72" s="32"/>
      <c r="J72" s="32"/>
      <c r="K72" s="42">
        <v>19492</v>
      </c>
      <c r="L72" s="42"/>
      <c r="M72" s="32"/>
      <c r="N72" s="32"/>
      <c r="O72" s="121" t="s">
        <v>434</v>
      </c>
      <c r="P72" s="121"/>
      <c r="Q72" s="39" t="s">
        <v>166</v>
      </c>
      <c r="R72" s="32"/>
      <c r="S72" s="42">
        <v>497762</v>
      </c>
      <c r="T72" s="42"/>
      <c r="U72" s="32"/>
    </row>
    <row r="73" spans="1:21" ht="15.75" thickBot="1">
      <c r="A73" s="73"/>
      <c r="B73" s="38"/>
      <c r="C73" s="153"/>
      <c r="D73" s="153"/>
      <c r="E73" s="60"/>
      <c r="F73" s="32"/>
      <c r="G73" s="153"/>
      <c r="H73" s="153"/>
      <c r="I73" s="60"/>
      <c r="J73" s="32"/>
      <c r="K73" s="153"/>
      <c r="L73" s="153"/>
      <c r="M73" s="60"/>
      <c r="N73" s="32"/>
      <c r="O73" s="154"/>
      <c r="P73" s="154"/>
      <c r="Q73" s="155"/>
      <c r="R73" s="32"/>
      <c r="S73" s="153"/>
      <c r="T73" s="153"/>
      <c r="U73" s="60"/>
    </row>
    <row r="74" spans="1:21">
      <c r="A74" s="73"/>
      <c r="B74" s="64" t="s">
        <v>446</v>
      </c>
      <c r="C74" s="66" t="s">
        <v>150</v>
      </c>
      <c r="D74" s="69">
        <v>3244242</v>
      </c>
      <c r="E74" s="62"/>
      <c r="F74" s="26"/>
      <c r="G74" s="66" t="s">
        <v>150</v>
      </c>
      <c r="H74" s="69">
        <v>6131978</v>
      </c>
      <c r="I74" s="62"/>
      <c r="J74" s="26"/>
      <c r="K74" s="66" t="s">
        <v>150</v>
      </c>
      <c r="L74" s="69">
        <v>43603</v>
      </c>
      <c r="M74" s="62"/>
      <c r="N74" s="26"/>
      <c r="O74" s="66" t="s">
        <v>150</v>
      </c>
      <c r="P74" s="156" t="s">
        <v>438</v>
      </c>
      <c r="Q74" s="66" t="s">
        <v>166</v>
      </c>
      <c r="R74" s="26"/>
      <c r="S74" s="66" t="s">
        <v>150</v>
      </c>
      <c r="T74" s="69">
        <v>1528702</v>
      </c>
      <c r="U74" s="62"/>
    </row>
    <row r="75" spans="1:21" ht="15.75" thickBot="1">
      <c r="A75" s="73"/>
      <c r="B75" s="64"/>
      <c r="C75" s="67"/>
      <c r="D75" s="70"/>
      <c r="E75" s="71"/>
      <c r="F75" s="26"/>
      <c r="G75" s="67"/>
      <c r="H75" s="70"/>
      <c r="I75" s="71"/>
      <c r="J75" s="26"/>
      <c r="K75" s="67"/>
      <c r="L75" s="70"/>
      <c r="M75" s="71"/>
      <c r="N75" s="26"/>
      <c r="O75" s="67"/>
      <c r="P75" s="157"/>
      <c r="Q75" s="67"/>
      <c r="R75" s="26"/>
      <c r="S75" s="67"/>
      <c r="T75" s="70"/>
      <c r="U75" s="71"/>
    </row>
    <row r="76" spans="1:21" ht="15.75" thickTop="1">
      <c r="A76" s="73"/>
      <c r="B76" s="168" t="s">
        <v>420</v>
      </c>
      <c r="C76" s="168"/>
      <c r="D76" s="168"/>
      <c r="E76" s="168"/>
      <c r="F76" s="168"/>
      <c r="G76" s="168"/>
      <c r="H76" s="168"/>
      <c r="I76" s="168"/>
      <c r="J76" s="168"/>
      <c r="K76" s="168"/>
      <c r="L76" s="168"/>
      <c r="M76" s="168"/>
      <c r="N76" s="168"/>
      <c r="O76" s="168"/>
      <c r="P76" s="168"/>
      <c r="Q76" s="168"/>
      <c r="R76" s="168"/>
      <c r="S76" s="168"/>
      <c r="T76" s="168"/>
      <c r="U76" s="168"/>
    </row>
    <row r="77" spans="1:21">
      <c r="A77" s="73"/>
      <c r="B77" s="169" t="s">
        <v>447</v>
      </c>
      <c r="C77" s="169"/>
      <c r="D77" s="169"/>
      <c r="E77" s="169"/>
      <c r="F77" s="169"/>
      <c r="G77" s="169"/>
      <c r="H77" s="169"/>
      <c r="I77" s="169"/>
      <c r="J77" s="169"/>
      <c r="K77" s="169"/>
      <c r="L77" s="169"/>
      <c r="M77" s="169"/>
      <c r="N77" s="169"/>
      <c r="O77" s="169"/>
      <c r="P77" s="169"/>
      <c r="Q77" s="169"/>
      <c r="R77" s="169"/>
      <c r="S77" s="169"/>
      <c r="T77" s="169"/>
      <c r="U77" s="169"/>
    </row>
    <row r="78" spans="1:21">
      <c r="A78" s="73"/>
      <c r="B78" s="168" t="s">
        <v>146</v>
      </c>
      <c r="C78" s="168"/>
      <c r="D78" s="168"/>
      <c r="E78" s="168"/>
      <c r="F78" s="168"/>
      <c r="G78" s="168"/>
      <c r="H78" s="168"/>
      <c r="I78" s="168"/>
      <c r="J78" s="168"/>
      <c r="K78" s="168"/>
      <c r="L78" s="168"/>
      <c r="M78" s="168"/>
      <c r="N78" s="168"/>
      <c r="O78" s="168"/>
      <c r="P78" s="168"/>
      <c r="Q78" s="168"/>
      <c r="R78" s="168"/>
      <c r="S78" s="168"/>
      <c r="T78" s="168"/>
      <c r="U78" s="168"/>
    </row>
    <row r="79" spans="1:21">
      <c r="A79" s="73"/>
      <c r="B79" s="170"/>
      <c r="C79" s="170"/>
      <c r="D79" s="170"/>
      <c r="E79" s="170"/>
      <c r="F79" s="170"/>
      <c r="G79" s="170"/>
      <c r="H79" s="170"/>
      <c r="I79" s="170"/>
      <c r="J79" s="170"/>
      <c r="K79" s="170"/>
      <c r="L79" s="170"/>
      <c r="M79" s="170"/>
      <c r="N79" s="170"/>
      <c r="O79" s="170"/>
      <c r="P79" s="170"/>
      <c r="Q79" s="170"/>
      <c r="R79" s="170"/>
      <c r="S79" s="170"/>
      <c r="T79" s="170"/>
      <c r="U79" s="170"/>
    </row>
    <row r="80" spans="1:21">
      <c r="A80" s="73"/>
      <c r="B80" s="22"/>
      <c r="C80" s="22"/>
      <c r="D80" s="22"/>
      <c r="E80" s="22"/>
      <c r="F80" s="22"/>
      <c r="G80" s="22"/>
      <c r="H80" s="22"/>
      <c r="I80" s="22"/>
      <c r="J80" s="22"/>
      <c r="K80" s="22"/>
      <c r="L80" s="22"/>
      <c r="M80" s="22"/>
      <c r="N80" s="22"/>
      <c r="O80" s="22"/>
      <c r="P80" s="22"/>
      <c r="Q80" s="22"/>
      <c r="R80" s="22"/>
      <c r="S80" s="22"/>
      <c r="T80" s="22"/>
      <c r="U80" s="22"/>
    </row>
    <row r="81" spans="1:21">
      <c r="A81" s="73"/>
      <c r="B81" s="12"/>
      <c r="C81" s="12"/>
      <c r="D81" s="12"/>
      <c r="E81" s="12"/>
      <c r="F81" s="12"/>
      <c r="G81" s="12"/>
      <c r="H81" s="12"/>
      <c r="I81" s="12"/>
      <c r="J81" s="12"/>
      <c r="K81" s="12"/>
      <c r="L81" s="12"/>
      <c r="M81" s="12"/>
      <c r="N81" s="12"/>
      <c r="O81" s="12"/>
      <c r="P81" s="12"/>
      <c r="Q81" s="12"/>
      <c r="R81" s="12"/>
      <c r="S81" s="12"/>
      <c r="T81" s="12"/>
      <c r="U81" s="12"/>
    </row>
    <row r="82" spans="1:21">
      <c r="A82" s="73"/>
      <c r="B82" s="26"/>
      <c r="C82" s="24" t="s">
        <v>422</v>
      </c>
      <c r="D82" s="24"/>
      <c r="E82" s="24"/>
      <c r="F82" s="26"/>
      <c r="G82" s="24" t="s">
        <v>424</v>
      </c>
      <c r="H82" s="24"/>
      <c r="I82" s="24"/>
      <c r="J82" s="26"/>
      <c r="K82" s="24" t="s">
        <v>426</v>
      </c>
      <c r="L82" s="24"/>
      <c r="M82" s="24"/>
      <c r="N82" s="26"/>
      <c r="O82" s="24" t="s">
        <v>427</v>
      </c>
      <c r="P82" s="24"/>
      <c r="Q82" s="24"/>
      <c r="R82" s="26"/>
      <c r="S82" s="24" t="s">
        <v>429</v>
      </c>
      <c r="T82" s="24"/>
      <c r="U82" s="24"/>
    </row>
    <row r="83" spans="1:21">
      <c r="A83" s="73"/>
      <c r="B83" s="26"/>
      <c r="C83" s="24" t="s">
        <v>423</v>
      </c>
      <c r="D83" s="24"/>
      <c r="E83" s="24"/>
      <c r="F83" s="26"/>
      <c r="G83" s="24" t="s">
        <v>425</v>
      </c>
      <c r="H83" s="24"/>
      <c r="I83" s="24"/>
      <c r="J83" s="26"/>
      <c r="K83" s="24" t="s">
        <v>424</v>
      </c>
      <c r="L83" s="24"/>
      <c r="M83" s="24"/>
      <c r="N83" s="26"/>
      <c r="O83" s="24" t="s">
        <v>428</v>
      </c>
      <c r="P83" s="24"/>
      <c r="Q83" s="24"/>
      <c r="R83" s="26"/>
      <c r="S83" s="24" t="s">
        <v>180</v>
      </c>
      <c r="T83" s="24"/>
      <c r="U83" s="24"/>
    </row>
    <row r="84" spans="1:21" ht="15.75" thickBot="1">
      <c r="A84" s="73"/>
      <c r="B84" s="26"/>
      <c r="C84" s="141"/>
      <c r="D84" s="141"/>
      <c r="E84" s="141"/>
      <c r="F84" s="26"/>
      <c r="G84" s="141"/>
      <c r="H84" s="141"/>
      <c r="I84" s="141"/>
      <c r="J84" s="26"/>
      <c r="K84" s="25" t="s">
        <v>425</v>
      </c>
      <c r="L84" s="25"/>
      <c r="M84" s="25"/>
      <c r="N84" s="26"/>
      <c r="O84" s="141"/>
      <c r="P84" s="141"/>
      <c r="Q84" s="141"/>
      <c r="R84" s="26"/>
      <c r="S84" s="141"/>
      <c r="T84" s="141"/>
      <c r="U84" s="141"/>
    </row>
    <row r="85" spans="1:21">
      <c r="A85" s="73"/>
      <c r="B85" s="21" t="s">
        <v>430</v>
      </c>
      <c r="C85" s="33"/>
      <c r="D85" s="33"/>
      <c r="E85" s="33"/>
      <c r="F85" s="18"/>
      <c r="G85" s="33"/>
      <c r="H85" s="33"/>
      <c r="I85" s="33"/>
      <c r="J85" s="18"/>
      <c r="K85" s="33"/>
      <c r="L85" s="33"/>
      <c r="M85" s="33"/>
      <c r="N85" s="18"/>
      <c r="O85" s="33"/>
      <c r="P85" s="33"/>
      <c r="Q85" s="33"/>
      <c r="R85" s="18"/>
      <c r="S85" s="33"/>
      <c r="T85" s="33"/>
      <c r="U85" s="33"/>
    </row>
    <row r="86" spans="1:21">
      <c r="A86" s="73"/>
      <c r="B86" s="19" t="s">
        <v>29</v>
      </c>
      <c r="C86" s="26"/>
      <c r="D86" s="26"/>
      <c r="E86" s="26"/>
      <c r="F86" s="11"/>
      <c r="G86" s="26"/>
      <c r="H86" s="26"/>
      <c r="I86" s="26"/>
      <c r="J86" s="11"/>
      <c r="K86" s="26"/>
      <c r="L86" s="26"/>
      <c r="M86" s="26"/>
      <c r="N86" s="11"/>
      <c r="O86" s="26"/>
      <c r="P86" s="26"/>
      <c r="Q86" s="26"/>
      <c r="R86" s="11"/>
      <c r="S86" s="26"/>
      <c r="T86" s="26"/>
      <c r="U86" s="26"/>
    </row>
    <row r="87" spans="1:21">
      <c r="A87" s="73"/>
      <c r="B87" s="131" t="s">
        <v>30</v>
      </c>
      <c r="C87" s="28" t="s">
        <v>150</v>
      </c>
      <c r="D87" s="30">
        <v>62836</v>
      </c>
      <c r="E87" s="32"/>
      <c r="F87" s="32"/>
      <c r="G87" s="28" t="s">
        <v>150</v>
      </c>
      <c r="H87" s="30">
        <v>10745</v>
      </c>
      <c r="I87" s="32"/>
      <c r="J87" s="32"/>
      <c r="K87" s="28" t="s">
        <v>150</v>
      </c>
      <c r="L87" s="30">
        <v>21130</v>
      </c>
      <c r="M87" s="32"/>
      <c r="N87" s="32"/>
      <c r="O87" s="28" t="s">
        <v>150</v>
      </c>
      <c r="P87" s="99" t="s">
        <v>185</v>
      </c>
      <c r="Q87" s="32"/>
      <c r="R87" s="32"/>
      <c r="S87" s="28" t="s">
        <v>150</v>
      </c>
      <c r="T87" s="30">
        <v>94711</v>
      </c>
      <c r="U87" s="32"/>
    </row>
    <row r="88" spans="1:21">
      <c r="A88" s="73"/>
      <c r="B88" s="131"/>
      <c r="C88" s="28"/>
      <c r="D88" s="30"/>
      <c r="E88" s="32"/>
      <c r="F88" s="32"/>
      <c r="G88" s="28"/>
      <c r="H88" s="30"/>
      <c r="I88" s="32"/>
      <c r="J88" s="32"/>
      <c r="K88" s="28"/>
      <c r="L88" s="30"/>
      <c r="M88" s="32"/>
      <c r="N88" s="32"/>
      <c r="O88" s="28"/>
      <c r="P88" s="99"/>
      <c r="Q88" s="32"/>
      <c r="R88" s="32"/>
      <c r="S88" s="28"/>
      <c r="T88" s="30"/>
      <c r="U88" s="32"/>
    </row>
    <row r="89" spans="1:21">
      <c r="A89" s="73"/>
      <c r="B89" s="130" t="s">
        <v>114</v>
      </c>
      <c r="C89" s="35">
        <v>116821</v>
      </c>
      <c r="D89" s="35"/>
      <c r="E89" s="26"/>
      <c r="F89" s="26"/>
      <c r="G89" s="35">
        <v>287230</v>
      </c>
      <c r="H89" s="35"/>
      <c r="I89" s="26"/>
      <c r="J89" s="26"/>
      <c r="K89" s="35">
        <v>22848</v>
      </c>
      <c r="L89" s="35"/>
      <c r="M89" s="26"/>
      <c r="N89" s="26"/>
      <c r="O89" s="83" t="s">
        <v>185</v>
      </c>
      <c r="P89" s="83"/>
      <c r="Q89" s="26"/>
      <c r="R89" s="26"/>
      <c r="S89" s="35">
        <v>426899</v>
      </c>
      <c r="T89" s="35"/>
      <c r="U89" s="26"/>
    </row>
    <row r="90" spans="1:21">
      <c r="A90" s="73"/>
      <c r="B90" s="130"/>
      <c r="C90" s="35"/>
      <c r="D90" s="35"/>
      <c r="E90" s="26"/>
      <c r="F90" s="26"/>
      <c r="G90" s="35"/>
      <c r="H90" s="35"/>
      <c r="I90" s="26"/>
      <c r="J90" s="26"/>
      <c r="K90" s="35"/>
      <c r="L90" s="35"/>
      <c r="M90" s="26"/>
      <c r="N90" s="26"/>
      <c r="O90" s="83"/>
      <c r="P90" s="83"/>
      <c r="Q90" s="26"/>
      <c r="R90" s="26"/>
      <c r="S90" s="35"/>
      <c r="T90" s="35"/>
      <c r="U90" s="26"/>
    </row>
    <row r="91" spans="1:21">
      <c r="A91" s="73"/>
      <c r="B91" s="131" t="s">
        <v>115</v>
      </c>
      <c r="C91" s="30">
        <v>35421</v>
      </c>
      <c r="D91" s="30"/>
      <c r="E91" s="32"/>
      <c r="F91" s="32"/>
      <c r="G91" s="30">
        <v>7829</v>
      </c>
      <c r="H91" s="30"/>
      <c r="I91" s="32"/>
      <c r="J91" s="32"/>
      <c r="K91" s="99">
        <v>3</v>
      </c>
      <c r="L91" s="99"/>
      <c r="M91" s="32"/>
      <c r="N91" s="32"/>
      <c r="O91" s="99" t="s">
        <v>185</v>
      </c>
      <c r="P91" s="99"/>
      <c r="Q91" s="32"/>
      <c r="R91" s="32"/>
      <c r="S91" s="30">
        <v>43253</v>
      </c>
      <c r="T91" s="30"/>
      <c r="U91" s="32"/>
    </row>
    <row r="92" spans="1:21">
      <c r="A92" s="73"/>
      <c r="B92" s="131"/>
      <c r="C92" s="30"/>
      <c r="D92" s="30"/>
      <c r="E92" s="32"/>
      <c r="F92" s="32"/>
      <c r="G92" s="30"/>
      <c r="H92" s="30"/>
      <c r="I92" s="32"/>
      <c r="J92" s="32"/>
      <c r="K92" s="99"/>
      <c r="L92" s="99"/>
      <c r="M92" s="32"/>
      <c r="N92" s="32"/>
      <c r="O92" s="99"/>
      <c r="P92" s="99"/>
      <c r="Q92" s="32"/>
      <c r="R92" s="32"/>
      <c r="S92" s="30"/>
      <c r="T92" s="30"/>
      <c r="U92" s="32"/>
    </row>
    <row r="93" spans="1:21">
      <c r="A93" s="73"/>
      <c r="B93" s="130" t="s">
        <v>431</v>
      </c>
      <c r="C93" s="35">
        <v>1520526</v>
      </c>
      <c r="D93" s="35"/>
      <c r="E93" s="26"/>
      <c r="F93" s="26"/>
      <c r="G93" s="35">
        <v>3706682</v>
      </c>
      <c r="H93" s="35"/>
      <c r="I93" s="26"/>
      <c r="J93" s="26"/>
      <c r="K93" s="35">
        <v>1998</v>
      </c>
      <c r="L93" s="35"/>
      <c r="M93" s="26"/>
      <c r="N93" s="26"/>
      <c r="O93" s="83" t="s">
        <v>448</v>
      </c>
      <c r="P93" s="83"/>
      <c r="Q93" s="77" t="s">
        <v>166</v>
      </c>
      <c r="R93" s="26"/>
      <c r="S93" s="35">
        <v>36589</v>
      </c>
      <c r="T93" s="35"/>
      <c r="U93" s="26"/>
    </row>
    <row r="94" spans="1:21" ht="15.75" thickBot="1">
      <c r="A94" s="73"/>
      <c r="B94" s="130"/>
      <c r="C94" s="36"/>
      <c r="D94" s="36"/>
      <c r="E94" s="37"/>
      <c r="F94" s="26"/>
      <c r="G94" s="36"/>
      <c r="H94" s="36"/>
      <c r="I94" s="37"/>
      <c r="J94" s="26"/>
      <c r="K94" s="36"/>
      <c r="L94" s="36"/>
      <c r="M94" s="37"/>
      <c r="N94" s="26"/>
      <c r="O94" s="84"/>
      <c r="P94" s="84"/>
      <c r="Q94" s="85"/>
      <c r="R94" s="26"/>
      <c r="S94" s="36"/>
      <c r="T94" s="36"/>
      <c r="U94" s="37"/>
    </row>
    <row r="95" spans="1:21">
      <c r="A95" s="73"/>
      <c r="B95" s="38" t="s">
        <v>34</v>
      </c>
      <c r="C95" s="43">
        <v>1735604</v>
      </c>
      <c r="D95" s="43"/>
      <c r="E95" s="33"/>
      <c r="F95" s="32"/>
      <c r="G95" s="43">
        <v>4012486</v>
      </c>
      <c r="H95" s="43"/>
      <c r="I95" s="33"/>
      <c r="J95" s="32"/>
      <c r="K95" s="43">
        <v>45979</v>
      </c>
      <c r="L95" s="43"/>
      <c r="M95" s="33"/>
      <c r="N95" s="32"/>
      <c r="O95" s="146" t="s">
        <v>448</v>
      </c>
      <c r="P95" s="146"/>
      <c r="Q95" s="40" t="s">
        <v>166</v>
      </c>
      <c r="R95" s="32"/>
      <c r="S95" s="43">
        <v>601452</v>
      </c>
      <c r="T95" s="43"/>
      <c r="U95" s="33"/>
    </row>
    <row r="96" spans="1:21" ht="15.75" thickBot="1">
      <c r="A96" s="73"/>
      <c r="B96" s="38"/>
      <c r="C96" s="153"/>
      <c r="D96" s="153"/>
      <c r="E96" s="60"/>
      <c r="F96" s="32"/>
      <c r="G96" s="153"/>
      <c r="H96" s="153"/>
      <c r="I96" s="60"/>
      <c r="J96" s="32"/>
      <c r="K96" s="153"/>
      <c r="L96" s="153"/>
      <c r="M96" s="60"/>
      <c r="N96" s="32"/>
      <c r="O96" s="154"/>
      <c r="P96" s="154"/>
      <c r="Q96" s="155"/>
      <c r="R96" s="32"/>
      <c r="S96" s="153"/>
      <c r="T96" s="153"/>
      <c r="U96" s="60"/>
    </row>
    <row r="97" spans="1:21">
      <c r="A97" s="73"/>
      <c r="B97" s="34" t="s">
        <v>168</v>
      </c>
      <c r="C97" s="61">
        <v>19159</v>
      </c>
      <c r="D97" s="61"/>
      <c r="E97" s="62"/>
      <c r="F97" s="26"/>
      <c r="G97" s="61">
        <v>105667</v>
      </c>
      <c r="H97" s="61"/>
      <c r="I97" s="62"/>
      <c r="J97" s="26"/>
      <c r="K97" s="61">
        <v>1006</v>
      </c>
      <c r="L97" s="61"/>
      <c r="M97" s="62"/>
      <c r="N97" s="26"/>
      <c r="O97" s="103" t="s">
        <v>185</v>
      </c>
      <c r="P97" s="103"/>
      <c r="Q97" s="62"/>
      <c r="R97" s="26"/>
      <c r="S97" s="61">
        <v>125832</v>
      </c>
      <c r="T97" s="61"/>
      <c r="U97" s="62"/>
    </row>
    <row r="98" spans="1:21">
      <c r="A98" s="73"/>
      <c r="B98" s="34"/>
      <c r="C98" s="35"/>
      <c r="D98" s="35"/>
      <c r="E98" s="26"/>
      <c r="F98" s="26"/>
      <c r="G98" s="35"/>
      <c r="H98" s="35"/>
      <c r="I98" s="26"/>
      <c r="J98" s="26"/>
      <c r="K98" s="35"/>
      <c r="L98" s="35"/>
      <c r="M98" s="26"/>
      <c r="N98" s="26"/>
      <c r="O98" s="83"/>
      <c r="P98" s="83"/>
      <c r="Q98" s="26"/>
      <c r="R98" s="26"/>
      <c r="S98" s="35"/>
      <c r="T98" s="35"/>
      <c r="U98" s="26"/>
    </row>
    <row r="99" spans="1:21">
      <c r="A99" s="73"/>
      <c r="B99" s="27" t="s">
        <v>188</v>
      </c>
      <c r="C99" s="30">
        <v>23699</v>
      </c>
      <c r="D99" s="30"/>
      <c r="E99" s="32"/>
      <c r="F99" s="32"/>
      <c r="G99" s="30">
        <v>601750</v>
      </c>
      <c r="H99" s="30"/>
      <c r="I99" s="32"/>
      <c r="J99" s="32"/>
      <c r="K99" s="30">
        <v>6989</v>
      </c>
      <c r="L99" s="30"/>
      <c r="M99" s="32"/>
      <c r="N99" s="32"/>
      <c r="O99" s="99" t="s">
        <v>185</v>
      </c>
      <c r="P99" s="99"/>
      <c r="Q99" s="32"/>
      <c r="R99" s="32"/>
      <c r="S99" s="30">
        <v>632438</v>
      </c>
      <c r="T99" s="30"/>
      <c r="U99" s="32"/>
    </row>
    <row r="100" spans="1:21">
      <c r="A100" s="73"/>
      <c r="B100" s="27"/>
      <c r="C100" s="30"/>
      <c r="D100" s="30"/>
      <c r="E100" s="32"/>
      <c r="F100" s="32"/>
      <c r="G100" s="30"/>
      <c r="H100" s="30"/>
      <c r="I100" s="32"/>
      <c r="J100" s="32"/>
      <c r="K100" s="30"/>
      <c r="L100" s="30"/>
      <c r="M100" s="32"/>
      <c r="N100" s="32"/>
      <c r="O100" s="99"/>
      <c r="P100" s="99"/>
      <c r="Q100" s="32"/>
      <c r="R100" s="32"/>
      <c r="S100" s="30"/>
      <c r="T100" s="30"/>
      <c r="U100" s="32"/>
    </row>
    <row r="101" spans="1:21">
      <c r="A101" s="73"/>
      <c r="B101" s="34" t="s">
        <v>211</v>
      </c>
      <c r="C101" s="35">
        <v>11534</v>
      </c>
      <c r="D101" s="35"/>
      <c r="E101" s="26"/>
      <c r="F101" s="26"/>
      <c r="G101" s="35">
        <v>203637</v>
      </c>
      <c r="H101" s="35"/>
      <c r="I101" s="26"/>
      <c r="J101" s="26"/>
      <c r="K101" s="83" t="s">
        <v>185</v>
      </c>
      <c r="L101" s="83"/>
      <c r="M101" s="26"/>
      <c r="N101" s="26"/>
      <c r="O101" s="83" t="s">
        <v>185</v>
      </c>
      <c r="P101" s="83"/>
      <c r="Q101" s="26"/>
      <c r="R101" s="26"/>
      <c r="S101" s="35">
        <v>215171</v>
      </c>
      <c r="T101" s="35"/>
      <c r="U101" s="26"/>
    </row>
    <row r="102" spans="1:21">
      <c r="A102" s="73"/>
      <c r="B102" s="34"/>
      <c r="C102" s="35"/>
      <c r="D102" s="35"/>
      <c r="E102" s="26"/>
      <c r="F102" s="26"/>
      <c r="G102" s="35"/>
      <c r="H102" s="35"/>
      <c r="I102" s="26"/>
      <c r="J102" s="26"/>
      <c r="K102" s="83"/>
      <c r="L102" s="83"/>
      <c r="M102" s="26"/>
      <c r="N102" s="26"/>
      <c r="O102" s="83"/>
      <c r="P102" s="83"/>
      <c r="Q102" s="26"/>
      <c r="R102" s="26"/>
      <c r="S102" s="35"/>
      <c r="T102" s="35"/>
      <c r="U102" s="26"/>
    </row>
    <row r="103" spans="1:21">
      <c r="A103" s="73"/>
      <c r="B103" s="27" t="s">
        <v>433</v>
      </c>
      <c r="C103" s="30">
        <v>645411</v>
      </c>
      <c r="D103" s="30"/>
      <c r="E103" s="32"/>
      <c r="F103" s="32"/>
      <c r="G103" s="30">
        <v>15375</v>
      </c>
      <c r="H103" s="30"/>
      <c r="I103" s="32"/>
      <c r="J103" s="32"/>
      <c r="K103" s="99" t="s">
        <v>185</v>
      </c>
      <c r="L103" s="99"/>
      <c r="M103" s="32"/>
      <c r="N103" s="32"/>
      <c r="O103" s="99" t="s">
        <v>449</v>
      </c>
      <c r="P103" s="99"/>
      <c r="Q103" s="28" t="s">
        <v>166</v>
      </c>
      <c r="R103" s="32"/>
      <c r="S103" s="30">
        <v>2431</v>
      </c>
      <c r="T103" s="30"/>
      <c r="U103" s="32"/>
    </row>
    <row r="104" spans="1:21">
      <c r="A104" s="73"/>
      <c r="B104" s="27"/>
      <c r="C104" s="30"/>
      <c r="D104" s="30"/>
      <c r="E104" s="32"/>
      <c r="F104" s="32"/>
      <c r="G104" s="30"/>
      <c r="H104" s="30"/>
      <c r="I104" s="32"/>
      <c r="J104" s="32"/>
      <c r="K104" s="99"/>
      <c r="L104" s="99"/>
      <c r="M104" s="32"/>
      <c r="N104" s="32"/>
      <c r="O104" s="99"/>
      <c r="P104" s="99"/>
      <c r="Q104" s="28"/>
      <c r="R104" s="32"/>
      <c r="S104" s="30"/>
      <c r="T104" s="30"/>
      <c r="U104" s="32"/>
    </row>
    <row r="105" spans="1:21">
      <c r="A105" s="73"/>
      <c r="B105" s="34" t="s">
        <v>435</v>
      </c>
      <c r="C105" s="35">
        <v>364921</v>
      </c>
      <c r="D105" s="35"/>
      <c r="E105" s="26"/>
      <c r="F105" s="26"/>
      <c r="G105" s="83" t="s">
        <v>450</v>
      </c>
      <c r="H105" s="83"/>
      <c r="I105" s="77" t="s">
        <v>166</v>
      </c>
      <c r="J105" s="26"/>
      <c r="K105" s="83" t="s">
        <v>451</v>
      </c>
      <c r="L105" s="83"/>
      <c r="M105" s="77" t="s">
        <v>166</v>
      </c>
      <c r="N105" s="26"/>
      <c r="O105" s="83" t="s">
        <v>185</v>
      </c>
      <c r="P105" s="83"/>
      <c r="Q105" s="26"/>
      <c r="R105" s="26"/>
      <c r="S105" s="83" t="s">
        <v>185</v>
      </c>
      <c r="T105" s="83"/>
      <c r="U105" s="26"/>
    </row>
    <row r="106" spans="1:21">
      <c r="A106" s="73"/>
      <c r="B106" s="34"/>
      <c r="C106" s="35"/>
      <c r="D106" s="35"/>
      <c r="E106" s="26"/>
      <c r="F106" s="26"/>
      <c r="G106" s="83"/>
      <c r="H106" s="83"/>
      <c r="I106" s="77"/>
      <c r="J106" s="26"/>
      <c r="K106" s="83"/>
      <c r="L106" s="83"/>
      <c r="M106" s="77"/>
      <c r="N106" s="26"/>
      <c r="O106" s="83"/>
      <c r="P106" s="83"/>
      <c r="Q106" s="26"/>
      <c r="R106" s="26"/>
      <c r="S106" s="83"/>
      <c r="T106" s="83"/>
      <c r="U106" s="26"/>
    </row>
    <row r="107" spans="1:21">
      <c r="A107" s="73"/>
      <c r="B107" s="27" t="s">
        <v>38</v>
      </c>
      <c r="C107" s="30">
        <v>7543</v>
      </c>
      <c r="D107" s="30"/>
      <c r="E107" s="32"/>
      <c r="F107" s="32"/>
      <c r="G107" s="30">
        <v>4157</v>
      </c>
      <c r="H107" s="30"/>
      <c r="I107" s="32"/>
      <c r="J107" s="32"/>
      <c r="K107" s="99">
        <v>11</v>
      </c>
      <c r="L107" s="99"/>
      <c r="M107" s="32"/>
      <c r="N107" s="32"/>
      <c r="O107" s="99" t="s">
        <v>185</v>
      </c>
      <c r="P107" s="99"/>
      <c r="Q107" s="32"/>
      <c r="R107" s="32"/>
      <c r="S107" s="30">
        <v>11711</v>
      </c>
      <c r="T107" s="30"/>
      <c r="U107" s="32"/>
    </row>
    <row r="108" spans="1:21" ht="15.75" thickBot="1">
      <c r="A108" s="73"/>
      <c r="B108" s="27"/>
      <c r="C108" s="59"/>
      <c r="D108" s="59"/>
      <c r="E108" s="60"/>
      <c r="F108" s="32"/>
      <c r="G108" s="59"/>
      <c r="H108" s="59"/>
      <c r="I108" s="60"/>
      <c r="J108" s="32"/>
      <c r="K108" s="63"/>
      <c r="L108" s="63"/>
      <c r="M108" s="60"/>
      <c r="N108" s="32"/>
      <c r="O108" s="63"/>
      <c r="P108" s="63"/>
      <c r="Q108" s="60"/>
      <c r="R108" s="32"/>
      <c r="S108" s="59"/>
      <c r="T108" s="59"/>
      <c r="U108" s="60"/>
    </row>
    <row r="109" spans="1:21">
      <c r="A109" s="73"/>
      <c r="B109" s="64" t="s">
        <v>39</v>
      </c>
      <c r="C109" s="66" t="s">
        <v>150</v>
      </c>
      <c r="D109" s="69">
        <v>2807871</v>
      </c>
      <c r="E109" s="62"/>
      <c r="F109" s="26"/>
      <c r="G109" s="66" t="s">
        <v>150</v>
      </c>
      <c r="H109" s="69">
        <v>4582242</v>
      </c>
      <c r="I109" s="62"/>
      <c r="J109" s="26"/>
      <c r="K109" s="66" t="s">
        <v>150</v>
      </c>
      <c r="L109" s="69">
        <v>49894</v>
      </c>
      <c r="M109" s="62"/>
      <c r="N109" s="26"/>
      <c r="O109" s="66" t="s">
        <v>150</v>
      </c>
      <c r="P109" s="156" t="s">
        <v>452</v>
      </c>
      <c r="Q109" s="66" t="s">
        <v>166</v>
      </c>
      <c r="R109" s="26"/>
      <c r="S109" s="66" t="s">
        <v>150</v>
      </c>
      <c r="T109" s="69">
        <v>1589035</v>
      </c>
      <c r="U109" s="62"/>
    </row>
    <row r="110" spans="1:21" ht="15.75" thickBot="1">
      <c r="A110" s="73"/>
      <c r="B110" s="64"/>
      <c r="C110" s="67"/>
      <c r="D110" s="70"/>
      <c r="E110" s="71"/>
      <c r="F110" s="26"/>
      <c r="G110" s="67"/>
      <c r="H110" s="70"/>
      <c r="I110" s="71"/>
      <c r="J110" s="26"/>
      <c r="K110" s="67"/>
      <c r="L110" s="70"/>
      <c r="M110" s="71"/>
      <c r="N110" s="26"/>
      <c r="O110" s="67"/>
      <c r="P110" s="157"/>
      <c r="Q110" s="67"/>
      <c r="R110" s="26"/>
      <c r="S110" s="67"/>
      <c r="T110" s="70"/>
      <c r="U110" s="71"/>
    </row>
    <row r="111" spans="1:21" ht="15.75" thickTop="1">
      <c r="A111" s="73"/>
      <c r="B111" s="18"/>
      <c r="C111" s="118"/>
      <c r="D111" s="118"/>
      <c r="E111" s="118"/>
      <c r="F111" s="18"/>
      <c r="G111" s="118"/>
      <c r="H111" s="118"/>
      <c r="I111" s="118"/>
      <c r="J111" s="18"/>
      <c r="K111" s="118"/>
      <c r="L111" s="118"/>
      <c r="M111" s="118"/>
      <c r="N111" s="18"/>
      <c r="O111" s="118"/>
      <c r="P111" s="118"/>
      <c r="Q111" s="118"/>
      <c r="R111" s="18"/>
      <c r="S111" s="118"/>
      <c r="T111" s="118"/>
      <c r="U111" s="118"/>
    </row>
    <row r="112" spans="1:21">
      <c r="A112" s="73"/>
      <c r="B112" s="52" t="s">
        <v>439</v>
      </c>
      <c r="C112" s="26"/>
      <c r="D112" s="26"/>
      <c r="E112" s="26"/>
      <c r="F112" s="11"/>
      <c r="G112" s="26"/>
      <c r="H112" s="26"/>
      <c r="I112" s="26"/>
      <c r="J112" s="11"/>
      <c r="K112" s="26"/>
      <c r="L112" s="26"/>
      <c r="M112" s="26"/>
      <c r="N112" s="11"/>
      <c r="O112" s="26"/>
      <c r="P112" s="26"/>
      <c r="Q112" s="26"/>
      <c r="R112" s="11"/>
      <c r="S112" s="26"/>
      <c r="T112" s="26"/>
      <c r="U112" s="26"/>
    </row>
    <row r="113" spans="1:21">
      <c r="A113" s="73"/>
      <c r="B113" s="16" t="s">
        <v>40</v>
      </c>
      <c r="C113" s="32"/>
      <c r="D113" s="32"/>
      <c r="E113" s="32"/>
      <c r="F113" s="18"/>
      <c r="G113" s="32"/>
      <c r="H113" s="32"/>
      <c r="I113" s="32"/>
      <c r="J113" s="18"/>
      <c r="K113" s="32"/>
      <c r="L113" s="32"/>
      <c r="M113" s="32"/>
      <c r="N113" s="18"/>
      <c r="O113" s="32"/>
      <c r="P113" s="32"/>
      <c r="Q113" s="32"/>
      <c r="R113" s="18"/>
      <c r="S113" s="32"/>
      <c r="T113" s="32"/>
      <c r="U113" s="32"/>
    </row>
    <row r="114" spans="1:21">
      <c r="A114" s="73"/>
      <c r="B114" s="130" t="s">
        <v>440</v>
      </c>
      <c r="C114" s="77" t="s">
        <v>150</v>
      </c>
      <c r="D114" s="35">
        <v>22500</v>
      </c>
      <c r="E114" s="26"/>
      <c r="F114" s="26"/>
      <c r="G114" s="77" t="s">
        <v>150</v>
      </c>
      <c r="H114" s="83" t="s">
        <v>185</v>
      </c>
      <c r="I114" s="26"/>
      <c r="J114" s="26"/>
      <c r="K114" s="77" t="s">
        <v>150</v>
      </c>
      <c r="L114" s="83" t="s">
        <v>185</v>
      </c>
      <c r="M114" s="26"/>
      <c r="N114" s="26"/>
      <c r="O114" s="77" t="s">
        <v>150</v>
      </c>
      <c r="P114" s="83" t="s">
        <v>185</v>
      </c>
      <c r="Q114" s="26"/>
      <c r="R114" s="26"/>
      <c r="S114" s="77" t="s">
        <v>150</v>
      </c>
      <c r="T114" s="35">
        <v>22500</v>
      </c>
      <c r="U114" s="26"/>
    </row>
    <row r="115" spans="1:21">
      <c r="A115" s="73"/>
      <c r="B115" s="130"/>
      <c r="C115" s="77"/>
      <c r="D115" s="35"/>
      <c r="E115" s="26"/>
      <c r="F115" s="26"/>
      <c r="G115" s="77"/>
      <c r="H115" s="83"/>
      <c r="I115" s="26"/>
      <c r="J115" s="26"/>
      <c r="K115" s="77"/>
      <c r="L115" s="83"/>
      <c r="M115" s="26"/>
      <c r="N115" s="26"/>
      <c r="O115" s="77"/>
      <c r="P115" s="83"/>
      <c r="Q115" s="26"/>
      <c r="R115" s="26"/>
      <c r="S115" s="77"/>
      <c r="T115" s="35"/>
      <c r="U115" s="26"/>
    </row>
    <row r="116" spans="1:21">
      <c r="A116" s="73"/>
      <c r="B116" s="131" t="s">
        <v>441</v>
      </c>
      <c r="C116" s="30">
        <v>1653928</v>
      </c>
      <c r="D116" s="30"/>
      <c r="E116" s="32"/>
      <c r="F116" s="32"/>
      <c r="G116" s="30">
        <v>3804209</v>
      </c>
      <c r="H116" s="30"/>
      <c r="I116" s="32"/>
      <c r="J116" s="32"/>
      <c r="K116" s="30">
        <v>15800</v>
      </c>
      <c r="L116" s="30"/>
      <c r="M116" s="32"/>
      <c r="N116" s="32"/>
      <c r="O116" s="99" t="s">
        <v>448</v>
      </c>
      <c r="P116" s="99"/>
      <c r="Q116" s="28" t="s">
        <v>166</v>
      </c>
      <c r="R116" s="32"/>
      <c r="S116" s="30">
        <v>281320</v>
      </c>
      <c r="T116" s="30"/>
      <c r="U116" s="32"/>
    </row>
    <row r="117" spans="1:21">
      <c r="A117" s="73"/>
      <c r="B117" s="131"/>
      <c r="C117" s="30"/>
      <c r="D117" s="30"/>
      <c r="E117" s="32"/>
      <c r="F117" s="32"/>
      <c r="G117" s="30"/>
      <c r="H117" s="30"/>
      <c r="I117" s="32"/>
      <c r="J117" s="32"/>
      <c r="K117" s="30"/>
      <c r="L117" s="30"/>
      <c r="M117" s="32"/>
      <c r="N117" s="32"/>
      <c r="O117" s="99"/>
      <c r="P117" s="99"/>
      <c r="Q117" s="28"/>
      <c r="R117" s="32"/>
      <c r="S117" s="30"/>
      <c r="T117" s="30"/>
      <c r="U117" s="32"/>
    </row>
    <row r="118" spans="1:21">
      <c r="A118" s="73"/>
      <c r="B118" s="130" t="s">
        <v>43</v>
      </c>
      <c r="C118" s="35">
        <v>16459</v>
      </c>
      <c r="D118" s="35"/>
      <c r="E118" s="26"/>
      <c r="F118" s="26"/>
      <c r="G118" s="35">
        <v>7758</v>
      </c>
      <c r="H118" s="35"/>
      <c r="I118" s="26"/>
      <c r="J118" s="26"/>
      <c r="K118" s="35">
        <v>15378</v>
      </c>
      <c r="L118" s="35"/>
      <c r="M118" s="26"/>
      <c r="N118" s="26"/>
      <c r="O118" s="83" t="s">
        <v>185</v>
      </c>
      <c r="P118" s="83"/>
      <c r="Q118" s="26"/>
      <c r="R118" s="26"/>
      <c r="S118" s="35">
        <v>39595</v>
      </c>
      <c r="T118" s="35"/>
      <c r="U118" s="26"/>
    </row>
    <row r="119" spans="1:21">
      <c r="A119" s="73"/>
      <c r="B119" s="130"/>
      <c r="C119" s="35"/>
      <c r="D119" s="35"/>
      <c r="E119" s="26"/>
      <c r="F119" s="26"/>
      <c r="G119" s="35"/>
      <c r="H119" s="35"/>
      <c r="I119" s="26"/>
      <c r="J119" s="26"/>
      <c r="K119" s="35"/>
      <c r="L119" s="35"/>
      <c r="M119" s="26"/>
      <c r="N119" s="26"/>
      <c r="O119" s="83"/>
      <c r="P119" s="83"/>
      <c r="Q119" s="26"/>
      <c r="R119" s="26"/>
      <c r="S119" s="35"/>
      <c r="T119" s="35"/>
      <c r="U119" s="26"/>
    </row>
    <row r="120" spans="1:21">
      <c r="A120" s="73"/>
      <c r="B120" s="131" t="s">
        <v>116</v>
      </c>
      <c r="C120" s="30">
        <v>61741</v>
      </c>
      <c r="D120" s="30"/>
      <c r="E120" s="32"/>
      <c r="F120" s="32"/>
      <c r="G120" s="30">
        <v>38878</v>
      </c>
      <c r="H120" s="30"/>
      <c r="I120" s="32"/>
      <c r="J120" s="32"/>
      <c r="K120" s="30">
        <v>6848</v>
      </c>
      <c r="L120" s="30"/>
      <c r="M120" s="32"/>
      <c r="N120" s="32"/>
      <c r="O120" s="99" t="s">
        <v>185</v>
      </c>
      <c r="P120" s="99"/>
      <c r="Q120" s="32"/>
      <c r="R120" s="32"/>
      <c r="S120" s="30">
        <v>107467</v>
      </c>
      <c r="T120" s="30"/>
      <c r="U120" s="32"/>
    </row>
    <row r="121" spans="1:21" ht="15.75" thickBot="1">
      <c r="A121" s="73"/>
      <c r="B121" s="131"/>
      <c r="C121" s="59"/>
      <c r="D121" s="59"/>
      <c r="E121" s="60"/>
      <c r="F121" s="32"/>
      <c r="G121" s="59"/>
      <c r="H121" s="59"/>
      <c r="I121" s="60"/>
      <c r="J121" s="32"/>
      <c r="K121" s="59"/>
      <c r="L121" s="59"/>
      <c r="M121" s="60"/>
      <c r="N121" s="32"/>
      <c r="O121" s="63"/>
      <c r="P121" s="63"/>
      <c r="Q121" s="60"/>
      <c r="R121" s="32"/>
      <c r="S121" s="59"/>
      <c r="T121" s="59"/>
      <c r="U121" s="60"/>
    </row>
    <row r="122" spans="1:21">
      <c r="A122" s="73"/>
      <c r="B122" s="64" t="s">
        <v>45</v>
      </c>
      <c r="C122" s="69">
        <v>1754628</v>
      </c>
      <c r="D122" s="69"/>
      <c r="E122" s="62"/>
      <c r="F122" s="26"/>
      <c r="G122" s="69">
        <v>3850845</v>
      </c>
      <c r="H122" s="69"/>
      <c r="I122" s="62"/>
      <c r="J122" s="26"/>
      <c r="K122" s="69">
        <v>38026</v>
      </c>
      <c r="L122" s="69"/>
      <c r="M122" s="62"/>
      <c r="N122" s="26"/>
      <c r="O122" s="156" t="s">
        <v>448</v>
      </c>
      <c r="P122" s="156"/>
      <c r="Q122" s="66" t="s">
        <v>166</v>
      </c>
      <c r="R122" s="26"/>
      <c r="S122" s="69">
        <v>450882</v>
      </c>
      <c r="T122" s="69"/>
      <c r="U122" s="62"/>
    </row>
    <row r="123" spans="1:21">
      <c r="A123" s="73"/>
      <c r="B123" s="64"/>
      <c r="C123" s="68"/>
      <c r="D123" s="68"/>
      <c r="E123" s="26"/>
      <c r="F123" s="26"/>
      <c r="G123" s="68"/>
      <c r="H123" s="68"/>
      <c r="I123" s="26"/>
      <c r="J123" s="26"/>
      <c r="K123" s="68"/>
      <c r="L123" s="68"/>
      <c r="M123" s="26"/>
      <c r="N123" s="26"/>
      <c r="O123" s="122"/>
      <c r="P123" s="122"/>
      <c r="Q123" s="65"/>
      <c r="R123" s="26"/>
      <c r="S123" s="68"/>
      <c r="T123" s="68"/>
      <c r="U123" s="26"/>
    </row>
    <row r="124" spans="1:21">
      <c r="A124" s="73"/>
      <c r="B124" s="27" t="s">
        <v>220</v>
      </c>
      <c r="C124" s="30">
        <v>565061</v>
      </c>
      <c r="D124" s="30"/>
      <c r="E124" s="32"/>
      <c r="F124" s="32"/>
      <c r="G124" s="99" t="s">
        <v>185</v>
      </c>
      <c r="H124" s="99"/>
      <c r="I124" s="32"/>
      <c r="J124" s="32"/>
      <c r="K124" s="99" t="s">
        <v>185</v>
      </c>
      <c r="L124" s="99"/>
      <c r="M124" s="32"/>
      <c r="N124" s="32"/>
      <c r="O124" s="99" t="s">
        <v>185</v>
      </c>
      <c r="P124" s="99"/>
      <c r="Q124" s="32"/>
      <c r="R124" s="32"/>
      <c r="S124" s="30">
        <v>565061</v>
      </c>
      <c r="T124" s="30"/>
      <c r="U124" s="32"/>
    </row>
    <row r="125" spans="1:21">
      <c r="A125" s="73"/>
      <c r="B125" s="27"/>
      <c r="C125" s="30"/>
      <c r="D125" s="30"/>
      <c r="E125" s="32"/>
      <c r="F125" s="32"/>
      <c r="G125" s="99"/>
      <c r="H125" s="99"/>
      <c r="I125" s="32"/>
      <c r="J125" s="32"/>
      <c r="K125" s="99"/>
      <c r="L125" s="99"/>
      <c r="M125" s="32"/>
      <c r="N125" s="32"/>
      <c r="O125" s="99"/>
      <c r="P125" s="99"/>
      <c r="Q125" s="32"/>
      <c r="R125" s="32"/>
      <c r="S125" s="30"/>
      <c r="T125" s="30"/>
      <c r="U125" s="32"/>
    </row>
    <row r="126" spans="1:21">
      <c r="A126" s="73"/>
      <c r="B126" s="34" t="s">
        <v>47</v>
      </c>
      <c r="C126" s="83" t="s">
        <v>453</v>
      </c>
      <c r="D126" s="83"/>
      <c r="E126" s="77" t="s">
        <v>166</v>
      </c>
      <c r="F126" s="26"/>
      <c r="G126" s="35">
        <v>65398</v>
      </c>
      <c r="H126" s="35"/>
      <c r="I126" s="26"/>
      <c r="J126" s="26"/>
      <c r="K126" s="83" t="s">
        <v>443</v>
      </c>
      <c r="L126" s="83"/>
      <c r="M126" s="77" t="s">
        <v>166</v>
      </c>
      <c r="N126" s="26"/>
      <c r="O126" s="83" t="s">
        <v>185</v>
      </c>
      <c r="P126" s="83"/>
      <c r="Q126" s="26"/>
      <c r="R126" s="26"/>
      <c r="S126" s="35">
        <v>57258</v>
      </c>
      <c r="T126" s="35"/>
      <c r="U126" s="26"/>
    </row>
    <row r="127" spans="1:21">
      <c r="A127" s="73"/>
      <c r="B127" s="34"/>
      <c r="C127" s="83"/>
      <c r="D127" s="83"/>
      <c r="E127" s="77"/>
      <c r="F127" s="26"/>
      <c r="G127" s="35"/>
      <c r="H127" s="35"/>
      <c r="I127" s="26"/>
      <c r="J127" s="26"/>
      <c r="K127" s="83"/>
      <c r="L127" s="83"/>
      <c r="M127" s="77"/>
      <c r="N127" s="26"/>
      <c r="O127" s="83"/>
      <c r="P127" s="83"/>
      <c r="Q127" s="26"/>
      <c r="R127" s="26"/>
      <c r="S127" s="35"/>
      <c r="T127" s="35"/>
      <c r="U127" s="26"/>
    </row>
    <row r="128" spans="1:21">
      <c r="A128" s="73"/>
      <c r="B128" s="27" t="s">
        <v>48</v>
      </c>
      <c r="C128" s="30">
        <v>18750</v>
      </c>
      <c r="D128" s="30"/>
      <c r="E128" s="32"/>
      <c r="F128" s="32"/>
      <c r="G128" s="30">
        <v>22722</v>
      </c>
      <c r="H128" s="30"/>
      <c r="I128" s="32"/>
      <c r="J128" s="32"/>
      <c r="K128" s="99">
        <v>799</v>
      </c>
      <c r="L128" s="99"/>
      <c r="M128" s="32"/>
      <c r="N128" s="32"/>
      <c r="O128" s="99" t="s">
        <v>185</v>
      </c>
      <c r="P128" s="99"/>
      <c r="Q128" s="32"/>
      <c r="R128" s="32"/>
      <c r="S128" s="30">
        <v>42271</v>
      </c>
      <c r="T128" s="30"/>
      <c r="U128" s="32"/>
    </row>
    <row r="129" spans="1:21" ht="15.75" thickBot="1">
      <c r="A129" s="73"/>
      <c r="B129" s="27"/>
      <c r="C129" s="59"/>
      <c r="D129" s="59"/>
      <c r="E129" s="60"/>
      <c r="F129" s="32"/>
      <c r="G129" s="59"/>
      <c r="H129" s="59"/>
      <c r="I129" s="60"/>
      <c r="J129" s="32"/>
      <c r="K129" s="63"/>
      <c r="L129" s="63"/>
      <c r="M129" s="60"/>
      <c r="N129" s="32"/>
      <c r="O129" s="63"/>
      <c r="P129" s="63"/>
      <c r="Q129" s="60"/>
      <c r="R129" s="32"/>
      <c r="S129" s="59"/>
      <c r="T129" s="59"/>
      <c r="U129" s="60"/>
    </row>
    <row r="130" spans="1:21">
      <c r="A130" s="73"/>
      <c r="B130" s="64" t="s">
        <v>49</v>
      </c>
      <c r="C130" s="69">
        <v>2334308</v>
      </c>
      <c r="D130" s="69"/>
      <c r="E130" s="62"/>
      <c r="F130" s="26"/>
      <c r="G130" s="69">
        <v>3938965</v>
      </c>
      <c r="H130" s="69"/>
      <c r="I130" s="62"/>
      <c r="J130" s="26"/>
      <c r="K130" s="69">
        <v>34816</v>
      </c>
      <c r="L130" s="69"/>
      <c r="M130" s="62"/>
      <c r="N130" s="26"/>
      <c r="O130" s="156" t="s">
        <v>448</v>
      </c>
      <c r="P130" s="156"/>
      <c r="Q130" s="66" t="s">
        <v>166</v>
      </c>
      <c r="R130" s="26"/>
      <c r="S130" s="69">
        <v>1115472</v>
      </c>
      <c r="T130" s="69"/>
      <c r="U130" s="62"/>
    </row>
    <row r="131" spans="1:21">
      <c r="A131" s="73"/>
      <c r="B131" s="64"/>
      <c r="C131" s="68"/>
      <c r="D131" s="68"/>
      <c r="E131" s="26"/>
      <c r="F131" s="26"/>
      <c r="G131" s="68"/>
      <c r="H131" s="68"/>
      <c r="I131" s="26"/>
      <c r="J131" s="26"/>
      <c r="K131" s="68"/>
      <c r="L131" s="68"/>
      <c r="M131" s="26"/>
      <c r="N131" s="26"/>
      <c r="O131" s="122"/>
      <c r="P131" s="122"/>
      <c r="Q131" s="65"/>
      <c r="R131" s="26"/>
      <c r="S131" s="68"/>
      <c r="T131" s="68"/>
      <c r="U131" s="26"/>
    </row>
    <row r="132" spans="1:21">
      <c r="A132" s="73"/>
      <c r="B132" s="38" t="s">
        <v>445</v>
      </c>
      <c r="C132" s="42">
        <v>473563</v>
      </c>
      <c r="D132" s="42"/>
      <c r="E132" s="32"/>
      <c r="F132" s="32"/>
      <c r="G132" s="42">
        <v>643277</v>
      </c>
      <c r="H132" s="42"/>
      <c r="I132" s="32"/>
      <c r="J132" s="32"/>
      <c r="K132" s="42">
        <v>15078</v>
      </c>
      <c r="L132" s="42"/>
      <c r="M132" s="32"/>
      <c r="N132" s="32"/>
      <c r="O132" s="121" t="s">
        <v>449</v>
      </c>
      <c r="P132" s="121"/>
      <c r="Q132" s="39" t="s">
        <v>166</v>
      </c>
      <c r="R132" s="32"/>
      <c r="S132" s="42">
        <v>473563</v>
      </c>
      <c r="T132" s="42"/>
      <c r="U132" s="32"/>
    </row>
    <row r="133" spans="1:21" ht="15.75" thickBot="1">
      <c r="A133" s="73"/>
      <c r="B133" s="38"/>
      <c r="C133" s="153"/>
      <c r="D133" s="153"/>
      <c r="E133" s="60"/>
      <c r="F133" s="32"/>
      <c r="G133" s="153"/>
      <c r="H133" s="153"/>
      <c r="I133" s="60"/>
      <c r="J133" s="32"/>
      <c r="K133" s="153"/>
      <c r="L133" s="153"/>
      <c r="M133" s="60"/>
      <c r="N133" s="32"/>
      <c r="O133" s="154"/>
      <c r="P133" s="154"/>
      <c r="Q133" s="155"/>
      <c r="R133" s="32"/>
      <c r="S133" s="153"/>
      <c r="T133" s="153"/>
      <c r="U133" s="60"/>
    </row>
    <row r="134" spans="1:21">
      <c r="A134" s="73"/>
      <c r="B134" s="64" t="s">
        <v>446</v>
      </c>
      <c r="C134" s="66" t="s">
        <v>150</v>
      </c>
      <c r="D134" s="69">
        <v>2807871</v>
      </c>
      <c r="E134" s="62"/>
      <c r="F134" s="26"/>
      <c r="G134" s="66" t="s">
        <v>150</v>
      </c>
      <c r="H134" s="69">
        <v>4582242</v>
      </c>
      <c r="I134" s="62"/>
      <c r="J134" s="26"/>
      <c r="K134" s="66" t="s">
        <v>150</v>
      </c>
      <c r="L134" s="69">
        <v>49894</v>
      </c>
      <c r="M134" s="62"/>
      <c r="N134" s="26"/>
      <c r="O134" s="66" t="s">
        <v>150</v>
      </c>
      <c r="P134" s="156" t="s">
        <v>452</v>
      </c>
      <c r="Q134" s="66" t="s">
        <v>166</v>
      </c>
      <c r="R134" s="26"/>
      <c r="S134" s="66" t="s">
        <v>150</v>
      </c>
      <c r="T134" s="69">
        <v>1589035</v>
      </c>
      <c r="U134" s="62"/>
    </row>
    <row r="135" spans="1:21" ht="15.75" thickBot="1">
      <c r="A135" s="73"/>
      <c r="B135" s="64"/>
      <c r="C135" s="67"/>
      <c r="D135" s="70"/>
      <c r="E135" s="71"/>
      <c r="F135" s="26"/>
      <c r="G135" s="67"/>
      <c r="H135" s="70"/>
      <c r="I135" s="71"/>
      <c r="J135" s="26"/>
      <c r="K135" s="67"/>
      <c r="L135" s="70"/>
      <c r="M135" s="71"/>
      <c r="N135" s="26"/>
      <c r="O135" s="67"/>
      <c r="P135" s="157"/>
      <c r="Q135" s="67"/>
      <c r="R135" s="26"/>
      <c r="S135" s="67"/>
      <c r="T135" s="70"/>
      <c r="U135" s="71"/>
    </row>
    <row r="136" spans="1:21" ht="15.75" thickTop="1">
      <c r="A136" s="73"/>
      <c r="B136" s="168" t="s">
        <v>454</v>
      </c>
      <c r="C136" s="168"/>
      <c r="D136" s="168"/>
      <c r="E136" s="168"/>
      <c r="F136" s="168"/>
      <c r="G136" s="168"/>
      <c r="H136" s="168"/>
      <c r="I136" s="168"/>
      <c r="J136" s="168"/>
      <c r="K136" s="168"/>
      <c r="L136" s="168"/>
      <c r="M136" s="168"/>
      <c r="N136" s="168"/>
      <c r="O136" s="168"/>
      <c r="P136" s="168"/>
      <c r="Q136" s="168"/>
      <c r="R136" s="168"/>
      <c r="S136" s="168"/>
      <c r="T136" s="168"/>
      <c r="U136" s="168"/>
    </row>
    <row r="137" spans="1:21">
      <c r="A137" s="73"/>
      <c r="B137" s="169" t="s">
        <v>455</v>
      </c>
      <c r="C137" s="169"/>
      <c r="D137" s="169"/>
      <c r="E137" s="169"/>
      <c r="F137" s="169"/>
      <c r="G137" s="169"/>
      <c r="H137" s="169"/>
      <c r="I137" s="169"/>
      <c r="J137" s="169"/>
      <c r="K137" s="169"/>
      <c r="L137" s="169"/>
      <c r="M137" s="169"/>
      <c r="N137" s="169"/>
      <c r="O137" s="169"/>
      <c r="P137" s="169"/>
      <c r="Q137" s="169"/>
      <c r="R137" s="169"/>
      <c r="S137" s="169"/>
      <c r="T137" s="169"/>
      <c r="U137" s="169"/>
    </row>
    <row r="138" spans="1:21">
      <c r="A138" s="73"/>
      <c r="B138" s="168" t="s">
        <v>146</v>
      </c>
      <c r="C138" s="168"/>
      <c r="D138" s="168"/>
      <c r="E138" s="168"/>
      <c r="F138" s="168"/>
      <c r="G138" s="168"/>
      <c r="H138" s="168"/>
      <c r="I138" s="168"/>
      <c r="J138" s="168"/>
      <c r="K138" s="168"/>
      <c r="L138" s="168"/>
      <c r="M138" s="168"/>
      <c r="N138" s="168"/>
      <c r="O138" s="168"/>
      <c r="P138" s="168"/>
      <c r="Q138" s="168"/>
      <c r="R138" s="168"/>
      <c r="S138" s="168"/>
      <c r="T138" s="168"/>
      <c r="U138" s="168"/>
    </row>
    <row r="139" spans="1:21">
      <c r="A139" s="73"/>
      <c r="B139" s="170"/>
      <c r="C139" s="170"/>
      <c r="D139" s="170"/>
      <c r="E139" s="170"/>
      <c r="F139" s="170"/>
      <c r="G139" s="170"/>
      <c r="H139" s="170"/>
      <c r="I139" s="170"/>
      <c r="J139" s="170"/>
      <c r="K139" s="170"/>
      <c r="L139" s="170"/>
      <c r="M139" s="170"/>
      <c r="N139" s="170"/>
      <c r="O139" s="170"/>
      <c r="P139" s="170"/>
      <c r="Q139" s="170"/>
      <c r="R139" s="170"/>
      <c r="S139" s="170"/>
      <c r="T139" s="170"/>
      <c r="U139" s="170"/>
    </row>
    <row r="140" spans="1:21">
      <c r="A140" s="73"/>
      <c r="B140" s="22"/>
      <c r="C140" s="22"/>
      <c r="D140" s="22"/>
      <c r="E140" s="22"/>
      <c r="F140" s="22"/>
      <c r="G140" s="22"/>
      <c r="H140" s="22"/>
      <c r="I140" s="22"/>
      <c r="J140" s="22"/>
      <c r="K140" s="22"/>
      <c r="L140" s="22"/>
      <c r="M140" s="22"/>
      <c r="N140" s="22"/>
      <c r="O140" s="22"/>
      <c r="P140" s="22"/>
      <c r="Q140" s="22"/>
      <c r="R140" s="22"/>
      <c r="S140" s="22"/>
      <c r="T140" s="22"/>
      <c r="U140" s="22"/>
    </row>
    <row r="141" spans="1:21">
      <c r="A141" s="73"/>
      <c r="B141" s="12"/>
      <c r="C141" s="12"/>
      <c r="D141" s="12"/>
      <c r="E141" s="12"/>
      <c r="F141" s="12"/>
      <c r="G141" s="12"/>
      <c r="H141" s="12"/>
      <c r="I141" s="12"/>
      <c r="J141" s="12"/>
      <c r="K141" s="12"/>
      <c r="L141" s="12"/>
      <c r="M141" s="12"/>
      <c r="N141" s="12"/>
      <c r="O141" s="12"/>
      <c r="P141" s="12"/>
      <c r="Q141" s="12"/>
      <c r="R141" s="12"/>
      <c r="S141" s="12"/>
      <c r="T141" s="12"/>
      <c r="U141" s="12"/>
    </row>
    <row r="142" spans="1:21">
      <c r="A142" s="73"/>
      <c r="B142" s="26"/>
      <c r="C142" s="24" t="s">
        <v>422</v>
      </c>
      <c r="D142" s="24"/>
      <c r="E142" s="24"/>
      <c r="F142" s="26"/>
      <c r="G142" s="24" t="s">
        <v>424</v>
      </c>
      <c r="H142" s="24"/>
      <c r="I142" s="24"/>
      <c r="J142" s="26"/>
      <c r="K142" s="24" t="s">
        <v>456</v>
      </c>
      <c r="L142" s="24"/>
      <c r="M142" s="24"/>
      <c r="N142" s="26"/>
      <c r="O142" s="24" t="s">
        <v>427</v>
      </c>
      <c r="P142" s="24"/>
      <c r="Q142" s="24"/>
      <c r="R142" s="26"/>
      <c r="S142" s="24" t="s">
        <v>429</v>
      </c>
      <c r="T142" s="24"/>
      <c r="U142" s="24"/>
    </row>
    <row r="143" spans="1:21" ht="15.75" thickBot="1">
      <c r="A143" s="73"/>
      <c r="B143" s="26"/>
      <c r="C143" s="25" t="s">
        <v>423</v>
      </c>
      <c r="D143" s="25"/>
      <c r="E143" s="25"/>
      <c r="F143" s="26"/>
      <c r="G143" s="25" t="s">
        <v>425</v>
      </c>
      <c r="H143" s="25"/>
      <c r="I143" s="25"/>
      <c r="J143" s="26"/>
      <c r="K143" s="25" t="s">
        <v>425</v>
      </c>
      <c r="L143" s="25"/>
      <c r="M143" s="25"/>
      <c r="N143" s="26"/>
      <c r="O143" s="25" t="s">
        <v>428</v>
      </c>
      <c r="P143" s="25"/>
      <c r="Q143" s="25"/>
      <c r="R143" s="26"/>
      <c r="S143" s="25" t="s">
        <v>180</v>
      </c>
      <c r="T143" s="25"/>
      <c r="U143" s="25"/>
    </row>
    <row r="144" spans="1:21">
      <c r="A144" s="73"/>
      <c r="B144" s="38" t="s">
        <v>75</v>
      </c>
      <c r="C144" s="40" t="s">
        <v>150</v>
      </c>
      <c r="D144" s="43">
        <v>126994</v>
      </c>
      <c r="E144" s="33"/>
      <c r="F144" s="32"/>
      <c r="G144" s="40" t="s">
        <v>150</v>
      </c>
      <c r="H144" s="43">
        <v>453902</v>
      </c>
      <c r="I144" s="33"/>
      <c r="J144" s="32"/>
      <c r="K144" s="40" t="s">
        <v>150</v>
      </c>
      <c r="L144" s="43">
        <v>13813</v>
      </c>
      <c r="M144" s="33"/>
      <c r="N144" s="32"/>
      <c r="O144" s="40" t="s">
        <v>150</v>
      </c>
      <c r="P144" s="146" t="s">
        <v>457</v>
      </c>
      <c r="Q144" s="40" t="s">
        <v>166</v>
      </c>
      <c r="R144" s="32"/>
      <c r="S144" s="40" t="s">
        <v>150</v>
      </c>
      <c r="T144" s="43">
        <v>489383</v>
      </c>
      <c r="U144" s="33"/>
    </row>
    <row r="145" spans="1:21">
      <c r="A145" s="73"/>
      <c r="B145" s="38"/>
      <c r="C145" s="158"/>
      <c r="D145" s="159"/>
      <c r="E145" s="138"/>
      <c r="F145" s="32"/>
      <c r="G145" s="158"/>
      <c r="H145" s="159"/>
      <c r="I145" s="138"/>
      <c r="J145" s="32"/>
      <c r="K145" s="158"/>
      <c r="L145" s="159"/>
      <c r="M145" s="138"/>
      <c r="N145" s="32"/>
      <c r="O145" s="158"/>
      <c r="P145" s="160"/>
      <c r="Q145" s="158"/>
      <c r="R145" s="32"/>
      <c r="S145" s="158"/>
      <c r="T145" s="159"/>
      <c r="U145" s="138"/>
    </row>
    <row r="146" spans="1:21">
      <c r="A146" s="73"/>
      <c r="B146" s="19" t="s">
        <v>76</v>
      </c>
      <c r="C146" s="26"/>
      <c r="D146" s="26"/>
      <c r="E146" s="26"/>
      <c r="F146" s="11"/>
      <c r="G146" s="26"/>
      <c r="H146" s="26"/>
      <c r="I146" s="26"/>
      <c r="J146" s="11"/>
      <c r="K146" s="26"/>
      <c r="L146" s="26"/>
      <c r="M146" s="26"/>
      <c r="N146" s="11"/>
      <c r="O146" s="26"/>
      <c r="P146" s="26"/>
      <c r="Q146" s="26"/>
      <c r="R146" s="11"/>
      <c r="S146" s="26"/>
      <c r="T146" s="26"/>
      <c r="U146" s="26"/>
    </row>
    <row r="147" spans="1:21">
      <c r="A147" s="73"/>
      <c r="B147" s="131" t="s">
        <v>77</v>
      </c>
      <c r="C147" s="30">
        <v>100190</v>
      </c>
      <c r="D147" s="30"/>
      <c r="E147" s="32"/>
      <c r="F147" s="32"/>
      <c r="G147" s="30">
        <v>308615</v>
      </c>
      <c r="H147" s="30"/>
      <c r="I147" s="32"/>
      <c r="J147" s="32"/>
      <c r="K147" s="30">
        <v>9893</v>
      </c>
      <c r="L147" s="30"/>
      <c r="M147" s="32"/>
      <c r="N147" s="32"/>
      <c r="O147" s="99" t="s">
        <v>458</v>
      </c>
      <c r="P147" s="99"/>
      <c r="Q147" s="28" t="s">
        <v>166</v>
      </c>
      <c r="R147" s="32"/>
      <c r="S147" s="30">
        <v>361337</v>
      </c>
      <c r="T147" s="30"/>
      <c r="U147" s="32"/>
    </row>
    <row r="148" spans="1:21">
      <c r="A148" s="73"/>
      <c r="B148" s="131"/>
      <c r="C148" s="30"/>
      <c r="D148" s="30"/>
      <c r="E148" s="32"/>
      <c r="F148" s="32"/>
      <c r="G148" s="30"/>
      <c r="H148" s="30"/>
      <c r="I148" s="32"/>
      <c r="J148" s="32"/>
      <c r="K148" s="30"/>
      <c r="L148" s="30"/>
      <c r="M148" s="32"/>
      <c r="N148" s="32"/>
      <c r="O148" s="99"/>
      <c r="P148" s="99"/>
      <c r="Q148" s="28"/>
      <c r="R148" s="32"/>
      <c r="S148" s="30"/>
      <c r="T148" s="30"/>
      <c r="U148" s="32"/>
    </row>
    <row r="149" spans="1:21">
      <c r="A149" s="73"/>
      <c r="B149" s="130" t="s">
        <v>78</v>
      </c>
      <c r="C149" s="35">
        <v>23682</v>
      </c>
      <c r="D149" s="35"/>
      <c r="E149" s="26"/>
      <c r="F149" s="26"/>
      <c r="G149" s="35">
        <v>95278</v>
      </c>
      <c r="H149" s="35"/>
      <c r="I149" s="26"/>
      <c r="J149" s="26"/>
      <c r="K149" s="35">
        <v>3582</v>
      </c>
      <c r="L149" s="35"/>
      <c r="M149" s="26"/>
      <c r="N149" s="26"/>
      <c r="O149" s="83" t="s">
        <v>459</v>
      </c>
      <c r="P149" s="83"/>
      <c r="Q149" s="77" t="s">
        <v>166</v>
      </c>
      <c r="R149" s="26"/>
      <c r="S149" s="35">
        <v>74577</v>
      </c>
      <c r="T149" s="35"/>
      <c r="U149" s="26"/>
    </row>
    <row r="150" spans="1:21">
      <c r="A150" s="73"/>
      <c r="B150" s="130"/>
      <c r="C150" s="35"/>
      <c r="D150" s="35"/>
      <c r="E150" s="26"/>
      <c r="F150" s="26"/>
      <c r="G150" s="35"/>
      <c r="H150" s="35"/>
      <c r="I150" s="26"/>
      <c r="J150" s="26"/>
      <c r="K150" s="35"/>
      <c r="L150" s="35"/>
      <c r="M150" s="26"/>
      <c r="N150" s="26"/>
      <c r="O150" s="83"/>
      <c r="P150" s="83"/>
      <c r="Q150" s="77"/>
      <c r="R150" s="26"/>
      <c r="S150" s="35"/>
      <c r="T150" s="35"/>
      <c r="U150" s="26"/>
    </row>
    <row r="151" spans="1:21">
      <c r="A151" s="73"/>
      <c r="B151" s="131" t="s">
        <v>79</v>
      </c>
      <c r="C151" s="99">
        <v>6</v>
      </c>
      <c r="D151" s="99"/>
      <c r="E151" s="32"/>
      <c r="F151" s="32"/>
      <c r="G151" s="30">
        <v>3723</v>
      </c>
      <c r="H151" s="30"/>
      <c r="I151" s="32"/>
      <c r="J151" s="32"/>
      <c r="K151" s="99" t="s">
        <v>185</v>
      </c>
      <c r="L151" s="99"/>
      <c r="M151" s="32"/>
      <c r="N151" s="32"/>
      <c r="O151" s="99" t="s">
        <v>185</v>
      </c>
      <c r="P151" s="99"/>
      <c r="Q151" s="32"/>
      <c r="R151" s="32"/>
      <c r="S151" s="30">
        <v>3729</v>
      </c>
      <c r="T151" s="30"/>
      <c r="U151" s="32"/>
    </row>
    <row r="152" spans="1:21" ht="15.75" thickBot="1">
      <c r="A152" s="73"/>
      <c r="B152" s="131"/>
      <c r="C152" s="63"/>
      <c r="D152" s="63"/>
      <c r="E152" s="60"/>
      <c r="F152" s="32"/>
      <c r="G152" s="59"/>
      <c r="H152" s="59"/>
      <c r="I152" s="60"/>
      <c r="J152" s="32"/>
      <c r="K152" s="63"/>
      <c r="L152" s="63"/>
      <c r="M152" s="60"/>
      <c r="N152" s="32"/>
      <c r="O152" s="63"/>
      <c r="P152" s="63"/>
      <c r="Q152" s="60"/>
      <c r="R152" s="32"/>
      <c r="S152" s="59"/>
      <c r="T152" s="59"/>
      <c r="U152" s="60"/>
    </row>
    <row r="153" spans="1:21">
      <c r="A153" s="73"/>
      <c r="B153" s="34" t="s">
        <v>81</v>
      </c>
      <c r="C153" s="61">
        <v>123878</v>
      </c>
      <c r="D153" s="61"/>
      <c r="E153" s="62"/>
      <c r="F153" s="26"/>
      <c r="G153" s="61">
        <v>407616</v>
      </c>
      <c r="H153" s="61"/>
      <c r="I153" s="62"/>
      <c r="J153" s="26"/>
      <c r="K153" s="61">
        <v>13475</v>
      </c>
      <c r="L153" s="61"/>
      <c r="M153" s="62"/>
      <c r="N153" s="26"/>
      <c r="O153" s="103" t="s">
        <v>457</v>
      </c>
      <c r="P153" s="103"/>
      <c r="Q153" s="102" t="s">
        <v>166</v>
      </c>
      <c r="R153" s="26"/>
      <c r="S153" s="61">
        <v>439643</v>
      </c>
      <c r="T153" s="61"/>
      <c r="U153" s="62"/>
    </row>
    <row r="154" spans="1:21" ht="15.75" thickBot="1">
      <c r="A154" s="73"/>
      <c r="B154" s="34"/>
      <c r="C154" s="36"/>
      <c r="D154" s="36"/>
      <c r="E154" s="37"/>
      <c r="F154" s="26"/>
      <c r="G154" s="36"/>
      <c r="H154" s="36"/>
      <c r="I154" s="37"/>
      <c r="J154" s="26"/>
      <c r="K154" s="36"/>
      <c r="L154" s="36"/>
      <c r="M154" s="37"/>
      <c r="N154" s="26"/>
      <c r="O154" s="84"/>
      <c r="P154" s="84"/>
      <c r="Q154" s="85"/>
      <c r="R154" s="26"/>
      <c r="S154" s="36"/>
      <c r="T154" s="36"/>
      <c r="U154" s="37"/>
    </row>
    <row r="155" spans="1:21">
      <c r="A155" s="73"/>
      <c r="B155" s="38" t="s">
        <v>404</v>
      </c>
      <c r="C155" s="43">
        <v>3116</v>
      </c>
      <c r="D155" s="43"/>
      <c r="E155" s="33"/>
      <c r="F155" s="32"/>
      <c r="G155" s="43">
        <v>46286</v>
      </c>
      <c r="H155" s="43"/>
      <c r="I155" s="33"/>
      <c r="J155" s="32"/>
      <c r="K155" s="146">
        <v>338</v>
      </c>
      <c r="L155" s="146"/>
      <c r="M155" s="33"/>
      <c r="N155" s="32"/>
      <c r="O155" s="146" t="s">
        <v>185</v>
      </c>
      <c r="P155" s="146"/>
      <c r="Q155" s="33"/>
      <c r="R155" s="32"/>
      <c r="S155" s="43">
        <v>49740</v>
      </c>
      <c r="T155" s="43"/>
      <c r="U155" s="33"/>
    </row>
    <row r="156" spans="1:21">
      <c r="A156" s="73"/>
      <c r="B156" s="38"/>
      <c r="C156" s="42"/>
      <c r="D156" s="42"/>
      <c r="E156" s="32"/>
      <c r="F156" s="32"/>
      <c r="G156" s="42"/>
      <c r="H156" s="42"/>
      <c r="I156" s="32"/>
      <c r="J156" s="32"/>
      <c r="K156" s="121"/>
      <c r="L156" s="121"/>
      <c r="M156" s="32"/>
      <c r="N156" s="32"/>
      <c r="O156" s="121"/>
      <c r="P156" s="121"/>
      <c r="Q156" s="32"/>
      <c r="R156" s="32"/>
      <c r="S156" s="42"/>
      <c r="T156" s="42"/>
      <c r="U156" s="32"/>
    </row>
    <row r="157" spans="1:21">
      <c r="A157" s="73"/>
      <c r="B157" s="129" t="s">
        <v>83</v>
      </c>
      <c r="C157" s="26"/>
      <c r="D157" s="26"/>
      <c r="E157" s="26"/>
      <c r="F157" s="11"/>
      <c r="G157" s="26"/>
      <c r="H157" s="26"/>
      <c r="I157" s="26"/>
      <c r="J157" s="11"/>
      <c r="K157" s="26"/>
      <c r="L157" s="26"/>
      <c r="M157" s="26"/>
      <c r="N157" s="11"/>
      <c r="O157" s="26"/>
      <c r="P157" s="26"/>
      <c r="Q157" s="26"/>
      <c r="R157" s="11"/>
      <c r="S157" s="26"/>
      <c r="T157" s="26"/>
      <c r="U157" s="26"/>
    </row>
    <row r="158" spans="1:21">
      <c r="A158" s="73"/>
      <c r="B158" s="131" t="s">
        <v>84</v>
      </c>
      <c r="C158" s="30">
        <v>7287</v>
      </c>
      <c r="D158" s="30"/>
      <c r="E158" s="32"/>
      <c r="F158" s="32"/>
      <c r="G158" s="99" t="s">
        <v>185</v>
      </c>
      <c r="H158" s="99"/>
      <c r="I158" s="32"/>
      <c r="J158" s="32"/>
      <c r="K158" s="99" t="s">
        <v>185</v>
      </c>
      <c r="L158" s="99"/>
      <c r="M158" s="32"/>
      <c r="N158" s="32"/>
      <c r="O158" s="99" t="s">
        <v>185</v>
      </c>
      <c r="P158" s="99"/>
      <c r="Q158" s="32"/>
      <c r="R158" s="32"/>
      <c r="S158" s="30">
        <v>7287</v>
      </c>
      <c r="T158" s="30"/>
      <c r="U158" s="32"/>
    </row>
    <row r="159" spans="1:21">
      <c r="A159" s="73"/>
      <c r="B159" s="131"/>
      <c r="C159" s="30"/>
      <c r="D159" s="30"/>
      <c r="E159" s="32"/>
      <c r="F159" s="32"/>
      <c r="G159" s="99"/>
      <c r="H159" s="99"/>
      <c r="I159" s="32"/>
      <c r="J159" s="32"/>
      <c r="K159" s="99"/>
      <c r="L159" s="99"/>
      <c r="M159" s="32"/>
      <c r="N159" s="32"/>
      <c r="O159" s="99"/>
      <c r="P159" s="99"/>
      <c r="Q159" s="32"/>
      <c r="R159" s="32"/>
      <c r="S159" s="30"/>
      <c r="T159" s="30"/>
      <c r="U159" s="32"/>
    </row>
    <row r="160" spans="1:21">
      <c r="A160" s="73"/>
      <c r="B160" s="130" t="s">
        <v>85</v>
      </c>
      <c r="C160" s="83" t="s">
        <v>460</v>
      </c>
      <c r="D160" s="83"/>
      <c r="E160" s="77" t="s">
        <v>166</v>
      </c>
      <c r="F160" s="26"/>
      <c r="G160" s="83" t="s">
        <v>185</v>
      </c>
      <c r="H160" s="83"/>
      <c r="I160" s="26"/>
      <c r="J160" s="26"/>
      <c r="K160" s="83" t="s">
        <v>461</v>
      </c>
      <c r="L160" s="83"/>
      <c r="M160" s="77" t="s">
        <v>166</v>
      </c>
      <c r="N160" s="26"/>
      <c r="O160" s="83" t="s">
        <v>185</v>
      </c>
      <c r="P160" s="83"/>
      <c r="Q160" s="26"/>
      <c r="R160" s="26"/>
      <c r="S160" s="83" t="s">
        <v>462</v>
      </c>
      <c r="T160" s="83"/>
      <c r="U160" s="77" t="s">
        <v>166</v>
      </c>
    </row>
    <row r="161" spans="1:21">
      <c r="A161" s="73"/>
      <c r="B161" s="130"/>
      <c r="C161" s="83"/>
      <c r="D161" s="83"/>
      <c r="E161" s="77"/>
      <c r="F161" s="26"/>
      <c r="G161" s="83"/>
      <c r="H161" s="83"/>
      <c r="I161" s="26"/>
      <c r="J161" s="26"/>
      <c r="K161" s="83"/>
      <c r="L161" s="83"/>
      <c r="M161" s="77"/>
      <c r="N161" s="26"/>
      <c r="O161" s="83"/>
      <c r="P161" s="83"/>
      <c r="Q161" s="26"/>
      <c r="R161" s="26"/>
      <c r="S161" s="83"/>
      <c r="T161" s="83"/>
      <c r="U161" s="77"/>
    </row>
    <row r="162" spans="1:21">
      <c r="A162" s="73"/>
      <c r="B162" s="131" t="s">
        <v>463</v>
      </c>
      <c r="C162" s="99" t="s">
        <v>464</v>
      </c>
      <c r="D162" s="99"/>
      <c r="E162" s="28" t="s">
        <v>166</v>
      </c>
      <c r="F162" s="32"/>
      <c r="G162" s="30">
        <v>9082</v>
      </c>
      <c r="H162" s="30"/>
      <c r="I162" s="32"/>
      <c r="J162" s="32"/>
      <c r="K162" s="99" t="s">
        <v>185</v>
      </c>
      <c r="L162" s="99"/>
      <c r="M162" s="32"/>
      <c r="N162" s="32"/>
      <c r="O162" s="99" t="s">
        <v>185</v>
      </c>
      <c r="P162" s="99"/>
      <c r="Q162" s="32"/>
      <c r="R162" s="32"/>
      <c r="S162" s="99" t="s">
        <v>185</v>
      </c>
      <c r="T162" s="99"/>
      <c r="U162" s="32"/>
    </row>
    <row r="163" spans="1:21">
      <c r="A163" s="73"/>
      <c r="B163" s="131"/>
      <c r="C163" s="99"/>
      <c r="D163" s="99"/>
      <c r="E163" s="28"/>
      <c r="F163" s="32"/>
      <c r="G163" s="30"/>
      <c r="H163" s="30"/>
      <c r="I163" s="32"/>
      <c r="J163" s="32"/>
      <c r="K163" s="99"/>
      <c r="L163" s="99"/>
      <c r="M163" s="32"/>
      <c r="N163" s="32"/>
      <c r="O163" s="99"/>
      <c r="P163" s="99"/>
      <c r="Q163" s="32"/>
      <c r="R163" s="32"/>
      <c r="S163" s="99"/>
      <c r="T163" s="99"/>
      <c r="U163" s="32"/>
    </row>
    <row r="164" spans="1:21">
      <c r="A164" s="73"/>
      <c r="B164" s="130" t="s">
        <v>86</v>
      </c>
      <c r="C164" s="83" t="s">
        <v>465</v>
      </c>
      <c r="D164" s="83"/>
      <c r="E164" s="77" t="s">
        <v>166</v>
      </c>
      <c r="F164" s="26"/>
      <c r="G164" s="83" t="s">
        <v>466</v>
      </c>
      <c r="H164" s="83"/>
      <c r="I164" s="77" t="s">
        <v>166</v>
      </c>
      <c r="J164" s="26"/>
      <c r="K164" s="83" t="s">
        <v>467</v>
      </c>
      <c r="L164" s="83"/>
      <c r="M164" s="77" t="s">
        <v>166</v>
      </c>
      <c r="N164" s="26"/>
      <c r="O164" s="83" t="s">
        <v>185</v>
      </c>
      <c r="P164" s="83"/>
      <c r="Q164" s="26"/>
      <c r="R164" s="26"/>
      <c r="S164" s="83" t="s">
        <v>468</v>
      </c>
      <c r="T164" s="83"/>
      <c r="U164" s="77" t="s">
        <v>166</v>
      </c>
    </row>
    <row r="165" spans="1:21" ht="15.75" thickBot="1">
      <c r="A165" s="73"/>
      <c r="B165" s="130"/>
      <c r="C165" s="84"/>
      <c r="D165" s="84"/>
      <c r="E165" s="85"/>
      <c r="F165" s="26"/>
      <c r="G165" s="84"/>
      <c r="H165" s="84"/>
      <c r="I165" s="85"/>
      <c r="J165" s="26"/>
      <c r="K165" s="84"/>
      <c r="L165" s="84"/>
      <c r="M165" s="85"/>
      <c r="N165" s="26"/>
      <c r="O165" s="84"/>
      <c r="P165" s="84"/>
      <c r="Q165" s="37"/>
      <c r="R165" s="26"/>
      <c r="S165" s="84"/>
      <c r="T165" s="84"/>
      <c r="U165" s="85"/>
    </row>
    <row r="166" spans="1:21">
      <c r="A166" s="73"/>
      <c r="B166" s="27" t="s">
        <v>87</v>
      </c>
      <c r="C166" s="133" t="s">
        <v>469</v>
      </c>
      <c r="D166" s="133"/>
      <c r="E166" s="29" t="s">
        <v>166</v>
      </c>
      <c r="F166" s="32"/>
      <c r="G166" s="31">
        <v>8247</v>
      </c>
      <c r="H166" s="31"/>
      <c r="I166" s="33"/>
      <c r="J166" s="32"/>
      <c r="K166" s="133" t="s">
        <v>470</v>
      </c>
      <c r="L166" s="133"/>
      <c r="M166" s="29" t="s">
        <v>166</v>
      </c>
      <c r="N166" s="32"/>
      <c r="O166" s="133" t="s">
        <v>185</v>
      </c>
      <c r="P166" s="133"/>
      <c r="Q166" s="33"/>
      <c r="R166" s="32"/>
      <c r="S166" s="31">
        <v>5544</v>
      </c>
      <c r="T166" s="31"/>
      <c r="U166" s="33"/>
    </row>
    <row r="167" spans="1:21" ht="15.75" thickBot="1">
      <c r="A167" s="73"/>
      <c r="B167" s="27"/>
      <c r="C167" s="63"/>
      <c r="D167" s="63"/>
      <c r="E167" s="100"/>
      <c r="F167" s="32"/>
      <c r="G167" s="59"/>
      <c r="H167" s="59"/>
      <c r="I167" s="60"/>
      <c r="J167" s="32"/>
      <c r="K167" s="63"/>
      <c r="L167" s="63"/>
      <c r="M167" s="100"/>
      <c r="N167" s="32"/>
      <c r="O167" s="63"/>
      <c r="P167" s="63"/>
      <c r="Q167" s="60"/>
      <c r="R167" s="32"/>
      <c r="S167" s="59"/>
      <c r="T167" s="59"/>
      <c r="U167" s="60"/>
    </row>
    <row r="168" spans="1:21">
      <c r="A168" s="73"/>
      <c r="B168" s="64" t="s">
        <v>471</v>
      </c>
      <c r="C168" s="69">
        <v>5745</v>
      </c>
      <c r="D168" s="69"/>
      <c r="E168" s="62"/>
      <c r="F168" s="26"/>
      <c r="G168" s="69">
        <v>38039</v>
      </c>
      <c r="H168" s="69"/>
      <c r="I168" s="62"/>
      <c r="J168" s="26"/>
      <c r="K168" s="156">
        <v>412</v>
      </c>
      <c r="L168" s="156"/>
      <c r="M168" s="62"/>
      <c r="N168" s="26"/>
      <c r="O168" s="156" t="s">
        <v>185</v>
      </c>
      <c r="P168" s="156"/>
      <c r="Q168" s="62"/>
      <c r="R168" s="26"/>
      <c r="S168" s="69">
        <v>44196</v>
      </c>
      <c r="T168" s="69"/>
      <c r="U168" s="62"/>
    </row>
    <row r="169" spans="1:21">
      <c r="A169" s="73"/>
      <c r="B169" s="64"/>
      <c r="C169" s="68"/>
      <c r="D169" s="68"/>
      <c r="E169" s="26"/>
      <c r="F169" s="26"/>
      <c r="G169" s="68"/>
      <c r="H169" s="68"/>
      <c r="I169" s="26"/>
      <c r="J169" s="26"/>
      <c r="K169" s="122"/>
      <c r="L169" s="122"/>
      <c r="M169" s="26"/>
      <c r="N169" s="26"/>
      <c r="O169" s="122"/>
      <c r="P169" s="122"/>
      <c r="Q169" s="26"/>
      <c r="R169" s="26"/>
      <c r="S169" s="68"/>
      <c r="T169" s="68"/>
      <c r="U169" s="26"/>
    </row>
    <row r="170" spans="1:21">
      <c r="A170" s="73"/>
      <c r="B170" s="27" t="s">
        <v>472</v>
      </c>
      <c r="C170" s="99">
        <v>684</v>
      </c>
      <c r="D170" s="99"/>
      <c r="E170" s="32"/>
      <c r="F170" s="32"/>
      <c r="G170" s="30">
        <v>15557</v>
      </c>
      <c r="H170" s="30"/>
      <c r="I170" s="32"/>
      <c r="J170" s="32"/>
      <c r="K170" s="99">
        <v>242</v>
      </c>
      <c r="L170" s="99"/>
      <c r="M170" s="32"/>
      <c r="N170" s="32"/>
      <c r="O170" s="99" t="s">
        <v>185</v>
      </c>
      <c r="P170" s="99"/>
      <c r="Q170" s="32"/>
      <c r="R170" s="32"/>
      <c r="S170" s="30">
        <v>16483</v>
      </c>
      <c r="T170" s="30"/>
      <c r="U170" s="32"/>
    </row>
    <row r="171" spans="1:21">
      <c r="A171" s="73"/>
      <c r="B171" s="27"/>
      <c r="C171" s="99"/>
      <c r="D171" s="99"/>
      <c r="E171" s="32"/>
      <c r="F171" s="32"/>
      <c r="G171" s="30"/>
      <c r="H171" s="30"/>
      <c r="I171" s="32"/>
      <c r="J171" s="32"/>
      <c r="K171" s="99"/>
      <c r="L171" s="99"/>
      <c r="M171" s="32"/>
      <c r="N171" s="32"/>
      <c r="O171" s="99"/>
      <c r="P171" s="99"/>
      <c r="Q171" s="32"/>
      <c r="R171" s="32"/>
      <c r="S171" s="30"/>
      <c r="T171" s="30"/>
      <c r="U171" s="32"/>
    </row>
    <row r="172" spans="1:21">
      <c r="A172" s="73"/>
      <c r="B172" s="34" t="s">
        <v>473</v>
      </c>
      <c r="C172" s="35">
        <v>22652</v>
      </c>
      <c r="D172" s="35"/>
      <c r="E172" s="26"/>
      <c r="F172" s="26"/>
      <c r="G172" s="83">
        <v>170</v>
      </c>
      <c r="H172" s="83"/>
      <c r="I172" s="26"/>
      <c r="J172" s="26"/>
      <c r="K172" s="83" t="s">
        <v>185</v>
      </c>
      <c r="L172" s="83"/>
      <c r="M172" s="26"/>
      <c r="N172" s="26"/>
      <c r="O172" s="83" t="s">
        <v>474</v>
      </c>
      <c r="P172" s="83"/>
      <c r="Q172" s="77" t="s">
        <v>166</v>
      </c>
      <c r="R172" s="26"/>
      <c r="S172" s="83" t="s">
        <v>185</v>
      </c>
      <c r="T172" s="83"/>
      <c r="U172" s="26"/>
    </row>
    <row r="173" spans="1:21" ht="15.75" thickBot="1">
      <c r="A173" s="73"/>
      <c r="B173" s="34"/>
      <c r="C173" s="36"/>
      <c r="D173" s="36"/>
      <c r="E173" s="37"/>
      <c r="F173" s="26"/>
      <c r="G173" s="84"/>
      <c r="H173" s="84"/>
      <c r="I173" s="37"/>
      <c r="J173" s="26"/>
      <c r="K173" s="84"/>
      <c r="L173" s="84"/>
      <c r="M173" s="37"/>
      <c r="N173" s="26"/>
      <c r="O173" s="84"/>
      <c r="P173" s="84"/>
      <c r="Q173" s="85"/>
      <c r="R173" s="26"/>
      <c r="S173" s="84"/>
      <c r="T173" s="84"/>
      <c r="U173" s="37"/>
    </row>
    <row r="174" spans="1:21">
      <c r="A174" s="73"/>
      <c r="B174" s="38" t="s">
        <v>90</v>
      </c>
      <c r="C174" s="40" t="s">
        <v>150</v>
      </c>
      <c r="D174" s="43">
        <v>27713</v>
      </c>
      <c r="E174" s="33"/>
      <c r="F174" s="32"/>
      <c r="G174" s="40" t="s">
        <v>150</v>
      </c>
      <c r="H174" s="43">
        <v>22652</v>
      </c>
      <c r="I174" s="33"/>
      <c r="J174" s="32"/>
      <c r="K174" s="40" t="s">
        <v>150</v>
      </c>
      <c r="L174" s="146">
        <v>170</v>
      </c>
      <c r="M174" s="33"/>
      <c r="N174" s="32"/>
      <c r="O174" s="40" t="s">
        <v>150</v>
      </c>
      <c r="P174" s="146" t="s">
        <v>474</v>
      </c>
      <c r="Q174" s="40" t="s">
        <v>166</v>
      </c>
      <c r="R174" s="32"/>
      <c r="S174" s="40" t="s">
        <v>150</v>
      </c>
      <c r="T174" s="43">
        <v>27713</v>
      </c>
      <c r="U174" s="33"/>
    </row>
    <row r="175" spans="1:21" ht="15.75" thickBot="1">
      <c r="A175" s="73"/>
      <c r="B175" s="38"/>
      <c r="C175" s="41"/>
      <c r="D175" s="44"/>
      <c r="E175" s="45"/>
      <c r="F175" s="32"/>
      <c r="G175" s="41"/>
      <c r="H175" s="44"/>
      <c r="I175" s="45"/>
      <c r="J175" s="32"/>
      <c r="K175" s="41"/>
      <c r="L175" s="147"/>
      <c r="M175" s="45"/>
      <c r="N175" s="32"/>
      <c r="O175" s="41"/>
      <c r="P175" s="147"/>
      <c r="Q175" s="41"/>
      <c r="R175" s="32"/>
      <c r="S175" s="41"/>
      <c r="T175" s="44"/>
      <c r="U175" s="45"/>
    </row>
    <row r="176" spans="1:21" ht="15.75" thickTop="1">
      <c r="A176" s="73"/>
      <c r="B176" s="64" t="s">
        <v>475</v>
      </c>
      <c r="C176" s="161">
        <v>907</v>
      </c>
      <c r="D176" s="161"/>
      <c r="E176" s="120"/>
      <c r="F176" s="26"/>
      <c r="G176" s="161" t="s">
        <v>476</v>
      </c>
      <c r="H176" s="161"/>
      <c r="I176" s="163" t="s">
        <v>166</v>
      </c>
      <c r="J176" s="26"/>
      <c r="K176" s="161" t="s">
        <v>476</v>
      </c>
      <c r="L176" s="161"/>
      <c r="M176" s="163" t="s">
        <v>166</v>
      </c>
      <c r="N176" s="26"/>
      <c r="O176" s="165">
        <v>1414</v>
      </c>
      <c r="P176" s="165"/>
      <c r="Q176" s="120"/>
      <c r="R176" s="26"/>
      <c r="S176" s="161">
        <v>907</v>
      </c>
      <c r="T176" s="161"/>
      <c r="U176" s="120"/>
    </row>
    <row r="177" spans="1:21" ht="15.75" thickBot="1">
      <c r="A177" s="73"/>
      <c r="B177" s="64"/>
      <c r="C177" s="162"/>
      <c r="D177" s="162"/>
      <c r="E177" s="37"/>
      <c r="F177" s="26"/>
      <c r="G177" s="162"/>
      <c r="H177" s="162"/>
      <c r="I177" s="164"/>
      <c r="J177" s="26"/>
      <c r="K177" s="162"/>
      <c r="L177" s="162"/>
      <c r="M177" s="164"/>
      <c r="N177" s="26"/>
      <c r="O177" s="108"/>
      <c r="P177" s="108"/>
      <c r="Q177" s="37"/>
      <c r="R177" s="26"/>
      <c r="S177" s="162"/>
      <c r="T177" s="162"/>
      <c r="U177" s="37"/>
    </row>
    <row r="178" spans="1:21">
      <c r="A178" s="73"/>
      <c r="B178" s="38" t="s">
        <v>477</v>
      </c>
      <c r="C178" s="40" t="s">
        <v>150</v>
      </c>
      <c r="D178" s="43">
        <v>28620</v>
      </c>
      <c r="E178" s="33"/>
      <c r="F178" s="32"/>
      <c r="G178" s="40" t="s">
        <v>150</v>
      </c>
      <c r="H178" s="43">
        <v>21945</v>
      </c>
      <c r="I178" s="33"/>
      <c r="J178" s="32"/>
      <c r="K178" s="40" t="s">
        <v>150</v>
      </c>
      <c r="L178" s="146" t="s">
        <v>478</v>
      </c>
      <c r="M178" s="40" t="s">
        <v>166</v>
      </c>
      <c r="N178" s="32"/>
      <c r="O178" s="40" t="s">
        <v>150</v>
      </c>
      <c r="P178" s="146" t="s">
        <v>479</v>
      </c>
      <c r="Q178" s="40" t="s">
        <v>166</v>
      </c>
      <c r="R178" s="32"/>
      <c r="S178" s="40" t="s">
        <v>150</v>
      </c>
      <c r="T178" s="43">
        <v>28620</v>
      </c>
      <c r="U178" s="33"/>
    </row>
    <row r="179" spans="1:21" ht="15.75" thickBot="1">
      <c r="A179" s="73"/>
      <c r="B179" s="38"/>
      <c r="C179" s="41"/>
      <c r="D179" s="44"/>
      <c r="E179" s="45"/>
      <c r="F179" s="32"/>
      <c r="G179" s="41"/>
      <c r="H179" s="44"/>
      <c r="I179" s="45"/>
      <c r="J179" s="32"/>
      <c r="K179" s="41"/>
      <c r="L179" s="147"/>
      <c r="M179" s="41"/>
      <c r="N179" s="32"/>
      <c r="O179" s="41"/>
      <c r="P179" s="147"/>
      <c r="Q179" s="41"/>
      <c r="R179" s="32"/>
      <c r="S179" s="41"/>
      <c r="T179" s="44"/>
      <c r="U179" s="45"/>
    </row>
    <row r="180" spans="1:21" ht="15.75" thickTop="1">
      <c r="A180" s="73"/>
      <c r="B180" s="74"/>
      <c r="C180" s="74"/>
      <c r="D180" s="74"/>
      <c r="E180" s="74"/>
      <c r="F180" s="74"/>
      <c r="G180" s="74"/>
      <c r="H180" s="74"/>
      <c r="I180" s="74"/>
      <c r="J180" s="74"/>
      <c r="K180" s="74"/>
      <c r="L180" s="74"/>
      <c r="M180" s="74"/>
      <c r="N180" s="74"/>
      <c r="O180" s="74"/>
      <c r="P180" s="74"/>
      <c r="Q180" s="74"/>
      <c r="R180" s="74"/>
      <c r="S180" s="74"/>
      <c r="T180" s="74"/>
      <c r="U180" s="74"/>
    </row>
    <row r="181" spans="1:21">
      <c r="A181" s="73"/>
      <c r="B181" s="168" t="s">
        <v>454</v>
      </c>
      <c r="C181" s="168"/>
      <c r="D181" s="168"/>
      <c r="E181" s="168"/>
      <c r="F181" s="168"/>
      <c r="G181" s="168"/>
      <c r="H181" s="168"/>
      <c r="I181" s="168"/>
      <c r="J181" s="168"/>
      <c r="K181" s="168"/>
      <c r="L181" s="168"/>
      <c r="M181" s="168"/>
      <c r="N181" s="168"/>
      <c r="O181" s="168"/>
      <c r="P181" s="168"/>
      <c r="Q181" s="168"/>
      <c r="R181" s="168"/>
      <c r="S181" s="168"/>
      <c r="T181" s="168"/>
      <c r="U181" s="168"/>
    </row>
    <row r="182" spans="1:21">
      <c r="A182" s="73"/>
      <c r="B182" s="169" t="s">
        <v>480</v>
      </c>
      <c r="C182" s="169"/>
      <c r="D182" s="169"/>
      <c r="E182" s="169"/>
      <c r="F182" s="169"/>
      <c r="G182" s="169"/>
      <c r="H182" s="169"/>
      <c r="I182" s="169"/>
      <c r="J182" s="169"/>
      <c r="K182" s="169"/>
      <c r="L182" s="169"/>
      <c r="M182" s="169"/>
      <c r="N182" s="169"/>
      <c r="O182" s="169"/>
      <c r="P182" s="169"/>
      <c r="Q182" s="169"/>
      <c r="R182" s="169"/>
      <c r="S182" s="169"/>
      <c r="T182" s="169"/>
      <c r="U182" s="169"/>
    </row>
    <row r="183" spans="1:21">
      <c r="A183" s="73"/>
      <c r="B183" s="168" t="s">
        <v>146</v>
      </c>
      <c r="C183" s="168"/>
      <c r="D183" s="168"/>
      <c r="E183" s="168"/>
      <c r="F183" s="168"/>
      <c r="G183" s="168"/>
      <c r="H183" s="168"/>
      <c r="I183" s="168"/>
      <c r="J183" s="168"/>
      <c r="K183" s="168"/>
      <c r="L183" s="168"/>
      <c r="M183" s="168"/>
      <c r="N183" s="168"/>
      <c r="O183" s="168"/>
      <c r="P183" s="168"/>
      <c r="Q183" s="168"/>
      <c r="R183" s="168"/>
      <c r="S183" s="168"/>
      <c r="T183" s="168"/>
      <c r="U183" s="168"/>
    </row>
    <row r="184" spans="1:21">
      <c r="A184" s="73"/>
      <c r="B184" s="171"/>
      <c r="C184" s="171"/>
      <c r="D184" s="171"/>
      <c r="E184" s="171"/>
      <c r="F184" s="171"/>
      <c r="G184" s="171"/>
      <c r="H184" s="171"/>
      <c r="I184" s="171"/>
      <c r="J184" s="171"/>
      <c r="K184" s="171"/>
      <c r="L184" s="171"/>
      <c r="M184" s="171"/>
      <c r="N184" s="171"/>
      <c r="O184" s="171"/>
      <c r="P184" s="171"/>
      <c r="Q184" s="171"/>
      <c r="R184" s="171"/>
      <c r="S184" s="171"/>
      <c r="T184" s="171"/>
      <c r="U184" s="171"/>
    </row>
    <row r="185" spans="1:21">
      <c r="A185" s="73"/>
      <c r="B185" s="22"/>
      <c r="C185" s="22"/>
      <c r="D185" s="22"/>
      <c r="E185" s="22"/>
      <c r="F185" s="22"/>
      <c r="G185" s="22"/>
      <c r="H185" s="22"/>
      <c r="I185" s="22"/>
      <c r="J185" s="22"/>
      <c r="K185" s="22"/>
      <c r="L185" s="22"/>
      <c r="M185" s="22"/>
      <c r="N185" s="22"/>
      <c r="O185" s="22"/>
      <c r="P185" s="22"/>
      <c r="Q185" s="22"/>
      <c r="R185" s="22"/>
      <c r="S185" s="22"/>
      <c r="T185" s="22"/>
      <c r="U185" s="22"/>
    </row>
    <row r="186" spans="1:21">
      <c r="A186" s="73"/>
      <c r="B186" s="12"/>
      <c r="C186" s="12"/>
      <c r="D186" s="12"/>
      <c r="E186" s="12"/>
      <c r="F186" s="12"/>
      <c r="G186" s="12"/>
      <c r="H186" s="12"/>
      <c r="I186" s="12"/>
      <c r="J186" s="12"/>
      <c r="K186" s="12"/>
      <c r="L186" s="12"/>
      <c r="M186" s="12"/>
      <c r="N186" s="12"/>
      <c r="O186" s="12"/>
      <c r="P186" s="12"/>
      <c r="Q186" s="12"/>
      <c r="R186" s="12"/>
      <c r="S186" s="12"/>
      <c r="T186" s="12"/>
      <c r="U186" s="12"/>
    </row>
    <row r="187" spans="1:21">
      <c r="A187" s="73"/>
      <c r="B187" s="26"/>
      <c r="C187" s="24" t="s">
        <v>422</v>
      </c>
      <c r="D187" s="24"/>
      <c r="E187" s="24"/>
      <c r="F187" s="26"/>
      <c r="G187" s="24" t="s">
        <v>424</v>
      </c>
      <c r="H187" s="24"/>
      <c r="I187" s="24"/>
      <c r="J187" s="26"/>
      <c r="K187" s="24" t="s">
        <v>456</v>
      </c>
      <c r="L187" s="24"/>
      <c r="M187" s="24"/>
      <c r="N187" s="26"/>
      <c r="O187" s="24" t="s">
        <v>427</v>
      </c>
      <c r="P187" s="24"/>
      <c r="Q187" s="24"/>
      <c r="R187" s="26"/>
      <c r="S187" s="24" t="s">
        <v>429</v>
      </c>
      <c r="T187" s="24"/>
      <c r="U187" s="24"/>
    </row>
    <row r="188" spans="1:21" ht="15.75" thickBot="1">
      <c r="A188" s="73"/>
      <c r="B188" s="26"/>
      <c r="C188" s="25" t="s">
        <v>423</v>
      </c>
      <c r="D188" s="25"/>
      <c r="E188" s="25"/>
      <c r="F188" s="26"/>
      <c r="G188" s="25" t="s">
        <v>425</v>
      </c>
      <c r="H188" s="25"/>
      <c r="I188" s="25"/>
      <c r="J188" s="26"/>
      <c r="K188" s="25" t="s">
        <v>425</v>
      </c>
      <c r="L188" s="25"/>
      <c r="M188" s="25"/>
      <c r="N188" s="26"/>
      <c r="O188" s="25" t="s">
        <v>428</v>
      </c>
      <c r="P188" s="25"/>
      <c r="Q188" s="25"/>
      <c r="R188" s="26"/>
      <c r="S188" s="25" t="s">
        <v>180</v>
      </c>
      <c r="T188" s="25"/>
      <c r="U188" s="25"/>
    </row>
    <row r="189" spans="1:21">
      <c r="A189" s="73"/>
      <c r="B189" s="38" t="s">
        <v>75</v>
      </c>
      <c r="C189" s="40" t="s">
        <v>150</v>
      </c>
      <c r="D189" s="43">
        <v>172888</v>
      </c>
      <c r="E189" s="33"/>
      <c r="F189" s="32"/>
      <c r="G189" s="40" t="s">
        <v>150</v>
      </c>
      <c r="H189" s="43">
        <v>445063</v>
      </c>
      <c r="I189" s="33"/>
      <c r="J189" s="32"/>
      <c r="K189" s="40" t="s">
        <v>150</v>
      </c>
      <c r="L189" s="43">
        <v>12868</v>
      </c>
      <c r="M189" s="33"/>
      <c r="N189" s="32"/>
      <c r="O189" s="40" t="s">
        <v>150</v>
      </c>
      <c r="P189" s="146" t="s">
        <v>481</v>
      </c>
      <c r="Q189" s="40" t="s">
        <v>166</v>
      </c>
      <c r="R189" s="32"/>
      <c r="S189" s="40" t="s">
        <v>150</v>
      </c>
      <c r="T189" s="43">
        <v>523822</v>
      </c>
      <c r="U189" s="33"/>
    </row>
    <row r="190" spans="1:21">
      <c r="A190" s="73"/>
      <c r="B190" s="38"/>
      <c r="C190" s="158"/>
      <c r="D190" s="159"/>
      <c r="E190" s="138"/>
      <c r="F190" s="32"/>
      <c r="G190" s="158"/>
      <c r="H190" s="159"/>
      <c r="I190" s="138"/>
      <c r="J190" s="32"/>
      <c r="K190" s="158"/>
      <c r="L190" s="159"/>
      <c r="M190" s="138"/>
      <c r="N190" s="32"/>
      <c r="O190" s="158"/>
      <c r="P190" s="160"/>
      <c r="Q190" s="158"/>
      <c r="R190" s="32"/>
      <c r="S190" s="158"/>
      <c r="T190" s="159"/>
      <c r="U190" s="138"/>
    </row>
    <row r="191" spans="1:21">
      <c r="A191" s="73"/>
      <c r="B191" s="19" t="s">
        <v>76</v>
      </c>
      <c r="C191" s="26"/>
      <c r="D191" s="26"/>
      <c r="E191" s="26"/>
      <c r="F191" s="11"/>
      <c r="G191" s="26"/>
      <c r="H191" s="26"/>
      <c r="I191" s="26"/>
      <c r="J191" s="11"/>
      <c r="K191" s="26"/>
      <c r="L191" s="26"/>
      <c r="M191" s="26"/>
      <c r="N191" s="11"/>
      <c r="O191" s="26"/>
      <c r="P191" s="26"/>
      <c r="Q191" s="26"/>
      <c r="R191" s="11"/>
      <c r="S191" s="26"/>
      <c r="T191" s="26"/>
      <c r="U191" s="26"/>
    </row>
    <row r="192" spans="1:21">
      <c r="A192" s="73"/>
      <c r="B192" s="131" t="s">
        <v>77</v>
      </c>
      <c r="C192" s="30">
        <v>145467</v>
      </c>
      <c r="D192" s="30"/>
      <c r="E192" s="32"/>
      <c r="F192" s="32"/>
      <c r="G192" s="30">
        <v>286533</v>
      </c>
      <c r="H192" s="30"/>
      <c r="I192" s="32"/>
      <c r="J192" s="32"/>
      <c r="K192" s="30">
        <v>9093</v>
      </c>
      <c r="L192" s="30"/>
      <c r="M192" s="32"/>
      <c r="N192" s="32"/>
      <c r="O192" s="99" t="s">
        <v>482</v>
      </c>
      <c r="P192" s="99"/>
      <c r="Q192" s="28" t="s">
        <v>166</v>
      </c>
      <c r="R192" s="32"/>
      <c r="S192" s="30">
        <v>388284</v>
      </c>
      <c r="T192" s="30"/>
      <c r="U192" s="32"/>
    </row>
    <row r="193" spans="1:21">
      <c r="A193" s="73"/>
      <c r="B193" s="131"/>
      <c r="C193" s="30"/>
      <c r="D193" s="30"/>
      <c r="E193" s="32"/>
      <c r="F193" s="32"/>
      <c r="G193" s="30"/>
      <c r="H193" s="30"/>
      <c r="I193" s="32"/>
      <c r="J193" s="32"/>
      <c r="K193" s="30"/>
      <c r="L193" s="30"/>
      <c r="M193" s="32"/>
      <c r="N193" s="32"/>
      <c r="O193" s="99"/>
      <c r="P193" s="99"/>
      <c r="Q193" s="28"/>
      <c r="R193" s="32"/>
      <c r="S193" s="30"/>
      <c r="T193" s="30"/>
      <c r="U193" s="32"/>
    </row>
    <row r="194" spans="1:21">
      <c r="A194" s="73"/>
      <c r="B194" s="130" t="s">
        <v>78</v>
      </c>
      <c r="C194" s="35">
        <v>23033</v>
      </c>
      <c r="D194" s="35"/>
      <c r="E194" s="26"/>
      <c r="F194" s="26"/>
      <c r="G194" s="35">
        <v>101614</v>
      </c>
      <c r="H194" s="35"/>
      <c r="I194" s="26"/>
      <c r="J194" s="26"/>
      <c r="K194" s="35">
        <v>2899</v>
      </c>
      <c r="L194" s="35"/>
      <c r="M194" s="26"/>
      <c r="N194" s="26"/>
      <c r="O194" s="83" t="s">
        <v>483</v>
      </c>
      <c r="P194" s="83"/>
      <c r="Q194" s="77" t="s">
        <v>166</v>
      </c>
      <c r="R194" s="26"/>
      <c r="S194" s="35">
        <v>73358</v>
      </c>
      <c r="T194" s="35"/>
      <c r="U194" s="26"/>
    </row>
    <row r="195" spans="1:21">
      <c r="A195" s="73"/>
      <c r="B195" s="130"/>
      <c r="C195" s="35"/>
      <c r="D195" s="35"/>
      <c r="E195" s="26"/>
      <c r="F195" s="26"/>
      <c r="G195" s="35"/>
      <c r="H195" s="35"/>
      <c r="I195" s="26"/>
      <c r="J195" s="26"/>
      <c r="K195" s="35"/>
      <c r="L195" s="35"/>
      <c r="M195" s="26"/>
      <c r="N195" s="26"/>
      <c r="O195" s="83"/>
      <c r="P195" s="83"/>
      <c r="Q195" s="77"/>
      <c r="R195" s="26"/>
      <c r="S195" s="35"/>
      <c r="T195" s="35"/>
      <c r="U195" s="26"/>
    </row>
    <row r="196" spans="1:21">
      <c r="A196" s="73"/>
      <c r="B196" s="131" t="s">
        <v>79</v>
      </c>
      <c r="C196" s="99">
        <v>6</v>
      </c>
      <c r="D196" s="99"/>
      <c r="E196" s="32"/>
      <c r="F196" s="32"/>
      <c r="G196" s="30">
        <v>3239</v>
      </c>
      <c r="H196" s="30"/>
      <c r="I196" s="32"/>
      <c r="J196" s="32"/>
      <c r="K196" s="99" t="s">
        <v>185</v>
      </c>
      <c r="L196" s="99"/>
      <c r="M196" s="32"/>
      <c r="N196" s="32"/>
      <c r="O196" s="99" t="s">
        <v>185</v>
      </c>
      <c r="P196" s="99"/>
      <c r="Q196" s="32"/>
      <c r="R196" s="32"/>
      <c r="S196" s="30">
        <v>3245</v>
      </c>
      <c r="T196" s="30"/>
      <c r="U196" s="32"/>
    </row>
    <row r="197" spans="1:21" ht="15.75" thickBot="1">
      <c r="A197" s="73"/>
      <c r="B197" s="131"/>
      <c r="C197" s="99"/>
      <c r="D197" s="99"/>
      <c r="E197" s="32"/>
      <c r="F197" s="32"/>
      <c r="G197" s="59"/>
      <c r="H197" s="59"/>
      <c r="I197" s="60"/>
      <c r="J197" s="32"/>
      <c r="K197" s="63"/>
      <c r="L197" s="63"/>
      <c r="M197" s="60"/>
      <c r="N197" s="32"/>
      <c r="O197" s="63"/>
      <c r="P197" s="63"/>
      <c r="Q197" s="60"/>
      <c r="R197" s="32"/>
      <c r="S197" s="59"/>
      <c r="T197" s="59"/>
      <c r="U197" s="60"/>
    </row>
    <row r="198" spans="1:21">
      <c r="A198" s="73"/>
      <c r="B198" s="34" t="s">
        <v>81</v>
      </c>
      <c r="C198" s="35">
        <v>168506</v>
      </c>
      <c r="D198" s="35"/>
      <c r="E198" s="26"/>
      <c r="F198" s="26"/>
      <c r="G198" s="61">
        <v>391386</v>
      </c>
      <c r="H198" s="61"/>
      <c r="I198" s="62"/>
      <c r="J198" s="26"/>
      <c r="K198" s="61">
        <v>11992</v>
      </c>
      <c r="L198" s="61"/>
      <c r="M198" s="62"/>
      <c r="N198" s="26"/>
      <c r="O198" s="103" t="s">
        <v>481</v>
      </c>
      <c r="P198" s="103"/>
      <c r="Q198" s="102" t="s">
        <v>166</v>
      </c>
      <c r="R198" s="26"/>
      <c r="S198" s="61">
        <v>464887</v>
      </c>
      <c r="T198" s="61"/>
      <c r="U198" s="62"/>
    </row>
    <row r="199" spans="1:21" ht="15.75" thickBot="1">
      <c r="A199" s="73"/>
      <c r="B199" s="34"/>
      <c r="C199" s="36"/>
      <c r="D199" s="36"/>
      <c r="E199" s="37"/>
      <c r="F199" s="26"/>
      <c r="G199" s="36"/>
      <c r="H199" s="36"/>
      <c r="I199" s="37"/>
      <c r="J199" s="26"/>
      <c r="K199" s="36"/>
      <c r="L199" s="36"/>
      <c r="M199" s="37"/>
      <c r="N199" s="26"/>
      <c r="O199" s="84"/>
      <c r="P199" s="84"/>
      <c r="Q199" s="85"/>
      <c r="R199" s="26"/>
      <c r="S199" s="36"/>
      <c r="T199" s="36"/>
      <c r="U199" s="37"/>
    </row>
    <row r="200" spans="1:21">
      <c r="A200" s="73"/>
      <c r="B200" s="38" t="s">
        <v>404</v>
      </c>
      <c r="C200" s="43">
        <v>4382</v>
      </c>
      <c r="D200" s="43"/>
      <c r="E200" s="33"/>
      <c r="F200" s="32"/>
      <c r="G200" s="43">
        <v>53677</v>
      </c>
      <c r="H200" s="43"/>
      <c r="I200" s="33"/>
      <c r="J200" s="32"/>
      <c r="K200" s="146">
        <v>876</v>
      </c>
      <c r="L200" s="146"/>
      <c r="M200" s="33"/>
      <c r="N200" s="32"/>
      <c r="O200" s="146" t="s">
        <v>185</v>
      </c>
      <c r="P200" s="146"/>
      <c r="Q200" s="33"/>
      <c r="R200" s="32"/>
      <c r="S200" s="43">
        <v>58935</v>
      </c>
      <c r="T200" s="43"/>
      <c r="U200" s="33"/>
    </row>
    <row r="201" spans="1:21">
      <c r="A201" s="73"/>
      <c r="B201" s="38"/>
      <c r="C201" s="42"/>
      <c r="D201" s="42"/>
      <c r="E201" s="32"/>
      <c r="F201" s="32"/>
      <c r="G201" s="42"/>
      <c r="H201" s="42"/>
      <c r="I201" s="32"/>
      <c r="J201" s="32"/>
      <c r="K201" s="121"/>
      <c r="L201" s="121"/>
      <c r="M201" s="32"/>
      <c r="N201" s="32"/>
      <c r="O201" s="121"/>
      <c r="P201" s="121"/>
      <c r="Q201" s="32"/>
      <c r="R201" s="32"/>
      <c r="S201" s="42"/>
      <c r="T201" s="42"/>
      <c r="U201" s="32"/>
    </row>
    <row r="202" spans="1:21">
      <c r="A202" s="73"/>
      <c r="B202" s="19" t="s">
        <v>83</v>
      </c>
      <c r="C202" s="26"/>
      <c r="D202" s="26"/>
      <c r="E202" s="26"/>
      <c r="F202" s="11"/>
      <c r="G202" s="26"/>
      <c r="H202" s="26"/>
      <c r="I202" s="26"/>
      <c r="J202" s="11"/>
      <c r="K202" s="26"/>
      <c r="L202" s="26"/>
      <c r="M202" s="26"/>
      <c r="N202" s="11"/>
      <c r="O202" s="26"/>
      <c r="P202" s="26"/>
      <c r="Q202" s="26"/>
      <c r="R202" s="11"/>
      <c r="S202" s="26"/>
      <c r="T202" s="26"/>
      <c r="U202" s="26"/>
    </row>
    <row r="203" spans="1:21">
      <c r="A203" s="73"/>
      <c r="B203" s="131" t="s">
        <v>84</v>
      </c>
      <c r="C203" s="30">
        <v>7563</v>
      </c>
      <c r="D203" s="30"/>
      <c r="E203" s="32"/>
      <c r="F203" s="32"/>
      <c r="G203" s="99" t="s">
        <v>185</v>
      </c>
      <c r="H203" s="99"/>
      <c r="I203" s="32"/>
      <c r="J203" s="32"/>
      <c r="K203" s="99" t="s">
        <v>185</v>
      </c>
      <c r="L203" s="99"/>
      <c r="M203" s="32"/>
      <c r="N203" s="32"/>
      <c r="O203" s="99" t="s">
        <v>185</v>
      </c>
      <c r="P203" s="99"/>
      <c r="Q203" s="32"/>
      <c r="R203" s="32"/>
      <c r="S203" s="30">
        <v>7563</v>
      </c>
      <c r="T203" s="30"/>
      <c r="U203" s="32"/>
    </row>
    <row r="204" spans="1:21">
      <c r="A204" s="73"/>
      <c r="B204" s="131"/>
      <c r="C204" s="30"/>
      <c r="D204" s="30"/>
      <c r="E204" s="32"/>
      <c r="F204" s="32"/>
      <c r="G204" s="99"/>
      <c r="H204" s="99"/>
      <c r="I204" s="32"/>
      <c r="J204" s="32"/>
      <c r="K204" s="99"/>
      <c r="L204" s="99"/>
      <c r="M204" s="32"/>
      <c r="N204" s="32"/>
      <c r="O204" s="99"/>
      <c r="P204" s="99"/>
      <c r="Q204" s="32"/>
      <c r="R204" s="32"/>
      <c r="S204" s="30"/>
      <c r="T204" s="30"/>
      <c r="U204" s="32"/>
    </row>
    <row r="205" spans="1:21">
      <c r="A205" s="73"/>
      <c r="B205" s="130" t="s">
        <v>85</v>
      </c>
      <c r="C205" s="83" t="s">
        <v>484</v>
      </c>
      <c r="D205" s="83"/>
      <c r="E205" s="77" t="s">
        <v>166</v>
      </c>
      <c r="F205" s="26"/>
      <c r="G205" s="83">
        <v>3</v>
      </c>
      <c r="H205" s="83"/>
      <c r="I205" s="26"/>
      <c r="J205" s="26"/>
      <c r="K205" s="83" t="s">
        <v>485</v>
      </c>
      <c r="L205" s="83"/>
      <c r="M205" s="77" t="s">
        <v>166</v>
      </c>
      <c r="N205" s="26"/>
      <c r="O205" s="83" t="s">
        <v>185</v>
      </c>
      <c r="P205" s="83"/>
      <c r="Q205" s="26"/>
      <c r="R205" s="26"/>
      <c r="S205" s="83" t="s">
        <v>486</v>
      </c>
      <c r="T205" s="83"/>
      <c r="U205" s="77" t="s">
        <v>166</v>
      </c>
    </row>
    <row r="206" spans="1:21">
      <c r="A206" s="73"/>
      <c r="B206" s="130"/>
      <c r="C206" s="83"/>
      <c r="D206" s="83"/>
      <c r="E206" s="77"/>
      <c r="F206" s="26"/>
      <c r="G206" s="83"/>
      <c r="H206" s="83"/>
      <c r="I206" s="26"/>
      <c r="J206" s="26"/>
      <c r="K206" s="83"/>
      <c r="L206" s="83"/>
      <c r="M206" s="77"/>
      <c r="N206" s="26"/>
      <c r="O206" s="83"/>
      <c r="P206" s="83"/>
      <c r="Q206" s="26"/>
      <c r="R206" s="26"/>
      <c r="S206" s="83"/>
      <c r="T206" s="83"/>
      <c r="U206" s="77"/>
    </row>
    <row r="207" spans="1:21">
      <c r="A207" s="73"/>
      <c r="B207" s="131" t="s">
        <v>463</v>
      </c>
      <c r="C207" s="99" t="s">
        <v>487</v>
      </c>
      <c r="D207" s="99"/>
      <c r="E207" s="28" t="s">
        <v>166</v>
      </c>
      <c r="F207" s="32"/>
      <c r="G207" s="30">
        <v>9062</v>
      </c>
      <c r="H207" s="30"/>
      <c r="I207" s="32"/>
      <c r="J207" s="32"/>
      <c r="K207" s="99" t="s">
        <v>185</v>
      </c>
      <c r="L207" s="99"/>
      <c r="M207" s="32"/>
      <c r="N207" s="32"/>
      <c r="O207" s="99" t="s">
        <v>185</v>
      </c>
      <c r="P207" s="99"/>
      <c r="Q207" s="32"/>
      <c r="R207" s="32"/>
      <c r="S207" s="99" t="s">
        <v>185</v>
      </c>
      <c r="T207" s="99"/>
      <c r="U207" s="32"/>
    </row>
    <row r="208" spans="1:21">
      <c r="A208" s="73"/>
      <c r="B208" s="131"/>
      <c r="C208" s="99"/>
      <c r="D208" s="99"/>
      <c r="E208" s="28"/>
      <c r="F208" s="32"/>
      <c r="G208" s="30"/>
      <c r="H208" s="30"/>
      <c r="I208" s="32"/>
      <c r="J208" s="32"/>
      <c r="K208" s="99"/>
      <c r="L208" s="99"/>
      <c r="M208" s="32"/>
      <c r="N208" s="32"/>
      <c r="O208" s="99"/>
      <c r="P208" s="99"/>
      <c r="Q208" s="32"/>
      <c r="R208" s="32"/>
      <c r="S208" s="99"/>
      <c r="T208" s="99"/>
      <c r="U208" s="32"/>
    </row>
    <row r="209" spans="1:21">
      <c r="A209" s="73"/>
      <c r="B209" s="130" t="s">
        <v>488</v>
      </c>
      <c r="C209" s="83">
        <v>49</v>
      </c>
      <c r="D209" s="83"/>
      <c r="E209" s="26"/>
      <c r="F209" s="26"/>
      <c r="G209" s="83">
        <v>197</v>
      </c>
      <c r="H209" s="83"/>
      <c r="I209" s="26"/>
      <c r="J209" s="26"/>
      <c r="K209" s="83">
        <v>3</v>
      </c>
      <c r="L209" s="83"/>
      <c r="M209" s="26"/>
      <c r="N209" s="26"/>
      <c r="O209" s="83" t="s">
        <v>185</v>
      </c>
      <c r="P209" s="83"/>
      <c r="Q209" s="26"/>
      <c r="R209" s="26"/>
      <c r="S209" s="83">
        <v>249</v>
      </c>
      <c r="T209" s="83"/>
      <c r="U209" s="26"/>
    </row>
    <row r="210" spans="1:21" ht="15.75" thickBot="1">
      <c r="A210" s="73"/>
      <c r="B210" s="130"/>
      <c r="C210" s="84"/>
      <c r="D210" s="84"/>
      <c r="E210" s="37"/>
      <c r="F210" s="26"/>
      <c r="G210" s="84"/>
      <c r="H210" s="84"/>
      <c r="I210" s="37"/>
      <c r="J210" s="26"/>
      <c r="K210" s="84"/>
      <c r="L210" s="84"/>
      <c r="M210" s="37"/>
      <c r="N210" s="26"/>
      <c r="O210" s="84"/>
      <c r="P210" s="84"/>
      <c r="Q210" s="37"/>
      <c r="R210" s="26"/>
      <c r="S210" s="84"/>
      <c r="T210" s="84"/>
      <c r="U210" s="37"/>
    </row>
    <row r="211" spans="1:21">
      <c r="A211" s="73"/>
      <c r="B211" s="27" t="s">
        <v>87</v>
      </c>
      <c r="C211" s="133" t="s">
        <v>489</v>
      </c>
      <c r="D211" s="133"/>
      <c r="E211" s="29" t="s">
        <v>166</v>
      </c>
      <c r="F211" s="32"/>
      <c r="G211" s="31">
        <v>9262</v>
      </c>
      <c r="H211" s="31"/>
      <c r="I211" s="33"/>
      <c r="J211" s="32"/>
      <c r="K211" s="133" t="s">
        <v>490</v>
      </c>
      <c r="L211" s="133"/>
      <c r="M211" s="29" t="s">
        <v>166</v>
      </c>
      <c r="N211" s="32"/>
      <c r="O211" s="133" t="s">
        <v>185</v>
      </c>
      <c r="P211" s="133"/>
      <c r="Q211" s="33"/>
      <c r="R211" s="32"/>
      <c r="S211" s="31">
        <v>7766</v>
      </c>
      <c r="T211" s="31"/>
      <c r="U211" s="33"/>
    </row>
    <row r="212" spans="1:21" ht="15.75" thickBot="1">
      <c r="A212" s="73"/>
      <c r="B212" s="27"/>
      <c r="C212" s="63"/>
      <c r="D212" s="63"/>
      <c r="E212" s="100"/>
      <c r="F212" s="32"/>
      <c r="G212" s="59"/>
      <c r="H212" s="59"/>
      <c r="I212" s="60"/>
      <c r="J212" s="32"/>
      <c r="K212" s="63"/>
      <c r="L212" s="63"/>
      <c r="M212" s="100"/>
      <c r="N212" s="32"/>
      <c r="O212" s="63"/>
      <c r="P212" s="63"/>
      <c r="Q212" s="60"/>
      <c r="R212" s="32"/>
      <c r="S212" s="59"/>
      <c r="T212" s="59"/>
      <c r="U212" s="60"/>
    </row>
    <row r="213" spans="1:21">
      <c r="A213" s="73"/>
      <c r="B213" s="64" t="s">
        <v>471</v>
      </c>
      <c r="C213" s="69">
        <v>5852</v>
      </c>
      <c r="D213" s="69"/>
      <c r="E213" s="62"/>
      <c r="F213" s="26"/>
      <c r="G213" s="69">
        <v>44415</v>
      </c>
      <c r="H213" s="69"/>
      <c r="I213" s="62"/>
      <c r="J213" s="26"/>
      <c r="K213" s="156">
        <v>902</v>
      </c>
      <c r="L213" s="156"/>
      <c r="M213" s="62"/>
      <c r="N213" s="26"/>
      <c r="O213" s="156" t="s">
        <v>185</v>
      </c>
      <c r="P213" s="156"/>
      <c r="Q213" s="62"/>
      <c r="R213" s="26"/>
      <c r="S213" s="69">
        <v>51169</v>
      </c>
      <c r="T213" s="69"/>
      <c r="U213" s="62"/>
    </row>
    <row r="214" spans="1:21">
      <c r="A214" s="73"/>
      <c r="B214" s="64"/>
      <c r="C214" s="68"/>
      <c r="D214" s="68"/>
      <c r="E214" s="26"/>
      <c r="F214" s="26"/>
      <c r="G214" s="68"/>
      <c r="H214" s="68"/>
      <c r="I214" s="26"/>
      <c r="J214" s="26"/>
      <c r="K214" s="122"/>
      <c r="L214" s="122"/>
      <c r="M214" s="26"/>
      <c r="N214" s="26"/>
      <c r="O214" s="122"/>
      <c r="P214" s="122"/>
      <c r="Q214" s="26"/>
      <c r="R214" s="26"/>
      <c r="S214" s="68"/>
      <c r="T214" s="68"/>
      <c r="U214" s="26"/>
    </row>
    <row r="215" spans="1:21">
      <c r="A215" s="73"/>
      <c r="B215" s="27" t="s">
        <v>491</v>
      </c>
      <c r="C215" s="99" t="s">
        <v>492</v>
      </c>
      <c r="D215" s="99"/>
      <c r="E215" s="28" t="s">
        <v>166</v>
      </c>
      <c r="F215" s="32"/>
      <c r="G215" s="30">
        <v>17632</v>
      </c>
      <c r="H215" s="30"/>
      <c r="I215" s="32"/>
      <c r="J215" s="32"/>
      <c r="K215" s="99">
        <v>226</v>
      </c>
      <c r="L215" s="99"/>
      <c r="M215" s="32"/>
      <c r="N215" s="32"/>
      <c r="O215" s="99" t="s">
        <v>185</v>
      </c>
      <c r="P215" s="99"/>
      <c r="Q215" s="32"/>
      <c r="R215" s="32"/>
      <c r="S215" s="30">
        <v>14429</v>
      </c>
      <c r="T215" s="30"/>
      <c r="U215" s="32"/>
    </row>
    <row r="216" spans="1:21">
      <c r="A216" s="73"/>
      <c r="B216" s="27"/>
      <c r="C216" s="99"/>
      <c r="D216" s="99"/>
      <c r="E216" s="28"/>
      <c r="F216" s="32"/>
      <c r="G216" s="30"/>
      <c r="H216" s="30"/>
      <c r="I216" s="32"/>
      <c r="J216" s="32"/>
      <c r="K216" s="99"/>
      <c r="L216" s="99"/>
      <c r="M216" s="32"/>
      <c r="N216" s="32"/>
      <c r="O216" s="99"/>
      <c r="P216" s="99"/>
      <c r="Q216" s="32"/>
      <c r="R216" s="32"/>
      <c r="S216" s="30"/>
      <c r="T216" s="30"/>
      <c r="U216" s="32"/>
    </row>
    <row r="217" spans="1:21">
      <c r="A217" s="73"/>
      <c r="B217" s="34" t="s">
        <v>473</v>
      </c>
      <c r="C217" s="35">
        <v>27459</v>
      </c>
      <c r="D217" s="35"/>
      <c r="E217" s="26"/>
      <c r="F217" s="26"/>
      <c r="G217" s="35">
        <v>4276</v>
      </c>
      <c r="H217" s="35"/>
      <c r="I217" s="26"/>
      <c r="J217" s="26"/>
      <c r="K217" s="83" t="s">
        <v>185</v>
      </c>
      <c r="L217" s="83"/>
      <c r="M217" s="26"/>
      <c r="N217" s="26"/>
      <c r="O217" s="83" t="s">
        <v>493</v>
      </c>
      <c r="P217" s="83"/>
      <c r="Q217" s="77" t="s">
        <v>166</v>
      </c>
      <c r="R217" s="26"/>
      <c r="S217" s="83" t="s">
        <v>185</v>
      </c>
      <c r="T217" s="83"/>
      <c r="U217" s="26"/>
    </row>
    <row r="218" spans="1:21" ht="15.75" thickBot="1">
      <c r="A218" s="73"/>
      <c r="B218" s="34"/>
      <c r="C218" s="36"/>
      <c r="D218" s="36"/>
      <c r="E218" s="37"/>
      <c r="F218" s="26"/>
      <c r="G218" s="36"/>
      <c r="H218" s="36"/>
      <c r="I218" s="37"/>
      <c r="J218" s="26"/>
      <c r="K218" s="84"/>
      <c r="L218" s="84"/>
      <c r="M218" s="37"/>
      <c r="N218" s="26"/>
      <c r="O218" s="84"/>
      <c r="P218" s="84"/>
      <c r="Q218" s="85"/>
      <c r="R218" s="26"/>
      <c r="S218" s="84"/>
      <c r="T218" s="84"/>
      <c r="U218" s="37"/>
    </row>
    <row r="219" spans="1:21">
      <c r="A219" s="73"/>
      <c r="B219" s="38" t="s">
        <v>90</v>
      </c>
      <c r="C219" s="40" t="s">
        <v>150</v>
      </c>
      <c r="D219" s="43">
        <v>36740</v>
      </c>
      <c r="E219" s="33"/>
      <c r="F219" s="32"/>
      <c r="G219" s="40" t="s">
        <v>150</v>
      </c>
      <c r="H219" s="43">
        <v>31059</v>
      </c>
      <c r="I219" s="33"/>
      <c r="J219" s="32"/>
      <c r="K219" s="40" t="s">
        <v>150</v>
      </c>
      <c r="L219" s="146">
        <v>676</v>
      </c>
      <c r="M219" s="33"/>
      <c r="N219" s="32"/>
      <c r="O219" s="40" t="s">
        <v>150</v>
      </c>
      <c r="P219" s="146" t="s">
        <v>493</v>
      </c>
      <c r="Q219" s="40" t="s">
        <v>166</v>
      </c>
      <c r="R219" s="32"/>
      <c r="S219" s="40" t="s">
        <v>150</v>
      </c>
      <c r="T219" s="43">
        <v>36740</v>
      </c>
      <c r="U219" s="33"/>
    </row>
    <row r="220" spans="1:21" ht="15.75" thickBot="1">
      <c r="A220" s="73"/>
      <c r="B220" s="38"/>
      <c r="C220" s="41"/>
      <c r="D220" s="44"/>
      <c r="E220" s="45"/>
      <c r="F220" s="32"/>
      <c r="G220" s="41"/>
      <c r="H220" s="44"/>
      <c r="I220" s="45"/>
      <c r="J220" s="32"/>
      <c r="K220" s="41"/>
      <c r="L220" s="147"/>
      <c r="M220" s="45"/>
      <c r="N220" s="32"/>
      <c r="O220" s="41"/>
      <c r="P220" s="147"/>
      <c r="Q220" s="41"/>
      <c r="R220" s="32"/>
      <c r="S220" s="41"/>
      <c r="T220" s="44"/>
      <c r="U220" s="45"/>
    </row>
    <row r="221" spans="1:21" ht="15.75" thickTop="1">
      <c r="A221" s="73"/>
      <c r="B221" s="65" t="s">
        <v>475</v>
      </c>
      <c r="C221" s="161" t="s">
        <v>494</v>
      </c>
      <c r="D221" s="161"/>
      <c r="E221" s="163" t="s">
        <v>166</v>
      </c>
      <c r="F221" s="26"/>
      <c r="G221" s="161">
        <v>197</v>
      </c>
      <c r="H221" s="161"/>
      <c r="I221" s="120"/>
      <c r="J221" s="26"/>
      <c r="K221" s="161">
        <v>197</v>
      </c>
      <c r="L221" s="161"/>
      <c r="M221" s="120"/>
      <c r="N221" s="26"/>
      <c r="O221" s="161" t="s">
        <v>495</v>
      </c>
      <c r="P221" s="161"/>
      <c r="Q221" s="163" t="s">
        <v>166</v>
      </c>
      <c r="R221" s="26"/>
      <c r="S221" s="161" t="s">
        <v>494</v>
      </c>
      <c r="T221" s="161"/>
      <c r="U221" s="163" t="s">
        <v>166</v>
      </c>
    </row>
    <row r="222" spans="1:21" ht="15.75" thickBot="1">
      <c r="A222" s="73"/>
      <c r="B222" s="65"/>
      <c r="C222" s="162"/>
      <c r="D222" s="162"/>
      <c r="E222" s="164"/>
      <c r="F222" s="26"/>
      <c r="G222" s="162"/>
      <c r="H222" s="162"/>
      <c r="I222" s="37"/>
      <c r="J222" s="26"/>
      <c r="K222" s="162"/>
      <c r="L222" s="162"/>
      <c r="M222" s="37"/>
      <c r="N222" s="26"/>
      <c r="O222" s="162"/>
      <c r="P222" s="162"/>
      <c r="Q222" s="164"/>
      <c r="R222" s="26"/>
      <c r="S222" s="162"/>
      <c r="T222" s="162"/>
      <c r="U222" s="164"/>
    </row>
    <row r="223" spans="1:21">
      <c r="A223" s="73"/>
      <c r="B223" s="39" t="s">
        <v>102</v>
      </c>
      <c r="C223" s="40" t="s">
        <v>150</v>
      </c>
      <c r="D223" s="43">
        <v>36731</v>
      </c>
      <c r="E223" s="33"/>
      <c r="F223" s="32"/>
      <c r="G223" s="40" t="s">
        <v>150</v>
      </c>
      <c r="H223" s="43">
        <v>31256</v>
      </c>
      <c r="I223" s="33"/>
      <c r="J223" s="32"/>
      <c r="K223" s="40" t="s">
        <v>150</v>
      </c>
      <c r="L223" s="146">
        <v>873</v>
      </c>
      <c r="M223" s="33"/>
      <c r="N223" s="32"/>
      <c r="O223" s="40" t="s">
        <v>150</v>
      </c>
      <c r="P223" s="146" t="s">
        <v>496</v>
      </c>
      <c r="Q223" s="40" t="s">
        <v>166</v>
      </c>
      <c r="R223" s="32"/>
      <c r="S223" s="40" t="s">
        <v>150</v>
      </c>
      <c r="T223" s="43">
        <v>36731</v>
      </c>
      <c r="U223" s="33"/>
    </row>
    <row r="224" spans="1:21" ht="15.75" thickBot="1">
      <c r="A224" s="73"/>
      <c r="B224" s="39"/>
      <c r="C224" s="41"/>
      <c r="D224" s="44"/>
      <c r="E224" s="45"/>
      <c r="F224" s="32"/>
      <c r="G224" s="41"/>
      <c r="H224" s="44"/>
      <c r="I224" s="45"/>
      <c r="J224" s="32"/>
      <c r="K224" s="41"/>
      <c r="L224" s="147"/>
      <c r="M224" s="45"/>
      <c r="N224" s="32"/>
      <c r="O224" s="41"/>
      <c r="P224" s="147"/>
      <c r="Q224" s="41"/>
      <c r="R224" s="32"/>
      <c r="S224" s="41"/>
      <c r="T224" s="44"/>
      <c r="U224" s="45"/>
    </row>
    <row r="225" spans="1:21" ht="15.75" thickTop="1">
      <c r="A225" s="73"/>
      <c r="B225" s="74"/>
      <c r="C225" s="74"/>
      <c r="D225" s="74"/>
      <c r="E225" s="74"/>
      <c r="F225" s="74"/>
      <c r="G225" s="74"/>
      <c r="H225" s="74"/>
      <c r="I225" s="74"/>
      <c r="J225" s="74"/>
      <c r="K225" s="74"/>
      <c r="L225" s="74"/>
      <c r="M225" s="74"/>
      <c r="N225" s="74"/>
      <c r="O225" s="74"/>
      <c r="P225" s="74"/>
      <c r="Q225" s="74"/>
      <c r="R225" s="74"/>
      <c r="S225" s="74"/>
      <c r="T225" s="74"/>
      <c r="U225" s="74"/>
    </row>
    <row r="226" spans="1:21">
      <c r="A226" s="73"/>
      <c r="B226" s="168" t="s">
        <v>454</v>
      </c>
      <c r="C226" s="168"/>
      <c r="D226" s="168"/>
      <c r="E226" s="168"/>
      <c r="F226" s="168"/>
      <c r="G226" s="168"/>
      <c r="H226" s="168"/>
      <c r="I226" s="168"/>
      <c r="J226" s="168"/>
      <c r="K226" s="168"/>
      <c r="L226" s="168"/>
      <c r="M226" s="168"/>
      <c r="N226" s="168"/>
      <c r="O226" s="168"/>
      <c r="P226" s="168"/>
      <c r="Q226" s="168"/>
      <c r="R226" s="168"/>
      <c r="S226" s="168"/>
      <c r="T226" s="168"/>
      <c r="U226" s="168"/>
    </row>
    <row r="227" spans="1:21">
      <c r="A227" s="73"/>
      <c r="B227" s="169" t="s">
        <v>497</v>
      </c>
      <c r="C227" s="169"/>
      <c r="D227" s="169"/>
      <c r="E227" s="169"/>
      <c r="F227" s="169"/>
      <c r="G227" s="169"/>
      <c r="H227" s="169"/>
      <c r="I227" s="169"/>
      <c r="J227" s="169"/>
      <c r="K227" s="169"/>
      <c r="L227" s="169"/>
      <c r="M227" s="169"/>
      <c r="N227" s="169"/>
      <c r="O227" s="169"/>
      <c r="P227" s="169"/>
      <c r="Q227" s="169"/>
      <c r="R227" s="169"/>
      <c r="S227" s="169"/>
      <c r="T227" s="169"/>
      <c r="U227" s="169"/>
    </row>
    <row r="228" spans="1:21">
      <c r="A228" s="73"/>
      <c r="B228" s="168" t="s">
        <v>146</v>
      </c>
      <c r="C228" s="168"/>
      <c r="D228" s="168"/>
      <c r="E228" s="168"/>
      <c r="F228" s="168"/>
      <c r="G228" s="168"/>
      <c r="H228" s="168"/>
      <c r="I228" s="168"/>
      <c r="J228" s="168"/>
      <c r="K228" s="168"/>
      <c r="L228" s="168"/>
      <c r="M228" s="168"/>
      <c r="N228" s="168"/>
      <c r="O228" s="168"/>
      <c r="P228" s="168"/>
      <c r="Q228" s="168"/>
      <c r="R228" s="168"/>
      <c r="S228" s="168"/>
      <c r="T228" s="168"/>
      <c r="U228" s="168"/>
    </row>
    <row r="229" spans="1:21">
      <c r="A229" s="73"/>
      <c r="B229" s="171"/>
      <c r="C229" s="171"/>
      <c r="D229" s="171"/>
      <c r="E229" s="171"/>
      <c r="F229" s="171"/>
      <c r="G229" s="171"/>
      <c r="H229" s="171"/>
      <c r="I229" s="171"/>
      <c r="J229" s="171"/>
      <c r="K229" s="171"/>
      <c r="L229" s="171"/>
      <c r="M229" s="171"/>
      <c r="N229" s="171"/>
      <c r="O229" s="171"/>
      <c r="P229" s="171"/>
      <c r="Q229" s="171"/>
      <c r="R229" s="171"/>
      <c r="S229" s="171"/>
      <c r="T229" s="171"/>
      <c r="U229" s="171"/>
    </row>
    <row r="230" spans="1:21">
      <c r="A230" s="73"/>
      <c r="B230" s="22"/>
      <c r="C230" s="22"/>
      <c r="D230" s="22"/>
      <c r="E230" s="22"/>
      <c r="F230" s="22"/>
      <c r="G230" s="22"/>
      <c r="H230" s="22"/>
      <c r="I230" s="22"/>
      <c r="J230" s="22"/>
      <c r="K230" s="22"/>
      <c r="L230" s="22"/>
      <c r="M230" s="22"/>
      <c r="N230" s="22"/>
      <c r="O230" s="22"/>
      <c r="P230" s="22"/>
      <c r="Q230" s="22"/>
      <c r="R230" s="22"/>
      <c r="S230" s="22"/>
      <c r="T230" s="22"/>
      <c r="U230" s="22"/>
    </row>
    <row r="231" spans="1:21">
      <c r="A231" s="73"/>
      <c r="B231" s="12"/>
      <c r="C231" s="12"/>
      <c r="D231" s="12"/>
      <c r="E231" s="12"/>
      <c r="F231" s="12"/>
      <c r="G231" s="12"/>
      <c r="H231" s="12"/>
      <c r="I231" s="12"/>
      <c r="J231" s="12"/>
      <c r="K231" s="12"/>
      <c r="L231" s="12"/>
      <c r="M231" s="12"/>
      <c r="N231" s="12"/>
      <c r="O231" s="12"/>
      <c r="P231" s="12"/>
      <c r="Q231" s="12"/>
      <c r="R231" s="12"/>
      <c r="S231" s="12"/>
      <c r="T231" s="12"/>
      <c r="U231" s="12"/>
    </row>
    <row r="232" spans="1:21">
      <c r="A232" s="73"/>
      <c r="B232" s="26"/>
      <c r="C232" s="24" t="s">
        <v>422</v>
      </c>
      <c r="D232" s="24"/>
      <c r="E232" s="24"/>
      <c r="F232" s="26"/>
      <c r="G232" s="24" t="s">
        <v>424</v>
      </c>
      <c r="H232" s="24"/>
      <c r="I232" s="24"/>
      <c r="J232" s="26"/>
      <c r="K232" s="24" t="s">
        <v>456</v>
      </c>
      <c r="L232" s="24"/>
      <c r="M232" s="24"/>
      <c r="N232" s="26"/>
      <c r="O232" s="24" t="s">
        <v>427</v>
      </c>
      <c r="P232" s="24"/>
      <c r="Q232" s="24"/>
      <c r="R232" s="26"/>
      <c r="S232" s="24" t="s">
        <v>429</v>
      </c>
      <c r="T232" s="24"/>
      <c r="U232" s="24"/>
    </row>
    <row r="233" spans="1:21" ht="15.75" thickBot="1">
      <c r="A233" s="73"/>
      <c r="B233" s="26"/>
      <c r="C233" s="25" t="s">
        <v>423</v>
      </c>
      <c r="D233" s="25"/>
      <c r="E233" s="25"/>
      <c r="F233" s="26"/>
      <c r="G233" s="25" t="s">
        <v>425</v>
      </c>
      <c r="H233" s="25"/>
      <c r="I233" s="25"/>
      <c r="J233" s="26"/>
      <c r="K233" s="25" t="s">
        <v>425</v>
      </c>
      <c r="L233" s="25"/>
      <c r="M233" s="25"/>
      <c r="N233" s="26"/>
      <c r="O233" s="25" t="s">
        <v>428</v>
      </c>
      <c r="P233" s="25"/>
      <c r="Q233" s="25"/>
      <c r="R233" s="26"/>
      <c r="S233" s="25" t="s">
        <v>180</v>
      </c>
      <c r="T233" s="25"/>
      <c r="U233" s="25"/>
    </row>
    <row r="234" spans="1:21">
      <c r="A234" s="73"/>
      <c r="B234" s="38" t="s">
        <v>75</v>
      </c>
      <c r="C234" s="40" t="s">
        <v>150</v>
      </c>
      <c r="D234" s="43">
        <v>399108</v>
      </c>
      <c r="E234" s="33"/>
      <c r="F234" s="32"/>
      <c r="G234" s="40" t="s">
        <v>150</v>
      </c>
      <c r="H234" s="43">
        <v>1342934</v>
      </c>
      <c r="I234" s="33"/>
      <c r="J234" s="32"/>
      <c r="K234" s="40" t="s">
        <v>150</v>
      </c>
      <c r="L234" s="43">
        <v>46112</v>
      </c>
      <c r="M234" s="33"/>
      <c r="N234" s="32"/>
      <c r="O234" s="40" t="s">
        <v>150</v>
      </c>
      <c r="P234" s="146" t="s">
        <v>498</v>
      </c>
      <c r="Q234" s="40" t="s">
        <v>166</v>
      </c>
      <c r="R234" s="32"/>
      <c r="S234" s="40" t="s">
        <v>150</v>
      </c>
      <c r="T234" s="43">
        <v>1467792</v>
      </c>
      <c r="U234" s="33"/>
    </row>
    <row r="235" spans="1:21">
      <c r="A235" s="73"/>
      <c r="B235" s="38"/>
      <c r="C235" s="158"/>
      <c r="D235" s="159"/>
      <c r="E235" s="138"/>
      <c r="F235" s="32"/>
      <c r="G235" s="158"/>
      <c r="H235" s="159"/>
      <c r="I235" s="138"/>
      <c r="J235" s="32"/>
      <c r="K235" s="158"/>
      <c r="L235" s="159"/>
      <c r="M235" s="138"/>
      <c r="N235" s="32"/>
      <c r="O235" s="158"/>
      <c r="P235" s="160"/>
      <c r="Q235" s="158"/>
      <c r="R235" s="32"/>
      <c r="S235" s="158"/>
      <c r="T235" s="159"/>
      <c r="U235" s="138"/>
    </row>
    <row r="236" spans="1:21">
      <c r="A236" s="73"/>
      <c r="B236" s="19" t="s">
        <v>76</v>
      </c>
      <c r="C236" s="26"/>
      <c r="D236" s="26"/>
      <c r="E236" s="26"/>
      <c r="F236" s="11"/>
      <c r="G236" s="26"/>
      <c r="H236" s="26"/>
      <c r="I236" s="26"/>
      <c r="J236" s="11"/>
      <c r="K236" s="26"/>
      <c r="L236" s="26"/>
      <c r="M236" s="26"/>
      <c r="N236" s="11"/>
      <c r="O236" s="26"/>
      <c r="P236" s="26"/>
      <c r="Q236" s="26"/>
      <c r="R236" s="11"/>
      <c r="S236" s="26"/>
      <c r="T236" s="26"/>
      <c r="U236" s="26"/>
    </row>
    <row r="237" spans="1:21">
      <c r="A237" s="73"/>
      <c r="B237" s="131" t="s">
        <v>77</v>
      </c>
      <c r="C237" s="30">
        <v>312523</v>
      </c>
      <c r="D237" s="30"/>
      <c r="E237" s="32"/>
      <c r="F237" s="32"/>
      <c r="G237" s="30">
        <v>909324</v>
      </c>
      <c r="H237" s="30"/>
      <c r="I237" s="32"/>
      <c r="J237" s="32"/>
      <c r="K237" s="30">
        <v>33065</v>
      </c>
      <c r="L237" s="30"/>
      <c r="M237" s="32"/>
      <c r="N237" s="32"/>
      <c r="O237" s="99" t="s">
        <v>499</v>
      </c>
      <c r="P237" s="99"/>
      <c r="Q237" s="28" t="s">
        <v>166</v>
      </c>
      <c r="R237" s="32"/>
      <c r="S237" s="30">
        <v>1086648</v>
      </c>
      <c r="T237" s="30"/>
      <c r="U237" s="32"/>
    </row>
    <row r="238" spans="1:21">
      <c r="A238" s="73"/>
      <c r="B238" s="131"/>
      <c r="C238" s="30"/>
      <c r="D238" s="30"/>
      <c r="E238" s="32"/>
      <c r="F238" s="32"/>
      <c r="G238" s="30"/>
      <c r="H238" s="30"/>
      <c r="I238" s="32"/>
      <c r="J238" s="32"/>
      <c r="K238" s="30"/>
      <c r="L238" s="30"/>
      <c r="M238" s="32"/>
      <c r="N238" s="32"/>
      <c r="O238" s="99"/>
      <c r="P238" s="99"/>
      <c r="Q238" s="28"/>
      <c r="R238" s="32"/>
      <c r="S238" s="30"/>
      <c r="T238" s="30"/>
      <c r="U238" s="32"/>
    </row>
    <row r="239" spans="1:21">
      <c r="A239" s="73"/>
      <c r="B239" s="130" t="s">
        <v>78</v>
      </c>
      <c r="C239" s="35">
        <v>73578</v>
      </c>
      <c r="D239" s="35"/>
      <c r="E239" s="26"/>
      <c r="F239" s="26"/>
      <c r="G239" s="35">
        <v>296882</v>
      </c>
      <c r="H239" s="35"/>
      <c r="I239" s="26"/>
      <c r="J239" s="26"/>
      <c r="K239" s="35">
        <v>10270</v>
      </c>
      <c r="L239" s="35"/>
      <c r="M239" s="26"/>
      <c r="N239" s="26"/>
      <c r="O239" s="83" t="s">
        <v>500</v>
      </c>
      <c r="P239" s="83"/>
      <c r="Q239" s="77" t="s">
        <v>166</v>
      </c>
      <c r="R239" s="26"/>
      <c r="S239" s="35">
        <v>228632</v>
      </c>
      <c r="T239" s="35"/>
      <c r="U239" s="26"/>
    </row>
    <row r="240" spans="1:21">
      <c r="A240" s="73"/>
      <c r="B240" s="130"/>
      <c r="C240" s="35"/>
      <c r="D240" s="35"/>
      <c r="E240" s="26"/>
      <c r="F240" s="26"/>
      <c r="G240" s="35"/>
      <c r="H240" s="35"/>
      <c r="I240" s="26"/>
      <c r="J240" s="26"/>
      <c r="K240" s="35"/>
      <c r="L240" s="35"/>
      <c r="M240" s="26"/>
      <c r="N240" s="26"/>
      <c r="O240" s="83"/>
      <c r="P240" s="83"/>
      <c r="Q240" s="77"/>
      <c r="R240" s="26"/>
      <c r="S240" s="35"/>
      <c r="T240" s="35"/>
      <c r="U240" s="26"/>
    </row>
    <row r="241" spans="1:21">
      <c r="A241" s="73"/>
      <c r="B241" s="131" t="s">
        <v>79</v>
      </c>
      <c r="C241" s="99">
        <v>17</v>
      </c>
      <c r="D241" s="99"/>
      <c r="E241" s="32"/>
      <c r="F241" s="32"/>
      <c r="G241" s="30">
        <v>11170</v>
      </c>
      <c r="H241" s="30"/>
      <c r="I241" s="32"/>
      <c r="J241" s="32"/>
      <c r="K241" s="99" t="s">
        <v>185</v>
      </c>
      <c r="L241" s="99"/>
      <c r="M241" s="32"/>
      <c r="N241" s="32"/>
      <c r="O241" s="99" t="s">
        <v>185</v>
      </c>
      <c r="P241" s="99"/>
      <c r="Q241" s="32"/>
      <c r="R241" s="32"/>
      <c r="S241" s="30">
        <v>11187</v>
      </c>
      <c r="T241" s="30"/>
      <c r="U241" s="32"/>
    </row>
    <row r="242" spans="1:21" ht="15.75" thickBot="1">
      <c r="A242" s="73"/>
      <c r="B242" s="131"/>
      <c r="C242" s="63"/>
      <c r="D242" s="63"/>
      <c r="E242" s="60"/>
      <c r="F242" s="32"/>
      <c r="G242" s="59"/>
      <c r="H242" s="59"/>
      <c r="I242" s="60"/>
      <c r="J242" s="32"/>
      <c r="K242" s="63"/>
      <c r="L242" s="63"/>
      <c r="M242" s="60"/>
      <c r="N242" s="32"/>
      <c r="O242" s="63"/>
      <c r="P242" s="63"/>
      <c r="Q242" s="60"/>
      <c r="R242" s="32"/>
      <c r="S242" s="59"/>
      <c r="T242" s="59"/>
      <c r="U242" s="60"/>
    </row>
    <row r="243" spans="1:21">
      <c r="A243" s="73"/>
      <c r="B243" s="34" t="s">
        <v>81</v>
      </c>
      <c r="C243" s="61">
        <v>386118</v>
      </c>
      <c r="D243" s="61"/>
      <c r="E243" s="62"/>
      <c r="F243" s="26"/>
      <c r="G243" s="61">
        <v>1217376</v>
      </c>
      <c r="H243" s="61"/>
      <c r="I243" s="62"/>
      <c r="J243" s="26"/>
      <c r="K243" s="61">
        <v>43335</v>
      </c>
      <c r="L243" s="61"/>
      <c r="M243" s="62"/>
      <c r="N243" s="26"/>
      <c r="O243" s="103" t="s">
        <v>498</v>
      </c>
      <c r="P243" s="103"/>
      <c r="Q243" s="102" t="s">
        <v>166</v>
      </c>
      <c r="R243" s="26"/>
      <c r="S243" s="61">
        <v>1326467</v>
      </c>
      <c r="T243" s="61"/>
      <c r="U243" s="62"/>
    </row>
    <row r="244" spans="1:21" ht="15.75" thickBot="1">
      <c r="A244" s="73"/>
      <c r="B244" s="34"/>
      <c r="C244" s="36"/>
      <c r="D244" s="36"/>
      <c r="E244" s="37"/>
      <c r="F244" s="26"/>
      <c r="G244" s="36"/>
      <c r="H244" s="36"/>
      <c r="I244" s="37"/>
      <c r="J244" s="26"/>
      <c r="K244" s="36"/>
      <c r="L244" s="36"/>
      <c r="M244" s="37"/>
      <c r="N244" s="26"/>
      <c r="O244" s="84"/>
      <c r="P244" s="84"/>
      <c r="Q244" s="85"/>
      <c r="R244" s="26"/>
      <c r="S244" s="36"/>
      <c r="T244" s="36"/>
      <c r="U244" s="37"/>
    </row>
    <row r="245" spans="1:21">
      <c r="A245" s="73"/>
      <c r="B245" s="38" t="s">
        <v>404</v>
      </c>
      <c r="C245" s="43">
        <v>12990</v>
      </c>
      <c r="D245" s="43"/>
      <c r="E245" s="33"/>
      <c r="F245" s="32"/>
      <c r="G245" s="43">
        <v>125558</v>
      </c>
      <c r="H245" s="43"/>
      <c r="I245" s="33"/>
      <c r="J245" s="32"/>
      <c r="K245" s="43">
        <v>2777</v>
      </c>
      <c r="L245" s="43"/>
      <c r="M245" s="33"/>
      <c r="N245" s="32"/>
      <c r="O245" s="146" t="s">
        <v>185</v>
      </c>
      <c r="P245" s="146"/>
      <c r="Q245" s="33"/>
      <c r="R245" s="32"/>
      <c r="S245" s="43">
        <v>141325</v>
      </c>
      <c r="T245" s="43"/>
      <c r="U245" s="33"/>
    </row>
    <row r="246" spans="1:21">
      <c r="A246" s="73"/>
      <c r="B246" s="38"/>
      <c r="C246" s="42"/>
      <c r="D246" s="42"/>
      <c r="E246" s="32"/>
      <c r="F246" s="32"/>
      <c r="G246" s="42"/>
      <c r="H246" s="42"/>
      <c r="I246" s="32"/>
      <c r="J246" s="32"/>
      <c r="K246" s="42"/>
      <c r="L246" s="42"/>
      <c r="M246" s="32"/>
      <c r="N246" s="32"/>
      <c r="O246" s="121"/>
      <c r="P246" s="121"/>
      <c r="Q246" s="32"/>
      <c r="R246" s="32"/>
      <c r="S246" s="42"/>
      <c r="T246" s="42"/>
      <c r="U246" s="32"/>
    </row>
    <row r="247" spans="1:21">
      <c r="A247" s="73"/>
      <c r="B247" s="19" t="s">
        <v>83</v>
      </c>
      <c r="C247" s="26"/>
      <c r="D247" s="26"/>
      <c r="E247" s="26"/>
      <c r="F247" s="11"/>
      <c r="G247" s="26"/>
      <c r="H247" s="26"/>
      <c r="I247" s="26"/>
      <c r="J247" s="11"/>
      <c r="K247" s="26"/>
      <c r="L247" s="26"/>
      <c r="M247" s="26"/>
      <c r="N247" s="11"/>
      <c r="O247" s="26"/>
      <c r="P247" s="26"/>
      <c r="Q247" s="26"/>
      <c r="R247" s="11"/>
      <c r="S247" s="26"/>
      <c r="T247" s="26"/>
      <c r="U247" s="26"/>
    </row>
    <row r="248" spans="1:21">
      <c r="A248" s="73"/>
      <c r="B248" s="131" t="s">
        <v>84</v>
      </c>
      <c r="C248" s="30">
        <v>22464</v>
      </c>
      <c r="D248" s="30"/>
      <c r="E248" s="32"/>
      <c r="F248" s="32"/>
      <c r="G248" s="99" t="s">
        <v>185</v>
      </c>
      <c r="H248" s="99"/>
      <c r="I248" s="32"/>
      <c r="J248" s="32"/>
      <c r="K248" s="99" t="s">
        <v>185</v>
      </c>
      <c r="L248" s="99"/>
      <c r="M248" s="32"/>
      <c r="N248" s="32"/>
      <c r="O248" s="99" t="s">
        <v>185</v>
      </c>
      <c r="P248" s="99"/>
      <c r="Q248" s="32"/>
      <c r="R248" s="32"/>
      <c r="S248" s="30">
        <v>22464</v>
      </c>
      <c r="T248" s="30"/>
      <c r="U248" s="32"/>
    </row>
    <row r="249" spans="1:21">
      <c r="A249" s="73"/>
      <c r="B249" s="131"/>
      <c r="C249" s="30"/>
      <c r="D249" s="30"/>
      <c r="E249" s="32"/>
      <c r="F249" s="32"/>
      <c r="G249" s="99"/>
      <c r="H249" s="99"/>
      <c r="I249" s="32"/>
      <c r="J249" s="32"/>
      <c r="K249" s="99"/>
      <c r="L249" s="99"/>
      <c r="M249" s="32"/>
      <c r="N249" s="32"/>
      <c r="O249" s="99"/>
      <c r="P249" s="99"/>
      <c r="Q249" s="32"/>
      <c r="R249" s="32"/>
      <c r="S249" s="30"/>
      <c r="T249" s="30"/>
      <c r="U249" s="32"/>
    </row>
    <row r="250" spans="1:21">
      <c r="A250" s="73"/>
      <c r="B250" s="130" t="s">
        <v>85</v>
      </c>
      <c r="C250" s="83" t="s">
        <v>501</v>
      </c>
      <c r="D250" s="83"/>
      <c r="E250" s="77" t="s">
        <v>166</v>
      </c>
      <c r="F250" s="26"/>
      <c r="G250" s="83" t="s">
        <v>185</v>
      </c>
      <c r="H250" s="83"/>
      <c r="I250" s="26"/>
      <c r="J250" s="26"/>
      <c r="K250" s="83" t="s">
        <v>502</v>
      </c>
      <c r="L250" s="83"/>
      <c r="M250" s="77" t="s">
        <v>166</v>
      </c>
      <c r="N250" s="26"/>
      <c r="O250" s="83" t="s">
        <v>185</v>
      </c>
      <c r="P250" s="83"/>
      <c r="Q250" s="26"/>
      <c r="R250" s="26"/>
      <c r="S250" s="83" t="s">
        <v>503</v>
      </c>
      <c r="T250" s="83"/>
      <c r="U250" s="77" t="s">
        <v>166</v>
      </c>
    </row>
    <row r="251" spans="1:21">
      <c r="A251" s="73"/>
      <c r="B251" s="130"/>
      <c r="C251" s="83"/>
      <c r="D251" s="83"/>
      <c r="E251" s="77"/>
      <c r="F251" s="26"/>
      <c r="G251" s="83"/>
      <c r="H251" s="83"/>
      <c r="I251" s="26"/>
      <c r="J251" s="26"/>
      <c r="K251" s="83"/>
      <c r="L251" s="83"/>
      <c r="M251" s="77"/>
      <c r="N251" s="26"/>
      <c r="O251" s="83"/>
      <c r="P251" s="83"/>
      <c r="Q251" s="26"/>
      <c r="R251" s="26"/>
      <c r="S251" s="83"/>
      <c r="T251" s="83"/>
      <c r="U251" s="77"/>
    </row>
    <row r="252" spans="1:21">
      <c r="A252" s="73"/>
      <c r="B252" s="131" t="s">
        <v>463</v>
      </c>
      <c r="C252" s="99" t="s">
        <v>504</v>
      </c>
      <c r="D252" s="99"/>
      <c r="E252" s="28" t="s">
        <v>166</v>
      </c>
      <c r="F252" s="32"/>
      <c r="G252" s="30">
        <v>20315</v>
      </c>
      <c r="H252" s="30"/>
      <c r="I252" s="32"/>
      <c r="J252" s="32"/>
      <c r="K252" s="99" t="s">
        <v>185</v>
      </c>
      <c r="L252" s="99"/>
      <c r="M252" s="32"/>
      <c r="N252" s="32"/>
      <c r="O252" s="99" t="s">
        <v>185</v>
      </c>
      <c r="P252" s="99"/>
      <c r="Q252" s="32"/>
      <c r="R252" s="32"/>
      <c r="S252" s="99" t="s">
        <v>185</v>
      </c>
      <c r="T252" s="99"/>
      <c r="U252" s="32"/>
    </row>
    <row r="253" spans="1:21">
      <c r="A253" s="73"/>
      <c r="B253" s="131"/>
      <c r="C253" s="99"/>
      <c r="D253" s="99"/>
      <c r="E253" s="28"/>
      <c r="F253" s="32"/>
      <c r="G253" s="30"/>
      <c r="H253" s="30"/>
      <c r="I253" s="32"/>
      <c r="J253" s="32"/>
      <c r="K253" s="99"/>
      <c r="L253" s="99"/>
      <c r="M253" s="32"/>
      <c r="N253" s="32"/>
      <c r="O253" s="99"/>
      <c r="P253" s="99"/>
      <c r="Q253" s="32"/>
      <c r="R253" s="32"/>
      <c r="S253" s="99"/>
      <c r="T253" s="99"/>
      <c r="U253" s="32"/>
    </row>
    <row r="254" spans="1:21">
      <c r="A254" s="73"/>
      <c r="B254" s="130" t="s">
        <v>86</v>
      </c>
      <c r="C254" s="83" t="s">
        <v>505</v>
      </c>
      <c r="D254" s="83"/>
      <c r="E254" s="77" t="s">
        <v>166</v>
      </c>
      <c r="F254" s="26"/>
      <c r="G254" s="83" t="s">
        <v>506</v>
      </c>
      <c r="H254" s="83"/>
      <c r="I254" s="77" t="s">
        <v>166</v>
      </c>
      <c r="J254" s="26"/>
      <c r="K254" s="83" t="s">
        <v>507</v>
      </c>
      <c r="L254" s="83"/>
      <c r="M254" s="77" t="s">
        <v>166</v>
      </c>
      <c r="N254" s="26"/>
      <c r="O254" s="83" t="s">
        <v>185</v>
      </c>
      <c r="P254" s="83"/>
      <c r="Q254" s="26"/>
      <c r="R254" s="26"/>
      <c r="S254" s="83" t="s">
        <v>508</v>
      </c>
      <c r="T254" s="83"/>
      <c r="U254" s="77" t="s">
        <v>166</v>
      </c>
    </row>
    <row r="255" spans="1:21" ht="15.75" thickBot="1">
      <c r="A255" s="73"/>
      <c r="B255" s="130"/>
      <c r="C255" s="84"/>
      <c r="D255" s="84"/>
      <c r="E255" s="85"/>
      <c r="F255" s="26"/>
      <c r="G255" s="84"/>
      <c r="H255" s="84"/>
      <c r="I255" s="85"/>
      <c r="J255" s="26"/>
      <c r="K255" s="84"/>
      <c r="L255" s="84"/>
      <c r="M255" s="85"/>
      <c r="N255" s="26"/>
      <c r="O255" s="84"/>
      <c r="P255" s="84"/>
      <c r="Q255" s="37"/>
      <c r="R255" s="26"/>
      <c r="S255" s="84"/>
      <c r="T255" s="84"/>
      <c r="U255" s="85"/>
    </row>
    <row r="256" spans="1:21">
      <c r="A256" s="73"/>
      <c r="B256" s="27" t="s">
        <v>87</v>
      </c>
      <c r="C256" s="31">
        <v>1205</v>
      </c>
      <c r="D256" s="31"/>
      <c r="E256" s="33"/>
      <c r="F256" s="32"/>
      <c r="G256" s="31">
        <v>18856</v>
      </c>
      <c r="H256" s="31"/>
      <c r="I256" s="33"/>
      <c r="J256" s="32"/>
      <c r="K256" s="133" t="s">
        <v>509</v>
      </c>
      <c r="L256" s="133"/>
      <c r="M256" s="29" t="s">
        <v>166</v>
      </c>
      <c r="N256" s="32"/>
      <c r="O256" s="133" t="s">
        <v>185</v>
      </c>
      <c r="P256" s="133"/>
      <c r="Q256" s="33"/>
      <c r="R256" s="32"/>
      <c r="S256" s="31">
        <v>19690</v>
      </c>
      <c r="T256" s="31"/>
      <c r="U256" s="33"/>
    </row>
    <row r="257" spans="1:21" ht="15.75" thickBot="1">
      <c r="A257" s="73"/>
      <c r="B257" s="27"/>
      <c r="C257" s="59"/>
      <c r="D257" s="59"/>
      <c r="E257" s="60"/>
      <c r="F257" s="32"/>
      <c r="G257" s="59"/>
      <c r="H257" s="59"/>
      <c r="I257" s="60"/>
      <c r="J257" s="32"/>
      <c r="K257" s="63"/>
      <c r="L257" s="63"/>
      <c r="M257" s="100"/>
      <c r="N257" s="32"/>
      <c r="O257" s="63"/>
      <c r="P257" s="63"/>
      <c r="Q257" s="60"/>
      <c r="R257" s="32"/>
      <c r="S257" s="59"/>
      <c r="T257" s="59"/>
      <c r="U257" s="60"/>
    </row>
    <row r="258" spans="1:21">
      <c r="A258" s="73"/>
      <c r="B258" s="64" t="s">
        <v>471</v>
      </c>
      <c r="C258" s="69">
        <v>11785</v>
      </c>
      <c r="D258" s="69"/>
      <c r="E258" s="62"/>
      <c r="F258" s="26"/>
      <c r="G258" s="69">
        <v>106702</v>
      </c>
      <c r="H258" s="69"/>
      <c r="I258" s="62"/>
      <c r="J258" s="26"/>
      <c r="K258" s="69">
        <v>3148</v>
      </c>
      <c r="L258" s="69"/>
      <c r="M258" s="62"/>
      <c r="N258" s="26"/>
      <c r="O258" s="156" t="s">
        <v>185</v>
      </c>
      <c r="P258" s="156"/>
      <c r="Q258" s="62"/>
      <c r="R258" s="26"/>
      <c r="S258" s="69">
        <v>121635</v>
      </c>
      <c r="T258" s="69"/>
      <c r="U258" s="62"/>
    </row>
    <row r="259" spans="1:21">
      <c r="A259" s="73"/>
      <c r="B259" s="64"/>
      <c r="C259" s="68"/>
      <c r="D259" s="68"/>
      <c r="E259" s="26"/>
      <c r="F259" s="26"/>
      <c r="G259" s="68"/>
      <c r="H259" s="68"/>
      <c r="I259" s="26"/>
      <c r="J259" s="26"/>
      <c r="K259" s="68"/>
      <c r="L259" s="68"/>
      <c r="M259" s="26"/>
      <c r="N259" s="26"/>
      <c r="O259" s="122"/>
      <c r="P259" s="122"/>
      <c r="Q259" s="26"/>
      <c r="R259" s="26"/>
      <c r="S259" s="68"/>
      <c r="T259" s="68"/>
      <c r="U259" s="26"/>
    </row>
    <row r="260" spans="1:21">
      <c r="A260" s="73"/>
      <c r="B260" s="27" t="s">
        <v>472</v>
      </c>
      <c r="C260" s="30">
        <v>2220</v>
      </c>
      <c r="D260" s="30"/>
      <c r="E260" s="32"/>
      <c r="F260" s="32"/>
      <c r="G260" s="30">
        <v>42582</v>
      </c>
      <c r="H260" s="30"/>
      <c r="I260" s="32"/>
      <c r="J260" s="32"/>
      <c r="K260" s="99">
        <v>665</v>
      </c>
      <c r="L260" s="99"/>
      <c r="M260" s="32"/>
      <c r="N260" s="32"/>
      <c r="O260" s="32"/>
      <c r="P260" s="32"/>
      <c r="Q260" s="32"/>
      <c r="R260" s="32"/>
      <c r="S260" s="30">
        <v>45467</v>
      </c>
      <c r="T260" s="30"/>
      <c r="U260" s="32"/>
    </row>
    <row r="261" spans="1:21">
      <c r="A261" s="73"/>
      <c r="B261" s="27"/>
      <c r="C261" s="30"/>
      <c r="D261" s="30"/>
      <c r="E261" s="32"/>
      <c r="F261" s="32"/>
      <c r="G261" s="30"/>
      <c r="H261" s="30"/>
      <c r="I261" s="32"/>
      <c r="J261" s="32"/>
      <c r="K261" s="99"/>
      <c r="L261" s="99"/>
      <c r="M261" s="32"/>
      <c r="N261" s="32"/>
      <c r="O261" s="32"/>
      <c r="P261" s="32"/>
      <c r="Q261" s="32"/>
      <c r="R261" s="32"/>
      <c r="S261" s="30"/>
      <c r="T261" s="30"/>
      <c r="U261" s="32"/>
    </row>
    <row r="262" spans="1:21">
      <c r="A262" s="73"/>
      <c r="B262" s="34" t="s">
        <v>473</v>
      </c>
      <c r="C262" s="35">
        <v>66603</v>
      </c>
      <c r="D262" s="35"/>
      <c r="E262" s="26"/>
      <c r="F262" s="26"/>
      <c r="G262" s="35">
        <v>2483</v>
      </c>
      <c r="H262" s="35"/>
      <c r="I262" s="26"/>
      <c r="J262" s="26"/>
      <c r="K262" s="26"/>
      <c r="L262" s="26"/>
      <c r="M262" s="26"/>
      <c r="N262" s="26"/>
      <c r="O262" s="83" t="s">
        <v>510</v>
      </c>
      <c r="P262" s="83"/>
      <c r="Q262" s="77" t="s">
        <v>166</v>
      </c>
      <c r="R262" s="26"/>
      <c r="S262" s="83" t="s">
        <v>185</v>
      </c>
      <c r="T262" s="83"/>
      <c r="U262" s="26"/>
    </row>
    <row r="263" spans="1:21" ht="15.75" thickBot="1">
      <c r="A263" s="73"/>
      <c r="B263" s="34"/>
      <c r="C263" s="36"/>
      <c r="D263" s="36"/>
      <c r="E263" s="37"/>
      <c r="F263" s="26"/>
      <c r="G263" s="36"/>
      <c r="H263" s="36"/>
      <c r="I263" s="37"/>
      <c r="J263" s="26"/>
      <c r="K263" s="37"/>
      <c r="L263" s="37"/>
      <c r="M263" s="37"/>
      <c r="N263" s="26"/>
      <c r="O263" s="84"/>
      <c r="P263" s="84"/>
      <c r="Q263" s="85"/>
      <c r="R263" s="26"/>
      <c r="S263" s="84"/>
      <c r="T263" s="84"/>
      <c r="U263" s="37"/>
    </row>
    <row r="264" spans="1:21">
      <c r="A264" s="73"/>
      <c r="B264" s="38" t="s">
        <v>90</v>
      </c>
      <c r="C264" s="40" t="s">
        <v>150</v>
      </c>
      <c r="D264" s="43">
        <v>76168</v>
      </c>
      <c r="E264" s="33"/>
      <c r="F264" s="32"/>
      <c r="G264" s="40" t="s">
        <v>150</v>
      </c>
      <c r="H264" s="43">
        <v>66603</v>
      </c>
      <c r="I264" s="33"/>
      <c r="J264" s="32"/>
      <c r="K264" s="40" t="s">
        <v>150</v>
      </c>
      <c r="L264" s="43">
        <v>2483</v>
      </c>
      <c r="M264" s="33"/>
      <c r="N264" s="32"/>
      <c r="O264" s="40" t="s">
        <v>150</v>
      </c>
      <c r="P264" s="146" t="s">
        <v>510</v>
      </c>
      <c r="Q264" s="40" t="s">
        <v>166</v>
      </c>
      <c r="R264" s="32"/>
      <c r="S264" s="40" t="s">
        <v>150</v>
      </c>
      <c r="T264" s="43">
        <v>76168</v>
      </c>
      <c r="U264" s="33"/>
    </row>
    <row r="265" spans="1:21" ht="15.75" thickBot="1">
      <c r="A265" s="73"/>
      <c r="B265" s="38"/>
      <c r="C265" s="41"/>
      <c r="D265" s="44"/>
      <c r="E265" s="45"/>
      <c r="F265" s="32"/>
      <c r="G265" s="41"/>
      <c r="H265" s="44"/>
      <c r="I265" s="45"/>
      <c r="J265" s="32"/>
      <c r="K265" s="41"/>
      <c r="L265" s="44"/>
      <c r="M265" s="45"/>
      <c r="N265" s="32"/>
      <c r="O265" s="41"/>
      <c r="P265" s="147"/>
      <c r="Q265" s="41"/>
      <c r="R265" s="32"/>
      <c r="S265" s="41"/>
      <c r="T265" s="44"/>
      <c r="U265" s="45"/>
    </row>
    <row r="266" spans="1:21" ht="15.75" thickTop="1">
      <c r="A266" s="73"/>
      <c r="B266" s="65" t="s">
        <v>511</v>
      </c>
      <c r="C266" s="161">
        <v>222</v>
      </c>
      <c r="D266" s="161"/>
      <c r="E266" s="120"/>
      <c r="F266" s="26"/>
      <c r="G266" s="161">
        <v>929</v>
      </c>
      <c r="H266" s="161"/>
      <c r="I266" s="120"/>
      <c r="J266" s="26"/>
      <c r="K266" s="161">
        <v>929</v>
      </c>
      <c r="L266" s="161"/>
      <c r="M266" s="120"/>
      <c r="N266" s="26"/>
      <c r="O266" s="161" t="s">
        <v>512</v>
      </c>
      <c r="P266" s="161"/>
      <c r="Q266" s="163" t="s">
        <v>166</v>
      </c>
      <c r="R266" s="26"/>
      <c r="S266" s="161">
        <v>222</v>
      </c>
      <c r="T266" s="161"/>
      <c r="U266" s="120"/>
    </row>
    <row r="267" spans="1:21" ht="15.75" thickBot="1">
      <c r="A267" s="73"/>
      <c r="B267" s="65"/>
      <c r="C267" s="162"/>
      <c r="D267" s="162"/>
      <c r="E267" s="37"/>
      <c r="F267" s="26"/>
      <c r="G267" s="162"/>
      <c r="H267" s="162"/>
      <c r="I267" s="37"/>
      <c r="J267" s="26"/>
      <c r="K267" s="162"/>
      <c r="L267" s="162"/>
      <c r="M267" s="37"/>
      <c r="N267" s="26"/>
      <c r="O267" s="162"/>
      <c r="P267" s="162"/>
      <c r="Q267" s="164"/>
      <c r="R267" s="26"/>
      <c r="S267" s="162"/>
      <c r="T267" s="162"/>
      <c r="U267" s="37"/>
    </row>
    <row r="268" spans="1:21">
      <c r="A268" s="73"/>
      <c r="B268" s="39" t="s">
        <v>102</v>
      </c>
      <c r="C268" s="40" t="s">
        <v>150</v>
      </c>
      <c r="D268" s="43">
        <v>76390</v>
      </c>
      <c r="E268" s="33"/>
      <c r="F268" s="32"/>
      <c r="G268" s="40" t="s">
        <v>150</v>
      </c>
      <c r="H268" s="43">
        <v>67532</v>
      </c>
      <c r="I268" s="33"/>
      <c r="J268" s="32"/>
      <c r="K268" s="40" t="s">
        <v>150</v>
      </c>
      <c r="L268" s="43">
        <v>3412</v>
      </c>
      <c r="M268" s="33"/>
      <c r="N268" s="32"/>
      <c r="O268" s="40" t="s">
        <v>150</v>
      </c>
      <c r="P268" s="146" t="s">
        <v>513</v>
      </c>
      <c r="Q268" s="40" t="s">
        <v>166</v>
      </c>
      <c r="R268" s="32"/>
      <c r="S268" s="40" t="s">
        <v>150</v>
      </c>
      <c r="T268" s="43">
        <v>76390</v>
      </c>
      <c r="U268" s="33"/>
    </row>
    <row r="269" spans="1:21" ht="15.75" thickBot="1">
      <c r="A269" s="73"/>
      <c r="B269" s="39"/>
      <c r="C269" s="41"/>
      <c r="D269" s="44"/>
      <c r="E269" s="45"/>
      <c r="F269" s="32"/>
      <c r="G269" s="41"/>
      <c r="H269" s="44"/>
      <c r="I269" s="45"/>
      <c r="J269" s="32"/>
      <c r="K269" s="41"/>
      <c r="L269" s="44"/>
      <c r="M269" s="45"/>
      <c r="N269" s="32"/>
      <c r="O269" s="41"/>
      <c r="P269" s="147"/>
      <c r="Q269" s="41"/>
      <c r="R269" s="32"/>
      <c r="S269" s="41"/>
      <c r="T269" s="44"/>
      <c r="U269" s="45"/>
    </row>
    <row r="270" spans="1:21" ht="15.75" thickTop="1">
      <c r="A270" s="73"/>
      <c r="B270" s="168" t="s">
        <v>454</v>
      </c>
      <c r="C270" s="168"/>
      <c r="D270" s="168"/>
      <c r="E270" s="168"/>
      <c r="F270" s="168"/>
      <c r="G270" s="168"/>
      <c r="H270" s="168"/>
      <c r="I270" s="168"/>
      <c r="J270" s="168"/>
      <c r="K270" s="168"/>
      <c r="L270" s="168"/>
      <c r="M270" s="168"/>
      <c r="N270" s="168"/>
      <c r="O270" s="168"/>
      <c r="P270" s="168"/>
      <c r="Q270" s="168"/>
      <c r="R270" s="168"/>
      <c r="S270" s="168"/>
      <c r="T270" s="168"/>
      <c r="U270" s="168"/>
    </row>
    <row r="271" spans="1:21">
      <c r="A271" s="73"/>
      <c r="B271" s="169" t="s">
        <v>514</v>
      </c>
      <c r="C271" s="169"/>
      <c r="D271" s="169"/>
      <c r="E271" s="169"/>
      <c r="F271" s="169"/>
      <c r="G271" s="169"/>
      <c r="H271" s="169"/>
      <c r="I271" s="169"/>
      <c r="J271" s="169"/>
      <c r="K271" s="169"/>
      <c r="L271" s="169"/>
      <c r="M271" s="169"/>
      <c r="N271" s="169"/>
      <c r="O271" s="169"/>
      <c r="P271" s="169"/>
      <c r="Q271" s="169"/>
      <c r="R271" s="169"/>
      <c r="S271" s="169"/>
      <c r="T271" s="169"/>
      <c r="U271" s="169"/>
    </row>
    <row r="272" spans="1:21">
      <c r="A272" s="73"/>
      <c r="B272" s="168" t="s">
        <v>146</v>
      </c>
      <c r="C272" s="168"/>
      <c r="D272" s="168"/>
      <c r="E272" s="168"/>
      <c r="F272" s="168"/>
      <c r="G272" s="168"/>
      <c r="H272" s="168"/>
      <c r="I272" s="168"/>
      <c r="J272" s="168"/>
      <c r="K272" s="168"/>
      <c r="L272" s="168"/>
      <c r="M272" s="168"/>
      <c r="N272" s="168"/>
      <c r="O272" s="168"/>
      <c r="P272" s="168"/>
      <c r="Q272" s="168"/>
      <c r="R272" s="168"/>
      <c r="S272" s="168"/>
      <c r="T272" s="168"/>
      <c r="U272" s="168"/>
    </row>
    <row r="273" spans="1:21">
      <c r="A273" s="73"/>
      <c r="B273" s="171"/>
      <c r="C273" s="171"/>
      <c r="D273" s="171"/>
      <c r="E273" s="171"/>
      <c r="F273" s="171"/>
      <c r="G273" s="171"/>
      <c r="H273" s="171"/>
      <c r="I273" s="171"/>
      <c r="J273" s="171"/>
      <c r="K273" s="171"/>
      <c r="L273" s="171"/>
      <c r="M273" s="171"/>
      <c r="N273" s="171"/>
      <c r="O273" s="171"/>
      <c r="P273" s="171"/>
      <c r="Q273" s="171"/>
      <c r="R273" s="171"/>
      <c r="S273" s="171"/>
      <c r="T273" s="171"/>
      <c r="U273" s="171"/>
    </row>
    <row r="274" spans="1:21">
      <c r="A274" s="73"/>
      <c r="B274" s="22"/>
      <c r="C274" s="22"/>
      <c r="D274" s="22"/>
      <c r="E274" s="22"/>
      <c r="F274" s="22"/>
      <c r="G274" s="22"/>
      <c r="H274" s="22"/>
      <c r="I274" s="22"/>
      <c r="J274" s="22"/>
      <c r="K274" s="22"/>
      <c r="L274" s="22"/>
      <c r="M274" s="22"/>
      <c r="N274" s="22"/>
      <c r="O274" s="22"/>
      <c r="P274" s="22"/>
      <c r="Q274" s="22"/>
      <c r="R274" s="22"/>
      <c r="S274" s="22"/>
      <c r="T274" s="22"/>
      <c r="U274" s="22"/>
    </row>
    <row r="275" spans="1:21">
      <c r="A275" s="73"/>
      <c r="B275" s="12"/>
      <c r="C275" s="12"/>
      <c r="D275" s="12"/>
      <c r="E275" s="12"/>
      <c r="F275" s="12"/>
      <c r="G275" s="12"/>
      <c r="H275" s="12"/>
      <c r="I275" s="12"/>
      <c r="J275" s="12"/>
      <c r="K275" s="12"/>
      <c r="L275" s="12"/>
      <c r="M275" s="12"/>
      <c r="N275" s="12"/>
      <c r="O275" s="12"/>
      <c r="P275" s="12"/>
      <c r="Q275" s="12"/>
      <c r="R275" s="12"/>
      <c r="S275" s="12"/>
      <c r="T275" s="12"/>
      <c r="U275" s="12"/>
    </row>
    <row r="276" spans="1:21">
      <c r="A276" s="73"/>
      <c r="B276" s="26"/>
      <c r="C276" s="24" t="s">
        <v>422</v>
      </c>
      <c r="D276" s="24"/>
      <c r="E276" s="24"/>
      <c r="F276" s="26"/>
      <c r="G276" s="24" t="s">
        <v>424</v>
      </c>
      <c r="H276" s="24"/>
      <c r="I276" s="24"/>
      <c r="J276" s="26"/>
      <c r="K276" s="24" t="s">
        <v>456</v>
      </c>
      <c r="L276" s="24"/>
      <c r="M276" s="24"/>
      <c r="N276" s="26"/>
      <c r="O276" s="24" t="s">
        <v>427</v>
      </c>
      <c r="P276" s="24"/>
      <c r="Q276" s="24"/>
      <c r="R276" s="26"/>
      <c r="S276" s="24" t="s">
        <v>429</v>
      </c>
      <c r="T276" s="24"/>
      <c r="U276" s="24"/>
    </row>
    <row r="277" spans="1:21" ht="15.75" thickBot="1">
      <c r="A277" s="73"/>
      <c r="B277" s="26"/>
      <c r="C277" s="25" t="s">
        <v>423</v>
      </c>
      <c r="D277" s="25"/>
      <c r="E277" s="25"/>
      <c r="F277" s="26"/>
      <c r="G277" s="25" t="s">
        <v>425</v>
      </c>
      <c r="H277" s="25"/>
      <c r="I277" s="25"/>
      <c r="J277" s="26"/>
      <c r="K277" s="25" t="s">
        <v>425</v>
      </c>
      <c r="L277" s="25"/>
      <c r="M277" s="25"/>
      <c r="N277" s="26"/>
      <c r="O277" s="25" t="s">
        <v>428</v>
      </c>
      <c r="P277" s="25"/>
      <c r="Q277" s="25"/>
      <c r="R277" s="26"/>
      <c r="S277" s="25" t="s">
        <v>180</v>
      </c>
      <c r="T277" s="25"/>
      <c r="U277" s="25"/>
    </row>
    <row r="278" spans="1:21">
      <c r="A278" s="73"/>
      <c r="B278" s="38" t="s">
        <v>75</v>
      </c>
      <c r="C278" s="40" t="s">
        <v>150</v>
      </c>
      <c r="D278" s="43">
        <v>515716</v>
      </c>
      <c r="E278" s="33"/>
      <c r="F278" s="32"/>
      <c r="G278" s="40" t="s">
        <v>150</v>
      </c>
      <c r="H278" s="43">
        <v>1332741</v>
      </c>
      <c r="I278" s="33"/>
      <c r="J278" s="32"/>
      <c r="K278" s="40" t="s">
        <v>150</v>
      </c>
      <c r="L278" s="43">
        <v>44754</v>
      </c>
      <c r="M278" s="33"/>
      <c r="N278" s="32"/>
      <c r="O278" s="40" t="s">
        <v>150</v>
      </c>
      <c r="P278" s="146" t="s">
        <v>515</v>
      </c>
      <c r="Q278" s="40" t="s">
        <v>166</v>
      </c>
      <c r="R278" s="32"/>
      <c r="S278" s="40" t="s">
        <v>150</v>
      </c>
      <c r="T278" s="43">
        <v>1582645</v>
      </c>
      <c r="U278" s="33"/>
    </row>
    <row r="279" spans="1:21">
      <c r="A279" s="73"/>
      <c r="B279" s="38"/>
      <c r="C279" s="158"/>
      <c r="D279" s="159"/>
      <c r="E279" s="138"/>
      <c r="F279" s="32"/>
      <c r="G279" s="158"/>
      <c r="H279" s="159"/>
      <c r="I279" s="138"/>
      <c r="J279" s="32"/>
      <c r="K279" s="158"/>
      <c r="L279" s="159"/>
      <c r="M279" s="138"/>
      <c r="N279" s="32"/>
      <c r="O279" s="158"/>
      <c r="P279" s="160"/>
      <c r="Q279" s="158"/>
      <c r="R279" s="32"/>
      <c r="S279" s="158"/>
      <c r="T279" s="159"/>
      <c r="U279" s="138"/>
    </row>
    <row r="280" spans="1:21">
      <c r="A280" s="73"/>
      <c r="B280" s="19" t="s">
        <v>76</v>
      </c>
      <c r="C280" s="26"/>
      <c r="D280" s="26"/>
      <c r="E280" s="26"/>
      <c r="F280" s="11"/>
      <c r="G280" s="26"/>
      <c r="H280" s="26"/>
      <c r="I280" s="26"/>
      <c r="J280" s="11"/>
      <c r="K280" s="26"/>
      <c r="L280" s="26"/>
      <c r="M280" s="26"/>
      <c r="N280" s="11"/>
      <c r="O280" s="26"/>
      <c r="P280" s="26"/>
      <c r="Q280" s="26"/>
      <c r="R280" s="11"/>
      <c r="S280" s="26"/>
      <c r="T280" s="26"/>
      <c r="U280" s="26"/>
    </row>
    <row r="281" spans="1:21">
      <c r="A281" s="73"/>
      <c r="B281" s="131" t="s">
        <v>77</v>
      </c>
      <c r="C281" s="30">
        <v>435750</v>
      </c>
      <c r="D281" s="30"/>
      <c r="E281" s="32"/>
      <c r="F281" s="32"/>
      <c r="G281" s="30">
        <v>864353</v>
      </c>
      <c r="H281" s="30"/>
      <c r="I281" s="32"/>
      <c r="J281" s="32"/>
      <c r="K281" s="30">
        <v>34637</v>
      </c>
      <c r="L281" s="30"/>
      <c r="M281" s="32"/>
      <c r="N281" s="32"/>
      <c r="O281" s="99" t="s">
        <v>516</v>
      </c>
      <c r="P281" s="99"/>
      <c r="Q281" s="28" t="s">
        <v>166</v>
      </c>
      <c r="R281" s="32"/>
      <c r="S281" s="30">
        <v>1180905</v>
      </c>
      <c r="T281" s="30"/>
      <c r="U281" s="32"/>
    </row>
    <row r="282" spans="1:21">
      <c r="A282" s="73"/>
      <c r="B282" s="131"/>
      <c r="C282" s="30"/>
      <c r="D282" s="30"/>
      <c r="E282" s="32"/>
      <c r="F282" s="32"/>
      <c r="G282" s="30"/>
      <c r="H282" s="30"/>
      <c r="I282" s="32"/>
      <c r="J282" s="32"/>
      <c r="K282" s="30"/>
      <c r="L282" s="30"/>
      <c r="M282" s="32"/>
      <c r="N282" s="32"/>
      <c r="O282" s="99"/>
      <c r="P282" s="99"/>
      <c r="Q282" s="28"/>
      <c r="R282" s="32"/>
      <c r="S282" s="30"/>
      <c r="T282" s="30"/>
      <c r="U282" s="32"/>
    </row>
    <row r="283" spans="1:21">
      <c r="A283" s="73"/>
      <c r="B283" s="130" t="s">
        <v>78</v>
      </c>
      <c r="C283" s="35">
        <v>76842</v>
      </c>
      <c r="D283" s="35"/>
      <c r="E283" s="26"/>
      <c r="F283" s="26"/>
      <c r="G283" s="35">
        <v>305097</v>
      </c>
      <c r="H283" s="35"/>
      <c r="I283" s="26"/>
      <c r="J283" s="26"/>
      <c r="K283" s="35">
        <v>9290</v>
      </c>
      <c r="L283" s="35"/>
      <c r="M283" s="26"/>
      <c r="N283" s="26"/>
      <c r="O283" s="83" t="s">
        <v>517</v>
      </c>
      <c r="P283" s="83"/>
      <c r="Q283" s="77" t="s">
        <v>166</v>
      </c>
      <c r="R283" s="26"/>
      <c r="S283" s="35">
        <v>234498</v>
      </c>
      <c r="T283" s="35"/>
      <c r="U283" s="26"/>
    </row>
    <row r="284" spans="1:21">
      <c r="A284" s="73"/>
      <c r="B284" s="130"/>
      <c r="C284" s="35"/>
      <c r="D284" s="35"/>
      <c r="E284" s="26"/>
      <c r="F284" s="26"/>
      <c r="G284" s="35"/>
      <c r="H284" s="35"/>
      <c r="I284" s="26"/>
      <c r="J284" s="26"/>
      <c r="K284" s="35"/>
      <c r="L284" s="35"/>
      <c r="M284" s="26"/>
      <c r="N284" s="26"/>
      <c r="O284" s="83"/>
      <c r="P284" s="83"/>
      <c r="Q284" s="77"/>
      <c r="R284" s="26"/>
      <c r="S284" s="35"/>
      <c r="T284" s="35"/>
      <c r="U284" s="26"/>
    </row>
    <row r="285" spans="1:21">
      <c r="A285" s="73"/>
      <c r="B285" s="131" t="s">
        <v>79</v>
      </c>
      <c r="C285" s="99">
        <v>17</v>
      </c>
      <c r="D285" s="99"/>
      <c r="E285" s="32"/>
      <c r="F285" s="32"/>
      <c r="G285" s="30">
        <v>9540</v>
      </c>
      <c r="H285" s="30"/>
      <c r="I285" s="32"/>
      <c r="J285" s="32"/>
      <c r="K285" s="99" t="s">
        <v>185</v>
      </c>
      <c r="L285" s="99"/>
      <c r="M285" s="32"/>
      <c r="N285" s="32"/>
      <c r="O285" s="99" t="s">
        <v>185</v>
      </c>
      <c r="P285" s="99"/>
      <c r="Q285" s="32"/>
      <c r="R285" s="32"/>
      <c r="S285" s="30">
        <v>9557</v>
      </c>
      <c r="T285" s="30"/>
      <c r="U285" s="32"/>
    </row>
    <row r="286" spans="1:21">
      <c r="A286" s="73"/>
      <c r="B286" s="131"/>
      <c r="C286" s="99"/>
      <c r="D286" s="99"/>
      <c r="E286" s="32"/>
      <c r="F286" s="32"/>
      <c r="G286" s="30"/>
      <c r="H286" s="30"/>
      <c r="I286" s="32"/>
      <c r="J286" s="32"/>
      <c r="K286" s="99"/>
      <c r="L286" s="99"/>
      <c r="M286" s="32"/>
      <c r="N286" s="32"/>
      <c r="O286" s="99"/>
      <c r="P286" s="99"/>
      <c r="Q286" s="32"/>
      <c r="R286" s="32"/>
      <c r="S286" s="30"/>
      <c r="T286" s="30"/>
      <c r="U286" s="32"/>
    </row>
    <row r="287" spans="1:21">
      <c r="A287" s="73"/>
      <c r="B287" s="130" t="s">
        <v>518</v>
      </c>
      <c r="C287" s="35">
        <v>3985</v>
      </c>
      <c r="D287" s="35"/>
      <c r="E287" s="26"/>
      <c r="F287" s="26"/>
      <c r="G287" s="35">
        <v>3600</v>
      </c>
      <c r="H287" s="35"/>
      <c r="I287" s="26"/>
      <c r="J287" s="26"/>
      <c r="K287" s="83" t="s">
        <v>185</v>
      </c>
      <c r="L287" s="83"/>
      <c r="M287" s="26"/>
      <c r="N287" s="26"/>
      <c r="O287" s="83" t="s">
        <v>185</v>
      </c>
      <c r="P287" s="83"/>
      <c r="Q287" s="26"/>
      <c r="R287" s="26"/>
      <c r="S287" s="35">
        <v>7585</v>
      </c>
      <c r="T287" s="35"/>
      <c r="U287" s="26"/>
    </row>
    <row r="288" spans="1:21" ht="15.75" thickBot="1">
      <c r="A288" s="73"/>
      <c r="B288" s="130"/>
      <c r="C288" s="36"/>
      <c r="D288" s="36"/>
      <c r="E288" s="37"/>
      <c r="F288" s="26"/>
      <c r="G288" s="36"/>
      <c r="H288" s="36"/>
      <c r="I288" s="37"/>
      <c r="J288" s="26"/>
      <c r="K288" s="84"/>
      <c r="L288" s="84"/>
      <c r="M288" s="37"/>
      <c r="N288" s="26"/>
      <c r="O288" s="84"/>
      <c r="P288" s="84"/>
      <c r="Q288" s="37"/>
      <c r="R288" s="26"/>
      <c r="S288" s="36"/>
      <c r="T288" s="36"/>
      <c r="U288" s="37"/>
    </row>
    <row r="289" spans="1:21">
      <c r="A289" s="73"/>
      <c r="B289" s="27" t="s">
        <v>81</v>
      </c>
      <c r="C289" s="31">
        <v>516594</v>
      </c>
      <c r="D289" s="31"/>
      <c r="E289" s="33"/>
      <c r="F289" s="32"/>
      <c r="G289" s="31">
        <v>1182590</v>
      </c>
      <c r="H289" s="31"/>
      <c r="I289" s="33"/>
      <c r="J289" s="32"/>
      <c r="K289" s="31">
        <v>43927</v>
      </c>
      <c r="L289" s="31"/>
      <c r="M289" s="33"/>
      <c r="N289" s="32"/>
      <c r="O289" s="133" t="s">
        <v>515</v>
      </c>
      <c r="P289" s="133"/>
      <c r="Q289" s="29" t="s">
        <v>166</v>
      </c>
      <c r="R289" s="32"/>
      <c r="S289" s="31">
        <v>1432545</v>
      </c>
      <c r="T289" s="31"/>
      <c r="U289" s="33"/>
    </row>
    <row r="290" spans="1:21" ht="15.75" thickBot="1">
      <c r="A290" s="73"/>
      <c r="B290" s="27"/>
      <c r="C290" s="59"/>
      <c r="D290" s="59"/>
      <c r="E290" s="60"/>
      <c r="F290" s="32"/>
      <c r="G290" s="59"/>
      <c r="H290" s="59"/>
      <c r="I290" s="60"/>
      <c r="J290" s="32"/>
      <c r="K290" s="59"/>
      <c r="L290" s="59"/>
      <c r="M290" s="60"/>
      <c r="N290" s="32"/>
      <c r="O290" s="63"/>
      <c r="P290" s="63"/>
      <c r="Q290" s="100"/>
      <c r="R290" s="32"/>
      <c r="S290" s="59"/>
      <c r="T290" s="59"/>
      <c r="U290" s="60"/>
    </row>
    <row r="291" spans="1:21">
      <c r="A291" s="73"/>
      <c r="B291" s="64" t="s">
        <v>82</v>
      </c>
      <c r="C291" s="156" t="s">
        <v>519</v>
      </c>
      <c r="D291" s="156"/>
      <c r="E291" s="66" t="s">
        <v>166</v>
      </c>
      <c r="F291" s="26"/>
      <c r="G291" s="69">
        <v>150151</v>
      </c>
      <c r="H291" s="69"/>
      <c r="I291" s="62"/>
      <c r="J291" s="26"/>
      <c r="K291" s="156">
        <v>827</v>
      </c>
      <c r="L291" s="156"/>
      <c r="M291" s="62"/>
      <c r="N291" s="26"/>
      <c r="O291" s="156" t="s">
        <v>185</v>
      </c>
      <c r="P291" s="156"/>
      <c r="Q291" s="62"/>
      <c r="R291" s="26"/>
      <c r="S291" s="69">
        <v>150100</v>
      </c>
      <c r="T291" s="69"/>
      <c r="U291" s="62"/>
    </row>
    <row r="292" spans="1:21">
      <c r="A292" s="73"/>
      <c r="B292" s="64"/>
      <c r="C292" s="122"/>
      <c r="D292" s="122"/>
      <c r="E292" s="65"/>
      <c r="F292" s="26"/>
      <c r="G292" s="68"/>
      <c r="H292" s="68"/>
      <c r="I292" s="26"/>
      <c r="J292" s="26"/>
      <c r="K292" s="122"/>
      <c r="L292" s="122"/>
      <c r="M292" s="26"/>
      <c r="N292" s="26"/>
      <c r="O292" s="122"/>
      <c r="P292" s="122"/>
      <c r="Q292" s="26"/>
      <c r="R292" s="26"/>
      <c r="S292" s="68"/>
      <c r="T292" s="68"/>
      <c r="U292" s="26"/>
    </row>
    <row r="293" spans="1:21">
      <c r="A293" s="73"/>
      <c r="B293" s="16" t="s">
        <v>83</v>
      </c>
      <c r="C293" s="32"/>
      <c r="D293" s="32"/>
      <c r="E293" s="32"/>
      <c r="F293" s="18"/>
      <c r="G293" s="32"/>
      <c r="H293" s="32"/>
      <c r="I293" s="32"/>
      <c r="J293" s="18"/>
      <c r="K293" s="32"/>
      <c r="L293" s="32"/>
      <c r="M293" s="32"/>
      <c r="N293" s="18"/>
      <c r="O293" s="32"/>
      <c r="P293" s="32"/>
      <c r="Q293" s="32"/>
      <c r="R293" s="18"/>
      <c r="S293" s="32"/>
      <c r="T293" s="32"/>
      <c r="U293" s="32"/>
    </row>
    <row r="294" spans="1:21">
      <c r="A294" s="73"/>
      <c r="B294" s="130" t="s">
        <v>84</v>
      </c>
      <c r="C294" s="35">
        <v>21372</v>
      </c>
      <c r="D294" s="35"/>
      <c r="E294" s="26"/>
      <c r="F294" s="26"/>
      <c r="G294" s="83" t="s">
        <v>185</v>
      </c>
      <c r="H294" s="83"/>
      <c r="I294" s="26"/>
      <c r="J294" s="26"/>
      <c r="K294" s="83" t="s">
        <v>185</v>
      </c>
      <c r="L294" s="83"/>
      <c r="M294" s="26"/>
      <c r="N294" s="26"/>
      <c r="O294" s="83" t="s">
        <v>185</v>
      </c>
      <c r="P294" s="83"/>
      <c r="Q294" s="26"/>
      <c r="R294" s="26"/>
      <c r="S294" s="35">
        <v>21372</v>
      </c>
      <c r="T294" s="35"/>
      <c r="U294" s="26"/>
    </row>
    <row r="295" spans="1:21">
      <c r="A295" s="73"/>
      <c r="B295" s="130"/>
      <c r="C295" s="35"/>
      <c r="D295" s="35"/>
      <c r="E295" s="26"/>
      <c r="F295" s="26"/>
      <c r="G295" s="83"/>
      <c r="H295" s="83"/>
      <c r="I295" s="26"/>
      <c r="J295" s="26"/>
      <c r="K295" s="83"/>
      <c r="L295" s="83"/>
      <c r="M295" s="26"/>
      <c r="N295" s="26"/>
      <c r="O295" s="83"/>
      <c r="P295" s="83"/>
      <c r="Q295" s="26"/>
      <c r="R295" s="26"/>
      <c r="S295" s="35"/>
      <c r="T295" s="35"/>
      <c r="U295" s="26"/>
    </row>
    <row r="296" spans="1:21">
      <c r="A296" s="73"/>
      <c r="B296" s="131" t="s">
        <v>85</v>
      </c>
      <c r="C296" s="99" t="s">
        <v>520</v>
      </c>
      <c r="D296" s="99"/>
      <c r="E296" s="28" t="s">
        <v>166</v>
      </c>
      <c r="F296" s="32"/>
      <c r="G296" s="99">
        <v>3</v>
      </c>
      <c r="H296" s="99"/>
      <c r="I296" s="32"/>
      <c r="J296" s="32"/>
      <c r="K296" s="99" t="s">
        <v>521</v>
      </c>
      <c r="L296" s="99"/>
      <c r="M296" s="28" t="s">
        <v>166</v>
      </c>
      <c r="N296" s="32"/>
      <c r="O296" s="99" t="s">
        <v>185</v>
      </c>
      <c r="P296" s="99"/>
      <c r="Q296" s="32"/>
      <c r="R296" s="32"/>
      <c r="S296" s="99" t="s">
        <v>522</v>
      </c>
      <c r="T296" s="99"/>
      <c r="U296" s="28" t="s">
        <v>166</v>
      </c>
    </row>
    <row r="297" spans="1:21">
      <c r="A297" s="73"/>
      <c r="B297" s="131"/>
      <c r="C297" s="99"/>
      <c r="D297" s="99"/>
      <c r="E297" s="28"/>
      <c r="F297" s="32"/>
      <c r="G297" s="99"/>
      <c r="H297" s="99"/>
      <c r="I297" s="32"/>
      <c r="J297" s="32"/>
      <c r="K297" s="99"/>
      <c r="L297" s="99"/>
      <c r="M297" s="28"/>
      <c r="N297" s="32"/>
      <c r="O297" s="99"/>
      <c r="P297" s="99"/>
      <c r="Q297" s="32"/>
      <c r="R297" s="32"/>
      <c r="S297" s="99"/>
      <c r="T297" s="99"/>
      <c r="U297" s="28"/>
    </row>
    <row r="298" spans="1:21">
      <c r="A298" s="73"/>
      <c r="B298" s="130" t="s">
        <v>463</v>
      </c>
      <c r="C298" s="83" t="s">
        <v>523</v>
      </c>
      <c r="D298" s="83"/>
      <c r="E298" s="77" t="s">
        <v>166</v>
      </c>
      <c r="F298" s="26"/>
      <c r="G298" s="35">
        <v>19770</v>
      </c>
      <c r="H298" s="35"/>
      <c r="I298" s="26"/>
      <c r="J298" s="26"/>
      <c r="K298" s="83">
        <v>47</v>
      </c>
      <c r="L298" s="83"/>
      <c r="M298" s="26"/>
      <c r="N298" s="26"/>
      <c r="O298" s="83" t="s">
        <v>185</v>
      </c>
      <c r="P298" s="83"/>
      <c r="Q298" s="26"/>
      <c r="R298" s="26"/>
      <c r="S298" s="83" t="s">
        <v>185</v>
      </c>
      <c r="T298" s="83"/>
      <c r="U298" s="26"/>
    </row>
    <row r="299" spans="1:21">
      <c r="A299" s="73"/>
      <c r="B299" s="130"/>
      <c r="C299" s="83"/>
      <c r="D299" s="83"/>
      <c r="E299" s="77"/>
      <c r="F299" s="26"/>
      <c r="G299" s="35"/>
      <c r="H299" s="35"/>
      <c r="I299" s="26"/>
      <c r="J299" s="26"/>
      <c r="K299" s="83"/>
      <c r="L299" s="83"/>
      <c r="M299" s="26"/>
      <c r="N299" s="26"/>
      <c r="O299" s="83"/>
      <c r="P299" s="83"/>
      <c r="Q299" s="26"/>
      <c r="R299" s="26"/>
      <c r="S299" s="83"/>
      <c r="T299" s="83"/>
      <c r="U299" s="26"/>
    </row>
    <row r="300" spans="1:21">
      <c r="A300" s="73"/>
      <c r="B300" s="131" t="s">
        <v>524</v>
      </c>
      <c r="C300" s="99">
        <v>34</v>
      </c>
      <c r="D300" s="99"/>
      <c r="E300" s="32"/>
      <c r="F300" s="32"/>
      <c r="G300" s="99" t="s">
        <v>525</v>
      </c>
      <c r="H300" s="99"/>
      <c r="I300" s="28" t="s">
        <v>166</v>
      </c>
      <c r="J300" s="32"/>
      <c r="K300" s="99" t="s">
        <v>526</v>
      </c>
      <c r="L300" s="99"/>
      <c r="M300" s="28" t="s">
        <v>166</v>
      </c>
      <c r="N300" s="32"/>
      <c r="O300" s="99" t="s">
        <v>185</v>
      </c>
      <c r="P300" s="99"/>
      <c r="Q300" s="32"/>
      <c r="R300" s="32"/>
      <c r="S300" s="99" t="s">
        <v>527</v>
      </c>
      <c r="T300" s="99"/>
      <c r="U300" s="28" t="s">
        <v>166</v>
      </c>
    </row>
    <row r="301" spans="1:21" ht="15.75" thickBot="1">
      <c r="A301" s="73"/>
      <c r="B301" s="131"/>
      <c r="C301" s="63"/>
      <c r="D301" s="63"/>
      <c r="E301" s="60"/>
      <c r="F301" s="32"/>
      <c r="G301" s="63"/>
      <c r="H301" s="63"/>
      <c r="I301" s="100"/>
      <c r="J301" s="32"/>
      <c r="K301" s="63"/>
      <c r="L301" s="63"/>
      <c r="M301" s="100"/>
      <c r="N301" s="32"/>
      <c r="O301" s="63"/>
      <c r="P301" s="63"/>
      <c r="Q301" s="60"/>
      <c r="R301" s="32"/>
      <c r="S301" s="63"/>
      <c r="T301" s="63"/>
      <c r="U301" s="100"/>
    </row>
    <row r="302" spans="1:21">
      <c r="A302" s="73"/>
      <c r="B302" s="34" t="s">
        <v>87</v>
      </c>
      <c r="C302" s="61">
        <v>1509</v>
      </c>
      <c r="D302" s="61"/>
      <c r="E302" s="62"/>
      <c r="F302" s="26"/>
      <c r="G302" s="61">
        <v>19247</v>
      </c>
      <c r="H302" s="61"/>
      <c r="I302" s="62"/>
      <c r="J302" s="26"/>
      <c r="K302" s="103" t="s">
        <v>528</v>
      </c>
      <c r="L302" s="103"/>
      <c r="M302" s="102" t="s">
        <v>166</v>
      </c>
      <c r="N302" s="26"/>
      <c r="O302" s="103" t="s">
        <v>185</v>
      </c>
      <c r="P302" s="103"/>
      <c r="Q302" s="62"/>
      <c r="R302" s="26"/>
      <c r="S302" s="61">
        <v>20673</v>
      </c>
      <c r="T302" s="61"/>
      <c r="U302" s="62"/>
    </row>
    <row r="303" spans="1:21" ht="15.75" thickBot="1">
      <c r="A303" s="73"/>
      <c r="B303" s="34"/>
      <c r="C303" s="36"/>
      <c r="D303" s="36"/>
      <c r="E303" s="37"/>
      <c r="F303" s="26"/>
      <c r="G303" s="36"/>
      <c r="H303" s="36"/>
      <c r="I303" s="37"/>
      <c r="J303" s="26"/>
      <c r="K303" s="84"/>
      <c r="L303" s="84"/>
      <c r="M303" s="85"/>
      <c r="N303" s="26"/>
      <c r="O303" s="84"/>
      <c r="P303" s="84"/>
      <c r="Q303" s="37"/>
      <c r="R303" s="26"/>
      <c r="S303" s="36"/>
      <c r="T303" s="36"/>
      <c r="U303" s="37"/>
    </row>
    <row r="304" spans="1:21">
      <c r="A304" s="73"/>
      <c r="B304" s="38" t="s">
        <v>88</v>
      </c>
      <c r="C304" s="146" t="s">
        <v>529</v>
      </c>
      <c r="D304" s="146"/>
      <c r="E304" s="40" t="s">
        <v>166</v>
      </c>
      <c r="F304" s="32"/>
      <c r="G304" s="43">
        <v>130904</v>
      </c>
      <c r="H304" s="43"/>
      <c r="I304" s="33"/>
      <c r="J304" s="32"/>
      <c r="K304" s="146">
        <v>910</v>
      </c>
      <c r="L304" s="146"/>
      <c r="M304" s="33"/>
      <c r="N304" s="32"/>
      <c r="O304" s="146" t="s">
        <v>185</v>
      </c>
      <c r="P304" s="146"/>
      <c r="Q304" s="33"/>
      <c r="R304" s="32"/>
      <c r="S304" s="43">
        <v>129427</v>
      </c>
      <c r="T304" s="43"/>
      <c r="U304" s="33"/>
    </row>
    <row r="305" spans="1:21">
      <c r="A305" s="73"/>
      <c r="B305" s="38"/>
      <c r="C305" s="121"/>
      <c r="D305" s="121"/>
      <c r="E305" s="39"/>
      <c r="F305" s="32"/>
      <c r="G305" s="42"/>
      <c r="H305" s="42"/>
      <c r="I305" s="32"/>
      <c r="J305" s="32"/>
      <c r="K305" s="121"/>
      <c r="L305" s="121"/>
      <c r="M305" s="32"/>
      <c r="N305" s="32"/>
      <c r="O305" s="121"/>
      <c r="P305" s="121"/>
      <c r="Q305" s="32"/>
      <c r="R305" s="32"/>
      <c r="S305" s="42"/>
      <c r="T305" s="42"/>
      <c r="U305" s="32"/>
    </row>
    <row r="306" spans="1:21">
      <c r="A306" s="73"/>
      <c r="B306" s="34" t="s">
        <v>491</v>
      </c>
      <c r="C306" s="83" t="s">
        <v>530</v>
      </c>
      <c r="D306" s="83"/>
      <c r="E306" s="77" t="s">
        <v>166</v>
      </c>
      <c r="F306" s="26"/>
      <c r="G306" s="35">
        <v>49540</v>
      </c>
      <c r="H306" s="35"/>
      <c r="I306" s="26"/>
      <c r="J306" s="26"/>
      <c r="K306" s="35">
        <v>1035</v>
      </c>
      <c r="L306" s="35"/>
      <c r="M306" s="26"/>
      <c r="N306" s="26"/>
      <c r="O306" s="83" t="s">
        <v>185</v>
      </c>
      <c r="P306" s="83"/>
      <c r="Q306" s="26"/>
      <c r="R306" s="26"/>
      <c r="S306" s="35">
        <v>44559</v>
      </c>
      <c r="T306" s="35"/>
      <c r="U306" s="26"/>
    </row>
    <row r="307" spans="1:21">
      <c r="A307" s="73"/>
      <c r="B307" s="34"/>
      <c r="C307" s="83"/>
      <c r="D307" s="83"/>
      <c r="E307" s="77"/>
      <c r="F307" s="26"/>
      <c r="G307" s="35"/>
      <c r="H307" s="35"/>
      <c r="I307" s="26"/>
      <c r="J307" s="26"/>
      <c r="K307" s="35"/>
      <c r="L307" s="35"/>
      <c r="M307" s="26"/>
      <c r="N307" s="26"/>
      <c r="O307" s="83"/>
      <c r="P307" s="83"/>
      <c r="Q307" s="26"/>
      <c r="R307" s="26"/>
      <c r="S307" s="35"/>
      <c r="T307" s="35"/>
      <c r="U307" s="26"/>
    </row>
    <row r="308" spans="1:21">
      <c r="A308" s="73"/>
      <c r="B308" s="27" t="s">
        <v>473</v>
      </c>
      <c r="C308" s="30">
        <v>81239</v>
      </c>
      <c r="D308" s="30"/>
      <c r="E308" s="32"/>
      <c r="F308" s="32"/>
      <c r="G308" s="30">
        <v>3475</v>
      </c>
      <c r="H308" s="30"/>
      <c r="I308" s="32"/>
      <c r="J308" s="32"/>
      <c r="K308" s="99" t="s">
        <v>185</v>
      </c>
      <c r="L308" s="99"/>
      <c r="M308" s="32"/>
      <c r="N308" s="32"/>
      <c r="O308" s="99" t="s">
        <v>531</v>
      </c>
      <c r="P308" s="99"/>
      <c r="Q308" s="28" t="s">
        <v>166</v>
      </c>
      <c r="R308" s="32"/>
      <c r="S308" s="99" t="s">
        <v>185</v>
      </c>
      <c r="T308" s="99"/>
      <c r="U308" s="32"/>
    </row>
    <row r="309" spans="1:21" ht="15.75" thickBot="1">
      <c r="A309" s="73"/>
      <c r="B309" s="27"/>
      <c r="C309" s="59"/>
      <c r="D309" s="59"/>
      <c r="E309" s="60"/>
      <c r="F309" s="32"/>
      <c r="G309" s="59"/>
      <c r="H309" s="59"/>
      <c r="I309" s="60"/>
      <c r="J309" s="32"/>
      <c r="K309" s="63"/>
      <c r="L309" s="63"/>
      <c r="M309" s="60"/>
      <c r="N309" s="32"/>
      <c r="O309" s="63"/>
      <c r="P309" s="63"/>
      <c r="Q309" s="100"/>
      <c r="R309" s="32"/>
      <c r="S309" s="63"/>
      <c r="T309" s="63"/>
      <c r="U309" s="60"/>
    </row>
    <row r="310" spans="1:21">
      <c r="A310" s="73"/>
      <c r="B310" s="64" t="s">
        <v>532</v>
      </c>
      <c r="C310" s="66" t="s">
        <v>150</v>
      </c>
      <c r="D310" s="69">
        <v>84868</v>
      </c>
      <c r="E310" s="62"/>
      <c r="F310" s="26"/>
      <c r="G310" s="66" t="s">
        <v>150</v>
      </c>
      <c r="H310" s="69">
        <v>84839</v>
      </c>
      <c r="I310" s="62"/>
      <c r="J310" s="26"/>
      <c r="K310" s="66" t="s">
        <v>150</v>
      </c>
      <c r="L310" s="156" t="s">
        <v>533</v>
      </c>
      <c r="M310" s="66" t="s">
        <v>166</v>
      </c>
      <c r="N310" s="26"/>
      <c r="O310" s="66" t="s">
        <v>150</v>
      </c>
      <c r="P310" s="156" t="s">
        <v>531</v>
      </c>
      <c r="Q310" s="66" t="s">
        <v>166</v>
      </c>
      <c r="R310" s="26"/>
      <c r="S310" s="66" t="s">
        <v>150</v>
      </c>
      <c r="T310" s="69">
        <v>84868</v>
      </c>
      <c r="U310" s="62"/>
    </row>
    <row r="311" spans="1:21" ht="15.75" thickBot="1">
      <c r="A311" s="73"/>
      <c r="B311" s="64"/>
      <c r="C311" s="67"/>
      <c r="D311" s="70"/>
      <c r="E311" s="71"/>
      <c r="F311" s="26"/>
      <c r="G311" s="67"/>
      <c r="H311" s="70"/>
      <c r="I311" s="71"/>
      <c r="J311" s="26"/>
      <c r="K311" s="67"/>
      <c r="L311" s="157"/>
      <c r="M311" s="67"/>
      <c r="N311" s="26"/>
      <c r="O311" s="67"/>
      <c r="P311" s="157"/>
      <c r="Q311" s="67"/>
      <c r="R311" s="26"/>
      <c r="S311" s="67"/>
      <c r="T311" s="70"/>
      <c r="U311" s="71"/>
    </row>
    <row r="312" spans="1:21" ht="15.75" thickTop="1">
      <c r="A312" s="73"/>
      <c r="B312" s="39" t="s">
        <v>475</v>
      </c>
      <c r="C312" s="166" t="s">
        <v>534</v>
      </c>
      <c r="D312" s="166"/>
      <c r="E312" s="167" t="s">
        <v>166</v>
      </c>
      <c r="F312" s="32"/>
      <c r="G312" s="166">
        <v>750</v>
      </c>
      <c r="H312" s="166"/>
      <c r="I312" s="118"/>
      <c r="J312" s="32"/>
      <c r="K312" s="166">
        <v>750</v>
      </c>
      <c r="L312" s="166"/>
      <c r="M312" s="118"/>
      <c r="N312" s="32"/>
      <c r="O312" s="166" t="s">
        <v>535</v>
      </c>
      <c r="P312" s="166"/>
      <c r="Q312" s="167" t="s">
        <v>166</v>
      </c>
      <c r="R312" s="32"/>
      <c r="S312" s="166" t="s">
        <v>534</v>
      </c>
      <c r="T312" s="166"/>
      <c r="U312" s="167" t="s">
        <v>166</v>
      </c>
    </row>
    <row r="313" spans="1:21" ht="15.75" thickBot="1">
      <c r="A313" s="73"/>
      <c r="B313" s="39"/>
      <c r="C313" s="154"/>
      <c r="D313" s="154"/>
      <c r="E313" s="155"/>
      <c r="F313" s="32"/>
      <c r="G313" s="154"/>
      <c r="H313" s="154"/>
      <c r="I313" s="60"/>
      <c r="J313" s="32"/>
      <c r="K313" s="154"/>
      <c r="L313" s="154"/>
      <c r="M313" s="60"/>
      <c r="N313" s="32"/>
      <c r="O313" s="154"/>
      <c r="P313" s="154"/>
      <c r="Q313" s="155"/>
      <c r="R313" s="32"/>
      <c r="S313" s="154"/>
      <c r="T313" s="154"/>
      <c r="U313" s="155"/>
    </row>
    <row r="314" spans="1:21">
      <c r="A314" s="73"/>
      <c r="B314" s="65" t="s">
        <v>102</v>
      </c>
      <c r="C314" s="66" t="s">
        <v>150</v>
      </c>
      <c r="D314" s="69">
        <v>84433</v>
      </c>
      <c r="E314" s="62"/>
      <c r="F314" s="26"/>
      <c r="G314" s="66" t="s">
        <v>150</v>
      </c>
      <c r="H314" s="69">
        <v>85589</v>
      </c>
      <c r="I314" s="62"/>
      <c r="J314" s="26"/>
      <c r="K314" s="66" t="s">
        <v>150</v>
      </c>
      <c r="L314" s="156">
        <v>625</v>
      </c>
      <c r="M314" s="62"/>
      <c r="N314" s="26"/>
      <c r="O314" s="66" t="s">
        <v>150</v>
      </c>
      <c r="P314" s="156" t="s">
        <v>536</v>
      </c>
      <c r="Q314" s="66" t="s">
        <v>166</v>
      </c>
      <c r="R314" s="26"/>
      <c r="S314" s="66" t="s">
        <v>150</v>
      </c>
      <c r="T314" s="69">
        <v>84433</v>
      </c>
      <c r="U314" s="62"/>
    </row>
    <row r="315" spans="1:21" ht="15.75" thickBot="1">
      <c r="A315" s="73"/>
      <c r="B315" s="65"/>
      <c r="C315" s="67"/>
      <c r="D315" s="70"/>
      <c r="E315" s="71"/>
      <c r="F315" s="26"/>
      <c r="G315" s="67"/>
      <c r="H315" s="70"/>
      <c r="I315" s="71"/>
      <c r="J315" s="26"/>
      <c r="K315" s="67"/>
      <c r="L315" s="157"/>
      <c r="M315" s="71"/>
      <c r="N315" s="26"/>
      <c r="O315" s="67"/>
      <c r="P315" s="157"/>
      <c r="Q315" s="67"/>
      <c r="R315" s="26"/>
      <c r="S315" s="67"/>
      <c r="T315" s="70"/>
      <c r="U315" s="71"/>
    </row>
    <row r="316" spans="1:21" ht="15.75" thickTop="1">
      <c r="A316" s="73"/>
      <c r="B316" s="168" t="s">
        <v>537</v>
      </c>
      <c r="C316" s="168"/>
      <c r="D316" s="168"/>
      <c r="E316" s="168"/>
      <c r="F316" s="168"/>
      <c r="G316" s="168"/>
      <c r="H316" s="168"/>
      <c r="I316" s="168"/>
      <c r="J316" s="168"/>
      <c r="K316" s="168"/>
      <c r="L316" s="168"/>
      <c r="M316" s="168"/>
      <c r="N316" s="168"/>
      <c r="O316" s="168"/>
      <c r="P316" s="168"/>
      <c r="Q316" s="168"/>
      <c r="R316" s="168"/>
      <c r="S316" s="168"/>
      <c r="T316" s="168"/>
      <c r="U316" s="168"/>
    </row>
    <row r="317" spans="1:21">
      <c r="A317" s="73"/>
      <c r="B317" s="169" t="s">
        <v>538</v>
      </c>
      <c r="C317" s="169"/>
      <c r="D317" s="169"/>
      <c r="E317" s="169"/>
      <c r="F317" s="169"/>
      <c r="G317" s="169"/>
      <c r="H317" s="169"/>
      <c r="I317" s="169"/>
      <c r="J317" s="169"/>
      <c r="K317" s="169"/>
      <c r="L317" s="169"/>
      <c r="M317" s="169"/>
      <c r="N317" s="169"/>
      <c r="O317" s="169"/>
      <c r="P317" s="169"/>
      <c r="Q317" s="169"/>
      <c r="R317" s="169"/>
      <c r="S317" s="169"/>
      <c r="T317" s="169"/>
      <c r="U317" s="169"/>
    </row>
    <row r="318" spans="1:21">
      <c r="A318" s="73"/>
      <c r="B318" s="168" t="s">
        <v>146</v>
      </c>
      <c r="C318" s="168"/>
      <c r="D318" s="168"/>
      <c r="E318" s="168"/>
      <c r="F318" s="168"/>
      <c r="G318" s="168"/>
      <c r="H318" s="168"/>
      <c r="I318" s="168"/>
      <c r="J318" s="168"/>
      <c r="K318" s="168"/>
      <c r="L318" s="168"/>
      <c r="M318" s="168"/>
      <c r="N318" s="168"/>
      <c r="O318" s="168"/>
      <c r="P318" s="168"/>
      <c r="Q318" s="168"/>
      <c r="R318" s="168"/>
      <c r="S318" s="168"/>
      <c r="T318" s="168"/>
      <c r="U318" s="168"/>
    </row>
    <row r="319" spans="1:21">
      <c r="A319" s="73"/>
      <c r="B319" s="170"/>
      <c r="C319" s="170"/>
      <c r="D319" s="170"/>
      <c r="E319" s="170"/>
      <c r="F319" s="170"/>
      <c r="G319" s="170"/>
      <c r="H319" s="170"/>
      <c r="I319" s="170"/>
      <c r="J319" s="170"/>
      <c r="K319" s="170"/>
      <c r="L319" s="170"/>
      <c r="M319" s="170"/>
      <c r="N319" s="170"/>
      <c r="O319" s="170"/>
      <c r="P319" s="170"/>
      <c r="Q319" s="170"/>
      <c r="R319" s="170"/>
      <c r="S319" s="170"/>
      <c r="T319" s="170"/>
      <c r="U319" s="170"/>
    </row>
    <row r="320" spans="1:21">
      <c r="A320" s="73"/>
      <c r="B320" s="22"/>
      <c r="C320" s="22"/>
      <c r="D320" s="22"/>
      <c r="E320" s="22"/>
      <c r="F320" s="22"/>
      <c r="G320" s="22"/>
      <c r="H320" s="22"/>
      <c r="I320" s="22"/>
      <c r="J320" s="22"/>
      <c r="K320" s="22"/>
      <c r="L320" s="22"/>
      <c r="M320" s="22"/>
      <c r="N320" s="22"/>
      <c r="O320" s="22"/>
      <c r="P320" s="22"/>
      <c r="Q320" s="22"/>
      <c r="R320" s="22"/>
      <c r="S320" s="22"/>
      <c r="T320" s="22"/>
      <c r="U320" s="22"/>
    </row>
    <row r="321" spans="1:21">
      <c r="A321" s="73"/>
      <c r="B321" s="12"/>
      <c r="C321" s="12"/>
      <c r="D321" s="12"/>
      <c r="E321" s="12"/>
      <c r="F321" s="12"/>
      <c r="G321" s="12"/>
      <c r="H321" s="12"/>
      <c r="I321" s="12"/>
      <c r="J321" s="12"/>
      <c r="K321" s="12"/>
      <c r="L321" s="12"/>
      <c r="M321" s="12"/>
      <c r="N321" s="12"/>
      <c r="O321" s="12"/>
      <c r="P321" s="12"/>
      <c r="Q321" s="12"/>
      <c r="R321" s="12"/>
      <c r="S321" s="12"/>
      <c r="T321" s="12"/>
      <c r="U321" s="12"/>
    </row>
    <row r="322" spans="1:21">
      <c r="A322" s="73"/>
      <c r="B322" s="26"/>
      <c r="C322" s="24" t="s">
        <v>422</v>
      </c>
      <c r="D322" s="24"/>
      <c r="E322" s="24"/>
      <c r="F322" s="26"/>
      <c r="G322" s="24" t="s">
        <v>424</v>
      </c>
      <c r="H322" s="24"/>
      <c r="I322" s="24"/>
      <c r="J322" s="26"/>
      <c r="K322" s="24" t="s">
        <v>456</v>
      </c>
      <c r="L322" s="24"/>
      <c r="M322" s="24"/>
      <c r="N322" s="26"/>
      <c r="O322" s="24" t="s">
        <v>427</v>
      </c>
      <c r="P322" s="24"/>
      <c r="Q322" s="24"/>
      <c r="R322" s="26"/>
      <c r="S322" s="24" t="s">
        <v>429</v>
      </c>
      <c r="T322" s="24"/>
      <c r="U322" s="24"/>
    </row>
    <row r="323" spans="1:21" ht="15.75" thickBot="1">
      <c r="A323" s="73"/>
      <c r="B323" s="26"/>
      <c r="C323" s="25" t="s">
        <v>423</v>
      </c>
      <c r="D323" s="25"/>
      <c r="E323" s="25"/>
      <c r="F323" s="26"/>
      <c r="G323" s="25" t="s">
        <v>425</v>
      </c>
      <c r="H323" s="25"/>
      <c r="I323" s="25"/>
      <c r="J323" s="26"/>
      <c r="K323" s="25" t="s">
        <v>425</v>
      </c>
      <c r="L323" s="25"/>
      <c r="M323" s="25"/>
      <c r="N323" s="26"/>
      <c r="O323" s="25" t="s">
        <v>428</v>
      </c>
      <c r="P323" s="25"/>
      <c r="Q323" s="25"/>
      <c r="R323" s="26"/>
      <c r="S323" s="25" t="s">
        <v>180</v>
      </c>
      <c r="T323" s="25"/>
      <c r="U323" s="25"/>
    </row>
    <row r="324" spans="1:21">
      <c r="A324" s="73"/>
      <c r="B324" s="38" t="s">
        <v>118</v>
      </c>
      <c r="C324" s="40" t="s">
        <v>150</v>
      </c>
      <c r="D324" s="43">
        <v>11300</v>
      </c>
      <c r="E324" s="33"/>
      <c r="F324" s="32"/>
      <c r="G324" s="40" t="s">
        <v>150</v>
      </c>
      <c r="H324" s="43">
        <v>95666</v>
      </c>
      <c r="I324" s="33"/>
      <c r="J324" s="32"/>
      <c r="K324" s="40" t="s">
        <v>150</v>
      </c>
      <c r="L324" s="146" t="s">
        <v>539</v>
      </c>
      <c r="M324" s="40" t="s">
        <v>166</v>
      </c>
      <c r="N324" s="32"/>
      <c r="O324" s="40" t="s">
        <v>150</v>
      </c>
      <c r="P324" s="146" t="s">
        <v>185</v>
      </c>
      <c r="Q324" s="33"/>
      <c r="R324" s="32"/>
      <c r="S324" s="40" t="s">
        <v>150</v>
      </c>
      <c r="T324" s="43">
        <v>105821</v>
      </c>
      <c r="U324" s="33"/>
    </row>
    <row r="325" spans="1:21">
      <c r="A325" s="73"/>
      <c r="B325" s="38"/>
      <c r="C325" s="158"/>
      <c r="D325" s="159"/>
      <c r="E325" s="138"/>
      <c r="F325" s="32"/>
      <c r="G325" s="158"/>
      <c r="H325" s="159"/>
      <c r="I325" s="138"/>
      <c r="J325" s="32"/>
      <c r="K325" s="158"/>
      <c r="L325" s="160"/>
      <c r="M325" s="158"/>
      <c r="N325" s="32"/>
      <c r="O325" s="158"/>
      <c r="P325" s="160"/>
      <c r="Q325" s="138"/>
      <c r="R325" s="32"/>
      <c r="S325" s="158"/>
      <c r="T325" s="159"/>
      <c r="U325" s="138"/>
    </row>
    <row r="326" spans="1:21">
      <c r="A326" s="73"/>
      <c r="B326" s="51" t="s">
        <v>119</v>
      </c>
      <c r="C326" s="26"/>
      <c r="D326" s="26"/>
      <c r="E326" s="26"/>
      <c r="F326" s="11"/>
      <c r="G326" s="26"/>
      <c r="H326" s="26"/>
      <c r="I326" s="26"/>
      <c r="J326" s="11"/>
      <c r="K326" s="26"/>
      <c r="L326" s="26"/>
      <c r="M326" s="26"/>
      <c r="N326" s="11"/>
      <c r="O326" s="26"/>
      <c r="P326" s="26"/>
      <c r="Q326" s="26"/>
      <c r="R326" s="11"/>
      <c r="S326" s="26"/>
      <c r="T326" s="26"/>
      <c r="U326" s="26"/>
    </row>
    <row r="327" spans="1:21">
      <c r="A327" s="73"/>
      <c r="B327" s="131" t="s">
        <v>120</v>
      </c>
      <c r="C327" s="99" t="s">
        <v>540</v>
      </c>
      <c r="D327" s="99"/>
      <c r="E327" s="28" t="s">
        <v>166</v>
      </c>
      <c r="F327" s="32"/>
      <c r="G327" s="99" t="s">
        <v>541</v>
      </c>
      <c r="H327" s="99"/>
      <c r="I327" s="28" t="s">
        <v>166</v>
      </c>
      <c r="J327" s="32"/>
      <c r="K327" s="99" t="s">
        <v>542</v>
      </c>
      <c r="L327" s="99"/>
      <c r="M327" s="28" t="s">
        <v>166</v>
      </c>
      <c r="N327" s="32"/>
      <c r="O327" s="99" t="s">
        <v>185</v>
      </c>
      <c r="P327" s="99"/>
      <c r="Q327" s="32"/>
      <c r="R327" s="32"/>
      <c r="S327" s="99" t="s">
        <v>543</v>
      </c>
      <c r="T327" s="99"/>
      <c r="U327" s="28" t="s">
        <v>166</v>
      </c>
    </row>
    <row r="328" spans="1:21">
      <c r="A328" s="73"/>
      <c r="B328" s="131"/>
      <c r="C328" s="99"/>
      <c r="D328" s="99"/>
      <c r="E328" s="28"/>
      <c r="F328" s="32"/>
      <c r="G328" s="99"/>
      <c r="H328" s="99"/>
      <c r="I328" s="28"/>
      <c r="J328" s="32"/>
      <c r="K328" s="99"/>
      <c r="L328" s="99"/>
      <c r="M328" s="28"/>
      <c r="N328" s="32"/>
      <c r="O328" s="99"/>
      <c r="P328" s="99"/>
      <c r="Q328" s="32"/>
      <c r="R328" s="32"/>
      <c r="S328" s="99"/>
      <c r="T328" s="99"/>
      <c r="U328" s="28"/>
    </row>
    <row r="329" spans="1:21">
      <c r="A329" s="73"/>
      <c r="B329" s="130" t="s">
        <v>122</v>
      </c>
      <c r="C329" s="83">
        <v>79</v>
      </c>
      <c r="D329" s="83"/>
      <c r="E329" s="26"/>
      <c r="F329" s="26"/>
      <c r="G329" s="35">
        <v>5200</v>
      </c>
      <c r="H329" s="35"/>
      <c r="I329" s="26"/>
      <c r="J329" s="26"/>
      <c r="K329" s="83">
        <v>9</v>
      </c>
      <c r="L329" s="83"/>
      <c r="M329" s="26"/>
      <c r="N329" s="26"/>
      <c r="O329" s="83" t="s">
        <v>185</v>
      </c>
      <c r="P329" s="83"/>
      <c r="Q329" s="26"/>
      <c r="R329" s="26"/>
      <c r="S329" s="35">
        <v>5288</v>
      </c>
      <c r="T329" s="35"/>
      <c r="U329" s="26"/>
    </row>
    <row r="330" spans="1:21" ht="15.75" thickBot="1">
      <c r="A330" s="73"/>
      <c r="B330" s="130"/>
      <c r="C330" s="84"/>
      <c r="D330" s="84"/>
      <c r="E330" s="37"/>
      <c r="F330" s="26"/>
      <c r="G330" s="36"/>
      <c r="H330" s="36"/>
      <c r="I330" s="37"/>
      <c r="J330" s="26"/>
      <c r="K330" s="84"/>
      <c r="L330" s="84"/>
      <c r="M330" s="37"/>
      <c r="N330" s="26"/>
      <c r="O330" s="84"/>
      <c r="P330" s="84"/>
      <c r="Q330" s="37"/>
      <c r="R330" s="26"/>
      <c r="S330" s="36"/>
      <c r="T330" s="36"/>
      <c r="U330" s="37"/>
    </row>
    <row r="331" spans="1:21">
      <c r="A331" s="73"/>
      <c r="B331" s="38" t="s">
        <v>544</v>
      </c>
      <c r="C331" s="146" t="s">
        <v>545</v>
      </c>
      <c r="D331" s="146"/>
      <c r="E331" s="40" t="s">
        <v>166</v>
      </c>
      <c r="F331" s="32"/>
      <c r="G331" s="146" t="s">
        <v>546</v>
      </c>
      <c r="H331" s="146"/>
      <c r="I331" s="40" t="s">
        <v>166</v>
      </c>
      <c r="J331" s="32"/>
      <c r="K331" s="146" t="s">
        <v>547</v>
      </c>
      <c r="L331" s="146"/>
      <c r="M331" s="40" t="s">
        <v>166</v>
      </c>
      <c r="N331" s="32"/>
      <c r="O331" s="146" t="s">
        <v>185</v>
      </c>
      <c r="P331" s="146"/>
      <c r="Q331" s="33"/>
      <c r="R331" s="32"/>
      <c r="S331" s="146" t="s">
        <v>548</v>
      </c>
      <c r="T331" s="146"/>
      <c r="U331" s="40" t="s">
        <v>166</v>
      </c>
    </row>
    <row r="332" spans="1:21" ht="15.75" thickBot="1">
      <c r="A332" s="73"/>
      <c r="B332" s="38"/>
      <c r="C332" s="154"/>
      <c r="D332" s="154"/>
      <c r="E332" s="155"/>
      <c r="F332" s="32"/>
      <c r="G332" s="154"/>
      <c r="H332" s="154"/>
      <c r="I332" s="155"/>
      <c r="J332" s="32"/>
      <c r="K332" s="154"/>
      <c r="L332" s="154"/>
      <c r="M332" s="155"/>
      <c r="N332" s="32"/>
      <c r="O332" s="154"/>
      <c r="P332" s="154"/>
      <c r="Q332" s="60"/>
      <c r="R332" s="32"/>
      <c r="S332" s="154"/>
      <c r="T332" s="154"/>
      <c r="U332" s="155"/>
    </row>
    <row r="333" spans="1:21">
      <c r="A333" s="73"/>
      <c r="B333" s="51" t="s">
        <v>549</v>
      </c>
      <c r="C333" s="62"/>
      <c r="D333" s="62"/>
      <c r="E333" s="62"/>
      <c r="F333" s="11"/>
      <c r="G333" s="62"/>
      <c r="H333" s="62"/>
      <c r="I333" s="62"/>
      <c r="J333" s="11"/>
      <c r="K333" s="62"/>
      <c r="L333" s="62"/>
      <c r="M333" s="62"/>
      <c r="N333" s="11"/>
      <c r="O333" s="62"/>
      <c r="P333" s="62"/>
      <c r="Q333" s="62"/>
      <c r="R333" s="11"/>
      <c r="S333" s="62"/>
      <c r="T333" s="62"/>
      <c r="U333" s="62"/>
    </row>
    <row r="334" spans="1:21">
      <c r="A334" s="73"/>
      <c r="B334" s="131" t="s">
        <v>550</v>
      </c>
      <c r="C334" s="30">
        <v>84567</v>
      </c>
      <c r="D334" s="30"/>
      <c r="E334" s="32"/>
      <c r="F334" s="32"/>
      <c r="G334" s="99" t="s">
        <v>551</v>
      </c>
      <c r="H334" s="99"/>
      <c r="I334" s="28" t="s">
        <v>166</v>
      </c>
      <c r="J334" s="32"/>
      <c r="K334" s="99" t="s">
        <v>185</v>
      </c>
      <c r="L334" s="99"/>
      <c r="M334" s="32"/>
      <c r="N334" s="32"/>
      <c r="O334" s="99" t="s">
        <v>185</v>
      </c>
      <c r="P334" s="99"/>
      <c r="Q334" s="32"/>
      <c r="R334" s="32"/>
      <c r="S334" s="99" t="s">
        <v>185</v>
      </c>
      <c r="T334" s="99"/>
      <c r="U334" s="32"/>
    </row>
    <row r="335" spans="1:21">
      <c r="A335" s="73"/>
      <c r="B335" s="131"/>
      <c r="C335" s="30"/>
      <c r="D335" s="30"/>
      <c r="E335" s="32"/>
      <c r="F335" s="32"/>
      <c r="G335" s="99"/>
      <c r="H335" s="99"/>
      <c r="I335" s="28"/>
      <c r="J335" s="32"/>
      <c r="K335" s="99"/>
      <c r="L335" s="99"/>
      <c r="M335" s="32"/>
      <c r="N335" s="32"/>
      <c r="O335" s="99"/>
      <c r="P335" s="99"/>
      <c r="Q335" s="32"/>
      <c r="R335" s="32"/>
      <c r="S335" s="99"/>
      <c r="T335" s="99"/>
      <c r="U335" s="32"/>
    </row>
    <row r="336" spans="1:21">
      <c r="A336" s="73"/>
      <c r="B336" s="130" t="s">
        <v>125</v>
      </c>
      <c r="C336" s="83" t="s">
        <v>552</v>
      </c>
      <c r="D336" s="83"/>
      <c r="E336" s="77" t="s">
        <v>166</v>
      </c>
      <c r="F336" s="26"/>
      <c r="G336" s="83" t="s">
        <v>185</v>
      </c>
      <c r="H336" s="83"/>
      <c r="I336" s="26"/>
      <c r="J336" s="26"/>
      <c r="K336" s="83" t="s">
        <v>185</v>
      </c>
      <c r="L336" s="83"/>
      <c r="M336" s="26"/>
      <c r="N336" s="26"/>
      <c r="O336" s="83" t="s">
        <v>185</v>
      </c>
      <c r="P336" s="83"/>
      <c r="Q336" s="26"/>
      <c r="R336" s="26"/>
      <c r="S336" s="83" t="s">
        <v>552</v>
      </c>
      <c r="T336" s="83"/>
      <c r="U336" s="77" t="s">
        <v>166</v>
      </c>
    </row>
    <row r="337" spans="1:21">
      <c r="A337" s="73"/>
      <c r="B337" s="130"/>
      <c r="C337" s="83"/>
      <c r="D337" s="83"/>
      <c r="E337" s="77"/>
      <c r="F337" s="26"/>
      <c r="G337" s="83"/>
      <c r="H337" s="83"/>
      <c r="I337" s="26"/>
      <c r="J337" s="26"/>
      <c r="K337" s="83"/>
      <c r="L337" s="83"/>
      <c r="M337" s="26"/>
      <c r="N337" s="26"/>
      <c r="O337" s="83"/>
      <c r="P337" s="83"/>
      <c r="Q337" s="26"/>
      <c r="R337" s="26"/>
      <c r="S337" s="83"/>
      <c r="T337" s="83"/>
      <c r="U337" s="77"/>
    </row>
    <row r="338" spans="1:21">
      <c r="A338" s="73"/>
      <c r="B338" s="131" t="s">
        <v>126</v>
      </c>
      <c r="C338" s="99" t="s">
        <v>553</v>
      </c>
      <c r="D338" s="99"/>
      <c r="E338" s="28" t="s">
        <v>166</v>
      </c>
      <c r="F338" s="32"/>
      <c r="G338" s="99" t="s">
        <v>185</v>
      </c>
      <c r="H338" s="99"/>
      <c r="I338" s="32"/>
      <c r="J338" s="32"/>
      <c r="K338" s="99" t="s">
        <v>185</v>
      </c>
      <c r="L338" s="99"/>
      <c r="M338" s="32"/>
      <c r="N338" s="32"/>
      <c r="O338" s="99" t="s">
        <v>185</v>
      </c>
      <c r="P338" s="99"/>
      <c r="Q338" s="32"/>
      <c r="R338" s="32"/>
      <c r="S338" s="99" t="s">
        <v>553</v>
      </c>
      <c r="T338" s="99"/>
      <c r="U338" s="28" t="s">
        <v>166</v>
      </c>
    </row>
    <row r="339" spans="1:21">
      <c r="A339" s="73"/>
      <c r="B339" s="131"/>
      <c r="C339" s="99"/>
      <c r="D339" s="99"/>
      <c r="E339" s="28"/>
      <c r="F339" s="32"/>
      <c r="G339" s="99"/>
      <c r="H339" s="99"/>
      <c r="I339" s="32"/>
      <c r="J339" s="32"/>
      <c r="K339" s="99"/>
      <c r="L339" s="99"/>
      <c r="M339" s="32"/>
      <c r="N339" s="32"/>
      <c r="O339" s="99"/>
      <c r="P339" s="99"/>
      <c r="Q339" s="32"/>
      <c r="R339" s="32"/>
      <c r="S339" s="99"/>
      <c r="T339" s="99"/>
      <c r="U339" s="28"/>
    </row>
    <row r="340" spans="1:21">
      <c r="A340" s="73"/>
      <c r="B340" s="130" t="s">
        <v>127</v>
      </c>
      <c r="C340" s="83" t="s">
        <v>554</v>
      </c>
      <c r="D340" s="83"/>
      <c r="E340" s="77" t="s">
        <v>166</v>
      </c>
      <c r="F340" s="26"/>
      <c r="G340" s="83" t="s">
        <v>185</v>
      </c>
      <c r="H340" s="83"/>
      <c r="I340" s="26"/>
      <c r="J340" s="26"/>
      <c r="K340" s="83" t="s">
        <v>185</v>
      </c>
      <c r="L340" s="83"/>
      <c r="M340" s="26"/>
      <c r="N340" s="26"/>
      <c r="O340" s="83" t="s">
        <v>185</v>
      </c>
      <c r="P340" s="83"/>
      <c r="Q340" s="26"/>
      <c r="R340" s="26"/>
      <c r="S340" s="83" t="s">
        <v>554</v>
      </c>
      <c r="T340" s="83"/>
      <c r="U340" s="77" t="s">
        <v>166</v>
      </c>
    </row>
    <row r="341" spans="1:21">
      <c r="A341" s="73"/>
      <c r="B341" s="130"/>
      <c r="C341" s="83"/>
      <c r="D341" s="83"/>
      <c r="E341" s="77"/>
      <c r="F341" s="26"/>
      <c r="G341" s="83"/>
      <c r="H341" s="83"/>
      <c r="I341" s="26"/>
      <c r="J341" s="26"/>
      <c r="K341" s="83"/>
      <c r="L341" s="83"/>
      <c r="M341" s="26"/>
      <c r="N341" s="26"/>
      <c r="O341" s="83"/>
      <c r="P341" s="83"/>
      <c r="Q341" s="26"/>
      <c r="R341" s="26"/>
      <c r="S341" s="83"/>
      <c r="T341" s="83"/>
      <c r="U341" s="77"/>
    </row>
    <row r="342" spans="1:21">
      <c r="A342" s="73"/>
      <c r="B342" s="131" t="s">
        <v>555</v>
      </c>
      <c r="C342" s="30">
        <v>31205</v>
      </c>
      <c r="D342" s="30"/>
      <c r="E342" s="32"/>
      <c r="F342" s="32"/>
      <c r="G342" s="99" t="s">
        <v>185</v>
      </c>
      <c r="H342" s="99"/>
      <c r="I342" s="32"/>
      <c r="J342" s="32"/>
      <c r="K342" s="99" t="s">
        <v>185</v>
      </c>
      <c r="L342" s="99"/>
      <c r="M342" s="32"/>
      <c r="N342" s="32"/>
      <c r="O342" s="99" t="s">
        <v>185</v>
      </c>
      <c r="P342" s="99"/>
      <c r="Q342" s="32"/>
      <c r="R342" s="32"/>
      <c r="S342" s="30">
        <v>31205</v>
      </c>
      <c r="T342" s="30"/>
      <c r="U342" s="32"/>
    </row>
    <row r="343" spans="1:21" ht="15.75" thickBot="1">
      <c r="A343" s="73"/>
      <c r="B343" s="131"/>
      <c r="C343" s="59"/>
      <c r="D343" s="59"/>
      <c r="E343" s="60"/>
      <c r="F343" s="32"/>
      <c r="G343" s="63"/>
      <c r="H343" s="63"/>
      <c r="I343" s="60"/>
      <c r="J343" s="32"/>
      <c r="K343" s="63"/>
      <c r="L343" s="63"/>
      <c r="M343" s="60"/>
      <c r="N343" s="32"/>
      <c r="O343" s="63"/>
      <c r="P343" s="63"/>
      <c r="Q343" s="60"/>
      <c r="R343" s="32"/>
      <c r="S343" s="59"/>
      <c r="T343" s="59"/>
      <c r="U343" s="60"/>
    </row>
    <row r="344" spans="1:21">
      <c r="A344" s="73"/>
      <c r="B344" s="64" t="s">
        <v>556</v>
      </c>
      <c r="C344" s="156" t="s">
        <v>557</v>
      </c>
      <c r="D344" s="156"/>
      <c r="E344" s="66" t="s">
        <v>166</v>
      </c>
      <c r="F344" s="26"/>
      <c r="G344" s="156" t="s">
        <v>551</v>
      </c>
      <c r="H344" s="156"/>
      <c r="I344" s="66" t="s">
        <v>166</v>
      </c>
      <c r="J344" s="26"/>
      <c r="K344" s="156" t="s">
        <v>185</v>
      </c>
      <c r="L344" s="156"/>
      <c r="M344" s="62"/>
      <c r="N344" s="26"/>
      <c r="O344" s="156" t="s">
        <v>185</v>
      </c>
      <c r="P344" s="156"/>
      <c r="Q344" s="62"/>
      <c r="R344" s="26"/>
      <c r="S344" s="156" t="s">
        <v>558</v>
      </c>
      <c r="T344" s="156"/>
      <c r="U344" s="66" t="s">
        <v>166</v>
      </c>
    </row>
    <row r="345" spans="1:21" ht="15.75" thickBot="1">
      <c r="A345" s="73"/>
      <c r="B345" s="64"/>
      <c r="C345" s="162"/>
      <c r="D345" s="162"/>
      <c r="E345" s="164"/>
      <c r="F345" s="26"/>
      <c r="G345" s="162"/>
      <c r="H345" s="162"/>
      <c r="I345" s="164"/>
      <c r="J345" s="26"/>
      <c r="K345" s="162"/>
      <c r="L345" s="162"/>
      <c r="M345" s="37"/>
      <c r="N345" s="26"/>
      <c r="O345" s="162"/>
      <c r="P345" s="162"/>
      <c r="Q345" s="37"/>
      <c r="R345" s="26"/>
      <c r="S345" s="162"/>
      <c r="T345" s="162"/>
      <c r="U345" s="164"/>
    </row>
    <row r="346" spans="1:21">
      <c r="A346" s="73"/>
      <c r="B346" s="27" t="s">
        <v>130</v>
      </c>
      <c r="C346" s="133" t="s">
        <v>185</v>
      </c>
      <c r="D346" s="133"/>
      <c r="E346" s="33"/>
      <c r="F346" s="32"/>
      <c r="G346" s="133" t="s">
        <v>185</v>
      </c>
      <c r="H346" s="133"/>
      <c r="I346" s="33"/>
      <c r="J346" s="32"/>
      <c r="K346" s="133" t="s">
        <v>559</v>
      </c>
      <c r="L346" s="133"/>
      <c r="M346" s="29" t="s">
        <v>166</v>
      </c>
      <c r="N346" s="32"/>
      <c r="O346" s="133" t="s">
        <v>185</v>
      </c>
      <c r="P346" s="133"/>
      <c r="Q346" s="33"/>
      <c r="R346" s="32"/>
      <c r="S346" s="133" t="s">
        <v>559</v>
      </c>
      <c r="T346" s="133"/>
      <c r="U346" s="29" t="s">
        <v>166</v>
      </c>
    </row>
    <row r="347" spans="1:21" ht="15.75" thickBot="1">
      <c r="A347" s="73"/>
      <c r="B347" s="27"/>
      <c r="C347" s="63"/>
      <c r="D347" s="63"/>
      <c r="E347" s="60"/>
      <c r="F347" s="32"/>
      <c r="G347" s="63"/>
      <c r="H347" s="63"/>
      <c r="I347" s="60"/>
      <c r="J347" s="32"/>
      <c r="K347" s="63"/>
      <c r="L347" s="63"/>
      <c r="M347" s="100"/>
      <c r="N347" s="32"/>
      <c r="O347" s="63"/>
      <c r="P347" s="63"/>
      <c r="Q347" s="60"/>
      <c r="R347" s="32"/>
      <c r="S347" s="63"/>
      <c r="T347" s="63"/>
      <c r="U347" s="100"/>
    </row>
    <row r="348" spans="1:21">
      <c r="A348" s="73"/>
      <c r="B348" s="34" t="s">
        <v>131</v>
      </c>
      <c r="C348" s="103" t="s">
        <v>560</v>
      </c>
      <c r="D348" s="103"/>
      <c r="E348" s="102" t="s">
        <v>166</v>
      </c>
      <c r="F348" s="26"/>
      <c r="G348" s="61">
        <v>3584</v>
      </c>
      <c r="H348" s="61"/>
      <c r="I348" s="62"/>
      <c r="J348" s="26"/>
      <c r="K348" s="103" t="s">
        <v>561</v>
      </c>
      <c r="L348" s="103"/>
      <c r="M348" s="102" t="s">
        <v>166</v>
      </c>
      <c r="N348" s="26"/>
      <c r="O348" s="103" t="s">
        <v>185</v>
      </c>
      <c r="P348" s="103"/>
      <c r="Q348" s="62"/>
      <c r="R348" s="26"/>
      <c r="S348" s="103" t="s">
        <v>562</v>
      </c>
      <c r="T348" s="103"/>
      <c r="U348" s="102" t="s">
        <v>166</v>
      </c>
    </row>
    <row r="349" spans="1:21">
      <c r="A349" s="73"/>
      <c r="B349" s="34"/>
      <c r="C349" s="83"/>
      <c r="D349" s="83"/>
      <c r="E349" s="77"/>
      <c r="F349" s="26"/>
      <c r="G349" s="35"/>
      <c r="H349" s="35"/>
      <c r="I349" s="26"/>
      <c r="J349" s="26"/>
      <c r="K349" s="83"/>
      <c r="L349" s="83"/>
      <c r="M349" s="77"/>
      <c r="N349" s="26"/>
      <c r="O349" s="83"/>
      <c r="P349" s="83"/>
      <c r="Q349" s="26"/>
      <c r="R349" s="26"/>
      <c r="S349" s="83"/>
      <c r="T349" s="83"/>
      <c r="U349" s="77"/>
    </row>
    <row r="350" spans="1:21">
      <c r="A350" s="73"/>
      <c r="B350" s="38" t="s">
        <v>132</v>
      </c>
      <c r="C350" s="42">
        <v>62836</v>
      </c>
      <c r="D350" s="42"/>
      <c r="E350" s="32"/>
      <c r="F350" s="32"/>
      <c r="G350" s="42">
        <v>10745</v>
      </c>
      <c r="H350" s="42"/>
      <c r="I350" s="32"/>
      <c r="J350" s="32"/>
      <c r="K350" s="42">
        <v>21130</v>
      </c>
      <c r="L350" s="42"/>
      <c r="M350" s="32"/>
      <c r="N350" s="32"/>
      <c r="O350" s="121" t="s">
        <v>185</v>
      </c>
      <c r="P350" s="121"/>
      <c r="Q350" s="32"/>
      <c r="R350" s="32"/>
      <c r="S350" s="42">
        <v>94711</v>
      </c>
      <c r="T350" s="42"/>
      <c r="U350" s="32"/>
    </row>
    <row r="351" spans="1:21" ht="15.75" thickBot="1">
      <c r="A351" s="73"/>
      <c r="B351" s="38"/>
      <c r="C351" s="153"/>
      <c r="D351" s="153"/>
      <c r="E351" s="60"/>
      <c r="F351" s="32"/>
      <c r="G351" s="153"/>
      <c r="H351" s="153"/>
      <c r="I351" s="60"/>
      <c r="J351" s="32"/>
      <c r="K351" s="153"/>
      <c r="L351" s="153"/>
      <c r="M351" s="60"/>
      <c r="N351" s="32"/>
      <c r="O351" s="154"/>
      <c r="P351" s="154"/>
      <c r="Q351" s="60"/>
      <c r="R351" s="32"/>
      <c r="S351" s="153"/>
      <c r="T351" s="153"/>
      <c r="U351" s="60"/>
    </row>
    <row r="352" spans="1:21">
      <c r="A352" s="73"/>
      <c r="B352" s="64" t="s">
        <v>133</v>
      </c>
      <c r="C352" s="66" t="s">
        <v>150</v>
      </c>
      <c r="D352" s="69">
        <v>41025</v>
      </c>
      <c r="E352" s="62"/>
      <c r="F352" s="26"/>
      <c r="G352" s="66" t="s">
        <v>150</v>
      </c>
      <c r="H352" s="69">
        <v>14329</v>
      </c>
      <c r="I352" s="62"/>
      <c r="J352" s="26"/>
      <c r="K352" s="66" t="s">
        <v>150</v>
      </c>
      <c r="L352" s="69">
        <v>19631</v>
      </c>
      <c r="M352" s="62"/>
      <c r="N352" s="26"/>
      <c r="O352" s="66" t="s">
        <v>150</v>
      </c>
      <c r="P352" s="156" t="s">
        <v>185</v>
      </c>
      <c r="Q352" s="62"/>
      <c r="R352" s="26"/>
      <c r="S352" s="66" t="s">
        <v>150</v>
      </c>
      <c r="T352" s="69">
        <v>74985</v>
      </c>
      <c r="U352" s="62"/>
    </row>
    <row r="353" spans="1:21" ht="15.75" thickBot="1">
      <c r="A353" s="73"/>
      <c r="B353" s="64"/>
      <c r="C353" s="67"/>
      <c r="D353" s="70"/>
      <c r="E353" s="71"/>
      <c r="F353" s="26"/>
      <c r="G353" s="67"/>
      <c r="H353" s="70"/>
      <c r="I353" s="71"/>
      <c r="J353" s="26"/>
      <c r="K353" s="67"/>
      <c r="L353" s="70"/>
      <c r="M353" s="71"/>
      <c r="N353" s="26"/>
      <c r="O353" s="67"/>
      <c r="P353" s="157"/>
      <c r="Q353" s="71"/>
      <c r="R353" s="26"/>
      <c r="S353" s="67"/>
      <c r="T353" s="70"/>
      <c r="U353" s="71"/>
    </row>
    <row r="354" spans="1:21" ht="15.75" thickTop="1">
      <c r="A354" s="73"/>
      <c r="B354" s="74"/>
      <c r="C354" s="74"/>
      <c r="D354" s="74"/>
      <c r="E354" s="74"/>
      <c r="F354" s="74"/>
      <c r="G354" s="74"/>
      <c r="H354" s="74"/>
      <c r="I354" s="74"/>
      <c r="J354" s="74"/>
      <c r="K354" s="74"/>
      <c r="L354" s="74"/>
      <c r="M354" s="74"/>
      <c r="N354" s="74"/>
      <c r="O354" s="74"/>
      <c r="P354" s="74"/>
      <c r="Q354" s="74"/>
      <c r="R354" s="74"/>
      <c r="S354" s="74"/>
      <c r="T354" s="74"/>
      <c r="U354" s="74"/>
    </row>
    <row r="355" spans="1:21">
      <c r="A355" s="73"/>
      <c r="B355" s="168" t="s">
        <v>537</v>
      </c>
      <c r="C355" s="168"/>
      <c r="D355" s="168"/>
      <c r="E355" s="168"/>
      <c r="F355" s="168"/>
      <c r="G355" s="168"/>
      <c r="H355" s="168"/>
      <c r="I355" s="168"/>
      <c r="J355" s="168"/>
      <c r="K355" s="168"/>
      <c r="L355" s="168"/>
      <c r="M355" s="168"/>
      <c r="N355" s="168"/>
      <c r="O355" s="168"/>
      <c r="P355" s="168"/>
      <c r="Q355" s="168"/>
      <c r="R355" s="168"/>
      <c r="S355" s="168"/>
      <c r="T355" s="168"/>
      <c r="U355" s="168"/>
    </row>
    <row r="356" spans="1:21">
      <c r="A356" s="73"/>
      <c r="B356" s="169" t="s">
        <v>563</v>
      </c>
      <c r="C356" s="169"/>
      <c r="D356" s="169"/>
      <c r="E356" s="169"/>
      <c r="F356" s="169"/>
      <c r="G356" s="169"/>
      <c r="H356" s="169"/>
      <c r="I356" s="169"/>
      <c r="J356" s="169"/>
      <c r="K356" s="169"/>
      <c r="L356" s="169"/>
      <c r="M356" s="169"/>
      <c r="N356" s="169"/>
      <c r="O356" s="169"/>
      <c r="P356" s="169"/>
      <c r="Q356" s="169"/>
      <c r="R356" s="169"/>
      <c r="S356" s="169"/>
      <c r="T356" s="169"/>
      <c r="U356" s="169"/>
    </row>
    <row r="357" spans="1:21">
      <c r="A357" s="73"/>
      <c r="B357" s="168" t="s">
        <v>146</v>
      </c>
      <c r="C357" s="168"/>
      <c r="D357" s="168"/>
      <c r="E357" s="168"/>
      <c r="F357" s="168"/>
      <c r="G357" s="168"/>
      <c r="H357" s="168"/>
      <c r="I357" s="168"/>
      <c r="J357" s="168"/>
      <c r="K357" s="168"/>
      <c r="L357" s="168"/>
      <c r="M357" s="168"/>
      <c r="N357" s="168"/>
      <c r="O357" s="168"/>
      <c r="P357" s="168"/>
      <c r="Q357" s="168"/>
      <c r="R357" s="168"/>
      <c r="S357" s="168"/>
      <c r="T357" s="168"/>
      <c r="U357" s="168"/>
    </row>
    <row r="358" spans="1:21">
      <c r="A358" s="73"/>
      <c r="B358" s="170"/>
      <c r="C358" s="170"/>
      <c r="D358" s="170"/>
      <c r="E358" s="170"/>
      <c r="F358" s="170"/>
      <c r="G358" s="170"/>
      <c r="H358" s="170"/>
      <c r="I358" s="170"/>
      <c r="J358" s="170"/>
      <c r="K358" s="170"/>
      <c r="L358" s="170"/>
      <c r="M358" s="170"/>
      <c r="N358" s="170"/>
      <c r="O358" s="170"/>
      <c r="P358" s="170"/>
      <c r="Q358" s="170"/>
      <c r="R358" s="170"/>
      <c r="S358" s="170"/>
      <c r="T358" s="170"/>
      <c r="U358" s="170"/>
    </row>
    <row r="359" spans="1:21">
      <c r="A359" s="73"/>
      <c r="B359" s="22"/>
      <c r="C359" s="22"/>
      <c r="D359" s="22"/>
      <c r="E359" s="22"/>
      <c r="F359" s="22"/>
      <c r="G359" s="22"/>
      <c r="H359" s="22"/>
      <c r="I359" s="22"/>
      <c r="J359" s="22"/>
      <c r="K359" s="22"/>
      <c r="L359" s="22"/>
      <c r="M359" s="22"/>
      <c r="N359" s="22"/>
      <c r="O359" s="22"/>
      <c r="P359" s="22"/>
      <c r="Q359" s="22"/>
      <c r="R359" s="22"/>
      <c r="S359" s="22"/>
      <c r="T359" s="22"/>
      <c r="U359" s="22"/>
    </row>
    <row r="360" spans="1:21">
      <c r="A360" s="73"/>
      <c r="B360" s="12"/>
      <c r="C360" s="12"/>
      <c r="D360" s="12"/>
      <c r="E360" s="12"/>
      <c r="F360" s="12"/>
      <c r="G360" s="12"/>
      <c r="H360" s="12"/>
      <c r="I360" s="12"/>
      <c r="J360" s="12"/>
      <c r="K360" s="12"/>
      <c r="L360" s="12"/>
      <c r="M360" s="12"/>
      <c r="N360" s="12"/>
      <c r="O360" s="12"/>
      <c r="P360" s="12"/>
      <c r="Q360" s="12"/>
      <c r="R360" s="12"/>
      <c r="S360" s="12"/>
      <c r="T360" s="12"/>
      <c r="U360" s="12"/>
    </row>
    <row r="361" spans="1:21">
      <c r="A361" s="73"/>
      <c r="B361" s="26"/>
      <c r="C361" s="24" t="s">
        <v>422</v>
      </c>
      <c r="D361" s="24"/>
      <c r="E361" s="24"/>
      <c r="F361" s="26"/>
      <c r="G361" s="24" t="s">
        <v>424</v>
      </c>
      <c r="H361" s="24"/>
      <c r="I361" s="24"/>
      <c r="J361" s="26"/>
      <c r="K361" s="24" t="s">
        <v>456</v>
      </c>
      <c r="L361" s="24"/>
      <c r="M361" s="24"/>
      <c r="N361" s="26"/>
      <c r="O361" s="24" t="s">
        <v>427</v>
      </c>
      <c r="P361" s="24"/>
      <c r="Q361" s="24"/>
      <c r="R361" s="26"/>
      <c r="S361" s="24" t="s">
        <v>429</v>
      </c>
      <c r="T361" s="24"/>
      <c r="U361" s="24"/>
    </row>
    <row r="362" spans="1:21" ht="15.75" thickBot="1">
      <c r="A362" s="73"/>
      <c r="B362" s="26"/>
      <c r="C362" s="25" t="s">
        <v>423</v>
      </c>
      <c r="D362" s="25"/>
      <c r="E362" s="25"/>
      <c r="F362" s="26"/>
      <c r="G362" s="25" t="s">
        <v>425</v>
      </c>
      <c r="H362" s="25"/>
      <c r="I362" s="25"/>
      <c r="J362" s="26"/>
      <c r="K362" s="25" t="s">
        <v>425</v>
      </c>
      <c r="L362" s="25"/>
      <c r="M362" s="25"/>
      <c r="N362" s="26"/>
      <c r="O362" s="25" t="s">
        <v>428</v>
      </c>
      <c r="P362" s="25"/>
      <c r="Q362" s="25"/>
      <c r="R362" s="26"/>
      <c r="S362" s="25" t="s">
        <v>180</v>
      </c>
      <c r="T362" s="25"/>
      <c r="U362" s="25"/>
    </row>
    <row r="363" spans="1:21">
      <c r="A363" s="73"/>
      <c r="B363" s="38" t="s">
        <v>118</v>
      </c>
      <c r="C363" s="40" t="s">
        <v>150</v>
      </c>
      <c r="D363" s="43">
        <v>153569</v>
      </c>
      <c r="E363" s="33"/>
      <c r="F363" s="32"/>
      <c r="G363" s="40" t="s">
        <v>150</v>
      </c>
      <c r="H363" s="146" t="s">
        <v>564</v>
      </c>
      <c r="I363" s="40" t="s">
        <v>166</v>
      </c>
      <c r="J363" s="32"/>
      <c r="K363" s="40" t="s">
        <v>150</v>
      </c>
      <c r="L363" s="146" t="s">
        <v>565</v>
      </c>
      <c r="M363" s="40" t="s">
        <v>166</v>
      </c>
      <c r="N363" s="32"/>
      <c r="O363" s="40" t="s">
        <v>150</v>
      </c>
      <c r="P363" s="146" t="s">
        <v>185</v>
      </c>
      <c r="Q363" s="33"/>
      <c r="R363" s="32"/>
      <c r="S363" s="40" t="s">
        <v>150</v>
      </c>
      <c r="T363" s="43">
        <v>111194</v>
      </c>
      <c r="U363" s="33"/>
    </row>
    <row r="364" spans="1:21">
      <c r="A364" s="73"/>
      <c r="B364" s="38"/>
      <c r="C364" s="39"/>
      <c r="D364" s="42"/>
      <c r="E364" s="32"/>
      <c r="F364" s="32"/>
      <c r="G364" s="39"/>
      <c r="H364" s="121"/>
      <c r="I364" s="39"/>
      <c r="J364" s="32"/>
      <c r="K364" s="39"/>
      <c r="L364" s="121"/>
      <c r="M364" s="39"/>
      <c r="N364" s="32"/>
      <c r="O364" s="39"/>
      <c r="P364" s="121"/>
      <c r="Q364" s="32"/>
      <c r="R364" s="32"/>
      <c r="S364" s="39"/>
      <c r="T364" s="42"/>
      <c r="U364" s="32"/>
    </row>
    <row r="365" spans="1:21">
      <c r="A365" s="73"/>
      <c r="B365" s="51" t="s">
        <v>119</v>
      </c>
      <c r="C365" s="26"/>
      <c r="D365" s="26"/>
      <c r="E365" s="26"/>
      <c r="F365" s="11"/>
      <c r="G365" s="26"/>
      <c r="H365" s="26"/>
      <c r="I365" s="26"/>
      <c r="J365" s="11"/>
      <c r="K365" s="26"/>
      <c r="L365" s="26"/>
      <c r="M365" s="26"/>
      <c r="N365" s="11"/>
      <c r="O365" s="26"/>
      <c r="P365" s="26"/>
      <c r="Q365" s="26"/>
      <c r="R365" s="11"/>
      <c r="S365" s="26"/>
      <c r="T365" s="26"/>
      <c r="U365" s="26"/>
    </row>
    <row r="366" spans="1:21">
      <c r="A366" s="73"/>
      <c r="B366" s="131" t="s">
        <v>120</v>
      </c>
      <c r="C366" s="99" t="s">
        <v>566</v>
      </c>
      <c r="D366" s="99"/>
      <c r="E366" s="28" t="s">
        <v>166</v>
      </c>
      <c r="F366" s="32"/>
      <c r="G366" s="99" t="s">
        <v>567</v>
      </c>
      <c r="H366" s="99"/>
      <c r="I366" s="28" t="s">
        <v>166</v>
      </c>
      <c r="J366" s="32"/>
      <c r="K366" s="99" t="s">
        <v>568</v>
      </c>
      <c r="L366" s="99"/>
      <c r="M366" s="28" t="s">
        <v>166</v>
      </c>
      <c r="N366" s="32"/>
      <c r="O366" s="99" t="s">
        <v>185</v>
      </c>
      <c r="P366" s="99"/>
      <c r="Q366" s="32"/>
      <c r="R366" s="32"/>
      <c r="S366" s="99" t="s">
        <v>569</v>
      </c>
      <c r="T366" s="99"/>
      <c r="U366" s="28" t="s">
        <v>166</v>
      </c>
    </row>
    <row r="367" spans="1:21">
      <c r="A367" s="73"/>
      <c r="B367" s="131"/>
      <c r="C367" s="99"/>
      <c r="D367" s="99"/>
      <c r="E367" s="28"/>
      <c r="F367" s="32"/>
      <c r="G367" s="99"/>
      <c r="H367" s="99"/>
      <c r="I367" s="28"/>
      <c r="J367" s="32"/>
      <c r="K367" s="99"/>
      <c r="L367" s="99"/>
      <c r="M367" s="28"/>
      <c r="N367" s="32"/>
      <c r="O367" s="99"/>
      <c r="P367" s="99"/>
      <c r="Q367" s="32"/>
      <c r="R367" s="32"/>
      <c r="S367" s="99"/>
      <c r="T367" s="99"/>
      <c r="U367" s="28"/>
    </row>
    <row r="368" spans="1:21">
      <c r="A368" s="73"/>
      <c r="B368" s="130" t="s">
        <v>121</v>
      </c>
      <c r="C368" s="83" t="s">
        <v>185</v>
      </c>
      <c r="D368" s="83"/>
      <c r="E368" s="26"/>
      <c r="F368" s="26"/>
      <c r="G368" s="83" t="s">
        <v>570</v>
      </c>
      <c r="H368" s="83"/>
      <c r="I368" s="77" t="s">
        <v>166</v>
      </c>
      <c r="J368" s="26"/>
      <c r="K368" s="83" t="s">
        <v>185</v>
      </c>
      <c r="L368" s="83"/>
      <c r="M368" s="26"/>
      <c r="N368" s="26"/>
      <c r="O368" s="83" t="s">
        <v>185</v>
      </c>
      <c r="P368" s="83"/>
      <c r="Q368" s="26"/>
      <c r="R368" s="26"/>
      <c r="S368" s="83" t="s">
        <v>570</v>
      </c>
      <c r="T368" s="83"/>
      <c r="U368" s="77" t="s">
        <v>166</v>
      </c>
    </row>
    <row r="369" spans="1:21">
      <c r="A369" s="73"/>
      <c r="B369" s="130"/>
      <c r="C369" s="83"/>
      <c r="D369" s="83"/>
      <c r="E369" s="26"/>
      <c r="F369" s="26"/>
      <c r="G369" s="83"/>
      <c r="H369" s="83"/>
      <c r="I369" s="77"/>
      <c r="J369" s="26"/>
      <c r="K369" s="83"/>
      <c r="L369" s="83"/>
      <c r="M369" s="26"/>
      <c r="N369" s="26"/>
      <c r="O369" s="83"/>
      <c r="P369" s="83"/>
      <c r="Q369" s="26"/>
      <c r="R369" s="26"/>
      <c r="S369" s="83"/>
      <c r="T369" s="83"/>
      <c r="U369" s="77"/>
    </row>
    <row r="370" spans="1:21">
      <c r="A370" s="73"/>
      <c r="B370" s="131" t="s">
        <v>122</v>
      </c>
      <c r="C370" s="99">
        <v>250</v>
      </c>
      <c r="D370" s="99"/>
      <c r="E370" s="32"/>
      <c r="F370" s="32"/>
      <c r="G370" s="99" t="s">
        <v>185</v>
      </c>
      <c r="H370" s="99"/>
      <c r="I370" s="32"/>
      <c r="J370" s="32"/>
      <c r="K370" s="99">
        <v>6</v>
      </c>
      <c r="L370" s="99"/>
      <c r="M370" s="32"/>
      <c r="N370" s="32"/>
      <c r="O370" s="99" t="s">
        <v>185</v>
      </c>
      <c r="P370" s="99"/>
      <c r="Q370" s="32"/>
      <c r="R370" s="32"/>
      <c r="S370" s="99">
        <v>256</v>
      </c>
      <c r="T370" s="99"/>
      <c r="U370" s="32"/>
    </row>
    <row r="371" spans="1:21" ht="15.75" thickBot="1">
      <c r="A371" s="73"/>
      <c r="B371" s="131"/>
      <c r="C371" s="63"/>
      <c r="D371" s="63"/>
      <c r="E371" s="60"/>
      <c r="F371" s="32"/>
      <c r="G371" s="63"/>
      <c r="H371" s="63"/>
      <c r="I371" s="60"/>
      <c r="J371" s="32"/>
      <c r="K371" s="63"/>
      <c r="L371" s="63"/>
      <c r="M371" s="60"/>
      <c r="N371" s="32"/>
      <c r="O371" s="63"/>
      <c r="P371" s="63"/>
      <c r="Q371" s="60"/>
      <c r="R371" s="32"/>
      <c r="S371" s="63"/>
      <c r="T371" s="63"/>
      <c r="U371" s="60"/>
    </row>
    <row r="372" spans="1:21">
      <c r="A372" s="73"/>
      <c r="B372" s="64" t="s">
        <v>544</v>
      </c>
      <c r="C372" s="156" t="s">
        <v>571</v>
      </c>
      <c r="D372" s="156"/>
      <c r="E372" s="66" t="s">
        <v>166</v>
      </c>
      <c r="F372" s="26"/>
      <c r="G372" s="156" t="s">
        <v>572</v>
      </c>
      <c r="H372" s="156"/>
      <c r="I372" s="66" t="s">
        <v>166</v>
      </c>
      <c r="J372" s="26"/>
      <c r="K372" s="156" t="s">
        <v>573</v>
      </c>
      <c r="L372" s="156"/>
      <c r="M372" s="66" t="s">
        <v>166</v>
      </c>
      <c r="N372" s="26"/>
      <c r="O372" s="156" t="s">
        <v>185</v>
      </c>
      <c r="P372" s="156"/>
      <c r="Q372" s="62"/>
      <c r="R372" s="26"/>
      <c r="S372" s="156" t="s">
        <v>574</v>
      </c>
      <c r="T372" s="156"/>
      <c r="U372" s="66" t="s">
        <v>166</v>
      </c>
    </row>
    <row r="373" spans="1:21" ht="15.75" thickBot="1">
      <c r="A373" s="73"/>
      <c r="B373" s="64"/>
      <c r="C373" s="162"/>
      <c r="D373" s="162"/>
      <c r="E373" s="164"/>
      <c r="F373" s="26"/>
      <c r="G373" s="162"/>
      <c r="H373" s="162"/>
      <c r="I373" s="164"/>
      <c r="J373" s="26"/>
      <c r="K373" s="162"/>
      <c r="L373" s="162"/>
      <c r="M373" s="164"/>
      <c r="N373" s="26"/>
      <c r="O373" s="162"/>
      <c r="P373" s="162"/>
      <c r="Q373" s="37"/>
      <c r="R373" s="26"/>
      <c r="S373" s="162"/>
      <c r="T373" s="162"/>
      <c r="U373" s="164"/>
    </row>
    <row r="374" spans="1:21">
      <c r="A374" s="73"/>
      <c r="B374" s="20" t="s">
        <v>549</v>
      </c>
      <c r="C374" s="33"/>
      <c r="D374" s="33"/>
      <c r="E374" s="33"/>
      <c r="F374" s="18"/>
      <c r="G374" s="33"/>
      <c r="H374" s="33"/>
      <c r="I374" s="33"/>
      <c r="J374" s="18"/>
      <c r="K374" s="33"/>
      <c r="L374" s="33"/>
      <c r="M374" s="33"/>
      <c r="N374" s="18"/>
      <c r="O374" s="33"/>
      <c r="P374" s="33"/>
      <c r="Q374" s="33"/>
      <c r="R374" s="18"/>
      <c r="S374" s="33"/>
      <c r="T374" s="33"/>
      <c r="U374" s="33"/>
    </row>
    <row r="375" spans="1:21">
      <c r="A375" s="73"/>
      <c r="B375" s="130" t="s">
        <v>550</v>
      </c>
      <c r="C375" s="83" t="s">
        <v>575</v>
      </c>
      <c r="D375" s="83"/>
      <c r="E375" s="77" t="s">
        <v>166</v>
      </c>
      <c r="F375" s="26"/>
      <c r="G375" s="35">
        <v>70042</v>
      </c>
      <c r="H375" s="35"/>
      <c r="I375" s="26"/>
      <c r="J375" s="26"/>
      <c r="K375" s="83" t="s">
        <v>185</v>
      </c>
      <c r="L375" s="83"/>
      <c r="M375" s="26"/>
      <c r="N375" s="26"/>
      <c r="O375" s="83" t="s">
        <v>185</v>
      </c>
      <c r="P375" s="83"/>
      <c r="Q375" s="26"/>
      <c r="R375" s="26"/>
      <c r="S375" s="83" t="s">
        <v>185</v>
      </c>
      <c r="T375" s="83"/>
      <c r="U375" s="26"/>
    </row>
    <row r="376" spans="1:21">
      <c r="A376" s="73"/>
      <c r="B376" s="130"/>
      <c r="C376" s="83"/>
      <c r="D376" s="83"/>
      <c r="E376" s="77"/>
      <c r="F376" s="26"/>
      <c r="G376" s="35"/>
      <c r="H376" s="35"/>
      <c r="I376" s="26"/>
      <c r="J376" s="26"/>
      <c r="K376" s="83"/>
      <c r="L376" s="83"/>
      <c r="M376" s="26"/>
      <c r="N376" s="26"/>
      <c r="O376" s="83"/>
      <c r="P376" s="83"/>
      <c r="Q376" s="26"/>
      <c r="R376" s="26"/>
      <c r="S376" s="83"/>
      <c r="T376" s="83"/>
      <c r="U376" s="26"/>
    </row>
    <row r="377" spans="1:21">
      <c r="A377" s="73"/>
      <c r="B377" s="131" t="s">
        <v>125</v>
      </c>
      <c r="C377" s="99" t="s">
        <v>576</v>
      </c>
      <c r="D377" s="99"/>
      <c r="E377" s="28" t="s">
        <v>166</v>
      </c>
      <c r="F377" s="32"/>
      <c r="G377" s="99" t="s">
        <v>185</v>
      </c>
      <c r="H377" s="99"/>
      <c r="I377" s="32"/>
      <c r="J377" s="32"/>
      <c r="K377" s="99" t="s">
        <v>185</v>
      </c>
      <c r="L377" s="99"/>
      <c r="M377" s="32"/>
      <c r="N377" s="32"/>
      <c r="O377" s="99" t="s">
        <v>185</v>
      </c>
      <c r="P377" s="99"/>
      <c r="Q377" s="32"/>
      <c r="R377" s="32"/>
      <c r="S377" s="99" t="s">
        <v>576</v>
      </c>
      <c r="T377" s="99"/>
      <c r="U377" s="28" t="s">
        <v>166</v>
      </c>
    </row>
    <row r="378" spans="1:21">
      <c r="A378" s="73"/>
      <c r="B378" s="131"/>
      <c r="C378" s="99"/>
      <c r="D378" s="99"/>
      <c r="E378" s="28"/>
      <c r="F378" s="32"/>
      <c r="G378" s="99"/>
      <c r="H378" s="99"/>
      <c r="I378" s="32"/>
      <c r="J378" s="32"/>
      <c r="K378" s="99"/>
      <c r="L378" s="99"/>
      <c r="M378" s="32"/>
      <c r="N378" s="32"/>
      <c r="O378" s="99"/>
      <c r="P378" s="99"/>
      <c r="Q378" s="32"/>
      <c r="R378" s="32"/>
      <c r="S378" s="99"/>
      <c r="T378" s="99"/>
      <c r="U378" s="28"/>
    </row>
    <row r="379" spans="1:21">
      <c r="A379" s="73"/>
      <c r="B379" s="130" t="s">
        <v>127</v>
      </c>
      <c r="C379" s="83" t="s">
        <v>577</v>
      </c>
      <c r="D379" s="83"/>
      <c r="E379" s="77" t="s">
        <v>166</v>
      </c>
      <c r="F379" s="26"/>
      <c r="G379" s="83" t="s">
        <v>185</v>
      </c>
      <c r="H379" s="83"/>
      <c r="I379" s="26"/>
      <c r="J379" s="26"/>
      <c r="K379" s="83" t="s">
        <v>185</v>
      </c>
      <c r="L379" s="83"/>
      <c r="M379" s="26"/>
      <c r="N379" s="26"/>
      <c r="O379" s="83" t="s">
        <v>185</v>
      </c>
      <c r="P379" s="83"/>
      <c r="Q379" s="26"/>
      <c r="R379" s="26"/>
      <c r="S379" s="83" t="s">
        <v>577</v>
      </c>
      <c r="T379" s="83"/>
      <c r="U379" s="77" t="s">
        <v>166</v>
      </c>
    </row>
    <row r="380" spans="1:21">
      <c r="A380" s="73"/>
      <c r="B380" s="130"/>
      <c r="C380" s="83"/>
      <c r="D380" s="83"/>
      <c r="E380" s="77"/>
      <c r="F380" s="26"/>
      <c r="G380" s="83"/>
      <c r="H380" s="83"/>
      <c r="I380" s="26"/>
      <c r="J380" s="26"/>
      <c r="K380" s="83"/>
      <c r="L380" s="83"/>
      <c r="M380" s="26"/>
      <c r="N380" s="26"/>
      <c r="O380" s="83"/>
      <c r="P380" s="83"/>
      <c r="Q380" s="26"/>
      <c r="R380" s="26"/>
      <c r="S380" s="83"/>
      <c r="T380" s="83"/>
      <c r="U380" s="77"/>
    </row>
    <row r="381" spans="1:21">
      <c r="A381" s="73"/>
      <c r="B381" s="131" t="s">
        <v>578</v>
      </c>
      <c r="C381" s="30">
        <v>8956</v>
      </c>
      <c r="D381" s="30"/>
      <c r="E381" s="32"/>
      <c r="F381" s="32"/>
      <c r="G381" s="99" t="s">
        <v>185</v>
      </c>
      <c r="H381" s="99"/>
      <c r="I381" s="32"/>
      <c r="J381" s="32"/>
      <c r="K381" s="99" t="s">
        <v>185</v>
      </c>
      <c r="L381" s="99"/>
      <c r="M381" s="32"/>
      <c r="N381" s="32"/>
      <c r="O381" s="99" t="s">
        <v>185</v>
      </c>
      <c r="P381" s="99"/>
      <c r="Q381" s="32"/>
      <c r="R381" s="32"/>
      <c r="S381" s="30">
        <v>8956</v>
      </c>
      <c r="T381" s="30"/>
      <c r="U381" s="32"/>
    </row>
    <row r="382" spans="1:21" ht="15.75" thickBot="1">
      <c r="A382" s="73"/>
      <c r="B382" s="131"/>
      <c r="C382" s="59"/>
      <c r="D382" s="59"/>
      <c r="E382" s="60"/>
      <c r="F382" s="32"/>
      <c r="G382" s="63"/>
      <c r="H382" s="63"/>
      <c r="I382" s="60"/>
      <c r="J382" s="32"/>
      <c r="K382" s="63"/>
      <c r="L382" s="63"/>
      <c r="M382" s="60"/>
      <c r="N382" s="32"/>
      <c r="O382" s="63"/>
      <c r="P382" s="63"/>
      <c r="Q382" s="60"/>
      <c r="R382" s="32"/>
      <c r="S382" s="59"/>
      <c r="T382" s="59"/>
      <c r="U382" s="60"/>
    </row>
    <row r="383" spans="1:21">
      <c r="A383" s="73"/>
      <c r="B383" s="64" t="s">
        <v>579</v>
      </c>
      <c r="C383" s="156" t="s">
        <v>580</v>
      </c>
      <c r="D383" s="156"/>
      <c r="E383" s="66" t="s">
        <v>166</v>
      </c>
      <c r="F383" s="26"/>
      <c r="G383" s="69">
        <v>70042</v>
      </c>
      <c r="H383" s="69"/>
      <c r="I383" s="62"/>
      <c r="J383" s="26"/>
      <c r="K383" s="156" t="s">
        <v>185</v>
      </c>
      <c r="L383" s="156"/>
      <c r="M383" s="62"/>
      <c r="N383" s="26"/>
      <c r="O383" s="156" t="s">
        <v>185</v>
      </c>
      <c r="P383" s="156"/>
      <c r="Q383" s="62"/>
      <c r="R383" s="26"/>
      <c r="S383" s="156" t="s">
        <v>581</v>
      </c>
      <c r="T383" s="156"/>
      <c r="U383" s="66" t="s">
        <v>166</v>
      </c>
    </row>
    <row r="384" spans="1:21" ht="15.75" thickBot="1">
      <c r="A384" s="73"/>
      <c r="B384" s="64"/>
      <c r="C384" s="162"/>
      <c r="D384" s="162"/>
      <c r="E384" s="164"/>
      <c r="F384" s="26"/>
      <c r="G384" s="108"/>
      <c r="H384" s="108"/>
      <c r="I384" s="37"/>
      <c r="J384" s="26"/>
      <c r="K384" s="162"/>
      <c r="L384" s="162"/>
      <c r="M384" s="37"/>
      <c r="N384" s="26"/>
      <c r="O384" s="162"/>
      <c r="P384" s="162"/>
      <c r="Q384" s="37"/>
      <c r="R384" s="26"/>
      <c r="S384" s="162"/>
      <c r="T384" s="162"/>
      <c r="U384" s="164"/>
    </row>
    <row r="385" spans="1:21">
      <c r="A385" s="73"/>
      <c r="B385" s="27" t="s">
        <v>130</v>
      </c>
      <c r="C385" s="133" t="s">
        <v>185</v>
      </c>
      <c r="D385" s="133"/>
      <c r="E385" s="33"/>
      <c r="F385" s="32"/>
      <c r="G385" s="133" t="s">
        <v>185</v>
      </c>
      <c r="H385" s="133"/>
      <c r="I385" s="33"/>
      <c r="J385" s="32"/>
      <c r="K385" s="133">
        <v>474</v>
      </c>
      <c r="L385" s="133"/>
      <c r="M385" s="33"/>
      <c r="N385" s="32"/>
      <c r="O385" s="133" t="s">
        <v>185</v>
      </c>
      <c r="P385" s="133"/>
      <c r="Q385" s="33"/>
      <c r="R385" s="32"/>
      <c r="S385" s="133">
        <v>474</v>
      </c>
      <c r="T385" s="133"/>
      <c r="U385" s="33"/>
    </row>
    <row r="386" spans="1:21" ht="15.75" thickBot="1">
      <c r="A386" s="73"/>
      <c r="B386" s="27"/>
      <c r="C386" s="63"/>
      <c r="D386" s="63"/>
      <c r="E386" s="60"/>
      <c r="F386" s="32"/>
      <c r="G386" s="63"/>
      <c r="H386" s="63"/>
      <c r="I386" s="60"/>
      <c r="J386" s="32"/>
      <c r="K386" s="63"/>
      <c r="L386" s="63"/>
      <c r="M386" s="60"/>
      <c r="N386" s="32"/>
      <c r="O386" s="63"/>
      <c r="P386" s="63"/>
      <c r="Q386" s="60"/>
      <c r="R386" s="32"/>
      <c r="S386" s="63"/>
      <c r="T386" s="63"/>
      <c r="U386" s="60"/>
    </row>
    <row r="387" spans="1:21">
      <c r="A387" s="73"/>
      <c r="B387" s="34" t="s">
        <v>582</v>
      </c>
      <c r="C387" s="103" t="s">
        <v>583</v>
      </c>
      <c r="D387" s="103"/>
      <c r="E387" s="102" t="s">
        <v>166</v>
      </c>
      <c r="F387" s="26"/>
      <c r="G387" s="103" t="s">
        <v>584</v>
      </c>
      <c r="H387" s="103"/>
      <c r="I387" s="102" t="s">
        <v>166</v>
      </c>
      <c r="J387" s="26"/>
      <c r="K387" s="103" t="s">
        <v>585</v>
      </c>
      <c r="L387" s="103"/>
      <c r="M387" s="102" t="s">
        <v>166</v>
      </c>
      <c r="N387" s="26"/>
      <c r="O387" s="103" t="s">
        <v>185</v>
      </c>
      <c r="P387" s="103"/>
      <c r="Q387" s="62"/>
      <c r="R387" s="26"/>
      <c r="S387" s="103" t="s">
        <v>586</v>
      </c>
      <c r="T387" s="103"/>
      <c r="U387" s="102" t="s">
        <v>166</v>
      </c>
    </row>
    <row r="388" spans="1:21">
      <c r="A388" s="73"/>
      <c r="B388" s="34"/>
      <c r="C388" s="83"/>
      <c r="D388" s="83"/>
      <c r="E388" s="77"/>
      <c r="F388" s="26"/>
      <c r="G388" s="83"/>
      <c r="H388" s="83"/>
      <c r="I388" s="77"/>
      <c r="J388" s="26"/>
      <c r="K388" s="83"/>
      <c r="L388" s="83"/>
      <c r="M388" s="77"/>
      <c r="N388" s="26"/>
      <c r="O388" s="83"/>
      <c r="P388" s="83"/>
      <c r="Q388" s="26"/>
      <c r="R388" s="26"/>
      <c r="S388" s="83"/>
      <c r="T388" s="83"/>
      <c r="U388" s="77"/>
    </row>
    <row r="389" spans="1:21">
      <c r="A389" s="73"/>
      <c r="B389" s="38" t="s">
        <v>132</v>
      </c>
      <c r="C389" s="42">
        <v>68887</v>
      </c>
      <c r="D389" s="42"/>
      <c r="E389" s="32"/>
      <c r="F389" s="32"/>
      <c r="G389" s="42">
        <v>7543</v>
      </c>
      <c r="H389" s="42"/>
      <c r="I389" s="32"/>
      <c r="J389" s="32"/>
      <c r="K389" s="42">
        <v>25541</v>
      </c>
      <c r="L389" s="42"/>
      <c r="M389" s="32"/>
      <c r="N389" s="32"/>
      <c r="O389" s="121" t="s">
        <v>185</v>
      </c>
      <c r="P389" s="121"/>
      <c r="Q389" s="32"/>
      <c r="R389" s="32"/>
      <c r="S389" s="42">
        <v>101971</v>
      </c>
      <c r="T389" s="42"/>
      <c r="U389" s="32"/>
    </row>
    <row r="390" spans="1:21" ht="15.75" thickBot="1">
      <c r="A390" s="73"/>
      <c r="B390" s="38"/>
      <c r="C390" s="153"/>
      <c r="D390" s="153"/>
      <c r="E390" s="60"/>
      <c r="F390" s="32"/>
      <c r="G390" s="153"/>
      <c r="H390" s="153"/>
      <c r="I390" s="60"/>
      <c r="J390" s="32"/>
      <c r="K390" s="153"/>
      <c r="L390" s="153"/>
      <c r="M390" s="60"/>
      <c r="N390" s="32"/>
      <c r="O390" s="154"/>
      <c r="P390" s="154"/>
      <c r="Q390" s="60"/>
      <c r="R390" s="32"/>
      <c r="S390" s="153"/>
      <c r="T390" s="153"/>
      <c r="U390" s="60"/>
    </row>
    <row r="391" spans="1:21">
      <c r="A391" s="73"/>
      <c r="B391" s="64" t="s">
        <v>133</v>
      </c>
      <c r="C391" s="66" t="s">
        <v>150</v>
      </c>
      <c r="D391" s="69">
        <v>58768</v>
      </c>
      <c r="E391" s="62"/>
      <c r="F391" s="26"/>
      <c r="G391" s="66" t="s">
        <v>150</v>
      </c>
      <c r="H391" s="69">
        <v>7530</v>
      </c>
      <c r="I391" s="62"/>
      <c r="J391" s="26"/>
      <c r="K391" s="66" t="s">
        <v>150</v>
      </c>
      <c r="L391" s="69">
        <v>24046</v>
      </c>
      <c r="M391" s="62"/>
      <c r="N391" s="26"/>
      <c r="O391" s="66" t="s">
        <v>150</v>
      </c>
      <c r="P391" s="156" t="s">
        <v>185</v>
      </c>
      <c r="Q391" s="62"/>
      <c r="R391" s="26"/>
      <c r="S391" s="66" t="s">
        <v>150</v>
      </c>
      <c r="T391" s="69">
        <v>90344</v>
      </c>
      <c r="U391" s="62"/>
    </row>
    <row r="392" spans="1:21" ht="15.75" thickBot="1">
      <c r="A392" s="73"/>
      <c r="B392" s="64"/>
      <c r="C392" s="67"/>
      <c r="D392" s="70"/>
      <c r="E392" s="71"/>
      <c r="F392" s="26"/>
      <c r="G392" s="67"/>
      <c r="H392" s="70"/>
      <c r="I392" s="71"/>
      <c r="J392" s="26"/>
      <c r="K392" s="67"/>
      <c r="L392" s="70"/>
      <c r="M392" s="71"/>
      <c r="N392" s="26"/>
      <c r="O392" s="67"/>
      <c r="P392" s="157"/>
      <c r="Q392" s="71"/>
      <c r="R392" s="26"/>
      <c r="S392" s="67"/>
      <c r="T392" s="70"/>
      <c r="U392" s="71"/>
    </row>
    <row r="393" spans="1:21" ht="15.75" thickTop="1"/>
  </sheetData>
  <mergeCells count="2557">
    <mergeCell ref="B354:U354"/>
    <mergeCell ref="B355:U355"/>
    <mergeCell ref="B356:U356"/>
    <mergeCell ref="B357:U357"/>
    <mergeCell ref="B358:U358"/>
    <mergeCell ref="B184:U184"/>
    <mergeCell ref="B225:U225"/>
    <mergeCell ref="B226:U226"/>
    <mergeCell ref="B227:U227"/>
    <mergeCell ref="B228:U228"/>
    <mergeCell ref="B229:U229"/>
    <mergeCell ref="B18:U18"/>
    <mergeCell ref="B19:U19"/>
    <mergeCell ref="B76:U76"/>
    <mergeCell ref="B77:U77"/>
    <mergeCell ref="B78:U78"/>
    <mergeCell ref="B79:U79"/>
    <mergeCell ref="B4:U4"/>
    <mergeCell ref="B5:U5"/>
    <mergeCell ref="B6:U6"/>
    <mergeCell ref="B7:U7"/>
    <mergeCell ref="B16:U16"/>
    <mergeCell ref="B17:U17"/>
    <mergeCell ref="Q391:Q392"/>
    <mergeCell ref="R391:R392"/>
    <mergeCell ref="S391:S392"/>
    <mergeCell ref="T391:T392"/>
    <mergeCell ref="U391:U392"/>
    <mergeCell ref="A1:A2"/>
    <mergeCell ref="B1:U1"/>
    <mergeCell ref="B2:U2"/>
    <mergeCell ref="A3:A392"/>
    <mergeCell ref="B3:U3"/>
    <mergeCell ref="K391:K392"/>
    <mergeCell ref="L391:L392"/>
    <mergeCell ref="M391:M392"/>
    <mergeCell ref="N391:N392"/>
    <mergeCell ref="O391:O392"/>
    <mergeCell ref="P391:P392"/>
    <mergeCell ref="U389:U390"/>
    <mergeCell ref="B391:B392"/>
    <mergeCell ref="C391:C392"/>
    <mergeCell ref="D391:D392"/>
    <mergeCell ref="E391:E392"/>
    <mergeCell ref="F391:F392"/>
    <mergeCell ref="G391:G392"/>
    <mergeCell ref="H391:H392"/>
    <mergeCell ref="I391:I392"/>
    <mergeCell ref="J391:J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3:T364"/>
    <mergeCell ref="U363:U364"/>
    <mergeCell ref="C365:E365"/>
    <mergeCell ref="G365:I365"/>
    <mergeCell ref="K365:M365"/>
    <mergeCell ref="O365:Q365"/>
    <mergeCell ref="S365:U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K362:M362"/>
    <mergeCell ref="N361:N362"/>
    <mergeCell ref="O361:Q361"/>
    <mergeCell ref="O362:Q362"/>
    <mergeCell ref="R361:R362"/>
    <mergeCell ref="S361:U361"/>
    <mergeCell ref="S362:U362"/>
    <mergeCell ref="U352:U353"/>
    <mergeCell ref="B359:U359"/>
    <mergeCell ref="B361:B362"/>
    <mergeCell ref="C361:E361"/>
    <mergeCell ref="C362:E362"/>
    <mergeCell ref="F361:F362"/>
    <mergeCell ref="G361:I361"/>
    <mergeCell ref="G362:I362"/>
    <mergeCell ref="J361:J362"/>
    <mergeCell ref="K361:M361"/>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U331:U332"/>
    <mergeCell ref="C333:E333"/>
    <mergeCell ref="G333:I333"/>
    <mergeCell ref="K333:M333"/>
    <mergeCell ref="O333:Q333"/>
    <mergeCell ref="S333:U333"/>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U324:U325"/>
    <mergeCell ref="C326:E326"/>
    <mergeCell ref="G326:I326"/>
    <mergeCell ref="K326:M326"/>
    <mergeCell ref="O326:Q326"/>
    <mergeCell ref="S326:U326"/>
    <mergeCell ref="O324:O325"/>
    <mergeCell ref="P324:P325"/>
    <mergeCell ref="Q324:Q325"/>
    <mergeCell ref="R324:R325"/>
    <mergeCell ref="S324:S325"/>
    <mergeCell ref="T324:T325"/>
    <mergeCell ref="I324:I325"/>
    <mergeCell ref="J324:J325"/>
    <mergeCell ref="K324:K325"/>
    <mergeCell ref="L324:L325"/>
    <mergeCell ref="M324:M325"/>
    <mergeCell ref="N324:N325"/>
    <mergeCell ref="R322:R323"/>
    <mergeCell ref="S322:U322"/>
    <mergeCell ref="S323:U323"/>
    <mergeCell ref="B324:B325"/>
    <mergeCell ref="C324:C325"/>
    <mergeCell ref="D324:D325"/>
    <mergeCell ref="E324:E325"/>
    <mergeCell ref="F324:F325"/>
    <mergeCell ref="G324:G325"/>
    <mergeCell ref="H324:H325"/>
    <mergeCell ref="J322:J323"/>
    <mergeCell ref="K322:M322"/>
    <mergeCell ref="K323:M323"/>
    <mergeCell ref="N322:N323"/>
    <mergeCell ref="O322:Q322"/>
    <mergeCell ref="O323:Q323"/>
    <mergeCell ref="B322:B323"/>
    <mergeCell ref="C322:E322"/>
    <mergeCell ref="C323:E323"/>
    <mergeCell ref="F322:F323"/>
    <mergeCell ref="G322:I322"/>
    <mergeCell ref="G323:I323"/>
    <mergeCell ref="Q314:Q315"/>
    <mergeCell ref="R314:R315"/>
    <mergeCell ref="S314:S315"/>
    <mergeCell ref="T314:T315"/>
    <mergeCell ref="U314:U315"/>
    <mergeCell ref="B320:U320"/>
    <mergeCell ref="B316:U316"/>
    <mergeCell ref="B317:U317"/>
    <mergeCell ref="B318:U318"/>
    <mergeCell ref="B319:U319"/>
    <mergeCell ref="K314:K315"/>
    <mergeCell ref="L314:L315"/>
    <mergeCell ref="M314:M315"/>
    <mergeCell ref="N314:N315"/>
    <mergeCell ref="O314:O315"/>
    <mergeCell ref="P314:P315"/>
    <mergeCell ref="U312:U313"/>
    <mergeCell ref="B314:B315"/>
    <mergeCell ref="C314:C315"/>
    <mergeCell ref="D314:D315"/>
    <mergeCell ref="E314:E315"/>
    <mergeCell ref="F314:F315"/>
    <mergeCell ref="G314:G315"/>
    <mergeCell ref="H314:H315"/>
    <mergeCell ref="I314:I315"/>
    <mergeCell ref="J314:J315"/>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U278:U279"/>
    <mergeCell ref="C280:E280"/>
    <mergeCell ref="G280:I280"/>
    <mergeCell ref="K280:M280"/>
    <mergeCell ref="O280:Q280"/>
    <mergeCell ref="S280:U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U276"/>
    <mergeCell ref="S277:U277"/>
    <mergeCell ref="B278:B279"/>
    <mergeCell ref="C278:C279"/>
    <mergeCell ref="D278:D279"/>
    <mergeCell ref="E278:E279"/>
    <mergeCell ref="F278:F279"/>
    <mergeCell ref="G278:G279"/>
    <mergeCell ref="H278:H279"/>
    <mergeCell ref="J276:J277"/>
    <mergeCell ref="K276:M276"/>
    <mergeCell ref="K277:M277"/>
    <mergeCell ref="N276:N277"/>
    <mergeCell ref="O276:Q276"/>
    <mergeCell ref="O277:Q277"/>
    <mergeCell ref="B276:B277"/>
    <mergeCell ref="C276:E276"/>
    <mergeCell ref="C277:E277"/>
    <mergeCell ref="F276:F277"/>
    <mergeCell ref="G276:I276"/>
    <mergeCell ref="G277:I277"/>
    <mergeCell ref="Q268:Q269"/>
    <mergeCell ref="R268:R269"/>
    <mergeCell ref="S268:S269"/>
    <mergeCell ref="T268:T269"/>
    <mergeCell ref="U268:U269"/>
    <mergeCell ref="B274:U274"/>
    <mergeCell ref="B270:U270"/>
    <mergeCell ref="B271:U271"/>
    <mergeCell ref="B272:U272"/>
    <mergeCell ref="B273:U273"/>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U232"/>
    <mergeCell ref="S233:U233"/>
    <mergeCell ref="B234:B235"/>
    <mergeCell ref="C234:C235"/>
    <mergeCell ref="D234:D235"/>
    <mergeCell ref="E234:E235"/>
    <mergeCell ref="F234:F235"/>
    <mergeCell ref="G234:G235"/>
    <mergeCell ref="H234:H235"/>
    <mergeCell ref="J232:J233"/>
    <mergeCell ref="K232:M232"/>
    <mergeCell ref="K233:M233"/>
    <mergeCell ref="N232:N233"/>
    <mergeCell ref="O232:Q232"/>
    <mergeCell ref="O233:Q233"/>
    <mergeCell ref="B232:B233"/>
    <mergeCell ref="C232:E232"/>
    <mergeCell ref="C233:E233"/>
    <mergeCell ref="F232:F233"/>
    <mergeCell ref="G232:I232"/>
    <mergeCell ref="G233:I233"/>
    <mergeCell ref="Q223:Q224"/>
    <mergeCell ref="R223:R224"/>
    <mergeCell ref="S223:S224"/>
    <mergeCell ref="T223:T224"/>
    <mergeCell ref="U223:U224"/>
    <mergeCell ref="B230:U230"/>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U189:U190"/>
    <mergeCell ref="C191:E191"/>
    <mergeCell ref="G191:I191"/>
    <mergeCell ref="K191:M191"/>
    <mergeCell ref="O191:Q191"/>
    <mergeCell ref="S191:U191"/>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U187"/>
    <mergeCell ref="S188:U188"/>
    <mergeCell ref="B189:B190"/>
    <mergeCell ref="C189:C190"/>
    <mergeCell ref="D189:D190"/>
    <mergeCell ref="E189:E190"/>
    <mergeCell ref="F189:F190"/>
    <mergeCell ref="G189:G190"/>
    <mergeCell ref="H189:H190"/>
    <mergeCell ref="J187:J188"/>
    <mergeCell ref="K187:M187"/>
    <mergeCell ref="K188:M188"/>
    <mergeCell ref="N187:N188"/>
    <mergeCell ref="O187:Q187"/>
    <mergeCell ref="O188:Q188"/>
    <mergeCell ref="B187:B188"/>
    <mergeCell ref="C187:E187"/>
    <mergeCell ref="C188:E188"/>
    <mergeCell ref="F187:F188"/>
    <mergeCell ref="G187:I187"/>
    <mergeCell ref="G188:I188"/>
    <mergeCell ref="Q178:Q179"/>
    <mergeCell ref="R178:R179"/>
    <mergeCell ref="S178:S179"/>
    <mergeCell ref="T178:T179"/>
    <mergeCell ref="U178:U179"/>
    <mergeCell ref="B185:U185"/>
    <mergeCell ref="B180:U180"/>
    <mergeCell ref="B181:U181"/>
    <mergeCell ref="B182:U182"/>
    <mergeCell ref="B183:U183"/>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U144:U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U142"/>
    <mergeCell ref="S143:U143"/>
    <mergeCell ref="B144:B145"/>
    <mergeCell ref="C144:C145"/>
    <mergeCell ref="D144:D145"/>
    <mergeCell ref="E144:E145"/>
    <mergeCell ref="F144:F145"/>
    <mergeCell ref="G144:G145"/>
    <mergeCell ref="H144:H145"/>
    <mergeCell ref="J142:J143"/>
    <mergeCell ref="K142:M142"/>
    <mergeCell ref="K143:M143"/>
    <mergeCell ref="N142:N143"/>
    <mergeCell ref="O142:Q142"/>
    <mergeCell ref="O143:Q143"/>
    <mergeCell ref="B142:B143"/>
    <mergeCell ref="C142:E142"/>
    <mergeCell ref="C143:E143"/>
    <mergeCell ref="F142:F143"/>
    <mergeCell ref="G142:I142"/>
    <mergeCell ref="G143:I143"/>
    <mergeCell ref="Q134:Q135"/>
    <mergeCell ref="R134:R135"/>
    <mergeCell ref="S134:S135"/>
    <mergeCell ref="T134:T135"/>
    <mergeCell ref="U134:U135"/>
    <mergeCell ref="B140:U140"/>
    <mergeCell ref="B136:U136"/>
    <mergeCell ref="B137:U137"/>
    <mergeCell ref="B138:U138"/>
    <mergeCell ref="B139:U139"/>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S112:U112"/>
    <mergeCell ref="C113:E113"/>
    <mergeCell ref="G113:I113"/>
    <mergeCell ref="K113:M113"/>
    <mergeCell ref="O113:Q113"/>
    <mergeCell ref="S113:U113"/>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R82:R84"/>
    <mergeCell ref="S82:U82"/>
    <mergeCell ref="S83:U83"/>
    <mergeCell ref="S84:U84"/>
    <mergeCell ref="C85:E85"/>
    <mergeCell ref="G85:I85"/>
    <mergeCell ref="K85:M85"/>
    <mergeCell ref="O85:Q85"/>
    <mergeCell ref="S85:U85"/>
    <mergeCell ref="J82:J84"/>
    <mergeCell ref="K82:M82"/>
    <mergeCell ref="K83:M83"/>
    <mergeCell ref="K84:M84"/>
    <mergeCell ref="N82:N84"/>
    <mergeCell ref="O82:Q82"/>
    <mergeCell ref="O83:Q83"/>
    <mergeCell ref="O84:Q84"/>
    <mergeCell ref="B82:B84"/>
    <mergeCell ref="C82:E82"/>
    <mergeCell ref="C83:E83"/>
    <mergeCell ref="C84:E84"/>
    <mergeCell ref="F82:F84"/>
    <mergeCell ref="G82:I82"/>
    <mergeCell ref="G83:I83"/>
    <mergeCell ref="G84:I84"/>
    <mergeCell ref="Q74:Q75"/>
    <mergeCell ref="R74:R75"/>
    <mergeCell ref="S74:S75"/>
    <mergeCell ref="T74:T75"/>
    <mergeCell ref="U74:U75"/>
    <mergeCell ref="B80:U80"/>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R22:R24"/>
    <mergeCell ref="S22:U22"/>
    <mergeCell ref="S23:U23"/>
    <mergeCell ref="S24:U24"/>
    <mergeCell ref="C25:E25"/>
    <mergeCell ref="G25:I25"/>
    <mergeCell ref="K25:M25"/>
    <mergeCell ref="O25:Q25"/>
    <mergeCell ref="S25:U25"/>
    <mergeCell ref="K22:M22"/>
    <mergeCell ref="K23:M23"/>
    <mergeCell ref="K24:M24"/>
    <mergeCell ref="N22:N24"/>
    <mergeCell ref="O22:Q22"/>
    <mergeCell ref="O23:Q23"/>
    <mergeCell ref="O24:Q24"/>
    <mergeCell ref="B20:U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3" width="36.5703125" customWidth="1"/>
    <col min="4" max="4" width="24" customWidth="1"/>
    <col min="5" max="5" width="7.140625" customWidth="1"/>
    <col min="6" max="6" width="27.5703125" customWidth="1"/>
    <col min="7" max="7" width="7.140625" customWidth="1"/>
    <col min="8" max="8" width="24" customWidth="1"/>
    <col min="9" max="9" width="7.140625" customWidth="1"/>
    <col min="10" max="10" width="27.5703125" customWidth="1"/>
    <col min="11" max="11" width="5.42578125" customWidth="1"/>
  </cols>
  <sheetData>
    <row r="1" spans="1:11" ht="30" customHeight="1">
      <c r="A1" s="7" t="s">
        <v>58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73" t="s">
        <v>141</v>
      </c>
      <c r="B3" s="74" t="s">
        <v>5</v>
      </c>
      <c r="C3" s="74"/>
      <c r="D3" s="74"/>
      <c r="E3" s="74"/>
      <c r="F3" s="74"/>
      <c r="G3" s="74"/>
      <c r="H3" s="74"/>
      <c r="I3" s="74"/>
      <c r="J3" s="74"/>
      <c r="K3" s="74"/>
    </row>
    <row r="4" spans="1:11">
      <c r="A4" s="73"/>
      <c r="B4" s="76" t="s">
        <v>141</v>
      </c>
      <c r="C4" s="76"/>
      <c r="D4" s="76"/>
      <c r="E4" s="76"/>
      <c r="F4" s="76"/>
      <c r="G4" s="76"/>
      <c r="H4" s="76"/>
      <c r="I4" s="76"/>
      <c r="J4" s="76"/>
      <c r="K4" s="76"/>
    </row>
    <row r="5" spans="1:11">
      <c r="A5" s="73"/>
      <c r="B5" s="26" t="s">
        <v>142</v>
      </c>
      <c r="C5" s="26"/>
      <c r="D5" s="26"/>
      <c r="E5" s="26"/>
      <c r="F5" s="26"/>
      <c r="G5" s="26"/>
      <c r="H5" s="26"/>
      <c r="I5" s="26"/>
      <c r="J5" s="26"/>
      <c r="K5" s="26"/>
    </row>
    <row r="6" spans="1:11" ht="15" customHeight="1">
      <c r="A6" s="73" t="s">
        <v>143</v>
      </c>
      <c r="B6" s="74" t="s">
        <v>5</v>
      </c>
      <c r="C6" s="74"/>
      <c r="D6" s="74"/>
      <c r="E6" s="74"/>
      <c r="F6" s="74"/>
      <c r="G6" s="74"/>
      <c r="H6" s="74"/>
      <c r="I6" s="74"/>
      <c r="J6" s="74"/>
      <c r="K6" s="74"/>
    </row>
    <row r="7" spans="1:11">
      <c r="A7" s="73"/>
      <c r="B7" s="76" t="s">
        <v>143</v>
      </c>
      <c r="C7" s="76"/>
      <c r="D7" s="76"/>
      <c r="E7" s="76"/>
      <c r="F7" s="76"/>
      <c r="G7" s="76"/>
      <c r="H7" s="76"/>
      <c r="I7" s="76"/>
      <c r="J7" s="76"/>
      <c r="K7" s="76"/>
    </row>
    <row r="8" spans="1:11" ht="25.5" customHeight="1">
      <c r="A8" s="73"/>
      <c r="B8" s="26" t="s">
        <v>144</v>
      </c>
      <c r="C8" s="26"/>
      <c r="D8" s="26"/>
      <c r="E8" s="26"/>
      <c r="F8" s="26"/>
      <c r="G8" s="26"/>
      <c r="H8" s="26"/>
      <c r="I8" s="26"/>
      <c r="J8" s="26"/>
      <c r="K8" s="26"/>
    </row>
    <row r="9" spans="1:11" ht="15" customHeight="1">
      <c r="A9" s="73" t="s">
        <v>115</v>
      </c>
      <c r="B9" s="74" t="s">
        <v>5</v>
      </c>
      <c r="C9" s="74"/>
      <c r="D9" s="74"/>
      <c r="E9" s="74"/>
      <c r="F9" s="74"/>
      <c r="G9" s="74"/>
      <c r="H9" s="74"/>
      <c r="I9" s="74"/>
      <c r="J9" s="74"/>
      <c r="K9" s="74"/>
    </row>
    <row r="10" spans="1:11">
      <c r="A10" s="73"/>
      <c r="B10" s="76" t="s">
        <v>115</v>
      </c>
      <c r="C10" s="76"/>
      <c r="D10" s="76"/>
      <c r="E10" s="76"/>
      <c r="F10" s="76"/>
      <c r="G10" s="76"/>
      <c r="H10" s="76"/>
      <c r="I10" s="76"/>
      <c r="J10" s="76"/>
      <c r="K10" s="76"/>
    </row>
    <row r="11" spans="1:11">
      <c r="A11" s="73"/>
      <c r="B11" s="26" t="s">
        <v>145</v>
      </c>
      <c r="C11" s="26"/>
      <c r="D11" s="26"/>
      <c r="E11" s="26"/>
      <c r="F11" s="26"/>
      <c r="G11" s="26"/>
      <c r="H11" s="26"/>
      <c r="I11" s="26"/>
      <c r="J11" s="26"/>
      <c r="K11" s="26"/>
    </row>
    <row r="12" spans="1:11">
      <c r="A12" s="73"/>
      <c r="B12" s="22"/>
      <c r="C12" s="22"/>
      <c r="D12" s="22"/>
      <c r="E12" s="22"/>
      <c r="F12" s="22"/>
      <c r="G12" s="22"/>
      <c r="H12" s="22"/>
      <c r="I12" s="22"/>
    </row>
    <row r="13" spans="1:11">
      <c r="A13" s="73"/>
      <c r="B13" s="12"/>
      <c r="C13" s="12"/>
      <c r="D13" s="12"/>
      <c r="E13" s="12"/>
      <c r="F13" s="12"/>
      <c r="G13" s="12"/>
      <c r="H13" s="12"/>
      <c r="I13" s="12"/>
    </row>
    <row r="14" spans="1:11">
      <c r="A14" s="73"/>
      <c r="B14" s="23" t="s">
        <v>146</v>
      </c>
      <c r="C14" s="24" t="s">
        <v>147</v>
      </c>
      <c r="D14" s="24"/>
      <c r="E14" s="24"/>
      <c r="F14" s="26"/>
      <c r="G14" s="24" t="s">
        <v>148</v>
      </c>
      <c r="H14" s="24"/>
      <c r="I14" s="24"/>
    </row>
    <row r="15" spans="1:11" ht="15.75" thickBot="1">
      <c r="A15" s="73"/>
      <c r="B15" s="23"/>
      <c r="C15" s="25">
        <v>2013</v>
      </c>
      <c r="D15" s="25"/>
      <c r="E15" s="25"/>
      <c r="F15" s="26"/>
      <c r="G15" s="25">
        <v>2012</v>
      </c>
      <c r="H15" s="25"/>
      <c r="I15" s="25"/>
    </row>
    <row r="16" spans="1:11">
      <c r="A16" s="73"/>
      <c r="B16" s="27" t="s">
        <v>149</v>
      </c>
      <c r="C16" s="29" t="s">
        <v>150</v>
      </c>
      <c r="D16" s="31">
        <v>27844</v>
      </c>
      <c r="E16" s="33"/>
      <c r="F16" s="32"/>
      <c r="G16" s="29" t="s">
        <v>150</v>
      </c>
      <c r="H16" s="31">
        <v>30960</v>
      </c>
      <c r="I16" s="33"/>
    </row>
    <row r="17" spans="1:11">
      <c r="A17" s="73"/>
      <c r="B17" s="27"/>
      <c r="C17" s="28"/>
      <c r="D17" s="30"/>
      <c r="E17" s="32"/>
      <c r="F17" s="32"/>
      <c r="G17" s="28"/>
      <c r="H17" s="30"/>
      <c r="I17" s="32"/>
    </row>
    <row r="18" spans="1:11">
      <c r="A18" s="73"/>
      <c r="B18" s="34" t="s">
        <v>151</v>
      </c>
      <c r="C18" s="35">
        <v>8861</v>
      </c>
      <c r="D18" s="35"/>
      <c r="E18" s="26"/>
      <c r="F18" s="26"/>
      <c r="G18" s="35">
        <v>12293</v>
      </c>
      <c r="H18" s="35"/>
      <c r="I18" s="26"/>
    </row>
    <row r="19" spans="1:11" ht="15.75" thickBot="1">
      <c r="A19" s="73"/>
      <c r="B19" s="34"/>
      <c r="C19" s="36"/>
      <c r="D19" s="36"/>
      <c r="E19" s="37"/>
      <c r="F19" s="26"/>
      <c r="G19" s="36"/>
      <c r="H19" s="36"/>
      <c r="I19" s="37"/>
    </row>
    <row r="20" spans="1:11">
      <c r="A20" s="73"/>
      <c r="B20" s="38" t="s">
        <v>115</v>
      </c>
      <c r="C20" s="40" t="s">
        <v>150</v>
      </c>
      <c r="D20" s="43">
        <v>36705</v>
      </c>
      <c r="E20" s="33"/>
      <c r="F20" s="32"/>
      <c r="G20" s="40" t="s">
        <v>150</v>
      </c>
      <c r="H20" s="43">
        <v>43253</v>
      </c>
      <c r="I20" s="33"/>
    </row>
    <row r="21" spans="1:11" ht="15.75" thickBot="1">
      <c r="A21" s="73"/>
      <c r="B21" s="38"/>
      <c r="C21" s="41"/>
      <c r="D21" s="44"/>
      <c r="E21" s="45"/>
      <c r="F21" s="32"/>
      <c r="G21" s="41"/>
      <c r="H21" s="44"/>
      <c r="I21" s="45"/>
    </row>
    <row r="22" spans="1:11" ht="15.75" thickTop="1">
      <c r="A22" s="73" t="s">
        <v>152</v>
      </c>
      <c r="B22" s="74" t="s">
        <v>5</v>
      </c>
      <c r="C22" s="74"/>
      <c r="D22" s="74"/>
      <c r="E22" s="74"/>
      <c r="F22" s="74"/>
      <c r="G22" s="74"/>
      <c r="H22" s="74"/>
      <c r="I22" s="74"/>
      <c r="J22" s="74"/>
      <c r="K22" s="74"/>
    </row>
    <row r="23" spans="1:11">
      <c r="A23" s="73"/>
      <c r="B23" s="76" t="s">
        <v>152</v>
      </c>
      <c r="C23" s="76"/>
      <c r="D23" s="76"/>
      <c r="E23" s="76"/>
      <c r="F23" s="76"/>
      <c r="G23" s="76"/>
      <c r="H23" s="76"/>
      <c r="I23" s="76"/>
      <c r="J23" s="76"/>
      <c r="K23" s="76"/>
    </row>
    <row r="24" spans="1:11" ht="25.5" customHeight="1">
      <c r="A24" s="73"/>
      <c r="B24" s="26" t="s">
        <v>153</v>
      </c>
      <c r="C24" s="26"/>
      <c r="D24" s="26"/>
      <c r="E24" s="26"/>
      <c r="F24" s="26"/>
      <c r="G24" s="26"/>
      <c r="H24" s="26"/>
      <c r="I24" s="26"/>
      <c r="J24" s="26"/>
      <c r="K24" s="26"/>
    </row>
    <row r="25" spans="1:11">
      <c r="A25" s="73"/>
      <c r="B25" s="22"/>
      <c r="C25" s="22"/>
      <c r="D25" s="22"/>
      <c r="E25" s="22"/>
      <c r="F25" s="22"/>
      <c r="G25" s="22"/>
      <c r="H25" s="22"/>
      <c r="I25" s="22"/>
      <c r="J25" s="22"/>
      <c r="K25" s="22"/>
    </row>
    <row r="26" spans="1:11">
      <c r="A26" s="73"/>
      <c r="B26" s="12"/>
      <c r="C26" s="12"/>
      <c r="D26" s="12"/>
      <c r="E26" s="12"/>
      <c r="F26" s="12"/>
      <c r="G26" s="12"/>
      <c r="H26" s="12"/>
      <c r="I26" s="12"/>
      <c r="J26" s="12"/>
      <c r="K26" s="12"/>
    </row>
    <row r="27" spans="1:11">
      <c r="A27" s="73"/>
      <c r="B27" s="26"/>
      <c r="C27" s="24" t="s">
        <v>154</v>
      </c>
      <c r="D27" s="26"/>
      <c r="E27" s="24" t="s">
        <v>147</v>
      </c>
      <c r="F27" s="24"/>
      <c r="G27" s="24"/>
      <c r="H27" s="26"/>
      <c r="I27" s="24" t="s">
        <v>155</v>
      </c>
      <c r="J27" s="24"/>
      <c r="K27" s="24"/>
    </row>
    <row r="28" spans="1:11" ht="15.75" thickBot="1">
      <c r="A28" s="73"/>
      <c r="B28" s="26"/>
      <c r="C28" s="25"/>
      <c r="D28" s="26"/>
      <c r="E28" s="25">
        <v>2013</v>
      </c>
      <c r="F28" s="25"/>
      <c r="G28" s="25"/>
      <c r="H28" s="26"/>
      <c r="I28" s="25"/>
      <c r="J28" s="25"/>
      <c r="K28" s="25"/>
    </row>
    <row r="29" spans="1:11">
      <c r="A29" s="73"/>
      <c r="B29" s="46"/>
      <c r="C29" s="47" t="s">
        <v>156</v>
      </c>
      <c r="D29" s="11"/>
      <c r="E29" s="54" t="s">
        <v>146</v>
      </c>
      <c r="F29" s="54"/>
      <c r="G29" s="54"/>
      <c r="H29" s="54"/>
      <c r="I29" s="54"/>
      <c r="J29" s="54"/>
      <c r="K29" s="54"/>
    </row>
    <row r="30" spans="1:11">
      <c r="A30" s="73"/>
      <c r="B30" s="27" t="s">
        <v>157</v>
      </c>
      <c r="C30" s="55" t="s">
        <v>158</v>
      </c>
      <c r="D30" s="32"/>
      <c r="E30" s="28" t="s">
        <v>150</v>
      </c>
      <c r="F30" s="30">
        <v>7182</v>
      </c>
      <c r="G30" s="32"/>
      <c r="H30" s="32"/>
      <c r="I30" s="28" t="s">
        <v>150</v>
      </c>
      <c r="J30" s="30">
        <v>7185</v>
      </c>
      <c r="K30" s="32"/>
    </row>
    <row r="31" spans="1:11">
      <c r="A31" s="73"/>
      <c r="B31" s="27"/>
      <c r="C31" s="55"/>
      <c r="D31" s="32"/>
      <c r="E31" s="28"/>
      <c r="F31" s="30"/>
      <c r="G31" s="32"/>
      <c r="H31" s="32"/>
      <c r="I31" s="28"/>
      <c r="J31" s="30"/>
      <c r="K31" s="32"/>
    </row>
    <row r="32" spans="1:11">
      <c r="A32" s="73"/>
      <c r="B32" s="34" t="s">
        <v>159</v>
      </c>
      <c r="C32" s="56" t="s">
        <v>160</v>
      </c>
      <c r="D32" s="26"/>
      <c r="E32" s="35">
        <v>38118</v>
      </c>
      <c r="F32" s="35"/>
      <c r="G32" s="26"/>
      <c r="H32" s="26"/>
      <c r="I32" s="35">
        <v>37961</v>
      </c>
      <c r="J32" s="35"/>
      <c r="K32" s="26"/>
    </row>
    <row r="33" spans="1:11">
      <c r="A33" s="73"/>
      <c r="B33" s="34"/>
      <c r="C33" s="56"/>
      <c r="D33" s="26"/>
      <c r="E33" s="35"/>
      <c r="F33" s="35"/>
      <c r="G33" s="26"/>
      <c r="H33" s="26"/>
      <c r="I33" s="35"/>
      <c r="J33" s="35"/>
      <c r="K33" s="26"/>
    </row>
    <row r="34" spans="1:11">
      <c r="A34" s="73"/>
      <c r="B34" s="27" t="s">
        <v>161</v>
      </c>
      <c r="C34" s="57">
        <v>41353</v>
      </c>
      <c r="D34" s="32"/>
      <c r="E34" s="30">
        <v>222413</v>
      </c>
      <c r="F34" s="30"/>
      <c r="G34" s="32"/>
      <c r="H34" s="32"/>
      <c r="I34" s="30">
        <v>228605</v>
      </c>
      <c r="J34" s="30"/>
      <c r="K34" s="32"/>
    </row>
    <row r="35" spans="1:11">
      <c r="A35" s="73"/>
      <c r="B35" s="27"/>
      <c r="C35" s="57"/>
      <c r="D35" s="32"/>
      <c r="E35" s="30"/>
      <c r="F35" s="30"/>
      <c r="G35" s="32"/>
      <c r="H35" s="32"/>
      <c r="I35" s="30"/>
      <c r="J35" s="30"/>
      <c r="K35" s="32"/>
    </row>
    <row r="36" spans="1:11">
      <c r="A36" s="73"/>
      <c r="B36" s="34" t="s">
        <v>162</v>
      </c>
      <c r="C36" s="58">
        <v>41343</v>
      </c>
      <c r="D36" s="26"/>
      <c r="E36" s="35">
        <v>244562</v>
      </c>
      <c r="F36" s="35"/>
      <c r="G36" s="26"/>
      <c r="H36" s="26"/>
      <c r="I36" s="35">
        <v>233948</v>
      </c>
      <c r="J36" s="35"/>
      <c r="K36" s="26"/>
    </row>
    <row r="37" spans="1:11">
      <c r="A37" s="73"/>
      <c r="B37" s="34"/>
      <c r="C37" s="58"/>
      <c r="D37" s="26"/>
      <c r="E37" s="35"/>
      <c r="F37" s="35"/>
      <c r="G37" s="26"/>
      <c r="H37" s="26"/>
      <c r="I37" s="35"/>
      <c r="J37" s="35"/>
      <c r="K37" s="26"/>
    </row>
    <row r="38" spans="1:11">
      <c r="A38" s="73"/>
      <c r="B38" s="27" t="s">
        <v>163</v>
      </c>
      <c r="C38" s="57">
        <v>41404</v>
      </c>
      <c r="D38" s="32"/>
      <c r="E38" s="30">
        <v>29154</v>
      </c>
      <c r="F38" s="30"/>
      <c r="G38" s="32"/>
      <c r="H38" s="32"/>
      <c r="I38" s="30">
        <v>28916</v>
      </c>
      <c r="J38" s="30"/>
      <c r="K38" s="32"/>
    </row>
    <row r="39" spans="1:11" ht="15.75" thickBot="1">
      <c r="A39" s="73"/>
      <c r="B39" s="27"/>
      <c r="C39" s="57"/>
      <c r="D39" s="32"/>
      <c r="E39" s="59"/>
      <c r="F39" s="59"/>
      <c r="G39" s="60"/>
      <c r="H39" s="32"/>
      <c r="I39" s="59"/>
      <c r="J39" s="59"/>
      <c r="K39" s="60"/>
    </row>
    <row r="40" spans="1:11">
      <c r="A40" s="73"/>
      <c r="B40" s="26"/>
      <c r="C40" s="26"/>
      <c r="D40" s="26"/>
      <c r="E40" s="61">
        <v>541429</v>
      </c>
      <c r="F40" s="61"/>
      <c r="G40" s="62"/>
      <c r="H40" s="26"/>
      <c r="I40" s="61">
        <v>536615</v>
      </c>
      <c r="J40" s="61"/>
      <c r="K40" s="62"/>
    </row>
    <row r="41" spans="1:11">
      <c r="A41" s="73"/>
      <c r="B41" s="26"/>
      <c r="C41" s="26"/>
      <c r="D41" s="26"/>
      <c r="E41" s="35"/>
      <c r="F41" s="35"/>
      <c r="G41" s="26"/>
      <c r="H41" s="26"/>
      <c r="I41" s="35"/>
      <c r="J41" s="35"/>
      <c r="K41" s="26"/>
    </row>
    <row r="42" spans="1:11" ht="15.75" thickBot="1">
      <c r="A42" s="73"/>
      <c r="B42" s="16" t="s">
        <v>164</v>
      </c>
      <c r="C42" s="18"/>
      <c r="D42" s="18"/>
      <c r="E42" s="63" t="s">
        <v>165</v>
      </c>
      <c r="F42" s="63"/>
      <c r="G42" s="50" t="s">
        <v>166</v>
      </c>
      <c r="H42" s="18"/>
      <c r="I42" s="63" t="s">
        <v>167</v>
      </c>
      <c r="J42" s="63"/>
      <c r="K42" s="50" t="s">
        <v>166</v>
      </c>
    </row>
    <row r="43" spans="1:11">
      <c r="A43" s="73"/>
      <c r="B43" s="64" t="s">
        <v>168</v>
      </c>
      <c r="C43" s="26"/>
      <c r="D43" s="26"/>
      <c r="E43" s="66" t="s">
        <v>150</v>
      </c>
      <c r="F43" s="69">
        <v>109826</v>
      </c>
      <c r="G43" s="62"/>
      <c r="H43" s="26"/>
      <c r="I43" s="66" t="s">
        <v>150</v>
      </c>
      <c r="J43" s="69">
        <v>125832</v>
      </c>
      <c r="K43" s="62"/>
    </row>
    <row r="44" spans="1:11" ht="15.75" thickBot="1">
      <c r="A44" s="73"/>
      <c r="B44" s="64"/>
      <c r="C44" s="26"/>
      <c r="D44" s="26"/>
      <c r="E44" s="67"/>
      <c r="F44" s="70"/>
      <c r="G44" s="71"/>
      <c r="H44" s="26"/>
      <c r="I44" s="67"/>
      <c r="J44" s="70"/>
      <c r="K44" s="71"/>
    </row>
    <row r="45" spans="1:11" ht="15.75" thickTop="1">
      <c r="A45" s="73" t="s">
        <v>169</v>
      </c>
      <c r="B45" s="74" t="s">
        <v>5</v>
      </c>
      <c r="C45" s="74"/>
      <c r="D45" s="74"/>
      <c r="E45" s="74"/>
      <c r="F45" s="74"/>
      <c r="G45" s="74"/>
      <c r="H45" s="74"/>
      <c r="I45" s="74"/>
      <c r="J45" s="74"/>
      <c r="K45" s="74"/>
    </row>
    <row r="46" spans="1:11">
      <c r="A46" s="73"/>
      <c r="B46" s="75" t="s">
        <v>169</v>
      </c>
      <c r="C46" s="75"/>
      <c r="D46" s="75"/>
      <c r="E46" s="75"/>
      <c r="F46" s="75"/>
      <c r="G46" s="75"/>
      <c r="H46" s="75"/>
      <c r="I46" s="75"/>
      <c r="J46" s="75"/>
      <c r="K46" s="75"/>
    </row>
    <row r="47" spans="1:11" ht="38.25" customHeight="1">
      <c r="A47" s="73"/>
      <c r="B47" s="77" t="s">
        <v>170</v>
      </c>
      <c r="C47" s="77"/>
      <c r="D47" s="77"/>
      <c r="E47" s="77"/>
      <c r="F47" s="77"/>
      <c r="G47" s="77"/>
      <c r="H47" s="77"/>
      <c r="I47" s="77"/>
      <c r="J47" s="77"/>
      <c r="K47" s="77"/>
    </row>
    <row r="48" spans="1:11" ht="38.25" customHeight="1">
      <c r="A48" s="73"/>
      <c r="B48" s="77" t="s">
        <v>171</v>
      </c>
      <c r="C48" s="77"/>
      <c r="D48" s="77"/>
      <c r="E48" s="77"/>
      <c r="F48" s="77"/>
      <c r="G48" s="77"/>
      <c r="H48" s="77"/>
      <c r="I48" s="77"/>
      <c r="J48" s="77"/>
      <c r="K48" s="77"/>
    </row>
    <row r="49" spans="1:11" ht="38.25" customHeight="1">
      <c r="A49" s="73"/>
      <c r="B49" s="77" t="s">
        <v>172</v>
      </c>
      <c r="C49" s="77"/>
      <c r="D49" s="77"/>
      <c r="E49" s="77"/>
      <c r="F49" s="77"/>
      <c r="G49" s="77"/>
      <c r="H49" s="77"/>
      <c r="I49" s="77"/>
      <c r="J49" s="77"/>
      <c r="K49" s="77"/>
    </row>
    <row r="50" spans="1:11">
      <c r="A50" s="73"/>
      <c r="B50" s="77" t="s">
        <v>173</v>
      </c>
      <c r="C50" s="77"/>
      <c r="D50" s="77"/>
      <c r="E50" s="77"/>
      <c r="F50" s="77"/>
      <c r="G50" s="77"/>
      <c r="H50" s="77"/>
      <c r="I50" s="77"/>
      <c r="J50" s="77"/>
      <c r="K50" s="77"/>
    </row>
  </sheetData>
  <mergeCells count="126">
    <mergeCell ref="B50:K50"/>
    <mergeCell ref="A22:A44"/>
    <mergeCell ref="B22:K22"/>
    <mergeCell ref="B23:K23"/>
    <mergeCell ref="B24:K24"/>
    <mergeCell ref="A45:A50"/>
    <mergeCell ref="B45:K45"/>
    <mergeCell ref="B46:K46"/>
    <mergeCell ref="B47:K47"/>
    <mergeCell ref="B48:K48"/>
    <mergeCell ref="B49:K49"/>
    <mergeCell ref="B6:K6"/>
    <mergeCell ref="B7:K7"/>
    <mergeCell ref="B8:K8"/>
    <mergeCell ref="A9:A21"/>
    <mergeCell ref="B9:K9"/>
    <mergeCell ref="B10:K10"/>
    <mergeCell ref="B11:K11"/>
    <mergeCell ref="J43:J44"/>
    <mergeCell ref="K43:K44"/>
    <mergeCell ref="A1:A2"/>
    <mergeCell ref="B1:K1"/>
    <mergeCell ref="B2:K2"/>
    <mergeCell ref="A3:A5"/>
    <mergeCell ref="B3:K3"/>
    <mergeCell ref="B4:K4"/>
    <mergeCell ref="B5:K5"/>
    <mergeCell ref="A6:A8"/>
    <mergeCell ref="E42:F42"/>
    <mergeCell ref="I42:J42"/>
    <mergeCell ref="B43:B44"/>
    <mergeCell ref="C43:C44"/>
    <mergeCell ref="D43:D44"/>
    <mergeCell ref="E43:E44"/>
    <mergeCell ref="F43:F44"/>
    <mergeCell ref="G43:G44"/>
    <mergeCell ref="H43:H44"/>
    <mergeCell ref="I43:I44"/>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K30:K31"/>
    <mergeCell ref="B32:B33"/>
    <mergeCell ref="C32:C33"/>
    <mergeCell ref="D32:D33"/>
    <mergeCell ref="E32:F33"/>
    <mergeCell ref="G32:G33"/>
    <mergeCell ref="H32:H33"/>
    <mergeCell ref="I32:J33"/>
    <mergeCell ref="K32:K33"/>
    <mergeCell ref="E29:K29"/>
    <mergeCell ref="B30:B31"/>
    <mergeCell ref="C30:C31"/>
    <mergeCell ref="D30:D31"/>
    <mergeCell ref="E30:E31"/>
    <mergeCell ref="F30:F31"/>
    <mergeCell ref="G30:G31"/>
    <mergeCell ref="H30:H31"/>
    <mergeCell ref="I30:I31"/>
    <mergeCell ref="J30:J31"/>
    <mergeCell ref="H20:H21"/>
    <mergeCell ref="I20:I21"/>
    <mergeCell ref="B25:K25"/>
    <mergeCell ref="B27:B28"/>
    <mergeCell ref="C27:C28"/>
    <mergeCell ref="D27:D28"/>
    <mergeCell ref="E27:G27"/>
    <mergeCell ref="E28:G28"/>
    <mergeCell ref="H27:H28"/>
    <mergeCell ref="I27:K28"/>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30.140625" customWidth="1"/>
    <col min="4" max="4" width="18.42578125" customWidth="1"/>
    <col min="5" max="5" width="5.5703125" customWidth="1"/>
    <col min="6" max="6" width="21.28515625" customWidth="1"/>
    <col min="7" max="7" width="5.5703125" customWidth="1"/>
    <col min="8" max="8" width="18.42578125" customWidth="1"/>
    <col min="9" max="9" width="5.5703125" customWidth="1"/>
    <col min="10" max="10" width="21.28515625" customWidth="1"/>
    <col min="11" max="11" width="4.28515625" customWidth="1"/>
  </cols>
  <sheetData>
    <row r="1" spans="1:11" ht="30" customHeight="1">
      <c r="A1" s="7" t="s">
        <v>5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73" t="s">
        <v>115</v>
      </c>
      <c r="B3" s="74" t="s">
        <v>5</v>
      </c>
      <c r="C3" s="74"/>
      <c r="D3" s="74"/>
      <c r="E3" s="74"/>
      <c r="F3" s="74"/>
      <c r="G3" s="74"/>
      <c r="H3" s="74"/>
      <c r="I3" s="74"/>
      <c r="J3" s="74"/>
      <c r="K3" s="74"/>
    </row>
    <row r="4" spans="1:11">
      <c r="A4" s="73"/>
      <c r="B4" s="26" t="s">
        <v>589</v>
      </c>
      <c r="C4" s="26"/>
      <c r="D4" s="26"/>
      <c r="E4" s="26"/>
      <c r="F4" s="26"/>
      <c r="G4" s="26"/>
      <c r="H4" s="26"/>
      <c r="I4" s="26"/>
      <c r="J4" s="26"/>
      <c r="K4" s="26"/>
    </row>
    <row r="5" spans="1:11">
      <c r="A5" s="73"/>
      <c r="B5" s="22"/>
      <c r="C5" s="22"/>
      <c r="D5" s="22"/>
      <c r="E5" s="22"/>
      <c r="F5" s="22"/>
      <c r="G5" s="22"/>
      <c r="H5" s="22"/>
      <c r="I5" s="22"/>
    </row>
    <row r="6" spans="1:11">
      <c r="A6" s="73"/>
      <c r="B6" s="12"/>
      <c r="C6" s="12"/>
      <c r="D6" s="12"/>
      <c r="E6" s="12"/>
      <c r="F6" s="12"/>
      <c r="G6" s="12"/>
      <c r="H6" s="12"/>
      <c r="I6" s="12"/>
    </row>
    <row r="7" spans="1:11">
      <c r="A7" s="73"/>
      <c r="B7" s="23" t="s">
        <v>146</v>
      </c>
      <c r="C7" s="24" t="s">
        <v>147</v>
      </c>
      <c r="D7" s="24"/>
      <c r="E7" s="24"/>
      <c r="F7" s="26"/>
      <c r="G7" s="24" t="s">
        <v>148</v>
      </c>
      <c r="H7" s="24"/>
      <c r="I7" s="24"/>
    </row>
    <row r="8" spans="1:11" ht="15.75" thickBot="1">
      <c r="A8" s="73"/>
      <c r="B8" s="23"/>
      <c r="C8" s="25">
        <v>2013</v>
      </c>
      <c r="D8" s="25"/>
      <c r="E8" s="25"/>
      <c r="F8" s="26"/>
      <c r="G8" s="25">
        <v>2012</v>
      </c>
      <c r="H8" s="25"/>
      <c r="I8" s="25"/>
    </row>
    <row r="9" spans="1:11">
      <c r="A9" s="73"/>
      <c r="B9" s="27" t="s">
        <v>149</v>
      </c>
      <c r="C9" s="29" t="s">
        <v>150</v>
      </c>
      <c r="D9" s="31">
        <v>27844</v>
      </c>
      <c r="E9" s="33"/>
      <c r="F9" s="32"/>
      <c r="G9" s="29" t="s">
        <v>150</v>
      </c>
      <c r="H9" s="31">
        <v>30960</v>
      </c>
      <c r="I9" s="33"/>
    </row>
    <row r="10" spans="1:11">
      <c r="A10" s="73"/>
      <c r="B10" s="27"/>
      <c r="C10" s="28"/>
      <c r="D10" s="30"/>
      <c r="E10" s="32"/>
      <c r="F10" s="32"/>
      <c r="G10" s="28"/>
      <c r="H10" s="30"/>
      <c r="I10" s="32"/>
    </row>
    <row r="11" spans="1:11">
      <c r="A11" s="73"/>
      <c r="B11" s="34" t="s">
        <v>151</v>
      </c>
      <c r="C11" s="35">
        <v>8861</v>
      </c>
      <c r="D11" s="35"/>
      <c r="E11" s="26"/>
      <c r="F11" s="26"/>
      <c r="G11" s="35">
        <v>12293</v>
      </c>
      <c r="H11" s="35"/>
      <c r="I11" s="26"/>
    </row>
    <row r="12" spans="1:11" ht="15.75" thickBot="1">
      <c r="A12" s="73"/>
      <c r="B12" s="34"/>
      <c r="C12" s="36"/>
      <c r="D12" s="36"/>
      <c r="E12" s="37"/>
      <c r="F12" s="26"/>
      <c r="G12" s="36"/>
      <c r="H12" s="36"/>
      <c r="I12" s="37"/>
    </row>
    <row r="13" spans="1:11">
      <c r="A13" s="73"/>
      <c r="B13" s="38" t="s">
        <v>115</v>
      </c>
      <c r="C13" s="40" t="s">
        <v>150</v>
      </c>
      <c r="D13" s="43">
        <v>36705</v>
      </c>
      <c r="E13" s="33"/>
      <c r="F13" s="32"/>
      <c r="G13" s="40" t="s">
        <v>150</v>
      </c>
      <c r="H13" s="43">
        <v>43253</v>
      </c>
      <c r="I13" s="33"/>
    </row>
    <row r="14" spans="1:11" ht="15.75" thickBot="1">
      <c r="A14" s="73"/>
      <c r="B14" s="38"/>
      <c r="C14" s="41"/>
      <c r="D14" s="44"/>
      <c r="E14" s="45"/>
      <c r="F14" s="32"/>
      <c r="G14" s="41"/>
      <c r="H14" s="44"/>
      <c r="I14" s="45"/>
    </row>
    <row r="15" spans="1:11" ht="15.75" thickTop="1">
      <c r="A15" s="73" t="s">
        <v>590</v>
      </c>
      <c r="B15" s="74" t="s">
        <v>5</v>
      </c>
      <c r="C15" s="74"/>
      <c r="D15" s="74"/>
      <c r="E15" s="74"/>
      <c r="F15" s="74"/>
      <c r="G15" s="74"/>
      <c r="H15" s="74"/>
      <c r="I15" s="74"/>
      <c r="J15" s="74"/>
      <c r="K15" s="74"/>
    </row>
    <row r="16" spans="1:11" ht="25.5" customHeight="1">
      <c r="A16" s="73"/>
      <c r="B16" s="26" t="s">
        <v>153</v>
      </c>
      <c r="C16" s="26"/>
      <c r="D16" s="26"/>
      <c r="E16" s="26"/>
      <c r="F16" s="26"/>
      <c r="G16" s="26"/>
      <c r="H16" s="26"/>
      <c r="I16" s="26"/>
      <c r="J16" s="26"/>
      <c r="K16" s="26"/>
    </row>
    <row r="17" spans="1:11">
      <c r="A17" s="73"/>
      <c r="B17" s="22"/>
      <c r="C17" s="22"/>
      <c r="D17" s="22"/>
      <c r="E17" s="22"/>
      <c r="F17" s="22"/>
      <c r="G17" s="22"/>
      <c r="H17" s="22"/>
      <c r="I17" s="22"/>
      <c r="J17" s="22"/>
      <c r="K17" s="22"/>
    </row>
    <row r="18" spans="1:11">
      <c r="A18" s="73"/>
      <c r="B18" s="12"/>
      <c r="C18" s="12"/>
      <c r="D18" s="12"/>
      <c r="E18" s="12"/>
      <c r="F18" s="12"/>
      <c r="G18" s="12"/>
      <c r="H18" s="12"/>
      <c r="I18" s="12"/>
      <c r="J18" s="12"/>
      <c r="K18" s="12"/>
    </row>
    <row r="19" spans="1:11">
      <c r="A19" s="73"/>
      <c r="B19" s="26"/>
      <c r="C19" s="24" t="s">
        <v>154</v>
      </c>
      <c r="D19" s="26"/>
      <c r="E19" s="24" t="s">
        <v>147</v>
      </c>
      <c r="F19" s="24"/>
      <c r="G19" s="24"/>
      <c r="H19" s="26"/>
      <c r="I19" s="24" t="s">
        <v>155</v>
      </c>
      <c r="J19" s="24"/>
      <c r="K19" s="24"/>
    </row>
    <row r="20" spans="1:11" ht="15.75" thickBot="1">
      <c r="A20" s="73"/>
      <c r="B20" s="26"/>
      <c r="C20" s="25"/>
      <c r="D20" s="26"/>
      <c r="E20" s="25">
        <v>2013</v>
      </c>
      <c r="F20" s="25"/>
      <c r="G20" s="25"/>
      <c r="H20" s="26"/>
      <c r="I20" s="25"/>
      <c r="J20" s="25"/>
      <c r="K20" s="25"/>
    </row>
    <row r="21" spans="1:11">
      <c r="A21" s="73"/>
      <c r="B21" s="46"/>
      <c r="C21" s="47" t="s">
        <v>156</v>
      </c>
      <c r="D21" s="11"/>
      <c r="E21" s="54" t="s">
        <v>146</v>
      </c>
      <c r="F21" s="54"/>
      <c r="G21" s="54"/>
      <c r="H21" s="54"/>
      <c r="I21" s="54"/>
      <c r="J21" s="54"/>
      <c r="K21" s="54"/>
    </row>
    <row r="22" spans="1:11">
      <c r="A22" s="73"/>
      <c r="B22" s="27" t="s">
        <v>157</v>
      </c>
      <c r="C22" s="55" t="s">
        <v>158</v>
      </c>
      <c r="D22" s="32"/>
      <c r="E22" s="28" t="s">
        <v>150</v>
      </c>
      <c r="F22" s="30">
        <v>7182</v>
      </c>
      <c r="G22" s="32"/>
      <c r="H22" s="32"/>
      <c r="I22" s="28" t="s">
        <v>150</v>
      </c>
      <c r="J22" s="30">
        <v>7185</v>
      </c>
      <c r="K22" s="32"/>
    </row>
    <row r="23" spans="1:11">
      <c r="A23" s="73"/>
      <c r="B23" s="27"/>
      <c r="C23" s="55"/>
      <c r="D23" s="32"/>
      <c r="E23" s="28"/>
      <c r="F23" s="30"/>
      <c r="G23" s="32"/>
      <c r="H23" s="32"/>
      <c r="I23" s="28"/>
      <c r="J23" s="30"/>
      <c r="K23" s="32"/>
    </row>
    <row r="24" spans="1:11">
      <c r="A24" s="73"/>
      <c r="B24" s="34" t="s">
        <v>159</v>
      </c>
      <c r="C24" s="56" t="s">
        <v>160</v>
      </c>
      <c r="D24" s="26"/>
      <c r="E24" s="35">
        <v>38118</v>
      </c>
      <c r="F24" s="35"/>
      <c r="G24" s="26"/>
      <c r="H24" s="26"/>
      <c r="I24" s="35">
        <v>37961</v>
      </c>
      <c r="J24" s="35"/>
      <c r="K24" s="26"/>
    </row>
    <row r="25" spans="1:11">
      <c r="A25" s="73"/>
      <c r="B25" s="34"/>
      <c r="C25" s="56"/>
      <c r="D25" s="26"/>
      <c r="E25" s="35"/>
      <c r="F25" s="35"/>
      <c r="G25" s="26"/>
      <c r="H25" s="26"/>
      <c r="I25" s="35"/>
      <c r="J25" s="35"/>
      <c r="K25" s="26"/>
    </row>
    <row r="26" spans="1:11">
      <c r="A26" s="73"/>
      <c r="B26" s="27" t="s">
        <v>161</v>
      </c>
      <c r="C26" s="57">
        <v>41353</v>
      </c>
      <c r="D26" s="32"/>
      <c r="E26" s="30">
        <v>222413</v>
      </c>
      <c r="F26" s="30"/>
      <c r="G26" s="32"/>
      <c r="H26" s="32"/>
      <c r="I26" s="30">
        <v>228605</v>
      </c>
      <c r="J26" s="30"/>
      <c r="K26" s="32"/>
    </row>
    <row r="27" spans="1:11">
      <c r="A27" s="73"/>
      <c r="B27" s="27"/>
      <c r="C27" s="57"/>
      <c r="D27" s="32"/>
      <c r="E27" s="30"/>
      <c r="F27" s="30"/>
      <c r="G27" s="32"/>
      <c r="H27" s="32"/>
      <c r="I27" s="30"/>
      <c r="J27" s="30"/>
      <c r="K27" s="32"/>
    </row>
    <row r="28" spans="1:11">
      <c r="A28" s="73"/>
      <c r="B28" s="34" t="s">
        <v>162</v>
      </c>
      <c r="C28" s="58">
        <v>41343</v>
      </c>
      <c r="D28" s="26"/>
      <c r="E28" s="35">
        <v>244562</v>
      </c>
      <c r="F28" s="35"/>
      <c r="G28" s="26"/>
      <c r="H28" s="26"/>
      <c r="I28" s="35">
        <v>233948</v>
      </c>
      <c r="J28" s="35"/>
      <c r="K28" s="26"/>
    </row>
    <row r="29" spans="1:11">
      <c r="A29" s="73"/>
      <c r="B29" s="34"/>
      <c r="C29" s="58"/>
      <c r="D29" s="26"/>
      <c r="E29" s="35"/>
      <c r="F29" s="35"/>
      <c r="G29" s="26"/>
      <c r="H29" s="26"/>
      <c r="I29" s="35"/>
      <c r="J29" s="35"/>
      <c r="K29" s="26"/>
    </row>
    <row r="30" spans="1:11">
      <c r="A30" s="73"/>
      <c r="B30" s="27" t="s">
        <v>163</v>
      </c>
      <c r="C30" s="57">
        <v>41404</v>
      </c>
      <c r="D30" s="32"/>
      <c r="E30" s="30">
        <v>29154</v>
      </c>
      <c r="F30" s="30"/>
      <c r="G30" s="32"/>
      <c r="H30" s="32"/>
      <c r="I30" s="30">
        <v>28916</v>
      </c>
      <c r="J30" s="30"/>
      <c r="K30" s="32"/>
    </row>
    <row r="31" spans="1:11" ht="15.75" thickBot="1">
      <c r="A31" s="73"/>
      <c r="B31" s="27"/>
      <c r="C31" s="57"/>
      <c r="D31" s="32"/>
      <c r="E31" s="59"/>
      <c r="F31" s="59"/>
      <c r="G31" s="60"/>
      <c r="H31" s="32"/>
      <c r="I31" s="59"/>
      <c r="J31" s="59"/>
      <c r="K31" s="60"/>
    </row>
    <row r="32" spans="1:11">
      <c r="A32" s="73"/>
      <c r="B32" s="26"/>
      <c r="C32" s="26"/>
      <c r="D32" s="26"/>
      <c r="E32" s="61">
        <v>541429</v>
      </c>
      <c r="F32" s="61"/>
      <c r="G32" s="62"/>
      <c r="H32" s="26"/>
      <c r="I32" s="61">
        <v>536615</v>
      </c>
      <c r="J32" s="61"/>
      <c r="K32" s="62"/>
    </row>
    <row r="33" spans="1:11">
      <c r="A33" s="73"/>
      <c r="B33" s="26"/>
      <c r="C33" s="26"/>
      <c r="D33" s="26"/>
      <c r="E33" s="35"/>
      <c r="F33" s="35"/>
      <c r="G33" s="26"/>
      <c r="H33" s="26"/>
      <c r="I33" s="35"/>
      <c r="J33" s="35"/>
      <c r="K33" s="26"/>
    </row>
    <row r="34" spans="1:11" ht="15.75" thickBot="1">
      <c r="A34" s="73"/>
      <c r="B34" s="16" t="s">
        <v>164</v>
      </c>
      <c r="C34" s="18"/>
      <c r="D34" s="18"/>
      <c r="E34" s="63" t="s">
        <v>165</v>
      </c>
      <c r="F34" s="63"/>
      <c r="G34" s="50" t="s">
        <v>166</v>
      </c>
      <c r="H34" s="18"/>
      <c r="I34" s="63" t="s">
        <v>167</v>
      </c>
      <c r="J34" s="63"/>
      <c r="K34" s="50" t="s">
        <v>166</v>
      </c>
    </row>
    <row r="35" spans="1:11">
      <c r="A35" s="73"/>
      <c r="B35" s="64" t="s">
        <v>168</v>
      </c>
      <c r="C35" s="26"/>
      <c r="D35" s="26"/>
      <c r="E35" s="66" t="s">
        <v>150</v>
      </c>
      <c r="F35" s="69">
        <v>109826</v>
      </c>
      <c r="G35" s="62"/>
      <c r="H35" s="26"/>
      <c r="I35" s="66" t="s">
        <v>150</v>
      </c>
      <c r="J35" s="69">
        <v>125832</v>
      </c>
      <c r="K35" s="62"/>
    </row>
    <row r="36" spans="1:11" ht="15.75" thickBot="1">
      <c r="A36" s="73"/>
      <c r="B36" s="64"/>
      <c r="C36" s="26"/>
      <c r="D36" s="26"/>
      <c r="E36" s="67"/>
      <c r="F36" s="70"/>
      <c r="G36" s="71"/>
      <c r="H36" s="26"/>
      <c r="I36" s="67"/>
      <c r="J36" s="70"/>
      <c r="K36" s="71"/>
    </row>
    <row r="37" spans="1:11" ht="15.75" thickTop="1"/>
  </sheetData>
  <mergeCells count="109">
    <mergeCell ref="B16:K16"/>
    <mergeCell ref="J35:J36"/>
    <mergeCell ref="K35:K36"/>
    <mergeCell ref="A1:A2"/>
    <mergeCell ref="B1:K1"/>
    <mergeCell ref="B2:K2"/>
    <mergeCell ref="A3:A14"/>
    <mergeCell ref="B3:K3"/>
    <mergeCell ref="B4:K4"/>
    <mergeCell ref="A15:A36"/>
    <mergeCell ref="B15:K15"/>
    <mergeCell ref="E34:F34"/>
    <mergeCell ref="I34:J34"/>
    <mergeCell ref="B35:B36"/>
    <mergeCell ref="C35:C36"/>
    <mergeCell ref="D35:D36"/>
    <mergeCell ref="E35:E36"/>
    <mergeCell ref="F35:F36"/>
    <mergeCell ref="G35:G36"/>
    <mergeCell ref="H35:H36"/>
    <mergeCell ref="I35:I36"/>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K22:K23"/>
    <mergeCell ref="B24:B25"/>
    <mergeCell ref="C24:C25"/>
    <mergeCell ref="D24:D25"/>
    <mergeCell ref="E24:F25"/>
    <mergeCell ref="G24:G25"/>
    <mergeCell ref="H24:H25"/>
    <mergeCell ref="I24:J25"/>
    <mergeCell ref="K24:K25"/>
    <mergeCell ref="E21:K21"/>
    <mergeCell ref="B22:B23"/>
    <mergeCell ref="C22:C23"/>
    <mergeCell ref="D22:D23"/>
    <mergeCell ref="E22:E23"/>
    <mergeCell ref="F22:F23"/>
    <mergeCell ref="G22:G23"/>
    <mergeCell ref="H22:H23"/>
    <mergeCell ref="I22:I23"/>
    <mergeCell ref="J22:J23"/>
    <mergeCell ref="H13:H14"/>
    <mergeCell ref="I13:I14"/>
    <mergeCell ref="B17:K17"/>
    <mergeCell ref="B19:B20"/>
    <mergeCell ref="C19:C20"/>
    <mergeCell ref="D19:D20"/>
    <mergeCell ref="E19:G19"/>
    <mergeCell ref="E20:G20"/>
    <mergeCell ref="H19:H20"/>
    <mergeCell ref="I19:K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4985</v>
      </c>
      <c r="C4" s="8">
        <v>94711</v>
      </c>
    </row>
    <row r="5" spans="1:3">
      <c r="A5" s="2" t="s">
        <v>31</v>
      </c>
      <c r="B5" s="6">
        <v>408322</v>
      </c>
      <c r="C5" s="6">
        <v>426899</v>
      </c>
    </row>
    <row r="6" spans="1:3">
      <c r="A6" s="2" t="s">
        <v>32</v>
      </c>
      <c r="B6" s="6">
        <v>36705</v>
      </c>
      <c r="C6" s="6">
        <v>43253</v>
      </c>
    </row>
    <row r="7" spans="1:3">
      <c r="A7" s="2" t="s">
        <v>33</v>
      </c>
      <c r="B7" s="6">
        <v>49006</v>
      </c>
      <c r="C7" s="6">
        <v>36589</v>
      </c>
    </row>
    <row r="8" spans="1:3">
      <c r="A8" s="2" t="s">
        <v>34</v>
      </c>
      <c r="B8" s="6">
        <v>569018</v>
      </c>
      <c r="C8" s="6">
        <v>601452</v>
      </c>
    </row>
    <row r="9" spans="1:3" ht="30">
      <c r="A9" s="2" t="s">
        <v>35</v>
      </c>
      <c r="B9" s="6">
        <v>109826</v>
      </c>
      <c r="C9" s="6">
        <v>125832</v>
      </c>
    </row>
    <row r="10" spans="1:3">
      <c r="A10" s="2" t="s">
        <v>36</v>
      </c>
      <c r="B10" s="6">
        <v>632438</v>
      </c>
      <c r="C10" s="6">
        <v>632438</v>
      </c>
    </row>
    <row r="11" spans="1:3">
      <c r="A11" s="2" t="s">
        <v>37</v>
      </c>
      <c r="B11" s="6">
        <v>203984</v>
      </c>
      <c r="C11" s="6">
        <v>215171</v>
      </c>
    </row>
    <row r="12" spans="1:3">
      <c r="A12" s="2" t="s">
        <v>38</v>
      </c>
      <c r="B12" s="6">
        <v>13436</v>
      </c>
      <c r="C12" s="6">
        <v>14142</v>
      </c>
    </row>
    <row r="13" spans="1:3">
      <c r="A13" s="2" t="s">
        <v>39</v>
      </c>
      <c r="B13" s="6">
        <v>1528702</v>
      </c>
      <c r="C13" s="6">
        <v>1589035</v>
      </c>
    </row>
    <row r="14" spans="1:3">
      <c r="A14" s="3" t="s">
        <v>40</v>
      </c>
      <c r="B14" s="4" t="s">
        <v>5</v>
      </c>
      <c r="C14" s="4" t="s">
        <v>5</v>
      </c>
    </row>
    <row r="15" spans="1:3" ht="30">
      <c r="A15" s="2" t="s">
        <v>41</v>
      </c>
      <c r="B15" s="6">
        <v>33750</v>
      </c>
      <c r="C15" s="6">
        <v>22500</v>
      </c>
    </row>
    <row r="16" spans="1:3">
      <c r="A16" s="2" t="s">
        <v>42</v>
      </c>
      <c r="B16" s="6">
        <v>264144</v>
      </c>
      <c r="C16" s="6">
        <v>281320</v>
      </c>
    </row>
    <row r="17" spans="1:3">
      <c r="A17" s="2" t="s">
        <v>43</v>
      </c>
      <c r="B17" s="6">
        <v>38084</v>
      </c>
      <c r="C17" s="6">
        <v>39595</v>
      </c>
    </row>
    <row r="18" spans="1:3">
      <c r="A18" s="2" t="s">
        <v>44</v>
      </c>
      <c r="B18" s="6">
        <v>96342</v>
      </c>
      <c r="C18" s="6">
        <v>107467</v>
      </c>
    </row>
    <row r="19" spans="1:3">
      <c r="A19" s="2" t="s">
        <v>45</v>
      </c>
      <c r="B19" s="6">
        <v>432320</v>
      </c>
      <c r="C19" s="6">
        <v>450882</v>
      </c>
    </row>
    <row r="20" spans="1:3">
      <c r="A20" s="2" t="s">
        <v>46</v>
      </c>
      <c r="B20" s="6">
        <v>502650</v>
      </c>
      <c r="C20" s="6">
        <v>565061</v>
      </c>
    </row>
    <row r="21" spans="1:3">
      <c r="A21" s="2" t="s">
        <v>47</v>
      </c>
      <c r="B21" s="6">
        <v>57968</v>
      </c>
      <c r="C21" s="6">
        <v>57258</v>
      </c>
    </row>
    <row r="22" spans="1:3">
      <c r="A22" s="2" t="s">
        <v>48</v>
      </c>
      <c r="B22" s="6">
        <v>38002</v>
      </c>
      <c r="C22" s="6">
        <v>42271</v>
      </c>
    </row>
    <row r="23" spans="1:3">
      <c r="A23" s="2" t="s">
        <v>49</v>
      </c>
      <c r="B23" s="6">
        <v>1030940</v>
      </c>
      <c r="C23" s="6">
        <v>1115472</v>
      </c>
    </row>
    <row r="24" spans="1:3" ht="30">
      <c r="A24" s="2" t="s">
        <v>50</v>
      </c>
      <c r="B24" s="4" t="s">
        <v>51</v>
      </c>
      <c r="C24" s="4" t="s">
        <v>51</v>
      </c>
    </row>
    <row r="25" spans="1:3">
      <c r="A25" s="3" t="s">
        <v>52</v>
      </c>
      <c r="B25" s="4" t="s">
        <v>5</v>
      </c>
      <c r="C25" s="4" t="s">
        <v>5</v>
      </c>
    </row>
    <row r="26" spans="1:3" ht="60">
      <c r="A26" s="2" t="s">
        <v>53</v>
      </c>
      <c r="B26" s="4">
        <v>0</v>
      </c>
      <c r="C26" s="4">
        <v>0</v>
      </c>
    </row>
    <row r="27" spans="1:3" ht="105">
      <c r="A27" s="2" t="s">
        <v>54</v>
      </c>
      <c r="B27" s="4">
        <v>654</v>
      </c>
      <c r="C27" s="4">
        <v>654</v>
      </c>
    </row>
    <row r="28" spans="1:3">
      <c r="A28" s="2" t="s">
        <v>55</v>
      </c>
      <c r="B28" s="6">
        <v>84866</v>
      </c>
      <c r="C28" s="6">
        <v>102373</v>
      </c>
    </row>
    <row r="29" spans="1:3">
      <c r="A29" s="2" t="s">
        <v>56</v>
      </c>
      <c r="B29" s="6">
        <v>1169075</v>
      </c>
      <c r="C29" s="6">
        <v>1128540</v>
      </c>
    </row>
    <row r="30" spans="1:3" ht="30">
      <c r="A30" s="2" t="s">
        <v>57</v>
      </c>
      <c r="B30" s="6">
        <v>3796</v>
      </c>
      <c r="C30" s="6">
        <v>3574</v>
      </c>
    </row>
    <row r="31" spans="1:3" ht="60">
      <c r="A31" s="2" t="s">
        <v>58</v>
      </c>
      <c r="B31" s="6">
        <v>-760629</v>
      </c>
      <c r="C31" s="6">
        <v>-761578</v>
      </c>
    </row>
    <row r="32" spans="1:3">
      <c r="A32" s="2" t="s">
        <v>59</v>
      </c>
      <c r="B32" s="6">
        <v>497762</v>
      </c>
      <c r="C32" s="6">
        <v>473563</v>
      </c>
    </row>
    <row r="33" spans="1:3" ht="30">
      <c r="A33" s="2" t="s">
        <v>60</v>
      </c>
      <c r="B33" s="8">
        <v>1528702</v>
      </c>
      <c r="C33" s="8">
        <v>15890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13.5703125" customWidth="1"/>
    <col min="7" max="7" width="4" customWidth="1"/>
    <col min="8" max="8" width="14.85546875" customWidth="1"/>
    <col min="9" max="9" width="3.140625" customWidth="1"/>
    <col min="10" max="10" width="13.5703125" customWidth="1"/>
    <col min="11" max="11" width="2.85546875" customWidth="1"/>
    <col min="12" max="12" width="11.28515625" customWidth="1"/>
    <col min="13" max="14" width="13.5703125" customWidth="1"/>
    <col min="15" max="15" width="16.28515625" customWidth="1"/>
    <col min="16" max="16" width="11.28515625" customWidth="1"/>
    <col min="17" max="17" width="3.28515625" customWidth="1"/>
    <col min="18" max="18" width="11.28515625" customWidth="1"/>
    <col min="19" max="19" width="2.85546875" customWidth="1"/>
    <col min="20" max="20" width="11.28515625" customWidth="1"/>
    <col min="21" max="21" width="4" customWidth="1"/>
    <col min="22" max="22" width="14.85546875" customWidth="1"/>
    <col min="23" max="23" width="3.140625" customWidth="1"/>
    <col min="24" max="24" width="13.5703125" customWidth="1"/>
    <col min="25" max="25" width="2.85546875" customWidth="1"/>
    <col min="26" max="26" width="11.28515625" customWidth="1"/>
    <col min="27" max="28" width="13.5703125" customWidth="1"/>
    <col min="29" max="29" width="26.140625" customWidth="1"/>
  </cols>
  <sheetData>
    <row r="1" spans="1:29"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73" t="s">
        <v>188</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c r="A4" s="73"/>
      <c r="B4" s="26" t="s">
        <v>175</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73"/>
      <c r="B5" s="22"/>
      <c r="C5" s="22"/>
      <c r="D5" s="22"/>
      <c r="E5" s="22"/>
      <c r="F5" s="22"/>
      <c r="G5" s="22"/>
      <c r="H5" s="22"/>
      <c r="I5" s="22"/>
      <c r="J5" s="22"/>
      <c r="K5" s="22"/>
      <c r="L5" s="22"/>
      <c r="M5" s="22"/>
      <c r="N5" s="22"/>
      <c r="O5" s="22"/>
      <c r="P5" s="22"/>
      <c r="Q5" s="22"/>
      <c r="R5" s="22"/>
      <c r="S5" s="22"/>
      <c r="T5" s="22"/>
      <c r="U5" s="22"/>
    </row>
    <row r="6" spans="1:29">
      <c r="A6" s="73"/>
      <c r="B6" s="12"/>
      <c r="C6" s="12"/>
      <c r="D6" s="12"/>
      <c r="E6" s="12"/>
      <c r="F6" s="12"/>
      <c r="G6" s="12"/>
      <c r="H6" s="12"/>
      <c r="I6" s="12"/>
      <c r="J6" s="12"/>
      <c r="K6" s="12"/>
      <c r="L6" s="12"/>
      <c r="M6" s="12"/>
      <c r="N6" s="12"/>
      <c r="O6" s="12"/>
      <c r="P6" s="12"/>
      <c r="Q6" s="12"/>
      <c r="R6" s="12"/>
      <c r="S6" s="12"/>
      <c r="T6" s="12"/>
      <c r="U6" s="12"/>
    </row>
    <row r="7" spans="1:29" ht="15.75" thickBot="1">
      <c r="A7" s="73"/>
      <c r="B7" s="13" t="s">
        <v>146</v>
      </c>
      <c r="C7" s="25" t="s">
        <v>176</v>
      </c>
      <c r="D7" s="25"/>
      <c r="E7" s="25"/>
      <c r="F7" s="11"/>
      <c r="G7" s="25" t="s">
        <v>177</v>
      </c>
      <c r="H7" s="25"/>
      <c r="I7" s="25"/>
      <c r="J7" s="11"/>
      <c r="K7" s="25" t="s">
        <v>178</v>
      </c>
      <c r="L7" s="25"/>
      <c r="M7" s="25"/>
      <c r="N7" s="11"/>
      <c r="O7" s="25" t="s">
        <v>179</v>
      </c>
      <c r="P7" s="25"/>
      <c r="Q7" s="25"/>
      <c r="R7" s="11"/>
      <c r="S7" s="25" t="s">
        <v>180</v>
      </c>
      <c r="T7" s="25"/>
      <c r="U7" s="25"/>
    </row>
    <row r="8" spans="1:29">
      <c r="A8" s="73"/>
      <c r="B8" s="78" t="s">
        <v>181</v>
      </c>
      <c r="C8" s="29" t="s">
        <v>150</v>
      </c>
      <c r="D8" s="31">
        <v>721384</v>
      </c>
      <c r="E8" s="33"/>
      <c r="F8" s="32"/>
      <c r="G8" s="29" t="s">
        <v>150</v>
      </c>
      <c r="H8" s="31">
        <v>5325</v>
      </c>
      <c r="I8" s="33"/>
      <c r="J8" s="32"/>
      <c r="K8" s="79" t="s">
        <v>150</v>
      </c>
      <c r="L8" s="81">
        <v>22357</v>
      </c>
      <c r="M8" s="33"/>
      <c r="N8" s="32"/>
      <c r="O8" s="79" t="s">
        <v>150</v>
      </c>
      <c r="P8" s="81">
        <v>96957</v>
      </c>
      <c r="Q8" s="33"/>
      <c r="R8" s="32"/>
      <c r="S8" s="79" t="s">
        <v>150</v>
      </c>
      <c r="T8" s="81">
        <v>846023</v>
      </c>
      <c r="U8" s="33"/>
    </row>
    <row r="9" spans="1:29">
      <c r="A9" s="73"/>
      <c r="B9" s="78"/>
      <c r="C9" s="28"/>
      <c r="D9" s="30"/>
      <c r="E9" s="32"/>
      <c r="F9" s="32"/>
      <c r="G9" s="28"/>
      <c r="H9" s="30"/>
      <c r="I9" s="32"/>
      <c r="J9" s="32"/>
      <c r="K9" s="27"/>
      <c r="L9" s="80"/>
      <c r="M9" s="32"/>
      <c r="N9" s="32"/>
      <c r="O9" s="27"/>
      <c r="P9" s="80"/>
      <c r="Q9" s="32"/>
      <c r="R9" s="32"/>
      <c r="S9" s="27"/>
      <c r="T9" s="80"/>
      <c r="U9" s="32"/>
    </row>
    <row r="10" spans="1:29">
      <c r="A10" s="73"/>
      <c r="B10" s="82" t="s">
        <v>182</v>
      </c>
      <c r="C10" s="83" t="s">
        <v>183</v>
      </c>
      <c r="D10" s="83"/>
      <c r="E10" s="77" t="s">
        <v>166</v>
      </c>
      <c r="F10" s="26"/>
      <c r="G10" s="83" t="s">
        <v>184</v>
      </c>
      <c r="H10" s="83"/>
      <c r="I10" s="77" t="s">
        <v>166</v>
      </c>
      <c r="J10" s="26"/>
      <c r="K10" s="86" t="s">
        <v>185</v>
      </c>
      <c r="L10" s="86"/>
      <c r="M10" s="26"/>
      <c r="N10" s="26"/>
      <c r="O10" s="86" t="s">
        <v>186</v>
      </c>
      <c r="P10" s="86"/>
      <c r="Q10" s="34" t="s">
        <v>166</v>
      </c>
      <c r="R10" s="26"/>
      <c r="S10" s="86" t="s">
        <v>187</v>
      </c>
      <c r="T10" s="86"/>
      <c r="U10" s="34" t="s">
        <v>166</v>
      </c>
    </row>
    <row r="11" spans="1:29" ht="15.75" thickBot="1">
      <c r="A11" s="73"/>
      <c r="B11" s="82"/>
      <c r="C11" s="84"/>
      <c r="D11" s="84"/>
      <c r="E11" s="85"/>
      <c r="F11" s="26"/>
      <c r="G11" s="84"/>
      <c r="H11" s="84"/>
      <c r="I11" s="85"/>
      <c r="J11" s="26"/>
      <c r="K11" s="87"/>
      <c r="L11" s="87"/>
      <c r="M11" s="37"/>
      <c r="N11" s="26"/>
      <c r="O11" s="87"/>
      <c r="P11" s="87"/>
      <c r="Q11" s="88"/>
      <c r="R11" s="26"/>
      <c r="S11" s="87"/>
      <c r="T11" s="87"/>
      <c r="U11" s="88"/>
    </row>
    <row r="12" spans="1:29">
      <c r="A12" s="73"/>
      <c r="B12" s="89" t="s">
        <v>188</v>
      </c>
      <c r="C12" s="40" t="s">
        <v>150</v>
      </c>
      <c r="D12" s="43">
        <v>534184</v>
      </c>
      <c r="E12" s="33"/>
      <c r="F12" s="32"/>
      <c r="G12" s="40" t="s">
        <v>150</v>
      </c>
      <c r="H12" s="43">
        <v>1340</v>
      </c>
      <c r="I12" s="33"/>
      <c r="J12" s="32"/>
      <c r="K12" s="90" t="s">
        <v>150</v>
      </c>
      <c r="L12" s="92">
        <v>22357</v>
      </c>
      <c r="M12" s="33"/>
      <c r="N12" s="32"/>
      <c r="O12" s="90" t="s">
        <v>150</v>
      </c>
      <c r="P12" s="92">
        <v>74557</v>
      </c>
      <c r="Q12" s="33"/>
      <c r="R12" s="32"/>
      <c r="S12" s="90" t="s">
        <v>150</v>
      </c>
      <c r="T12" s="92">
        <v>632438</v>
      </c>
      <c r="U12" s="33"/>
    </row>
    <row r="13" spans="1:29" ht="15.75" thickBot="1">
      <c r="A13" s="73"/>
      <c r="B13" s="89"/>
      <c r="C13" s="41"/>
      <c r="D13" s="44"/>
      <c r="E13" s="45"/>
      <c r="F13" s="32"/>
      <c r="G13" s="41"/>
      <c r="H13" s="44"/>
      <c r="I13" s="45"/>
      <c r="J13" s="32"/>
      <c r="K13" s="91"/>
      <c r="L13" s="93"/>
      <c r="M13" s="45"/>
      <c r="N13" s="32"/>
      <c r="O13" s="91"/>
      <c r="P13" s="93"/>
      <c r="Q13" s="45"/>
      <c r="R13" s="32"/>
      <c r="S13" s="91"/>
      <c r="T13" s="93"/>
      <c r="U13" s="45"/>
    </row>
    <row r="14" spans="1:29" ht="15.75" thickTop="1">
      <c r="A14" s="73" t="s">
        <v>592</v>
      </c>
      <c r="B14" s="74" t="s">
        <v>5</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row>
    <row r="15" spans="1:29">
      <c r="A15" s="73"/>
      <c r="B15" s="26" t="s">
        <v>189</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row>
    <row r="16" spans="1:29">
      <c r="A16" s="7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7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15.75" thickBot="1">
      <c r="A18" s="73"/>
      <c r="B18" s="46"/>
      <c r="C18" s="25" t="s">
        <v>190</v>
      </c>
      <c r="D18" s="25"/>
      <c r="E18" s="25"/>
      <c r="F18" s="25"/>
      <c r="G18" s="25"/>
      <c r="H18" s="25"/>
      <c r="I18" s="25"/>
      <c r="J18" s="25"/>
      <c r="K18" s="25"/>
      <c r="L18" s="25"/>
      <c r="M18" s="25"/>
      <c r="N18" s="25"/>
      <c r="O18" s="25"/>
      <c r="P18" s="11"/>
      <c r="Q18" s="25" t="s">
        <v>155</v>
      </c>
      <c r="R18" s="25"/>
      <c r="S18" s="25"/>
      <c r="T18" s="25"/>
      <c r="U18" s="25"/>
      <c r="V18" s="25"/>
      <c r="W18" s="25"/>
      <c r="X18" s="25"/>
      <c r="Y18" s="25"/>
      <c r="Z18" s="25"/>
      <c r="AA18" s="25"/>
      <c r="AB18" s="25"/>
      <c r="AC18" s="25"/>
    </row>
    <row r="19" spans="1:29">
      <c r="A19" s="73"/>
      <c r="B19" s="23" t="s">
        <v>146</v>
      </c>
      <c r="C19" s="95" t="s">
        <v>191</v>
      </c>
      <c r="D19" s="95"/>
      <c r="E19" s="95"/>
      <c r="F19" s="62"/>
      <c r="G19" s="95" t="s">
        <v>192</v>
      </c>
      <c r="H19" s="95"/>
      <c r="I19" s="95"/>
      <c r="J19" s="62"/>
      <c r="K19" s="95" t="s">
        <v>193</v>
      </c>
      <c r="L19" s="95"/>
      <c r="M19" s="95"/>
      <c r="N19" s="62"/>
      <c r="O19" s="14" t="s">
        <v>194</v>
      </c>
      <c r="P19" s="26"/>
      <c r="Q19" s="95" t="s">
        <v>191</v>
      </c>
      <c r="R19" s="95"/>
      <c r="S19" s="95"/>
      <c r="T19" s="62"/>
      <c r="U19" s="95" t="s">
        <v>192</v>
      </c>
      <c r="V19" s="95"/>
      <c r="W19" s="95"/>
      <c r="X19" s="62"/>
      <c r="Y19" s="95" t="s">
        <v>193</v>
      </c>
      <c r="Z19" s="95"/>
      <c r="AA19" s="95"/>
      <c r="AB19" s="62"/>
      <c r="AC19" s="14" t="s">
        <v>194</v>
      </c>
    </row>
    <row r="20" spans="1:29">
      <c r="A20" s="73"/>
      <c r="B20" s="23"/>
      <c r="C20" s="24"/>
      <c r="D20" s="24"/>
      <c r="E20" s="24"/>
      <c r="F20" s="26"/>
      <c r="G20" s="24"/>
      <c r="H20" s="24"/>
      <c r="I20" s="24"/>
      <c r="J20" s="26"/>
      <c r="K20" s="24"/>
      <c r="L20" s="24"/>
      <c r="M20" s="24"/>
      <c r="N20" s="26"/>
      <c r="O20" s="14" t="s">
        <v>195</v>
      </c>
      <c r="P20" s="26"/>
      <c r="Q20" s="24"/>
      <c r="R20" s="24"/>
      <c r="S20" s="24"/>
      <c r="T20" s="26"/>
      <c r="U20" s="24"/>
      <c r="V20" s="24"/>
      <c r="W20" s="24"/>
      <c r="X20" s="26"/>
      <c r="Y20" s="24"/>
      <c r="Z20" s="24"/>
      <c r="AA20" s="24"/>
      <c r="AB20" s="26"/>
      <c r="AC20" s="14" t="s">
        <v>195</v>
      </c>
    </row>
    <row r="21" spans="1:29">
      <c r="A21" s="73"/>
      <c r="B21" s="23"/>
      <c r="C21" s="24"/>
      <c r="D21" s="24"/>
      <c r="E21" s="24"/>
      <c r="F21" s="26"/>
      <c r="G21" s="24"/>
      <c r="H21" s="24"/>
      <c r="I21" s="24"/>
      <c r="J21" s="26"/>
      <c r="K21" s="24"/>
      <c r="L21" s="24"/>
      <c r="M21" s="24"/>
      <c r="N21" s="26"/>
      <c r="O21" s="14" t="s">
        <v>196</v>
      </c>
      <c r="P21" s="26"/>
      <c r="Q21" s="24"/>
      <c r="R21" s="24"/>
      <c r="S21" s="24"/>
      <c r="T21" s="26"/>
      <c r="U21" s="24"/>
      <c r="V21" s="24"/>
      <c r="W21" s="24"/>
      <c r="X21" s="26"/>
      <c r="Y21" s="24"/>
      <c r="Z21" s="24"/>
      <c r="AA21" s="24"/>
      <c r="AB21" s="26"/>
      <c r="AC21" s="14" t="s">
        <v>196</v>
      </c>
    </row>
    <row r="22" spans="1:29">
      <c r="A22" s="73"/>
      <c r="B22" s="23"/>
      <c r="C22" s="24"/>
      <c r="D22" s="24"/>
      <c r="E22" s="24"/>
      <c r="F22" s="26"/>
      <c r="G22" s="24"/>
      <c r="H22" s="24"/>
      <c r="I22" s="24"/>
      <c r="J22" s="26"/>
      <c r="K22" s="24"/>
      <c r="L22" s="24"/>
      <c r="M22" s="24"/>
      <c r="N22" s="26"/>
      <c r="O22" s="14" t="s">
        <v>197</v>
      </c>
      <c r="P22" s="26"/>
      <c r="Q22" s="24"/>
      <c r="R22" s="24"/>
      <c r="S22" s="24"/>
      <c r="T22" s="26"/>
      <c r="U22" s="24"/>
      <c r="V22" s="24"/>
      <c r="W22" s="24"/>
      <c r="X22" s="26"/>
      <c r="Y22" s="24"/>
      <c r="Z22" s="24"/>
      <c r="AA22" s="24"/>
      <c r="AB22" s="26"/>
      <c r="AC22" s="14" t="s">
        <v>199</v>
      </c>
    </row>
    <row r="23" spans="1:29" ht="15.75" thickBot="1">
      <c r="A23" s="73"/>
      <c r="B23" s="23"/>
      <c r="C23" s="25"/>
      <c r="D23" s="25"/>
      <c r="E23" s="25"/>
      <c r="F23" s="26"/>
      <c r="G23" s="25"/>
      <c r="H23" s="25"/>
      <c r="I23" s="25"/>
      <c r="J23" s="26"/>
      <c r="K23" s="25"/>
      <c r="L23" s="25"/>
      <c r="M23" s="25"/>
      <c r="N23" s="26"/>
      <c r="O23" s="15" t="s">
        <v>198</v>
      </c>
      <c r="P23" s="26"/>
      <c r="Q23" s="25"/>
      <c r="R23" s="25"/>
      <c r="S23" s="25"/>
      <c r="T23" s="26"/>
      <c r="U23" s="25"/>
      <c r="V23" s="25"/>
      <c r="W23" s="25"/>
      <c r="X23" s="26"/>
      <c r="Y23" s="25"/>
      <c r="Z23" s="25"/>
      <c r="AA23" s="25"/>
      <c r="AB23" s="26"/>
      <c r="AC23" s="94"/>
    </row>
    <row r="24" spans="1:29">
      <c r="A24" s="73"/>
      <c r="B24" s="96" t="s">
        <v>200</v>
      </c>
      <c r="C24" s="96"/>
      <c r="D24" s="96"/>
      <c r="E24" s="96"/>
      <c r="F24" s="96"/>
      <c r="G24" s="96"/>
      <c r="H24" s="96"/>
      <c r="I24" s="96"/>
      <c r="J24" s="96"/>
      <c r="K24" s="96"/>
      <c r="L24" s="96"/>
      <c r="M24" s="96"/>
      <c r="N24" s="18"/>
      <c r="O24" s="18"/>
      <c r="P24" s="18"/>
      <c r="Q24" s="33"/>
      <c r="R24" s="33"/>
      <c r="S24" s="33"/>
      <c r="T24" s="18"/>
      <c r="U24" s="33"/>
      <c r="V24" s="33"/>
      <c r="W24" s="33"/>
      <c r="X24" s="18"/>
      <c r="Y24" s="33"/>
      <c r="Z24" s="33"/>
      <c r="AA24" s="33"/>
      <c r="AB24" s="18"/>
      <c r="AC24" s="18"/>
    </row>
    <row r="25" spans="1:29">
      <c r="A25" s="73"/>
      <c r="B25" s="97" t="s">
        <v>201</v>
      </c>
      <c r="C25" s="77" t="s">
        <v>150</v>
      </c>
      <c r="D25" s="35">
        <v>47320</v>
      </c>
      <c r="E25" s="26"/>
      <c r="F25" s="26"/>
      <c r="G25" s="77" t="s">
        <v>150</v>
      </c>
      <c r="H25" s="83" t="s">
        <v>202</v>
      </c>
      <c r="I25" s="77" t="s">
        <v>166</v>
      </c>
      <c r="J25" s="26"/>
      <c r="K25" s="77" t="s">
        <v>150</v>
      </c>
      <c r="L25" s="35">
        <v>31168</v>
      </c>
      <c r="M25" s="26"/>
      <c r="N25" s="26"/>
      <c r="O25" s="56">
        <v>11.9</v>
      </c>
      <c r="P25" s="26"/>
      <c r="Q25" s="77" t="s">
        <v>150</v>
      </c>
      <c r="R25" s="35">
        <v>47320</v>
      </c>
      <c r="S25" s="26"/>
      <c r="T25" s="26"/>
      <c r="U25" s="77" t="s">
        <v>150</v>
      </c>
      <c r="V25" s="83" t="s">
        <v>203</v>
      </c>
      <c r="W25" s="77" t="s">
        <v>166</v>
      </c>
      <c r="X25" s="26"/>
      <c r="Y25" s="77" t="s">
        <v>150</v>
      </c>
      <c r="Z25" s="35">
        <v>34295</v>
      </c>
      <c r="AA25" s="26"/>
      <c r="AB25" s="26"/>
      <c r="AC25" s="56">
        <v>12.2</v>
      </c>
    </row>
    <row r="26" spans="1:29">
      <c r="A26" s="73"/>
      <c r="B26" s="97"/>
      <c r="C26" s="77"/>
      <c r="D26" s="35"/>
      <c r="E26" s="26"/>
      <c r="F26" s="26"/>
      <c r="G26" s="77"/>
      <c r="H26" s="83"/>
      <c r="I26" s="77"/>
      <c r="J26" s="26"/>
      <c r="K26" s="77"/>
      <c r="L26" s="35"/>
      <c r="M26" s="26"/>
      <c r="N26" s="26"/>
      <c r="O26" s="56"/>
      <c r="P26" s="26"/>
      <c r="Q26" s="77"/>
      <c r="R26" s="35"/>
      <c r="S26" s="26"/>
      <c r="T26" s="26"/>
      <c r="U26" s="77"/>
      <c r="V26" s="83"/>
      <c r="W26" s="77"/>
      <c r="X26" s="26"/>
      <c r="Y26" s="77"/>
      <c r="Z26" s="35"/>
      <c r="AA26" s="26"/>
      <c r="AB26" s="26"/>
      <c r="AC26" s="56"/>
    </row>
    <row r="27" spans="1:29">
      <c r="A27" s="73"/>
      <c r="B27" s="98" t="s">
        <v>204</v>
      </c>
      <c r="C27" s="30">
        <v>142200</v>
      </c>
      <c r="D27" s="30"/>
      <c r="E27" s="32"/>
      <c r="F27" s="32"/>
      <c r="G27" s="99" t="s">
        <v>205</v>
      </c>
      <c r="H27" s="99"/>
      <c r="I27" s="28" t="s">
        <v>166</v>
      </c>
      <c r="J27" s="32"/>
      <c r="K27" s="30">
        <v>78874</v>
      </c>
      <c r="L27" s="30"/>
      <c r="M27" s="32"/>
      <c r="N27" s="32"/>
      <c r="O27" s="55">
        <v>7.4</v>
      </c>
      <c r="P27" s="32"/>
      <c r="Q27" s="30">
        <v>142200</v>
      </c>
      <c r="R27" s="30"/>
      <c r="S27" s="32"/>
      <c r="T27" s="32"/>
      <c r="U27" s="99" t="s">
        <v>206</v>
      </c>
      <c r="V27" s="99"/>
      <c r="W27" s="28" t="s">
        <v>166</v>
      </c>
      <c r="X27" s="32"/>
      <c r="Y27" s="30">
        <v>86934</v>
      </c>
      <c r="Z27" s="30"/>
      <c r="AA27" s="32"/>
      <c r="AB27" s="32"/>
      <c r="AC27" s="55">
        <v>8.1999999999999993</v>
      </c>
    </row>
    <row r="28" spans="1:29" ht="15.75" thickBot="1">
      <c r="A28" s="73"/>
      <c r="B28" s="98"/>
      <c r="C28" s="59"/>
      <c r="D28" s="59"/>
      <c r="E28" s="60"/>
      <c r="F28" s="32"/>
      <c r="G28" s="63"/>
      <c r="H28" s="63"/>
      <c r="I28" s="100"/>
      <c r="J28" s="32"/>
      <c r="K28" s="59"/>
      <c r="L28" s="59"/>
      <c r="M28" s="60"/>
      <c r="N28" s="32"/>
      <c r="O28" s="55"/>
      <c r="P28" s="32"/>
      <c r="Q28" s="59"/>
      <c r="R28" s="59"/>
      <c r="S28" s="60"/>
      <c r="T28" s="32"/>
      <c r="U28" s="63"/>
      <c r="V28" s="63"/>
      <c r="W28" s="100"/>
      <c r="X28" s="32"/>
      <c r="Y28" s="59"/>
      <c r="Z28" s="59"/>
      <c r="AA28" s="60"/>
      <c r="AB28" s="32"/>
      <c r="AC28" s="55"/>
    </row>
    <row r="29" spans="1:29">
      <c r="A29" s="73"/>
      <c r="B29" s="101" t="s">
        <v>180</v>
      </c>
      <c r="C29" s="102" t="s">
        <v>150</v>
      </c>
      <c r="D29" s="61">
        <v>189520</v>
      </c>
      <c r="E29" s="62"/>
      <c r="F29" s="26"/>
      <c r="G29" s="102" t="s">
        <v>150</v>
      </c>
      <c r="H29" s="103" t="s">
        <v>207</v>
      </c>
      <c r="I29" s="102" t="s">
        <v>166</v>
      </c>
      <c r="J29" s="26"/>
      <c r="K29" s="61">
        <v>110042</v>
      </c>
      <c r="L29" s="61"/>
      <c r="M29" s="62"/>
      <c r="N29" s="26"/>
      <c r="O29" s="26"/>
      <c r="P29" s="26"/>
      <c r="Q29" s="102" t="s">
        <v>150</v>
      </c>
      <c r="R29" s="61">
        <v>189520</v>
      </c>
      <c r="S29" s="62"/>
      <c r="T29" s="26"/>
      <c r="U29" s="102" t="s">
        <v>150</v>
      </c>
      <c r="V29" s="103" t="s">
        <v>208</v>
      </c>
      <c r="W29" s="102" t="s">
        <v>166</v>
      </c>
      <c r="X29" s="26"/>
      <c r="Y29" s="61">
        <v>121229</v>
      </c>
      <c r="Z29" s="61"/>
      <c r="AA29" s="62"/>
      <c r="AB29" s="26"/>
      <c r="AC29" s="26"/>
    </row>
    <row r="30" spans="1:29">
      <c r="A30" s="73"/>
      <c r="B30" s="101"/>
      <c r="C30" s="77"/>
      <c r="D30" s="35"/>
      <c r="E30" s="26"/>
      <c r="F30" s="26"/>
      <c r="G30" s="77"/>
      <c r="H30" s="83"/>
      <c r="I30" s="77"/>
      <c r="J30" s="26"/>
      <c r="K30" s="35"/>
      <c r="L30" s="35"/>
      <c r="M30" s="26"/>
      <c r="N30" s="26"/>
      <c r="O30" s="26"/>
      <c r="P30" s="26"/>
      <c r="Q30" s="104"/>
      <c r="R30" s="105"/>
      <c r="S30" s="106"/>
      <c r="T30" s="26"/>
      <c r="U30" s="77"/>
      <c r="V30" s="83"/>
      <c r="W30" s="77"/>
      <c r="X30" s="26"/>
      <c r="Y30" s="35"/>
      <c r="Z30" s="35"/>
      <c r="AA30" s="26"/>
      <c r="AB30" s="26"/>
      <c r="AC30" s="26"/>
    </row>
    <row r="31" spans="1:29">
      <c r="A31" s="73"/>
      <c r="B31" s="96" t="s">
        <v>209</v>
      </c>
      <c r="C31" s="96"/>
      <c r="D31" s="96"/>
      <c r="E31" s="96"/>
      <c r="F31" s="96"/>
      <c r="G31" s="96"/>
      <c r="H31" s="96"/>
      <c r="I31" s="96"/>
      <c r="J31" s="96"/>
      <c r="K31" s="96"/>
      <c r="L31" s="96"/>
      <c r="M31" s="96"/>
      <c r="N31" s="18"/>
      <c r="O31" s="18"/>
      <c r="P31" s="18"/>
      <c r="Q31" s="32"/>
      <c r="R31" s="32"/>
      <c r="S31" s="32"/>
      <c r="T31" s="18"/>
      <c r="U31" s="32"/>
      <c r="V31" s="32"/>
      <c r="W31" s="32"/>
      <c r="X31" s="18"/>
      <c r="Y31" s="32"/>
      <c r="Z31" s="32"/>
      <c r="AA31" s="32"/>
      <c r="AB31" s="18"/>
      <c r="AC31" s="18"/>
    </row>
    <row r="32" spans="1:29">
      <c r="A32" s="73"/>
      <c r="B32" s="97" t="s">
        <v>210</v>
      </c>
      <c r="C32" s="97"/>
      <c r="D32" s="97"/>
      <c r="E32" s="97"/>
      <c r="F32" s="97"/>
      <c r="G32" s="97"/>
      <c r="H32" s="97"/>
      <c r="I32" s="97"/>
      <c r="J32" s="26"/>
      <c r="K32" s="35">
        <v>93942</v>
      </c>
      <c r="L32" s="35"/>
      <c r="M32" s="26"/>
      <c r="N32" s="26"/>
      <c r="O32" s="26"/>
      <c r="P32" s="26"/>
      <c r="Q32" s="26"/>
      <c r="R32" s="26"/>
      <c r="S32" s="26"/>
      <c r="T32" s="26"/>
      <c r="U32" s="26"/>
      <c r="V32" s="26"/>
      <c r="W32" s="26"/>
      <c r="X32" s="26"/>
      <c r="Y32" s="35">
        <v>93942</v>
      </c>
      <c r="Z32" s="35"/>
      <c r="AA32" s="26"/>
      <c r="AB32" s="26"/>
      <c r="AC32" s="26"/>
    </row>
    <row r="33" spans="1:29" ht="15.75" thickBot="1">
      <c r="A33" s="73"/>
      <c r="B33" s="97"/>
      <c r="C33" s="97"/>
      <c r="D33" s="97"/>
      <c r="E33" s="97"/>
      <c r="F33" s="97"/>
      <c r="G33" s="97"/>
      <c r="H33" s="97"/>
      <c r="I33" s="97"/>
      <c r="J33" s="26"/>
      <c r="K33" s="36"/>
      <c r="L33" s="36"/>
      <c r="M33" s="37"/>
      <c r="N33" s="26"/>
      <c r="O33" s="26"/>
      <c r="P33" s="26"/>
      <c r="Q33" s="26"/>
      <c r="R33" s="26"/>
      <c r="S33" s="26"/>
      <c r="T33" s="26"/>
      <c r="U33" s="26"/>
      <c r="V33" s="26"/>
      <c r="W33" s="26"/>
      <c r="X33" s="26"/>
      <c r="Y33" s="36"/>
      <c r="Z33" s="36"/>
      <c r="AA33" s="37"/>
      <c r="AB33" s="26"/>
      <c r="AC33" s="26"/>
    </row>
    <row r="34" spans="1:29">
      <c r="A34" s="73"/>
      <c r="B34" s="107" t="s">
        <v>211</v>
      </c>
      <c r="C34" s="107"/>
      <c r="D34" s="107"/>
      <c r="E34" s="107"/>
      <c r="F34" s="32"/>
      <c r="G34" s="32"/>
      <c r="H34" s="32"/>
      <c r="I34" s="32"/>
      <c r="J34" s="32"/>
      <c r="K34" s="40" t="s">
        <v>150</v>
      </c>
      <c r="L34" s="43">
        <v>203984</v>
      </c>
      <c r="M34" s="33"/>
      <c r="N34" s="32"/>
      <c r="O34" s="32"/>
      <c r="P34" s="32"/>
      <c r="Q34" s="32"/>
      <c r="R34" s="32"/>
      <c r="S34" s="32"/>
      <c r="T34" s="32"/>
      <c r="U34" s="32"/>
      <c r="V34" s="32"/>
      <c r="W34" s="32"/>
      <c r="X34" s="32"/>
      <c r="Y34" s="40" t="s">
        <v>150</v>
      </c>
      <c r="Z34" s="43">
        <v>215171</v>
      </c>
      <c r="AA34" s="33"/>
      <c r="AB34" s="32"/>
      <c r="AC34" s="32"/>
    </row>
    <row r="35" spans="1:29" ht="15.75" thickBot="1">
      <c r="A35" s="73"/>
      <c r="B35" s="107"/>
      <c r="C35" s="107"/>
      <c r="D35" s="107"/>
      <c r="E35" s="107"/>
      <c r="F35" s="32"/>
      <c r="G35" s="32"/>
      <c r="H35" s="32"/>
      <c r="I35" s="32"/>
      <c r="J35" s="32"/>
      <c r="K35" s="41"/>
      <c r="L35" s="44"/>
      <c r="M35" s="45"/>
      <c r="N35" s="32"/>
      <c r="O35" s="32"/>
      <c r="P35" s="32"/>
      <c r="Q35" s="32"/>
      <c r="R35" s="32"/>
      <c r="S35" s="32"/>
      <c r="T35" s="32"/>
      <c r="U35" s="32"/>
      <c r="V35" s="32"/>
      <c r="W35" s="32"/>
      <c r="X35" s="32"/>
      <c r="Y35" s="41"/>
      <c r="Z35" s="44"/>
      <c r="AA35" s="45"/>
      <c r="AB35" s="32"/>
      <c r="AC35" s="32"/>
    </row>
    <row r="36" spans="1:29" ht="15.75" thickTop="1"/>
  </sheetData>
  <mergeCells count="205">
    <mergeCell ref="A14:A35"/>
    <mergeCell ref="B14:AC14"/>
    <mergeCell ref="B15:AC15"/>
    <mergeCell ref="A1:A2"/>
    <mergeCell ref="B1:AC1"/>
    <mergeCell ref="B2:AC2"/>
    <mergeCell ref="A3:A13"/>
    <mergeCell ref="B3:AC3"/>
    <mergeCell ref="B4:AC4"/>
    <mergeCell ref="X34:X35"/>
    <mergeCell ref="Y34:Y35"/>
    <mergeCell ref="Z34:Z35"/>
    <mergeCell ref="AA34:AA35"/>
    <mergeCell ref="AB34:AB35"/>
    <mergeCell ref="AC34:AC35"/>
    <mergeCell ref="N34:N35"/>
    <mergeCell ref="O34:O35"/>
    <mergeCell ref="P34:P35"/>
    <mergeCell ref="Q34:S35"/>
    <mergeCell ref="T34:T35"/>
    <mergeCell ref="U34:W35"/>
    <mergeCell ref="AA32:AA33"/>
    <mergeCell ref="AB32:AB33"/>
    <mergeCell ref="AC32:AC33"/>
    <mergeCell ref="B34:E35"/>
    <mergeCell ref="F34:F35"/>
    <mergeCell ref="G34:I35"/>
    <mergeCell ref="J34:J35"/>
    <mergeCell ref="K34:K35"/>
    <mergeCell ref="L34:L35"/>
    <mergeCell ref="M34:M35"/>
    <mergeCell ref="P32:P33"/>
    <mergeCell ref="Q32:S33"/>
    <mergeCell ref="T32:T33"/>
    <mergeCell ref="U32:W33"/>
    <mergeCell ref="X32:X33"/>
    <mergeCell ref="Y32:Z33"/>
    <mergeCell ref="B32:I33"/>
    <mergeCell ref="J32:J33"/>
    <mergeCell ref="K32:L33"/>
    <mergeCell ref="M32:M33"/>
    <mergeCell ref="N32:N33"/>
    <mergeCell ref="O32:O33"/>
    <mergeCell ref="AB29:AB30"/>
    <mergeCell ref="AC29:AC30"/>
    <mergeCell ref="B31:M31"/>
    <mergeCell ref="Q31:S31"/>
    <mergeCell ref="U31:W31"/>
    <mergeCell ref="Y31:AA31"/>
    <mergeCell ref="U29:U30"/>
    <mergeCell ref="V29:V30"/>
    <mergeCell ref="W29:W30"/>
    <mergeCell ref="X29:X30"/>
    <mergeCell ref="Y29:Z30"/>
    <mergeCell ref="AA29:AA30"/>
    <mergeCell ref="O29:O30"/>
    <mergeCell ref="P29:P30"/>
    <mergeCell ref="Q29:Q30"/>
    <mergeCell ref="R29:R30"/>
    <mergeCell ref="S29:S30"/>
    <mergeCell ref="T29:T30"/>
    <mergeCell ref="H29:H30"/>
    <mergeCell ref="I29:I30"/>
    <mergeCell ref="J29:J30"/>
    <mergeCell ref="K29:L30"/>
    <mergeCell ref="M29:M30"/>
    <mergeCell ref="N29:N30"/>
    <mergeCell ref="Y27:Z28"/>
    <mergeCell ref="AA27:AA28"/>
    <mergeCell ref="AB27:AB28"/>
    <mergeCell ref="AC27:AC28"/>
    <mergeCell ref="B29:B30"/>
    <mergeCell ref="C29:C30"/>
    <mergeCell ref="D29:D30"/>
    <mergeCell ref="E29:E30"/>
    <mergeCell ref="F29:F30"/>
    <mergeCell ref="G29:G30"/>
    <mergeCell ref="Q27:R28"/>
    <mergeCell ref="S27:S28"/>
    <mergeCell ref="T27:T28"/>
    <mergeCell ref="U27:V28"/>
    <mergeCell ref="W27:W28"/>
    <mergeCell ref="X27:X28"/>
    <mergeCell ref="J27:J28"/>
    <mergeCell ref="K27:L28"/>
    <mergeCell ref="M27:M28"/>
    <mergeCell ref="N27:N28"/>
    <mergeCell ref="O27:O28"/>
    <mergeCell ref="P27:P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4:M24"/>
    <mergeCell ref="Q24:S24"/>
    <mergeCell ref="U24:W24"/>
    <mergeCell ref="Y24:AA24"/>
    <mergeCell ref="B25:B26"/>
    <mergeCell ref="C25:C26"/>
    <mergeCell ref="D25:D26"/>
    <mergeCell ref="E25:E26"/>
    <mergeCell ref="F25:F26"/>
    <mergeCell ref="G25:G26"/>
    <mergeCell ref="Q19:S23"/>
    <mergeCell ref="T19:T23"/>
    <mergeCell ref="U19:W23"/>
    <mergeCell ref="X19:X23"/>
    <mergeCell ref="Y19:AA23"/>
    <mergeCell ref="AB19:AB23"/>
    <mergeCell ref="C18:O18"/>
    <mergeCell ref="Q18:AC18"/>
    <mergeCell ref="B19:B23"/>
    <mergeCell ref="C19:E23"/>
    <mergeCell ref="F19:F23"/>
    <mergeCell ref="G19:I23"/>
    <mergeCell ref="J19:J23"/>
    <mergeCell ref="K19:M23"/>
    <mergeCell ref="N19:N23"/>
    <mergeCell ref="P19:P23"/>
    <mergeCell ref="Q12:Q13"/>
    <mergeCell ref="R12:R13"/>
    <mergeCell ref="S12:S13"/>
    <mergeCell ref="T12:T13"/>
    <mergeCell ref="U12:U13"/>
    <mergeCell ref="B16:AC16"/>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6.5703125" customWidth="1"/>
    <col min="4" max="4" width="17.28515625" customWidth="1"/>
    <col min="5" max="5" width="17.5703125" customWidth="1"/>
    <col min="6" max="6" width="15.7109375" customWidth="1"/>
    <col min="7" max="7" width="3.140625" customWidth="1"/>
    <col min="8" max="8" width="13" customWidth="1"/>
    <col min="9" max="9" width="15.710937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15" customHeight="1">
      <c r="A3" s="73" t="s">
        <v>362</v>
      </c>
      <c r="B3" s="74" t="s">
        <v>5</v>
      </c>
      <c r="C3" s="74"/>
      <c r="D3" s="74"/>
      <c r="E3" s="74"/>
      <c r="F3" s="74"/>
      <c r="G3" s="74"/>
      <c r="H3" s="74"/>
      <c r="I3" s="74"/>
    </row>
    <row r="4" spans="1:9">
      <c r="A4" s="73"/>
      <c r="B4" s="26" t="s">
        <v>213</v>
      </c>
      <c r="C4" s="26"/>
      <c r="D4" s="26"/>
      <c r="E4" s="26"/>
      <c r="F4" s="26"/>
      <c r="G4" s="26"/>
      <c r="H4" s="26"/>
      <c r="I4" s="26"/>
    </row>
    <row r="5" spans="1:9">
      <c r="A5" s="73"/>
      <c r="B5" s="22"/>
      <c r="C5" s="22"/>
      <c r="D5" s="22"/>
      <c r="E5" s="22"/>
      <c r="F5" s="22"/>
      <c r="G5" s="22"/>
      <c r="H5" s="22"/>
      <c r="I5" s="22"/>
    </row>
    <row r="6" spans="1:9">
      <c r="A6" s="73"/>
      <c r="B6" s="12"/>
      <c r="C6" s="12"/>
      <c r="D6" s="12"/>
      <c r="E6" s="12"/>
      <c r="F6" s="12"/>
      <c r="G6" s="12"/>
      <c r="H6" s="12"/>
      <c r="I6" s="12"/>
    </row>
    <row r="7" spans="1:9">
      <c r="A7" s="73"/>
      <c r="B7" s="23" t="s">
        <v>146</v>
      </c>
      <c r="C7" s="24" t="s">
        <v>147</v>
      </c>
      <c r="D7" s="24"/>
      <c r="E7" s="24"/>
      <c r="F7" s="26"/>
      <c r="G7" s="24" t="s">
        <v>148</v>
      </c>
      <c r="H7" s="24"/>
      <c r="I7" s="24"/>
    </row>
    <row r="8" spans="1:9" ht="15.75" thickBot="1">
      <c r="A8" s="73"/>
      <c r="B8" s="23"/>
      <c r="C8" s="25">
        <v>2013</v>
      </c>
      <c r="D8" s="25"/>
      <c r="E8" s="25"/>
      <c r="F8" s="26"/>
      <c r="G8" s="25">
        <v>2012</v>
      </c>
      <c r="H8" s="25"/>
      <c r="I8" s="25"/>
    </row>
    <row r="9" spans="1:9">
      <c r="A9" s="73"/>
      <c r="B9" s="27" t="s">
        <v>214</v>
      </c>
      <c r="C9" s="29" t="s">
        <v>150</v>
      </c>
      <c r="D9" s="31">
        <v>15000</v>
      </c>
      <c r="E9" s="33"/>
      <c r="F9" s="32"/>
      <c r="G9" s="29" t="s">
        <v>150</v>
      </c>
      <c r="H9" s="31">
        <v>50000</v>
      </c>
      <c r="I9" s="33"/>
    </row>
    <row r="10" spans="1:9">
      <c r="A10" s="73"/>
      <c r="B10" s="27"/>
      <c r="C10" s="28"/>
      <c r="D10" s="30"/>
      <c r="E10" s="32"/>
      <c r="F10" s="32"/>
      <c r="G10" s="28"/>
      <c r="H10" s="30"/>
      <c r="I10" s="32"/>
    </row>
    <row r="11" spans="1:9">
      <c r="A11" s="73"/>
      <c r="B11" s="34" t="s">
        <v>215</v>
      </c>
      <c r="C11" s="35">
        <v>262500</v>
      </c>
      <c r="D11" s="35"/>
      <c r="E11" s="26"/>
      <c r="F11" s="26"/>
      <c r="G11" s="35">
        <v>277500</v>
      </c>
      <c r="H11" s="35"/>
      <c r="I11" s="26"/>
    </row>
    <row r="12" spans="1:9">
      <c r="A12" s="73"/>
      <c r="B12" s="34"/>
      <c r="C12" s="35"/>
      <c r="D12" s="35"/>
      <c r="E12" s="26"/>
      <c r="F12" s="26"/>
      <c r="G12" s="35"/>
      <c r="H12" s="35"/>
      <c r="I12" s="26"/>
    </row>
    <row r="13" spans="1:9">
      <c r="A13" s="73"/>
      <c r="B13" s="27" t="s">
        <v>216</v>
      </c>
      <c r="C13" s="99" t="s">
        <v>185</v>
      </c>
      <c r="D13" s="99"/>
      <c r="E13" s="32"/>
      <c r="F13" s="32"/>
      <c r="G13" s="99">
        <v>61</v>
      </c>
      <c r="H13" s="99"/>
      <c r="I13" s="32"/>
    </row>
    <row r="14" spans="1:9">
      <c r="A14" s="73"/>
      <c r="B14" s="27"/>
      <c r="C14" s="99"/>
      <c r="D14" s="99"/>
      <c r="E14" s="32"/>
      <c r="F14" s="32"/>
      <c r="G14" s="99"/>
      <c r="H14" s="99"/>
      <c r="I14" s="32"/>
    </row>
    <row r="15" spans="1:9">
      <c r="A15" s="73"/>
      <c r="B15" s="26" t="s">
        <v>217</v>
      </c>
      <c r="C15" s="35">
        <v>258900</v>
      </c>
      <c r="D15" s="35"/>
      <c r="E15" s="26"/>
      <c r="F15" s="26"/>
      <c r="G15" s="35">
        <v>260000</v>
      </c>
      <c r="H15" s="35"/>
      <c r="I15" s="26"/>
    </row>
    <row r="16" spans="1:9" ht="15.75" thickBot="1">
      <c r="A16" s="73"/>
      <c r="B16" s="26"/>
      <c r="C16" s="36"/>
      <c r="D16" s="36"/>
      <c r="E16" s="37"/>
      <c r="F16" s="26"/>
      <c r="G16" s="36"/>
      <c r="H16" s="36"/>
      <c r="I16" s="37"/>
    </row>
    <row r="17" spans="1:9">
      <c r="A17" s="73"/>
      <c r="B17" s="27" t="s">
        <v>218</v>
      </c>
      <c r="C17" s="31">
        <v>536400</v>
      </c>
      <c r="D17" s="31"/>
      <c r="E17" s="33"/>
      <c r="F17" s="32"/>
      <c r="G17" s="31">
        <v>587561</v>
      </c>
      <c r="H17" s="31"/>
      <c r="I17" s="33"/>
    </row>
    <row r="18" spans="1:9">
      <c r="A18" s="73"/>
      <c r="B18" s="27"/>
      <c r="C18" s="30"/>
      <c r="D18" s="30"/>
      <c r="E18" s="32"/>
      <c r="F18" s="32"/>
      <c r="G18" s="30"/>
      <c r="H18" s="30"/>
      <c r="I18" s="32"/>
    </row>
    <row r="19" spans="1:9">
      <c r="A19" s="73"/>
      <c r="B19" s="64" t="s">
        <v>219</v>
      </c>
      <c r="C19" s="68">
        <v>33750</v>
      </c>
      <c r="D19" s="68"/>
      <c r="E19" s="26"/>
      <c r="F19" s="26"/>
      <c r="G19" s="68">
        <v>22500</v>
      </c>
      <c r="H19" s="68"/>
      <c r="I19" s="26"/>
    </row>
    <row r="20" spans="1:9" ht="15.75" thickBot="1">
      <c r="A20" s="73"/>
      <c r="B20" s="64"/>
      <c r="C20" s="108"/>
      <c r="D20" s="108"/>
      <c r="E20" s="37"/>
      <c r="F20" s="26"/>
      <c r="G20" s="108"/>
      <c r="H20" s="108"/>
      <c r="I20" s="37"/>
    </row>
    <row r="21" spans="1:9">
      <c r="A21" s="73"/>
      <c r="B21" s="38" t="s">
        <v>220</v>
      </c>
      <c r="C21" s="40" t="s">
        <v>150</v>
      </c>
      <c r="D21" s="43">
        <v>502650</v>
      </c>
      <c r="E21" s="33"/>
      <c r="F21" s="32"/>
      <c r="G21" s="40" t="s">
        <v>150</v>
      </c>
      <c r="H21" s="43">
        <v>565061</v>
      </c>
      <c r="I21" s="33"/>
    </row>
    <row r="22" spans="1:9" ht="15.75" thickBot="1">
      <c r="A22" s="73"/>
      <c r="B22" s="38"/>
      <c r="C22" s="41"/>
      <c r="D22" s="44"/>
      <c r="E22" s="45"/>
      <c r="F22" s="32"/>
      <c r="G22" s="41"/>
      <c r="H22" s="44"/>
      <c r="I22" s="45"/>
    </row>
    <row r="23" spans="1:9" ht="15.75" thickTop="1">
      <c r="A23" s="73" t="s">
        <v>594</v>
      </c>
      <c r="B23" s="74" t="s">
        <v>5</v>
      </c>
      <c r="C23" s="74"/>
      <c r="D23" s="74"/>
      <c r="E23" s="74"/>
      <c r="F23" s="74"/>
      <c r="G23" s="74"/>
      <c r="H23" s="74"/>
      <c r="I23" s="74"/>
    </row>
    <row r="24" spans="1:9">
      <c r="A24" s="73"/>
      <c r="B24" s="26" t="s">
        <v>258</v>
      </c>
      <c r="C24" s="26"/>
      <c r="D24" s="26"/>
      <c r="E24" s="26"/>
      <c r="F24" s="26"/>
      <c r="G24" s="26"/>
      <c r="H24" s="26"/>
      <c r="I24" s="26"/>
    </row>
    <row r="25" spans="1:9">
      <c r="A25" s="73"/>
      <c r="B25" s="22"/>
      <c r="C25" s="22"/>
      <c r="D25" s="22"/>
      <c r="E25" s="22"/>
    </row>
    <row r="26" spans="1:9">
      <c r="A26" s="73"/>
      <c r="B26" s="12"/>
      <c r="C26" s="12"/>
      <c r="D26" s="12"/>
      <c r="E26" s="12"/>
    </row>
    <row r="27" spans="1:9" ht="15.75" thickBot="1">
      <c r="A27" s="73"/>
      <c r="B27" s="46"/>
      <c r="C27" s="15" t="s">
        <v>259</v>
      </c>
      <c r="D27" s="11"/>
      <c r="E27" s="15" t="s">
        <v>260</v>
      </c>
    </row>
    <row r="28" spans="1:9">
      <c r="A28" s="73"/>
      <c r="B28" s="16" t="s">
        <v>261</v>
      </c>
      <c r="C28" s="48" t="s">
        <v>262</v>
      </c>
      <c r="D28" s="18"/>
      <c r="E28" s="48" t="s">
        <v>263</v>
      </c>
    </row>
    <row r="29" spans="1:9" ht="26.25">
      <c r="A29" s="73"/>
      <c r="B29" s="72" t="s">
        <v>264</v>
      </c>
      <c r="C29" s="49" t="s">
        <v>265</v>
      </c>
      <c r="D29" s="11"/>
      <c r="E29" s="49" t="s">
        <v>266</v>
      </c>
    </row>
    <row r="30" spans="1:9" ht="15" customHeight="1">
      <c r="A30" s="73" t="s">
        <v>595</v>
      </c>
      <c r="B30" s="74" t="s">
        <v>5</v>
      </c>
      <c r="C30" s="74"/>
      <c r="D30" s="74"/>
      <c r="E30" s="74"/>
      <c r="F30" s="74"/>
      <c r="G30" s="74"/>
      <c r="H30" s="74"/>
      <c r="I30" s="74"/>
    </row>
    <row r="31" spans="1:9" ht="25.5" customHeight="1">
      <c r="A31" s="73"/>
      <c r="B31" s="26" t="s">
        <v>596</v>
      </c>
      <c r="C31" s="26"/>
      <c r="D31" s="26"/>
      <c r="E31" s="26"/>
      <c r="F31" s="26"/>
      <c r="G31" s="26"/>
      <c r="H31" s="26"/>
      <c r="I31" s="26"/>
    </row>
    <row r="32" spans="1:9">
      <c r="A32" s="73"/>
      <c r="B32" s="22"/>
      <c r="C32" s="22"/>
      <c r="D32" s="22"/>
    </row>
    <row r="33" spans="1:4">
      <c r="A33" s="73"/>
      <c r="B33" s="12"/>
      <c r="C33" s="12"/>
      <c r="D33" s="12"/>
    </row>
    <row r="34" spans="1:4" ht="15.75" thickBot="1">
      <c r="A34" s="73"/>
      <c r="B34" s="110" t="s">
        <v>275</v>
      </c>
      <c r="C34" s="11"/>
      <c r="D34" s="15" t="s">
        <v>276</v>
      </c>
    </row>
    <row r="35" spans="1:4">
      <c r="A35" s="73"/>
      <c r="B35" s="16">
        <v>2016</v>
      </c>
      <c r="C35" s="18"/>
      <c r="D35" s="111">
        <v>1.0331300000000001</v>
      </c>
    </row>
    <row r="36" spans="1:4">
      <c r="A36" s="73"/>
      <c r="B36" s="19">
        <v>2017</v>
      </c>
      <c r="C36" s="11"/>
      <c r="D36" s="112">
        <v>1.0220800000000001</v>
      </c>
    </row>
    <row r="37" spans="1:4">
      <c r="A37" s="73"/>
      <c r="B37" s="16">
        <v>2018</v>
      </c>
      <c r="C37" s="18"/>
      <c r="D37" s="111">
        <v>1.0110399999999999</v>
      </c>
    </row>
    <row r="38" spans="1:4">
      <c r="A38" s="73"/>
      <c r="B38" s="19" t="s">
        <v>277</v>
      </c>
      <c r="C38" s="11"/>
      <c r="D38" s="112">
        <v>1</v>
      </c>
    </row>
  </sheetData>
  <mergeCells count="67">
    <mergeCell ref="A23:A29"/>
    <mergeCell ref="B23:I23"/>
    <mergeCell ref="B24:I24"/>
    <mergeCell ref="A30:A38"/>
    <mergeCell ref="B30:I30"/>
    <mergeCell ref="B31:I31"/>
    <mergeCell ref="H21:H22"/>
    <mergeCell ref="I21:I22"/>
    <mergeCell ref="B25:E25"/>
    <mergeCell ref="B32:D32"/>
    <mergeCell ref="A1:A2"/>
    <mergeCell ref="B1:I1"/>
    <mergeCell ref="B2:I2"/>
    <mergeCell ref="A3:A22"/>
    <mergeCell ref="B3:I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7109375" bestFit="1" customWidth="1"/>
    <col min="2" max="2" width="31.28515625" bestFit="1" customWidth="1"/>
    <col min="3" max="3" width="2" customWidth="1"/>
    <col min="4" max="4" width="6.5703125" customWidth="1"/>
    <col min="7" max="7" width="2" customWidth="1"/>
    <col min="8" max="8" width="7.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73" t="s">
        <v>598</v>
      </c>
      <c r="B3" s="74" t="s">
        <v>5</v>
      </c>
      <c r="C3" s="74"/>
      <c r="D3" s="74"/>
      <c r="E3" s="74"/>
      <c r="F3" s="74"/>
      <c r="G3" s="74"/>
      <c r="H3" s="74"/>
      <c r="I3" s="74"/>
    </row>
    <row r="4" spans="1:9">
      <c r="A4" s="73"/>
      <c r="B4" s="26" t="s">
        <v>288</v>
      </c>
      <c r="C4" s="26"/>
      <c r="D4" s="26"/>
      <c r="E4" s="26"/>
      <c r="F4" s="26"/>
      <c r="G4" s="26"/>
      <c r="H4" s="26"/>
      <c r="I4" s="26"/>
    </row>
    <row r="5" spans="1:9">
      <c r="A5" s="73"/>
      <c r="B5" s="22"/>
      <c r="C5" s="22"/>
      <c r="D5" s="22"/>
      <c r="E5" s="22"/>
      <c r="F5" s="22"/>
      <c r="G5" s="22"/>
      <c r="H5" s="22"/>
      <c r="I5" s="22"/>
    </row>
    <row r="6" spans="1:9">
      <c r="A6" s="73"/>
      <c r="B6" s="12"/>
      <c r="C6" s="12"/>
      <c r="D6" s="12"/>
      <c r="E6" s="12"/>
      <c r="F6" s="12"/>
      <c r="G6" s="12"/>
      <c r="H6" s="12"/>
      <c r="I6" s="12"/>
    </row>
    <row r="7" spans="1:9">
      <c r="A7" s="73"/>
      <c r="B7" s="23" t="s">
        <v>146</v>
      </c>
      <c r="C7" s="24" t="s">
        <v>147</v>
      </c>
      <c r="D7" s="24"/>
      <c r="E7" s="24"/>
      <c r="F7" s="26"/>
      <c r="G7" s="24" t="s">
        <v>148</v>
      </c>
      <c r="H7" s="24"/>
      <c r="I7" s="24"/>
    </row>
    <row r="8" spans="1:9" ht="15.75" thickBot="1">
      <c r="A8" s="73"/>
      <c r="B8" s="23"/>
      <c r="C8" s="25">
        <v>2013</v>
      </c>
      <c r="D8" s="25"/>
      <c r="E8" s="25"/>
      <c r="F8" s="26"/>
      <c r="G8" s="25">
        <v>2012</v>
      </c>
      <c r="H8" s="25"/>
      <c r="I8" s="25"/>
    </row>
    <row r="9" spans="1:9">
      <c r="A9" s="73"/>
      <c r="B9" s="27" t="s">
        <v>289</v>
      </c>
      <c r="C9" s="29" t="s">
        <v>150</v>
      </c>
      <c r="D9" s="31">
        <v>2972</v>
      </c>
      <c r="E9" s="33"/>
      <c r="F9" s="32"/>
      <c r="G9" s="29" t="s">
        <v>150</v>
      </c>
      <c r="H9" s="31">
        <v>7275</v>
      </c>
      <c r="I9" s="33"/>
    </row>
    <row r="10" spans="1:9">
      <c r="A10" s="73"/>
      <c r="B10" s="27"/>
      <c r="C10" s="28"/>
      <c r="D10" s="30"/>
      <c r="E10" s="32"/>
      <c r="F10" s="32"/>
      <c r="G10" s="28"/>
      <c r="H10" s="30"/>
      <c r="I10" s="32"/>
    </row>
    <row r="11" spans="1:9">
      <c r="A11" s="73"/>
      <c r="B11" s="34" t="s">
        <v>290</v>
      </c>
      <c r="C11" s="35">
        <v>43986</v>
      </c>
      <c r="D11" s="35"/>
      <c r="E11" s="26"/>
      <c r="F11" s="26"/>
      <c r="G11" s="35">
        <v>50305</v>
      </c>
      <c r="H11" s="35"/>
      <c r="I11" s="26"/>
    </row>
    <row r="12" spans="1:9">
      <c r="A12" s="73"/>
      <c r="B12" s="34"/>
      <c r="C12" s="35"/>
      <c r="D12" s="35"/>
      <c r="E12" s="26"/>
      <c r="F12" s="26"/>
      <c r="G12" s="35"/>
      <c r="H12" s="35"/>
      <c r="I12" s="26"/>
    </row>
    <row r="13" spans="1:9">
      <c r="A13" s="73"/>
      <c r="B13" s="28" t="s">
        <v>291</v>
      </c>
      <c r="C13" s="30">
        <v>11912</v>
      </c>
      <c r="D13" s="30"/>
      <c r="E13" s="32"/>
      <c r="F13" s="32"/>
      <c r="G13" s="30">
        <v>12011</v>
      </c>
      <c r="H13" s="30"/>
      <c r="I13" s="32"/>
    </row>
    <row r="14" spans="1:9">
      <c r="A14" s="73"/>
      <c r="B14" s="28"/>
      <c r="C14" s="30"/>
      <c r="D14" s="30"/>
      <c r="E14" s="32"/>
      <c r="F14" s="32"/>
      <c r="G14" s="30"/>
      <c r="H14" s="30"/>
      <c r="I14" s="32"/>
    </row>
    <row r="15" spans="1:9">
      <c r="A15" s="73"/>
      <c r="B15" s="34" t="s">
        <v>292</v>
      </c>
      <c r="C15" s="35">
        <v>37472</v>
      </c>
      <c r="D15" s="35"/>
      <c r="E15" s="26"/>
      <c r="F15" s="26"/>
      <c r="G15" s="35">
        <v>37876</v>
      </c>
      <c r="H15" s="35"/>
      <c r="I15" s="26"/>
    </row>
    <row r="16" spans="1:9" ht="15.75" thickBot="1">
      <c r="A16" s="73"/>
      <c r="B16" s="34"/>
      <c r="C16" s="36"/>
      <c r="D16" s="36"/>
      <c r="E16" s="37"/>
      <c r="F16" s="26"/>
      <c r="G16" s="36"/>
      <c r="H16" s="36"/>
      <c r="I16" s="37"/>
    </row>
    <row r="17" spans="1:9">
      <c r="A17" s="73"/>
      <c r="B17" s="38" t="s">
        <v>116</v>
      </c>
      <c r="C17" s="40" t="s">
        <v>150</v>
      </c>
      <c r="D17" s="43">
        <v>96342</v>
      </c>
      <c r="E17" s="33"/>
      <c r="F17" s="32"/>
      <c r="G17" s="40" t="s">
        <v>150</v>
      </c>
      <c r="H17" s="43">
        <v>107467</v>
      </c>
      <c r="I17" s="33"/>
    </row>
    <row r="18" spans="1:9" ht="15.75" thickBot="1">
      <c r="A18" s="73"/>
      <c r="B18" s="38"/>
      <c r="C18" s="41"/>
      <c r="D18" s="44"/>
      <c r="E18" s="45"/>
      <c r="F18" s="32"/>
      <c r="G18" s="41"/>
      <c r="H18" s="44"/>
      <c r="I18" s="45"/>
    </row>
    <row r="19" spans="1:9" ht="15.75" thickTop="1"/>
  </sheetData>
  <mergeCells count="47">
    <mergeCell ref="H17:H18"/>
    <mergeCell ref="I17:I18"/>
    <mergeCell ref="A1:A2"/>
    <mergeCell ref="B1:I1"/>
    <mergeCell ref="B2:I2"/>
    <mergeCell ref="A3:A18"/>
    <mergeCell ref="B3:I3"/>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85546875" bestFit="1" customWidth="1"/>
    <col min="2" max="2" width="2.28515625" customWidth="1"/>
    <col min="3" max="3" width="36.5703125" bestFit="1" customWidth="1"/>
    <col min="4" max="4" width="2" customWidth="1"/>
    <col min="5" max="5" width="6.5703125" customWidth="1"/>
    <col min="6" max="6" width="2.7109375" customWidth="1"/>
    <col min="8" max="8" width="2" customWidth="1"/>
    <col min="9" max="9" width="6.5703125" customWidth="1"/>
    <col min="10" max="10" width="2.7109375" customWidth="1"/>
    <col min="12" max="12" width="2" customWidth="1"/>
    <col min="13" max="13" width="6.5703125" customWidth="1"/>
    <col min="14" max="14" width="2.7109375" customWidth="1"/>
    <col min="16" max="16" width="2" customWidth="1"/>
    <col min="17" max="17" width="6.5703125" customWidth="1"/>
    <col min="18" max="18" width="2.7109375"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73" t="s">
        <v>600</v>
      </c>
      <c r="B3" s="74" t="s">
        <v>5</v>
      </c>
      <c r="C3" s="74"/>
      <c r="D3" s="74"/>
      <c r="E3" s="74"/>
      <c r="F3" s="74"/>
      <c r="G3" s="74"/>
      <c r="H3" s="74"/>
      <c r="I3" s="74"/>
      <c r="J3" s="74"/>
      <c r="K3" s="74"/>
      <c r="L3" s="74"/>
      <c r="M3" s="74"/>
      <c r="N3" s="74"/>
      <c r="O3" s="74"/>
      <c r="P3" s="74"/>
      <c r="Q3" s="74"/>
      <c r="R3" s="74"/>
    </row>
    <row r="4" spans="1:18">
      <c r="A4" s="73"/>
      <c r="B4" s="22"/>
      <c r="C4" s="22"/>
      <c r="D4" s="22"/>
      <c r="E4" s="22"/>
      <c r="F4" s="22"/>
      <c r="G4" s="22"/>
      <c r="H4" s="22"/>
      <c r="I4" s="22"/>
      <c r="J4" s="22"/>
      <c r="K4" s="22"/>
      <c r="L4" s="22"/>
      <c r="M4" s="22"/>
      <c r="N4" s="22"/>
      <c r="O4" s="22"/>
      <c r="P4" s="22"/>
      <c r="Q4" s="22"/>
      <c r="R4" s="22"/>
    </row>
    <row r="5" spans="1:18">
      <c r="A5" s="73"/>
      <c r="B5" s="12"/>
      <c r="C5" s="12"/>
      <c r="D5" s="12"/>
      <c r="E5" s="12"/>
      <c r="F5" s="12"/>
      <c r="G5" s="12"/>
      <c r="H5" s="12"/>
      <c r="I5" s="12"/>
      <c r="J5" s="12"/>
      <c r="K5" s="12"/>
      <c r="L5" s="12"/>
      <c r="M5" s="12"/>
      <c r="N5" s="12"/>
      <c r="O5" s="12"/>
      <c r="P5" s="12"/>
      <c r="Q5" s="12"/>
      <c r="R5" s="12"/>
    </row>
    <row r="6" spans="1:18">
      <c r="A6" s="73"/>
      <c r="B6" s="11"/>
      <c r="C6" s="11"/>
      <c r="D6" s="24" t="s">
        <v>298</v>
      </c>
      <c r="E6" s="24"/>
      <c r="F6" s="24"/>
      <c r="G6" s="24"/>
      <c r="H6" s="24"/>
      <c r="I6" s="24"/>
      <c r="J6" s="24"/>
      <c r="K6" s="11"/>
      <c r="L6" s="24" t="s">
        <v>299</v>
      </c>
      <c r="M6" s="24"/>
      <c r="N6" s="24"/>
      <c r="O6" s="24"/>
      <c r="P6" s="24"/>
      <c r="Q6" s="24"/>
      <c r="R6" s="24"/>
    </row>
    <row r="7" spans="1:18" ht="15.75" thickBot="1">
      <c r="A7" s="73"/>
      <c r="B7" s="11"/>
      <c r="C7" s="11"/>
      <c r="D7" s="25" t="s">
        <v>147</v>
      </c>
      <c r="E7" s="25"/>
      <c r="F7" s="25"/>
      <c r="G7" s="25"/>
      <c r="H7" s="25"/>
      <c r="I7" s="25"/>
      <c r="J7" s="25"/>
      <c r="K7" s="11"/>
      <c r="L7" s="25" t="s">
        <v>147</v>
      </c>
      <c r="M7" s="25"/>
      <c r="N7" s="25"/>
      <c r="O7" s="25"/>
      <c r="P7" s="25"/>
      <c r="Q7" s="25"/>
      <c r="R7" s="25"/>
    </row>
    <row r="8" spans="1:18" ht="24" thickBot="1">
      <c r="A8" s="73"/>
      <c r="B8" s="11"/>
      <c r="C8" s="13" t="s">
        <v>300</v>
      </c>
      <c r="D8" s="115">
        <v>2013</v>
      </c>
      <c r="E8" s="115"/>
      <c r="F8" s="115"/>
      <c r="G8" s="53"/>
      <c r="H8" s="115">
        <v>2012</v>
      </c>
      <c r="I8" s="115"/>
      <c r="J8" s="115"/>
      <c r="K8" s="11"/>
      <c r="L8" s="115">
        <v>2013</v>
      </c>
      <c r="M8" s="115"/>
      <c r="N8" s="115"/>
      <c r="O8" s="53"/>
      <c r="P8" s="115">
        <v>2012</v>
      </c>
      <c r="Q8" s="115"/>
      <c r="R8" s="115"/>
    </row>
    <row r="9" spans="1:18">
      <c r="A9" s="73"/>
      <c r="B9" s="18"/>
      <c r="C9" s="17" t="s">
        <v>301</v>
      </c>
      <c r="D9" s="33"/>
      <c r="E9" s="33"/>
      <c r="F9" s="33"/>
      <c r="G9" s="18"/>
      <c r="H9" s="33"/>
      <c r="I9" s="33"/>
      <c r="J9" s="33"/>
      <c r="K9" s="18"/>
      <c r="L9" s="33"/>
      <c r="M9" s="33"/>
      <c r="N9" s="33"/>
      <c r="O9" s="18"/>
      <c r="P9" s="33"/>
      <c r="Q9" s="33"/>
      <c r="R9" s="33"/>
    </row>
    <row r="10" spans="1:18">
      <c r="A10" s="73"/>
      <c r="B10" s="26"/>
      <c r="C10" s="65" t="s">
        <v>90</v>
      </c>
      <c r="D10" s="65" t="s">
        <v>150</v>
      </c>
      <c r="E10" s="68">
        <v>27713</v>
      </c>
      <c r="F10" s="26"/>
      <c r="G10" s="26"/>
      <c r="H10" s="65" t="s">
        <v>150</v>
      </c>
      <c r="I10" s="68">
        <v>36740</v>
      </c>
      <c r="J10" s="26"/>
      <c r="K10" s="26"/>
      <c r="L10" s="65" t="s">
        <v>150</v>
      </c>
      <c r="M10" s="68">
        <v>76168</v>
      </c>
      <c r="N10" s="26"/>
      <c r="O10" s="26"/>
      <c r="P10" s="65" t="s">
        <v>150</v>
      </c>
      <c r="Q10" s="68">
        <v>84868</v>
      </c>
      <c r="R10" s="26"/>
    </row>
    <row r="11" spans="1:18">
      <c r="A11" s="73"/>
      <c r="B11" s="26"/>
      <c r="C11" s="65"/>
      <c r="D11" s="65"/>
      <c r="E11" s="68"/>
      <c r="F11" s="26"/>
      <c r="G11" s="26"/>
      <c r="H11" s="65"/>
      <c r="I11" s="68"/>
      <c r="J11" s="26"/>
      <c r="K11" s="26"/>
      <c r="L11" s="65"/>
      <c r="M11" s="68"/>
      <c r="N11" s="26"/>
      <c r="O11" s="26"/>
      <c r="P11" s="65"/>
      <c r="Q11" s="68"/>
      <c r="R11" s="26"/>
    </row>
    <row r="12" spans="1:18" ht="22.5" customHeight="1">
      <c r="A12" s="73"/>
      <c r="B12" s="32"/>
      <c r="C12" s="28" t="s">
        <v>302</v>
      </c>
      <c r="D12" s="99" t="s">
        <v>303</v>
      </c>
      <c r="E12" s="99"/>
      <c r="F12" s="28" t="s">
        <v>166</v>
      </c>
      <c r="G12" s="32"/>
      <c r="H12" s="99" t="s">
        <v>185</v>
      </c>
      <c r="I12" s="99"/>
      <c r="J12" s="32"/>
      <c r="K12" s="32"/>
      <c r="L12" s="99" t="s">
        <v>304</v>
      </c>
      <c r="M12" s="99"/>
      <c r="N12" s="28" t="s">
        <v>166</v>
      </c>
      <c r="O12" s="32"/>
      <c r="P12" s="99" t="s">
        <v>185</v>
      </c>
      <c r="Q12" s="99"/>
      <c r="R12" s="32"/>
    </row>
    <row r="13" spans="1:18" ht="15.75" thickBot="1">
      <c r="A13" s="73"/>
      <c r="B13" s="32"/>
      <c r="C13" s="28"/>
      <c r="D13" s="63"/>
      <c r="E13" s="63"/>
      <c r="F13" s="100"/>
      <c r="G13" s="32"/>
      <c r="H13" s="63"/>
      <c r="I13" s="63"/>
      <c r="J13" s="60"/>
      <c r="K13" s="32"/>
      <c r="L13" s="63"/>
      <c r="M13" s="63"/>
      <c r="N13" s="100"/>
      <c r="O13" s="32"/>
      <c r="P13" s="63"/>
      <c r="Q13" s="63"/>
      <c r="R13" s="60"/>
    </row>
    <row r="14" spans="1:18">
      <c r="A14" s="73"/>
      <c r="B14" s="26"/>
      <c r="C14" s="77" t="s">
        <v>305</v>
      </c>
      <c r="D14" s="61">
        <v>15801</v>
      </c>
      <c r="E14" s="61"/>
      <c r="F14" s="62"/>
      <c r="G14" s="26"/>
      <c r="H14" s="61">
        <v>36740</v>
      </c>
      <c r="I14" s="61"/>
      <c r="J14" s="62"/>
      <c r="K14" s="26"/>
      <c r="L14" s="61">
        <v>40536</v>
      </c>
      <c r="M14" s="61"/>
      <c r="N14" s="62"/>
      <c r="O14" s="26"/>
      <c r="P14" s="61">
        <v>84868</v>
      </c>
      <c r="Q14" s="61"/>
      <c r="R14" s="62"/>
    </row>
    <row r="15" spans="1:18">
      <c r="A15" s="73"/>
      <c r="B15" s="26"/>
      <c r="C15" s="77"/>
      <c r="D15" s="35"/>
      <c r="E15" s="35"/>
      <c r="F15" s="26"/>
      <c r="G15" s="26"/>
      <c r="H15" s="35"/>
      <c r="I15" s="35"/>
      <c r="J15" s="26"/>
      <c r="K15" s="26"/>
      <c r="L15" s="105"/>
      <c r="M15" s="105"/>
      <c r="N15" s="106"/>
      <c r="O15" s="26"/>
      <c r="P15" s="105"/>
      <c r="Q15" s="105"/>
      <c r="R15" s="106"/>
    </row>
    <row r="16" spans="1:18" ht="15.75" thickBot="1">
      <c r="A16" s="73"/>
      <c r="B16" s="18"/>
      <c r="C16" s="18" t="s">
        <v>306</v>
      </c>
      <c r="D16" s="63">
        <v>98.3</v>
      </c>
      <c r="E16" s="63"/>
      <c r="F16" s="50" t="s">
        <v>307</v>
      </c>
      <c r="G16" s="18"/>
      <c r="H16" s="63">
        <v>100</v>
      </c>
      <c r="I16" s="63"/>
      <c r="J16" s="50" t="s">
        <v>307</v>
      </c>
      <c r="K16" s="18"/>
      <c r="L16" s="63">
        <v>98.3</v>
      </c>
      <c r="M16" s="63"/>
      <c r="N16" s="50" t="s">
        <v>307</v>
      </c>
      <c r="O16" s="18"/>
      <c r="P16" s="63">
        <v>100</v>
      </c>
      <c r="Q16" s="63"/>
      <c r="R16" s="50" t="s">
        <v>307</v>
      </c>
    </row>
    <row r="17" spans="1:18">
      <c r="A17" s="73"/>
      <c r="B17" s="26"/>
      <c r="C17" s="77" t="s">
        <v>308</v>
      </c>
      <c r="D17" s="61">
        <v>15532</v>
      </c>
      <c r="E17" s="61"/>
      <c r="F17" s="62"/>
      <c r="G17" s="26"/>
      <c r="H17" s="61">
        <v>36740</v>
      </c>
      <c r="I17" s="61"/>
      <c r="J17" s="62"/>
      <c r="K17" s="26"/>
      <c r="L17" s="61">
        <v>39847</v>
      </c>
      <c r="M17" s="61"/>
      <c r="N17" s="62"/>
      <c r="O17" s="26"/>
      <c r="P17" s="61">
        <v>84868</v>
      </c>
      <c r="Q17" s="61"/>
      <c r="R17" s="62"/>
    </row>
    <row r="18" spans="1:18">
      <c r="A18" s="73"/>
      <c r="B18" s="26"/>
      <c r="C18" s="77"/>
      <c r="D18" s="35"/>
      <c r="E18" s="35"/>
      <c r="F18" s="26"/>
      <c r="G18" s="26"/>
      <c r="H18" s="35"/>
      <c r="I18" s="35"/>
      <c r="J18" s="26"/>
      <c r="K18" s="26"/>
      <c r="L18" s="35"/>
      <c r="M18" s="35"/>
      <c r="N18" s="26"/>
      <c r="O18" s="26"/>
      <c r="P18" s="35"/>
      <c r="Q18" s="35"/>
      <c r="R18" s="26"/>
    </row>
    <row r="19" spans="1:18">
      <c r="A19" s="73"/>
      <c r="B19" s="32"/>
      <c r="C19" s="28" t="s">
        <v>309</v>
      </c>
      <c r="D19" s="30">
        <v>11714</v>
      </c>
      <c r="E19" s="30"/>
      <c r="F19" s="32"/>
      <c r="G19" s="32"/>
      <c r="H19" s="99" t="s">
        <v>185</v>
      </c>
      <c r="I19" s="99"/>
      <c r="J19" s="32"/>
      <c r="K19" s="32"/>
      <c r="L19" s="30">
        <v>35028</v>
      </c>
      <c r="M19" s="30"/>
      <c r="N19" s="32"/>
      <c r="O19" s="32"/>
      <c r="P19" s="99" t="s">
        <v>185</v>
      </c>
      <c r="Q19" s="99"/>
      <c r="R19" s="32"/>
    </row>
    <row r="20" spans="1:18" ht="15.75" thickBot="1">
      <c r="A20" s="73"/>
      <c r="B20" s="32"/>
      <c r="C20" s="28"/>
      <c r="D20" s="59"/>
      <c r="E20" s="59"/>
      <c r="F20" s="60"/>
      <c r="G20" s="32"/>
      <c r="H20" s="63"/>
      <c r="I20" s="63"/>
      <c r="J20" s="60"/>
      <c r="K20" s="32"/>
      <c r="L20" s="59"/>
      <c r="M20" s="59"/>
      <c r="N20" s="60"/>
      <c r="O20" s="32"/>
      <c r="P20" s="63"/>
      <c r="Q20" s="63"/>
      <c r="R20" s="60"/>
    </row>
    <row r="21" spans="1:18">
      <c r="A21" s="73"/>
      <c r="B21" s="26"/>
      <c r="C21" s="77" t="s">
        <v>310</v>
      </c>
      <c r="D21" s="102" t="s">
        <v>150</v>
      </c>
      <c r="E21" s="61">
        <v>27246</v>
      </c>
      <c r="F21" s="62"/>
      <c r="G21" s="26"/>
      <c r="H21" s="102" t="s">
        <v>150</v>
      </c>
      <c r="I21" s="61">
        <v>36740</v>
      </c>
      <c r="J21" s="62"/>
      <c r="K21" s="26"/>
      <c r="L21" s="102" t="s">
        <v>150</v>
      </c>
      <c r="M21" s="61">
        <v>74875</v>
      </c>
      <c r="N21" s="62"/>
      <c r="O21" s="26"/>
      <c r="P21" s="102" t="s">
        <v>150</v>
      </c>
      <c r="Q21" s="61">
        <v>84868</v>
      </c>
      <c r="R21" s="62"/>
    </row>
    <row r="22" spans="1:18" ht="15.75" thickBot="1">
      <c r="A22" s="73"/>
      <c r="B22" s="26"/>
      <c r="C22" s="77"/>
      <c r="D22" s="116"/>
      <c r="E22" s="117"/>
      <c r="F22" s="71"/>
      <c r="G22" s="26"/>
      <c r="H22" s="116"/>
      <c r="I22" s="117"/>
      <c r="J22" s="71"/>
      <c r="K22" s="26"/>
      <c r="L22" s="116"/>
      <c r="M22" s="117"/>
      <c r="N22" s="71"/>
      <c r="O22" s="26"/>
      <c r="P22" s="116"/>
      <c r="Q22" s="117"/>
      <c r="R22" s="71"/>
    </row>
    <row r="23" spans="1:18" ht="15.75" thickTop="1">
      <c r="A23" s="73"/>
      <c r="B23" s="18"/>
      <c r="C23" s="18"/>
      <c r="D23" s="118"/>
      <c r="E23" s="118"/>
      <c r="F23" s="118"/>
      <c r="G23" s="18"/>
      <c r="H23" s="118"/>
      <c r="I23" s="118"/>
      <c r="J23" s="118"/>
      <c r="K23" s="18"/>
      <c r="L23" s="118"/>
      <c r="M23" s="118"/>
      <c r="N23" s="118"/>
      <c r="O23" s="18"/>
      <c r="P23" s="118"/>
      <c r="Q23" s="118"/>
      <c r="R23" s="118"/>
    </row>
    <row r="24" spans="1:18">
      <c r="A24" s="73"/>
      <c r="B24" s="11"/>
      <c r="C24" s="72" t="s">
        <v>311</v>
      </c>
      <c r="D24" s="26"/>
      <c r="E24" s="26"/>
      <c r="F24" s="26"/>
      <c r="G24" s="11"/>
      <c r="H24" s="26"/>
      <c r="I24" s="26"/>
      <c r="J24" s="26"/>
      <c r="K24" s="11"/>
      <c r="L24" s="26"/>
      <c r="M24" s="26"/>
      <c r="N24" s="26"/>
      <c r="O24" s="11"/>
      <c r="P24" s="26"/>
      <c r="Q24" s="26"/>
      <c r="R24" s="26"/>
    </row>
    <row r="25" spans="1:18" ht="23.25" customHeight="1">
      <c r="A25" s="73"/>
      <c r="B25" s="32"/>
      <c r="C25" s="28" t="s">
        <v>312</v>
      </c>
      <c r="D25" s="30">
        <v>37460</v>
      </c>
      <c r="E25" s="30"/>
      <c r="F25" s="32"/>
      <c r="G25" s="32"/>
      <c r="H25" s="30">
        <v>39047</v>
      </c>
      <c r="I25" s="30"/>
      <c r="J25" s="32"/>
      <c r="K25" s="32"/>
      <c r="L25" s="30">
        <v>37818</v>
      </c>
      <c r="M25" s="30"/>
      <c r="N25" s="32"/>
      <c r="O25" s="32"/>
      <c r="P25" s="30">
        <v>40777</v>
      </c>
      <c r="Q25" s="30"/>
      <c r="R25" s="32"/>
    </row>
    <row r="26" spans="1:18">
      <c r="A26" s="73"/>
      <c r="B26" s="32"/>
      <c r="C26" s="28"/>
      <c r="D26" s="30"/>
      <c r="E26" s="30"/>
      <c r="F26" s="32"/>
      <c r="G26" s="32"/>
      <c r="H26" s="30"/>
      <c r="I26" s="30"/>
      <c r="J26" s="32"/>
      <c r="K26" s="32"/>
      <c r="L26" s="30"/>
      <c r="M26" s="30"/>
      <c r="N26" s="32"/>
      <c r="O26" s="32"/>
      <c r="P26" s="30"/>
      <c r="Q26" s="30"/>
      <c r="R26" s="32"/>
    </row>
    <row r="27" spans="1:18">
      <c r="A27" s="73"/>
      <c r="B27" s="26"/>
      <c r="C27" s="26" t="s">
        <v>313</v>
      </c>
      <c r="D27" s="35">
        <v>1224</v>
      </c>
      <c r="E27" s="35"/>
      <c r="F27" s="26"/>
      <c r="G27" s="26"/>
      <c r="H27" s="35">
        <v>1785</v>
      </c>
      <c r="I27" s="35"/>
      <c r="J27" s="26"/>
      <c r="K27" s="26"/>
      <c r="L27" s="35">
        <v>1329</v>
      </c>
      <c r="M27" s="35"/>
      <c r="N27" s="26"/>
      <c r="O27" s="26"/>
      <c r="P27" s="35">
        <v>1755</v>
      </c>
      <c r="Q27" s="35"/>
      <c r="R27" s="26"/>
    </row>
    <row r="28" spans="1:18" ht="15.75" thickBot="1">
      <c r="A28" s="73"/>
      <c r="B28" s="26"/>
      <c r="C28" s="26"/>
      <c r="D28" s="36"/>
      <c r="E28" s="36"/>
      <c r="F28" s="37"/>
      <c r="G28" s="26"/>
      <c r="H28" s="36"/>
      <c r="I28" s="36"/>
      <c r="J28" s="37"/>
      <c r="K28" s="26"/>
      <c r="L28" s="36"/>
      <c r="M28" s="36"/>
      <c r="N28" s="37"/>
      <c r="O28" s="26"/>
      <c r="P28" s="36"/>
      <c r="Q28" s="36"/>
      <c r="R28" s="37"/>
    </row>
    <row r="29" spans="1:18" ht="35.25" customHeight="1">
      <c r="A29" s="73"/>
      <c r="B29" s="32"/>
      <c r="C29" s="28" t="s">
        <v>314</v>
      </c>
      <c r="D29" s="31">
        <v>38684</v>
      </c>
      <c r="E29" s="31"/>
      <c r="F29" s="33"/>
      <c r="G29" s="32"/>
      <c r="H29" s="31">
        <v>40832</v>
      </c>
      <c r="I29" s="31"/>
      <c r="J29" s="33"/>
      <c r="K29" s="32"/>
      <c r="L29" s="31">
        <v>39147</v>
      </c>
      <c r="M29" s="31"/>
      <c r="N29" s="33"/>
      <c r="O29" s="32"/>
      <c r="P29" s="31">
        <v>42532</v>
      </c>
      <c r="Q29" s="31"/>
      <c r="R29" s="33"/>
    </row>
    <row r="30" spans="1:18" ht="15.75" thickBot="1">
      <c r="A30" s="73"/>
      <c r="B30" s="32"/>
      <c r="C30" s="28"/>
      <c r="D30" s="119"/>
      <c r="E30" s="119"/>
      <c r="F30" s="45"/>
      <c r="G30" s="32"/>
      <c r="H30" s="119"/>
      <c r="I30" s="119"/>
      <c r="J30" s="45"/>
      <c r="K30" s="32"/>
      <c r="L30" s="119"/>
      <c r="M30" s="119"/>
      <c r="N30" s="45"/>
      <c r="O30" s="32"/>
      <c r="P30" s="119"/>
      <c r="Q30" s="119"/>
      <c r="R30" s="45"/>
    </row>
    <row r="31" spans="1:18" ht="15.75" thickTop="1">
      <c r="A31" s="73"/>
      <c r="B31" s="26"/>
      <c r="C31" s="26"/>
      <c r="D31" s="120"/>
      <c r="E31" s="120"/>
      <c r="F31" s="120"/>
      <c r="G31" s="26"/>
      <c r="H31" s="120"/>
      <c r="I31" s="120"/>
      <c r="J31" s="120"/>
      <c r="K31" s="26"/>
      <c r="L31" s="120"/>
      <c r="M31" s="120"/>
      <c r="N31" s="120"/>
      <c r="O31" s="26"/>
      <c r="P31" s="120"/>
      <c r="Q31" s="120"/>
      <c r="R31" s="120"/>
    </row>
    <row r="32" spans="1:18">
      <c r="A32" s="73"/>
      <c r="B32" s="26"/>
      <c r="C32" s="26"/>
      <c r="D32" s="26"/>
      <c r="E32" s="26"/>
      <c r="F32" s="26"/>
      <c r="G32" s="26"/>
      <c r="H32" s="26"/>
      <c r="I32" s="26"/>
      <c r="J32" s="26"/>
      <c r="K32" s="26"/>
      <c r="L32" s="26"/>
      <c r="M32" s="26"/>
      <c r="N32" s="26"/>
      <c r="O32" s="26"/>
      <c r="P32" s="26"/>
      <c r="Q32" s="26"/>
      <c r="R32" s="26"/>
    </row>
    <row r="33" spans="1:18">
      <c r="A33" s="73"/>
      <c r="B33" s="32"/>
      <c r="C33" s="39" t="s">
        <v>315</v>
      </c>
      <c r="D33" s="39" t="s">
        <v>150</v>
      </c>
      <c r="E33" s="121">
        <v>0.73</v>
      </c>
      <c r="F33" s="32"/>
      <c r="G33" s="32"/>
      <c r="H33" s="39" t="s">
        <v>150</v>
      </c>
      <c r="I33" s="121">
        <v>0.94</v>
      </c>
      <c r="J33" s="32"/>
      <c r="K33" s="32"/>
      <c r="L33" s="39" t="s">
        <v>150</v>
      </c>
      <c r="M33" s="121">
        <v>1.98</v>
      </c>
      <c r="N33" s="32"/>
      <c r="O33" s="32"/>
      <c r="P33" s="39" t="s">
        <v>150</v>
      </c>
      <c r="Q33" s="121">
        <v>2.08</v>
      </c>
      <c r="R33" s="32"/>
    </row>
    <row r="34" spans="1:18">
      <c r="A34" s="73"/>
      <c r="B34" s="32"/>
      <c r="C34" s="39"/>
      <c r="D34" s="39"/>
      <c r="E34" s="121"/>
      <c r="F34" s="32"/>
      <c r="G34" s="32"/>
      <c r="H34" s="39"/>
      <c r="I34" s="121"/>
      <c r="J34" s="32"/>
      <c r="K34" s="32"/>
      <c r="L34" s="39"/>
      <c r="M34" s="121"/>
      <c r="N34" s="32"/>
      <c r="O34" s="32"/>
      <c r="P34" s="39"/>
      <c r="Q34" s="121"/>
      <c r="R34" s="32"/>
    </row>
    <row r="35" spans="1:18">
      <c r="A35" s="73"/>
      <c r="B35" s="26"/>
      <c r="C35" s="65" t="s">
        <v>316</v>
      </c>
      <c r="D35" s="65" t="s">
        <v>150</v>
      </c>
      <c r="E35" s="122">
        <v>0.7</v>
      </c>
      <c r="F35" s="26"/>
      <c r="G35" s="26"/>
      <c r="H35" s="65" t="s">
        <v>150</v>
      </c>
      <c r="I35" s="122">
        <v>0.9</v>
      </c>
      <c r="J35" s="26"/>
      <c r="K35" s="26"/>
      <c r="L35" s="65" t="s">
        <v>150</v>
      </c>
      <c r="M35" s="122">
        <v>1.91</v>
      </c>
      <c r="N35" s="26"/>
      <c r="O35" s="26"/>
      <c r="P35" s="65" t="s">
        <v>150</v>
      </c>
      <c r="Q35" s="122">
        <v>2</v>
      </c>
      <c r="R35" s="26"/>
    </row>
    <row r="36" spans="1:18">
      <c r="A36" s="73"/>
      <c r="B36" s="26"/>
      <c r="C36" s="65"/>
      <c r="D36" s="65"/>
      <c r="E36" s="122"/>
      <c r="F36" s="26"/>
      <c r="G36" s="26"/>
      <c r="H36" s="65"/>
      <c r="I36" s="122"/>
      <c r="J36" s="26"/>
      <c r="K36" s="26"/>
      <c r="L36" s="65"/>
      <c r="M36" s="122"/>
      <c r="N36" s="26"/>
      <c r="O36" s="26"/>
      <c r="P36" s="65"/>
      <c r="Q36" s="122"/>
      <c r="R36" s="26"/>
    </row>
    <row r="37" spans="1:18">
      <c r="A37" s="73"/>
      <c r="B37" s="18"/>
      <c r="C37" s="18"/>
      <c r="D37" s="32"/>
      <c r="E37" s="32"/>
      <c r="F37" s="32"/>
      <c r="G37" s="18"/>
      <c r="H37" s="32"/>
      <c r="I37" s="32"/>
      <c r="J37" s="32"/>
      <c r="K37" s="18"/>
      <c r="L37" s="32"/>
      <c r="M37" s="32"/>
      <c r="N37" s="32"/>
      <c r="O37" s="18"/>
      <c r="P37" s="32"/>
      <c r="Q37" s="32"/>
      <c r="R37" s="32"/>
    </row>
    <row r="38" spans="1:18">
      <c r="A38" s="73"/>
      <c r="B38" s="123" t="s">
        <v>317</v>
      </c>
      <c r="C38" s="77" t="s">
        <v>318</v>
      </c>
      <c r="D38" s="35">
        <v>37460</v>
      </c>
      <c r="E38" s="35"/>
      <c r="F38" s="26"/>
      <c r="G38" s="26"/>
      <c r="H38" s="35">
        <v>39047</v>
      </c>
      <c r="I38" s="35"/>
      <c r="J38" s="26"/>
      <c r="K38" s="26"/>
      <c r="L38" s="35">
        <v>37818</v>
      </c>
      <c r="M38" s="35"/>
      <c r="N38" s="26"/>
      <c r="O38" s="26"/>
      <c r="P38" s="35">
        <v>40777</v>
      </c>
      <c r="Q38" s="35"/>
      <c r="R38" s="26"/>
    </row>
    <row r="39" spans="1:18">
      <c r="A39" s="73"/>
      <c r="B39" s="123"/>
      <c r="C39" s="77"/>
      <c r="D39" s="35"/>
      <c r="E39" s="35"/>
      <c r="F39" s="26"/>
      <c r="G39" s="26"/>
      <c r="H39" s="35"/>
      <c r="I39" s="35"/>
      <c r="J39" s="26"/>
      <c r="K39" s="26"/>
      <c r="L39" s="35"/>
      <c r="M39" s="35"/>
      <c r="N39" s="26"/>
      <c r="O39" s="26"/>
      <c r="P39" s="35"/>
      <c r="Q39" s="35"/>
      <c r="R39" s="26"/>
    </row>
    <row r="40" spans="1:18">
      <c r="A40" s="73"/>
      <c r="B40" s="32"/>
      <c r="C40" s="28" t="s">
        <v>319</v>
      </c>
      <c r="D40" s="99">
        <v>642</v>
      </c>
      <c r="E40" s="99"/>
      <c r="F40" s="32"/>
      <c r="G40" s="32"/>
      <c r="H40" s="99" t="s">
        <v>185</v>
      </c>
      <c r="I40" s="99"/>
      <c r="J40" s="32"/>
      <c r="K40" s="32"/>
      <c r="L40" s="99">
        <v>653</v>
      </c>
      <c r="M40" s="99"/>
      <c r="N40" s="32"/>
      <c r="O40" s="32"/>
      <c r="P40" s="99" t="s">
        <v>185</v>
      </c>
      <c r="Q40" s="99"/>
      <c r="R40" s="32"/>
    </row>
    <row r="41" spans="1:18" ht="15.75" thickBot="1">
      <c r="A41" s="73"/>
      <c r="B41" s="32"/>
      <c r="C41" s="28"/>
      <c r="D41" s="63"/>
      <c r="E41" s="63"/>
      <c r="F41" s="60"/>
      <c r="G41" s="32"/>
      <c r="H41" s="63"/>
      <c r="I41" s="63"/>
      <c r="J41" s="60"/>
      <c r="K41" s="32"/>
      <c r="L41" s="63"/>
      <c r="M41" s="63"/>
      <c r="N41" s="60"/>
      <c r="O41" s="32"/>
      <c r="P41" s="63"/>
      <c r="Q41" s="63"/>
      <c r="R41" s="60"/>
    </row>
    <row r="42" spans="1:18">
      <c r="A42" s="73"/>
      <c r="B42" s="26"/>
      <c r="C42" s="77" t="s">
        <v>180</v>
      </c>
      <c r="D42" s="61">
        <v>38102</v>
      </c>
      <c r="E42" s="61"/>
      <c r="F42" s="62"/>
      <c r="G42" s="26"/>
      <c r="H42" s="61">
        <v>39047</v>
      </c>
      <c r="I42" s="61"/>
      <c r="J42" s="62"/>
      <c r="K42" s="26"/>
      <c r="L42" s="61">
        <v>38471</v>
      </c>
      <c r="M42" s="61"/>
      <c r="N42" s="62"/>
      <c r="O42" s="26"/>
      <c r="P42" s="61">
        <v>40777</v>
      </c>
      <c r="Q42" s="61"/>
      <c r="R42" s="62"/>
    </row>
    <row r="43" spans="1:18" ht="15.75" thickBot="1">
      <c r="A43" s="73"/>
      <c r="B43" s="26"/>
      <c r="C43" s="77"/>
      <c r="D43" s="117"/>
      <c r="E43" s="117"/>
      <c r="F43" s="71"/>
      <c r="G43" s="26"/>
      <c r="H43" s="117"/>
      <c r="I43" s="117"/>
      <c r="J43" s="71"/>
      <c r="K43" s="26"/>
      <c r="L43" s="117"/>
      <c r="M43" s="117"/>
      <c r="N43" s="71"/>
      <c r="O43" s="26"/>
      <c r="P43" s="117"/>
      <c r="Q43" s="117"/>
      <c r="R43" s="71"/>
    </row>
    <row r="44" spans="1:18" ht="15.75" thickTop="1">
      <c r="A44" s="73"/>
      <c r="B44" s="18"/>
      <c r="C44" s="17" t="s">
        <v>320</v>
      </c>
      <c r="D44" s="124">
        <v>98.3</v>
      </c>
      <c r="E44" s="124"/>
      <c r="F44" s="17" t="s">
        <v>307</v>
      </c>
      <c r="G44" s="18"/>
      <c r="H44" s="124">
        <v>100</v>
      </c>
      <c r="I44" s="124"/>
      <c r="J44" s="17" t="s">
        <v>307</v>
      </c>
      <c r="K44" s="18"/>
      <c r="L44" s="124">
        <v>98.3</v>
      </c>
      <c r="M44" s="124"/>
      <c r="N44" s="114" t="s">
        <v>307</v>
      </c>
      <c r="O44" s="18"/>
      <c r="P44" s="124">
        <v>100</v>
      </c>
      <c r="Q44" s="124"/>
      <c r="R44" s="114" t="s">
        <v>307</v>
      </c>
    </row>
    <row r="45" spans="1:18">
      <c r="A45" s="73"/>
      <c r="B45" s="11"/>
      <c r="C45" s="11"/>
      <c r="D45" s="26"/>
      <c r="E45" s="26"/>
      <c r="F45" s="26"/>
      <c r="G45" s="11"/>
      <c r="H45" s="26"/>
      <c r="I45" s="26"/>
      <c r="J45" s="26"/>
      <c r="K45" s="11"/>
      <c r="L45" s="26"/>
      <c r="M45" s="26"/>
      <c r="N45" s="26"/>
      <c r="O45" s="11"/>
      <c r="P45" s="26"/>
      <c r="Q45" s="26"/>
      <c r="R45" s="26"/>
    </row>
    <row r="46" spans="1:18" ht="22.5" customHeight="1">
      <c r="A46" s="73"/>
      <c r="B46" s="125" t="s">
        <v>321</v>
      </c>
      <c r="C46" s="27" t="s">
        <v>322</v>
      </c>
      <c r="D46" s="30">
        <v>2560</v>
      </c>
      <c r="E46" s="30"/>
      <c r="F46" s="32"/>
      <c r="G46" s="32"/>
      <c r="H46" s="30">
        <v>3184</v>
      </c>
      <c r="I46" s="30"/>
      <c r="J46" s="32"/>
      <c r="K46" s="32"/>
      <c r="L46" s="30">
        <v>2611</v>
      </c>
      <c r="M46" s="30"/>
      <c r="N46" s="32"/>
      <c r="O46" s="32"/>
      <c r="P46" s="30">
        <v>3397</v>
      </c>
      <c r="Q46" s="30"/>
      <c r="R46" s="32"/>
    </row>
    <row r="47" spans="1:18" ht="15.75" thickBot="1">
      <c r="A47" s="73"/>
      <c r="B47" s="125"/>
      <c r="C47" s="27"/>
      <c r="D47" s="119"/>
      <c r="E47" s="119"/>
      <c r="F47" s="45"/>
      <c r="G47" s="32"/>
      <c r="H47" s="119"/>
      <c r="I47" s="119"/>
      <c r="J47" s="45"/>
      <c r="K47" s="32"/>
      <c r="L47" s="119"/>
      <c r="M47" s="119"/>
      <c r="N47" s="45"/>
      <c r="O47" s="32"/>
      <c r="P47" s="119"/>
      <c r="Q47" s="119"/>
      <c r="R47" s="45"/>
    </row>
    <row r="48" spans="1:18" ht="15.75" thickTop="1"/>
  </sheetData>
  <mergeCells count="262">
    <mergeCell ref="R46:R47"/>
    <mergeCell ref="A1:A2"/>
    <mergeCell ref="B1:R1"/>
    <mergeCell ref="B2:R2"/>
    <mergeCell ref="A3:A47"/>
    <mergeCell ref="B3:R3"/>
    <mergeCell ref="J46:J47"/>
    <mergeCell ref="K46:K47"/>
    <mergeCell ref="L46:M47"/>
    <mergeCell ref="N46:N47"/>
    <mergeCell ref="O46:O47"/>
    <mergeCell ref="P46:Q47"/>
    <mergeCell ref="B46:B47"/>
    <mergeCell ref="C46:C47"/>
    <mergeCell ref="D46:E47"/>
    <mergeCell ref="F46:F47"/>
    <mergeCell ref="G46:G47"/>
    <mergeCell ref="H46:I47"/>
    <mergeCell ref="R42:R43"/>
    <mergeCell ref="D44:E44"/>
    <mergeCell ref="H44:I44"/>
    <mergeCell ref="L44:M44"/>
    <mergeCell ref="P44:Q44"/>
    <mergeCell ref="D45:F45"/>
    <mergeCell ref="H45:J45"/>
    <mergeCell ref="L45:N45"/>
    <mergeCell ref="P45:R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R29:R30"/>
    <mergeCell ref="B31:B32"/>
    <mergeCell ref="C31:C32"/>
    <mergeCell ref="D31:F32"/>
    <mergeCell ref="G31:G32"/>
    <mergeCell ref="H31:J32"/>
    <mergeCell ref="K31:K32"/>
    <mergeCell ref="L31:N32"/>
    <mergeCell ref="O31:O32"/>
    <mergeCell ref="P31: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4:R4"/>
    <mergeCell ref="D6:J6"/>
    <mergeCell ref="L6:R6"/>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1.28515625" bestFit="1" customWidth="1"/>
    <col min="3" max="3" width="36.5703125" bestFit="1" customWidth="1"/>
    <col min="4" max="4" width="6" bestFit="1" customWidth="1"/>
    <col min="5" max="5" width="1.5703125" bestFit="1" customWidth="1"/>
    <col min="7" max="7" width="2.28515625" customWidth="1"/>
    <col min="8" max="8" width="7.140625" customWidth="1"/>
    <col min="9" max="9" width="1.85546875" customWidth="1"/>
    <col min="11" max="11" width="3.28515625" customWidth="1"/>
    <col min="12" max="12" width="7" customWidth="1"/>
    <col min="13" max="13" width="2.5703125" customWidth="1"/>
    <col min="14" max="14" width="9.7109375" customWidth="1"/>
    <col min="15" max="15" width="3.140625" customWidth="1"/>
    <col min="16" max="16" width="6.5703125" customWidth="1"/>
    <col min="17" max="17" width="2.42578125" customWidth="1"/>
    <col min="19" max="19" width="36.5703125" bestFit="1" customWidth="1"/>
    <col min="20" max="20" width="4.140625" bestFit="1" customWidth="1"/>
    <col min="21" max="21" width="1.5703125" bestFit="1" customWidth="1"/>
    <col min="23" max="23" width="2" bestFit="1" customWidth="1"/>
    <col min="24" max="24" width="4.140625" bestFit="1" customWidth="1"/>
    <col min="25" max="25" width="1.5703125" bestFit="1" customWidth="1"/>
  </cols>
  <sheetData>
    <row r="1" spans="1:25" ht="30"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73" t="s">
        <v>602</v>
      </c>
      <c r="B3" s="74" t="s">
        <v>5</v>
      </c>
      <c r="C3" s="74"/>
      <c r="D3" s="74"/>
      <c r="E3" s="74"/>
      <c r="F3" s="74"/>
      <c r="G3" s="74"/>
      <c r="H3" s="74"/>
      <c r="I3" s="74"/>
      <c r="J3" s="74"/>
      <c r="K3" s="74"/>
      <c r="L3" s="74"/>
      <c r="M3" s="74"/>
      <c r="N3" s="74"/>
      <c r="O3" s="74"/>
      <c r="P3" s="74"/>
      <c r="Q3" s="74"/>
      <c r="R3" s="74"/>
      <c r="S3" s="74"/>
      <c r="T3" s="74"/>
      <c r="U3" s="74"/>
      <c r="V3" s="74"/>
      <c r="W3" s="74"/>
      <c r="X3" s="74"/>
      <c r="Y3" s="74"/>
    </row>
    <row r="4" spans="1:25">
      <c r="A4" s="73"/>
      <c r="B4" s="26" t="s">
        <v>603</v>
      </c>
      <c r="C4" s="26"/>
      <c r="D4" s="26"/>
      <c r="E4" s="26"/>
      <c r="F4" s="26"/>
      <c r="G4" s="26"/>
      <c r="H4" s="26"/>
      <c r="I4" s="26"/>
      <c r="J4" s="26"/>
      <c r="K4" s="26"/>
      <c r="L4" s="26"/>
      <c r="M4" s="26"/>
      <c r="N4" s="26"/>
      <c r="O4" s="26"/>
      <c r="P4" s="26"/>
      <c r="Q4" s="26"/>
      <c r="R4" s="26"/>
      <c r="S4" s="26"/>
      <c r="T4" s="26"/>
      <c r="U4" s="26"/>
      <c r="V4" s="26"/>
      <c r="W4" s="26"/>
      <c r="X4" s="26"/>
      <c r="Y4" s="26"/>
    </row>
    <row r="5" spans="1:25">
      <c r="A5" s="73"/>
      <c r="B5" s="22"/>
      <c r="C5" s="22"/>
      <c r="D5" s="22"/>
      <c r="E5" s="22"/>
      <c r="F5" s="22"/>
      <c r="G5" s="22"/>
      <c r="H5" s="22"/>
      <c r="I5" s="22"/>
      <c r="J5" s="22"/>
      <c r="K5" s="22"/>
      <c r="L5" s="22"/>
      <c r="M5" s="22"/>
      <c r="N5" s="22"/>
      <c r="O5" s="22"/>
      <c r="P5" s="22"/>
      <c r="Q5" s="22"/>
      <c r="R5" s="22"/>
      <c r="S5" s="22"/>
    </row>
    <row r="6" spans="1:25">
      <c r="A6" s="73"/>
      <c r="B6" s="12"/>
      <c r="C6" s="12"/>
      <c r="D6" s="12"/>
      <c r="E6" s="12"/>
      <c r="F6" s="12"/>
      <c r="G6" s="12"/>
      <c r="H6" s="12"/>
      <c r="I6" s="12"/>
      <c r="J6" s="12"/>
      <c r="K6" s="12"/>
      <c r="L6" s="12"/>
      <c r="M6" s="12"/>
      <c r="N6" s="12"/>
      <c r="O6" s="12"/>
      <c r="P6" s="12"/>
      <c r="Q6" s="12"/>
      <c r="R6" s="12"/>
      <c r="S6" s="12"/>
    </row>
    <row r="7" spans="1:25" ht="15.75" thickBot="1">
      <c r="A7" s="73"/>
      <c r="B7" s="46"/>
      <c r="C7" s="25" t="s">
        <v>325</v>
      </c>
      <c r="D7" s="25"/>
      <c r="E7" s="25"/>
      <c r="F7" s="25"/>
      <c r="G7" s="25"/>
      <c r="H7" s="25"/>
      <c r="I7" s="25"/>
      <c r="J7" s="11"/>
      <c r="K7" s="25" t="s">
        <v>326</v>
      </c>
      <c r="L7" s="25"/>
      <c r="M7" s="25"/>
      <c r="N7" s="25"/>
      <c r="O7" s="25"/>
      <c r="P7" s="25"/>
      <c r="Q7" s="25"/>
      <c r="R7" s="11"/>
      <c r="S7" s="46"/>
    </row>
    <row r="8" spans="1:25" ht="22.5" customHeight="1">
      <c r="A8" s="73"/>
      <c r="B8" s="23" t="s">
        <v>327</v>
      </c>
      <c r="C8" s="95" t="s">
        <v>147</v>
      </c>
      <c r="D8" s="95"/>
      <c r="E8" s="95"/>
      <c r="F8" s="62"/>
      <c r="G8" s="95" t="s">
        <v>148</v>
      </c>
      <c r="H8" s="95"/>
      <c r="I8" s="95"/>
      <c r="J8" s="26"/>
      <c r="K8" s="95" t="s">
        <v>147</v>
      </c>
      <c r="L8" s="95"/>
      <c r="M8" s="95"/>
      <c r="N8" s="62"/>
      <c r="O8" s="95" t="s">
        <v>148</v>
      </c>
      <c r="P8" s="95"/>
      <c r="Q8" s="95"/>
      <c r="R8" s="26"/>
      <c r="S8" s="24" t="s">
        <v>328</v>
      </c>
    </row>
    <row r="9" spans="1:25" ht="15.75" thickBot="1">
      <c r="A9" s="73"/>
      <c r="B9" s="23"/>
      <c r="C9" s="25">
        <v>2013</v>
      </c>
      <c r="D9" s="25"/>
      <c r="E9" s="25"/>
      <c r="F9" s="26"/>
      <c r="G9" s="25">
        <v>2012</v>
      </c>
      <c r="H9" s="25"/>
      <c r="I9" s="25"/>
      <c r="J9" s="26"/>
      <c r="K9" s="25">
        <v>2013</v>
      </c>
      <c r="L9" s="25"/>
      <c r="M9" s="25"/>
      <c r="N9" s="106"/>
      <c r="O9" s="25">
        <v>2012</v>
      </c>
      <c r="P9" s="25"/>
      <c r="Q9" s="25"/>
      <c r="R9" s="26"/>
      <c r="S9" s="25"/>
    </row>
    <row r="10" spans="1:25">
      <c r="A10" s="73"/>
      <c r="B10" s="27" t="s">
        <v>329</v>
      </c>
      <c r="C10" s="27"/>
      <c r="D10" s="27"/>
      <c r="E10" s="27"/>
      <c r="F10" s="27"/>
      <c r="G10" s="27"/>
      <c r="H10" s="27"/>
      <c r="I10" s="27"/>
      <c r="J10" s="27"/>
      <c r="K10" s="27"/>
      <c r="L10" s="27"/>
      <c r="M10" s="27"/>
      <c r="N10" s="27"/>
      <c r="O10" s="27"/>
      <c r="P10" s="27"/>
      <c r="Q10" s="27"/>
      <c r="R10" s="27"/>
      <c r="S10" s="27"/>
    </row>
    <row r="11" spans="1:25">
      <c r="A11" s="73"/>
      <c r="B11" s="126" t="s">
        <v>330</v>
      </c>
      <c r="C11" s="77" t="s">
        <v>150</v>
      </c>
      <c r="D11" s="83">
        <v>169.4</v>
      </c>
      <c r="E11" s="26"/>
      <c r="F11" s="26"/>
      <c r="G11" s="77" t="s">
        <v>150</v>
      </c>
      <c r="H11" s="83">
        <v>180.6</v>
      </c>
      <c r="I11" s="26"/>
      <c r="J11" s="26"/>
      <c r="K11" s="77" t="s">
        <v>150</v>
      </c>
      <c r="L11" s="83" t="s">
        <v>331</v>
      </c>
      <c r="M11" s="77" t="s">
        <v>166</v>
      </c>
      <c r="N11" s="26"/>
      <c r="O11" s="77" t="s">
        <v>150</v>
      </c>
      <c r="P11" s="83" t="s">
        <v>332</v>
      </c>
      <c r="Q11" s="77" t="s">
        <v>166</v>
      </c>
      <c r="R11" s="26"/>
      <c r="S11" s="77" t="s">
        <v>333</v>
      </c>
    </row>
    <row r="12" spans="1:25">
      <c r="A12" s="73"/>
      <c r="B12" s="126"/>
      <c r="C12" s="77"/>
      <c r="D12" s="83"/>
      <c r="E12" s="26"/>
      <c r="F12" s="26"/>
      <c r="G12" s="77"/>
      <c r="H12" s="83"/>
      <c r="I12" s="26"/>
      <c r="J12" s="26"/>
      <c r="K12" s="77"/>
      <c r="L12" s="83"/>
      <c r="M12" s="77"/>
      <c r="N12" s="26"/>
      <c r="O12" s="77"/>
      <c r="P12" s="83"/>
      <c r="Q12" s="77"/>
      <c r="R12" s="26"/>
      <c r="S12" s="77"/>
    </row>
    <row r="13" spans="1:25">
      <c r="A13" s="73"/>
      <c r="B13" s="127" t="s">
        <v>334</v>
      </c>
      <c r="C13" s="99">
        <v>11.9</v>
      </c>
      <c r="D13" s="99"/>
      <c r="E13" s="32"/>
      <c r="F13" s="32"/>
      <c r="G13" s="99">
        <v>6.4</v>
      </c>
      <c r="H13" s="99"/>
      <c r="I13" s="32"/>
      <c r="J13" s="32"/>
      <c r="K13" s="99" t="s">
        <v>185</v>
      </c>
      <c r="L13" s="99"/>
      <c r="M13" s="32"/>
      <c r="N13" s="32"/>
      <c r="O13" s="99">
        <v>0.1</v>
      </c>
      <c r="P13" s="99"/>
      <c r="Q13" s="32"/>
      <c r="R13" s="32"/>
      <c r="S13" s="28" t="s">
        <v>335</v>
      </c>
    </row>
    <row r="14" spans="1:25">
      <c r="A14" s="73"/>
      <c r="B14" s="127"/>
      <c r="C14" s="99"/>
      <c r="D14" s="99"/>
      <c r="E14" s="32"/>
      <c r="F14" s="32"/>
      <c r="G14" s="99"/>
      <c r="H14" s="99"/>
      <c r="I14" s="32"/>
      <c r="J14" s="32"/>
      <c r="K14" s="99"/>
      <c r="L14" s="99"/>
      <c r="M14" s="32"/>
      <c r="N14" s="32"/>
      <c r="O14" s="99"/>
      <c r="P14" s="99"/>
      <c r="Q14" s="32"/>
      <c r="R14" s="32"/>
      <c r="S14" s="28"/>
    </row>
    <row r="15" spans="1:25">
      <c r="A15" s="73"/>
      <c r="B15" s="34" t="s">
        <v>336</v>
      </c>
      <c r="C15" s="34"/>
      <c r="D15" s="34"/>
      <c r="E15" s="34"/>
      <c r="F15" s="34"/>
      <c r="G15" s="34"/>
      <c r="H15" s="34"/>
      <c r="I15" s="34"/>
      <c r="J15" s="34"/>
      <c r="K15" s="34"/>
      <c r="L15" s="34"/>
      <c r="M15" s="34"/>
      <c r="N15" s="34"/>
      <c r="O15" s="34"/>
      <c r="P15" s="34"/>
      <c r="Q15" s="34"/>
      <c r="R15" s="34"/>
      <c r="S15" s="34"/>
    </row>
    <row r="16" spans="1:25">
      <c r="A16" s="73"/>
      <c r="B16" s="127" t="s">
        <v>334</v>
      </c>
      <c r="C16" s="99" t="s">
        <v>185</v>
      </c>
      <c r="D16" s="99"/>
      <c r="E16" s="32"/>
      <c r="F16" s="32"/>
      <c r="G16" s="99">
        <v>4.7</v>
      </c>
      <c r="H16" s="99"/>
      <c r="I16" s="32"/>
      <c r="J16" s="32"/>
      <c r="K16" s="99" t="s">
        <v>185</v>
      </c>
      <c r="L16" s="99"/>
      <c r="M16" s="32"/>
      <c r="N16" s="32"/>
      <c r="O16" s="99">
        <v>0.3</v>
      </c>
      <c r="P16" s="99"/>
      <c r="Q16" s="32"/>
      <c r="R16" s="32"/>
      <c r="S16" s="28" t="s">
        <v>335</v>
      </c>
    </row>
    <row r="17" spans="1:25" ht="15.75" thickBot="1">
      <c r="A17" s="73"/>
      <c r="B17" s="127"/>
      <c r="C17" s="63"/>
      <c r="D17" s="63"/>
      <c r="E17" s="60"/>
      <c r="F17" s="32"/>
      <c r="G17" s="63"/>
      <c r="H17" s="63"/>
      <c r="I17" s="60"/>
      <c r="J17" s="32"/>
      <c r="K17" s="63"/>
      <c r="L17" s="63"/>
      <c r="M17" s="60"/>
      <c r="N17" s="32"/>
      <c r="O17" s="63"/>
      <c r="P17" s="63"/>
      <c r="Q17" s="60"/>
      <c r="R17" s="32"/>
      <c r="S17" s="28"/>
    </row>
    <row r="18" spans="1:25">
      <c r="A18" s="73"/>
      <c r="B18" s="34" t="s">
        <v>337</v>
      </c>
      <c r="C18" s="102" t="s">
        <v>150</v>
      </c>
      <c r="D18" s="103">
        <v>181.3</v>
      </c>
      <c r="E18" s="62"/>
      <c r="F18" s="26"/>
      <c r="G18" s="102" t="s">
        <v>150</v>
      </c>
      <c r="H18" s="103">
        <v>191.7</v>
      </c>
      <c r="I18" s="62"/>
      <c r="J18" s="26"/>
      <c r="K18" s="102" t="s">
        <v>150</v>
      </c>
      <c r="L18" s="103" t="s">
        <v>331</v>
      </c>
      <c r="M18" s="102" t="s">
        <v>166</v>
      </c>
      <c r="N18" s="26"/>
      <c r="O18" s="102" t="s">
        <v>150</v>
      </c>
      <c r="P18" s="103" t="s">
        <v>338</v>
      </c>
      <c r="Q18" s="102" t="s">
        <v>166</v>
      </c>
      <c r="R18" s="26"/>
      <c r="S18" s="26"/>
    </row>
    <row r="19" spans="1:25" ht="15.75" thickBot="1">
      <c r="A19" s="73"/>
      <c r="B19" s="34"/>
      <c r="C19" s="116"/>
      <c r="D19" s="128"/>
      <c r="E19" s="71"/>
      <c r="F19" s="26"/>
      <c r="G19" s="116"/>
      <c r="H19" s="128"/>
      <c r="I19" s="71"/>
      <c r="J19" s="26"/>
      <c r="K19" s="116"/>
      <c r="L19" s="128"/>
      <c r="M19" s="116"/>
      <c r="N19" s="26"/>
      <c r="O19" s="116"/>
      <c r="P19" s="128"/>
      <c r="Q19" s="116"/>
      <c r="R19" s="26"/>
      <c r="S19" s="26"/>
    </row>
    <row r="20" spans="1:25" ht="15.75" thickTop="1">
      <c r="A20" s="73" t="s">
        <v>604</v>
      </c>
      <c r="B20" s="74" t="s">
        <v>5</v>
      </c>
      <c r="C20" s="74"/>
      <c r="D20" s="74"/>
      <c r="E20" s="74"/>
      <c r="F20" s="74"/>
      <c r="G20" s="74"/>
      <c r="H20" s="74"/>
      <c r="I20" s="74"/>
      <c r="J20" s="74"/>
      <c r="K20" s="74"/>
      <c r="L20" s="74"/>
      <c r="M20" s="74"/>
      <c r="N20" s="74"/>
      <c r="O20" s="74"/>
      <c r="P20" s="74"/>
      <c r="Q20" s="74"/>
      <c r="R20" s="74"/>
      <c r="S20" s="74"/>
      <c r="T20" s="74"/>
      <c r="U20" s="74"/>
      <c r="V20" s="74"/>
      <c r="W20" s="74"/>
      <c r="X20" s="74"/>
      <c r="Y20" s="74"/>
    </row>
    <row r="21" spans="1:25">
      <c r="A21" s="73"/>
      <c r="B21" s="26" t="s">
        <v>340</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73"/>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7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73"/>
      <c r="B24" s="11"/>
      <c r="C24" s="24" t="s">
        <v>298</v>
      </c>
      <c r="D24" s="24"/>
      <c r="E24" s="24"/>
      <c r="F24" s="24"/>
      <c r="G24" s="24"/>
      <c r="H24" s="24"/>
      <c r="I24" s="24"/>
      <c r="J24" s="24"/>
      <c r="K24" s="24"/>
      <c r="L24" s="24"/>
      <c r="M24" s="24"/>
      <c r="N24" s="24"/>
      <c r="O24" s="24"/>
      <c r="P24" s="24"/>
      <c r="Q24" s="24"/>
      <c r="R24" s="24"/>
      <c r="S24" s="24"/>
      <c r="T24" s="24"/>
      <c r="U24" s="24"/>
      <c r="V24" s="24"/>
      <c r="W24" s="24"/>
      <c r="X24" s="24"/>
      <c r="Y24" s="24"/>
    </row>
    <row r="25" spans="1:25" ht="15.75" thickBot="1">
      <c r="A25" s="73"/>
      <c r="B25" s="11"/>
      <c r="C25" s="25" t="s">
        <v>147</v>
      </c>
      <c r="D25" s="25"/>
      <c r="E25" s="25"/>
      <c r="F25" s="25"/>
      <c r="G25" s="25"/>
      <c r="H25" s="25"/>
      <c r="I25" s="25"/>
      <c r="J25" s="25"/>
      <c r="K25" s="25"/>
      <c r="L25" s="25"/>
      <c r="M25" s="25"/>
      <c r="N25" s="25"/>
      <c r="O25" s="25"/>
      <c r="P25" s="25"/>
      <c r="Q25" s="25"/>
      <c r="R25" s="25"/>
      <c r="S25" s="25"/>
      <c r="T25" s="25"/>
      <c r="U25" s="25"/>
      <c r="V25" s="25"/>
      <c r="W25" s="25"/>
      <c r="X25" s="25"/>
      <c r="Y25" s="25"/>
    </row>
    <row r="26" spans="1:25" ht="15.75" thickBot="1">
      <c r="A26" s="73"/>
      <c r="B26" s="46"/>
      <c r="C26" s="115">
        <v>2013</v>
      </c>
      <c r="D26" s="115"/>
      <c r="E26" s="115"/>
      <c r="F26" s="53"/>
      <c r="G26" s="115">
        <v>2012</v>
      </c>
      <c r="H26" s="115"/>
      <c r="I26" s="115"/>
      <c r="J26" s="53"/>
      <c r="K26" s="115">
        <v>2013</v>
      </c>
      <c r="L26" s="115"/>
      <c r="M26" s="115"/>
      <c r="N26" s="53"/>
      <c r="O26" s="115">
        <v>2012</v>
      </c>
      <c r="P26" s="115"/>
      <c r="Q26" s="115"/>
      <c r="R26" s="53"/>
      <c r="S26" s="115">
        <v>2013</v>
      </c>
      <c r="T26" s="115"/>
      <c r="U26" s="115"/>
      <c r="V26" s="53"/>
      <c r="W26" s="115">
        <v>2012</v>
      </c>
      <c r="X26" s="115"/>
      <c r="Y26" s="115"/>
    </row>
    <row r="27" spans="1:25" ht="15.75" thickBot="1">
      <c r="A27" s="73"/>
      <c r="B27" s="13" t="s">
        <v>341</v>
      </c>
      <c r="C27" s="115" t="s">
        <v>342</v>
      </c>
      <c r="D27" s="115"/>
      <c r="E27" s="115"/>
      <c r="F27" s="115"/>
      <c r="G27" s="115"/>
      <c r="H27" s="115"/>
      <c r="I27" s="115"/>
      <c r="J27" s="11"/>
      <c r="K27" s="115" t="s">
        <v>343</v>
      </c>
      <c r="L27" s="115"/>
      <c r="M27" s="115"/>
      <c r="N27" s="115"/>
      <c r="O27" s="115"/>
      <c r="P27" s="115"/>
      <c r="Q27" s="115"/>
      <c r="R27" s="11"/>
      <c r="S27" s="115" t="s">
        <v>344</v>
      </c>
      <c r="T27" s="115"/>
      <c r="U27" s="115"/>
      <c r="V27" s="115"/>
      <c r="W27" s="115"/>
      <c r="X27" s="115"/>
      <c r="Y27" s="115"/>
    </row>
    <row r="28" spans="1:25">
      <c r="A28" s="73"/>
      <c r="B28" s="28" t="s">
        <v>329</v>
      </c>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73"/>
      <c r="B29" s="130" t="s">
        <v>330</v>
      </c>
      <c r="C29" s="77" t="s">
        <v>150</v>
      </c>
      <c r="D29" s="83" t="s">
        <v>185</v>
      </c>
      <c r="E29" s="26"/>
      <c r="F29" s="26"/>
      <c r="G29" s="77" t="s">
        <v>150</v>
      </c>
      <c r="H29" s="83" t="s">
        <v>185</v>
      </c>
      <c r="I29" s="26"/>
      <c r="J29" s="26"/>
      <c r="K29" s="77" t="s">
        <v>150</v>
      </c>
      <c r="L29" s="83" t="s">
        <v>345</v>
      </c>
      <c r="M29" s="77" t="s">
        <v>166</v>
      </c>
      <c r="N29" s="26"/>
      <c r="O29" s="77" t="s">
        <v>150</v>
      </c>
      <c r="P29" s="83" t="s">
        <v>346</v>
      </c>
      <c r="Q29" s="77" t="s">
        <v>166</v>
      </c>
      <c r="R29" s="26"/>
      <c r="S29" s="77" t="s">
        <v>150</v>
      </c>
      <c r="T29" s="83" t="s">
        <v>347</v>
      </c>
      <c r="U29" s="77" t="s">
        <v>166</v>
      </c>
      <c r="V29" s="26"/>
      <c r="W29" s="77" t="s">
        <v>150</v>
      </c>
      <c r="X29" s="83" t="s">
        <v>347</v>
      </c>
      <c r="Y29" s="77" t="s">
        <v>166</v>
      </c>
    </row>
    <row r="30" spans="1:25">
      <c r="A30" s="73"/>
      <c r="B30" s="130"/>
      <c r="C30" s="77"/>
      <c r="D30" s="83"/>
      <c r="E30" s="26"/>
      <c r="F30" s="26"/>
      <c r="G30" s="77"/>
      <c r="H30" s="83"/>
      <c r="I30" s="26"/>
      <c r="J30" s="26"/>
      <c r="K30" s="77"/>
      <c r="L30" s="83"/>
      <c r="M30" s="77"/>
      <c r="N30" s="26"/>
      <c r="O30" s="77"/>
      <c r="P30" s="83"/>
      <c r="Q30" s="77"/>
      <c r="R30" s="26"/>
      <c r="S30" s="77"/>
      <c r="T30" s="83"/>
      <c r="U30" s="77"/>
      <c r="V30" s="26"/>
      <c r="W30" s="77"/>
      <c r="X30" s="83"/>
      <c r="Y30" s="77"/>
    </row>
    <row r="31" spans="1:25">
      <c r="A31" s="73"/>
      <c r="B31" s="131" t="s">
        <v>334</v>
      </c>
      <c r="C31" s="99" t="s">
        <v>185</v>
      </c>
      <c r="D31" s="99"/>
      <c r="E31" s="32"/>
      <c r="F31" s="32"/>
      <c r="G31" s="99" t="s">
        <v>185</v>
      </c>
      <c r="H31" s="99"/>
      <c r="I31" s="32"/>
      <c r="J31" s="32"/>
      <c r="K31" s="99" t="s">
        <v>348</v>
      </c>
      <c r="L31" s="99"/>
      <c r="M31" s="28" t="s">
        <v>166</v>
      </c>
      <c r="N31" s="32"/>
      <c r="O31" s="99" t="s">
        <v>185</v>
      </c>
      <c r="P31" s="99"/>
      <c r="Q31" s="32"/>
      <c r="R31" s="32"/>
      <c r="S31" s="99" t="s">
        <v>185</v>
      </c>
      <c r="T31" s="99"/>
      <c r="U31" s="32"/>
      <c r="V31" s="32"/>
      <c r="W31" s="99" t="s">
        <v>185</v>
      </c>
      <c r="X31" s="99"/>
      <c r="Y31" s="32"/>
    </row>
    <row r="32" spans="1:25">
      <c r="A32" s="73"/>
      <c r="B32" s="131"/>
      <c r="C32" s="99"/>
      <c r="D32" s="99"/>
      <c r="E32" s="32"/>
      <c r="F32" s="32"/>
      <c r="G32" s="99"/>
      <c r="H32" s="99"/>
      <c r="I32" s="32"/>
      <c r="J32" s="32"/>
      <c r="K32" s="99"/>
      <c r="L32" s="99"/>
      <c r="M32" s="28"/>
      <c r="N32" s="32"/>
      <c r="O32" s="99"/>
      <c r="P32" s="99"/>
      <c r="Q32" s="32"/>
      <c r="R32" s="32"/>
      <c r="S32" s="99"/>
      <c r="T32" s="99"/>
      <c r="U32" s="32"/>
      <c r="V32" s="32"/>
      <c r="W32" s="99"/>
      <c r="X32" s="99"/>
      <c r="Y32" s="32"/>
    </row>
    <row r="33" spans="1:25">
      <c r="A33" s="73"/>
      <c r="B33" s="77" t="s">
        <v>336</v>
      </c>
      <c r="C33" s="77"/>
      <c r="D33" s="77"/>
      <c r="E33" s="77"/>
      <c r="F33" s="77"/>
      <c r="G33" s="77"/>
      <c r="H33" s="77"/>
      <c r="I33" s="77"/>
      <c r="J33" s="77"/>
      <c r="K33" s="77"/>
      <c r="L33" s="77"/>
      <c r="M33" s="77"/>
      <c r="N33" s="77"/>
      <c r="O33" s="77"/>
      <c r="P33" s="77"/>
      <c r="Q33" s="77"/>
      <c r="R33" s="77"/>
      <c r="S33" s="77"/>
      <c r="T33" s="77"/>
      <c r="U33" s="77"/>
      <c r="V33" s="77"/>
      <c r="W33" s="77"/>
      <c r="X33" s="77"/>
      <c r="Y33" s="77"/>
    </row>
    <row r="34" spans="1:25">
      <c r="A34" s="73"/>
      <c r="B34" s="131" t="s">
        <v>334</v>
      </c>
      <c r="C34" s="99" t="s">
        <v>185</v>
      </c>
      <c r="D34" s="99"/>
      <c r="E34" s="32"/>
      <c r="F34" s="32"/>
      <c r="G34" s="99">
        <v>0.5</v>
      </c>
      <c r="H34" s="99"/>
      <c r="I34" s="32"/>
      <c r="J34" s="32"/>
      <c r="K34" s="99" t="s">
        <v>185</v>
      </c>
      <c r="L34" s="99"/>
      <c r="M34" s="32"/>
      <c r="N34" s="32"/>
      <c r="O34" s="99" t="s">
        <v>185</v>
      </c>
      <c r="P34" s="99"/>
      <c r="Q34" s="32"/>
      <c r="R34" s="32"/>
      <c r="S34" s="99" t="s">
        <v>185</v>
      </c>
      <c r="T34" s="99"/>
      <c r="U34" s="32"/>
      <c r="V34" s="32"/>
      <c r="W34" s="99" t="s">
        <v>185</v>
      </c>
      <c r="X34" s="99"/>
      <c r="Y34" s="32"/>
    </row>
    <row r="35" spans="1:25" ht="15.75" thickBot="1">
      <c r="A35" s="73"/>
      <c r="B35" s="131"/>
      <c r="C35" s="63"/>
      <c r="D35" s="63"/>
      <c r="E35" s="60"/>
      <c r="F35" s="32"/>
      <c r="G35" s="63"/>
      <c r="H35" s="63"/>
      <c r="I35" s="60"/>
      <c r="J35" s="32"/>
      <c r="K35" s="63"/>
      <c r="L35" s="63"/>
      <c r="M35" s="60"/>
      <c r="N35" s="32"/>
      <c r="O35" s="63"/>
      <c r="P35" s="63"/>
      <c r="Q35" s="60"/>
      <c r="R35" s="32"/>
      <c r="S35" s="63"/>
      <c r="T35" s="63"/>
      <c r="U35" s="60"/>
      <c r="V35" s="32"/>
      <c r="W35" s="63"/>
      <c r="X35" s="63"/>
      <c r="Y35" s="60"/>
    </row>
    <row r="36" spans="1:25">
      <c r="A36" s="73"/>
      <c r="B36" s="34" t="s">
        <v>180</v>
      </c>
      <c r="C36" s="102" t="s">
        <v>150</v>
      </c>
      <c r="D36" s="103" t="s">
        <v>185</v>
      </c>
      <c r="E36" s="62"/>
      <c r="F36" s="26"/>
      <c r="G36" s="102" t="s">
        <v>150</v>
      </c>
      <c r="H36" s="103">
        <v>0.5</v>
      </c>
      <c r="I36" s="62"/>
      <c r="J36" s="26"/>
      <c r="K36" s="102" t="s">
        <v>150</v>
      </c>
      <c r="L36" s="103" t="s">
        <v>349</v>
      </c>
      <c r="M36" s="102" t="s">
        <v>166</v>
      </c>
      <c r="N36" s="26"/>
      <c r="O36" s="102" t="s">
        <v>150</v>
      </c>
      <c r="P36" s="103" t="s">
        <v>346</v>
      </c>
      <c r="Q36" s="102" t="s">
        <v>166</v>
      </c>
      <c r="R36" s="26"/>
      <c r="S36" s="102" t="s">
        <v>150</v>
      </c>
      <c r="T36" s="103" t="s">
        <v>347</v>
      </c>
      <c r="U36" s="102" t="s">
        <v>166</v>
      </c>
      <c r="V36" s="26"/>
      <c r="W36" s="102" t="s">
        <v>150</v>
      </c>
      <c r="X36" s="103" t="s">
        <v>347</v>
      </c>
      <c r="Y36" s="102" t="s">
        <v>166</v>
      </c>
    </row>
    <row r="37" spans="1:25" ht="15.75" thickBot="1">
      <c r="A37" s="73"/>
      <c r="B37" s="34"/>
      <c r="C37" s="116"/>
      <c r="D37" s="128"/>
      <c r="E37" s="71"/>
      <c r="F37" s="26"/>
      <c r="G37" s="116"/>
      <c r="H37" s="128"/>
      <c r="I37" s="71"/>
      <c r="J37" s="26"/>
      <c r="K37" s="116"/>
      <c r="L37" s="128"/>
      <c r="M37" s="116"/>
      <c r="N37" s="26"/>
      <c r="O37" s="116"/>
      <c r="P37" s="128"/>
      <c r="Q37" s="116"/>
      <c r="R37" s="26"/>
      <c r="S37" s="116"/>
      <c r="T37" s="128"/>
      <c r="U37" s="116"/>
      <c r="V37" s="26"/>
      <c r="W37" s="116"/>
      <c r="X37" s="128"/>
      <c r="Y37" s="116"/>
    </row>
    <row r="38" spans="1:25" ht="15.75" thickTop="1">
      <c r="A38" s="73"/>
      <c r="B38" s="11"/>
      <c r="C38" s="120"/>
      <c r="D38" s="120"/>
      <c r="E38" s="120"/>
      <c r="F38" s="11"/>
      <c r="G38" s="120"/>
      <c r="H38" s="120"/>
      <c r="I38" s="120"/>
      <c r="J38" s="11"/>
      <c r="K38" s="120"/>
      <c r="L38" s="120"/>
      <c r="M38" s="120"/>
      <c r="N38" s="11"/>
      <c r="O38" s="120"/>
      <c r="P38" s="120"/>
      <c r="Q38" s="120"/>
      <c r="R38" s="11"/>
      <c r="S38" s="120"/>
      <c r="T38" s="120"/>
      <c r="U38" s="120"/>
      <c r="V38" s="11"/>
      <c r="W38" s="120"/>
      <c r="X38" s="120"/>
      <c r="Y38" s="120"/>
    </row>
    <row r="39" spans="1:25">
      <c r="A39" s="73"/>
      <c r="B39" s="11"/>
      <c r="C39" s="26"/>
      <c r="D39" s="26"/>
      <c r="E39" s="26"/>
      <c r="F39" s="11"/>
      <c r="G39" s="26"/>
      <c r="H39" s="26"/>
      <c r="I39" s="26"/>
      <c r="J39" s="11"/>
      <c r="K39" s="26"/>
      <c r="L39" s="26"/>
      <c r="M39" s="26"/>
      <c r="N39" s="11"/>
      <c r="O39" s="26"/>
      <c r="P39" s="26"/>
      <c r="Q39" s="26"/>
      <c r="R39" s="11"/>
      <c r="S39" s="26"/>
      <c r="T39" s="26"/>
      <c r="U39" s="26"/>
      <c r="V39" s="11"/>
      <c r="W39" s="26"/>
      <c r="X39" s="26"/>
      <c r="Y39" s="26"/>
    </row>
    <row r="40" spans="1:25">
      <c r="A40" s="73"/>
      <c r="B40" s="11"/>
      <c r="C40" s="24" t="s">
        <v>299</v>
      </c>
      <c r="D40" s="24"/>
      <c r="E40" s="24"/>
      <c r="F40" s="24"/>
      <c r="G40" s="24"/>
      <c r="H40" s="24"/>
      <c r="I40" s="24"/>
      <c r="J40" s="24"/>
      <c r="K40" s="24"/>
      <c r="L40" s="24"/>
      <c r="M40" s="24"/>
      <c r="N40" s="24"/>
      <c r="O40" s="24"/>
      <c r="P40" s="24"/>
      <c r="Q40" s="24"/>
      <c r="R40" s="24"/>
      <c r="S40" s="24"/>
      <c r="T40" s="24"/>
      <c r="U40" s="24"/>
      <c r="V40" s="24"/>
      <c r="W40" s="24"/>
      <c r="X40" s="24"/>
      <c r="Y40" s="24"/>
    </row>
    <row r="41" spans="1:25" ht="15.75" thickBot="1">
      <c r="A41" s="73"/>
      <c r="B41" s="11"/>
      <c r="C41" s="25" t="s">
        <v>147</v>
      </c>
      <c r="D41" s="25"/>
      <c r="E41" s="25"/>
      <c r="F41" s="25"/>
      <c r="G41" s="25"/>
      <c r="H41" s="25"/>
      <c r="I41" s="25"/>
      <c r="J41" s="25"/>
      <c r="K41" s="25"/>
      <c r="L41" s="25"/>
      <c r="M41" s="25"/>
      <c r="N41" s="25"/>
      <c r="O41" s="25"/>
      <c r="P41" s="25"/>
      <c r="Q41" s="25"/>
      <c r="R41" s="25"/>
      <c r="S41" s="25"/>
      <c r="T41" s="25"/>
      <c r="U41" s="25"/>
      <c r="V41" s="25"/>
      <c r="W41" s="25"/>
      <c r="X41" s="25"/>
      <c r="Y41" s="25"/>
    </row>
    <row r="42" spans="1:25" ht="15.75" thickBot="1">
      <c r="A42" s="73"/>
      <c r="B42" s="46"/>
      <c r="C42" s="115">
        <v>2013</v>
      </c>
      <c r="D42" s="115"/>
      <c r="E42" s="115"/>
      <c r="F42" s="53"/>
      <c r="G42" s="115">
        <v>2012</v>
      </c>
      <c r="H42" s="115"/>
      <c r="I42" s="115"/>
      <c r="J42" s="53"/>
      <c r="K42" s="115">
        <v>2013</v>
      </c>
      <c r="L42" s="115"/>
      <c r="M42" s="115"/>
      <c r="N42" s="53"/>
      <c r="O42" s="115">
        <v>2012</v>
      </c>
      <c r="P42" s="115"/>
      <c r="Q42" s="115"/>
      <c r="R42" s="53"/>
      <c r="S42" s="115">
        <v>2013</v>
      </c>
      <c r="T42" s="115"/>
      <c r="U42" s="115"/>
      <c r="V42" s="53"/>
      <c r="W42" s="115">
        <v>2012</v>
      </c>
      <c r="X42" s="115"/>
      <c r="Y42" s="115"/>
    </row>
    <row r="43" spans="1:25" ht="15.75" thickBot="1">
      <c r="A43" s="73"/>
      <c r="B43" s="13" t="s">
        <v>341</v>
      </c>
      <c r="C43" s="25" t="s">
        <v>350</v>
      </c>
      <c r="D43" s="25"/>
      <c r="E43" s="25"/>
      <c r="F43" s="25"/>
      <c r="G43" s="25"/>
      <c r="H43" s="25"/>
      <c r="I43" s="25"/>
      <c r="J43" s="11"/>
      <c r="K43" s="25" t="s">
        <v>343</v>
      </c>
      <c r="L43" s="25"/>
      <c r="M43" s="25"/>
      <c r="N43" s="25"/>
      <c r="O43" s="25"/>
      <c r="P43" s="25"/>
      <c r="Q43" s="25"/>
      <c r="R43" s="11"/>
      <c r="S43" s="25" t="s">
        <v>344</v>
      </c>
      <c r="T43" s="25"/>
      <c r="U43" s="25"/>
      <c r="V43" s="25"/>
      <c r="W43" s="25"/>
      <c r="X43" s="25"/>
      <c r="Y43" s="25"/>
    </row>
    <row r="44" spans="1:25">
      <c r="A44" s="73"/>
      <c r="B44" s="28" t="s">
        <v>329</v>
      </c>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73"/>
      <c r="B45" s="130" t="s">
        <v>330</v>
      </c>
      <c r="C45" s="77" t="s">
        <v>150</v>
      </c>
      <c r="D45" s="83" t="s">
        <v>185</v>
      </c>
      <c r="E45" s="26"/>
      <c r="F45" s="26"/>
      <c r="G45" s="77" t="s">
        <v>150</v>
      </c>
      <c r="H45" s="83" t="s">
        <v>185</v>
      </c>
      <c r="I45" s="26"/>
      <c r="J45" s="26"/>
      <c r="K45" s="77" t="s">
        <v>150</v>
      </c>
      <c r="L45" s="83" t="s">
        <v>351</v>
      </c>
      <c r="M45" s="77" t="s">
        <v>166</v>
      </c>
      <c r="N45" s="26"/>
      <c r="O45" s="77" t="s">
        <v>150</v>
      </c>
      <c r="P45" s="83" t="s">
        <v>352</v>
      </c>
      <c r="Q45" s="77" t="s">
        <v>166</v>
      </c>
      <c r="R45" s="26"/>
      <c r="S45" s="77" t="s">
        <v>150</v>
      </c>
      <c r="T45" s="83" t="s">
        <v>353</v>
      </c>
      <c r="U45" s="77" t="s">
        <v>166</v>
      </c>
      <c r="V45" s="26"/>
      <c r="W45" s="77" t="s">
        <v>150</v>
      </c>
      <c r="X45" s="83" t="s">
        <v>347</v>
      </c>
      <c r="Y45" s="77" t="s">
        <v>166</v>
      </c>
    </row>
    <row r="46" spans="1:25">
      <c r="A46" s="73"/>
      <c r="B46" s="130"/>
      <c r="C46" s="77"/>
      <c r="D46" s="83"/>
      <c r="E46" s="26"/>
      <c r="F46" s="26"/>
      <c r="G46" s="77"/>
      <c r="H46" s="83"/>
      <c r="I46" s="26"/>
      <c r="J46" s="26"/>
      <c r="K46" s="77"/>
      <c r="L46" s="83"/>
      <c r="M46" s="77"/>
      <c r="N46" s="26"/>
      <c r="O46" s="77"/>
      <c r="P46" s="83"/>
      <c r="Q46" s="77"/>
      <c r="R46" s="26"/>
      <c r="S46" s="77"/>
      <c r="T46" s="83"/>
      <c r="U46" s="77"/>
      <c r="V46" s="26"/>
      <c r="W46" s="77"/>
      <c r="X46" s="83"/>
      <c r="Y46" s="77"/>
    </row>
    <row r="47" spans="1:25">
      <c r="A47" s="73"/>
      <c r="B47" s="131" t="s">
        <v>334</v>
      </c>
      <c r="C47" s="99" t="s">
        <v>185</v>
      </c>
      <c r="D47" s="99"/>
      <c r="E47" s="32"/>
      <c r="F47" s="32"/>
      <c r="G47" s="99" t="s">
        <v>185</v>
      </c>
      <c r="H47" s="99"/>
      <c r="I47" s="32"/>
      <c r="J47" s="32"/>
      <c r="K47" s="99" t="s">
        <v>348</v>
      </c>
      <c r="L47" s="99"/>
      <c r="M47" s="28" t="s">
        <v>166</v>
      </c>
      <c r="N47" s="32"/>
      <c r="O47" s="99" t="s">
        <v>185</v>
      </c>
      <c r="P47" s="99"/>
      <c r="Q47" s="32"/>
      <c r="R47" s="32"/>
      <c r="S47" s="99" t="s">
        <v>185</v>
      </c>
      <c r="T47" s="99"/>
      <c r="U47" s="32"/>
      <c r="V47" s="32"/>
      <c r="W47" s="99" t="s">
        <v>185</v>
      </c>
      <c r="X47" s="99"/>
      <c r="Y47" s="32"/>
    </row>
    <row r="48" spans="1:25">
      <c r="A48" s="73"/>
      <c r="B48" s="131"/>
      <c r="C48" s="99"/>
      <c r="D48" s="99"/>
      <c r="E48" s="32"/>
      <c r="F48" s="32"/>
      <c r="G48" s="99"/>
      <c r="H48" s="99"/>
      <c r="I48" s="32"/>
      <c r="J48" s="32"/>
      <c r="K48" s="99"/>
      <c r="L48" s="99"/>
      <c r="M48" s="28"/>
      <c r="N48" s="32"/>
      <c r="O48" s="99"/>
      <c r="P48" s="99"/>
      <c r="Q48" s="32"/>
      <c r="R48" s="32"/>
      <c r="S48" s="99"/>
      <c r="T48" s="99"/>
      <c r="U48" s="32"/>
      <c r="V48" s="32"/>
      <c r="W48" s="99"/>
      <c r="X48" s="99"/>
      <c r="Y48" s="32"/>
    </row>
    <row r="49" spans="1:25">
      <c r="A49" s="73"/>
      <c r="B49" s="77" t="s">
        <v>336</v>
      </c>
      <c r="C49" s="77"/>
      <c r="D49" s="77"/>
      <c r="E49" s="77"/>
      <c r="F49" s="77"/>
      <c r="G49" s="77"/>
      <c r="H49" s="77"/>
      <c r="I49" s="77"/>
      <c r="J49" s="77"/>
      <c r="K49" s="77"/>
      <c r="L49" s="77"/>
      <c r="M49" s="77"/>
      <c r="N49" s="77"/>
      <c r="O49" s="77"/>
      <c r="P49" s="77"/>
      <c r="Q49" s="77"/>
      <c r="R49" s="77"/>
      <c r="S49" s="77"/>
      <c r="T49" s="77"/>
      <c r="U49" s="77"/>
      <c r="V49" s="77"/>
      <c r="W49" s="77"/>
      <c r="X49" s="77"/>
      <c r="Y49" s="77"/>
    </row>
    <row r="50" spans="1:25">
      <c r="A50" s="73"/>
      <c r="B50" s="131" t="s">
        <v>354</v>
      </c>
      <c r="C50" s="99" t="s">
        <v>185</v>
      </c>
      <c r="D50" s="99"/>
      <c r="E50" s="32"/>
      <c r="F50" s="32"/>
      <c r="G50" s="99" t="s">
        <v>348</v>
      </c>
      <c r="H50" s="99"/>
      <c r="I50" s="28" t="s">
        <v>166</v>
      </c>
      <c r="J50" s="32"/>
      <c r="K50" s="99" t="s">
        <v>185</v>
      </c>
      <c r="L50" s="99"/>
      <c r="M50" s="32"/>
      <c r="N50" s="32"/>
      <c r="O50" s="99" t="s">
        <v>185</v>
      </c>
      <c r="P50" s="99"/>
      <c r="Q50" s="32"/>
      <c r="R50" s="32"/>
      <c r="S50" s="99" t="s">
        <v>185</v>
      </c>
      <c r="T50" s="99"/>
      <c r="U50" s="32"/>
      <c r="V50" s="32"/>
      <c r="W50" s="99" t="s">
        <v>185</v>
      </c>
      <c r="X50" s="99"/>
      <c r="Y50" s="32"/>
    </row>
    <row r="51" spans="1:25">
      <c r="A51" s="73"/>
      <c r="B51" s="131"/>
      <c r="C51" s="99"/>
      <c r="D51" s="99"/>
      <c r="E51" s="32"/>
      <c r="F51" s="32"/>
      <c r="G51" s="99"/>
      <c r="H51" s="99"/>
      <c r="I51" s="28"/>
      <c r="J51" s="32"/>
      <c r="K51" s="99"/>
      <c r="L51" s="99"/>
      <c r="M51" s="32"/>
      <c r="N51" s="32"/>
      <c r="O51" s="99"/>
      <c r="P51" s="99"/>
      <c r="Q51" s="32"/>
      <c r="R51" s="32"/>
      <c r="S51" s="99"/>
      <c r="T51" s="99"/>
      <c r="U51" s="32"/>
      <c r="V51" s="32"/>
      <c r="W51" s="99"/>
      <c r="X51" s="99"/>
      <c r="Y51" s="32"/>
    </row>
    <row r="52" spans="1:25">
      <c r="A52" s="73"/>
      <c r="B52" s="130" t="s">
        <v>334</v>
      </c>
      <c r="C52" s="83" t="s">
        <v>345</v>
      </c>
      <c r="D52" s="83"/>
      <c r="E52" s="77" t="s">
        <v>166</v>
      </c>
      <c r="F52" s="26"/>
      <c r="G52" s="83">
        <v>1.4</v>
      </c>
      <c r="H52" s="83"/>
      <c r="I52" s="26"/>
      <c r="J52" s="26"/>
      <c r="K52" s="83" t="s">
        <v>185</v>
      </c>
      <c r="L52" s="83"/>
      <c r="M52" s="26"/>
      <c r="N52" s="26"/>
      <c r="O52" s="83" t="s">
        <v>185</v>
      </c>
      <c r="P52" s="83"/>
      <c r="Q52" s="26"/>
      <c r="R52" s="26"/>
      <c r="S52" s="83" t="s">
        <v>185</v>
      </c>
      <c r="T52" s="83"/>
      <c r="U52" s="26"/>
      <c r="V52" s="26"/>
      <c r="W52" s="83" t="s">
        <v>185</v>
      </c>
      <c r="X52" s="83"/>
      <c r="Y52" s="26"/>
    </row>
    <row r="53" spans="1:25" ht="15.75" thickBot="1">
      <c r="A53" s="73"/>
      <c r="B53" s="130"/>
      <c r="C53" s="84"/>
      <c r="D53" s="84"/>
      <c r="E53" s="85"/>
      <c r="F53" s="26"/>
      <c r="G53" s="84"/>
      <c r="H53" s="84"/>
      <c r="I53" s="37"/>
      <c r="J53" s="26"/>
      <c r="K53" s="84"/>
      <c r="L53" s="84"/>
      <c r="M53" s="37"/>
      <c r="N53" s="26"/>
      <c r="O53" s="84"/>
      <c r="P53" s="84"/>
      <c r="Q53" s="37"/>
      <c r="R53" s="26"/>
      <c r="S53" s="84"/>
      <c r="T53" s="84"/>
      <c r="U53" s="37"/>
      <c r="V53" s="26"/>
      <c r="W53" s="84"/>
      <c r="X53" s="84"/>
      <c r="Y53" s="37"/>
    </row>
    <row r="54" spans="1:25">
      <c r="A54" s="73"/>
      <c r="B54" s="27" t="s">
        <v>180</v>
      </c>
      <c r="C54" s="29" t="s">
        <v>150</v>
      </c>
      <c r="D54" s="133" t="s">
        <v>345</v>
      </c>
      <c r="E54" s="29" t="s">
        <v>166</v>
      </c>
      <c r="F54" s="32"/>
      <c r="G54" s="29" t="s">
        <v>150</v>
      </c>
      <c r="H54" s="133">
        <v>1.3</v>
      </c>
      <c r="I54" s="33"/>
      <c r="J54" s="32"/>
      <c r="K54" s="29" t="s">
        <v>150</v>
      </c>
      <c r="L54" s="133" t="s">
        <v>345</v>
      </c>
      <c r="M54" s="29" t="s">
        <v>166</v>
      </c>
      <c r="N54" s="32"/>
      <c r="O54" s="29" t="s">
        <v>150</v>
      </c>
      <c r="P54" s="133" t="s">
        <v>352</v>
      </c>
      <c r="Q54" s="29" t="s">
        <v>166</v>
      </c>
      <c r="R54" s="32"/>
      <c r="S54" s="29" t="s">
        <v>150</v>
      </c>
      <c r="T54" s="133" t="s">
        <v>353</v>
      </c>
      <c r="U54" s="29" t="s">
        <v>166</v>
      </c>
      <c r="V54" s="32"/>
      <c r="W54" s="29" t="s">
        <v>150</v>
      </c>
      <c r="X54" s="133" t="s">
        <v>347</v>
      </c>
      <c r="Y54" s="29" t="s">
        <v>166</v>
      </c>
    </row>
    <row r="55" spans="1:25" ht="15.75" thickBot="1">
      <c r="A55" s="73"/>
      <c r="B55" s="27"/>
      <c r="C55" s="132"/>
      <c r="D55" s="134"/>
      <c r="E55" s="132"/>
      <c r="F55" s="32"/>
      <c r="G55" s="132"/>
      <c r="H55" s="134"/>
      <c r="I55" s="45"/>
      <c r="J55" s="32"/>
      <c r="K55" s="132"/>
      <c r="L55" s="134"/>
      <c r="M55" s="132"/>
      <c r="N55" s="32"/>
      <c r="O55" s="132"/>
      <c r="P55" s="134"/>
      <c r="Q55" s="132"/>
      <c r="R55" s="32"/>
      <c r="S55" s="132"/>
      <c r="T55" s="134"/>
      <c r="U55" s="132"/>
      <c r="V55" s="32"/>
      <c r="W55" s="132"/>
      <c r="X55" s="134"/>
      <c r="Y55" s="132"/>
    </row>
    <row r="56" spans="1:25" ht="15.75" thickTop="1">
      <c r="A56" s="73"/>
      <c r="B56" s="12"/>
      <c r="C56" s="12"/>
    </row>
    <row r="57" spans="1:25" ht="114.75">
      <c r="A57" s="73"/>
      <c r="B57" s="135" t="s">
        <v>355</v>
      </c>
      <c r="C57" s="136" t="s">
        <v>356</v>
      </c>
    </row>
  </sheetData>
  <mergeCells count="317">
    <mergeCell ref="Y54:Y55"/>
    <mergeCell ref="A1:A2"/>
    <mergeCell ref="B1:Y1"/>
    <mergeCell ref="B2:Y2"/>
    <mergeCell ref="A3:A19"/>
    <mergeCell ref="B3:Y3"/>
    <mergeCell ref="B4:Y4"/>
    <mergeCell ref="A20:A57"/>
    <mergeCell ref="B20:Y20"/>
    <mergeCell ref="B21:Y21"/>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B49:Y49"/>
    <mergeCell ref="B50:B51"/>
    <mergeCell ref="C50:D51"/>
    <mergeCell ref="E50:E51"/>
    <mergeCell ref="F50:F51"/>
    <mergeCell ref="G50:H51"/>
    <mergeCell ref="I50:I51"/>
    <mergeCell ref="J50:J51"/>
    <mergeCell ref="K50:L51"/>
    <mergeCell ref="M50:M51"/>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C43:I43"/>
    <mergeCell ref="K43:Q43"/>
    <mergeCell ref="S43:Y43"/>
    <mergeCell ref="B44:Y44"/>
    <mergeCell ref="B45:B46"/>
    <mergeCell ref="C45:C46"/>
    <mergeCell ref="D45:D46"/>
    <mergeCell ref="E45:E46"/>
    <mergeCell ref="F45:F46"/>
    <mergeCell ref="G45:G46"/>
    <mergeCell ref="C40:Y40"/>
    <mergeCell ref="C41:Y41"/>
    <mergeCell ref="C42:E42"/>
    <mergeCell ref="G42:I42"/>
    <mergeCell ref="K42:M42"/>
    <mergeCell ref="O42:Q42"/>
    <mergeCell ref="S42:U42"/>
    <mergeCell ref="W42:Y42"/>
    <mergeCell ref="W38:Y38"/>
    <mergeCell ref="C39:E39"/>
    <mergeCell ref="G39:I39"/>
    <mergeCell ref="K39:M39"/>
    <mergeCell ref="O39:Q39"/>
    <mergeCell ref="S39:U39"/>
    <mergeCell ref="W39:Y39"/>
    <mergeCell ref="U36:U37"/>
    <mergeCell ref="V36:V37"/>
    <mergeCell ref="W36:W37"/>
    <mergeCell ref="X36:X37"/>
    <mergeCell ref="Y36:Y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B33:Y33"/>
    <mergeCell ref="B34:B35"/>
    <mergeCell ref="C34:D35"/>
    <mergeCell ref="E34:E35"/>
    <mergeCell ref="F34:F35"/>
    <mergeCell ref="G34:H35"/>
    <mergeCell ref="I34:I35"/>
    <mergeCell ref="J34:J35"/>
    <mergeCell ref="K34:L35"/>
    <mergeCell ref="M34:M35"/>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C27:I27"/>
    <mergeCell ref="K27:Q27"/>
    <mergeCell ref="S27:Y27"/>
    <mergeCell ref="B28:Y28"/>
    <mergeCell ref="B29:B30"/>
    <mergeCell ref="C29:C30"/>
    <mergeCell ref="D29:D30"/>
    <mergeCell ref="E29:E30"/>
    <mergeCell ref="F29:F30"/>
    <mergeCell ref="G29:G30"/>
    <mergeCell ref="C26:E26"/>
    <mergeCell ref="G26:I26"/>
    <mergeCell ref="K26:M26"/>
    <mergeCell ref="O26:Q26"/>
    <mergeCell ref="S26:U26"/>
    <mergeCell ref="W26:Y26"/>
    <mergeCell ref="Q18:Q19"/>
    <mergeCell ref="R18:R19"/>
    <mergeCell ref="S18:S19"/>
    <mergeCell ref="B22:Y22"/>
    <mergeCell ref="C24:Y24"/>
    <mergeCell ref="C25:Y25"/>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K16:L17"/>
    <mergeCell ref="M16:M17"/>
    <mergeCell ref="N16:N17"/>
    <mergeCell ref="O16:P17"/>
    <mergeCell ref="Q16:Q17"/>
    <mergeCell ref="R16:R17"/>
    <mergeCell ref="R13:R14"/>
    <mergeCell ref="S13:S14"/>
    <mergeCell ref="B15:S15"/>
    <mergeCell ref="B16:B17"/>
    <mergeCell ref="C16:D17"/>
    <mergeCell ref="E16:E17"/>
    <mergeCell ref="F16:F17"/>
    <mergeCell ref="G16:H17"/>
    <mergeCell ref="I16:I17"/>
    <mergeCell ref="J16:J17"/>
    <mergeCell ref="J13:J14"/>
    <mergeCell ref="K13:L14"/>
    <mergeCell ref="M13:M14"/>
    <mergeCell ref="N13:N14"/>
    <mergeCell ref="O13:P14"/>
    <mergeCell ref="Q13:Q14"/>
    <mergeCell ref="P11:P12"/>
    <mergeCell ref="Q11:Q12"/>
    <mergeCell ref="R11:R12"/>
    <mergeCell ref="S11:S12"/>
    <mergeCell ref="B13:B14"/>
    <mergeCell ref="C13:D14"/>
    <mergeCell ref="E13:E14"/>
    <mergeCell ref="F13:F14"/>
    <mergeCell ref="G13:H14"/>
    <mergeCell ref="I13:I14"/>
    <mergeCell ref="J11:J12"/>
    <mergeCell ref="K11:K12"/>
    <mergeCell ref="L11:L12"/>
    <mergeCell ref="M11:M12"/>
    <mergeCell ref="N11:N12"/>
    <mergeCell ref="O11:O12"/>
    <mergeCell ref="S8:S9"/>
    <mergeCell ref="B10:S10"/>
    <mergeCell ref="B11:B12"/>
    <mergeCell ref="C11:C12"/>
    <mergeCell ref="D11:D12"/>
    <mergeCell ref="E11:E12"/>
    <mergeCell ref="F11:F12"/>
    <mergeCell ref="G11:G12"/>
    <mergeCell ref="H11:H12"/>
    <mergeCell ref="I11:I12"/>
    <mergeCell ref="K8:M8"/>
    <mergeCell ref="K9:M9"/>
    <mergeCell ref="N8:N9"/>
    <mergeCell ref="O8:Q8"/>
    <mergeCell ref="O9:Q9"/>
    <mergeCell ref="R8:R9"/>
    <mergeCell ref="B5:S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7.7109375" bestFit="1" customWidth="1"/>
    <col min="3" max="3" width="2" bestFit="1" customWidth="1"/>
    <col min="4" max="4" width="6"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73" t="s">
        <v>366</v>
      </c>
      <c r="B3" s="74" t="s">
        <v>5</v>
      </c>
      <c r="C3" s="74"/>
      <c r="D3" s="74"/>
      <c r="E3" s="74"/>
      <c r="F3" s="74"/>
      <c r="G3" s="74"/>
      <c r="H3" s="74"/>
      <c r="I3" s="74"/>
      <c r="J3" s="74"/>
      <c r="K3" s="74"/>
      <c r="L3" s="74"/>
      <c r="M3" s="74"/>
      <c r="N3" s="74"/>
      <c r="O3" s="74"/>
      <c r="P3" s="74"/>
      <c r="Q3" s="74"/>
    </row>
    <row r="4" spans="1:17">
      <c r="A4" s="73"/>
      <c r="B4" s="26" t="s">
        <v>367</v>
      </c>
      <c r="C4" s="26"/>
      <c r="D4" s="26"/>
      <c r="E4" s="26"/>
      <c r="F4" s="26"/>
      <c r="G4" s="26"/>
      <c r="H4" s="26"/>
      <c r="I4" s="26"/>
      <c r="J4" s="26"/>
      <c r="K4" s="26"/>
      <c r="L4" s="26"/>
      <c r="M4" s="26"/>
      <c r="N4" s="26"/>
      <c r="O4" s="26"/>
      <c r="P4" s="26"/>
      <c r="Q4" s="26"/>
    </row>
    <row r="5" spans="1:17">
      <c r="A5" s="73"/>
      <c r="B5" s="22"/>
      <c r="C5" s="22"/>
      <c r="D5" s="22"/>
      <c r="E5" s="22"/>
      <c r="F5" s="22"/>
      <c r="G5" s="22"/>
      <c r="H5" s="22"/>
      <c r="I5" s="22"/>
      <c r="J5" s="22"/>
      <c r="K5" s="22"/>
      <c r="L5" s="22"/>
      <c r="M5" s="22"/>
      <c r="N5" s="22"/>
      <c r="O5" s="22"/>
      <c r="P5" s="22"/>
      <c r="Q5" s="22"/>
    </row>
    <row r="6" spans="1:17">
      <c r="A6" s="73"/>
      <c r="B6" s="12"/>
      <c r="C6" s="12"/>
      <c r="D6" s="12"/>
      <c r="E6" s="12"/>
      <c r="F6" s="12"/>
      <c r="G6" s="12"/>
      <c r="H6" s="12"/>
      <c r="I6" s="12"/>
      <c r="J6" s="12"/>
      <c r="K6" s="12"/>
      <c r="L6" s="12"/>
      <c r="M6" s="12"/>
      <c r="N6" s="12"/>
      <c r="O6" s="12"/>
      <c r="P6" s="12"/>
      <c r="Q6" s="12"/>
    </row>
    <row r="7" spans="1:17">
      <c r="A7" s="73"/>
      <c r="B7" s="11"/>
      <c r="C7" s="24" t="s">
        <v>298</v>
      </c>
      <c r="D7" s="24"/>
      <c r="E7" s="24"/>
      <c r="F7" s="24"/>
      <c r="G7" s="24"/>
      <c r="H7" s="24"/>
      <c r="I7" s="24"/>
      <c r="J7" s="11"/>
      <c r="K7" s="24" t="s">
        <v>299</v>
      </c>
      <c r="L7" s="24"/>
      <c r="M7" s="24"/>
      <c r="N7" s="24"/>
      <c r="O7" s="24"/>
      <c r="P7" s="24"/>
      <c r="Q7" s="24"/>
    </row>
    <row r="8" spans="1:17" ht="15.75" thickBot="1">
      <c r="A8" s="73"/>
      <c r="B8" s="11"/>
      <c r="C8" s="25" t="s">
        <v>368</v>
      </c>
      <c r="D8" s="25"/>
      <c r="E8" s="25"/>
      <c r="F8" s="25"/>
      <c r="G8" s="25"/>
      <c r="H8" s="25"/>
      <c r="I8" s="25"/>
      <c r="J8" s="11"/>
      <c r="K8" s="25" t="s">
        <v>368</v>
      </c>
      <c r="L8" s="25"/>
      <c r="M8" s="25"/>
      <c r="N8" s="25"/>
      <c r="O8" s="25"/>
      <c r="P8" s="25"/>
      <c r="Q8" s="25"/>
    </row>
    <row r="9" spans="1:17" ht="15.75" thickBot="1">
      <c r="A9" s="73"/>
      <c r="B9" s="13" t="s">
        <v>369</v>
      </c>
      <c r="C9" s="115">
        <v>2013</v>
      </c>
      <c r="D9" s="115"/>
      <c r="E9" s="115"/>
      <c r="F9" s="11"/>
      <c r="G9" s="115">
        <v>2012</v>
      </c>
      <c r="H9" s="115"/>
      <c r="I9" s="115"/>
      <c r="J9" s="11"/>
      <c r="K9" s="115">
        <v>2013</v>
      </c>
      <c r="L9" s="115"/>
      <c r="M9" s="115"/>
      <c r="N9" s="11"/>
      <c r="O9" s="115">
        <v>2012</v>
      </c>
      <c r="P9" s="115"/>
      <c r="Q9" s="115"/>
    </row>
    <row r="10" spans="1:17">
      <c r="A10" s="73"/>
      <c r="B10" s="27" t="s">
        <v>370</v>
      </c>
      <c r="C10" s="133">
        <v>243</v>
      </c>
      <c r="D10" s="133"/>
      <c r="E10" s="33"/>
      <c r="F10" s="32"/>
      <c r="G10" s="133">
        <v>838</v>
      </c>
      <c r="H10" s="133"/>
      <c r="I10" s="33"/>
      <c r="J10" s="32"/>
      <c r="K10" s="31">
        <v>2231</v>
      </c>
      <c r="L10" s="31"/>
      <c r="M10" s="33"/>
      <c r="N10" s="32"/>
      <c r="O10" s="31">
        <v>4133</v>
      </c>
      <c r="P10" s="31"/>
      <c r="Q10" s="33"/>
    </row>
    <row r="11" spans="1:17">
      <c r="A11" s="73"/>
      <c r="B11" s="27"/>
      <c r="C11" s="99"/>
      <c r="D11" s="99"/>
      <c r="E11" s="32"/>
      <c r="F11" s="32"/>
      <c r="G11" s="99"/>
      <c r="H11" s="99"/>
      <c r="I11" s="32"/>
      <c r="J11" s="32"/>
      <c r="K11" s="137"/>
      <c r="L11" s="137"/>
      <c r="M11" s="138"/>
      <c r="N11" s="32"/>
      <c r="O11" s="137"/>
      <c r="P11" s="137"/>
      <c r="Q11" s="138"/>
    </row>
    <row r="12" spans="1:17">
      <c r="A12" s="73"/>
      <c r="B12" s="34" t="s">
        <v>371</v>
      </c>
      <c r="C12" s="77" t="s">
        <v>150</v>
      </c>
      <c r="D12" s="35">
        <v>6914</v>
      </c>
      <c r="E12" s="26"/>
      <c r="F12" s="26"/>
      <c r="G12" s="77" t="s">
        <v>150</v>
      </c>
      <c r="H12" s="35">
        <v>21229</v>
      </c>
      <c r="I12" s="26"/>
      <c r="J12" s="26"/>
      <c r="K12" s="77" t="s">
        <v>150</v>
      </c>
      <c r="L12" s="35">
        <v>60325</v>
      </c>
      <c r="M12" s="26"/>
      <c r="N12" s="26"/>
      <c r="O12" s="77" t="s">
        <v>150</v>
      </c>
      <c r="P12" s="35">
        <v>87130</v>
      </c>
      <c r="Q12" s="26"/>
    </row>
    <row r="13" spans="1:17">
      <c r="A13" s="73"/>
      <c r="B13" s="34"/>
      <c r="C13" s="77"/>
      <c r="D13" s="35"/>
      <c r="E13" s="26"/>
      <c r="F13" s="26"/>
      <c r="G13" s="77"/>
      <c r="H13" s="35"/>
      <c r="I13" s="26"/>
      <c r="J13" s="26"/>
      <c r="K13" s="77"/>
      <c r="L13" s="35"/>
      <c r="M13" s="26"/>
      <c r="N13" s="26"/>
      <c r="O13" s="77"/>
      <c r="P13" s="35"/>
      <c r="Q13" s="26"/>
    </row>
    <row r="14" spans="1:17">
      <c r="A14" s="73"/>
      <c r="B14" s="27" t="s">
        <v>372</v>
      </c>
      <c r="C14" s="28" t="s">
        <v>150</v>
      </c>
      <c r="D14" s="99">
        <v>28.49</v>
      </c>
      <c r="E14" s="32"/>
      <c r="F14" s="32"/>
      <c r="G14" s="28" t="s">
        <v>150</v>
      </c>
      <c r="H14" s="99">
        <v>25.34</v>
      </c>
      <c r="I14" s="32"/>
      <c r="J14" s="32"/>
      <c r="K14" s="28" t="s">
        <v>150</v>
      </c>
      <c r="L14" s="99">
        <v>27.04</v>
      </c>
      <c r="M14" s="32"/>
      <c r="N14" s="32"/>
      <c r="O14" s="28" t="s">
        <v>150</v>
      </c>
      <c r="P14" s="99">
        <v>21.08</v>
      </c>
      <c r="Q14" s="32"/>
    </row>
    <row r="15" spans="1:17">
      <c r="A15" s="73"/>
      <c r="B15" s="27"/>
      <c r="C15" s="28"/>
      <c r="D15" s="99"/>
      <c r="E15" s="32"/>
      <c r="F15" s="32"/>
      <c r="G15" s="28"/>
      <c r="H15" s="99"/>
      <c r="I15" s="32"/>
      <c r="J15" s="32"/>
      <c r="K15" s="28"/>
      <c r="L15" s="99"/>
      <c r="M15" s="32"/>
      <c r="N15" s="32"/>
      <c r="O15" s="28"/>
      <c r="P15" s="99"/>
      <c r="Q15" s="32"/>
    </row>
  </sheetData>
  <mergeCells count="59">
    <mergeCell ref="N14:N15"/>
    <mergeCell ref="O14:O15"/>
    <mergeCell ref="P14:P15"/>
    <mergeCell ref="Q14:Q15"/>
    <mergeCell ref="A1:A2"/>
    <mergeCell ref="B1:Q1"/>
    <mergeCell ref="B2:Q2"/>
    <mergeCell ref="A3:A15"/>
    <mergeCell ref="B3:Q3"/>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2.7109375" customWidth="1"/>
    <col min="4" max="4" width="11.5703125" customWidth="1"/>
    <col min="5" max="6" width="13" customWidth="1"/>
    <col min="7" max="7" width="2.7109375" customWidth="1"/>
    <col min="8" max="8" width="8.42578125" customWidth="1"/>
    <col min="9" max="10" width="13" customWidth="1"/>
    <col min="11" max="11" width="2.7109375" customWidth="1"/>
    <col min="12" max="12" width="11.5703125" customWidth="1"/>
    <col min="13" max="13" width="2.140625" customWidth="1"/>
    <col min="14" max="14" width="13" customWidth="1"/>
    <col min="15" max="15" width="2.7109375" customWidth="1"/>
    <col min="16" max="16" width="11.5703125" customWidth="1"/>
    <col min="17" max="17" width="2.140625" customWidth="1"/>
    <col min="18" max="18" width="13" customWidth="1"/>
    <col min="19" max="19" width="2.7109375" customWidth="1"/>
    <col min="20" max="20" width="11.5703125" customWidth="1"/>
    <col min="21" max="21" width="13" customWidth="1"/>
  </cols>
  <sheetData>
    <row r="1" spans="1:21" ht="15" customHeight="1">
      <c r="A1" s="7" t="s">
        <v>6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73" t="s">
        <v>607</v>
      </c>
      <c r="B3" s="74" t="s">
        <v>5</v>
      </c>
      <c r="C3" s="74"/>
      <c r="D3" s="74"/>
      <c r="E3" s="74"/>
      <c r="F3" s="74"/>
      <c r="G3" s="74"/>
      <c r="H3" s="74"/>
      <c r="I3" s="74"/>
      <c r="J3" s="74"/>
      <c r="K3" s="74"/>
      <c r="L3" s="74"/>
      <c r="M3" s="74"/>
      <c r="N3" s="74"/>
      <c r="O3" s="74"/>
      <c r="P3" s="74"/>
      <c r="Q3" s="74"/>
      <c r="R3" s="74"/>
      <c r="S3" s="74"/>
      <c r="T3" s="74"/>
      <c r="U3" s="74"/>
    </row>
    <row r="4" spans="1:21">
      <c r="A4" s="73"/>
      <c r="B4" s="26" t="s">
        <v>381</v>
      </c>
      <c r="C4" s="26"/>
      <c r="D4" s="26"/>
      <c r="E4" s="26"/>
      <c r="F4" s="26"/>
      <c r="G4" s="26"/>
      <c r="H4" s="26"/>
      <c r="I4" s="26"/>
      <c r="J4" s="26"/>
      <c r="K4" s="26"/>
      <c r="L4" s="26"/>
      <c r="M4" s="26"/>
      <c r="N4" s="26"/>
      <c r="O4" s="26"/>
      <c r="P4" s="26"/>
      <c r="Q4" s="26"/>
      <c r="R4" s="26"/>
      <c r="S4" s="26"/>
      <c r="T4" s="26"/>
      <c r="U4" s="26"/>
    </row>
    <row r="5" spans="1:21">
      <c r="A5" s="73"/>
      <c r="B5" s="22"/>
      <c r="C5" s="22"/>
      <c r="D5" s="22"/>
      <c r="E5" s="22"/>
      <c r="F5" s="22"/>
      <c r="G5" s="22"/>
      <c r="H5" s="22"/>
      <c r="I5" s="22"/>
      <c r="J5" s="22"/>
      <c r="K5" s="22"/>
      <c r="L5" s="22"/>
      <c r="M5" s="22"/>
      <c r="N5" s="22"/>
      <c r="O5" s="22"/>
      <c r="P5" s="22"/>
      <c r="Q5" s="22"/>
      <c r="R5" s="22"/>
      <c r="S5" s="22"/>
      <c r="T5" s="22"/>
      <c r="U5" s="22"/>
    </row>
    <row r="6" spans="1:21">
      <c r="A6" s="73"/>
      <c r="B6" s="12"/>
      <c r="C6" s="12"/>
      <c r="D6" s="12"/>
      <c r="E6" s="12"/>
      <c r="F6" s="12"/>
      <c r="G6" s="12"/>
      <c r="H6" s="12"/>
      <c r="I6" s="12"/>
      <c r="J6" s="12"/>
      <c r="K6" s="12"/>
      <c r="L6" s="12"/>
      <c r="M6" s="12"/>
      <c r="N6" s="12"/>
      <c r="O6" s="12"/>
      <c r="P6" s="12"/>
      <c r="Q6" s="12"/>
      <c r="R6" s="12"/>
      <c r="S6" s="12"/>
      <c r="T6" s="12"/>
      <c r="U6" s="12"/>
    </row>
    <row r="7" spans="1:21">
      <c r="A7" s="73"/>
      <c r="B7" s="11"/>
      <c r="C7" s="24" t="s">
        <v>298</v>
      </c>
      <c r="D7" s="24"/>
      <c r="E7" s="24"/>
      <c r="F7" s="24"/>
      <c r="G7" s="24"/>
      <c r="H7" s="24"/>
      <c r="I7" s="24"/>
      <c r="J7" s="24"/>
      <c r="K7" s="24"/>
      <c r="L7" s="24"/>
      <c r="M7" s="24"/>
      <c r="N7" s="24"/>
      <c r="O7" s="24"/>
      <c r="P7" s="24"/>
      <c r="Q7" s="24"/>
      <c r="R7" s="24"/>
      <c r="S7" s="24"/>
      <c r="T7" s="24"/>
      <c r="U7" s="24"/>
    </row>
    <row r="8" spans="1:21" ht="15.75" thickBot="1">
      <c r="A8" s="73"/>
      <c r="B8" s="46"/>
      <c r="C8" s="25" t="s">
        <v>368</v>
      </c>
      <c r="D8" s="25"/>
      <c r="E8" s="25"/>
      <c r="F8" s="25"/>
      <c r="G8" s="25"/>
      <c r="H8" s="25"/>
      <c r="I8" s="25"/>
      <c r="J8" s="25"/>
      <c r="K8" s="25"/>
      <c r="L8" s="25"/>
      <c r="M8" s="25"/>
      <c r="N8" s="25"/>
      <c r="O8" s="25"/>
      <c r="P8" s="25"/>
      <c r="Q8" s="25"/>
      <c r="R8" s="25"/>
      <c r="S8" s="25"/>
      <c r="T8" s="25"/>
      <c r="U8" s="25"/>
    </row>
    <row r="9" spans="1:21">
      <c r="A9" s="73"/>
      <c r="B9" s="23" t="s">
        <v>327</v>
      </c>
      <c r="C9" s="95" t="s">
        <v>382</v>
      </c>
      <c r="D9" s="95"/>
      <c r="E9" s="95"/>
      <c r="F9" s="62"/>
      <c r="G9" s="95" t="s">
        <v>383</v>
      </c>
      <c r="H9" s="95"/>
      <c r="I9" s="95"/>
      <c r="J9" s="62"/>
      <c r="K9" s="95" t="s">
        <v>384</v>
      </c>
      <c r="L9" s="95"/>
      <c r="M9" s="95"/>
      <c r="N9" s="62"/>
      <c r="O9" s="95" t="s">
        <v>386</v>
      </c>
      <c r="P9" s="95"/>
      <c r="Q9" s="95"/>
      <c r="R9" s="62"/>
      <c r="S9" s="95" t="s">
        <v>180</v>
      </c>
      <c r="T9" s="95"/>
      <c r="U9" s="95"/>
    </row>
    <row r="10" spans="1:21">
      <c r="A10" s="73"/>
      <c r="B10" s="23"/>
      <c r="C10" s="24"/>
      <c r="D10" s="24"/>
      <c r="E10" s="24"/>
      <c r="F10" s="26"/>
      <c r="G10" s="24"/>
      <c r="H10" s="24"/>
      <c r="I10" s="24"/>
      <c r="J10" s="26"/>
      <c r="K10" s="24" t="s">
        <v>385</v>
      </c>
      <c r="L10" s="24"/>
      <c r="M10" s="24"/>
      <c r="N10" s="26"/>
      <c r="O10" s="24" t="s">
        <v>387</v>
      </c>
      <c r="P10" s="24"/>
      <c r="Q10" s="24"/>
      <c r="R10" s="26"/>
      <c r="S10" s="24"/>
      <c r="T10" s="24"/>
      <c r="U10" s="24"/>
    </row>
    <row r="11" spans="1:21" ht="15.75" thickBot="1">
      <c r="A11" s="73"/>
      <c r="B11" s="23"/>
      <c r="C11" s="25"/>
      <c r="D11" s="25"/>
      <c r="E11" s="25"/>
      <c r="F11" s="26"/>
      <c r="G11" s="25"/>
      <c r="H11" s="25"/>
      <c r="I11" s="25"/>
      <c r="J11" s="26"/>
      <c r="K11" s="141"/>
      <c r="L11" s="141"/>
      <c r="M11" s="141"/>
      <c r="N11" s="26"/>
      <c r="O11" s="25" t="s">
        <v>388</v>
      </c>
      <c r="P11" s="25"/>
      <c r="Q11" s="25"/>
      <c r="R11" s="26"/>
      <c r="S11" s="25"/>
      <c r="T11" s="25"/>
      <c r="U11" s="25"/>
    </row>
    <row r="12" spans="1:21">
      <c r="A12" s="73"/>
      <c r="B12" s="139">
        <v>2013</v>
      </c>
      <c r="C12" s="33"/>
      <c r="D12" s="33"/>
      <c r="E12" s="33"/>
      <c r="F12" s="18"/>
      <c r="G12" s="33"/>
      <c r="H12" s="33"/>
      <c r="I12" s="33"/>
      <c r="J12" s="18"/>
      <c r="K12" s="33"/>
      <c r="L12" s="33"/>
      <c r="M12" s="33"/>
      <c r="N12" s="18"/>
      <c r="O12" s="33"/>
      <c r="P12" s="33"/>
      <c r="Q12" s="33"/>
      <c r="R12" s="18"/>
      <c r="S12" s="33"/>
      <c r="T12" s="33"/>
      <c r="U12" s="33"/>
    </row>
    <row r="13" spans="1:21">
      <c r="A13" s="73"/>
      <c r="B13" s="34" t="s">
        <v>389</v>
      </c>
      <c r="C13" s="77" t="s">
        <v>150</v>
      </c>
      <c r="D13" s="83">
        <v>342.5</v>
      </c>
      <c r="E13" s="26"/>
      <c r="F13" s="26"/>
      <c r="G13" s="77" t="s">
        <v>150</v>
      </c>
      <c r="H13" s="83">
        <v>75.5</v>
      </c>
      <c r="I13" s="26"/>
      <c r="J13" s="26"/>
      <c r="K13" s="77" t="s">
        <v>150</v>
      </c>
      <c r="L13" s="83">
        <v>23.7</v>
      </c>
      <c r="M13" s="26"/>
      <c r="N13" s="26"/>
      <c r="O13" s="77" t="s">
        <v>150</v>
      </c>
      <c r="P13" s="83">
        <v>47.7</v>
      </c>
      <c r="Q13" s="26"/>
      <c r="R13" s="26"/>
      <c r="S13" s="77" t="s">
        <v>150</v>
      </c>
      <c r="T13" s="83">
        <v>489.4</v>
      </c>
      <c r="U13" s="26"/>
    </row>
    <row r="14" spans="1:21">
      <c r="A14" s="73"/>
      <c r="B14" s="34"/>
      <c r="C14" s="77"/>
      <c r="D14" s="83"/>
      <c r="E14" s="26"/>
      <c r="F14" s="26"/>
      <c r="G14" s="77"/>
      <c r="H14" s="83"/>
      <c r="I14" s="26"/>
      <c r="J14" s="26"/>
      <c r="K14" s="77"/>
      <c r="L14" s="83"/>
      <c r="M14" s="26"/>
      <c r="N14" s="26"/>
      <c r="O14" s="77"/>
      <c r="P14" s="83"/>
      <c r="Q14" s="26"/>
      <c r="R14" s="26"/>
      <c r="S14" s="77"/>
      <c r="T14" s="83"/>
      <c r="U14" s="26"/>
    </row>
    <row r="15" spans="1:21">
      <c r="A15" s="73"/>
      <c r="B15" s="27" t="s">
        <v>390</v>
      </c>
      <c r="C15" s="28" t="s">
        <v>150</v>
      </c>
      <c r="D15" s="99">
        <v>5</v>
      </c>
      <c r="E15" s="32"/>
      <c r="F15" s="32"/>
      <c r="G15" s="28" t="s">
        <v>150</v>
      </c>
      <c r="H15" s="99">
        <v>10.6</v>
      </c>
      <c r="I15" s="32"/>
      <c r="J15" s="32"/>
      <c r="K15" s="28" t="s">
        <v>150</v>
      </c>
      <c r="L15" s="99">
        <v>17.2</v>
      </c>
      <c r="M15" s="32"/>
      <c r="N15" s="32"/>
      <c r="O15" s="28" t="s">
        <v>150</v>
      </c>
      <c r="P15" s="99" t="s">
        <v>185</v>
      </c>
      <c r="Q15" s="32"/>
      <c r="R15" s="32"/>
      <c r="S15" s="28" t="s">
        <v>150</v>
      </c>
      <c r="T15" s="99">
        <v>32.799999999999997</v>
      </c>
      <c r="U15" s="32"/>
    </row>
    <row r="16" spans="1:21">
      <c r="A16" s="73"/>
      <c r="B16" s="27"/>
      <c r="C16" s="28"/>
      <c r="D16" s="99"/>
      <c r="E16" s="32"/>
      <c r="F16" s="32"/>
      <c r="G16" s="28"/>
      <c r="H16" s="99"/>
      <c r="I16" s="32"/>
      <c r="J16" s="32"/>
      <c r="K16" s="28"/>
      <c r="L16" s="99"/>
      <c r="M16" s="32"/>
      <c r="N16" s="32"/>
      <c r="O16" s="28"/>
      <c r="P16" s="99"/>
      <c r="Q16" s="32"/>
      <c r="R16" s="32"/>
      <c r="S16" s="28"/>
      <c r="T16" s="99"/>
      <c r="U16" s="32"/>
    </row>
    <row r="17" spans="1:21">
      <c r="A17" s="73"/>
      <c r="B17" s="34" t="s">
        <v>391</v>
      </c>
      <c r="C17" s="77" t="s">
        <v>150</v>
      </c>
      <c r="D17" s="83">
        <v>5.3</v>
      </c>
      <c r="E17" s="26"/>
      <c r="F17" s="26"/>
      <c r="G17" s="77" t="s">
        <v>150</v>
      </c>
      <c r="H17" s="83">
        <v>2.4</v>
      </c>
      <c r="I17" s="26"/>
      <c r="J17" s="26"/>
      <c r="K17" s="77" t="s">
        <v>150</v>
      </c>
      <c r="L17" s="83">
        <v>0.8</v>
      </c>
      <c r="M17" s="26"/>
      <c r="N17" s="26"/>
      <c r="O17" s="77" t="s">
        <v>150</v>
      </c>
      <c r="P17" s="83">
        <v>2.6</v>
      </c>
      <c r="Q17" s="26"/>
      <c r="R17" s="26"/>
      <c r="S17" s="77" t="s">
        <v>150</v>
      </c>
      <c r="T17" s="83">
        <v>11.1</v>
      </c>
      <c r="U17" s="26"/>
    </row>
    <row r="18" spans="1:21">
      <c r="A18" s="73"/>
      <c r="B18" s="34"/>
      <c r="C18" s="77"/>
      <c r="D18" s="83"/>
      <c r="E18" s="26"/>
      <c r="F18" s="26"/>
      <c r="G18" s="77"/>
      <c r="H18" s="83"/>
      <c r="I18" s="26"/>
      <c r="J18" s="26"/>
      <c r="K18" s="77"/>
      <c r="L18" s="83"/>
      <c r="M18" s="26"/>
      <c r="N18" s="26"/>
      <c r="O18" s="77"/>
      <c r="P18" s="83"/>
      <c r="Q18" s="26"/>
      <c r="R18" s="26"/>
      <c r="S18" s="77"/>
      <c r="T18" s="83"/>
      <c r="U18" s="26"/>
    </row>
    <row r="19" spans="1:21">
      <c r="A19" s="73"/>
      <c r="B19" s="27" t="s">
        <v>392</v>
      </c>
      <c r="C19" s="28" t="s">
        <v>150</v>
      </c>
      <c r="D19" s="99">
        <v>47.5</v>
      </c>
      <c r="E19" s="32"/>
      <c r="F19" s="32"/>
      <c r="G19" s="28" t="s">
        <v>150</v>
      </c>
      <c r="H19" s="99">
        <v>7.7</v>
      </c>
      <c r="I19" s="32"/>
      <c r="J19" s="32"/>
      <c r="K19" s="28" t="s">
        <v>150</v>
      </c>
      <c r="L19" s="99" t="s">
        <v>353</v>
      </c>
      <c r="M19" s="28" t="s">
        <v>166</v>
      </c>
      <c r="N19" s="32"/>
      <c r="O19" s="28" t="s">
        <v>150</v>
      </c>
      <c r="P19" s="99" t="s">
        <v>393</v>
      </c>
      <c r="Q19" s="28" t="s">
        <v>166</v>
      </c>
      <c r="R19" s="32"/>
      <c r="S19" s="28" t="s">
        <v>150</v>
      </c>
      <c r="T19" s="99">
        <v>50.7</v>
      </c>
      <c r="U19" s="32"/>
    </row>
    <row r="20" spans="1:21">
      <c r="A20" s="73"/>
      <c r="B20" s="27"/>
      <c r="C20" s="28"/>
      <c r="D20" s="99"/>
      <c r="E20" s="32"/>
      <c r="F20" s="32"/>
      <c r="G20" s="28"/>
      <c r="H20" s="99"/>
      <c r="I20" s="32"/>
      <c r="J20" s="32"/>
      <c r="K20" s="28"/>
      <c r="L20" s="99"/>
      <c r="M20" s="28"/>
      <c r="N20" s="32"/>
      <c r="O20" s="28"/>
      <c r="P20" s="99"/>
      <c r="Q20" s="28"/>
      <c r="R20" s="32"/>
      <c r="S20" s="28"/>
      <c r="T20" s="99"/>
      <c r="U20" s="32"/>
    </row>
    <row r="21" spans="1:21">
      <c r="A21" s="73"/>
      <c r="B21" s="140">
        <v>2012</v>
      </c>
      <c r="C21" s="26"/>
      <c r="D21" s="26"/>
      <c r="E21" s="26"/>
      <c r="F21" s="11"/>
      <c r="G21" s="26"/>
      <c r="H21" s="26"/>
      <c r="I21" s="26"/>
      <c r="J21" s="11"/>
      <c r="K21" s="26"/>
      <c r="L21" s="26"/>
      <c r="M21" s="26"/>
      <c r="N21" s="11"/>
      <c r="O21" s="26"/>
      <c r="P21" s="26"/>
      <c r="Q21" s="26"/>
      <c r="R21" s="11"/>
      <c r="S21" s="26"/>
      <c r="T21" s="26"/>
      <c r="U21" s="26"/>
    </row>
    <row r="22" spans="1:21">
      <c r="A22" s="73"/>
      <c r="B22" s="27" t="s">
        <v>389</v>
      </c>
      <c r="C22" s="28" t="s">
        <v>150</v>
      </c>
      <c r="D22" s="99">
        <v>331.4</v>
      </c>
      <c r="E22" s="32"/>
      <c r="F22" s="32"/>
      <c r="G22" s="28" t="s">
        <v>150</v>
      </c>
      <c r="H22" s="99">
        <v>72.2</v>
      </c>
      <c r="I22" s="32"/>
      <c r="J22" s="32"/>
      <c r="K22" s="28" t="s">
        <v>150</v>
      </c>
      <c r="L22" s="99">
        <v>75.8</v>
      </c>
      <c r="M22" s="32"/>
      <c r="N22" s="32"/>
      <c r="O22" s="28" t="s">
        <v>150</v>
      </c>
      <c r="P22" s="99">
        <v>44.4</v>
      </c>
      <c r="Q22" s="32"/>
      <c r="R22" s="32"/>
      <c r="S22" s="28" t="s">
        <v>150</v>
      </c>
      <c r="T22" s="99">
        <v>523.79999999999995</v>
      </c>
      <c r="U22" s="32"/>
    </row>
    <row r="23" spans="1:21">
      <c r="A23" s="73"/>
      <c r="B23" s="27"/>
      <c r="C23" s="28"/>
      <c r="D23" s="99"/>
      <c r="E23" s="32"/>
      <c r="F23" s="32"/>
      <c r="G23" s="28"/>
      <c r="H23" s="99"/>
      <c r="I23" s="32"/>
      <c r="J23" s="32"/>
      <c r="K23" s="28"/>
      <c r="L23" s="99"/>
      <c r="M23" s="32"/>
      <c r="N23" s="32"/>
      <c r="O23" s="28"/>
      <c r="P23" s="99"/>
      <c r="Q23" s="32"/>
      <c r="R23" s="32"/>
      <c r="S23" s="28"/>
      <c r="T23" s="99"/>
      <c r="U23" s="32"/>
    </row>
    <row r="24" spans="1:21">
      <c r="A24" s="73"/>
      <c r="B24" s="34" t="s">
        <v>390</v>
      </c>
      <c r="C24" s="77" t="s">
        <v>150</v>
      </c>
      <c r="D24" s="83">
        <v>4.3</v>
      </c>
      <c r="E24" s="26"/>
      <c r="F24" s="26"/>
      <c r="G24" s="77" t="s">
        <v>150</v>
      </c>
      <c r="H24" s="83">
        <v>9.3000000000000007</v>
      </c>
      <c r="I24" s="26"/>
      <c r="J24" s="26"/>
      <c r="K24" s="77" t="s">
        <v>150</v>
      </c>
      <c r="L24" s="83">
        <v>15.7</v>
      </c>
      <c r="M24" s="26"/>
      <c r="N24" s="26"/>
      <c r="O24" s="77" t="s">
        <v>150</v>
      </c>
      <c r="P24" s="83" t="s">
        <v>185</v>
      </c>
      <c r="Q24" s="26"/>
      <c r="R24" s="26"/>
      <c r="S24" s="77" t="s">
        <v>150</v>
      </c>
      <c r="T24" s="83">
        <v>29.3</v>
      </c>
      <c r="U24" s="26"/>
    </row>
    <row r="25" spans="1:21">
      <c r="A25" s="73"/>
      <c r="B25" s="34"/>
      <c r="C25" s="77"/>
      <c r="D25" s="83"/>
      <c r="E25" s="26"/>
      <c r="F25" s="26"/>
      <c r="G25" s="77"/>
      <c r="H25" s="83"/>
      <c r="I25" s="26"/>
      <c r="J25" s="26"/>
      <c r="K25" s="77"/>
      <c r="L25" s="83"/>
      <c r="M25" s="26"/>
      <c r="N25" s="26"/>
      <c r="O25" s="77"/>
      <c r="P25" s="83"/>
      <c r="Q25" s="26"/>
      <c r="R25" s="26"/>
      <c r="S25" s="77"/>
      <c r="T25" s="83"/>
      <c r="U25" s="26"/>
    </row>
    <row r="26" spans="1:21">
      <c r="A26" s="73"/>
      <c r="B26" s="27" t="s">
        <v>391</v>
      </c>
      <c r="C26" s="28" t="s">
        <v>150</v>
      </c>
      <c r="D26" s="99">
        <v>7.7</v>
      </c>
      <c r="E26" s="32"/>
      <c r="F26" s="32"/>
      <c r="G26" s="28" t="s">
        <v>150</v>
      </c>
      <c r="H26" s="99">
        <v>3.2</v>
      </c>
      <c r="I26" s="32"/>
      <c r="J26" s="32"/>
      <c r="K26" s="28" t="s">
        <v>150</v>
      </c>
      <c r="L26" s="99">
        <v>1</v>
      </c>
      <c r="M26" s="32"/>
      <c r="N26" s="32"/>
      <c r="O26" s="28" t="s">
        <v>150</v>
      </c>
      <c r="P26" s="99">
        <v>2</v>
      </c>
      <c r="Q26" s="32"/>
      <c r="R26" s="32"/>
      <c r="S26" s="28" t="s">
        <v>150</v>
      </c>
      <c r="T26" s="99">
        <v>13.9</v>
      </c>
      <c r="U26" s="32"/>
    </row>
    <row r="27" spans="1:21">
      <c r="A27" s="73"/>
      <c r="B27" s="27"/>
      <c r="C27" s="28"/>
      <c r="D27" s="99"/>
      <c r="E27" s="32"/>
      <c r="F27" s="32"/>
      <c r="G27" s="28"/>
      <c r="H27" s="99"/>
      <c r="I27" s="32"/>
      <c r="J27" s="32"/>
      <c r="K27" s="28"/>
      <c r="L27" s="99"/>
      <c r="M27" s="32"/>
      <c r="N27" s="32"/>
      <c r="O27" s="28"/>
      <c r="P27" s="99"/>
      <c r="Q27" s="32"/>
      <c r="R27" s="32"/>
      <c r="S27" s="28"/>
      <c r="T27" s="99"/>
      <c r="U27" s="32"/>
    </row>
    <row r="28" spans="1:21">
      <c r="A28" s="73"/>
      <c r="B28" s="34" t="s">
        <v>392</v>
      </c>
      <c r="C28" s="77" t="s">
        <v>150</v>
      </c>
      <c r="D28" s="83">
        <v>52.3</v>
      </c>
      <c r="E28" s="26"/>
      <c r="F28" s="26"/>
      <c r="G28" s="77" t="s">
        <v>150</v>
      </c>
      <c r="H28" s="83">
        <v>7.6</v>
      </c>
      <c r="I28" s="26"/>
      <c r="J28" s="26"/>
      <c r="K28" s="77" t="s">
        <v>150</v>
      </c>
      <c r="L28" s="83" t="s">
        <v>394</v>
      </c>
      <c r="M28" s="77" t="s">
        <v>166</v>
      </c>
      <c r="N28" s="26"/>
      <c r="O28" s="77" t="s">
        <v>150</v>
      </c>
      <c r="P28" s="83">
        <v>0.1</v>
      </c>
      <c r="Q28" s="26"/>
      <c r="R28" s="26"/>
      <c r="S28" s="77" t="s">
        <v>150</v>
      </c>
      <c r="T28" s="83">
        <v>58.9</v>
      </c>
      <c r="U28" s="26"/>
    </row>
    <row r="29" spans="1:21">
      <c r="A29" s="73"/>
      <c r="B29" s="34"/>
      <c r="C29" s="77"/>
      <c r="D29" s="83"/>
      <c r="E29" s="26"/>
      <c r="F29" s="26"/>
      <c r="G29" s="77"/>
      <c r="H29" s="83"/>
      <c r="I29" s="26"/>
      <c r="J29" s="26"/>
      <c r="K29" s="77"/>
      <c r="L29" s="83"/>
      <c r="M29" s="77"/>
      <c r="N29" s="26"/>
      <c r="O29" s="77"/>
      <c r="P29" s="83"/>
      <c r="Q29" s="26"/>
      <c r="R29" s="26"/>
      <c r="S29" s="77"/>
      <c r="T29" s="83"/>
      <c r="U29" s="26"/>
    </row>
    <row r="30" spans="1:21">
      <c r="A30" s="73"/>
      <c r="B30" s="11"/>
      <c r="C30" s="26"/>
      <c r="D30" s="26"/>
      <c r="E30" s="26"/>
      <c r="F30" s="26"/>
      <c r="G30" s="26"/>
      <c r="H30" s="26"/>
      <c r="I30" s="26"/>
      <c r="J30" s="26"/>
      <c r="K30" s="26"/>
      <c r="L30" s="26"/>
      <c r="M30" s="26"/>
      <c r="N30" s="26"/>
      <c r="O30" s="26"/>
      <c r="P30" s="26"/>
      <c r="Q30" s="26"/>
      <c r="R30" s="26"/>
      <c r="S30" s="26"/>
      <c r="T30" s="26"/>
      <c r="U30" s="26"/>
    </row>
    <row r="31" spans="1:21">
      <c r="A31" s="73"/>
      <c r="B31" s="11"/>
      <c r="C31" s="24" t="s">
        <v>299</v>
      </c>
      <c r="D31" s="24"/>
      <c r="E31" s="24"/>
      <c r="F31" s="24"/>
      <c r="G31" s="24"/>
      <c r="H31" s="24"/>
      <c r="I31" s="24"/>
      <c r="J31" s="24"/>
      <c r="K31" s="24"/>
      <c r="L31" s="24"/>
      <c r="M31" s="24"/>
      <c r="N31" s="24"/>
      <c r="O31" s="24"/>
      <c r="P31" s="24"/>
      <c r="Q31" s="24"/>
      <c r="R31" s="24"/>
      <c r="S31" s="24"/>
      <c r="T31" s="24"/>
      <c r="U31" s="24"/>
    </row>
    <row r="32" spans="1:21" ht="15.75" thickBot="1">
      <c r="A32" s="73"/>
      <c r="B32" s="11"/>
      <c r="C32" s="25" t="s">
        <v>147</v>
      </c>
      <c r="D32" s="25"/>
      <c r="E32" s="25"/>
      <c r="F32" s="25"/>
      <c r="G32" s="25"/>
      <c r="H32" s="25"/>
      <c r="I32" s="25"/>
      <c r="J32" s="25"/>
      <c r="K32" s="25"/>
      <c r="L32" s="25"/>
      <c r="M32" s="25"/>
      <c r="N32" s="25"/>
      <c r="O32" s="25"/>
      <c r="P32" s="25"/>
      <c r="Q32" s="25"/>
      <c r="R32" s="25"/>
      <c r="S32" s="25"/>
      <c r="T32" s="25"/>
      <c r="U32" s="25"/>
    </row>
    <row r="33" spans="1:21">
      <c r="A33" s="73"/>
      <c r="B33" s="23" t="s">
        <v>327</v>
      </c>
      <c r="C33" s="95" t="s">
        <v>382</v>
      </c>
      <c r="D33" s="95"/>
      <c r="E33" s="95"/>
      <c r="F33" s="62"/>
      <c r="G33" s="95" t="s">
        <v>383</v>
      </c>
      <c r="H33" s="95"/>
      <c r="I33" s="95"/>
      <c r="J33" s="62"/>
      <c r="K33" s="95" t="s">
        <v>384</v>
      </c>
      <c r="L33" s="95"/>
      <c r="M33" s="95"/>
      <c r="N33" s="62"/>
      <c r="O33" s="95" t="s">
        <v>386</v>
      </c>
      <c r="P33" s="95"/>
      <c r="Q33" s="95"/>
      <c r="R33" s="62"/>
      <c r="S33" s="95" t="s">
        <v>180</v>
      </c>
      <c r="T33" s="95"/>
      <c r="U33" s="95"/>
    </row>
    <row r="34" spans="1:21">
      <c r="A34" s="73"/>
      <c r="B34" s="23"/>
      <c r="C34" s="24"/>
      <c r="D34" s="24"/>
      <c r="E34" s="24"/>
      <c r="F34" s="26"/>
      <c r="G34" s="24"/>
      <c r="H34" s="24"/>
      <c r="I34" s="24"/>
      <c r="J34" s="26"/>
      <c r="K34" s="24" t="s">
        <v>385</v>
      </c>
      <c r="L34" s="24"/>
      <c r="M34" s="24"/>
      <c r="N34" s="26"/>
      <c r="O34" s="24" t="s">
        <v>395</v>
      </c>
      <c r="P34" s="24"/>
      <c r="Q34" s="24"/>
      <c r="R34" s="26"/>
      <c r="S34" s="24"/>
      <c r="T34" s="24"/>
      <c r="U34" s="24"/>
    </row>
    <row r="35" spans="1:21" ht="15.75" thickBot="1">
      <c r="A35" s="73"/>
      <c r="B35" s="23"/>
      <c r="C35" s="25"/>
      <c r="D35" s="25"/>
      <c r="E35" s="25"/>
      <c r="F35" s="26"/>
      <c r="G35" s="25"/>
      <c r="H35" s="25"/>
      <c r="I35" s="25"/>
      <c r="J35" s="26"/>
      <c r="K35" s="141"/>
      <c r="L35" s="141"/>
      <c r="M35" s="141"/>
      <c r="N35" s="26"/>
      <c r="O35" s="25" t="s">
        <v>388</v>
      </c>
      <c r="P35" s="25"/>
      <c r="Q35" s="25"/>
      <c r="R35" s="26"/>
      <c r="S35" s="25"/>
      <c r="T35" s="25"/>
      <c r="U35" s="25"/>
    </row>
    <row r="36" spans="1:21">
      <c r="A36" s="73"/>
      <c r="B36" s="139">
        <v>2013</v>
      </c>
      <c r="C36" s="33"/>
      <c r="D36" s="33"/>
      <c r="E36" s="33"/>
      <c r="F36" s="18"/>
      <c r="G36" s="33"/>
      <c r="H36" s="33"/>
      <c r="I36" s="33"/>
      <c r="J36" s="18"/>
      <c r="K36" s="33"/>
      <c r="L36" s="33"/>
      <c r="M36" s="33"/>
      <c r="N36" s="18"/>
      <c r="O36" s="33"/>
      <c r="P36" s="33"/>
      <c r="Q36" s="33"/>
      <c r="R36" s="18"/>
      <c r="S36" s="33"/>
      <c r="T36" s="33"/>
      <c r="U36" s="33"/>
    </row>
    <row r="37" spans="1:21">
      <c r="A37" s="73"/>
      <c r="B37" s="34" t="s">
        <v>389</v>
      </c>
      <c r="C37" s="77" t="s">
        <v>150</v>
      </c>
      <c r="D37" s="142">
        <v>1005.6</v>
      </c>
      <c r="E37" s="26"/>
      <c r="F37" s="26"/>
      <c r="G37" s="77" t="s">
        <v>150</v>
      </c>
      <c r="H37" s="83">
        <v>241.4</v>
      </c>
      <c r="I37" s="26"/>
      <c r="J37" s="26"/>
      <c r="K37" s="77" t="s">
        <v>150</v>
      </c>
      <c r="L37" s="83">
        <v>75.8</v>
      </c>
      <c r="M37" s="26"/>
      <c r="N37" s="26"/>
      <c r="O37" s="77" t="s">
        <v>150</v>
      </c>
      <c r="P37" s="83">
        <v>145</v>
      </c>
      <c r="Q37" s="26"/>
      <c r="R37" s="26"/>
      <c r="S37" s="77" t="s">
        <v>150</v>
      </c>
      <c r="T37" s="142">
        <v>1467.8</v>
      </c>
      <c r="U37" s="26"/>
    </row>
    <row r="38" spans="1:21">
      <c r="A38" s="73"/>
      <c r="B38" s="34"/>
      <c r="C38" s="77"/>
      <c r="D38" s="142"/>
      <c r="E38" s="26"/>
      <c r="F38" s="26"/>
      <c r="G38" s="77"/>
      <c r="H38" s="83"/>
      <c r="I38" s="26"/>
      <c r="J38" s="26"/>
      <c r="K38" s="77"/>
      <c r="L38" s="83"/>
      <c r="M38" s="26"/>
      <c r="N38" s="26"/>
      <c r="O38" s="77"/>
      <c r="P38" s="83"/>
      <c r="Q38" s="26"/>
      <c r="R38" s="26"/>
      <c r="S38" s="77"/>
      <c r="T38" s="142"/>
      <c r="U38" s="26"/>
    </row>
    <row r="39" spans="1:21">
      <c r="A39" s="73"/>
      <c r="B39" s="27" t="s">
        <v>390</v>
      </c>
      <c r="C39" s="28" t="s">
        <v>150</v>
      </c>
      <c r="D39" s="99">
        <v>13.2</v>
      </c>
      <c r="E39" s="32"/>
      <c r="F39" s="32"/>
      <c r="G39" s="28" t="s">
        <v>150</v>
      </c>
      <c r="H39" s="99">
        <v>31.5</v>
      </c>
      <c r="I39" s="32"/>
      <c r="J39" s="32"/>
      <c r="K39" s="28" t="s">
        <v>150</v>
      </c>
      <c r="L39" s="99">
        <v>50.4</v>
      </c>
      <c r="M39" s="32"/>
      <c r="N39" s="32"/>
      <c r="O39" s="28" t="s">
        <v>150</v>
      </c>
      <c r="P39" s="99" t="s">
        <v>185</v>
      </c>
      <c r="Q39" s="32"/>
      <c r="R39" s="32"/>
      <c r="S39" s="28" t="s">
        <v>150</v>
      </c>
      <c r="T39" s="99">
        <v>95.1</v>
      </c>
      <c r="U39" s="32"/>
    </row>
    <row r="40" spans="1:21">
      <c r="A40" s="73"/>
      <c r="B40" s="27"/>
      <c r="C40" s="28"/>
      <c r="D40" s="99"/>
      <c r="E40" s="32"/>
      <c r="F40" s="32"/>
      <c r="G40" s="28"/>
      <c r="H40" s="99"/>
      <c r="I40" s="32"/>
      <c r="J40" s="32"/>
      <c r="K40" s="28"/>
      <c r="L40" s="99"/>
      <c r="M40" s="32"/>
      <c r="N40" s="32"/>
      <c r="O40" s="28"/>
      <c r="P40" s="99"/>
      <c r="Q40" s="32"/>
      <c r="R40" s="32"/>
      <c r="S40" s="28"/>
      <c r="T40" s="99"/>
      <c r="U40" s="32"/>
    </row>
    <row r="41" spans="1:21">
      <c r="A41" s="73"/>
      <c r="B41" s="34" t="s">
        <v>391</v>
      </c>
      <c r="C41" s="77" t="s">
        <v>150</v>
      </c>
      <c r="D41" s="83">
        <v>17.5</v>
      </c>
      <c r="E41" s="26"/>
      <c r="F41" s="26"/>
      <c r="G41" s="77" t="s">
        <v>150</v>
      </c>
      <c r="H41" s="83">
        <v>8</v>
      </c>
      <c r="I41" s="26"/>
      <c r="J41" s="26"/>
      <c r="K41" s="77" t="s">
        <v>150</v>
      </c>
      <c r="L41" s="83">
        <v>2.7</v>
      </c>
      <c r="M41" s="26"/>
      <c r="N41" s="26"/>
      <c r="O41" s="77" t="s">
        <v>150</v>
      </c>
      <c r="P41" s="83">
        <v>7.6</v>
      </c>
      <c r="Q41" s="26"/>
      <c r="R41" s="26"/>
      <c r="S41" s="77" t="s">
        <v>150</v>
      </c>
      <c r="T41" s="83">
        <v>35.799999999999997</v>
      </c>
      <c r="U41" s="26"/>
    </row>
    <row r="42" spans="1:21">
      <c r="A42" s="73"/>
      <c r="B42" s="34"/>
      <c r="C42" s="77"/>
      <c r="D42" s="83"/>
      <c r="E42" s="26"/>
      <c r="F42" s="26"/>
      <c r="G42" s="77"/>
      <c r="H42" s="83"/>
      <c r="I42" s="26"/>
      <c r="J42" s="26"/>
      <c r="K42" s="77"/>
      <c r="L42" s="83"/>
      <c r="M42" s="26"/>
      <c r="N42" s="26"/>
      <c r="O42" s="77"/>
      <c r="P42" s="83"/>
      <c r="Q42" s="26"/>
      <c r="R42" s="26"/>
      <c r="S42" s="77"/>
      <c r="T42" s="83"/>
      <c r="U42" s="26"/>
    </row>
    <row r="43" spans="1:21">
      <c r="A43" s="73"/>
      <c r="B43" s="27" t="s">
        <v>392</v>
      </c>
      <c r="C43" s="28" t="s">
        <v>150</v>
      </c>
      <c r="D43" s="99">
        <v>130.30000000000001</v>
      </c>
      <c r="E43" s="32"/>
      <c r="F43" s="32"/>
      <c r="G43" s="28" t="s">
        <v>150</v>
      </c>
      <c r="H43" s="99">
        <v>28.2</v>
      </c>
      <c r="I43" s="32"/>
      <c r="J43" s="32"/>
      <c r="K43" s="28" t="s">
        <v>150</v>
      </c>
      <c r="L43" s="99" t="s">
        <v>396</v>
      </c>
      <c r="M43" s="28" t="s">
        <v>166</v>
      </c>
      <c r="N43" s="32"/>
      <c r="O43" s="28" t="s">
        <v>150</v>
      </c>
      <c r="P43" s="99" t="s">
        <v>397</v>
      </c>
      <c r="Q43" s="28" t="s">
        <v>166</v>
      </c>
      <c r="R43" s="32"/>
      <c r="S43" s="28" t="s">
        <v>150</v>
      </c>
      <c r="T43" s="99">
        <v>143.69999999999999</v>
      </c>
      <c r="U43" s="32"/>
    </row>
    <row r="44" spans="1:21">
      <c r="A44" s="73"/>
      <c r="B44" s="27"/>
      <c r="C44" s="28"/>
      <c r="D44" s="99"/>
      <c r="E44" s="32"/>
      <c r="F44" s="32"/>
      <c r="G44" s="28"/>
      <c r="H44" s="99"/>
      <c r="I44" s="32"/>
      <c r="J44" s="32"/>
      <c r="K44" s="28"/>
      <c r="L44" s="99"/>
      <c r="M44" s="28"/>
      <c r="N44" s="32"/>
      <c r="O44" s="28"/>
      <c r="P44" s="99"/>
      <c r="Q44" s="28"/>
      <c r="R44" s="32"/>
      <c r="S44" s="28"/>
      <c r="T44" s="99"/>
      <c r="U44" s="32"/>
    </row>
    <row r="45" spans="1:21">
      <c r="A45" s="73"/>
      <c r="B45" s="140">
        <v>2012</v>
      </c>
      <c r="C45" s="26"/>
      <c r="D45" s="26"/>
      <c r="E45" s="26"/>
      <c r="F45" s="11"/>
      <c r="G45" s="26"/>
      <c r="H45" s="26"/>
      <c r="I45" s="26"/>
      <c r="J45" s="11"/>
      <c r="K45" s="26"/>
      <c r="L45" s="26"/>
      <c r="M45" s="26"/>
      <c r="N45" s="11"/>
      <c r="O45" s="26"/>
      <c r="P45" s="26"/>
      <c r="Q45" s="26"/>
      <c r="R45" s="11"/>
      <c r="S45" s="26"/>
      <c r="T45" s="26"/>
      <c r="U45" s="26"/>
    </row>
    <row r="46" spans="1:21">
      <c r="A46" s="73"/>
      <c r="B46" s="27" t="s">
        <v>389</v>
      </c>
      <c r="C46" s="28" t="s">
        <v>150</v>
      </c>
      <c r="D46" s="143">
        <v>1008.2</v>
      </c>
      <c r="E46" s="32"/>
      <c r="F46" s="32"/>
      <c r="G46" s="28" t="s">
        <v>150</v>
      </c>
      <c r="H46" s="99">
        <v>219</v>
      </c>
      <c r="I46" s="32"/>
      <c r="J46" s="32"/>
      <c r="K46" s="28" t="s">
        <v>150</v>
      </c>
      <c r="L46" s="99">
        <v>225.5</v>
      </c>
      <c r="M46" s="32"/>
      <c r="N46" s="32"/>
      <c r="O46" s="28" t="s">
        <v>150</v>
      </c>
      <c r="P46" s="99">
        <v>129.9</v>
      </c>
      <c r="Q46" s="32"/>
      <c r="R46" s="32"/>
      <c r="S46" s="28" t="s">
        <v>150</v>
      </c>
      <c r="T46" s="143">
        <v>1582.6</v>
      </c>
      <c r="U46" s="32"/>
    </row>
    <row r="47" spans="1:21">
      <c r="A47" s="73"/>
      <c r="B47" s="27"/>
      <c r="C47" s="28"/>
      <c r="D47" s="143"/>
      <c r="E47" s="32"/>
      <c r="F47" s="32"/>
      <c r="G47" s="28"/>
      <c r="H47" s="99"/>
      <c r="I47" s="32"/>
      <c r="J47" s="32"/>
      <c r="K47" s="28"/>
      <c r="L47" s="99"/>
      <c r="M47" s="32"/>
      <c r="N47" s="32"/>
      <c r="O47" s="28"/>
      <c r="P47" s="99"/>
      <c r="Q47" s="32"/>
      <c r="R47" s="32"/>
      <c r="S47" s="28"/>
      <c r="T47" s="143"/>
      <c r="U47" s="32"/>
    </row>
    <row r="48" spans="1:21">
      <c r="A48" s="73"/>
      <c r="B48" s="34" t="s">
        <v>390</v>
      </c>
      <c r="C48" s="77" t="s">
        <v>150</v>
      </c>
      <c r="D48" s="83">
        <v>12.7</v>
      </c>
      <c r="E48" s="26"/>
      <c r="F48" s="26"/>
      <c r="G48" s="77" t="s">
        <v>150</v>
      </c>
      <c r="H48" s="83">
        <v>29.4</v>
      </c>
      <c r="I48" s="26"/>
      <c r="J48" s="26"/>
      <c r="K48" s="77" t="s">
        <v>150</v>
      </c>
      <c r="L48" s="83">
        <v>42.3</v>
      </c>
      <c r="M48" s="26"/>
      <c r="N48" s="26"/>
      <c r="O48" s="77" t="s">
        <v>150</v>
      </c>
      <c r="P48" s="83" t="s">
        <v>185</v>
      </c>
      <c r="Q48" s="26"/>
      <c r="R48" s="26"/>
      <c r="S48" s="77" t="s">
        <v>150</v>
      </c>
      <c r="T48" s="83">
        <v>84.4</v>
      </c>
      <c r="U48" s="26"/>
    </row>
    <row r="49" spans="1:21">
      <c r="A49" s="73"/>
      <c r="B49" s="34"/>
      <c r="C49" s="77"/>
      <c r="D49" s="83"/>
      <c r="E49" s="26"/>
      <c r="F49" s="26"/>
      <c r="G49" s="77"/>
      <c r="H49" s="83"/>
      <c r="I49" s="26"/>
      <c r="J49" s="26"/>
      <c r="K49" s="77"/>
      <c r="L49" s="83"/>
      <c r="M49" s="26"/>
      <c r="N49" s="26"/>
      <c r="O49" s="77"/>
      <c r="P49" s="83"/>
      <c r="Q49" s="26"/>
      <c r="R49" s="26"/>
      <c r="S49" s="77"/>
      <c r="T49" s="83"/>
      <c r="U49" s="26"/>
    </row>
    <row r="50" spans="1:21">
      <c r="A50" s="73"/>
      <c r="B50" s="27" t="s">
        <v>391</v>
      </c>
      <c r="C50" s="28" t="s">
        <v>150</v>
      </c>
      <c r="D50" s="99">
        <v>24.2</v>
      </c>
      <c r="E50" s="32"/>
      <c r="F50" s="32"/>
      <c r="G50" s="28" t="s">
        <v>150</v>
      </c>
      <c r="H50" s="99">
        <v>9.6</v>
      </c>
      <c r="I50" s="32"/>
      <c r="J50" s="32"/>
      <c r="K50" s="28" t="s">
        <v>150</v>
      </c>
      <c r="L50" s="99">
        <v>3.1</v>
      </c>
      <c r="M50" s="32"/>
      <c r="N50" s="32"/>
      <c r="O50" s="28" t="s">
        <v>150</v>
      </c>
      <c r="P50" s="99">
        <v>6.1</v>
      </c>
      <c r="Q50" s="32"/>
      <c r="R50" s="32"/>
      <c r="S50" s="28" t="s">
        <v>150</v>
      </c>
      <c r="T50" s="99">
        <v>43</v>
      </c>
      <c r="U50" s="32"/>
    </row>
    <row r="51" spans="1:21">
      <c r="A51" s="73"/>
      <c r="B51" s="27"/>
      <c r="C51" s="28"/>
      <c r="D51" s="99"/>
      <c r="E51" s="32"/>
      <c r="F51" s="32"/>
      <c r="G51" s="28"/>
      <c r="H51" s="99"/>
      <c r="I51" s="32"/>
      <c r="J51" s="32"/>
      <c r="K51" s="28"/>
      <c r="L51" s="99"/>
      <c r="M51" s="32"/>
      <c r="N51" s="32"/>
      <c r="O51" s="28"/>
      <c r="P51" s="99"/>
      <c r="Q51" s="32"/>
      <c r="R51" s="32"/>
      <c r="S51" s="28"/>
      <c r="T51" s="99"/>
      <c r="U51" s="32"/>
    </row>
    <row r="52" spans="1:21">
      <c r="A52" s="73"/>
      <c r="B52" s="34" t="s">
        <v>392</v>
      </c>
      <c r="C52" s="77" t="s">
        <v>150</v>
      </c>
      <c r="D52" s="83">
        <v>147</v>
      </c>
      <c r="E52" s="26"/>
      <c r="F52" s="26"/>
      <c r="G52" s="77" t="s">
        <v>150</v>
      </c>
      <c r="H52" s="83">
        <v>20.3</v>
      </c>
      <c r="I52" s="26"/>
      <c r="J52" s="26"/>
      <c r="K52" s="77" t="s">
        <v>150</v>
      </c>
      <c r="L52" s="83" t="s">
        <v>398</v>
      </c>
      <c r="M52" s="77" t="s">
        <v>166</v>
      </c>
      <c r="N52" s="26"/>
      <c r="O52" s="77" t="s">
        <v>150</v>
      </c>
      <c r="P52" s="83">
        <v>5.2</v>
      </c>
      <c r="Q52" s="26"/>
      <c r="R52" s="26"/>
      <c r="S52" s="77" t="s">
        <v>150</v>
      </c>
      <c r="T52" s="83">
        <v>167.4</v>
      </c>
      <c r="U52" s="26"/>
    </row>
    <row r="53" spans="1:21">
      <c r="A53" s="73"/>
      <c r="B53" s="34"/>
      <c r="C53" s="77"/>
      <c r="D53" s="83"/>
      <c r="E53" s="26"/>
      <c r="F53" s="26"/>
      <c r="G53" s="77"/>
      <c r="H53" s="83"/>
      <c r="I53" s="26"/>
      <c r="J53" s="26"/>
      <c r="K53" s="77"/>
      <c r="L53" s="83"/>
      <c r="M53" s="77"/>
      <c r="N53" s="26"/>
      <c r="O53" s="77"/>
      <c r="P53" s="83"/>
      <c r="Q53" s="26"/>
      <c r="R53" s="26"/>
      <c r="S53" s="77"/>
      <c r="T53" s="83"/>
      <c r="U53" s="26"/>
    </row>
    <row r="54" spans="1:21" ht="15" customHeight="1">
      <c r="A54" s="73" t="s">
        <v>608</v>
      </c>
      <c r="B54" s="74" t="s">
        <v>5</v>
      </c>
      <c r="C54" s="74"/>
      <c r="D54" s="74"/>
      <c r="E54" s="74"/>
      <c r="F54" s="74"/>
      <c r="G54" s="74"/>
      <c r="H54" s="74"/>
      <c r="I54" s="74"/>
      <c r="J54" s="74"/>
      <c r="K54" s="74"/>
      <c r="L54" s="74"/>
      <c r="M54" s="74"/>
      <c r="N54" s="74"/>
      <c r="O54" s="74"/>
      <c r="P54" s="74"/>
      <c r="Q54" s="74"/>
      <c r="R54" s="74"/>
      <c r="S54" s="74"/>
      <c r="T54" s="74"/>
      <c r="U54" s="74"/>
    </row>
    <row r="55" spans="1:21" ht="25.5" customHeight="1">
      <c r="A55" s="73"/>
      <c r="B55" s="26" t="s">
        <v>399</v>
      </c>
      <c r="C55" s="26"/>
      <c r="D55" s="26"/>
      <c r="E55" s="26"/>
      <c r="F55" s="26"/>
      <c r="G55" s="26"/>
      <c r="H55" s="26"/>
      <c r="I55" s="26"/>
      <c r="J55" s="26"/>
      <c r="K55" s="26"/>
      <c r="L55" s="26"/>
      <c r="M55" s="26"/>
      <c r="N55" s="26"/>
      <c r="O55" s="26"/>
      <c r="P55" s="26"/>
      <c r="Q55" s="26"/>
      <c r="R55" s="26"/>
      <c r="S55" s="26"/>
      <c r="T55" s="26"/>
      <c r="U55" s="26"/>
    </row>
    <row r="56" spans="1:21">
      <c r="A56" s="73"/>
      <c r="B56" s="22"/>
      <c r="C56" s="22"/>
      <c r="D56" s="22"/>
      <c r="E56" s="22"/>
      <c r="F56" s="22"/>
      <c r="G56" s="22"/>
      <c r="H56" s="22"/>
      <c r="I56" s="22"/>
      <c r="J56" s="22"/>
      <c r="K56" s="22"/>
      <c r="L56" s="22"/>
      <c r="M56" s="22"/>
      <c r="N56" s="22"/>
      <c r="O56" s="22"/>
      <c r="P56" s="22"/>
      <c r="Q56" s="22"/>
    </row>
    <row r="57" spans="1:21">
      <c r="A57" s="73"/>
      <c r="B57" s="12"/>
      <c r="C57" s="12"/>
      <c r="D57" s="12"/>
      <c r="E57" s="12"/>
      <c r="F57" s="12"/>
      <c r="G57" s="12"/>
      <c r="H57" s="12"/>
      <c r="I57" s="12"/>
      <c r="J57" s="12"/>
      <c r="K57" s="12"/>
      <c r="L57" s="12"/>
      <c r="M57" s="12"/>
      <c r="N57" s="12"/>
      <c r="O57" s="12"/>
      <c r="P57" s="12"/>
      <c r="Q57" s="12"/>
    </row>
    <row r="58" spans="1:21">
      <c r="A58" s="73"/>
      <c r="B58" s="11"/>
      <c r="C58" s="24" t="s">
        <v>298</v>
      </c>
      <c r="D58" s="24"/>
      <c r="E58" s="24"/>
      <c r="F58" s="24"/>
      <c r="G58" s="24"/>
      <c r="H58" s="24"/>
      <c r="I58" s="24"/>
      <c r="J58" s="11"/>
      <c r="K58" s="24" t="s">
        <v>299</v>
      </c>
      <c r="L58" s="24"/>
      <c r="M58" s="24"/>
      <c r="N58" s="24"/>
      <c r="O58" s="24"/>
      <c r="P58" s="24"/>
      <c r="Q58" s="24"/>
    </row>
    <row r="59" spans="1:21" ht="15.75" thickBot="1">
      <c r="A59" s="73"/>
      <c r="B59" s="11"/>
      <c r="C59" s="25" t="s">
        <v>368</v>
      </c>
      <c r="D59" s="25"/>
      <c r="E59" s="25"/>
      <c r="F59" s="25"/>
      <c r="G59" s="25"/>
      <c r="H59" s="25"/>
      <c r="I59" s="25"/>
      <c r="J59" s="11"/>
      <c r="K59" s="25" t="s">
        <v>368</v>
      </c>
      <c r="L59" s="25"/>
      <c r="M59" s="25"/>
      <c r="N59" s="25"/>
      <c r="O59" s="25"/>
      <c r="P59" s="25"/>
      <c r="Q59" s="25"/>
    </row>
    <row r="60" spans="1:21" ht="15.75" thickBot="1">
      <c r="A60" s="73"/>
      <c r="B60" s="13" t="s">
        <v>327</v>
      </c>
      <c r="C60" s="115">
        <v>2013</v>
      </c>
      <c r="D60" s="115"/>
      <c r="E60" s="115"/>
      <c r="F60" s="11"/>
      <c r="G60" s="115">
        <v>2012</v>
      </c>
      <c r="H60" s="115"/>
      <c r="I60" s="115"/>
      <c r="J60" s="11"/>
      <c r="K60" s="115">
        <v>2013</v>
      </c>
      <c r="L60" s="115"/>
      <c r="M60" s="115"/>
      <c r="N60" s="11"/>
      <c r="O60" s="115">
        <v>2012</v>
      </c>
      <c r="P60" s="115"/>
      <c r="Q60" s="115"/>
    </row>
    <row r="61" spans="1:21">
      <c r="A61" s="73"/>
      <c r="B61" s="27" t="s">
        <v>400</v>
      </c>
      <c r="C61" s="29" t="s">
        <v>150</v>
      </c>
      <c r="D61" s="133">
        <v>50.7</v>
      </c>
      <c r="E61" s="33"/>
      <c r="F61" s="32"/>
      <c r="G61" s="29" t="s">
        <v>150</v>
      </c>
      <c r="H61" s="133">
        <v>58.9</v>
      </c>
      <c r="I61" s="33"/>
      <c r="J61" s="32"/>
      <c r="K61" s="29" t="s">
        <v>150</v>
      </c>
      <c r="L61" s="133">
        <v>143.69999999999999</v>
      </c>
      <c r="M61" s="33"/>
      <c r="N61" s="32"/>
      <c r="O61" s="29" t="s">
        <v>150</v>
      </c>
      <c r="P61" s="133">
        <v>167.4</v>
      </c>
      <c r="Q61" s="33"/>
    </row>
    <row r="62" spans="1:21">
      <c r="A62" s="73"/>
      <c r="B62" s="27"/>
      <c r="C62" s="28"/>
      <c r="D62" s="99"/>
      <c r="E62" s="32"/>
      <c r="F62" s="32"/>
      <c r="G62" s="144"/>
      <c r="H62" s="145"/>
      <c r="I62" s="138"/>
      <c r="J62" s="32"/>
      <c r="K62" s="28"/>
      <c r="L62" s="99"/>
      <c r="M62" s="32"/>
      <c r="N62" s="32"/>
      <c r="O62" s="144"/>
      <c r="P62" s="145"/>
      <c r="Q62" s="138"/>
    </row>
    <row r="63" spans="1:21">
      <c r="A63" s="73"/>
      <c r="B63" s="19" t="s">
        <v>401</v>
      </c>
      <c r="C63" s="26"/>
      <c r="D63" s="26"/>
      <c r="E63" s="26"/>
      <c r="F63" s="11"/>
      <c r="G63" s="26"/>
      <c r="H63" s="26"/>
      <c r="I63" s="26"/>
      <c r="J63" s="11"/>
      <c r="K63" s="26"/>
      <c r="L63" s="26"/>
      <c r="M63" s="26"/>
      <c r="N63" s="11"/>
      <c r="O63" s="26"/>
      <c r="P63" s="26"/>
      <c r="Q63" s="26"/>
    </row>
    <row r="64" spans="1:21">
      <c r="A64" s="73"/>
      <c r="B64" s="27" t="s">
        <v>402</v>
      </c>
      <c r="C64" s="99" t="s">
        <v>185</v>
      </c>
      <c r="D64" s="99"/>
      <c r="E64" s="32"/>
      <c r="F64" s="32"/>
      <c r="G64" s="99" t="s">
        <v>185</v>
      </c>
      <c r="H64" s="99"/>
      <c r="I64" s="32"/>
      <c r="J64" s="32"/>
      <c r="K64" s="99" t="s">
        <v>185</v>
      </c>
      <c r="L64" s="99"/>
      <c r="M64" s="32"/>
      <c r="N64" s="32"/>
      <c r="O64" s="99">
        <v>7.6</v>
      </c>
      <c r="P64" s="99"/>
      <c r="Q64" s="32"/>
    </row>
    <row r="65" spans="1:21">
      <c r="A65" s="73"/>
      <c r="B65" s="27"/>
      <c r="C65" s="99"/>
      <c r="D65" s="99"/>
      <c r="E65" s="32"/>
      <c r="F65" s="32"/>
      <c r="G65" s="99"/>
      <c r="H65" s="99"/>
      <c r="I65" s="32"/>
      <c r="J65" s="32"/>
      <c r="K65" s="99"/>
      <c r="L65" s="99"/>
      <c r="M65" s="32"/>
      <c r="N65" s="32"/>
      <c r="O65" s="99"/>
      <c r="P65" s="99"/>
      <c r="Q65" s="32"/>
    </row>
    <row r="66" spans="1:21">
      <c r="A66" s="73"/>
      <c r="B66" s="34" t="s">
        <v>403</v>
      </c>
      <c r="C66" s="83">
        <v>1</v>
      </c>
      <c r="D66" s="83"/>
      <c r="E66" s="26"/>
      <c r="F66" s="26"/>
      <c r="G66" s="83" t="s">
        <v>185</v>
      </c>
      <c r="H66" s="83"/>
      <c r="I66" s="26"/>
      <c r="J66" s="26"/>
      <c r="K66" s="83">
        <v>2.4</v>
      </c>
      <c r="L66" s="83"/>
      <c r="M66" s="26"/>
      <c r="N66" s="26"/>
      <c r="O66" s="83">
        <v>9.6999999999999993</v>
      </c>
      <c r="P66" s="83"/>
      <c r="Q66" s="26"/>
    </row>
    <row r="67" spans="1:21" ht="15.75" thickBot="1">
      <c r="A67" s="73"/>
      <c r="B67" s="34"/>
      <c r="C67" s="84"/>
      <c r="D67" s="84"/>
      <c r="E67" s="37"/>
      <c r="F67" s="26"/>
      <c r="G67" s="84"/>
      <c r="H67" s="84"/>
      <c r="I67" s="37"/>
      <c r="J67" s="26"/>
      <c r="K67" s="84"/>
      <c r="L67" s="84"/>
      <c r="M67" s="37"/>
      <c r="N67" s="26"/>
      <c r="O67" s="84"/>
      <c r="P67" s="84"/>
      <c r="Q67" s="37"/>
    </row>
    <row r="68" spans="1:21">
      <c r="A68" s="73"/>
      <c r="B68" s="38" t="s">
        <v>404</v>
      </c>
      <c r="C68" s="40" t="s">
        <v>150</v>
      </c>
      <c r="D68" s="146">
        <v>49.7</v>
      </c>
      <c r="E68" s="33"/>
      <c r="F68" s="32"/>
      <c r="G68" s="40" t="s">
        <v>150</v>
      </c>
      <c r="H68" s="146">
        <v>58.9</v>
      </c>
      <c r="I68" s="33"/>
      <c r="J68" s="32"/>
      <c r="K68" s="40" t="s">
        <v>150</v>
      </c>
      <c r="L68" s="146">
        <v>141.30000000000001</v>
      </c>
      <c r="M68" s="33"/>
      <c r="N68" s="32"/>
      <c r="O68" s="40" t="s">
        <v>150</v>
      </c>
      <c r="P68" s="146">
        <v>150.1</v>
      </c>
      <c r="Q68" s="33"/>
    </row>
    <row r="69" spans="1:21" ht="15.75" thickBot="1">
      <c r="A69" s="73"/>
      <c r="B69" s="38"/>
      <c r="C69" s="41"/>
      <c r="D69" s="147"/>
      <c r="E69" s="45"/>
      <c r="F69" s="32"/>
      <c r="G69" s="41"/>
      <c r="H69" s="147"/>
      <c r="I69" s="45"/>
      <c r="J69" s="32"/>
      <c r="K69" s="41"/>
      <c r="L69" s="147"/>
      <c r="M69" s="45"/>
      <c r="N69" s="32"/>
      <c r="O69" s="41"/>
      <c r="P69" s="147"/>
      <c r="Q69" s="45"/>
    </row>
    <row r="70" spans="1:21" ht="15.75" thickTop="1">
      <c r="A70" s="73" t="s">
        <v>609</v>
      </c>
      <c r="B70" s="74" t="s">
        <v>5</v>
      </c>
      <c r="C70" s="74"/>
      <c r="D70" s="74"/>
      <c r="E70" s="74"/>
      <c r="F70" s="74"/>
      <c r="G70" s="74"/>
      <c r="H70" s="74"/>
      <c r="I70" s="74"/>
      <c r="J70" s="74"/>
      <c r="K70" s="74"/>
      <c r="L70" s="74"/>
      <c r="M70" s="74"/>
      <c r="N70" s="74"/>
      <c r="O70" s="74"/>
      <c r="P70" s="74"/>
      <c r="Q70" s="74"/>
      <c r="R70" s="74"/>
      <c r="S70" s="74"/>
      <c r="T70" s="74"/>
      <c r="U70" s="74"/>
    </row>
    <row r="71" spans="1:21">
      <c r="A71" s="73"/>
      <c r="B71" s="26" t="s">
        <v>409</v>
      </c>
      <c r="C71" s="26"/>
      <c r="D71" s="26"/>
      <c r="E71" s="26"/>
      <c r="F71" s="26"/>
      <c r="G71" s="26"/>
      <c r="H71" s="26"/>
      <c r="I71" s="26"/>
      <c r="J71" s="26"/>
      <c r="K71" s="26"/>
      <c r="L71" s="26"/>
      <c r="M71" s="26"/>
      <c r="N71" s="26"/>
      <c r="O71" s="26"/>
      <c r="P71" s="26"/>
      <c r="Q71" s="26"/>
      <c r="R71" s="26"/>
      <c r="S71" s="26"/>
      <c r="T71" s="26"/>
      <c r="U71" s="26"/>
    </row>
    <row r="72" spans="1:21">
      <c r="A72" s="73"/>
      <c r="B72" s="22"/>
      <c r="C72" s="22"/>
      <c r="D72" s="22"/>
      <c r="E72" s="22"/>
      <c r="F72" s="22"/>
      <c r="G72" s="22"/>
      <c r="H72" s="22"/>
      <c r="I72" s="22"/>
      <c r="J72" s="22"/>
      <c r="K72" s="22"/>
      <c r="L72" s="22"/>
      <c r="M72" s="22"/>
      <c r="N72" s="22"/>
      <c r="O72" s="22"/>
      <c r="P72" s="22"/>
      <c r="Q72" s="22"/>
    </row>
    <row r="73" spans="1:21">
      <c r="A73" s="73"/>
      <c r="B73" s="12"/>
      <c r="C73" s="12"/>
      <c r="D73" s="12"/>
      <c r="E73" s="12"/>
      <c r="F73" s="12"/>
      <c r="G73" s="12"/>
      <c r="H73" s="12"/>
      <c r="I73" s="12"/>
      <c r="J73" s="12"/>
      <c r="K73" s="12"/>
      <c r="L73" s="12"/>
      <c r="M73" s="12"/>
      <c r="N73" s="12"/>
      <c r="O73" s="12"/>
      <c r="P73" s="12"/>
      <c r="Q73" s="12"/>
    </row>
    <row r="74" spans="1:21">
      <c r="A74" s="73"/>
      <c r="B74" s="11"/>
      <c r="C74" s="24" t="s">
        <v>298</v>
      </c>
      <c r="D74" s="24"/>
      <c r="E74" s="24"/>
      <c r="F74" s="24"/>
      <c r="G74" s="24"/>
      <c r="H74" s="24"/>
      <c r="I74" s="24"/>
      <c r="J74" s="11"/>
      <c r="K74" s="24" t="s">
        <v>299</v>
      </c>
      <c r="L74" s="24"/>
      <c r="M74" s="24"/>
      <c r="N74" s="24"/>
      <c r="O74" s="24"/>
      <c r="P74" s="24"/>
      <c r="Q74" s="24"/>
    </row>
    <row r="75" spans="1:21" ht="15.75" thickBot="1">
      <c r="A75" s="73"/>
      <c r="B75" s="11"/>
      <c r="C75" s="25" t="s">
        <v>368</v>
      </c>
      <c r="D75" s="25"/>
      <c r="E75" s="25"/>
      <c r="F75" s="25"/>
      <c r="G75" s="25"/>
      <c r="H75" s="25"/>
      <c r="I75" s="25"/>
      <c r="J75" s="11"/>
      <c r="K75" s="25" t="s">
        <v>368</v>
      </c>
      <c r="L75" s="25"/>
      <c r="M75" s="25"/>
      <c r="N75" s="25"/>
      <c r="O75" s="25"/>
      <c r="P75" s="25"/>
      <c r="Q75" s="25"/>
    </row>
    <row r="76" spans="1:21" ht="15.75" thickBot="1">
      <c r="A76" s="73"/>
      <c r="B76" s="13" t="s">
        <v>327</v>
      </c>
      <c r="C76" s="115">
        <v>2013</v>
      </c>
      <c r="D76" s="115"/>
      <c r="E76" s="115"/>
      <c r="F76" s="11"/>
      <c r="G76" s="115">
        <v>2012</v>
      </c>
      <c r="H76" s="115"/>
      <c r="I76" s="115"/>
      <c r="J76" s="11"/>
      <c r="K76" s="115">
        <v>2013</v>
      </c>
      <c r="L76" s="115"/>
      <c r="M76" s="115"/>
      <c r="N76" s="11"/>
      <c r="O76" s="115">
        <v>2012</v>
      </c>
      <c r="P76" s="115"/>
      <c r="Q76" s="115"/>
    </row>
    <row r="77" spans="1:21">
      <c r="A77" s="73"/>
      <c r="B77" s="27" t="s">
        <v>410</v>
      </c>
      <c r="C77" s="29" t="s">
        <v>150</v>
      </c>
      <c r="D77" s="133">
        <v>479.3</v>
      </c>
      <c r="E77" s="33"/>
      <c r="F77" s="32"/>
      <c r="G77" s="29" t="s">
        <v>150</v>
      </c>
      <c r="H77" s="133">
        <v>514.6</v>
      </c>
      <c r="I77" s="33"/>
      <c r="J77" s="32"/>
      <c r="K77" s="29" t="s">
        <v>150</v>
      </c>
      <c r="L77" s="149">
        <v>1433.2</v>
      </c>
      <c r="M77" s="33"/>
      <c r="N77" s="32"/>
      <c r="O77" s="29" t="s">
        <v>150</v>
      </c>
      <c r="P77" s="149">
        <v>1550.5</v>
      </c>
      <c r="Q77" s="33"/>
    </row>
    <row r="78" spans="1:21">
      <c r="A78" s="73"/>
      <c r="B78" s="27"/>
      <c r="C78" s="144"/>
      <c r="D78" s="145"/>
      <c r="E78" s="138"/>
      <c r="F78" s="32"/>
      <c r="G78" s="28"/>
      <c r="H78" s="99"/>
      <c r="I78" s="32"/>
      <c r="J78" s="32"/>
      <c r="K78" s="144"/>
      <c r="L78" s="150"/>
      <c r="M78" s="138"/>
      <c r="N78" s="32"/>
      <c r="O78" s="144"/>
      <c r="P78" s="150"/>
      <c r="Q78" s="138"/>
    </row>
    <row r="79" spans="1:21">
      <c r="A79" s="73"/>
      <c r="B79" s="34" t="s">
        <v>411</v>
      </c>
      <c r="C79" s="83">
        <v>10.1</v>
      </c>
      <c r="D79" s="83"/>
      <c r="E79" s="26"/>
      <c r="F79" s="26"/>
      <c r="G79" s="83">
        <v>9.1999999999999993</v>
      </c>
      <c r="H79" s="83"/>
      <c r="I79" s="26"/>
      <c r="J79" s="26"/>
      <c r="K79" s="83">
        <v>34.6</v>
      </c>
      <c r="L79" s="83"/>
      <c r="M79" s="26"/>
      <c r="N79" s="26"/>
      <c r="O79" s="83">
        <v>32.1</v>
      </c>
      <c r="P79" s="83"/>
      <c r="Q79" s="26"/>
    </row>
    <row r="80" spans="1:21" ht="15.75" thickBot="1">
      <c r="A80" s="73"/>
      <c r="B80" s="34"/>
      <c r="C80" s="84"/>
      <c r="D80" s="84"/>
      <c r="E80" s="37"/>
      <c r="F80" s="26"/>
      <c r="G80" s="84"/>
      <c r="H80" s="84"/>
      <c r="I80" s="37"/>
      <c r="J80" s="26"/>
      <c r="K80" s="84"/>
      <c r="L80" s="84"/>
      <c r="M80" s="37"/>
      <c r="N80" s="26"/>
      <c r="O80" s="84"/>
      <c r="P80" s="84"/>
      <c r="Q80" s="37"/>
    </row>
    <row r="81" spans="1:21">
      <c r="A81" s="73"/>
      <c r="B81" s="38" t="s">
        <v>75</v>
      </c>
      <c r="C81" s="40" t="s">
        <v>150</v>
      </c>
      <c r="D81" s="146">
        <v>489.4</v>
      </c>
      <c r="E81" s="33"/>
      <c r="F81" s="32"/>
      <c r="G81" s="40" t="s">
        <v>150</v>
      </c>
      <c r="H81" s="146">
        <v>523.79999999999995</v>
      </c>
      <c r="I81" s="33"/>
      <c r="J81" s="32"/>
      <c r="K81" s="40" t="s">
        <v>150</v>
      </c>
      <c r="L81" s="151">
        <v>1467.8</v>
      </c>
      <c r="M81" s="33"/>
      <c r="N81" s="32"/>
      <c r="O81" s="40" t="s">
        <v>150</v>
      </c>
      <c r="P81" s="151">
        <v>1582.6</v>
      </c>
      <c r="Q81" s="33"/>
    </row>
    <row r="82" spans="1:21" ht="15.75" thickBot="1">
      <c r="A82" s="73"/>
      <c r="B82" s="38"/>
      <c r="C82" s="41"/>
      <c r="D82" s="147"/>
      <c r="E82" s="45"/>
      <c r="F82" s="32"/>
      <c r="G82" s="41"/>
      <c r="H82" s="147"/>
      <c r="I82" s="45"/>
      <c r="J82" s="32"/>
      <c r="K82" s="41"/>
      <c r="L82" s="152"/>
      <c r="M82" s="45"/>
      <c r="N82" s="32"/>
      <c r="O82" s="41"/>
      <c r="P82" s="152"/>
      <c r="Q82" s="45"/>
    </row>
    <row r="83" spans="1:21" ht="15.75" thickTop="1">
      <c r="A83" s="73" t="s">
        <v>610</v>
      </c>
      <c r="B83" s="74" t="s">
        <v>5</v>
      </c>
      <c r="C83" s="74"/>
      <c r="D83" s="74"/>
      <c r="E83" s="74"/>
      <c r="F83" s="74"/>
      <c r="G83" s="74"/>
      <c r="H83" s="74"/>
      <c r="I83" s="74"/>
      <c r="J83" s="74"/>
      <c r="K83" s="74"/>
      <c r="L83" s="74"/>
      <c r="M83" s="74"/>
      <c r="N83" s="74"/>
      <c r="O83" s="74"/>
      <c r="P83" s="74"/>
      <c r="Q83" s="74"/>
      <c r="R83" s="74"/>
      <c r="S83" s="74"/>
      <c r="T83" s="74"/>
      <c r="U83" s="74"/>
    </row>
    <row r="84" spans="1:21">
      <c r="A84" s="73"/>
      <c r="B84" s="26" t="s">
        <v>412</v>
      </c>
      <c r="C84" s="26"/>
      <c r="D84" s="26"/>
      <c r="E84" s="26"/>
      <c r="F84" s="26"/>
      <c r="G84" s="26"/>
      <c r="H84" s="26"/>
      <c r="I84" s="26"/>
      <c r="J84" s="26"/>
      <c r="K84" s="26"/>
      <c r="L84" s="26"/>
      <c r="M84" s="26"/>
      <c r="N84" s="26"/>
      <c r="O84" s="26"/>
      <c r="P84" s="26"/>
      <c r="Q84" s="26"/>
      <c r="R84" s="26"/>
      <c r="S84" s="26"/>
      <c r="T84" s="26"/>
      <c r="U84" s="26"/>
    </row>
    <row r="85" spans="1:21">
      <c r="A85" s="73"/>
      <c r="B85" s="22"/>
      <c r="C85" s="22"/>
      <c r="D85" s="22"/>
      <c r="E85" s="22"/>
      <c r="F85" s="22"/>
      <c r="G85" s="22"/>
      <c r="H85" s="22"/>
      <c r="I85" s="22"/>
    </row>
    <row r="86" spans="1:21">
      <c r="A86" s="73"/>
      <c r="B86" s="12"/>
      <c r="C86" s="12"/>
      <c r="D86" s="12"/>
      <c r="E86" s="12"/>
      <c r="F86" s="12"/>
      <c r="G86" s="12"/>
      <c r="H86" s="12"/>
      <c r="I86" s="12"/>
    </row>
    <row r="87" spans="1:21">
      <c r="A87" s="73"/>
      <c r="B87" s="23" t="s">
        <v>327</v>
      </c>
      <c r="C87" s="24" t="s">
        <v>147</v>
      </c>
      <c r="D87" s="24"/>
      <c r="E87" s="24"/>
      <c r="F87" s="26"/>
      <c r="G87" s="24" t="s">
        <v>148</v>
      </c>
      <c r="H87" s="24"/>
      <c r="I87" s="24"/>
    </row>
    <row r="88" spans="1:21" ht="15.75" thickBot="1">
      <c r="A88" s="73"/>
      <c r="B88" s="23"/>
      <c r="C88" s="25">
        <v>2013</v>
      </c>
      <c r="D88" s="25"/>
      <c r="E88" s="25"/>
      <c r="F88" s="26"/>
      <c r="G88" s="25">
        <v>2012</v>
      </c>
      <c r="H88" s="25"/>
      <c r="I88" s="25"/>
    </row>
    <row r="89" spans="1:21">
      <c r="A89" s="73"/>
      <c r="B89" s="27" t="s">
        <v>410</v>
      </c>
      <c r="C89" s="29" t="s">
        <v>150</v>
      </c>
      <c r="D89" s="133">
        <v>102.1</v>
      </c>
      <c r="E89" s="33"/>
      <c r="F89" s="32"/>
      <c r="G89" s="29" t="s">
        <v>150</v>
      </c>
      <c r="H89" s="133">
        <v>118.1</v>
      </c>
      <c r="I89" s="33"/>
    </row>
    <row r="90" spans="1:21">
      <c r="A90" s="73"/>
      <c r="B90" s="27"/>
      <c r="C90" s="28"/>
      <c r="D90" s="99"/>
      <c r="E90" s="32"/>
      <c r="F90" s="32"/>
      <c r="G90" s="28"/>
      <c r="H90" s="99"/>
      <c r="I90" s="32"/>
    </row>
    <row r="91" spans="1:21">
      <c r="A91" s="73"/>
      <c r="B91" s="34" t="s">
        <v>411</v>
      </c>
      <c r="C91" s="83">
        <v>7.7</v>
      </c>
      <c r="D91" s="83"/>
      <c r="E91" s="26"/>
      <c r="F91" s="26"/>
      <c r="G91" s="83">
        <v>7.7</v>
      </c>
      <c r="H91" s="83"/>
      <c r="I91" s="26"/>
    </row>
    <row r="92" spans="1:21" ht="15.75" thickBot="1">
      <c r="A92" s="73"/>
      <c r="B92" s="34"/>
      <c r="C92" s="84"/>
      <c r="D92" s="84"/>
      <c r="E92" s="37"/>
      <c r="F92" s="26"/>
      <c r="G92" s="84"/>
      <c r="H92" s="84"/>
      <c r="I92" s="37"/>
    </row>
    <row r="93" spans="1:21">
      <c r="A93" s="73"/>
      <c r="B93" s="38" t="s">
        <v>168</v>
      </c>
      <c r="C93" s="40" t="s">
        <v>150</v>
      </c>
      <c r="D93" s="146">
        <v>109.8</v>
      </c>
      <c r="E93" s="33"/>
      <c r="F93" s="32"/>
      <c r="G93" s="40" t="s">
        <v>150</v>
      </c>
      <c r="H93" s="146">
        <v>125.8</v>
      </c>
      <c r="I93" s="33"/>
    </row>
    <row r="94" spans="1:21" ht="15.75" thickBot="1">
      <c r="A94" s="73"/>
      <c r="B94" s="38"/>
      <c r="C94" s="41"/>
      <c r="D94" s="147"/>
      <c r="E94" s="45"/>
      <c r="F94" s="32"/>
      <c r="G94" s="41"/>
      <c r="H94" s="147"/>
      <c r="I94" s="45"/>
    </row>
    <row r="95" spans="1:21" ht="15.75" thickTop="1"/>
  </sheetData>
  <mergeCells count="540">
    <mergeCell ref="B55:U55"/>
    <mergeCell ref="A70:A82"/>
    <mergeCell ref="B70:U70"/>
    <mergeCell ref="B71:U71"/>
    <mergeCell ref="A83:A94"/>
    <mergeCell ref="B83:U83"/>
    <mergeCell ref="B84:U84"/>
    <mergeCell ref="H93:H94"/>
    <mergeCell ref="I93:I94"/>
    <mergeCell ref="A1:A2"/>
    <mergeCell ref="B1:U1"/>
    <mergeCell ref="B2:U2"/>
    <mergeCell ref="A3:A53"/>
    <mergeCell ref="B3:U3"/>
    <mergeCell ref="B4:U4"/>
    <mergeCell ref="A54:A69"/>
    <mergeCell ref="B54:U54"/>
    <mergeCell ref="B93:B94"/>
    <mergeCell ref="C93:C94"/>
    <mergeCell ref="D93:D94"/>
    <mergeCell ref="E93:E94"/>
    <mergeCell ref="F93:F94"/>
    <mergeCell ref="G93:G94"/>
    <mergeCell ref="B91:B92"/>
    <mergeCell ref="C91:D92"/>
    <mergeCell ref="E91:E92"/>
    <mergeCell ref="F91:F92"/>
    <mergeCell ref="G91:H92"/>
    <mergeCell ref="I91:I92"/>
    <mergeCell ref="G88:I88"/>
    <mergeCell ref="B89:B90"/>
    <mergeCell ref="C89:C90"/>
    <mergeCell ref="D89:D90"/>
    <mergeCell ref="E89:E90"/>
    <mergeCell ref="F89:F90"/>
    <mergeCell ref="G89:G90"/>
    <mergeCell ref="H89:H90"/>
    <mergeCell ref="I89:I90"/>
    <mergeCell ref="N81:N82"/>
    <mergeCell ref="O81:O82"/>
    <mergeCell ref="P81:P82"/>
    <mergeCell ref="Q81:Q82"/>
    <mergeCell ref="B85:I85"/>
    <mergeCell ref="B87:B88"/>
    <mergeCell ref="C87:E87"/>
    <mergeCell ref="C88:E88"/>
    <mergeCell ref="F87:F88"/>
    <mergeCell ref="G87:I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N68:N69"/>
    <mergeCell ref="O68:O69"/>
    <mergeCell ref="P68:P69"/>
    <mergeCell ref="Q68:Q69"/>
    <mergeCell ref="B72:Q72"/>
    <mergeCell ref="C74:I74"/>
    <mergeCell ref="K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B56:Q56"/>
    <mergeCell ref="C58:I58"/>
    <mergeCell ref="K58:Q58"/>
    <mergeCell ref="C59:I59"/>
    <mergeCell ref="K59:Q59"/>
    <mergeCell ref="C60:E60"/>
    <mergeCell ref="G60:I60"/>
    <mergeCell ref="K60:M60"/>
    <mergeCell ref="O60:Q60"/>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T44"/>
    <mergeCell ref="U43:U44"/>
    <mergeCell ref="C45:E45"/>
    <mergeCell ref="G45:I45"/>
    <mergeCell ref="K45:M45"/>
    <mergeCell ref="O45:Q45"/>
    <mergeCell ref="S45:U45"/>
    <mergeCell ref="M43:M44"/>
    <mergeCell ref="N43:N44"/>
    <mergeCell ref="O43:O44"/>
    <mergeCell ref="P43:P44"/>
    <mergeCell ref="Q43:Q44"/>
    <mergeCell ref="R43:R44"/>
    <mergeCell ref="G43:G44"/>
    <mergeCell ref="H43:H44"/>
    <mergeCell ref="I43:I44"/>
    <mergeCell ref="J43:J44"/>
    <mergeCell ref="K43:K44"/>
    <mergeCell ref="L43:L44"/>
    <mergeCell ref="Q41:Q42"/>
    <mergeCell ref="R41:R42"/>
    <mergeCell ref="S41:S42"/>
    <mergeCell ref="T41:T42"/>
    <mergeCell ref="U41:U42"/>
    <mergeCell ref="B43:B44"/>
    <mergeCell ref="C43:C44"/>
    <mergeCell ref="D43:D44"/>
    <mergeCell ref="E43:E44"/>
    <mergeCell ref="F43:F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S37:S38"/>
    <mergeCell ref="T37:T38"/>
    <mergeCell ref="U37:U38"/>
    <mergeCell ref="B39:B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N33:N35"/>
    <mergeCell ref="O33:Q33"/>
    <mergeCell ref="O34:Q34"/>
    <mergeCell ref="O35:Q35"/>
    <mergeCell ref="R33:R35"/>
    <mergeCell ref="S33:U35"/>
    <mergeCell ref="B33:B35"/>
    <mergeCell ref="C33:E35"/>
    <mergeCell ref="F33:F35"/>
    <mergeCell ref="G33:I35"/>
    <mergeCell ref="J33:J35"/>
    <mergeCell ref="K33:M33"/>
    <mergeCell ref="K34:M34"/>
    <mergeCell ref="K35:M35"/>
    <mergeCell ref="S28:S29"/>
    <mergeCell ref="T28:T29"/>
    <mergeCell ref="U28:U29"/>
    <mergeCell ref="C30:U30"/>
    <mergeCell ref="C31:U31"/>
    <mergeCell ref="C32:U32"/>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11"/>
    <mergeCell ref="C12:E12"/>
    <mergeCell ref="G12:I12"/>
    <mergeCell ref="K12:M12"/>
    <mergeCell ref="O12:Q12"/>
    <mergeCell ref="S12:U12"/>
    <mergeCell ref="K11:M11"/>
    <mergeCell ref="N9:N11"/>
    <mergeCell ref="O9:Q9"/>
    <mergeCell ref="O10:Q10"/>
    <mergeCell ref="O11:Q11"/>
    <mergeCell ref="R9:R11"/>
    <mergeCell ref="B5:U5"/>
    <mergeCell ref="C7:U7"/>
    <mergeCell ref="C8:U8"/>
    <mergeCell ref="B9:B11"/>
    <mergeCell ref="C9:E11"/>
    <mergeCell ref="F9:F11"/>
    <mergeCell ref="G9:I11"/>
    <mergeCell ref="J9:J11"/>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28515625" customWidth="1"/>
    <col min="12" max="12" width="8.140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73" t="s">
        <v>612</v>
      </c>
      <c r="B3" s="74" t="s">
        <v>5</v>
      </c>
      <c r="C3" s="74"/>
      <c r="D3" s="74"/>
      <c r="E3" s="74"/>
      <c r="F3" s="74"/>
      <c r="G3" s="74"/>
      <c r="H3" s="74"/>
      <c r="I3" s="74"/>
      <c r="J3" s="74"/>
      <c r="K3" s="74"/>
      <c r="L3" s="74"/>
      <c r="M3" s="74"/>
      <c r="N3" s="74"/>
      <c r="O3" s="74"/>
      <c r="P3" s="74"/>
      <c r="Q3" s="74"/>
      <c r="R3" s="74"/>
      <c r="S3" s="74"/>
      <c r="T3" s="74"/>
      <c r="U3" s="74"/>
    </row>
    <row r="4" spans="1:21">
      <c r="A4" s="73"/>
      <c r="B4" s="168" t="s">
        <v>420</v>
      </c>
      <c r="C4" s="168"/>
      <c r="D4" s="168"/>
      <c r="E4" s="168"/>
      <c r="F4" s="168"/>
      <c r="G4" s="168"/>
      <c r="H4" s="168"/>
      <c r="I4" s="168"/>
      <c r="J4" s="168"/>
      <c r="K4" s="168"/>
      <c r="L4" s="168"/>
      <c r="M4" s="168"/>
      <c r="N4" s="168"/>
      <c r="O4" s="168"/>
      <c r="P4" s="168"/>
      <c r="Q4" s="168"/>
      <c r="R4" s="168"/>
      <c r="S4" s="168"/>
      <c r="T4" s="168"/>
      <c r="U4" s="168"/>
    </row>
    <row r="5" spans="1:21">
      <c r="A5" s="73"/>
      <c r="B5" s="169" t="s">
        <v>421</v>
      </c>
      <c r="C5" s="169"/>
      <c r="D5" s="169"/>
      <c r="E5" s="169"/>
      <c r="F5" s="169"/>
      <c r="G5" s="169"/>
      <c r="H5" s="169"/>
      <c r="I5" s="169"/>
      <c r="J5" s="169"/>
      <c r="K5" s="169"/>
      <c r="L5" s="169"/>
      <c r="M5" s="169"/>
      <c r="N5" s="169"/>
      <c r="O5" s="169"/>
      <c r="P5" s="169"/>
      <c r="Q5" s="169"/>
      <c r="R5" s="169"/>
      <c r="S5" s="169"/>
      <c r="T5" s="169"/>
      <c r="U5" s="169"/>
    </row>
    <row r="6" spans="1:21">
      <c r="A6" s="73"/>
      <c r="B6" s="168" t="s">
        <v>146</v>
      </c>
      <c r="C6" s="168"/>
      <c r="D6" s="168"/>
      <c r="E6" s="168"/>
      <c r="F6" s="168"/>
      <c r="G6" s="168"/>
      <c r="H6" s="168"/>
      <c r="I6" s="168"/>
      <c r="J6" s="168"/>
      <c r="K6" s="168"/>
      <c r="L6" s="168"/>
      <c r="M6" s="168"/>
      <c r="N6" s="168"/>
      <c r="O6" s="168"/>
      <c r="P6" s="168"/>
      <c r="Q6" s="168"/>
      <c r="R6" s="168"/>
      <c r="S6" s="168"/>
      <c r="T6" s="168"/>
      <c r="U6" s="168"/>
    </row>
    <row r="7" spans="1:21">
      <c r="A7" s="73"/>
      <c r="B7" s="22"/>
      <c r="C7" s="22"/>
      <c r="D7" s="22"/>
      <c r="E7" s="22"/>
      <c r="F7" s="22"/>
      <c r="G7" s="22"/>
      <c r="H7" s="22"/>
      <c r="I7" s="22"/>
      <c r="J7" s="22"/>
      <c r="K7" s="22"/>
      <c r="L7" s="22"/>
      <c r="M7" s="22"/>
      <c r="N7" s="22"/>
      <c r="O7" s="22"/>
      <c r="P7" s="22"/>
      <c r="Q7" s="22"/>
      <c r="R7" s="22"/>
      <c r="S7" s="22"/>
      <c r="T7" s="22"/>
      <c r="U7" s="22"/>
    </row>
    <row r="8" spans="1:21">
      <c r="A8" s="73"/>
      <c r="B8" s="22"/>
      <c r="C8" s="22"/>
      <c r="D8" s="22"/>
      <c r="E8" s="22"/>
      <c r="F8" s="22"/>
      <c r="G8" s="22"/>
      <c r="H8" s="22"/>
      <c r="I8" s="22"/>
      <c r="J8" s="22"/>
      <c r="K8" s="22"/>
      <c r="L8" s="22"/>
      <c r="M8" s="22"/>
      <c r="N8" s="22"/>
      <c r="O8" s="22"/>
      <c r="P8" s="22"/>
      <c r="Q8" s="22"/>
      <c r="R8" s="22"/>
      <c r="S8" s="22"/>
      <c r="T8" s="22"/>
      <c r="U8" s="22"/>
    </row>
    <row r="9" spans="1:21">
      <c r="A9" s="73"/>
      <c r="B9" s="12"/>
      <c r="C9" s="12"/>
      <c r="D9" s="12"/>
      <c r="E9" s="12"/>
      <c r="F9" s="12"/>
      <c r="G9" s="12"/>
      <c r="H9" s="12"/>
      <c r="I9" s="12"/>
      <c r="J9" s="12"/>
      <c r="K9" s="12"/>
      <c r="L9" s="12"/>
      <c r="M9" s="12"/>
      <c r="N9" s="12"/>
      <c r="O9" s="12"/>
      <c r="P9" s="12"/>
      <c r="Q9" s="12"/>
      <c r="R9" s="12"/>
      <c r="S9" s="12"/>
      <c r="T9" s="12"/>
      <c r="U9" s="12"/>
    </row>
    <row r="10" spans="1:21">
      <c r="A10" s="73"/>
      <c r="B10" s="26"/>
      <c r="C10" s="24" t="s">
        <v>422</v>
      </c>
      <c r="D10" s="24"/>
      <c r="E10" s="24"/>
      <c r="F10" s="26"/>
      <c r="G10" s="24" t="s">
        <v>424</v>
      </c>
      <c r="H10" s="24"/>
      <c r="I10" s="24"/>
      <c r="J10" s="26"/>
      <c r="K10" s="24" t="s">
        <v>426</v>
      </c>
      <c r="L10" s="24"/>
      <c r="M10" s="24"/>
      <c r="N10" s="26"/>
      <c r="O10" s="24" t="s">
        <v>427</v>
      </c>
      <c r="P10" s="24"/>
      <c r="Q10" s="24"/>
      <c r="R10" s="26"/>
      <c r="S10" s="24" t="s">
        <v>429</v>
      </c>
      <c r="T10" s="24"/>
      <c r="U10" s="24"/>
    </row>
    <row r="11" spans="1:21">
      <c r="A11" s="73"/>
      <c r="B11" s="26"/>
      <c r="C11" s="24" t="s">
        <v>423</v>
      </c>
      <c r="D11" s="24"/>
      <c r="E11" s="24"/>
      <c r="F11" s="26"/>
      <c r="G11" s="24" t="s">
        <v>425</v>
      </c>
      <c r="H11" s="24"/>
      <c r="I11" s="24"/>
      <c r="J11" s="26"/>
      <c r="K11" s="24" t="s">
        <v>424</v>
      </c>
      <c r="L11" s="24"/>
      <c r="M11" s="24"/>
      <c r="N11" s="26"/>
      <c r="O11" s="24" t="s">
        <v>428</v>
      </c>
      <c r="P11" s="24"/>
      <c r="Q11" s="24"/>
      <c r="R11" s="26"/>
      <c r="S11" s="24" t="s">
        <v>180</v>
      </c>
      <c r="T11" s="24"/>
      <c r="U11" s="24"/>
    </row>
    <row r="12" spans="1:21" ht="15.75" thickBot="1">
      <c r="A12" s="73"/>
      <c r="B12" s="26"/>
      <c r="C12" s="141"/>
      <c r="D12" s="141"/>
      <c r="E12" s="141"/>
      <c r="F12" s="26"/>
      <c r="G12" s="141"/>
      <c r="H12" s="141"/>
      <c r="I12" s="141"/>
      <c r="J12" s="26"/>
      <c r="K12" s="25" t="s">
        <v>425</v>
      </c>
      <c r="L12" s="25"/>
      <c r="M12" s="25"/>
      <c r="N12" s="26"/>
      <c r="O12" s="141"/>
      <c r="P12" s="141"/>
      <c r="Q12" s="141"/>
      <c r="R12" s="26"/>
      <c r="S12" s="141"/>
      <c r="T12" s="141"/>
      <c r="U12" s="141"/>
    </row>
    <row r="13" spans="1:21">
      <c r="A13" s="73"/>
      <c r="B13" s="21" t="s">
        <v>430</v>
      </c>
      <c r="C13" s="33"/>
      <c r="D13" s="33"/>
      <c r="E13" s="33"/>
      <c r="F13" s="18"/>
      <c r="G13" s="33"/>
      <c r="H13" s="33"/>
      <c r="I13" s="33"/>
      <c r="J13" s="18"/>
      <c r="K13" s="33"/>
      <c r="L13" s="33"/>
      <c r="M13" s="33"/>
      <c r="N13" s="18"/>
      <c r="O13" s="33"/>
      <c r="P13" s="33"/>
      <c r="Q13" s="33"/>
      <c r="R13" s="18"/>
      <c r="S13" s="33"/>
      <c r="T13" s="33"/>
      <c r="U13" s="33"/>
    </row>
    <row r="14" spans="1:21">
      <c r="A14" s="73"/>
      <c r="B14" s="19" t="s">
        <v>29</v>
      </c>
      <c r="C14" s="26"/>
      <c r="D14" s="26"/>
      <c r="E14" s="26"/>
      <c r="F14" s="11"/>
      <c r="G14" s="26"/>
      <c r="H14" s="26"/>
      <c r="I14" s="26"/>
      <c r="J14" s="11"/>
      <c r="K14" s="26"/>
      <c r="L14" s="26"/>
      <c r="M14" s="26"/>
      <c r="N14" s="11"/>
      <c r="O14" s="26"/>
      <c r="P14" s="26"/>
      <c r="Q14" s="26"/>
      <c r="R14" s="11"/>
      <c r="S14" s="26"/>
      <c r="T14" s="26"/>
      <c r="U14" s="26"/>
    </row>
    <row r="15" spans="1:21">
      <c r="A15" s="73"/>
      <c r="B15" s="131" t="s">
        <v>30</v>
      </c>
      <c r="C15" s="28" t="s">
        <v>150</v>
      </c>
      <c r="D15" s="30">
        <v>41025</v>
      </c>
      <c r="E15" s="32"/>
      <c r="F15" s="32"/>
      <c r="G15" s="28" t="s">
        <v>150</v>
      </c>
      <c r="H15" s="30">
        <v>14329</v>
      </c>
      <c r="I15" s="32"/>
      <c r="J15" s="32"/>
      <c r="K15" s="28" t="s">
        <v>150</v>
      </c>
      <c r="L15" s="30">
        <v>19631</v>
      </c>
      <c r="M15" s="32"/>
      <c r="N15" s="32"/>
      <c r="O15" s="28" t="s">
        <v>150</v>
      </c>
      <c r="P15" s="99" t="s">
        <v>185</v>
      </c>
      <c r="Q15" s="32"/>
      <c r="R15" s="32"/>
      <c r="S15" s="28" t="s">
        <v>150</v>
      </c>
      <c r="T15" s="30">
        <v>74985</v>
      </c>
      <c r="U15" s="32"/>
    </row>
    <row r="16" spans="1:21">
      <c r="A16" s="73"/>
      <c r="B16" s="131"/>
      <c r="C16" s="28"/>
      <c r="D16" s="30"/>
      <c r="E16" s="32"/>
      <c r="F16" s="32"/>
      <c r="G16" s="28"/>
      <c r="H16" s="30"/>
      <c r="I16" s="32"/>
      <c r="J16" s="32"/>
      <c r="K16" s="28"/>
      <c r="L16" s="30"/>
      <c r="M16" s="32"/>
      <c r="N16" s="32"/>
      <c r="O16" s="28"/>
      <c r="P16" s="99"/>
      <c r="Q16" s="32"/>
      <c r="R16" s="32"/>
      <c r="S16" s="28"/>
      <c r="T16" s="30"/>
      <c r="U16" s="32"/>
    </row>
    <row r="17" spans="1:21">
      <c r="A17" s="73"/>
      <c r="B17" s="130" t="s">
        <v>114</v>
      </c>
      <c r="C17" s="35">
        <v>100152</v>
      </c>
      <c r="D17" s="35"/>
      <c r="E17" s="26"/>
      <c r="F17" s="26"/>
      <c r="G17" s="35">
        <v>282914</v>
      </c>
      <c r="H17" s="35"/>
      <c r="I17" s="26"/>
      <c r="J17" s="26"/>
      <c r="K17" s="35">
        <v>25256</v>
      </c>
      <c r="L17" s="35"/>
      <c r="M17" s="26"/>
      <c r="N17" s="26"/>
      <c r="O17" s="83" t="s">
        <v>185</v>
      </c>
      <c r="P17" s="83"/>
      <c r="Q17" s="26"/>
      <c r="R17" s="26"/>
      <c r="S17" s="35">
        <v>408322</v>
      </c>
      <c r="T17" s="35"/>
      <c r="U17" s="26"/>
    </row>
    <row r="18" spans="1:21">
      <c r="A18" s="73"/>
      <c r="B18" s="130"/>
      <c r="C18" s="35"/>
      <c r="D18" s="35"/>
      <c r="E18" s="26"/>
      <c r="F18" s="26"/>
      <c r="G18" s="35"/>
      <c r="H18" s="35"/>
      <c r="I18" s="26"/>
      <c r="J18" s="26"/>
      <c r="K18" s="35"/>
      <c r="L18" s="35"/>
      <c r="M18" s="26"/>
      <c r="N18" s="26"/>
      <c r="O18" s="83"/>
      <c r="P18" s="83"/>
      <c r="Q18" s="26"/>
      <c r="R18" s="26"/>
      <c r="S18" s="35"/>
      <c r="T18" s="35"/>
      <c r="U18" s="26"/>
    </row>
    <row r="19" spans="1:21">
      <c r="A19" s="73"/>
      <c r="B19" s="131" t="s">
        <v>115</v>
      </c>
      <c r="C19" s="30">
        <v>27249</v>
      </c>
      <c r="D19" s="30"/>
      <c r="E19" s="32"/>
      <c r="F19" s="32"/>
      <c r="G19" s="30">
        <v>9453</v>
      </c>
      <c r="H19" s="30"/>
      <c r="I19" s="32"/>
      <c r="J19" s="32"/>
      <c r="K19" s="99">
        <v>3</v>
      </c>
      <c r="L19" s="99"/>
      <c r="M19" s="32"/>
      <c r="N19" s="32"/>
      <c r="O19" s="99" t="s">
        <v>185</v>
      </c>
      <c r="P19" s="99"/>
      <c r="Q19" s="32"/>
      <c r="R19" s="32"/>
      <c r="S19" s="30">
        <v>36705</v>
      </c>
      <c r="T19" s="30"/>
      <c r="U19" s="32"/>
    </row>
    <row r="20" spans="1:21">
      <c r="A20" s="73"/>
      <c r="B20" s="131"/>
      <c r="C20" s="30"/>
      <c r="D20" s="30"/>
      <c r="E20" s="32"/>
      <c r="F20" s="32"/>
      <c r="G20" s="30"/>
      <c r="H20" s="30"/>
      <c r="I20" s="32"/>
      <c r="J20" s="32"/>
      <c r="K20" s="99"/>
      <c r="L20" s="99"/>
      <c r="M20" s="32"/>
      <c r="N20" s="32"/>
      <c r="O20" s="99"/>
      <c r="P20" s="99"/>
      <c r="Q20" s="32"/>
      <c r="R20" s="32"/>
      <c r="S20" s="30"/>
      <c r="T20" s="30"/>
      <c r="U20" s="32"/>
    </row>
    <row r="21" spans="1:21">
      <c r="A21" s="73"/>
      <c r="B21" s="130" t="s">
        <v>431</v>
      </c>
      <c r="C21" s="35">
        <v>1971516</v>
      </c>
      <c r="D21" s="35"/>
      <c r="E21" s="26"/>
      <c r="F21" s="26"/>
      <c r="G21" s="35">
        <v>5232562</v>
      </c>
      <c r="H21" s="35"/>
      <c r="I21" s="26"/>
      <c r="J21" s="26"/>
      <c r="K21" s="35">
        <v>3085</v>
      </c>
      <c r="L21" s="35"/>
      <c r="M21" s="26"/>
      <c r="N21" s="26"/>
      <c r="O21" s="83" t="s">
        <v>432</v>
      </c>
      <c r="P21" s="83"/>
      <c r="Q21" s="77" t="s">
        <v>166</v>
      </c>
      <c r="R21" s="26"/>
      <c r="S21" s="35">
        <v>49006</v>
      </c>
      <c r="T21" s="35"/>
      <c r="U21" s="26"/>
    </row>
    <row r="22" spans="1:21" ht="15.75" thickBot="1">
      <c r="A22" s="73"/>
      <c r="B22" s="130"/>
      <c r="C22" s="36"/>
      <c r="D22" s="36"/>
      <c r="E22" s="37"/>
      <c r="F22" s="26"/>
      <c r="G22" s="36"/>
      <c r="H22" s="36"/>
      <c r="I22" s="37"/>
      <c r="J22" s="26"/>
      <c r="K22" s="36"/>
      <c r="L22" s="36"/>
      <c r="M22" s="37"/>
      <c r="N22" s="26"/>
      <c r="O22" s="84"/>
      <c r="P22" s="84"/>
      <c r="Q22" s="85"/>
      <c r="R22" s="26"/>
      <c r="S22" s="36"/>
      <c r="T22" s="36"/>
      <c r="U22" s="37"/>
    </row>
    <row r="23" spans="1:21">
      <c r="A23" s="73"/>
      <c r="B23" s="38" t="s">
        <v>34</v>
      </c>
      <c r="C23" s="43">
        <v>2139942</v>
      </c>
      <c r="D23" s="43"/>
      <c r="E23" s="33"/>
      <c r="F23" s="32"/>
      <c r="G23" s="43">
        <v>5539258</v>
      </c>
      <c r="H23" s="43"/>
      <c r="I23" s="33"/>
      <c r="J23" s="32"/>
      <c r="K23" s="43">
        <v>47975</v>
      </c>
      <c r="L23" s="43"/>
      <c r="M23" s="33"/>
      <c r="N23" s="32"/>
      <c r="O23" s="146" t="s">
        <v>432</v>
      </c>
      <c r="P23" s="146"/>
      <c r="Q23" s="40" t="s">
        <v>166</v>
      </c>
      <c r="R23" s="32"/>
      <c r="S23" s="43">
        <v>569018</v>
      </c>
      <c r="T23" s="43"/>
      <c r="U23" s="33"/>
    </row>
    <row r="24" spans="1:21" ht="15.75" thickBot="1">
      <c r="A24" s="73"/>
      <c r="B24" s="38"/>
      <c r="C24" s="153"/>
      <c r="D24" s="153"/>
      <c r="E24" s="60"/>
      <c r="F24" s="32"/>
      <c r="G24" s="153"/>
      <c r="H24" s="153"/>
      <c r="I24" s="60"/>
      <c r="J24" s="32"/>
      <c r="K24" s="153"/>
      <c r="L24" s="153"/>
      <c r="M24" s="60"/>
      <c r="N24" s="32"/>
      <c r="O24" s="154"/>
      <c r="P24" s="154"/>
      <c r="Q24" s="155"/>
      <c r="R24" s="32"/>
      <c r="S24" s="153"/>
      <c r="T24" s="153"/>
      <c r="U24" s="60"/>
    </row>
    <row r="25" spans="1:21">
      <c r="A25" s="73"/>
      <c r="B25" s="34" t="s">
        <v>168</v>
      </c>
      <c r="C25" s="61">
        <v>19014</v>
      </c>
      <c r="D25" s="61"/>
      <c r="E25" s="62"/>
      <c r="F25" s="26"/>
      <c r="G25" s="61">
        <v>89854</v>
      </c>
      <c r="H25" s="61"/>
      <c r="I25" s="62"/>
      <c r="J25" s="26"/>
      <c r="K25" s="103">
        <v>958</v>
      </c>
      <c r="L25" s="103"/>
      <c r="M25" s="62"/>
      <c r="N25" s="26"/>
      <c r="O25" s="103" t="s">
        <v>185</v>
      </c>
      <c r="P25" s="103"/>
      <c r="Q25" s="62"/>
      <c r="R25" s="26"/>
      <c r="S25" s="61">
        <v>109826</v>
      </c>
      <c r="T25" s="61"/>
      <c r="U25" s="62"/>
    </row>
    <row r="26" spans="1:21">
      <c r="A26" s="73"/>
      <c r="B26" s="34"/>
      <c r="C26" s="35"/>
      <c r="D26" s="35"/>
      <c r="E26" s="26"/>
      <c r="F26" s="26"/>
      <c r="G26" s="35"/>
      <c r="H26" s="35"/>
      <c r="I26" s="26"/>
      <c r="J26" s="26"/>
      <c r="K26" s="83"/>
      <c r="L26" s="83"/>
      <c r="M26" s="26"/>
      <c r="N26" s="26"/>
      <c r="O26" s="83"/>
      <c r="P26" s="83"/>
      <c r="Q26" s="26"/>
      <c r="R26" s="26"/>
      <c r="S26" s="35"/>
      <c r="T26" s="35"/>
      <c r="U26" s="26"/>
    </row>
    <row r="27" spans="1:21">
      <c r="A27" s="73"/>
      <c r="B27" s="27" t="s">
        <v>188</v>
      </c>
      <c r="C27" s="30">
        <v>23700</v>
      </c>
      <c r="D27" s="30"/>
      <c r="E27" s="32"/>
      <c r="F27" s="32"/>
      <c r="G27" s="30">
        <v>601750</v>
      </c>
      <c r="H27" s="30"/>
      <c r="I27" s="32"/>
      <c r="J27" s="32"/>
      <c r="K27" s="30">
        <v>6988</v>
      </c>
      <c r="L27" s="30"/>
      <c r="M27" s="32"/>
      <c r="N27" s="32"/>
      <c r="O27" s="99" t="s">
        <v>185</v>
      </c>
      <c r="P27" s="99"/>
      <c r="Q27" s="32"/>
      <c r="R27" s="32"/>
      <c r="S27" s="30">
        <v>632438</v>
      </c>
      <c r="T27" s="30"/>
      <c r="U27" s="32"/>
    </row>
    <row r="28" spans="1:21">
      <c r="A28" s="73"/>
      <c r="B28" s="27"/>
      <c r="C28" s="30"/>
      <c r="D28" s="30"/>
      <c r="E28" s="32"/>
      <c r="F28" s="32"/>
      <c r="G28" s="30"/>
      <c r="H28" s="30"/>
      <c r="I28" s="32"/>
      <c r="J28" s="32"/>
      <c r="K28" s="30"/>
      <c r="L28" s="30"/>
      <c r="M28" s="32"/>
      <c r="N28" s="32"/>
      <c r="O28" s="99"/>
      <c r="P28" s="99"/>
      <c r="Q28" s="32"/>
      <c r="R28" s="32"/>
      <c r="S28" s="30"/>
      <c r="T28" s="30"/>
      <c r="U28" s="32"/>
    </row>
    <row r="29" spans="1:21">
      <c r="A29" s="73"/>
      <c r="B29" s="34" t="s">
        <v>211</v>
      </c>
      <c r="C29" s="35">
        <v>11517</v>
      </c>
      <c r="D29" s="35"/>
      <c r="E29" s="26"/>
      <c r="F29" s="26"/>
      <c r="G29" s="35">
        <v>192467</v>
      </c>
      <c r="H29" s="35"/>
      <c r="I29" s="26"/>
      <c r="J29" s="26"/>
      <c r="K29" s="83" t="s">
        <v>185</v>
      </c>
      <c r="L29" s="83"/>
      <c r="M29" s="26"/>
      <c r="N29" s="26"/>
      <c r="O29" s="83" t="s">
        <v>185</v>
      </c>
      <c r="P29" s="83"/>
      <c r="Q29" s="26"/>
      <c r="R29" s="26"/>
      <c r="S29" s="35">
        <v>203984</v>
      </c>
      <c r="T29" s="35"/>
      <c r="U29" s="26"/>
    </row>
    <row r="30" spans="1:21">
      <c r="A30" s="73"/>
      <c r="B30" s="34"/>
      <c r="C30" s="35"/>
      <c r="D30" s="35"/>
      <c r="E30" s="26"/>
      <c r="F30" s="26"/>
      <c r="G30" s="35"/>
      <c r="H30" s="35"/>
      <c r="I30" s="26"/>
      <c r="J30" s="26"/>
      <c r="K30" s="83"/>
      <c r="L30" s="83"/>
      <c r="M30" s="26"/>
      <c r="N30" s="26"/>
      <c r="O30" s="83"/>
      <c r="P30" s="83"/>
      <c r="Q30" s="26"/>
      <c r="R30" s="26"/>
      <c r="S30" s="35"/>
      <c r="T30" s="35"/>
      <c r="U30" s="26"/>
    </row>
    <row r="31" spans="1:21">
      <c r="A31" s="73"/>
      <c r="B31" s="27" t="s">
        <v>433</v>
      </c>
      <c r="C31" s="30">
        <v>717055</v>
      </c>
      <c r="D31" s="30"/>
      <c r="E31" s="32"/>
      <c r="F31" s="32"/>
      <c r="G31" s="30">
        <v>19912</v>
      </c>
      <c r="H31" s="30"/>
      <c r="I31" s="32"/>
      <c r="J31" s="32"/>
      <c r="K31" s="99" t="s">
        <v>185</v>
      </c>
      <c r="L31" s="99"/>
      <c r="M31" s="32"/>
      <c r="N31" s="32"/>
      <c r="O31" s="99" t="s">
        <v>434</v>
      </c>
      <c r="P31" s="99"/>
      <c r="Q31" s="28" t="s">
        <v>166</v>
      </c>
      <c r="R31" s="32"/>
      <c r="S31" s="30">
        <v>4003</v>
      </c>
      <c r="T31" s="30"/>
      <c r="U31" s="32"/>
    </row>
    <row r="32" spans="1:21">
      <c r="A32" s="73"/>
      <c r="B32" s="27"/>
      <c r="C32" s="30"/>
      <c r="D32" s="30"/>
      <c r="E32" s="32"/>
      <c r="F32" s="32"/>
      <c r="G32" s="30"/>
      <c r="H32" s="30"/>
      <c r="I32" s="32"/>
      <c r="J32" s="32"/>
      <c r="K32" s="99"/>
      <c r="L32" s="99"/>
      <c r="M32" s="32"/>
      <c r="N32" s="32"/>
      <c r="O32" s="99"/>
      <c r="P32" s="99"/>
      <c r="Q32" s="28"/>
      <c r="R32" s="32"/>
      <c r="S32" s="30"/>
      <c r="T32" s="30"/>
      <c r="U32" s="32"/>
    </row>
    <row r="33" spans="1:21">
      <c r="A33" s="73"/>
      <c r="B33" s="34" t="s">
        <v>435</v>
      </c>
      <c r="C33" s="35">
        <v>326622</v>
      </c>
      <c r="D33" s="35"/>
      <c r="E33" s="26"/>
      <c r="F33" s="26"/>
      <c r="G33" s="83" t="s">
        <v>436</v>
      </c>
      <c r="H33" s="83"/>
      <c r="I33" s="77" t="s">
        <v>166</v>
      </c>
      <c r="J33" s="26"/>
      <c r="K33" s="83" t="s">
        <v>437</v>
      </c>
      <c r="L33" s="83"/>
      <c r="M33" s="77" t="s">
        <v>166</v>
      </c>
      <c r="N33" s="26"/>
      <c r="O33" s="83" t="s">
        <v>185</v>
      </c>
      <c r="P33" s="83"/>
      <c r="Q33" s="26"/>
      <c r="R33" s="26"/>
      <c r="S33" s="83" t="s">
        <v>185</v>
      </c>
      <c r="T33" s="83"/>
      <c r="U33" s="26"/>
    </row>
    <row r="34" spans="1:21">
      <c r="A34" s="73"/>
      <c r="B34" s="34"/>
      <c r="C34" s="35"/>
      <c r="D34" s="35"/>
      <c r="E34" s="26"/>
      <c r="F34" s="26"/>
      <c r="G34" s="83"/>
      <c r="H34" s="83"/>
      <c r="I34" s="77"/>
      <c r="J34" s="26"/>
      <c r="K34" s="83"/>
      <c r="L34" s="83"/>
      <c r="M34" s="77"/>
      <c r="N34" s="26"/>
      <c r="O34" s="83"/>
      <c r="P34" s="83"/>
      <c r="Q34" s="26"/>
      <c r="R34" s="26"/>
      <c r="S34" s="83"/>
      <c r="T34" s="83"/>
      <c r="U34" s="26"/>
    </row>
    <row r="35" spans="1:21">
      <c r="A35" s="73"/>
      <c r="B35" s="27" t="s">
        <v>38</v>
      </c>
      <c r="C35" s="30">
        <v>6392</v>
      </c>
      <c r="D35" s="30"/>
      <c r="E35" s="32"/>
      <c r="F35" s="32"/>
      <c r="G35" s="30">
        <v>3029</v>
      </c>
      <c r="H35" s="30"/>
      <c r="I35" s="32"/>
      <c r="J35" s="32"/>
      <c r="K35" s="99">
        <v>12</v>
      </c>
      <c r="L35" s="99"/>
      <c r="M35" s="32"/>
      <c r="N35" s="32"/>
      <c r="O35" s="99" t="s">
        <v>185</v>
      </c>
      <c r="P35" s="99"/>
      <c r="Q35" s="32"/>
      <c r="R35" s="32"/>
      <c r="S35" s="30">
        <v>9433</v>
      </c>
      <c r="T35" s="30"/>
      <c r="U35" s="32"/>
    </row>
    <row r="36" spans="1:21" ht="15.75" thickBot="1">
      <c r="A36" s="73"/>
      <c r="B36" s="27"/>
      <c r="C36" s="59"/>
      <c r="D36" s="59"/>
      <c r="E36" s="60"/>
      <c r="F36" s="32"/>
      <c r="G36" s="59"/>
      <c r="H36" s="59"/>
      <c r="I36" s="60"/>
      <c r="J36" s="32"/>
      <c r="K36" s="63"/>
      <c r="L36" s="63"/>
      <c r="M36" s="60"/>
      <c r="N36" s="32"/>
      <c r="O36" s="63"/>
      <c r="P36" s="63"/>
      <c r="Q36" s="60"/>
      <c r="R36" s="32"/>
      <c r="S36" s="59"/>
      <c r="T36" s="59"/>
      <c r="U36" s="60"/>
    </row>
    <row r="37" spans="1:21">
      <c r="A37" s="73"/>
      <c r="B37" s="64" t="s">
        <v>39</v>
      </c>
      <c r="C37" s="66" t="s">
        <v>150</v>
      </c>
      <c r="D37" s="69">
        <v>3244242</v>
      </c>
      <c r="E37" s="62"/>
      <c r="F37" s="26"/>
      <c r="G37" s="66" t="s">
        <v>150</v>
      </c>
      <c r="H37" s="69">
        <v>6131978</v>
      </c>
      <c r="I37" s="62"/>
      <c r="J37" s="26"/>
      <c r="K37" s="66" t="s">
        <v>150</v>
      </c>
      <c r="L37" s="69">
        <v>43603</v>
      </c>
      <c r="M37" s="62"/>
      <c r="N37" s="26"/>
      <c r="O37" s="66" t="s">
        <v>150</v>
      </c>
      <c r="P37" s="156" t="s">
        <v>438</v>
      </c>
      <c r="Q37" s="66" t="s">
        <v>166</v>
      </c>
      <c r="R37" s="26"/>
      <c r="S37" s="66" t="s">
        <v>150</v>
      </c>
      <c r="T37" s="69">
        <v>1528702</v>
      </c>
      <c r="U37" s="62"/>
    </row>
    <row r="38" spans="1:21" ht="15.75" thickBot="1">
      <c r="A38" s="73"/>
      <c r="B38" s="64"/>
      <c r="C38" s="67"/>
      <c r="D38" s="70"/>
      <c r="E38" s="71"/>
      <c r="F38" s="26"/>
      <c r="G38" s="67"/>
      <c r="H38" s="70"/>
      <c r="I38" s="71"/>
      <c r="J38" s="26"/>
      <c r="K38" s="67"/>
      <c r="L38" s="70"/>
      <c r="M38" s="71"/>
      <c r="N38" s="26"/>
      <c r="O38" s="67"/>
      <c r="P38" s="157"/>
      <c r="Q38" s="67"/>
      <c r="R38" s="26"/>
      <c r="S38" s="67"/>
      <c r="T38" s="70"/>
      <c r="U38" s="71"/>
    </row>
    <row r="39" spans="1:21" ht="15.75" thickTop="1">
      <c r="A39" s="73"/>
      <c r="B39" s="18"/>
      <c r="C39" s="118"/>
      <c r="D39" s="118"/>
      <c r="E39" s="118"/>
      <c r="F39" s="18"/>
      <c r="G39" s="118"/>
      <c r="H39" s="118"/>
      <c r="I39" s="118"/>
      <c r="J39" s="18"/>
      <c r="K39" s="118"/>
      <c r="L39" s="118"/>
      <c r="M39" s="118"/>
      <c r="N39" s="18"/>
      <c r="O39" s="118"/>
      <c r="P39" s="118"/>
      <c r="Q39" s="118"/>
      <c r="R39" s="18"/>
      <c r="S39" s="118"/>
      <c r="T39" s="118"/>
      <c r="U39" s="118"/>
    </row>
    <row r="40" spans="1:21">
      <c r="A40" s="73"/>
      <c r="B40" s="52" t="s">
        <v>439</v>
      </c>
      <c r="C40" s="26"/>
      <c r="D40" s="26"/>
      <c r="E40" s="26"/>
      <c r="F40" s="11"/>
      <c r="G40" s="26"/>
      <c r="H40" s="26"/>
      <c r="I40" s="26"/>
      <c r="J40" s="11"/>
      <c r="K40" s="26"/>
      <c r="L40" s="26"/>
      <c r="M40" s="26"/>
      <c r="N40" s="11"/>
      <c r="O40" s="26"/>
      <c r="P40" s="26"/>
      <c r="Q40" s="26"/>
      <c r="R40" s="11"/>
      <c r="S40" s="26"/>
      <c r="T40" s="26"/>
      <c r="U40" s="26"/>
    </row>
    <row r="41" spans="1:21">
      <c r="A41" s="73"/>
      <c r="B41" s="16" t="s">
        <v>40</v>
      </c>
      <c r="C41" s="32"/>
      <c r="D41" s="32"/>
      <c r="E41" s="32"/>
      <c r="F41" s="18"/>
      <c r="G41" s="32"/>
      <c r="H41" s="32"/>
      <c r="I41" s="32"/>
      <c r="J41" s="18"/>
      <c r="K41" s="32"/>
      <c r="L41" s="32"/>
      <c r="M41" s="32"/>
      <c r="N41" s="18"/>
      <c r="O41" s="32"/>
      <c r="P41" s="32"/>
      <c r="Q41" s="32"/>
      <c r="R41" s="18"/>
      <c r="S41" s="32"/>
      <c r="T41" s="32"/>
      <c r="U41" s="32"/>
    </row>
    <row r="42" spans="1:21">
      <c r="A42" s="73"/>
      <c r="B42" s="130" t="s">
        <v>440</v>
      </c>
      <c r="C42" s="77" t="s">
        <v>150</v>
      </c>
      <c r="D42" s="35">
        <v>33750</v>
      </c>
      <c r="E42" s="26"/>
      <c r="F42" s="26"/>
      <c r="G42" s="77" t="s">
        <v>150</v>
      </c>
      <c r="H42" s="83" t="s">
        <v>185</v>
      </c>
      <c r="I42" s="26"/>
      <c r="J42" s="26"/>
      <c r="K42" s="77" t="s">
        <v>150</v>
      </c>
      <c r="L42" s="83" t="s">
        <v>185</v>
      </c>
      <c r="M42" s="26"/>
      <c r="N42" s="26"/>
      <c r="O42" s="77" t="s">
        <v>150</v>
      </c>
      <c r="P42" s="83" t="s">
        <v>185</v>
      </c>
      <c r="Q42" s="26"/>
      <c r="R42" s="26"/>
      <c r="S42" s="77" t="s">
        <v>150</v>
      </c>
      <c r="T42" s="35">
        <v>33750</v>
      </c>
      <c r="U42" s="26"/>
    </row>
    <row r="43" spans="1:21">
      <c r="A43" s="73"/>
      <c r="B43" s="130"/>
      <c r="C43" s="77"/>
      <c r="D43" s="35"/>
      <c r="E43" s="26"/>
      <c r="F43" s="26"/>
      <c r="G43" s="77"/>
      <c r="H43" s="83"/>
      <c r="I43" s="26"/>
      <c r="J43" s="26"/>
      <c r="K43" s="77"/>
      <c r="L43" s="83"/>
      <c r="M43" s="26"/>
      <c r="N43" s="26"/>
      <c r="O43" s="77"/>
      <c r="P43" s="83"/>
      <c r="Q43" s="26"/>
      <c r="R43" s="26"/>
      <c r="S43" s="77"/>
      <c r="T43" s="35"/>
      <c r="U43" s="26"/>
    </row>
    <row r="44" spans="1:21">
      <c r="A44" s="73"/>
      <c r="B44" s="131" t="s">
        <v>441</v>
      </c>
      <c r="C44" s="30">
        <v>2132824</v>
      </c>
      <c r="D44" s="30"/>
      <c r="E44" s="32"/>
      <c r="F44" s="32"/>
      <c r="G44" s="30">
        <v>5271181</v>
      </c>
      <c r="H44" s="30"/>
      <c r="I44" s="32"/>
      <c r="J44" s="32"/>
      <c r="K44" s="30">
        <v>18296</v>
      </c>
      <c r="L44" s="30"/>
      <c r="M44" s="32"/>
      <c r="N44" s="32"/>
      <c r="O44" s="99" t="s">
        <v>432</v>
      </c>
      <c r="P44" s="99"/>
      <c r="Q44" s="28" t="s">
        <v>166</v>
      </c>
      <c r="R44" s="32"/>
      <c r="S44" s="30">
        <v>264144</v>
      </c>
      <c r="T44" s="30"/>
      <c r="U44" s="32"/>
    </row>
    <row r="45" spans="1:21">
      <c r="A45" s="73"/>
      <c r="B45" s="131"/>
      <c r="C45" s="30"/>
      <c r="D45" s="30"/>
      <c r="E45" s="32"/>
      <c r="F45" s="32"/>
      <c r="G45" s="30"/>
      <c r="H45" s="30"/>
      <c r="I45" s="32"/>
      <c r="J45" s="32"/>
      <c r="K45" s="30"/>
      <c r="L45" s="30"/>
      <c r="M45" s="32"/>
      <c r="N45" s="32"/>
      <c r="O45" s="99"/>
      <c r="P45" s="99"/>
      <c r="Q45" s="28"/>
      <c r="R45" s="32"/>
      <c r="S45" s="30"/>
      <c r="T45" s="30"/>
      <c r="U45" s="32"/>
    </row>
    <row r="46" spans="1:21">
      <c r="A46" s="73"/>
      <c r="B46" s="130" t="s">
        <v>43</v>
      </c>
      <c r="C46" s="35">
        <v>13128</v>
      </c>
      <c r="D46" s="35"/>
      <c r="E46" s="26"/>
      <c r="F46" s="26"/>
      <c r="G46" s="35">
        <v>15065</v>
      </c>
      <c r="H46" s="35"/>
      <c r="I46" s="26"/>
      <c r="J46" s="26"/>
      <c r="K46" s="35">
        <v>9891</v>
      </c>
      <c r="L46" s="35"/>
      <c r="M46" s="26"/>
      <c r="N46" s="26"/>
      <c r="O46" s="83" t="s">
        <v>185</v>
      </c>
      <c r="P46" s="83"/>
      <c r="Q46" s="26"/>
      <c r="R46" s="26"/>
      <c r="S46" s="35">
        <v>38084</v>
      </c>
      <c r="T46" s="35"/>
      <c r="U46" s="26"/>
    </row>
    <row r="47" spans="1:21">
      <c r="A47" s="73"/>
      <c r="B47" s="130"/>
      <c r="C47" s="35"/>
      <c r="D47" s="35"/>
      <c r="E47" s="26"/>
      <c r="F47" s="26"/>
      <c r="G47" s="35"/>
      <c r="H47" s="35"/>
      <c r="I47" s="26"/>
      <c r="J47" s="26"/>
      <c r="K47" s="35"/>
      <c r="L47" s="35"/>
      <c r="M47" s="26"/>
      <c r="N47" s="26"/>
      <c r="O47" s="83"/>
      <c r="P47" s="83"/>
      <c r="Q47" s="26"/>
      <c r="R47" s="26"/>
      <c r="S47" s="35"/>
      <c r="T47" s="35"/>
      <c r="U47" s="26"/>
    </row>
    <row r="48" spans="1:21">
      <c r="A48" s="73"/>
      <c r="B48" s="131" t="s">
        <v>116</v>
      </c>
      <c r="C48" s="30">
        <v>52508</v>
      </c>
      <c r="D48" s="30"/>
      <c r="E48" s="32"/>
      <c r="F48" s="32"/>
      <c r="G48" s="30">
        <v>35842</v>
      </c>
      <c r="H48" s="30"/>
      <c r="I48" s="32"/>
      <c r="J48" s="32"/>
      <c r="K48" s="30">
        <v>7992</v>
      </c>
      <c r="L48" s="30"/>
      <c r="M48" s="32"/>
      <c r="N48" s="32"/>
      <c r="O48" s="99" t="s">
        <v>185</v>
      </c>
      <c r="P48" s="99"/>
      <c r="Q48" s="32"/>
      <c r="R48" s="32"/>
      <c r="S48" s="30">
        <v>96342</v>
      </c>
      <c r="T48" s="30"/>
      <c r="U48" s="32"/>
    </row>
    <row r="49" spans="1:21" ht="15.75" thickBot="1">
      <c r="A49" s="73"/>
      <c r="B49" s="131"/>
      <c r="C49" s="59"/>
      <c r="D49" s="59"/>
      <c r="E49" s="60"/>
      <c r="F49" s="32"/>
      <c r="G49" s="59"/>
      <c r="H49" s="59"/>
      <c r="I49" s="60"/>
      <c r="J49" s="32"/>
      <c r="K49" s="59"/>
      <c r="L49" s="59"/>
      <c r="M49" s="60"/>
      <c r="N49" s="32"/>
      <c r="O49" s="63"/>
      <c r="P49" s="63"/>
      <c r="Q49" s="60"/>
      <c r="R49" s="32"/>
      <c r="S49" s="59"/>
      <c r="T49" s="59"/>
      <c r="U49" s="60"/>
    </row>
    <row r="50" spans="1:21">
      <c r="A50" s="73"/>
      <c r="B50" s="64" t="s">
        <v>45</v>
      </c>
      <c r="C50" s="69">
        <v>2232210</v>
      </c>
      <c r="D50" s="69"/>
      <c r="E50" s="62"/>
      <c r="F50" s="26"/>
      <c r="G50" s="69">
        <v>5322088</v>
      </c>
      <c r="H50" s="69"/>
      <c r="I50" s="62"/>
      <c r="J50" s="26"/>
      <c r="K50" s="69">
        <v>36179</v>
      </c>
      <c r="L50" s="69"/>
      <c r="M50" s="62"/>
      <c r="N50" s="26"/>
      <c r="O50" s="156" t="s">
        <v>432</v>
      </c>
      <c r="P50" s="156"/>
      <c r="Q50" s="66" t="s">
        <v>166</v>
      </c>
      <c r="R50" s="26"/>
      <c r="S50" s="69">
        <v>432320</v>
      </c>
      <c r="T50" s="69"/>
      <c r="U50" s="62"/>
    </row>
    <row r="51" spans="1:21">
      <c r="A51" s="73"/>
      <c r="B51" s="64"/>
      <c r="C51" s="68"/>
      <c r="D51" s="68"/>
      <c r="E51" s="26"/>
      <c r="F51" s="26"/>
      <c r="G51" s="68"/>
      <c r="H51" s="68"/>
      <c r="I51" s="26"/>
      <c r="J51" s="26"/>
      <c r="K51" s="68"/>
      <c r="L51" s="68"/>
      <c r="M51" s="26"/>
      <c r="N51" s="26"/>
      <c r="O51" s="122"/>
      <c r="P51" s="122"/>
      <c r="Q51" s="65"/>
      <c r="R51" s="26"/>
      <c r="S51" s="68"/>
      <c r="T51" s="68"/>
      <c r="U51" s="26"/>
    </row>
    <row r="52" spans="1:21">
      <c r="A52" s="73"/>
      <c r="B52" s="27" t="s">
        <v>220</v>
      </c>
      <c r="C52" s="30">
        <v>502650</v>
      </c>
      <c r="D52" s="30"/>
      <c r="E52" s="32"/>
      <c r="F52" s="32"/>
      <c r="G52" s="99" t="s">
        <v>185</v>
      </c>
      <c r="H52" s="99"/>
      <c r="I52" s="32"/>
      <c r="J52" s="32"/>
      <c r="K52" s="99" t="s">
        <v>185</v>
      </c>
      <c r="L52" s="99"/>
      <c r="M52" s="32"/>
      <c r="N52" s="32"/>
      <c r="O52" s="99" t="s">
        <v>185</v>
      </c>
      <c r="P52" s="99"/>
      <c r="Q52" s="32"/>
      <c r="R52" s="32"/>
      <c r="S52" s="30">
        <v>502650</v>
      </c>
      <c r="T52" s="30"/>
      <c r="U52" s="32"/>
    </row>
    <row r="53" spans="1:21">
      <c r="A53" s="73"/>
      <c r="B53" s="27"/>
      <c r="C53" s="30"/>
      <c r="D53" s="30"/>
      <c r="E53" s="32"/>
      <c r="F53" s="32"/>
      <c r="G53" s="99"/>
      <c r="H53" s="99"/>
      <c r="I53" s="32"/>
      <c r="J53" s="32"/>
      <c r="K53" s="99"/>
      <c r="L53" s="99"/>
      <c r="M53" s="32"/>
      <c r="N53" s="32"/>
      <c r="O53" s="99"/>
      <c r="P53" s="99"/>
      <c r="Q53" s="32"/>
      <c r="R53" s="32"/>
      <c r="S53" s="30"/>
      <c r="T53" s="30"/>
      <c r="U53" s="32"/>
    </row>
    <row r="54" spans="1:21">
      <c r="A54" s="73"/>
      <c r="B54" s="34" t="s">
        <v>47</v>
      </c>
      <c r="C54" s="83" t="s">
        <v>442</v>
      </c>
      <c r="D54" s="83"/>
      <c r="E54" s="77" t="s">
        <v>166</v>
      </c>
      <c r="F54" s="26"/>
      <c r="G54" s="35">
        <v>65398</v>
      </c>
      <c r="H54" s="35"/>
      <c r="I54" s="26"/>
      <c r="J54" s="26"/>
      <c r="K54" s="83" t="s">
        <v>443</v>
      </c>
      <c r="L54" s="83"/>
      <c r="M54" s="77" t="s">
        <v>166</v>
      </c>
      <c r="N54" s="26"/>
      <c r="O54" s="83" t="s">
        <v>185</v>
      </c>
      <c r="P54" s="83"/>
      <c r="Q54" s="26"/>
      <c r="R54" s="26"/>
      <c r="S54" s="35">
        <v>57968</v>
      </c>
      <c r="T54" s="35"/>
      <c r="U54" s="26"/>
    </row>
    <row r="55" spans="1:21">
      <c r="A55" s="73"/>
      <c r="B55" s="34"/>
      <c r="C55" s="83"/>
      <c r="D55" s="83"/>
      <c r="E55" s="77"/>
      <c r="F55" s="26"/>
      <c r="G55" s="35"/>
      <c r="H55" s="35"/>
      <c r="I55" s="26"/>
      <c r="J55" s="26"/>
      <c r="K55" s="83"/>
      <c r="L55" s="83"/>
      <c r="M55" s="77"/>
      <c r="N55" s="26"/>
      <c r="O55" s="83"/>
      <c r="P55" s="83"/>
      <c r="Q55" s="26"/>
      <c r="R55" s="26"/>
      <c r="S55" s="35"/>
      <c r="T55" s="35"/>
      <c r="U55" s="26"/>
    </row>
    <row r="56" spans="1:21">
      <c r="A56" s="73"/>
      <c r="B56" s="27" t="s">
        <v>48</v>
      </c>
      <c r="C56" s="30">
        <v>15041</v>
      </c>
      <c r="D56" s="30"/>
      <c r="E56" s="32"/>
      <c r="F56" s="32"/>
      <c r="G56" s="30">
        <v>31020</v>
      </c>
      <c r="H56" s="30"/>
      <c r="I56" s="32"/>
      <c r="J56" s="32"/>
      <c r="K56" s="99" t="s">
        <v>444</v>
      </c>
      <c r="L56" s="99"/>
      <c r="M56" s="28" t="s">
        <v>166</v>
      </c>
      <c r="N56" s="32"/>
      <c r="O56" s="99" t="s">
        <v>185</v>
      </c>
      <c r="P56" s="99"/>
      <c r="Q56" s="32"/>
      <c r="R56" s="32"/>
      <c r="S56" s="30">
        <v>38002</v>
      </c>
      <c r="T56" s="30"/>
      <c r="U56" s="32"/>
    </row>
    <row r="57" spans="1:21" ht="15.75" thickBot="1">
      <c r="A57" s="73"/>
      <c r="B57" s="27"/>
      <c r="C57" s="59"/>
      <c r="D57" s="59"/>
      <c r="E57" s="60"/>
      <c r="F57" s="32"/>
      <c r="G57" s="59"/>
      <c r="H57" s="59"/>
      <c r="I57" s="60"/>
      <c r="J57" s="32"/>
      <c r="K57" s="63"/>
      <c r="L57" s="63"/>
      <c r="M57" s="100"/>
      <c r="N57" s="32"/>
      <c r="O57" s="63"/>
      <c r="P57" s="63"/>
      <c r="Q57" s="60"/>
      <c r="R57" s="32"/>
      <c r="S57" s="59"/>
      <c r="T57" s="59"/>
      <c r="U57" s="60"/>
    </row>
    <row r="58" spans="1:21">
      <c r="A58" s="73"/>
      <c r="B58" s="64" t="s">
        <v>49</v>
      </c>
      <c r="C58" s="69">
        <v>2746480</v>
      </c>
      <c r="D58" s="69"/>
      <c r="E58" s="62"/>
      <c r="F58" s="26"/>
      <c r="G58" s="69">
        <v>5418506</v>
      </c>
      <c r="H58" s="69"/>
      <c r="I58" s="62"/>
      <c r="J58" s="26"/>
      <c r="K58" s="69">
        <v>24111</v>
      </c>
      <c r="L58" s="69"/>
      <c r="M58" s="62"/>
      <c r="N58" s="26"/>
      <c r="O58" s="156" t="s">
        <v>432</v>
      </c>
      <c r="P58" s="156"/>
      <c r="Q58" s="66" t="s">
        <v>166</v>
      </c>
      <c r="R58" s="26"/>
      <c r="S58" s="69">
        <v>1030940</v>
      </c>
      <c r="T58" s="69"/>
      <c r="U58" s="62"/>
    </row>
    <row r="59" spans="1:21">
      <c r="A59" s="73"/>
      <c r="B59" s="64"/>
      <c r="C59" s="68"/>
      <c r="D59" s="68"/>
      <c r="E59" s="26"/>
      <c r="F59" s="26"/>
      <c r="G59" s="68"/>
      <c r="H59" s="68"/>
      <c r="I59" s="26"/>
      <c r="J59" s="26"/>
      <c r="K59" s="68"/>
      <c r="L59" s="68"/>
      <c r="M59" s="26"/>
      <c r="N59" s="26"/>
      <c r="O59" s="122"/>
      <c r="P59" s="122"/>
      <c r="Q59" s="65"/>
      <c r="R59" s="26"/>
      <c r="S59" s="68"/>
      <c r="T59" s="68"/>
      <c r="U59" s="26"/>
    </row>
    <row r="60" spans="1:21">
      <c r="A60" s="73"/>
      <c r="B60" s="38" t="s">
        <v>445</v>
      </c>
      <c r="C60" s="42">
        <v>497762</v>
      </c>
      <c r="D60" s="42"/>
      <c r="E60" s="32"/>
      <c r="F60" s="32"/>
      <c r="G60" s="42">
        <v>713472</v>
      </c>
      <c r="H60" s="42"/>
      <c r="I60" s="32"/>
      <c r="J60" s="32"/>
      <c r="K60" s="42">
        <v>19492</v>
      </c>
      <c r="L60" s="42"/>
      <c r="M60" s="32"/>
      <c r="N60" s="32"/>
      <c r="O60" s="121" t="s">
        <v>434</v>
      </c>
      <c r="P60" s="121"/>
      <c r="Q60" s="39" t="s">
        <v>166</v>
      </c>
      <c r="R60" s="32"/>
      <c r="S60" s="42">
        <v>497762</v>
      </c>
      <c r="T60" s="42"/>
      <c r="U60" s="32"/>
    </row>
    <row r="61" spans="1:21" ht="15.75" thickBot="1">
      <c r="A61" s="73"/>
      <c r="B61" s="38"/>
      <c r="C61" s="153"/>
      <c r="D61" s="153"/>
      <c r="E61" s="60"/>
      <c r="F61" s="32"/>
      <c r="G61" s="153"/>
      <c r="H61" s="153"/>
      <c r="I61" s="60"/>
      <c r="J61" s="32"/>
      <c r="K61" s="153"/>
      <c r="L61" s="153"/>
      <c r="M61" s="60"/>
      <c r="N61" s="32"/>
      <c r="O61" s="154"/>
      <c r="P61" s="154"/>
      <c r="Q61" s="155"/>
      <c r="R61" s="32"/>
      <c r="S61" s="153"/>
      <c r="T61" s="153"/>
      <c r="U61" s="60"/>
    </row>
    <row r="62" spans="1:21">
      <c r="A62" s="73"/>
      <c r="B62" s="64" t="s">
        <v>446</v>
      </c>
      <c r="C62" s="66" t="s">
        <v>150</v>
      </c>
      <c r="D62" s="69">
        <v>3244242</v>
      </c>
      <c r="E62" s="62"/>
      <c r="F62" s="26"/>
      <c r="G62" s="66" t="s">
        <v>150</v>
      </c>
      <c r="H62" s="69">
        <v>6131978</v>
      </c>
      <c r="I62" s="62"/>
      <c r="J62" s="26"/>
      <c r="K62" s="66" t="s">
        <v>150</v>
      </c>
      <c r="L62" s="69">
        <v>43603</v>
      </c>
      <c r="M62" s="62"/>
      <c r="N62" s="26"/>
      <c r="O62" s="66" t="s">
        <v>150</v>
      </c>
      <c r="P62" s="156" t="s">
        <v>438</v>
      </c>
      <c r="Q62" s="66" t="s">
        <v>166</v>
      </c>
      <c r="R62" s="26"/>
      <c r="S62" s="66" t="s">
        <v>150</v>
      </c>
      <c r="T62" s="69">
        <v>1528702</v>
      </c>
      <c r="U62" s="62"/>
    </row>
    <row r="63" spans="1:21" ht="15.75" thickBot="1">
      <c r="A63" s="73"/>
      <c r="B63" s="64"/>
      <c r="C63" s="67"/>
      <c r="D63" s="70"/>
      <c r="E63" s="71"/>
      <c r="F63" s="26"/>
      <c r="G63" s="67"/>
      <c r="H63" s="70"/>
      <c r="I63" s="71"/>
      <c r="J63" s="26"/>
      <c r="K63" s="67"/>
      <c r="L63" s="70"/>
      <c r="M63" s="71"/>
      <c r="N63" s="26"/>
      <c r="O63" s="67"/>
      <c r="P63" s="157"/>
      <c r="Q63" s="67"/>
      <c r="R63" s="26"/>
      <c r="S63" s="67"/>
      <c r="T63" s="70"/>
      <c r="U63" s="71"/>
    </row>
    <row r="64" spans="1:21" ht="15.75" thickTop="1">
      <c r="A64" s="73"/>
      <c r="B64" s="168" t="s">
        <v>420</v>
      </c>
      <c r="C64" s="168"/>
      <c r="D64" s="168"/>
      <c r="E64" s="168"/>
      <c r="F64" s="168"/>
      <c r="G64" s="168"/>
      <c r="H64" s="168"/>
      <c r="I64" s="168"/>
      <c r="J64" s="168"/>
      <c r="K64" s="168"/>
      <c r="L64" s="168"/>
      <c r="M64" s="168"/>
      <c r="N64" s="168"/>
      <c r="O64" s="168"/>
      <c r="P64" s="168"/>
      <c r="Q64" s="168"/>
      <c r="R64" s="168"/>
      <c r="S64" s="168"/>
      <c r="T64" s="168"/>
      <c r="U64" s="168"/>
    </row>
    <row r="65" spans="1:21">
      <c r="A65" s="73"/>
      <c r="B65" s="169" t="s">
        <v>447</v>
      </c>
      <c r="C65" s="169"/>
      <c r="D65" s="169"/>
      <c r="E65" s="169"/>
      <c r="F65" s="169"/>
      <c r="G65" s="169"/>
      <c r="H65" s="169"/>
      <c r="I65" s="169"/>
      <c r="J65" s="169"/>
      <c r="K65" s="169"/>
      <c r="L65" s="169"/>
      <c r="M65" s="169"/>
      <c r="N65" s="169"/>
      <c r="O65" s="169"/>
      <c r="P65" s="169"/>
      <c r="Q65" s="169"/>
      <c r="R65" s="169"/>
      <c r="S65" s="169"/>
      <c r="T65" s="169"/>
      <c r="U65" s="169"/>
    </row>
    <row r="66" spans="1:21">
      <c r="A66" s="73"/>
      <c r="B66" s="168" t="s">
        <v>146</v>
      </c>
      <c r="C66" s="168"/>
      <c r="D66" s="168"/>
      <c r="E66" s="168"/>
      <c r="F66" s="168"/>
      <c r="G66" s="168"/>
      <c r="H66" s="168"/>
      <c r="I66" s="168"/>
      <c r="J66" s="168"/>
      <c r="K66" s="168"/>
      <c r="L66" s="168"/>
      <c r="M66" s="168"/>
      <c r="N66" s="168"/>
      <c r="O66" s="168"/>
      <c r="P66" s="168"/>
      <c r="Q66" s="168"/>
      <c r="R66" s="168"/>
      <c r="S66" s="168"/>
      <c r="T66" s="168"/>
      <c r="U66" s="168"/>
    </row>
    <row r="67" spans="1:21">
      <c r="A67" s="73"/>
      <c r="B67" s="170"/>
      <c r="C67" s="170"/>
      <c r="D67" s="170"/>
      <c r="E67" s="170"/>
      <c r="F67" s="170"/>
      <c r="G67" s="170"/>
      <c r="H67" s="170"/>
      <c r="I67" s="170"/>
      <c r="J67" s="170"/>
      <c r="K67" s="170"/>
      <c r="L67" s="170"/>
      <c r="M67" s="170"/>
      <c r="N67" s="170"/>
      <c r="O67" s="170"/>
      <c r="P67" s="170"/>
      <c r="Q67" s="170"/>
      <c r="R67" s="170"/>
      <c r="S67" s="170"/>
      <c r="T67" s="170"/>
      <c r="U67" s="170"/>
    </row>
    <row r="68" spans="1:21">
      <c r="A68" s="73"/>
      <c r="B68" s="22"/>
      <c r="C68" s="22"/>
      <c r="D68" s="22"/>
      <c r="E68" s="22"/>
      <c r="F68" s="22"/>
      <c r="G68" s="22"/>
      <c r="H68" s="22"/>
      <c r="I68" s="22"/>
      <c r="J68" s="22"/>
      <c r="K68" s="22"/>
      <c r="L68" s="22"/>
      <c r="M68" s="22"/>
      <c r="N68" s="22"/>
      <c r="O68" s="22"/>
      <c r="P68" s="22"/>
      <c r="Q68" s="22"/>
      <c r="R68" s="22"/>
      <c r="S68" s="22"/>
      <c r="T68" s="22"/>
      <c r="U68" s="22"/>
    </row>
    <row r="69" spans="1:21">
      <c r="A69" s="73"/>
      <c r="B69" s="12"/>
      <c r="C69" s="12"/>
      <c r="D69" s="12"/>
      <c r="E69" s="12"/>
      <c r="F69" s="12"/>
      <c r="G69" s="12"/>
      <c r="H69" s="12"/>
      <c r="I69" s="12"/>
      <c r="J69" s="12"/>
      <c r="K69" s="12"/>
      <c r="L69" s="12"/>
      <c r="M69" s="12"/>
      <c r="N69" s="12"/>
      <c r="O69" s="12"/>
      <c r="P69" s="12"/>
      <c r="Q69" s="12"/>
      <c r="R69" s="12"/>
      <c r="S69" s="12"/>
      <c r="T69" s="12"/>
      <c r="U69" s="12"/>
    </row>
    <row r="70" spans="1:21">
      <c r="A70" s="73"/>
      <c r="B70" s="26"/>
      <c r="C70" s="24" t="s">
        <v>422</v>
      </c>
      <c r="D70" s="24"/>
      <c r="E70" s="24"/>
      <c r="F70" s="26"/>
      <c r="G70" s="24" t="s">
        <v>424</v>
      </c>
      <c r="H70" s="24"/>
      <c r="I70" s="24"/>
      <c r="J70" s="26"/>
      <c r="K70" s="24" t="s">
        <v>426</v>
      </c>
      <c r="L70" s="24"/>
      <c r="M70" s="24"/>
      <c r="N70" s="26"/>
      <c r="O70" s="24" t="s">
        <v>427</v>
      </c>
      <c r="P70" s="24"/>
      <c r="Q70" s="24"/>
      <c r="R70" s="26"/>
      <c r="S70" s="24" t="s">
        <v>429</v>
      </c>
      <c r="T70" s="24"/>
      <c r="U70" s="24"/>
    </row>
    <row r="71" spans="1:21">
      <c r="A71" s="73"/>
      <c r="B71" s="26"/>
      <c r="C71" s="24" t="s">
        <v>423</v>
      </c>
      <c r="D71" s="24"/>
      <c r="E71" s="24"/>
      <c r="F71" s="26"/>
      <c r="G71" s="24" t="s">
        <v>425</v>
      </c>
      <c r="H71" s="24"/>
      <c r="I71" s="24"/>
      <c r="J71" s="26"/>
      <c r="K71" s="24" t="s">
        <v>424</v>
      </c>
      <c r="L71" s="24"/>
      <c r="M71" s="24"/>
      <c r="N71" s="26"/>
      <c r="O71" s="24" t="s">
        <v>428</v>
      </c>
      <c r="P71" s="24"/>
      <c r="Q71" s="24"/>
      <c r="R71" s="26"/>
      <c r="S71" s="24" t="s">
        <v>180</v>
      </c>
      <c r="T71" s="24"/>
      <c r="U71" s="24"/>
    </row>
    <row r="72" spans="1:21" ht="15.75" thickBot="1">
      <c r="A72" s="73"/>
      <c r="B72" s="26"/>
      <c r="C72" s="141"/>
      <c r="D72" s="141"/>
      <c r="E72" s="141"/>
      <c r="F72" s="26"/>
      <c r="G72" s="141"/>
      <c r="H72" s="141"/>
      <c r="I72" s="141"/>
      <c r="J72" s="26"/>
      <c r="K72" s="25" t="s">
        <v>425</v>
      </c>
      <c r="L72" s="25"/>
      <c r="M72" s="25"/>
      <c r="N72" s="26"/>
      <c r="O72" s="141"/>
      <c r="P72" s="141"/>
      <c r="Q72" s="141"/>
      <c r="R72" s="26"/>
      <c r="S72" s="141"/>
      <c r="T72" s="141"/>
      <c r="U72" s="141"/>
    </row>
    <row r="73" spans="1:21">
      <c r="A73" s="73"/>
      <c r="B73" s="21" t="s">
        <v>430</v>
      </c>
      <c r="C73" s="33"/>
      <c r="D73" s="33"/>
      <c r="E73" s="33"/>
      <c r="F73" s="18"/>
      <c r="G73" s="33"/>
      <c r="H73" s="33"/>
      <c r="I73" s="33"/>
      <c r="J73" s="18"/>
      <c r="K73" s="33"/>
      <c r="L73" s="33"/>
      <c r="M73" s="33"/>
      <c r="N73" s="18"/>
      <c r="O73" s="33"/>
      <c r="P73" s="33"/>
      <c r="Q73" s="33"/>
      <c r="R73" s="18"/>
      <c r="S73" s="33"/>
      <c r="T73" s="33"/>
      <c r="U73" s="33"/>
    </row>
    <row r="74" spans="1:21">
      <c r="A74" s="73"/>
      <c r="B74" s="19" t="s">
        <v>29</v>
      </c>
      <c r="C74" s="26"/>
      <c r="D74" s="26"/>
      <c r="E74" s="26"/>
      <c r="F74" s="11"/>
      <c r="G74" s="26"/>
      <c r="H74" s="26"/>
      <c r="I74" s="26"/>
      <c r="J74" s="11"/>
      <c r="K74" s="26"/>
      <c r="L74" s="26"/>
      <c r="M74" s="26"/>
      <c r="N74" s="11"/>
      <c r="O74" s="26"/>
      <c r="P74" s="26"/>
      <c r="Q74" s="26"/>
      <c r="R74" s="11"/>
      <c r="S74" s="26"/>
      <c r="T74" s="26"/>
      <c r="U74" s="26"/>
    </row>
    <row r="75" spans="1:21">
      <c r="A75" s="73"/>
      <c r="B75" s="131" t="s">
        <v>30</v>
      </c>
      <c r="C75" s="28" t="s">
        <v>150</v>
      </c>
      <c r="D75" s="30">
        <v>62836</v>
      </c>
      <c r="E75" s="32"/>
      <c r="F75" s="32"/>
      <c r="G75" s="28" t="s">
        <v>150</v>
      </c>
      <c r="H75" s="30">
        <v>10745</v>
      </c>
      <c r="I75" s="32"/>
      <c r="J75" s="32"/>
      <c r="K75" s="28" t="s">
        <v>150</v>
      </c>
      <c r="L75" s="30">
        <v>21130</v>
      </c>
      <c r="M75" s="32"/>
      <c r="N75" s="32"/>
      <c r="O75" s="28" t="s">
        <v>150</v>
      </c>
      <c r="P75" s="99" t="s">
        <v>185</v>
      </c>
      <c r="Q75" s="32"/>
      <c r="R75" s="32"/>
      <c r="S75" s="28" t="s">
        <v>150</v>
      </c>
      <c r="T75" s="30">
        <v>94711</v>
      </c>
      <c r="U75" s="32"/>
    </row>
    <row r="76" spans="1:21">
      <c r="A76" s="73"/>
      <c r="B76" s="131"/>
      <c r="C76" s="28"/>
      <c r="D76" s="30"/>
      <c r="E76" s="32"/>
      <c r="F76" s="32"/>
      <c r="G76" s="28"/>
      <c r="H76" s="30"/>
      <c r="I76" s="32"/>
      <c r="J76" s="32"/>
      <c r="K76" s="28"/>
      <c r="L76" s="30"/>
      <c r="M76" s="32"/>
      <c r="N76" s="32"/>
      <c r="O76" s="28"/>
      <c r="P76" s="99"/>
      <c r="Q76" s="32"/>
      <c r="R76" s="32"/>
      <c r="S76" s="28"/>
      <c r="T76" s="30"/>
      <c r="U76" s="32"/>
    </row>
    <row r="77" spans="1:21">
      <c r="A77" s="73"/>
      <c r="B77" s="130" t="s">
        <v>114</v>
      </c>
      <c r="C77" s="35">
        <v>116821</v>
      </c>
      <c r="D77" s="35"/>
      <c r="E77" s="26"/>
      <c r="F77" s="26"/>
      <c r="G77" s="35">
        <v>287230</v>
      </c>
      <c r="H77" s="35"/>
      <c r="I77" s="26"/>
      <c r="J77" s="26"/>
      <c r="K77" s="35">
        <v>22848</v>
      </c>
      <c r="L77" s="35"/>
      <c r="M77" s="26"/>
      <c r="N77" s="26"/>
      <c r="O77" s="83" t="s">
        <v>185</v>
      </c>
      <c r="P77" s="83"/>
      <c r="Q77" s="26"/>
      <c r="R77" s="26"/>
      <c r="S77" s="35">
        <v>426899</v>
      </c>
      <c r="T77" s="35"/>
      <c r="U77" s="26"/>
    </row>
    <row r="78" spans="1:21">
      <c r="A78" s="73"/>
      <c r="B78" s="130"/>
      <c r="C78" s="35"/>
      <c r="D78" s="35"/>
      <c r="E78" s="26"/>
      <c r="F78" s="26"/>
      <c r="G78" s="35"/>
      <c r="H78" s="35"/>
      <c r="I78" s="26"/>
      <c r="J78" s="26"/>
      <c r="K78" s="35"/>
      <c r="L78" s="35"/>
      <c r="M78" s="26"/>
      <c r="N78" s="26"/>
      <c r="O78" s="83"/>
      <c r="P78" s="83"/>
      <c r="Q78" s="26"/>
      <c r="R78" s="26"/>
      <c r="S78" s="35"/>
      <c r="T78" s="35"/>
      <c r="U78" s="26"/>
    </row>
    <row r="79" spans="1:21">
      <c r="A79" s="73"/>
      <c r="B79" s="131" t="s">
        <v>115</v>
      </c>
      <c r="C79" s="30">
        <v>35421</v>
      </c>
      <c r="D79" s="30"/>
      <c r="E79" s="32"/>
      <c r="F79" s="32"/>
      <c r="G79" s="30">
        <v>7829</v>
      </c>
      <c r="H79" s="30"/>
      <c r="I79" s="32"/>
      <c r="J79" s="32"/>
      <c r="K79" s="99">
        <v>3</v>
      </c>
      <c r="L79" s="99"/>
      <c r="M79" s="32"/>
      <c r="N79" s="32"/>
      <c r="O79" s="99" t="s">
        <v>185</v>
      </c>
      <c r="P79" s="99"/>
      <c r="Q79" s="32"/>
      <c r="R79" s="32"/>
      <c r="S79" s="30">
        <v>43253</v>
      </c>
      <c r="T79" s="30"/>
      <c r="U79" s="32"/>
    </row>
    <row r="80" spans="1:21">
      <c r="A80" s="73"/>
      <c r="B80" s="131"/>
      <c r="C80" s="30"/>
      <c r="D80" s="30"/>
      <c r="E80" s="32"/>
      <c r="F80" s="32"/>
      <c r="G80" s="30"/>
      <c r="H80" s="30"/>
      <c r="I80" s="32"/>
      <c r="J80" s="32"/>
      <c r="K80" s="99"/>
      <c r="L80" s="99"/>
      <c r="M80" s="32"/>
      <c r="N80" s="32"/>
      <c r="O80" s="99"/>
      <c r="P80" s="99"/>
      <c r="Q80" s="32"/>
      <c r="R80" s="32"/>
      <c r="S80" s="30"/>
      <c r="T80" s="30"/>
      <c r="U80" s="32"/>
    </row>
    <row r="81" spans="1:21">
      <c r="A81" s="73"/>
      <c r="B81" s="130" t="s">
        <v>431</v>
      </c>
      <c r="C81" s="35">
        <v>1520526</v>
      </c>
      <c r="D81" s="35"/>
      <c r="E81" s="26"/>
      <c r="F81" s="26"/>
      <c r="G81" s="35">
        <v>3706682</v>
      </c>
      <c r="H81" s="35"/>
      <c r="I81" s="26"/>
      <c r="J81" s="26"/>
      <c r="K81" s="35">
        <v>1998</v>
      </c>
      <c r="L81" s="35"/>
      <c r="M81" s="26"/>
      <c r="N81" s="26"/>
      <c r="O81" s="83" t="s">
        <v>448</v>
      </c>
      <c r="P81" s="83"/>
      <c r="Q81" s="77" t="s">
        <v>166</v>
      </c>
      <c r="R81" s="26"/>
      <c r="S81" s="35">
        <v>36589</v>
      </c>
      <c r="T81" s="35"/>
      <c r="U81" s="26"/>
    </row>
    <row r="82" spans="1:21" ht="15.75" thickBot="1">
      <c r="A82" s="73"/>
      <c r="B82" s="130"/>
      <c r="C82" s="36"/>
      <c r="D82" s="36"/>
      <c r="E82" s="37"/>
      <c r="F82" s="26"/>
      <c r="G82" s="36"/>
      <c r="H82" s="36"/>
      <c r="I82" s="37"/>
      <c r="J82" s="26"/>
      <c r="K82" s="36"/>
      <c r="L82" s="36"/>
      <c r="M82" s="37"/>
      <c r="N82" s="26"/>
      <c r="O82" s="84"/>
      <c r="P82" s="84"/>
      <c r="Q82" s="85"/>
      <c r="R82" s="26"/>
      <c r="S82" s="36"/>
      <c r="T82" s="36"/>
      <c r="U82" s="37"/>
    </row>
    <row r="83" spans="1:21">
      <c r="A83" s="73"/>
      <c r="B83" s="38" t="s">
        <v>34</v>
      </c>
      <c r="C83" s="43">
        <v>1735604</v>
      </c>
      <c r="D83" s="43"/>
      <c r="E83" s="33"/>
      <c r="F83" s="32"/>
      <c r="G83" s="43">
        <v>4012486</v>
      </c>
      <c r="H83" s="43"/>
      <c r="I83" s="33"/>
      <c r="J83" s="32"/>
      <c r="K83" s="43">
        <v>45979</v>
      </c>
      <c r="L83" s="43"/>
      <c r="M83" s="33"/>
      <c r="N83" s="32"/>
      <c r="O83" s="146" t="s">
        <v>448</v>
      </c>
      <c r="P83" s="146"/>
      <c r="Q83" s="40" t="s">
        <v>166</v>
      </c>
      <c r="R83" s="32"/>
      <c r="S83" s="43">
        <v>601452</v>
      </c>
      <c r="T83" s="43"/>
      <c r="U83" s="33"/>
    </row>
    <row r="84" spans="1:21" ht="15.75" thickBot="1">
      <c r="A84" s="73"/>
      <c r="B84" s="38"/>
      <c r="C84" s="153"/>
      <c r="D84" s="153"/>
      <c r="E84" s="60"/>
      <c r="F84" s="32"/>
      <c r="G84" s="153"/>
      <c r="H84" s="153"/>
      <c r="I84" s="60"/>
      <c r="J84" s="32"/>
      <c r="K84" s="153"/>
      <c r="L84" s="153"/>
      <c r="M84" s="60"/>
      <c r="N84" s="32"/>
      <c r="O84" s="154"/>
      <c r="P84" s="154"/>
      <c r="Q84" s="155"/>
      <c r="R84" s="32"/>
      <c r="S84" s="153"/>
      <c r="T84" s="153"/>
      <c r="U84" s="60"/>
    </row>
    <row r="85" spans="1:21">
      <c r="A85" s="73"/>
      <c r="B85" s="34" t="s">
        <v>168</v>
      </c>
      <c r="C85" s="61">
        <v>19159</v>
      </c>
      <c r="D85" s="61"/>
      <c r="E85" s="62"/>
      <c r="F85" s="26"/>
      <c r="G85" s="61">
        <v>105667</v>
      </c>
      <c r="H85" s="61"/>
      <c r="I85" s="62"/>
      <c r="J85" s="26"/>
      <c r="K85" s="61">
        <v>1006</v>
      </c>
      <c r="L85" s="61"/>
      <c r="M85" s="62"/>
      <c r="N85" s="26"/>
      <c r="O85" s="103" t="s">
        <v>185</v>
      </c>
      <c r="P85" s="103"/>
      <c r="Q85" s="62"/>
      <c r="R85" s="26"/>
      <c r="S85" s="61">
        <v>125832</v>
      </c>
      <c r="T85" s="61"/>
      <c r="U85" s="62"/>
    </row>
    <row r="86" spans="1:21">
      <c r="A86" s="73"/>
      <c r="B86" s="34"/>
      <c r="C86" s="35"/>
      <c r="D86" s="35"/>
      <c r="E86" s="26"/>
      <c r="F86" s="26"/>
      <c r="G86" s="35"/>
      <c r="H86" s="35"/>
      <c r="I86" s="26"/>
      <c r="J86" s="26"/>
      <c r="K86" s="35"/>
      <c r="L86" s="35"/>
      <c r="M86" s="26"/>
      <c r="N86" s="26"/>
      <c r="O86" s="83"/>
      <c r="P86" s="83"/>
      <c r="Q86" s="26"/>
      <c r="R86" s="26"/>
      <c r="S86" s="35"/>
      <c r="T86" s="35"/>
      <c r="U86" s="26"/>
    </row>
    <row r="87" spans="1:21">
      <c r="A87" s="73"/>
      <c r="B87" s="27" t="s">
        <v>188</v>
      </c>
      <c r="C87" s="30">
        <v>23699</v>
      </c>
      <c r="D87" s="30"/>
      <c r="E87" s="32"/>
      <c r="F87" s="32"/>
      <c r="G87" s="30">
        <v>601750</v>
      </c>
      <c r="H87" s="30"/>
      <c r="I87" s="32"/>
      <c r="J87" s="32"/>
      <c r="K87" s="30">
        <v>6989</v>
      </c>
      <c r="L87" s="30"/>
      <c r="M87" s="32"/>
      <c r="N87" s="32"/>
      <c r="O87" s="99" t="s">
        <v>185</v>
      </c>
      <c r="P87" s="99"/>
      <c r="Q87" s="32"/>
      <c r="R87" s="32"/>
      <c r="S87" s="30">
        <v>632438</v>
      </c>
      <c r="T87" s="30"/>
      <c r="U87" s="32"/>
    </row>
    <row r="88" spans="1:21">
      <c r="A88" s="73"/>
      <c r="B88" s="27"/>
      <c r="C88" s="30"/>
      <c r="D88" s="30"/>
      <c r="E88" s="32"/>
      <c r="F88" s="32"/>
      <c r="G88" s="30"/>
      <c r="H88" s="30"/>
      <c r="I88" s="32"/>
      <c r="J88" s="32"/>
      <c r="K88" s="30"/>
      <c r="L88" s="30"/>
      <c r="M88" s="32"/>
      <c r="N88" s="32"/>
      <c r="O88" s="99"/>
      <c r="P88" s="99"/>
      <c r="Q88" s="32"/>
      <c r="R88" s="32"/>
      <c r="S88" s="30"/>
      <c r="T88" s="30"/>
      <c r="U88" s="32"/>
    </row>
    <row r="89" spans="1:21">
      <c r="A89" s="73"/>
      <c r="B89" s="34" t="s">
        <v>211</v>
      </c>
      <c r="C89" s="35">
        <v>11534</v>
      </c>
      <c r="D89" s="35"/>
      <c r="E89" s="26"/>
      <c r="F89" s="26"/>
      <c r="G89" s="35">
        <v>203637</v>
      </c>
      <c r="H89" s="35"/>
      <c r="I89" s="26"/>
      <c r="J89" s="26"/>
      <c r="K89" s="83" t="s">
        <v>185</v>
      </c>
      <c r="L89" s="83"/>
      <c r="M89" s="26"/>
      <c r="N89" s="26"/>
      <c r="O89" s="83" t="s">
        <v>185</v>
      </c>
      <c r="P89" s="83"/>
      <c r="Q89" s="26"/>
      <c r="R89" s="26"/>
      <c r="S89" s="35">
        <v>215171</v>
      </c>
      <c r="T89" s="35"/>
      <c r="U89" s="26"/>
    </row>
    <row r="90" spans="1:21">
      <c r="A90" s="73"/>
      <c r="B90" s="34"/>
      <c r="C90" s="35"/>
      <c r="D90" s="35"/>
      <c r="E90" s="26"/>
      <c r="F90" s="26"/>
      <c r="G90" s="35"/>
      <c r="H90" s="35"/>
      <c r="I90" s="26"/>
      <c r="J90" s="26"/>
      <c r="K90" s="83"/>
      <c r="L90" s="83"/>
      <c r="M90" s="26"/>
      <c r="N90" s="26"/>
      <c r="O90" s="83"/>
      <c r="P90" s="83"/>
      <c r="Q90" s="26"/>
      <c r="R90" s="26"/>
      <c r="S90" s="35"/>
      <c r="T90" s="35"/>
      <c r="U90" s="26"/>
    </row>
    <row r="91" spans="1:21">
      <c r="A91" s="73"/>
      <c r="B91" s="27" t="s">
        <v>433</v>
      </c>
      <c r="C91" s="30">
        <v>645411</v>
      </c>
      <c r="D91" s="30"/>
      <c r="E91" s="32"/>
      <c r="F91" s="32"/>
      <c r="G91" s="30">
        <v>15375</v>
      </c>
      <c r="H91" s="30"/>
      <c r="I91" s="32"/>
      <c r="J91" s="32"/>
      <c r="K91" s="99" t="s">
        <v>185</v>
      </c>
      <c r="L91" s="99"/>
      <c r="M91" s="32"/>
      <c r="N91" s="32"/>
      <c r="O91" s="99" t="s">
        <v>449</v>
      </c>
      <c r="P91" s="99"/>
      <c r="Q91" s="28" t="s">
        <v>166</v>
      </c>
      <c r="R91" s="32"/>
      <c r="S91" s="30">
        <v>2431</v>
      </c>
      <c r="T91" s="30"/>
      <c r="U91" s="32"/>
    </row>
    <row r="92" spans="1:21">
      <c r="A92" s="73"/>
      <c r="B92" s="27"/>
      <c r="C92" s="30"/>
      <c r="D92" s="30"/>
      <c r="E92" s="32"/>
      <c r="F92" s="32"/>
      <c r="G92" s="30"/>
      <c r="H92" s="30"/>
      <c r="I92" s="32"/>
      <c r="J92" s="32"/>
      <c r="K92" s="99"/>
      <c r="L92" s="99"/>
      <c r="M92" s="32"/>
      <c r="N92" s="32"/>
      <c r="O92" s="99"/>
      <c r="P92" s="99"/>
      <c r="Q92" s="28"/>
      <c r="R92" s="32"/>
      <c r="S92" s="30"/>
      <c r="T92" s="30"/>
      <c r="U92" s="32"/>
    </row>
    <row r="93" spans="1:21">
      <c r="A93" s="73"/>
      <c r="B93" s="34" t="s">
        <v>435</v>
      </c>
      <c r="C93" s="35">
        <v>364921</v>
      </c>
      <c r="D93" s="35"/>
      <c r="E93" s="26"/>
      <c r="F93" s="26"/>
      <c r="G93" s="83" t="s">
        <v>450</v>
      </c>
      <c r="H93" s="83"/>
      <c r="I93" s="77" t="s">
        <v>166</v>
      </c>
      <c r="J93" s="26"/>
      <c r="K93" s="83" t="s">
        <v>451</v>
      </c>
      <c r="L93" s="83"/>
      <c r="M93" s="77" t="s">
        <v>166</v>
      </c>
      <c r="N93" s="26"/>
      <c r="O93" s="83" t="s">
        <v>185</v>
      </c>
      <c r="P93" s="83"/>
      <c r="Q93" s="26"/>
      <c r="R93" s="26"/>
      <c r="S93" s="83" t="s">
        <v>185</v>
      </c>
      <c r="T93" s="83"/>
      <c r="U93" s="26"/>
    </row>
    <row r="94" spans="1:21">
      <c r="A94" s="73"/>
      <c r="B94" s="34"/>
      <c r="C94" s="35"/>
      <c r="D94" s="35"/>
      <c r="E94" s="26"/>
      <c r="F94" s="26"/>
      <c r="G94" s="83"/>
      <c r="H94" s="83"/>
      <c r="I94" s="77"/>
      <c r="J94" s="26"/>
      <c r="K94" s="83"/>
      <c r="L94" s="83"/>
      <c r="M94" s="77"/>
      <c r="N94" s="26"/>
      <c r="O94" s="83"/>
      <c r="P94" s="83"/>
      <c r="Q94" s="26"/>
      <c r="R94" s="26"/>
      <c r="S94" s="83"/>
      <c r="T94" s="83"/>
      <c r="U94" s="26"/>
    </row>
    <row r="95" spans="1:21">
      <c r="A95" s="73"/>
      <c r="B95" s="27" t="s">
        <v>38</v>
      </c>
      <c r="C95" s="30">
        <v>7543</v>
      </c>
      <c r="D95" s="30"/>
      <c r="E95" s="32"/>
      <c r="F95" s="32"/>
      <c r="G95" s="30">
        <v>4157</v>
      </c>
      <c r="H95" s="30"/>
      <c r="I95" s="32"/>
      <c r="J95" s="32"/>
      <c r="K95" s="99">
        <v>11</v>
      </c>
      <c r="L95" s="99"/>
      <c r="M95" s="32"/>
      <c r="N95" s="32"/>
      <c r="O95" s="99" t="s">
        <v>185</v>
      </c>
      <c r="P95" s="99"/>
      <c r="Q95" s="32"/>
      <c r="R95" s="32"/>
      <c r="S95" s="30">
        <v>11711</v>
      </c>
      <c r="T95" s="30"/>
      <c r="U95" s="32"/>
    </row>
    <row r="96" spans="1:21" ht="15.75" thickBot="1">
      <c r="A96" s="73"/>
      <c r="B96" s="27"/>
      <c r="C96" s="59"/>
      <c r="D96" s="59"/>
      <c r="E96" s="60"/>
      <c r="F96" s="32"/>
      <c r="G96" s="59"/>
      <c r="H96" s="59"/>
      <c r="I96" s="60"/>
      <c r="J96" s="32"/>
      <c r="K96" s="63"/>
      <c r="L96" s="63"/>
      <c r="M96" s="60"/>
      <c r="N96" s="32"/>
      <c r="O96" s="63"/>
      <c r="P96" s="63"/>
      <c r="Q96" s="60"/>
      <c r="R96" s="32"/>
      <c r="S96" s="59"/>
      <c r="T96" s="59"/>
      <c r="U96" s="60"/>
    </row>
    <row r="97" spans="1:21">
      <c r="A97" s="73"/>
      <c r="B97" s="64" t="s">
        <v>39</v>
      </c>
      <c r="C97" s="66" t="s">
        <v>150</v>
      </c>
      <c r="D97" s="69">
        <v>2807871</v>
      </c>
      <c r="E97" s="62"/>
      <c r="F97" s="26"/>
      <c r="G97" s="66" t="s">
        <v>150</v>
      </c>
      <c r="H97" s="69">
        <v>4582242</v>
      </c>
      <c r="I97" s="62"/>
      <c r="J97" s="26"/>
      <c r="K97" s="66" t="s">
        <v>150</v>
      </c>
      <c r="L97" s="69">
        <v>49894</v>
      </c>
      <c r="M97" s="62"/>
      <c r="N97" s="26"/>
      <c r="O97" s="66" t="s">
        <v>150</v>
      </c>
      <c r="P97" s="156" t="s">
        <v>452</v>
      </c>
      <c r="Q97" s="66" t="s">
        <v>166</v>
      </c>
      <c r="R97" s="26"/>
      <c r="S97" s="66" t="s">
        <v>150</v>
      </c>
      <c r="T97" s="69">
        <v>1589035</v>
      </c>
      <c r="U97" s="62"/>
    </row>
    <row r="98" spans="1:21" ht="15.75" thickBot="1">
      <c r="A98" s="73"/>
      <c r="B98" s="64"/>
      <c r="C98" s="67"/>
      <c r="D98" s="70"/>
      <c r="E98" s="71"/>
      <c r="F98" s="26"/>
      <c r="G98" s="67"/>
      <c r="H98" s="70"/>
      <c r="I98" s="71"/>
      <c r="J98" s="26"/>
      <c r="K98" s="67"/>
      <c r="L98" s="70"/>
      <c r="M98" s="71"/>
      <c r="N98" s="26"/>
      <c r="O98" s="67"/>
      <c r="P98" s="157"/>
      <c r="Q98" s="67"/>
      <c r="R98" s="26"/>
      <c r="S98" s="67"/>
      <c r="T98" s="70"/>
      <c r="U98" s="71"/>
    </row>
    <row r="99" spans="1:21" ht="15.75" thickTop="1">
      <c r="A99" s="73"/>
      <c r="B99" s="18"/>
      <c r="C99" s="118"/>
      <c r="D99" s="118"/>
      <c r="E99" s="118"/>
      <c r="F99" s="18"/>
      <c r="G99" s="118"/>
      <c r="H99" s="118"/>
      <c r="I99" s="118"/>
      <c r="J99" s="18"/>
      <c r="K99" s="118"/>
      <c r="L99" s="118"/>
      <c r="M99" s="118"/>
      <c r="N99" s="18"/>
      <c r="O99" s="118"/>
      <c r="P99" s="118"/>
      <c r="Q99" s="118"/>
      <c r="R99" s="18"/>
      <c r="S99" s="118"/>
      <c r="T99" s="118"/>
      <c r="U99" s="118"/>
    </row>
    <row r="100" spans="1:21">
      <c r="A100" s="73"/>
      <c r="B100" s="52" t="s">
        <v>439</v>
      </c>
      <c r="C100" s="26"/>
      <c r="D100" s="26"/>
      <c r="E100" s="26"/>
      <c r="F100" s="11"/>
      <c r="G100" s="26"/>
      <c r="H100" s="26"/>
      <c r="I100" s="26"/>
      <c r="J100" s="11"/>
      <c r="K100" s="26"/>
      <c r="L100" s="26"/>
      <c r="M100" s="26"/>
      <c r="N100" s="11"/>
      <c r="O100" s="26"/>
      <c r="P100" s="26"/>
      <c r="Q100" s="26"/>
      <c r="R100" s="11"/>
      <c r="S100" s="26"/>
      <c r="T100" s="26"/>
      <c r="U100" s="26"/>
    </row>
    <row r="101" spans="1:21">
      <c r="A101" s="73"/>
      <c r="B101" s="16" t="s">
        <v>40</v>
      </c>
      <c r="C101" s="32"/>
      <c r="D101" s="32"/>
      <c r="E101" s="32"/>
      <c r="F101" s="18"/>
      <c r="G101" s="32"/>
      <c r="H101" s="32"/>
      <c r="I101" s="32"/>
      <c r="J101" s="18"/>
      <c r="K101" s="32"/>
      <c r="L101" s="32"/>
      <c r="M101" s="32"/>
      <c r="N101" s="18"/>
      <c r="O101" s="32"/>
      <c r="P101" s="32"/>
      <c r="Q101" s="32"/>
      <c r="R101" s="18"/>
      <c r="S101" s="32"/>
      <c r="T101" s="32"/>
      <c r="U101" s="32"/>
    </row>
    <row r="102" spans="1:21">
      <c r="A102" s="73"/>
      <c r="B102" s="130" t="s">
        <v>440</v>
      </c>
      <c r="C102" s="77" t="s">
        <v>150</v>
      </c>
      <c r="D102" s="35">
        <v>22500</v>
      </c>
      <c r="E102" s="26"/>
      <c r="F102" s="26"/>
      <c r="G102" s="77" t="s">
        <v>150</v>
      </c>
      <c r="H102" s="83" t="s">
        <v>185</v>
      </c>
      <c r="I102" s="26"/>
      <c r="J102" s="26"/>
      <c r="K102" s="77" t="s">
        <v>150</v>
      </c>
      <c r="L102" s="83" t="s">
        <v>185</v>
      </c>
      <c r="M102" s="26"/>
      <c r="N102" s="26"/>
      <c r="O102" s="77" t="s">
        <v>150</v>
      </c>
      <c r="P102" s="83" t="s">
        <v>185</v>
      </c>
      <c r="Q102" s="26"/>
      <c r="R102" s="26"/>
      <c r="S102" s="77" t="s">
        <v>150</v>
      </c>
      <c r="T102" s="35">
        <v>22500</v>
      </c>
      <c r="U102" s="26"/>
    </row>
    <row r="103" spans="1:21">
      <c r="A103" s="73"/>
      <c r="B103" s="130"/>
      <c r="C103" s="77"/>
      <c r="D103" s="35"/>
      <c r="E103" s="26"/>
      <c r="F103" s="26"/>
      <c r="G103" s="77"/>
      <c r="H103" s="83"/>
      <c r="I103" s="26"/>
      <c r="J103" s="26"/>
      <c r="K103" s="77"/>
      <c r="L103" s="83"/>
      <c r="M103" s="26"/>
      <c r="N103" s="26"/>
      <c r="O103" s="77"/>
      <c r="P103" s="83"/>
      <c r="Q103" s="26"/>
      <c r="R103" s="26"/>
      <c r="S103" s="77"/>
      <c r="T103" s="35"/>
      <c r="U103" s="26"/>
    </row>
    <row r="104" spans="1:21">
      <c r="A104" s="73"/>
      <c r="B104" s="131" t="s">
        <v>441</v>
      </c>
      <c r="C104" s="30">
        <v>1653928</v>
      </c>
      <c r="D104" s="30"/>
      <c r="E104" s="32"/>
      <c r="F104" s="32"/>
      <c r="G104" s="30">
        <v>3804209</v>
      </c>
      <c r="H104" s="30"/>
      <c r="I104" s="32"/>
      <c r="J104" s="32"/>
      <c r="K104" s="30">
        <v>15800</v>
      </c>
      <c r="L104" s="30"/>
      <c r="M104" s="32"/>
      <c r="N104" s="32"/>
      <c r="O104" s="99" t="s">
        <v>448</v>
      </c>
      <c r="P104" s="99"/>
      <c r="Q104" s="28" t="s">
        <v>166</v>
      </c>
      <c r="R104" s="32"/>
      <c r="S104" s="30">
        <v>281320</v>
      </c>
      <c r="T104" s="30"/>
      <c r="U104" s="32"/>
    </row>
    <row r="105" spans="1:21">
      <c r="A105" s="73"/>
      <c r="B105" s="131"/>
      <c r="C105" s="30"/>
      <c r="D105" s="30"/>
      <c r="E105" s="32"/>
      <c r="F105" s="32"/>
      <c r="G105" s="30"/>
      <c r="H105" s="30"/>
      <c r="I105" s="32"/>
      <c r="J105" s="32"/>
      <c r="K105" s="30"/>
      <c r="L105" s="30"/>
      <c r="M105" s="32"/>
      <c r="N105" s="32"/>
      <c r="O105" s="99"/>
      <c r="P105" s="99"/>
      <c r="Q105" s="28"/>
      <c r="R105" s="32"/>
      <c r="S105" s="30"/>
      <c r="T105" s="30"/>
      <c r="U105" s="32"/>
    </row>
    <row r="106" spans="1:21">
      <c r="A106" s="73"/>
      <c r="B106" s="130" t="s">
        <v>43</v>
      </c>
      <c r="C106" s="35">
        <v>16459</v>
      </c>
      <c r="D106" s="35"/>
      <c r="E106" s="26"/>
      <c r="F106" s="26"/>
      <c r="G106" s="35">
        <v>7758</v>
      </c>
      <c r="H106" s="35"/>
      <c r="I106" s="26"/>
      <c r="J106" s="26"/>
      <c r="K106" s="35">
        <v>15378</v>
      </c>
      <c r="L106" s="35"/>
      <c r="M106" s="26"/>
      <c r="N106" s="26"/>
      <c r="O106" s="83" t="s">
        <v>185</v>
      </c>
      <c r="P106" s="83"/>
      <c r="Q106" s="26"/>
      <c r="R106" s="26"/>
      <c r="S106" s="35">
        <v>39595</v>
      </c>
      <c r="T106" s="35"/>
      <c r="U106" s="26"/>
    </row>
    <row r="107" spans="1:21">
      <c r="A107" s="73"/>
      <c r="B107" s="130"/>
      <c r="C107" s="35"/>
      <c r="D107" s="35"/>
      <c r="E107" s="26"/>
      <c r="F107" s="26"/>
      <c r="G107" s="35"/>
      <c r="H107" s="35"/>
      <c r="I107" s="26"/>
      <c r="J107" s="26"/>
      <c r="K107" s="35"/>
      <c r="L107" s="35"/>
      <c r="M107" s="26"/>
      <c r="N107" s="26"/>
      <c r="O107" s="83"/>
      <c r="P107" s="83"/>
      <c r="Q107" s="26"/>
      <c r="R107" s="26"/>
      <c r="S107" s="35"/>
      <c r="T107" s="35"/>
      <c r="U107" s="26"/>
    </row>
    <row r="108" spans="1:21">
      <c r="A108" s="73"/>
      <c r="B108" s="131" t="s">
        <v>116</v>
      </c>
      <c r="C108" s="30">
        <v>61741</v>
      </c>
      <c r="D108" s="30"/>
      <c r="E108" s="32"/>
      <c r="F108" s="32"/>
      <c r="G108" s="30">
        <v>38878</v>
      </c>
      <c r="H108" s="30"/>
      <c r="I108" s="32"/>
      <c r="J108" s="32"/>
      <c r="K108" s="30">
        <v>6848</v>
      </c>
      <c r="L108" s="30"/>
      <c r="M108" s="32"/>
      <c r="N108" s="32"/>
      <c r="O108" s="99" t="s">
        <v>185</v>
      </c>
      <c r="P108" s="99"/>
      <c r="Q108" s="32"/>
      <c r="R108" s="32"/>
      <c r="S108" s="30">
        <v>107467</v>
      </c>
      <c r="T108" s="30"/>
      <c r="U108" s="32"/>
    </row>
    <row r="109" spans="1:21" ht="15.75" thickBot="1">
      <c r="A109" s="73"/>
      <c r="B109" s="131"/>
      <c r="C109" s="59"/>
      <c r="D109" s="59"/>
      <c r="E109" s="60"/>
      <c r="F109" s="32"/>
      <c r="G109" s="59"/>
      <c r="H109" s="59"/>
      <c r="I109" s="60"/>
      <c r="J109" s="32"/>
      <c r="K109" s="59"/>
      <c r="L109" s="59"/>
      <c r="M109" s="60"/>
      <c r="N109" s="32"/>
      <c r="O109" s="63"/>
      <c r="P109" s="63"/>
      <c r="Q109" s="60"/>
      <c r="R109" s="32"/>
      <c r="S109" s="59"/>
      <c r="T109" s="59"/>
      <c r="U109" s="60"/>
    </row>
    <row r="110" spans="1:21">
      <c r="A110" s="73"/>
      <c r="B110" s="64" t="s">
        <v>45</v>
      </c>
      <c r="C110" s="69">
        <v>1754628</v>
      </c>
      <c r="D110" s="69"/>
      <c r="E110" s="62"/>
      <c r="F110" s="26"/>
      <c r="G110" s="69">
        <v>3850845</v>
      </c>
      <c r="H110" s="69"/>
      <c r="I110" s="62"/>
      <c r="J110" s="26"/>
      <c r="K110" s="69">
        <v>38026</v>
      </c>
      <c r="L110" s="69"/>
      <c r="M110" s="62"/>
      <c r="N110" s="26"/>
      <c r="O110" s="156" t="s">
        <v>448</v>
      </c>
      <c r="P110" s="156"/>
      <c r="Q110" s="66" t="s">
        <v>166</v>
      </c>
      <c r="R110" s="26"/>
      <c r="S110" s="69">
        <v>450882</v>
      </c>
      <c r="T110" s="69"/>
      <c r="U110" s="62"/>
    </row>
    <row r="111" spans="1:21">
      <c r="A111" s="73"/>
      <c r="B111" s="64"/>
      <c r="C111" s="68"/>
      <c r="D111" s="68"/>
      <c r="E111" s="26"/>
      <c r="F111" s="26"/>
      <c r="G111" s="68"/>
      <c r="H111" s="68"/>
      <c r="I111" s="26"/>
      <c r="J111" s="26"/>
      <c r="K111" s="68"/>
      <c r="L111" s="68"/>
      <c r="M111" s="26"/>
      <c r="N111" s="26"/>
      <c r="O111" s="122"/>
      <c r="P111" s="122"/>
      <c r="Q111" s="65"/>
      <c r="R111" s="26"/>
      <c r="S111" s="68"/>
      <c r="T111" s="68"/>
      <c r="U111" s="26"/>
    </row>
    <row r="112" spans="1:21">
      <c r="A112" s="73"/>
      <c r="B112" s="27" t="s">
        <v>220</v>
      </c>
      <c r="C112" s="30">
        <v>565061</v>
      </c>
      <c r="D112" s="30"/>
      <c r="E112" s="32"/>
      <c r="F112" s="32"/>
      <c r="G112" s="99" t="s">
        <v>185</v>
      </c>
      <c r="H112" s="99"/>
      <c r="I112" s="32"/>
      <c r="J112" s="32"/>
      <c r="K112" s="99" t="s">
        <v>185</v>
      </c>
      <c r="L112" s="99"/>
      <c r="M112" s="32"/>
      <c r="N112" s="32"/>
      <c r="O112" s="99" t="s">
        <v>185</v>
      </c>
      <c r="P112" s="99"/>
      <c r="Q112" s="32"/>
      <c r="R112" s="32"/>
      <c r="S112" s="30">
        <v>565061</v>
      </c>
      <c r="T112" s="30"/>
      <c r="U112" s="32"/>
    </row>
    <row r="113" spans="1:21">
      <c r="A113" s="73"/>
      <c r="B113" s="27"/>
      <c r="C113" s="30"/>
      <c r="D113" s="30"/>
      <c r="E113" s="32"/>
      <c r="F113" s="32"/>
      <c r="G113" s="99"/>
      <c r="H113" s="99"/>
      <c r="I113" s="32"/>
      <c r="J113" s="32"/>
      <c r="K113" s="99"/>
      <c r="L113" s="99"/>
      <c r="M113" s="32"/>
      <c r="N113" s="32"/>
      <c r="O113" s="99"/>
      <c r="P113" s="99"/>
      <c r="Q113" s="32"/>
      <c r="R113" s="32"/>
      <c r="S113" s="30"/>
      <c r="T113" s="30"/>
      <c r="U113" s="32"/>
    </row>
    <row r="114" spans="1:21">
      <c r="A114" s="73"/>
      <c r="B114" s="34" t="s">
        <v>47</v>
      </c>
      <c r="C114" s="83" t="s">
        <v>453</v>
      </c>
      <c r="D114" s="83"/>
      <c r="E114" s="77" t="s">
        <v>166</v>
      </c>
      <c r="F114" s="26"/>
      <c r="G114" s="35">
        <v>65398</v>
      </c>
      <c r="H114" s="35"/>
      <c r="I114" s="26"/>
      <c r="J114" s="26"/>
      <c r="K114" s="83" t="s">
        <v>443</v>
      </c>
      <c r="L114" s="83"/>
      <c r="M114" s="77" t="s">
        <v>166</v>
      </c>
      <c r="N114" s="26"/>
      <c r="O114" s="83" t="s">
        <v>185</v>
      </c>
      <c r="P114" s="83"/>
      <c r="Q114" s="26"/>
      <c r="R114" s="26"/>
      <c r="S114" s="35">
        <v>57258</v>
      </c>
      <c r="T114" s="35"/>
      <c r="U114" s="26"/>
    </row>
    <row r="115" spans="1:21">
      <c r="A115" s="73"/>
      <c r="B115" s="34"/>
      <c r="C115" s="83"/>
      <c r="D115" s="83"/>
      <c r="E115" s="77"/>
      <c r="F115" s="26"/>
      <c r="G115" s="35"/>
      <c r="H115" s="35"/>
      <c r="I115" s="26"/>
      <c r="J115" s="26"/>
      <c r="K115" s="83"/>
      <c r="L115" s="83"/>
      <c r="M115" s="77"/>
      <c r="N115" s="26"/>
      <c r="O115" s="83"/>
      <c r="P115" s="83"/>
      <c r="Q115" s="26"/>
      <c r="R115" s="26"/>
      <c r="S115" s="35"/>
      <c r="T115" s="35"/>
      <c r="U115" s="26"/>
    </row>
    <row r="116" spans="1:21">
      <c r="A116" s="73"/>
      <c r="B116" s="27" t="s">
        <v>48</v>
      </c>
      <c r="C116" s="30">
        <v>18750</v>
      </c>
      <c r="D116" s="30"/>
      <c r="E116" s="32"/>
      <c r="F116" s="32"/>
      <c r="G116" s="30">
        <v>22722</v>
      </c>
      <c r="H116" s="30"/>
      <c r="I116" s="32"/>
      <c r="J116" s="32"/>
      <c r="K116" s="99">
        <v>799</v>
      </c>
      <c r="L116" s="99"/>
      <c r="M116" s="32"/>
      <c r="N116" s="32"/>
      <c r="O116" s="99" t="s">
        <v>185</v>
      </c>
      <c r="P116" s="99"/>
      <c r="Q116" s="32"/>
      <c r="R116" s="32"/>
      <c r="S116" s="30">
        <v>42271</v>
      </c>
      <c r="T116" s="30"/>
      <c r="U116" s="32"/>
    </row>
    <row r="117" spans="1:21" ht="15.75" thickBot="1">
      <c r="A117" s="73"/>
      <c r="B117" s="27"/>
      <c r="C117" s="59"/>
      <c r="D117" s="59"/>
      <c r="E117" s="60"/>
      <c r="F117" s="32"/>
      <c r="G117" s="59"/>
      <c r="H117" s="59"/>
      <c r="I117" s="60"/>
      <c r="J117" s="32"/>
      <c r="K117" s="63"/>
      <c r="L117" s="63"/>
      <c r="M117" s="60"/>
      <c r="N117" s="32"/>
      <c r="O117" s="63"/>
      <c r="P117" s="63"/>
      <c r="Q117" s="60"/>
      <c r="R117" s="32"/>
      <c r="S117" s="59"/>
      <c r="T117" s="59"/>
      <c r="U117" s="60"/>
    </row>
    <row r="118" spans="1:21">
      <c r="A118" s="73"/>
      <c r="B118" s="64" t="s">
        <v>49</v>
      </c>
      <c r="C118" s="69">
        <v>2334308</v>
      </c>
      <c r="D118" s="69"/>
      <c r="E118" s="62"/>
      <c r="F118" s="26"/>
      <c r="G118" s="69">
        <v>3938965</v>
      </c>
      <c r="H118" s="69"/>
      <c r="I118" s="62"/>
      <c r="J118" s="26"/>
      <c r="K118" s="69">
        <v>34816</v>
      </c>
      <c r="L118" s="69"/>
      <c r="M118" s="62"/>
      <c r="N118" s="26"/>
      <c r="O118" s="156" t="s">
        <v>448</v>
      </c>
      <c r="P118" s="156"/>
      <c r="Q118" s="66" t="s">
        <v>166</v>
      </c>
      <c r="R118" s="26"/>
      <c r="S118" s="69">
        <v>1115472</v>
      </c>
      <c r="T118" s="69"/>
      <c r="U118" s="62"/>
    </row>
    <row r="119" spans="1:21">
      <c r="A119" s="73"/>
      <c r="B119" s="64"/>
      <c r="C119" s="68"/>
      <c r="D119" s="68"/>
      <c r="E119" s="26"/>
      <c r="F119" s="26"/>
      <c r="G119" s="68"/>
      <c r="H119" s="68"/>
      <c r="I119" s="26"/>
      <c r="J119" s="26"/>
      <c r="K119" s="68"/>
      <c r="L119" s="68"/>
      <c r="M119" s="26"/>
      <c r="N119" s="26"/>
      <c r="O119" s="122"/>
      <c r="P119" s="122"/>
      <c r="Q119" s="65"/>
      <c r="R119" s="26"/>
      <c r="S119" s="68"/>
      <c r="T119" s="68"/>
      <c r="U119" s="26"/>
    </row>
    <row r="120" spans="1:21">
      <c r="A120" s="73"/>
      <c r="B120" s="38" t="s">
        <v>445</v>
      </c>
      <c r="C120" s="42">
        <v>473563</v>
      </c>
      <c r="D120" s="42"/>
      <c r="E120" s="32"/>
      <c r="F120" s="32"/>
      <c r="G120" s="42">
        <v>643277</v>
      </c>
      <c r="H120" s="42"/>
      <c r="I120" s="32"/>
      <c r="J120" s="32"/>
      <c r="K120" s="42">
        <v>15078</v>
      </c>
      <c r="L120" s="42"/>
      <c r="M120" s="32"/>
      <c r="N120" s="32"/>
      <c r="O120" s="121" t="s">
        <v>449</v>
      </c>
      <c r="P120" s="121"/>
      <c r="Q120" s="39" t="s">
        <v>166</v>
      </c>
      <c r="R120" s="32"/>
      <c r="S120" s="42">
        <v>473563</v>
      </c>
      <c r="T120" s="42"/>
      <c r="U120" s="32"/>
    </row>
    <row r="121" spans="1:21" ht="15.75" thickBot="1">
      <c r="A121" s="73"/>
      <c r="B121" s="38"/>
      <c r="C121" s="153"/>
      <c r="D121" s="153"/>
      <c r="E121" s="60"/>
      <c r="F121" s="32"/>
      <c r="G121" s="153"/>
      <c r="H121" s="153"/>
      <c r="I121" s="60"/>
      <c r="J121" s="32"/>
      <c r="K121" s="153"/>
      <c r="L121" s="153"/>
      <c r="M121" s="60"/>
      <c r="N121" s="32"/>
      <c r="O121" s="154"/>
      <c r="P121" s="154"/>
      <c r="Q121" s="155"/>
      <c r="R121" s="32"/>
      <c r="S121" s="153"/>
      <c r="T121" s="153"/>
      <c r="U121" s="60"/>
    </row>
    <row r="122" spans="1:21">
      <c r="A122" s="73"/>
      <c r="B122" s="64" t="s">
        <v>446</v>
      </c>
      <c r="C122" s="66" t="s">
        <v>150</v>
      </c>
      <c r="D122" s="69">
        <v>2807871</v>
      </c>
      <c r="E122" s="62"/>
      <c r="F122" s="26"/>
      <c r="G122" s="66" t="s">
        <v>150</v>
      </c>
      <c r="H122" s="69">
        <v>4582242</v>
      </c>
      <c r="I122" s="62"/>
      <c r="J122" s="26"/>
      <c r="K122" s="66" t="s">
        <v>150</v>
      </c>
      <c r="L122" s="69">
        <v>49894</v>
      </c>
      <c r="M122" s="62"/>
      <c r="N122" s="26"/>
      <c r="O122" s="66" t="s">
        <v>150</v>
      </c>
      <c r="P122" s="156" t="s">
        <v>452</v>
      </c>
      <c r="Q122" s="66" t="s">
        <v>166</v>
      </c>
      <c r="R122" s="26"/>
      <c r="S122" s="66" t="s">
        <v>150</v>
      </c>
      <c r="T122" s="69">
        <v>1589035</v>
      </c>
      <c r="U122" s="62"/>
    </row>
    <row r="123" spans="1:21" ht="15.75" thickBot="1">
      <c r="A123" s="73"/>
      <c r="B123" s="64"/>
      <c r="C123" s="67"/>
      <c r="D123" s="70"/>
      <c r="E123" s="71"/>
      <c r="F123" s="26"/>
      <c r="G123" s="67"/>
      <c r="H123" s="70"/>
      <c r="I123" s="71"/>
      <c r="J123" s="26"/>
      <c r="K123" s="67"/>
      <c r="L123" s="70"/>
      <c r="M123" s="71"/>
      <c r="N123" s="26"/>
      <c r="O123" s="67"/>
      <c r="P123" s="157"/>
      <c r="Q123" s="67"/>
      <c r="R123" s="26"/>
      <c r="S123" s="67"/>
      <c r="T123" s="70"/>
      <c r="U123" s="71"/>
    </row>
    <row r="124" spans="1:21" ht="15.75" thickTop="1">
      <c r="A124" s="73" t="s">
        <v>613</v>
      </c>
      <c r="B124" s="74" t="s">
        <v>5</v>
      </c>
      <c r="C124" s="74"/>
      <c r="D124" s="74"/>
      <c r="E124" s="74"/>
      <c r="F124" s="74"/>
      <c r="G124" s="74"/>
      <c r="H124" s="74"/>
      <c r="I124" s="74"/>
      <c r="J124" s="74"/>
      <c r="K124" s="74"/>
      <c r="L124" s="74"/>
      <c r="M124" s="74"/>
      <c r="N124" s="74"/>
      <c r="O124" s="74"/>
      <c r="P124" s="74"/>
      <c r="Q124" s="74"/>
      <c r="R124" s="74"/>
      <c r="S124" s="74"/>
      <c r="T124" s="74"/>
      <c r="U124" s="74"/>
    </row>
    <row r="125" spans="1:21">
      <c r="A125" s="73"/>
      <c r="B125" s="168" t="s">
        <v>454</v>
      </c>
      <c r="C125" s="168"/>
      <c r="D125" s="168"/>
      <c r="E125" s="168"/>
      <c r="F125" s="168"/>
      <c r="G125" s="168"/>
      <c r="H125" s="168"/>
      <c r="I125" s="168"/>
      <c r="J125" s="168"/>
      <c r="K125" s="168"/>
      <c r="L125" s="168"/>
      <c r="M125" s="168"/>
      <c r="N125" s="168"/>
      <c r="O125" s="168"/>
      <c r="P125" s="168"/>
      <c r="Q125" s="168"/>
      <c r="R125" s="168"/>
      <c r="S125" s="168"/>
      <c r="T125" s="168"/>
      <c r="U125" s="168"/>
    </row>
    <row r="126" spans="1:21">
      <c r="A126" s="73"/>
      <c r="B126" s="169" t="s">
        <v>514</v>
      </c>
      <c r="C126" s="169"/>
      <c r="D126" s="169"/>
      <c r="E126" s="169"/>
      <c r="F126" s="169"/>
      <c r="G126" s="169"/>
      <c r="H126" s="169"/>
      <c r="I126" s="169"/>
      <c r="J126" s="169"/>
      <c r="K126" s="169"/>
      <c r="L126" s="169"/>
      <c r="M126" s="169"/>
      <c r="N126" s="169"/>
      <c r="O126" s="169"/>
      <c r="P126" s="169"/>
      <c r="Q126" s="169"/>
      <c r="R126" s="169"/>
      <c r="S126" s="169"/>
      <c r="T126" s="169"/>
      <c r="U126" s="169"/>
    </row>
    <row r="127" spans="1:21">
      <c r="A127" s="73"/>
      <c r="B127" s="168" t="s">
        <v>146</v>
      </c>
      <c r="C127" s="168"/>
      <c r="D127" s="168"/>
      <c r="E127" s="168"/>
      <c r="F127" s="168"/>
      <c r="G127" s="168"/>
      <c r="H127" s="168"/>
      <c r="I127" s="168"/>
      <c r="J127" s="168"/>
      <c r="K127" s="168"/>
      <c r="L127" s="168"/>
      <c r="M127" s="168"/>
      <c r="N127" s="168"/>
      <c r="O127" s="168"/>
      <c r="P127" s="168"/>
      <c r="Q127" s="168"/>
      <c r="R127" s="168"/>
      <c r="S127" s="168"/>
      <c r="T127" s="168"/>
      <c r="U127" s="168"/>
    </row>
    <row r="128" spans="1:21">
      <c r="A128" s="73"/>
      <c r="B128" s="171"/>
      <c r="C128" s="171"/>
      <c r="D128" s="171"/>
      <c r="E128" s="171"/>
      <c r="F128" s="171"/>
      <c r="G128" s="171"/>
      <c r="H128" s="171"/>
      <c r="I128" s="171"/>
      <c r="J128" s="171"/>
      <c r="K128" s="171"/>
      <c r="L128" s="171"/>
      <c r="M128" s="171"/>
      <c r="N128" s="171"/>
      <c r="O128" s="171"/>
      <c r="P128" s="171"/>
      <c r="Q128" s="171"/>
      <c r="R128" s="171"/>
      <c r="S128" s="171"/>
      <c r="T128" s="171"/>
      <c r="U128" s="171"/>
    </row>
    <row r="129" spans="1:21">
      <c r="A129" s="73"/>
      <c r="B129" s="22"/>
      <c r="C129" s="22"/>
      <c r="D129" s="22"/>
      <c r="E129" s="22"/>
      <c r="F129" s="22"/>
      <c r="G129" s="22"/>
      <c r="H129" s="22"/>
      <c r="I129" s="22"/>
      <c r="J129" s="22"/>
      <c r="K129" s="22"/>
      <c r="L129" s="22"/>
      <c r="M129" s="22"/>
      <c r="N129" s="22"/>
      <c r="O129" s="22"/>
      <c r="P129" s="22"/>
      <c r="Q129" s="22"/>
      <c r="R129" s="22"/>
      <c r="S129" s="22"/>
      <c r="T129" s="22"/>
      <c r="U129" s="22"/>
    </row>
    <row r="130" spans="1:21">
      <c r="A130" s="73"/>
      <c r="B130" s="12"/>
      <c r="C130" s="12"/>
      <c r="D130" s="12"/>
      <c r="E130" s="12"/>
      <c r="F130" s="12"/>
      <c r="G130" s="12"/>
      <c r="H130" s="12"/>
      <c r="I130" s="12"/>
      <c r="J130" s="12"/>
      <c r="K130" s="12"/>
      <c r="L130" s="12"/>
      <c r="M130" s="12"/>
      <c r="N130" s="12"/>
      <c r="O130" s="12"/>
      <c r="P130" s="12"/>
      <c r="Q130" s="12"/>
      <c r="R130" s="12"/>
      <c r="S130" s="12"/>
      <c r="T130" s="12"/>
      <c r="U130" s="12"/>
    </row>
    <row r="131" spans="1:21">
      <c r="A131" s="73"/>
      <c r="B131" s="26"/>
      <c r="C131" s="24" t="s">
        <v>422</v>
      </c>
      <c r="D131" s="24"/>
      <c r="E131" s="24"/>
      <c r="F131" s="26"/>
      <c r="G131" s="24" t="s">
        <v>424</v>
      </c>
      <c r="H131" s="24"/>
      <c r="I131" s="24"/>
      <c r="J131" s="26"/>
      <c r="K131" s="24" t="s">
        <v>456</v>
      </c>
      <c r="L131" s="24"/>
      <c r="M131" s="24"/>
      <c r="N131" s="26"/>
      <c r="O131" s="24" t="s">
        <v>427</v>
      </c>
      <c r="P131" s="24"/>
      <c r="Q131" s="24"/>
      <c r="R131" s="26"/>
      <c r="S131" s="24" t="s">
        <v>429</v>
      </c>
      <c r="T131" s="24"/>
      <c r="U131" s="24"/>
    </row>
    <row r="132" spans="1:21" ht="15.75" thickBot="1">
      <c r="A132" s="73"/>
      <c r="B132" s="26"/>
      <c r="C132" s="25" t="s">
        <v>423</v>
      </c>
      <c r="D132" s="25"/>
      <c r="E132" s="25"/>
      <c r="F132" s="26"/>
      <c r="G132" s="25" t="s">
        <v>425</v>
      </c>
      <c r="H132" s="25"/>
      <c r="I132" s="25"/>
      <c r="J132" s="26"/>
      <c r="K132" s="25" t="s">
        <v>425</v>
      </c>
      <c r="L132" s="25"/>
      <c r="M132" s="25"/>
      <c r="N132" s="26"/>
      <c r="O132" s="25" t="s">
        <v>428</v>
      </c>
      <c r="P132" s="25"/>
      <c r="Q132" s="25"/>
      <c r="R132" s="26"/>
      <c r="S132" s="25" t="s">
        <v>180</v>
      </c>
      <c r="T132" s="25"/>
      <c r="U132" s="25"/>
    </row>
    <row r="133" spans="1:21">
      <c r="A133" s="73"/>
      <c r="B133" s="38" t="s">
        <v>75</v>
      </c>
      <c r="C133" s="40" t="s">
        <v>150</v>
      </c>
      <c r="D133" s="43">
        <v>515716</v>
      </c>
      <c r="E133" s="33"/>
      <c r="F133" s="32"/>
      <c r="G133" s="40" t="s">
        <v>150</v>
      </c>
      <c r="H133" s="43">
        <v>1332741</v>
      </c>
      <c r="I133" s="33"/>
      <c r="J133" s="32"/>
      <c r="K133" s="40" t="s">
        <v>150</v>
      </c>
      <c r="L133" s="43">
        <v>44754</v>
      </c>
      <c r="M133" s="33"/>
      <c r="N133" s="32"/>
      <c r="O133" s="40" t="s">
        <v>150</v>
      </c>
      <c r="P133" s="146" t="s">
        <v>515</v>
      </c>
      <c r="Q133" s="40" t="s">
        <v>166</v>
      </c>
      <c r="R133" s="32"/>
      <c r="S133" s="40" t="s">
        <v>150</v>
      </c>
      <c r="T133" s="43">
        <v>1582645</v>
      </c>
      <c r="U133" s="33"/>
    </row>
    <row r="134" spans="1:21">
      <c r="A134" s="73"/>
      <c r="B134" s="38"/>
      <c r="C134" s="158"/>
      <c r="D134" s="159"/>
      <c r="E134" s="138"/>
      <c r="F134" s="32"/>
      <c r="G134" s="158"/>
      <c r="H134" s="159"/>
      <c r="I134" s="138"/>
      <c r="J134" s="32"/>
      <c r="K134" s="158"/>
      <c r="L134" s="159"/>
      <c r="M134" s="138"/>
      <c r="N134" s="32"/>
      <c r="O134" s="158"/>
      <c r="P134" s="160"/>
      <c r="Q134" s="158"/>
      <c r="R134" s="32"/>
      <c r="S134" s="158"/>
      <c r="T134" s="159"/>
      <c r="U134" s="138"/>
    </row>
    <row r="135" spans="1:21">
      <c r="A135" s="73"/>
      <c r="B135" s="19" t="s">
        <v>76</v>
      </c>
      <c r="C135" s="26"/>
      <c r="D135" s="26"/>
      <c r="E135" s="26"/>
      <c r="F135" s="11"/>
      <c r="G135" s="26"/>
      <c r="H135" s="26"/>
      <c r="I135" s="26"/>
      <c r="J135" s="11"/>
      <c r="K135" s="26"/>
      <c r="L135" s="26"/>
      <c r="M135" s="26"/>
      <c r="N135" s="11"/>
      <c r="O135" s="26"/>
      <c r="P135" s="26"/>
      <c r="Q135" s="26"/>
      <c r="R135" s="11"/>
      <c r="S135" s="26"/>
      <c r="T135" s="26"/>
      <c r="U135" s="26"/>
    </row>
    <row r="136" spans="1:21">
      <c r="A136" s="73"/>
      <c r="B136" s="131" t="s">
        <v>77</v>
      </c>
      <c r="C136" s="30">
        <v>435750</v>
      </c>
      <c r="D136" s="30"/>
      <c r="E136" s="32"/>
      <c r="F136" s="32"/>
      <c r="G136" s="30">
        <v>864353</v>
      </c>
      <c r="H136" s="30"/>
      <c r="I136" s="32"/>
      <c r="J136" s="32"/>
      <c r="K136" s="30">
        <v>34637</v>
      </c>
      <c r="L136" s="30"/>
      <c r="M136" s="32"/>
      <c r="N136" s="32"/>
      <c r="O136" s="99" t="s">
        <v>516</v>
      </c>
      <c r="P136" s="99"/>
      <c r="Q136" s="28" t="s">
        <v>166</v>
      </c>
      <c r="R136" s="32"/>
      <c r="S136" s="30">
        <v>1180905</v>
      </c>
      <c r="T136" s="30"/>
      <c r="U136" s="32"/>
    </row>
    <row r="137" spans="1:21">
      <c r="A137" s="73"/>
      <c r="B137" s="131"/>
      <c r="C137" s="30"/>
      <c r="D137" s="30"/>
      <c r="E137" s="32"/>
      <c r="F137" s="32"/>
      <c r="G137" s="30"/>
      <c r="H137" s="30"/>
      <c r="I137" s="32"/>
      <c r="J137" s="32"/>
      <c r="K137" s="30"/>
      <c r="L137" s="30"/>
      <c r="M137" s="32"/>
      <c r="N137" s="32"/>
      <c r="O137" s="99"/>
      <c r="P137" s="99"/>
      <c r="Q137" s="28"/>
      <c r="R137" s="32"/>
      <c r="S137" s="30"/>
      <c r="T137" s="30"/>
      <c r="U137" s="32"/>
    </row>
    <row r="138" spans="1:21">
      <c r="A138" s="73"/>
      <c r="B138" s="130" t="s">
        <v>78</v>
      </c>
      <c r="C138" s="35">
        <v>76842</v>
      </c>
      <c r="D138" s="35"/>
      <c r="E138" s="26"/>
      <c r="F138" s="26"/>
      <c r="G138" s="35">
        <v>305097</v>
      </c>
      <c r="H138" s="35"/>
      <c r="I138" s="26"/>
      <c r="J138" s="26"/>
      <c r="K138" s="35">
        <v>9290</v>
      </c>
      <c r="L138" s="35"/>
      <c r="M138" s="26"/>
      <c r="N138" s="26"/>
      <c r="O138" s="83" t="s">
        <v>517</v>
      </c>
      <c r="P138" s="83"/>
      <c r="Q138" s="77" t="s">
        <v>166</v>
      </c>
      <c r="R138" s="26"/>
      <c r="S138" s="35">
        <v>234498</v>
      </c>
      <c r="T138" s="35"/>
      <c r="U138" s="26"/>
    </row>
    <row r="139" spans="1:21">
      <c r="A139" s="73"/>
      <c r="B139" s="130"/>
      <c r="C139" s="35"/>
      <c r="D139" s="35"/>
      <c r="E139" s="26"/>
      <c r="F139" s="26"/>
      <c r="G139" s="35"/>
      <c r="H139" s="35"/>
      <c r="I139" s="26"/>
      <c r="J139" s="26"/>
      <c r="K139" s="35"/>
      <c r="L139" s="35"/>
      <c r="M139" s="26"/>
      <c r="N139" s="26"/>
      <c r="O139" s="83"/>
      <c r="P139" s="83"/>
      <c r="Q139" s="77"/>
      <c r="R139" s="26"/>
      <c r="S139" s="35"/>
      <c r="T139" s="35"/>
      <c r="U139" s="26"/>
    </row>
    <row r="140" spans="1:21">
      <c r="A140" s="73"/>
      <c r="B140" s="131" t="s">
        <v>79</v>
      </c>
      <c r="C140" s="99">
        <v>17</v>
      </c>
      <c r="D140" s="99"/>
      <c r="E140" s="32"/>
      <c r="F140" s="32"/>
      <c r="G140" s="30">
        <v>9540</v>
      </c>
      <c r="H140" s="30"/>
      <c r="I140" s="32"/>
      <c r="J140" s="32"/>
      <c r="K140" s="99" t="s">
        <v>185</v>
      </c>
      <c r="L140" s="99"/>
      <c r="M140" s="32"/>
      <c r="N140" s="32"/>
      <c r="O140" s="99" t="s">
        <v>185</v>
      </c>
      <c r="P140" s="99"/>
      <c r="Q140" s="32"/>
      <c r="R140" s="32"/>
      <c r="S140" s="30">
        <v>9557</v>
      </c>
      <c r="T140" s="30"/>
      <c r="U140" s="32"/>
    </row>
    <row r="141" spans="1:21">
      <c r="A141" s="73"/>
      <c r="B141" s="131"/>
      <c r="C141" s="99"/>
      <c r="D141" s="99"/>
      <c r="E141" s="32"/>
      <c r="F141" s="32"/>
      <c r="G141" s="30"/>
      <c r="H141" s="30"/>
      <c r="I141" s="32"/>
      <c r="J141" s="32"/>
      <c r="K141" s="99"/>
      <c r="L141" s="99"/>
      <c r="M141" s="32"/>
      <c r="N141" s="32"/>
      <c r="O141" s="99"/>
      <c r="P141" s="99"/>
      <c r="Q141" s="32"/>
      <c r="R141" s="32"/>
      <c r="S141" s="30"/>
      <c r="T141" s="30"/>
      <c r="U141" s="32"/>
    </row>
    <row r="142" spans="1:21">
      <c r="A142" s="73"/>
      <c r="B142" s="130" t="s">
        <v>518</v>
      </c>
      <c r="C142" s="35">
        <v>3985</v>
      </c>
      <c r="D142" s="35"/>
      <c r="E142" s="26"/>
      <c r="F142" s="26"/>
      <c r="G142" s="35">
        <v>3600</v>
      </c>
      <c r="H142" s="35"/>
      <c r="I142" s="26"/>
      <c r="J142" s="26"/>
      <c r="K142" s="83" t="s">
        <v>185</v>
      </c>
      <c r="L142" s="83"/>
      <c r="M142" s="26"/>
      <c r="N142" s="26"/>
      <c r="O142" s="83" t="s">
        <v>185</v>
      </c>
      <c r="P142" s="83"/>
      <c r="Q142" s="26"/>
      <c r="R142" s="26"/>
      <c r="S142" s="35">
        <v>7585</v>
      </c>
      <c r="T142" s="35"/>
      <c r="U142" s="26"/>
    </row>
    <row r="143" spans="1:21" ht="15.75" thickBot="1">
      <c r="A143" s="73"/>
      <c r="B143" s="130"/>
      <c r="C143" s="36"/>
      <c r="D143" s="36"/>
      <c r="E143" s="37"/>
      <c r="F143" s="26"/>
      <c r="G143" s="36"/>
      <c r="H143" s="36"/>
      <c r="I143" s="37"/>
      <c r="J143" s="26"/>
      <c r="K143" s="84"/>
      <c r="L143" s="84"/>
      <c r="M143" s="37"/>
      <c r="N143" s="26"/>
      <c r="O143" s="84"/>
      <c r="P143" s="84"/>
      <c r="Q143" s="37"/>
      <c r="R143" s="26"/>
      <c r="S143" s="36"/>
      <c r="T143" s="36"/>
      <c r="U143" s="37"/>
    </row>
    <row r="144" spans="1:21">
      <c r="A144" s="73"/>
      <c r="B144" s="27" t="s">
        <v>81</v>
      </c>
      <c r="C144" s="31">
        <v>516594</v>
      </c>
      <c r="D144" s="31"/>
      <c r="E144" s="33"/>
      <c r="F144" s="32"/>
      <c r="G144" s="31">
        <v>1182590</v>
      </c>
      <c r="H144" s="31"/>
      <c r="I144" s="33"/>
      <c r="J144" s="32"/>
      <c r="K144" s="31">
        <v>43927</v>
      </c>
      <c r="L144" s="31"/>
      <c r="M144" s="33"/>
      <c r="N144" s="32"/>
      <c r="O144" s="133" t="s">
        <v>515</v>
      </c>
      <c r="P144" s="133"/>
      <c r="Q144" s="29" t="s">
        <v>166</v>
      </c>
      <c r="R144" s="32"/>
      <c r="S144" s="31">
        <v>1432545</v>
      </c>
      <c r="T144" s="31"/>
      <c r="U144" s="33"/>
    </row>
    <row r="145" spans="1:21" ht="15.75" thickBot="1">
      <c r="A145" s="73"/>
      <c r="B145" s="27"/>
      <c r="C145" s="59"/>
      <c r="D145" s="59"/>
      <c r="E145" s="60"/>
      <c r="F145" s="32"/>
      <c r="G145" s="59"/>
      <c r="H145" s="59"/>
      <c r="I145" s="60"/>
      <c r="J145" s="32"/>
      <c r="K145" s="59"/>
      <c r="L145" s="59"/>
      <c r="M145" s="60"/>
      <c r="N145" s="32"/>
      <c r="O145" s="63"/>
      <c r="P145" s="63"/>
      <c r="Q145" s="100"/>
      <c r="R145" s="32"/>
      <c r="S145" s="59"/>
      <c r="T145" s="59"/>
      <c r="U145" s="60"/>
    </row>
    <row r="146" spans="1:21">
      <c r="A146" s="73"/>
      <c r="B146" s="64" t="s">
        <v>82</v>
      </c>
      <c r="C146" s="156" t="s">
        <v>519</v>
      </c>
      <c r="D146" s="156"/>
      <c r="E146" s="66" t="s">
        <v>166</v>
      </c>
      <c r="F146" s="26"/>
      <c r="G146" s="69">
        <v>150151</v>
      </c>
      <c r="H146" s="69"/>
      <c r="I146" s="62"/>
      <c r="J146" s="26"/>
      <c r="K146" s="156">
        <v>827</v>
      </c>
      <c r="L146" s="156"/>
      <c r="M146" s="62"/>
      <c r="N146" s="26"/>
      <c r="O146" s="156" t="s">
        <v>185</v>
      </c>
      <c r="P146" s="156"/>
      <c r="Q146" s="62"/>
      <c r="R146" s="26"/>
      <c r="S146" s="69">
        <v>150100</v>
      </c>
      <c r="T146" s="69"/>
      <c r="U146" s="62"/>
    </row>
    <row r="147" spans="1:21">
      <c r="A147" s="73"/>
      <c r="B147" s="64"/>
      <c r="C147" s="122"/>
      <c r="D147" s="122"/>
      <c r="E147" s="65"/>
      <c r="F147" s="26"/>
      <c r="G147" s="68"/>
      <c r="H147" s="68"/>
      <c r="I147" s="26"/>
      <c r="J147" s="26"/>
      <c r="K147" s="122"/>
      <c r="L147" s="122"/>
      <c r="M147" s="26"/>
      <c r="N147" s="26"/>
      <c r="O147" s="122"/>
      <c r="P147" s="122"/>
      <c r="Q147" s="26"/>
      <c r="R147" s="26"/>
      <c r="S147" s="68"/>
      <c r="T147" s="68"/>
      <c r="U147" s="26"/>
    </row>
    <row r="148" spans="1:21">
      <c r="A148" s="73"/>
      <c r="B148" s="16" t="s">
        <v>83</v>
      </c>
      <c r="C148" s="32"/>
      <c r="D148" s="32"/>
      <c r="E148" s="32"/>
      <c r="F148" s="18"/>
      <c r="G148" s="32"/>
      <c r="H148" s="32"/>
      <c r="I148" s="32"/>
      <c r="J148" s="18"/>
      <c r="K148" s="32"/>
      <c r="L148" s="32"/>
      <c r="M148" s="32"/>
      <c r="N148" s="18"/>
      <c r="O148" s="32"/>
      <c r="P148" s="32"/>
      <c r="Q148" s="32"/>
      <c r="R148" s="18"/>
      <c r="S148" s="32"/>
      <c r="T148" s="32"/>
      <c r="U148" s="32"/>
    </row>
    <row r="149" spans="1:21">
      <c r="A149" s="73"/>
      <c r="B149" s="130" t="s">
        <v>84</v>
      </c>
      <c r="C149" s="35">
        <v>21372</v>
      </c>
      <c r="D149" s="35"/>
      <c r="E149" s="26"/>
      <c r="F149" s="26"/>
      <c r="G149" s="83" t="s">
        <v>185</v>
      </c>
      <c r="H149" s="83"/>
      <c r="I149" s="26"/>
      <c r="J149" s="26"/>
      <c r="K149" s="83" t="s">
        <v>185</v>
      </c>
      <c r="L149" s="83"/>
      <c r="M149" s="26"/>
      <c r="N149" s="26"/>
      <c r="O149" s="83" t="s">
        <v>185</v>
      </c>
      <c r="P149" s="83"/>
      <c r="Q149" s="26"/>
      <c r="R149" s="26"/>
      <c r="S149" s="35">
        <v>21372</v>
      </c>
      <c r="T149" s="35"/>
      <c r="U149" s="26"/>
    </row>
    <row r="150" spans="1:21">
      <c r="A150" s="73"/>
      <c r="B150" s="130"/>
      <c r="C150" s="35"/>
      <c r="D150" s="35"/>
      <c r="E150" s="26"/>
      <c r="F150" s="26"/>
      <c r="G150" s="83"/>
      <c r="H150" s="83"/>
      <c r="I150" s="26"/>
      <c r="J150" s="26"/>
      <c r="K150" s="83"/>
      <c r="L150" s="83"/>
      <c r="M150" s="26"/>
      <c r="N150" s="26"/>
      <c r="O150" s="83"/>
      <c r="P150" s="83"/>
      <c r="Q150" s="26"/>
      <c r="R150" s="26"/>
      <c r="S150" s="35"/>
      <c r="T150" s="35"/>
      <c r="U150" s="26"/>
    </row>
    <row r="151" spans="1:21">
      <c r="A151" s="73"/>
      <c r="B151" s="131" t="s">
        <v>85</v>
      </c>
      <c r="C151" s="99" t="s">
        <v>520</v>
      </c>
      <c r="D151" s="99"/>
      <c r="E151" s="28" t="s">
        <v>166</v>
      </c>
      <c r="F151" s="32"/>
      <c r="G151" s="99">
        <v>3</v>
      </c>
      <c r="H151" s="99"/>
      <c r="I151" s="32"/>
      <c r="J151" s="32"/>
      <c r="K151" s="99" t="s">
        <v>521</v>
      </c>
      <c r="L151" s="99"/>
      <c r="M151" s="28" t="s">
        <v>166</v>
      </c>
      <c r="N151" s="32"/>
      <c r="O151" s="99" t="s">
        <v>185</v>
      </c>
      <c r="P151" s="99"/>
      <c r="Q151" s="32"/>
      <c r="R151" s="32"/>
      <c r="S151" s="99" t="s">
        <v>522</v>
      </c>
      <c r="T151" s="99"/>
      <c r="U151" s="28" t="s">
        <v>166</v>
      </c>
    </row>
    <row r="152" spans="1:21">
      <c r="A152" s="73"/>
      <c r="B152" s="131"/>
      <c r="C152" s="99"/>
      <c r="D152" s="99"/>
      <c r="E152" s="28"/>
      <c r="F152" s="32"/>
      <c r="G152" s="99"/>
      <c r="H152" s="99"/>
      <c r="I152" s="32"/>
      <c r="J152" s="32"/>
      <c r="K152" s="99"/>
      <c r="L152" s="99"/>
      <c r="M152" s="28"/>
      <c r="N152" s="32"/>
      <c r="O152" s="99"/>
      <c r="P152" s="99"/>
      <c r="Q152" s="32"/>
      <c r="R152" s="32"/>
      <c r="S152" s="99"/>
      <c r="T152" s="99"/>
      <c r="U152" s="28"/>
    </row>
    <row r="153" spans="1:21">
      <c r="A153" s="73"/>
      <c r="B153" s="130" t="s">
        <v>463</v>
      </c>
      <c r="C153" s="83" t="s">
        <v>523</v>
      </c>
      <c r="D153" s="83"/>
      <c r="E153" s="77" t="s">
        <v>166</v>
      </c>
      <c r="F153" s="26"/>
      <c r="G153" s="35">
        <v>19770</v>
      </c>
      <c r="H153" s="35"/>
      <c r="I153" s="26"/>
      <c r="J153" s="26"/>
      <c r="K153" s="83">
        <v>47</v>
      </c>
      <c r="L153" s="83"/>
      <c r="M153" s="26"/>
      <c r="N153" s="26"/>
      <c r="O153" s="83" t="s">
        <v>185</v>
      </c>
      <c r="P153" s="83"/>
      <c r="Q153" s="26"/>
      <c r="R153" s="26"/>
      <c r="S153" s="83" t="s">
        <v>185</v>
      </c>
      <c r="T153" s="83"/>
      <c r="U153" s="26"/>
    </row>
    <row r="154" spans="1:21">
      <c r="A154" s="73"/>
      <c r="B154" s="130"/>
      <c r="C154" s="83"/>
      <c r="D154" s="83"/>
      <c r="E154" s="77"/>
      <c r="F154" s="26"/>
      <c r="G154" s="35"/>
      <c r="H154" s="35"/>
      <c r="I154" s="26"/>
      <c r="J154" s="26"/>
      <c r="K154" s="83"/>
      <c r="L154" s="83"/>
      <c r="M154" s="26"/>
      <c r="N154" s="26"/>
      <c r="O154" s="83"/>
      <c r="P154" s="83"/>
      <c r="Q154" s="26"/>
      <c r="R154" s="26"/>
      <c r="S154" s="83"/>
      <c r="T154" s="83"/>
      <c r="U154" s="26"/>
    </row>
    <row r="155" spans="1:21">
      <c r="A155" s="73"/>
      <c r="B155" s="131" t="s">
        <v>524</v>
      </c>
      <c r="C155" s="99">
        <v>34</v>
      </c>
      <c r="D155" s="99"/>
      <c r="E155" s="32"/>
      <c r="F155" s="32"/>
      <c r="G155" s="99" t="s">
        <v>525</v>
      </c>
      <c r="H155" s="99"/>
      <c r="I155" s="28" t="s">
        <v>166</v>
      </c>
      <c r="J155" s="32"/>
      <c r="K155" s="99" t="s">
        <v>526</v>
      </c>
      <c r="L155" s="99"/>
      <c r="M155" s="28" t="s">
        <v>166</v>
      </c>
      <c r="N155" s="32"/>
      <c r="O155" s="99" t="s">
        <v>185</v>
      </c>
      <c r="P155" s="99"/>
      <c r="Q155" s="32"/>
      <c r="R155" s="32"/>
      <c r="S155" s="99" t="s">
        <v>527</v>
      </c>
      <c r="T155" s="99"/>
      <c r="U155" s="28" t="s">
        <v>166</v>
      </c>
    </row>
    <row r="156" spans="1:21" ht="15.75" thickBot="1">
      <c r="A156" s="73"/>
      <c r="B156" s="131"/>
      <c r="C156" s="63"/>
      <c r="D156" s="63"/>
      <c r="E156" s="60"/>
      <c r="F156" s="32"/>
      <c r="G156" s="63"/>
      <c r="H156" s="63"/>
      <c r="I156" s="100"/>
      <c r="J156" s="32"/>
      <c r="K156" s="63"/>
      <c r="L156" s="63"/>
      <c r="M156" s="100"/>
      <c r="N156" s="32"/>
      <c r="O156" s="63"/>
      <c r="P156" s="63"/>
      <c r="Q156" s="60"/>
      <c r="R156" s="32"/>
      <c r="S156" s="63"/>
      <c r="T156" s="63"/>
      <c r="U156" s="100"/>
    </row>
    <row r="157" spans="1:21">
      <c r="A157" s="73"/>
      <c r="B157" s="34" t="s">
        <v>87</v>
      </c>
      <c r="C157" s="61">
        <v>1509</v>
      </c>
      <c r="D157" s="61"/>
      <c r="E157" s="62"/>
      <c r="F157" s="26"/>
      <c r="G157" s="61">
        <v>19247</v>
      </c>
      <c r="H157" s="61"/>
      <c r="I157" s="62"/>
      <c r="J157" s="26"/>
      <c r="K157" s="103" t="s">
        <v>528</v>
      </c>
      <c r="L157" s="103"/>
      <c r="M157" s="102" t="s">
        <v>166</v>
      </c>
      <c r="N157" s="26"/>
      <c r="O157" s="103" t="s">
        <v>185</v>
      </c>
      <c r="P157" s="103"/>
      <c r="Q157" s="62"/>
      <c r="R157" s="26"/>
      <c r="S157" s="61">
        <v>20673</v>
      </c>
      <c r="T157" s="61"/>
      <c r="U157" s="62"/>
    </row>
    <row r="158" spans="1:21" ht="15.75" thickBot="1">
      <c r="A158" s="73"/>
      <c r="B158" s="34"/>
      <c r="C158" s="36"/>
      <c r="D158" s="36"/>
      <c r="E158" s="37"/>
      <c r="F158" s="26"/>
      <c r="G158" s="36"/>
      <c r="H158" s="36"/>
      <c r="I158" s="37"/>
      <c r="J158" s="26"/>
      <c r="K158" s="84"/>
      <c r="L158" s="84"/>
      <c r="M158" s="85"/>
      <c r="N158" s="26"/>
      <c r="O158" s="84"/>
      <c r="P158" s="84"/>
      <c r="Q158" s="37"/>
      <c r="R158" s="26"/>
      <c r="S158" s="36"/>
      <c r="T158" s="36"/>
      <c r="U158" s="37"/>
    </row>
    <row r="159" spans="1:21">
      <c r="A159" s="73"/>
      <c r="B159" s="38" t="s">
        <v>88</v>
      </c>
      <c r="C159" s="146" t="s">
        <v>529</v>
      </c>
      <c r="D159" s="146"/>
      <c r="E159" s="40" t="s">
        <v>166</v>
      </c>
      <c r="F159" s="32"/>
      <c r="G159" s="43">
        <v>130904</v>
      </c>
      <c r="H159" s="43"/>
      <c r="I159" s="33"/>
      <c r="J159" s="32"/>
      <c r="K159" s="146">
        <v>910</v>
      </c>
      <c r="L159" s="146"/>
      <c r="M159" s="33"/>
      <c r="N159" s="32"/>
      <c r="O159" s="146" t="s">
        <v>185</v>
      </c>
      <c r="P159" s="146"/>
      <c r="Q159" s="33"/>
      <c r="R159" s="32"/>
      <c r="S159" s="43">
        <v>129427</v>
      </c>
      <c r="T159" s="43"/>
      <c r="U159" s="33"/>
    </row>
    <row r="160" spans="1:21">
      <c r="A160" s="73"/>
      <c r="B160" s="38"/>
      <c r="C160" s="121"/>
      <c r="D160" s="121"/>
      <c r="E160" s="39"/>
      <c r="F160" s="32"/>
      <c r="G160" s="42"/>
      <c r="H160" s="42"/>
      <c r="I160" s="32"/>
      <c r="J160" s="32"/>
      <c r="K160" s="121"/>
      <c r="L160" s="121"/>
      <c r="M160" s="32"/>
      <c r="N160" s="32"/>
      <c r="O160" s="121"/>
      <c r="P160" s="121"/>
      <c r="Q160" s="32"/>
      <c r="R160" s="32"/>
      <c r="S160" s="42"/>
      <c r="T160" s="42"/>
      <c r="U160" s="32"/>
    </row>
    <row r="161" spans="1:21">
      <c r="A161" s="73"/>
      <c r="B161" s="34" t="s">
        <v>491</v>
      </c>
      <c r="C161" s="83" t="s">
        <v>530</v>
      </c>
      <c r="D161" s="83"/>
      <c r="E161" s="77" t="s">
        <v>166</v>
      </c>
      <c r="F161" s="26"/>
      <c r="G161" s="35">
        <v>49540</v>
      </c>
      <c r="H161" s="35"/>
      <c r="I161" s="26"/>
      <c r="J161" s="26"/>
      <c r="K161" s="35">
        <v>1035</v>
      </c>
      <c r="L161" s="35"/>
      <c r="M161" s="26"/>
      <c r="N161" s="26"/>
      <c r="O161" s="83" t="s">
        <v>185</v>
      </c>
      <c r="P161" s="83"/>
      <c r="Q161" s="26"/>
      <c r="R161" s="26"/>
      <c r="S161" s="35">
        <v>44559</v>
      </c>
      <c r="T161" s="35"/>
      <c r="U161" s="26"/>
    </row>
    <row r="162" spans="1:21">
      <c r="A162" s="73"/>
      <c r="B162" s="34"/>
      <c r="C162" s="83"/>
      <c r="D162" s="83"/>
      <c r="E162" s="77"/>
      <c r="F162" s="26"/>
      <c r="G162" s="35"/>
      <c r="H162" s="35"/>
      <c r="I162" s="26"/>
      <c r="J162" s="26"/>
      <c r="K162" s="35"/>
      <c r="L162" s="35"/>
      <c r="M162" s="26"/>
      <c r="N162" s="26"/>
      <c r="O162" s="83"/>
      <c r="P162" s="83"/>
      <c r="Q162" s="26"/>
      <c r="R162" s="26"/>
      <c r="S162" s="35"/>
      <c r="T162" s="35"/>
      <c r="U162" s="26"/>
    </row>
    <row r="163" spans="1:21">
      <c r="A163" s="73"/>
      <c r="B163" s="27" t="s">
        <v>473</v>
      </c>
      <c r="C163" s="30">
        <v>81239</v>
      </c>
      <c r="D163" s="30"/>
      <c r="E163" s="32"/>
      <c r="F163" s="32"/>
      <c r="G163" s="30">
        <v>3475</v>
      </c>
      <c r="H163" s="30"/>
      <c r="I163" s="32"/>
      <c r="J163" s="32"/>
      <c r="K163" s="99" t="s">
        <v>185</v>
      </c>
      <c r="L163" s="99"/>
      <c r="M163" s="32"/>
      <c r="N163" s="32"/>
      <c r="O163" s="99" t="s">
        <v>531</v>
      </c>
      <c r="P163" s="99"/>
      <c r="Q163" s="28" t="s">
        <v>166</v>
      </c>
      <c r="R163" s="32"/>
      <c r="S163" s="99" t="s">
        <v>185</v>
      </c>
      <c r="T163" s="99"/>
      <c r="U163" s="32"/>
    </row>
    <row r="164" spans="1:21" ht="15.75" thickBot="1">
      <c r="A164" s="73"/>
      <c r="B164" s="27"/>
      <c r="C164" s="59"/>
      <c r="D164" s="59"/>
      <c r="E164" s="60"/>
      <c r="F164" s="32"/>
      <c r="G164" s="59"/>
      <c r="H164" s="59"/>
      <c r="I164" s="60"/>
      <c r="J164" s="32"/>
      <c r="K164" s="63"/>
      <c r="L164" s="63"/>
      <c r="M164" s="60"/>
      <c r="N164" s="32"/>
      <c r="O164" s="63"/>
      <c r="P164" s="63"/>
      <c r="Q164" s="100"/>
      <c r="R164" s="32"/>
      <c r="S164" s="63"/>
      <c r="T164" s="63"/>
      <c r="U164" s="60"/>
    </row>
    <row r="165" spans="1:21">
      <c r="A165" s="73"/>
      <c r="B165" s="64" t="s">
        <v>532</v>
      </c>
      <c r="C165" s="66" t="s">
        <v>150</v>
      </c>
      <c r="D165" s="69">
        <v>84868</v>
      </c>
      <c r="E165" s="62"/>
      <c r="F165" s="26"/>
      <c r="G165" s="66" t="s">
        <v>150</v>
      </c>
      <c r="H165" s="69">
        <v>84839</v>
      </c>
      <c r="I165" s="62"/>
      <c r="J165" s="26"/>
      <c r="K165" s="66" t="s">
        <v>150</v>
      </c>
      <c r="L165" s="156" t="s">
        <v>533</v>
      </c>
      <c r="M165" s="66" t="s">
        <v>166</v>
      </c>
      <c r="N165" s="26"/>
      <c r="O165" s="66" t="s">
        <v>150</v>
      </c>
      <c r="P165" s="156" t="s">
        <v>531</v>
      </c>
      <c r="Q165" s="66" t="s">
        <v>166</v>
      </c>
      <c r="R165" s="26"/>
      <c r="S165" s="66" t="s">
        <v>150</v>
      </c>
      <c r="T165" s="69">
        <v>84868</v>
      </c>
      <c r="U165" s="62"/>
    </row>
    <row r="166" spans="1:21" ht="15.75" thickBot="1">
      <c r="A166" s="73"/>
      <c r="B166" s="64"/>
      <c r="C166" s="67"/>
      <c r="D166" s="70"/>
      <c r="E166" s="71"/>
      <c r="F166" s="26"/>
      <c r="G166" s="67"/>
      <c r="H166" s="70"/>
      <c r="I166" s="71"/>
      <c r="J166" s="26"/>
      <c r="K166" s="67"/>
      <c r="L166" s="157"/>
      <c r="M166" s="67"/>
      <c r="N166" s="26"/>
      <c r="O166" s="67"/>
      <c r="P166" s="157"/>
      <c r="Q166" s="67"/>
      <c r="R166" s="26"/>
      <c r="S166" s="67"/>
      <c r="T166" s="70"/>
      <c r="U166" s="71"/>
    </row>
    <row r="167" spans="1:21" ht="15.75" thickTop="1">
      <c r="A167" s="73"/>
      <c r="B167" s="39" t="s">
        <v>475</v>
      </c>
      <c r="C167" s="166" t="s">
        <v>534</v>
      </c>
      <c r="D167" s="166"/>
      <c r="E167" s="167" t="s">
        <v>166</v>
      </c>
      <c r="F167" s="32"/>
      <c r="G167" s="166">
        <v>750</v>
      </c>
      <c r="H167" s="166"/>
      <c r="I167" s="118"/>
      <c r="J167" s="32"/>
      <c r="K167" s="166">
        <v>750</v>
      </c>
      <c r="L167" s="166"/>
      <c r="M167" s="118"/>
      <c r="N167" s="32"/>
      <c r="O167" s="166" t="s">
        <v>535</v>
      </c>
      <c r="P167" s="166"/>
      <c r="Q167" s="167" t="s">
        <v>166</v>
      </c>
      <c r="R167" s="32"/>
      <c r="S167" s="166" t="s">
        <v>534</v>
      </c>
      <c r="T167" s="166"/>
      <c r="U167" s="167" t="s">
        <v>166</v>
      </c>
    </row>
    <row r="168" spans="1:21" ht="15.75" thickBot="1">
      <c r="A168" s="73"/>
      <c r="B168" s="39"/>
      <c r="C168" s="154"/>
      <c r="D168" s="154"/>
      <c r="E168" s="155"/>
      <c r="F168" s="32"/>
      <c r="G168" s="154"/>
      <c r="H168" s="154"/>
      <c r="I168" s="60"/>
      <c r="J168" s="32"/>
      <c r="K168" s="154"/>
      <c r="L168" s="154"/>
      <c r="M168" s="60"/>
      <c r="N168" s="32"/>
      <c r="O168" s="154"/>
      <c r="P168" s="154"/>
      <c r="Q168" s="155"/>
      <c r="R168" s="32"/>
      <c r="S168" s="154"/>
      <c r="T168" s="154"/>
      <c r="U168" s="155"/>
    </row>
    <row r="169" spans="1:21">
      <c r="A169" s="73"/>
      <c r="B169" s="65" t="s">
        <v>102</v>
      </c>
      <c r="C169" s="66" t="s">
        <v>150</v>
      </c>
      <c r="D169" s="69">
        <v>84433</v>
      </c>
      <c r="E169" s="62"/>
      <c r="F169" s="26"/>
      <c r="G169" s="66" t="s">
        <v>150</v>
      </c>
      <c r="H169" s="69">
        <v>85589</v>
      </c>
      <c r="I169" s="62"/>
      <c r="J169" s="26"/>
      <c r="K169" s="66" t="s">
        <v>150</v>
      </c>
      <c r="L169" s="156">
        <v>625</v>
      </c>
      <c r="M169" s="62"/>
      <c r="N169" s="26"/>
      <c r="O169" s="66" t="s">
        <v>150</v>
      </c>
      <c r="P169" s="156" t="s">
        <v>536</v>
      </c>
      <c r="Q169" s="66" t="s">
        <v>166</v>
      </c>
      <c r="R169" s="26"/>
      <c r="S169" s="66" t="s">
        <v>150</v>
      </c>
      <c r="T169" s="69">
        <v>84433</v>
      </c>
      <c r="U169" s="62"/>
    </row>
    <row r="170" spans="1:21" ht="15.75" thickBot="1">
      <c r="A170" s="73"/>
      <c r="B170" s="65"/>
      <c r="C170" s="67"/>
      <c r="D170" s="70"/>
      <c r="E170" s="71"/>
      <c r="F170" s="26"/>
      <c r="G170" s="67"/>
      <c r="H170" s="70"/>
      <c r="I170" s="71"/>
      <c r="J170" s="26"/>
      <c r="K170" s="67"/>
      <c r="L170" s="157"/>
      <c r="M170" s="71"/>
      <c r="N170" s="26"/>
      <c r="O170" s="67"/>
      <c r="P170" s="157"/>
      <c r="Q170" s="67"/>
      <c r="R170" s="26"/>
      <c r="S170" s="67"/>
      <c r="T170" s="70"/>
      <c r="U170" s="71"/>
    </row>
    <row r="171" spans="1:21" ht="15.75" thickTop="1">
      <c r="A171" s="73"/>
      <c r="B171" s="168" t="s">
        <v>454</v>
      </c>
      <c r="C171" s="168"/>
      <c r="D171" s="168"/>
      <c r="E171" s="168"/>
      <c r="F171" s="168"/>
      <c r="G171" s="168"/>
      <c r="H171" s="168"/>
      <c r="I171" s="168"/>
      <c r="J171" s="168"/>
      <c r="K171" s="168"/>
      <c r="L171" s="168"/>
      <c r="M171" s="168"/>
      <c r="N171" s="168"/>
      <c r="O171" s="168"/>
      <c r="P171" s="168"/>
      <c r="Q171" s="168"/>
      <c r="R171" s="168"/>
      <c r="S171" s="168"/>
      <c r="T171" s="168"/>
      <c r="U171" s="168"/>
    </row>
    <row r="172" spans="1:21">
      <c r="A172" s="73"/>
      <c r="B172" s="169" t="s">
        <v>497</v>
      </c>
      <c r="C172" s="169"/>
      <c r="D172" s="169"/>
      <c r="E172" s="169"/>
      <c r="F172" s="169"/>
      <c r="G172" s="169"/>
      <c r="H172" s="169"/>
      <c r="I172" s="169"/>
      <c r="J172" s="169"/>
      <c r="K172" s="169"/>
      <c r="L172" s="169"/>
      <c r="M172" s="169"/>
      <c r="N172" s="169"/>
      <c r="O172" s="169"/>
      <c r="P172" s="169"/>
      <c r="Q172" s="169"/>
      <c r="R172" s="169"/>
      <c r="S172" s="169"/>
      <c r="T172" s="169"/>
      <c r="U172" s="169"/>
    </row>
    <row r="173" spans="1:21">
      <c r="A173" s="73"/>
      <c r="B173" s="168" t="s">
        <v>146</v>
      </c>
      <c r="C173" s="168"/>
      <c r="D173" s="168"/>
      <c r="E173" s="168"/>
      <c r="F173" s="168"/>
      <c r="G173" s="168"/>
      <c r="H173" s="168"/>
      <c r="I173" s="168"/>
      <c r="J173" s="168"/>
      <c r="K173" s="168"/>
      <c r="L173" s="168"/>
      <c r="M173" s="168"/>
      <c r="N173" s="168"/>
      <c r="O173" s="168"/>
      <c r="P173" s="168"/>
      <c r="Q173" s="168"/>
      <c r="R173" s="168"/>
      <c r="S173" s="168"/>
      <c r="T173" s="168"/>
      <c r="U173" s="168"/>
    </row>
    <row r="174" spans="1:21">
      <c r="A174" s="73"/>
      <c r="B174" s="171"/>
      <c r="C174" s="171"/>
      <c r="D174" s="171"/>
      <c r="E174" s="171"/>
      <c r="F174" s="171"/>
      <c r="G174" s="171"/>
      <c r="H174" s="171"/>
      <c r="I174" s="171"/>
      <c r="J174" s="171"/>
      <c r="K174" s="171"/>
      <c r="L174" s="171"/>
      <c r="M174" s="171"/>
      <c r="N174" s="171"/>
      <c r="O174" s="171"/>
      <c r="P174" s="171"/>
      <c r="Q174" s="171"/>
      <c r="R174" s="171"/>
      <c r="S174" s="171"/>
      <c r="T174" s="171"/>
      <c r="U174" s="171"/>
    </row>
    <row r="175" spans="1:21">
      <c r="A175" s="73"/>
      <c r="B175" s="22"/>
      <c r="C175" s="22"/>
      <c r="D175" s="22"/>
      <c r="E175" s="22"/>
      <c r="F175" s="22"/>
      <c r="G175" s="22"/>
      <c r="H175" s="22"/>
      <c r="I175" s="22"/>
      <c r="J175" s="22"/>
      <c r="K175" s="22"/>
      <c r="L175" s="22"/>
      <c r="M175" s="22"/>
      <c r="N175" s="22"/>
      <c r="O175" s="22"/>
      <c r="P175" s="22"/>
      <c r="Q175" s="22"/>
      <c r="R175" s="22"/>
      <c r="S175" s="22"/>
      <c r="T175" s="22"/>
      <c r="U175" s="22"/>
    </row>
    <row r="176" spans="1:21">
      <c r="A176" s="73"/>
      <c r="B176" s="12"/>
      <c r="C176" s="12"/>
      <c r="D176" s="12"/>
      <c r="E176" s="12"/>
      <c r="F176" s="12"/>
      <c r="G176" s="12"/>
      <c r="H176" s="12"/>
      <c r="I176" s="12"/>
      <c r="J176" s="12"/>
      <c r="K176" s="12"/>
      <c r="L176" s="12"/>
      <c r="M176" s="12"/>
      <c r="N176" s="12"/>
      <c r="O176" s="12"/>
      <c r="P176" s="12"/>
      <c r="Q176" s="12"/>
      <c r="R176" s="12"/>
      <c r="S176" s="12"/>
      <c r="T176" s="12"/>
      <c r="U176" s="12"/>
    </row>
    <row r="177" spans="1:21">
      <c r="A177" s="73"/>
      <c r="B177" s="26"/>
      <c r="C177" s="24" t="s">
        <v>422</v>
      </c>
      <c r="D177" s="24"/>
      <c r="E177" s="24"/>
      <c r="F177" s="26"/>
      <c r="G177" s="24" t="s">
        <v>424</v>
      </c>
      <c r="H177" s="24"/>
      <c r="I177" s="24"/>
      <c r="J177" s="26"/>
      <c r="K177" s="24" t="s">
        <v>456</v>
      </c>
      <c r="L177" s="24"/>
      <c r="M177" s="24"/>
      <c r="N177" s="26"/>
      <c r="O177" s="24" t="s">
        <v>427</v>
      </c>
      <c r="P177" s="24"/>
      <c r="Q177" s="24"/>
      <c r="R177" s="26"/>
      <c r="S177" s="24" t="s">
        <v>429</v>
      </c>
      <c r="T177" s="24"/>
      <c r="U177" s="24"/>
    </row>
    <row r="178" spans="1:21" ht="15.75" thickBot="1">
      <c r="A178" s="73"/>
      <c r="B178" s="26"/>
      <c r="C178" s="25" t="s">
        <v>423</v>
      </c>
      <c r="D178" s="25"/>
      <c r="E178" s="25"/>
      <c r="F178" s="26"/>
      <c r="G178" s="25" t="s">
        <v>425</v>
      </c>
      <c r="H178" s="25"/>
      <c r="I178" s="25"/>
      <c r="J178" s="26"/>
      <c r="K178" s="25" t="s">
        <v>425</v>
      </c>
      <c r="L178" s="25"/>
      <c r="M178" s="25"/>
      <c r="N178" s="26"/>
      <c r="O178" s="25" t="s">
        <v>428</v>
      </c>
      <c r="P178" s="25"/>
      <c r="Q178" s="25"/>
      <c r="R178" s="26"/>
      <c r="S178" s="25" t="s">
        <v>180</v>
      </c>
      <c r="T178" s="25"/>
      <c r="U178" s="25"/>
    </row>
    <row r="179" spans="1:21">
      <c r="A179" s="73"/>
      <c r="B179" s="38" t="s">
        <v>75</v>
      </c>
      <c r="C179" s="40" t="s">
        <v>150</v>
      </c>
      <c r="D179" s="43">
        <v>399108</v>
      </c>
      <c r="E179" s="33"/>
      <c r="F179" s="32"/>
      <c r="G179" s="40" t="s">
        <v>150</v>
      </c>
      <c r="H179" s="43">
        <v>1342934</v>
      </c>
      <c r="I179" s="33"/>
      <c r="J179" s="32"/>
      <c r="K179" s="40" t="s">
        <v>150</v>
      </c>
      <c r="L179" s="43">
        <v>46112</v>
      </c>
      <c r="M179" s="33"/>
      <c r="N179" s="32"/>
      <c r="O179" s="40" t="s">
        <v>150</v>
      </c>
      <c r="P179" s="146" t="s">
        <v>498</v>
      </c>
      <c r="Q179" s="40" t="s">
        <v>166</v>
      </c>
      <c r="R179" s="32"/>
      <c r="S179" s="40" t="s">
        <v>150</v>
      </c>
      <c r="T179" s="43">
        <v>1467792</v>
      </c>
      <c r="U179" s="33"/>
    </row>
    <row r="180" spans="1:21">
      <c r="A180" s="73"/>
      <c r="B180" s="38"/>
      <c r="C180" s="158"/>
      <c r="D180" s="159"/>
      <c r="E180" s="138"/>
      <c r="F180" s="32"/>
      <c r="G180" s="158"/>
      <c r="H180" s="159"/>
      <c r="I180" s="138"/>
      <c r="J180" s="32"/>
      <c r="K180" s="158"/>
      <c r="L180" s="159"/>
      <c r="M180" s="138"/>
      <c r="N180" s="32"/>
      <c r="O180" s="158"/>
      <c r="P180" s="160"/>
      <c r="Q180" s="158"/>
      <c r="R180" s="32"/>
      <c r="S180" s="158"/>
      <c r="T180" s="159"/>
      <c r="U180" s="138"/>
    </row>
    <row r="181" spans="1:21">
      <c r="A181" s="73"/>
      <c r="B181" s="19" t="s">
        <v>76</v>
      </c>
      <c r="C181" s="26"/>
      <c r="D181" s="26"/>
      <c r="E181" s="26"/>
      <c r="F181" s="11"/>
      <c r="G181" s="26"/>
      <c r="H181" s="26"/>
      <c r="I181" s="26"/>
      <c r="J181" s="11"/>
      <c r="K181" s="26"/>
      <c r="L181" s="26"/>
      <c r="M181" s="26"/>
      <c r="N181" s="11"/>
      <c r="O181" s="26"/>
      <c r="P181" s="26"/>
      <c r="Q181" s="26"/>
      <c r="R181" s="11"/>
      <c r="S181" s="26"/>
      <c r="T181" s="26"/>
      <c r="U181" s="26"/>
    </row>
    <row r="182" spans="1:21">
      <c r="A182" s="73"/>
      <c r="B182" s="131" t="s">
        <v>77</v>
      </c>
      <c r="C182" s="30">
        <v>312523</v>
      </c>
      <c r="D182" s="30"/>
      <c r="E182" s="32"/>
      <c r="F182" s="32"/>
      <c r="G182" s="30">
        <v>909324</v>
      </c>
      <c r="H182" s="30"/>
      <c r="I182" s="32"/>
      <c r="J182" s="32"/>
      <c r="K182" s="30">
        <v>33065</v>
      </c>
      <c r="L182" s="30"/>
      <c r="M182" s="32"/>
      <c r="N182" s="32"/>
      <c r="O182" s="99" t="s">
        <v>499</v>
      </c>
      <c r="P182" s="99"/>
      <c r="Q182" s="28" t="s">
        <v>166</v>
      </c>
      <c r="R182" s="32"/>
      <c r="S182" s="30">
        <v>1086648</v>
      </c>
      <c r="T182" s="30"/>
      <c r="U182" s="32"/>
    </row>
    <row r="183" spans="1:21">
      <c r="A183" s="73"/>
      <c r="B183" s="131"/>
      <c r="C183" s="30"/>
      <c r="D183" s="30"/>
      <c r="E183" s="32"/>
      <c r="F183" s="32"/>
      <c r="G183" s="30"/>
      <c r="H183" s="30"/>
      <c r="I183" s="32"/>
      <c r="J183" s="32"/>
      <c r="K183" s="30"/>
      <c r="L183" s="30"/>
      <c r="M183" s="32"/>
      <c r="N183" s="32"/>
      <c r="O183" s="99"/>
      <c r="P183" s="99"/>
      <c r="Q183" s="28"/>
      <c r="R183" s="32"/>
      <c r="S183" s="30"/>
      <c r="T183" s="30"/>
      <c r="U183" s="32"/>
    </row>
    <row r="184" spans="1:21">
      <c r="A184" s="73"/>
      <c r="B184" s="130" t="s">
        <v>78</v>
      </c>
      <c r="C184" s="35">
        <v>73578</v>
      </c>
      <c r="D184" s="35"/>
      <c r="E184" s="26"/>
      <c r="F184" s="26"/>
      <c r="G184" s="35">
        <v>296882</v>
      </c>
      <c r="H184" s="35"/>
      <c r="I184" s="26"/>
      <c r="J184" s="26"/>
      <c r="K184" s="35">
        <v>10270</v>
      </c>
      <c r="L184" s="35"/>
      <c r="M184" s="26"/>
      <c r="N184" s="26"/>
      <c r="O184" s="83" t="s">
        <v>500</v>
      </c>
      <c r="P184" s="83"/>
      <c r="Q184" s="77" t="s">
        <v>166</v>
      </c>
      <c r="R184" s="26"/>
      <c r="S184" s="35">
        <v>228632</v>
      </c>
      <c r="T184" s="35"/>
      <c r="U184" s="26"/>
    </row>
    <row r="185" spans="1:21">
      <c r="A185" s="73"/>
      <c r="B185" s="130"/>
      <c r="C185" s="35"/>
      <c r="D185" s="35"/>
      <c r="E185" s="26"/>
      <c r="F185" s="26"/>
      <c r="G185" s="35"/>
      <c r="H185" s="35"/>
      <c r="I185" s="26"/>
      <c r="J185" s="26"/>
      <c r="K185" s="35"/>
      <c r="L185" s="35"/>
      <c r="M185" s="26"/>
      <c r="N185" s="26"/>
      <c r="O185" s="83"/>
      <c r="P185" s="83"/>
      <c r="Q185" s="77"/>
      <c r="R185" s="26"/>
      <c r="S185" s="35"/>
      <c r="T185" s="35"/>
      <c r="U185" s="26"/>
    </row>
    <row r="186" spans="1:21">
      <c r="A186" s="73"/>
      <c r="B186" s="131" t="s">
        <v>79</v>
      </c>
      <c r="C186" s="99">
        <v>17</v>
      </c>
      <c r="D186" s="99"/>
      <c r="E186" s="32"/>
      <c r="F186" s="32"/>
      <c r="G186" s="30">
        <v>11170</v>
      </c>
      <c r="H186" s="30"/>
      <c r="I186" s="32"/>
      <c r="J186" s="32"/>
      <c r="K186" s="99" t="s">
        <v>185</v>
      </c>
      <c r="L186" s="99"/>
      <c r="M186" s="32"/>
      <c r="N186" s="32"/>
      <c r="O186" s="99" t="s">
        <v>185</v>
      </c>
      <c r="P186" s="99"/>
      <c r="Q186" s="32"/>
      <c r="R186" s="32"/>
      <c r="S186" s="30">
        <v>11187</v>
      </c>
      <c r="T186" s="30"/>
      <c r="U186" s="32"/>
    </row>
    <row r="187" spans="1:21" ht="15.75" thickBot="1">
      <c r="A187" s="73"/>
      <c r="B187" s="131"/>
      <c r="C187" s="63"/>
      <c r="D187" s="63"/>
      <c r="E187" s="60"/>
      <c r="F187" s="32"/>
      <c r="G187" s="59"/>
      <c r="H187" s="59"/>
      <c r="I187" s="60"/>
      <c r="J187" s="32"/>
      <c r="K187" s="63"/>
      <c r="L187" s="63"/>
      <c r="M187" s="60"/>
      <c r="N187" s="32"/>
      <c r="O187" s="63"/>
      <c r="P187" s="63"/>
      <c r="Q187" s="60"/>
      <c r="R187" s="32"/>
      <c r="S187" s="59"/>
      <c r="T187" s="59"/>
      <c r="U187" s="60"/>
    </row>
    <row r="188" spans="1:21">
      <c r="A188" s="73"/>
      <c r="B188" s="34" t="s">
        <v>81</v>
      </c>
      <c r="C188" s="61">
        <v>386118</v>
      </c>
      <c r="D188" s="61"/>
      <c r="E188" s="62"/>
      <c r="F188" s="26"/>
      <c r="G188" s="61">
        <v>1217376</v>
      </c>
      <c r="H188" s="61"/>
      <c r="I188" s="62"/>
      <c r="J188" s="26"/>
      <c r="K188" s="61">
        <v>43335</v>
      </c>
      <c r="L188" s="61"/>
      <c r="M188" s="62"/>
      <c r="N188" s="26"/>
      <c r="O188" s="103" t="s">
        <v>498</v>
      </c>
      <c r="P188" s="103"/>
      <c r="Q188" s="102" t="s">
        <v>166</v>
      </c>
      <c r="R188" s="26"/>
      <c r="S188" s="61">
        <v>1326467</v>
      </c>
      <c r="T188" s="61"/>
      <c r="U188" s="62"/>
    </row>
    <row r="189" spans="1:21" ht="15.75" thickBot="1">
      <c r="A189" s="73"/>
      <c r="B189" s="34"/>
      <c r="C189" s="36"/>
      <c r="D189" s="36"/>
      <c r="E189" s="37"/>
      <c r="F189" s="26"/>
      <c r="G189" s="36"/>
      <c r="H189" s="36"/>
      <c r="I189" s="37"/>
      <c r="J189" s="26"/>
      <c r="K189" s="36"/>
      <c r="L189" s="36"/>
      <c r="M189" s="37"/>
      <c r="N189" s="26"/>
      <c r="O189" s="84"/>
      <c r="P189" s="84"/>
      <c r="Q189" s="85"/>
      <c r="R189" s="26"/>
      <c r="S189" s="36"/>
      <c r="T189" s="36"/>
      <c r="U189" s="37"/>
    </row>
    <row r="190" spans="1:21">
      <c r="A190" s="73"/>
      <c r="B190" s="38" t="s">
        <v>404</v>
      </c>
      <c r="C190" s="43">
        <v>12990</v>
      </c>
      <c r="D190" s="43"/>
      <c r="E190" s="33"/>
      <c r="F190" s="32"/>
      <c r="G190" s="43">
        <v>125558</v>
      </c>
      <c r="H190" s="43"/>
      <c r="I190" s="33"/>
      <c r="J190" s="32"/>
      <c r="K190" s="43">
        <v>2777</v>
      </c>
      <c r="L190" s="43"/>
      <c r="M190" s="33"/>
      <c r="N190" s="32"/>
      <c r="O190" s="146" t="s">
        <v>185</v>
      </c>
      <c r="P190" s="146"/>
      <c r="Q190" s="33"/>
      <c r="R190" s="32"/>
      <c r="S190" s="43">
        <v>141325</v>
      </c>
      <c r="T190" s="43"/>
      <c r="U190" s="33"/>
    </row>
    <row r="191" spans="1:21">
      <c r="A191" s="73"/>
      <c r="B191" s="38"/>
      <c r="C191" s="42"/>
      <c r="D191" s="42"/>
      <c r="E191" s="32"/>
      <c r="F191" s="32"/>
      <c r="G191" s="42"/>
      <c r="H191" s="42"/>
      <c r="I191" s="32"/>
      <c r="J191" s="32"/>
      <c r="K191" s="42"/>
      <c r="L191" s="42"/>
      <c r="M191" s="32"/>
      <c r="N191" s="32"/>
      <c r="O191" s="121"/>
      <c r="P191" s="121"/>
      <c r="Q191" s="32"/>
      <c r="R191" s="32"/>
      <c r="S191" s="42"/>
      <c r="T191" s="42"/>
      <c r="U191" s="32"/>
    </row>
    <row r="192" spans="1:21">
      <c r="A192" s="73"/>
      <c r="B192" s="19" t="s">
        <v>83</v>
      </c>
      <c r="C192" s="26"/>
      <c r="D192" s="26"/>
      <c r="E192" s="26"/>
      <c r="F192" s="11"/>
      <c r="G192" s="26"/>
      <c r="H192" s="26"/>
      <c r="I192" s="26"/>
      <c r="J192" s="11"/>
      <c r="K192" s="26"/>
      <c r="L192" s="26"/>
      <c r="M192" s="26"/>
      <c r="N192" s="11"/>
      <c r="O192" s="26"/>
      <c r="P192" s="26"/>
      <c r="Q192" s="26"/>
      <c r="R192" s="11"/>
      <c r="S192" s="26"/>
      <c r="T192" s="26"/>
      <c r="U192" s="26"/>
    </row>
    <row r="193" spans="1:21">
      <c r="A193" s="73"/>
      <c r="B193" s="131" t="s">
        <v>84</v>
      </c>
      <c r="C193" s="30">
        <v>22464</v>
      </c>
      <c r="D193" s="30"/>
      <c r="E193" s="32"/>
      <c r="F193" s="32"/>
      <c r="G193" s="99" t="s">
        <v>185</v>
      </c>
      <c r="H193" s="99"/>
      <c r="I193" s="32"/>
      <c r="J193" s="32"/>
      <c r="K193" s="99" t="s">
        <v>185</v>
      </c>
      <c r="L193" s="99"/>
      <c r="M193" s="32"/>
      <c r="N193" s="32"/>
      <c r="O193" s="99" t="s">
        <v>185</v>
      </c>
      <c r="P193" s="99"/>
      <c r="Q193" s="32"/>
      <c r="R193" s="32"/>
      <c r="S193" s="30">
        <v>22464</v>
      </c>
      <c r="T193" s="30"/>
      <c r="U193" s="32"/>
    </row>
    <row r="194" spans="1:21">
      <c r="A194" s="73"/>
      <c r="B194" s="131"/>
      <c r="C194" s="30"/>
      <c r="D194" s="30"/>
      <c r="E194" s="32"/>
      <c r="F194" s="32"/>
      <c r="G194" s="99"/>
      <c r="H194" s="99"/>
      <c r="I194" s="32"/>
      <c r="J194" s="32"/>
      <c r="K194" s="99"/>
      <c r="L194" s="99"/>
      <c r="M194" s="32"/>
      <c r="N194" s="32"/>
      <c r="O194" s="99"/>
      <c r="P194" s="99"/>
      <c r="Q194" s="32"/>
      <c r="R194" s="32"/>
      <c r="S194" s="30"/>
      <c r="T194" s="30"/>
      <c r="U194" s="32"/>
    </row>
    <row r="195" spans="1:21">
      <c r="A195" s="73"/>
      <c r="B195" s="130" t="s">
        <v>85</v>
      </c>
      <c r="C195" s="83" t="s">
        <v>501</v>
      </c>
      <c r="D195" s="83"/>
      <c r="E195" s="77" t="s">
        <v>166</v>
      </c>
      <c r="F195" s="26"/>
      <c r="G195" s="83" t="s">
        <v>185</v>
      </c>
      <c r="H195" s="83"/>
      <c r="I195" s="26"/>
      <c r="J195" s="26"/>
      <c r="K195" s="83" t="s">
        <v>502</v>
      </c>
      <c r="L195" s="83"/>
      <c r="M195" s="77" t="s">
        <v>166</v>
      </c>
      <c r="N195" s="26"/>
      <c r="O195" s="83" t="s">
        <v>185</v>
      </c>
      <c r="P195" s="83"/>
      <c r="Q195" s="26"/>
      <c r="R195" s="26"/>
      <c r="S195" s="83" t="s">
        <v>503</v>
      </c>
      <c r="T195" s="83"/>
      <c r="U195" s="77" t="s">
        <v>166</v>
      </c>
    </row>
    <row r="196" spans="1:21">
      <c r="A196" s="73"/>
      <c r="B196" s="130"/>
      <c r="C196" s="83"/>
      <c r="D196" s="83"/>
      <c r="E196" s="77"/>
      <c r="F196" s="26"/>
      <c r="G196" s="83"/>
      <c r="H196" s="83"/>
      <c r="I196" s="26"/>
      <c r="J196" s="26"/>
      <c r="K196" s="83"/>
      <c r="L196" s="83"/>
      <c r="M196" s="77"/>
      <c r="N196" s="26"/>
      <c r="O196" s="83"/>
      <c r="P196" s="83"/>
      <c r="Q196" s="26"/>
      <c r="R196" s="26"/>
      <c r="S196" s="83"/>
      <c r="T196" s="83"/>
      <c r="U196" s="77"/>
    </row>
    <row r="197" spans="1:21">
      <c r="A197" s="73"/>
      <c r="B197" s="131" t="s">
        <v>463</v>
      </c>
      <c r="C197" s="99" t="s">
        <v>504</v>
      </c>
      <c r="D197" s="99"/>
      <c r="E197" s="28" t="s">
        <v>166</v>
      </c>
      <c r="F197" s="32"/>
      <c r="G197" s="30">
        <v>20315</v>
      </c>
      <c r="H197" s="30"/>
      <c r="I197" s="32"/>
      <c r="J197" s="32"/>
      <c r="K197" s="99" t="s">
        <v>185</v>
      </c>
      <c r="L197" s="99"/>
      <c r="M197" s="32"/>
      <c r="N197" s="32"/>
      <c r="O197" s="99" t="s">
        <v>185</v>
      </c>
      <c r="P197" s="99"/>
      <c r="Q197" s="32"/>
      <c r="R197" s="32"/>
      <c r="S197" s="99" t="s">
        <v>185</v>
      </c>
      <c r="T197" s="99"/>
      <c r="U197" s="32"/>
    </row>
    <row r="198" spans="1:21">
      <c r="A198" s="73"/>
      <c r="B198" s="131"/>
      <c r="C198" s="99"/>
      <c r="D198" s="99"/>
      <c r="E198" s="28"/>
      <c r="F198" s="32"/>
      <c r="G198" s="30"/>
      <c r="H198" s="30"/>
      <c r="I198" s="32"/>
      <c r="J198" s="32"/>
      <c r="K198" s="99"/>
      <c r="L198" s="99"/>
      <c r="M198" s="32"/>
      <c r="N198" s="32"/>
      <c r="O198" s="99"/>
      <c r="P198" s="99"/>
      <c r="Q198" s="32"/>
      <c r="R198" s="32"/>
      <c r="S198" s="99"/>
      <c r="T198" s="99"/>
      <c r="U198" s="32"/>
    </row>
    <row r="199" spans="1:21">
      <c r="A199" s="73"/>
      <c r="B199" s="130" t="s">
        <v>86</v>
      </c>
      <c r="C199" s="83" t="s">
        <v>505</v>
      </c>
      <c r="D199" s="83"/>
      <c r="E199" s="77" t="s">
        <v>166</v>
      </c>
      <c r="F199" s="26"/>
      <c r="G199" s="83" t="s">
        <v>506</v>
      </c>
      <c r="H199" s="83"/>
      <c r="I199" s="77" t="s">
        <v>166</v>
      </c>
      <c r="J199" s="26"/>
      <c r="K199" s="83" t="s">
        <v>507</v>
      </c>
      <c r="L199" s="83"/>
      <c r="M199" s="77" t="s">
        <v>166</v>
      </c>
      <c r="N199" s="26"/>
      <c r="O199" s="83" t="s">
        <v>185</v>
      </c>
      <c r="P199" s="83"/>
      <c r="Q199" s="26"/>
      <c r="R199" s="26"/>
      <c r="S199" s="83" t="s">
        <v>508</v>
      </c>
      <c r="T199" s="83"/>
      <c r="U199" s="77" t="s">
        <v>166</v>
      </c>
    </row>
    <row r="200" spans="1:21" ht="15.75" thickBot="1">
      <c r="A200" s="73"/>
      <c r="B200" s="130"/>
      <c r="C200" s="84"/>
      <c r="D200" s="84"/>
      <c r="E200" s="85"/>
      <c r="F200" s="26"/>
      <c r="G200" s="84"/>
      <c r="H200" s="84"/>
      <c r="I200" s="85"/>
      <c r="J200" s="26"/>
      <c r="K200" s="84"/>
      <c r="L200" s="84"/>
      <c r="M200" s="85"/>
      <c r="N200" s="26"/>
      <c r="O200" s="84"/>
      <c r="P200" s="84"/>
      <c r="Q200" s="37"/>
      <c r="R200" s="26"/>
      <c r="S200" s="84"/>
      <c r="T200" s="84"/>
      <c r="U200" s="85"/>
    </row>
    <row r="201" spans="1:21">
      <c r="A201" s="73"/>
      <c r="B201" s="27" t="s">
        <v>87</v>
      </c>
      <c r="C201" s="31">
        <v>1205</v>
      </c>
      <c r="D201" s="31"/>
      <c r="E201" s="33"/>
      <c r="F201" s="32"/>
      <c r="G201" s="31">
        <v>18856</v>
      </c>
      <c r="H201" s="31"/>
      <c r="I201" s="33"/>
      <c r="J201" s="32"/>
      <c r="K201" s="133" t="s">
        <v>509</v>
      </c>
      <c r="L201" s="133"/>
      <c r="M201" s="29" t="s">
        <v>166</v>
      </c>
      <c r="N201" s="32"/>
      <c r="O201" s="133" t="s">
        <v>185</v>
      </c>
      <c r="P201" s="133"/>
      <c r="Q201" s="33"/>
      <c r="R201" s="32"/>
      <c r="S201" s="31">
        <v>19690</v>
      </c>
      <c r="T201" s="31"/>
      <c r="U201" s="33"/>
    </row>
    <row r="202" spans="1:21" ht="15.75" thickBot="1">
      <c r="A202" s="73"/>
      <c r="B202" s="27"/>
      <c r="C202" s="59"/>
      <c r="D202" s="59"/>
      <c r="E202" s="60"/>
      <c r="F202" s="32"/>
      <c r="G202" s="59"/>
      <c r="H202" s="59"/>
      <c r="I202" s="60"/>
      <c r="J202" s="32"/>
      <c r="K202" s="63"/>
      <c r="L202" s="63"/>
      <c r="M202" s="100"/>
      <c r="N202" s="32"/>
      <c r="O202" s="63"/>
      <c r="P202" s="63"/>
      <c r="Q202" s="60"/>
      <c r="R202" s="32"/>
      <c r="S202" s="59"/>
      <c r="T202" s="59"/>
      <c r="U202" s="60"/>
    </row>
    <row r="203" spans="1:21">
      <c r="A203" s="73"/>
      <c r="B203" s="64" t="s">
        <v>471</v>
      </c>
      <c r="C203" s="69">
        <v>11785</v>
      </c>
      <c r="D203" s="69"/>
      <c r="E203" s="62"/>
      <c r="F203" s="26"/>
      <c r="G203" s="69">
        <v>106702</v>
      </c>
      <c r="H203" s="69"/>
      <c r="I203" s="62"/>
      <c r="J203" s="26"/>
      <c r="K203" s="69">
        <v>3148</v>
      </c>
      <c r="L203" s="69"/>
      <c r="M203" s="62"/>
      <c r="N203" s="26"/>
      <c r="O203" s="156" t="s">
        <v>185</v>
      </c>
      <c r="P203" s="156"/>
      <c r="Q203" s="62"/>
      <c r="R203" s="26"/>
      <c r="S203" s="69">
        <v>121635</v>
      </c>
      <c r="T203" s="69"/>
      <c r="U203" s="62"/>
    </row>
    <row r="204" spans="1:21">
      <c r="A204" s="73"/>
      <c r="B204" s="64"/>
      <c r="C204" s="68"/>
      <c r="D204" s="68"/>
      <c r="E204" s="26"/>
      <c r="F204" s="26"/>
      <c r="G204" s="68"/>
      <c r="H204" s="68"/>
      <c r="I204" s="26"/>
      <c r="J204" s="26"/>
      <c r="K204" s="68"/>
      <c r="L204" s="68"/>
      <c r="M204" s="26"/>
      <c r="N204" s="26"/>
      <c r="O204" s="122"/>
      <c r="P204" s="122"/>
      <c r="Q204" s="26"/>
      <c r="R204" s="26"/>
      <c r="S204" s="68"/>
      <c r="T204" s="68"/>
      <c r="U204" s="26"/>
    </row>
    <row r="205" spans="1:21">
      <c r="A205" s="73"/>
      <c r="B205" s="27" t="s">
        <v>472</v>
      </c>
      <c r="C205" s="30">
        <v>2220</v>
      </c>
      <c r="D205" s="30"/>
      <c r="E205" s="32"/>
      <c r="F205" s="32"/>
      <c r="G205" s="30">
        <v>42582</v>
      </c>
      <c r="H205" s="30"/>
      <c r="I205" s="32"/>
      <c r="J205" s="32"/>
      <c r="K205" s="99">
        <v>665</v>
      </c>
      <c r="L205" s="99"/>
      <c r="M205" s="32"/>
      <c r="N205" s="32"/>
      <c r="O205" s="32"/>
      <c r="P205" s="32"/>
      <c r="Q205" s="32"/>
      <c r="R205" s="32"/>
      <c r="S205" s="30">
        <v>45467</v>
      </c>
      <c r="T205" s="30"/>
      <c r="U205" s="32"/>
    </row>
    <row r="206" spans="1:21">
      <c r="A206" s="73"/>
      <c r="B206" s="27"/>
      <c r="C206" s="30"/>
      <c r="D206" s="30"/>
      <c r="E206" s="32"/>
      <c r="F206" s="32"/>
      <c r="G206" s="30"/>
      <c r="H206" s="30"/>
      <c r="I206" s="32"/>
      <c r="J206" s="32"/>
      <c r="K206" s="99"/>
      <c r="L206" s="99"/>
      <c r="M206" s="32"/>
      <c r="N206" s="32"/>
      <c r="O206" s="32"/>
      <c r="P206" s="32"/>
      <c r="Q206" s="32"/>
      <c r="R206" s="32"/>
      <c r="S206" s="30"/>
      <c r="T206" s="30"/>
      <c r="U206" s="32"/>
    </row>
    <row r="207" spans="1:21">
      <c r="A207" s="73"/>
      <c r="B207" s="34" t="s">
        <v>473</v>
      </c>
      <c r="C207" s="35">
        <v>66603</v>
      </c>
      <c r="D207" s="35"/>
      <c r="E207" s="26"/>
      <c r="F207" s="26"/>
      <c r="G207" s="35">
        <v>2483</v>
      </c>
      <c r="H207" s="35"/>
      <c r="I207" s="26"/>
      <c r="J207" s="26"/>
      <c r="K207" s="26"/>
      <c r="L207" s="26"/>
      <c r="M207" s="26"/>
      <c r="N207" s="26"/>
      <c r="O207" s="83" t="s">
        <v>510</v>
      </c>
      <c r="P207" s="83"/>
      <c r="Q207" s="77" t="s">
        <v>166</v>
      </c>
      <c r="R207" s="26"/>
      <c r="S207" s="83" t="s">
        <v>185</v>
      </c>
      <c r="T207" s="83"/>
      <c r="U207" s="26"/>
    </row>
    <row r="208" spans="1:21" ht="15.75" thickBot="1">
      <c r="A208" s="73"/>
      <c r="B208" s="34"/>
      <c r="C208" s="36"/>
      <c r="D208" s="36"/>
      <c r="E208" s="37"/>
      <c r="F208" s="26"/>
      <c r="G208" s="36"/>
      <c r="H208" s="36"/>
      <c r="I208" s="37"/>
      <c r="J208" s="26"/>
      <c r="K208" s="37"/>
      <c r="L208" s="37"/>
      <c r="M208" s="37"/>
      <c r="N208" s="26"/>
      <c r="O208" s="84"/>
      <c r="P208" s="84"/>
      <c r="Q208" s="85"/>
      <c r="R208" s="26"/>
      <c r="S208" s="84"/>
      <c r="T208" s="84"/>
      <c r="U208" s="37"/>
    </row>
    <row r="209" spans="1:21">
      <c r="A209" s="73"/>
      <c r="B209" s="38" t="s">
        <v>90</v>
      </c>
      <c r="C209" s="40" t="s">
        <v>150</v>
      </c>
      <c r="D209" s="43">
        <v>76168</v>
      </c>
      <c r="E209" s="33"/>
      <c r="F209" s="32"/>
      <c r="G209" s="40" t="s">
        <v>150</v>
      </c>
      <c r="H209" s="43">
        <v>66603</v>
      </c>
      <c r="I209" s="33"/>
      <c r="J209" s="32"/>
      <c r="K209" s="40" t="s">
        <v>150</v>
      </c>
      <c r="L209" s="43">
        <v>2483</v>
      </c>
      <c r="M209" s="33"/>
      <c r="N209" s="32"/>
      <c r="O209" s="40" t="s">
        <v>150</v>
      </c>
      <c r="P209" s="146" t="s">
        <v>510</v>
      </c>
      <c r="Q209" s="40" t="s">
        <v>166</v>
      </c>
      <c r="R209" s="32"/>
      <c r="S209" s="40" t="s">
        <v>150</v>
      </c>
      <c r="T209" s="43">
        <v>76168</v>
      </c>
      <c r="U209" s="33"/>
    </row>
    <row r="210" spans="1:21" ht="15.75" thickBot="1">
      <c r="A210" s="73"/>
      <c r="B210" s="38"/>
      <c r="C210" s="41"/>
      <c r="D210" s="44"/>
      <c r="E210" s="45"/>
      <c r="F210" s="32"/>
      <c r="G210" s="41"/>
      <c r="H210" s="44"/>
      <c r="I210" s="45"/>
      <c r="J210" s="32"/>
      <c r="K210" s="41"/>
      <c r="L210" s="44"/>
      <c r="M210" s="45"/>
      <c r="N210" s="32"/>
      <c r="O210" s="41"/>
      <c r="P210" s="147"/>
      <c r="Q210" s="41"/>
      <c r="R210" s="32"/>
      <c r="S210" s="41"/>
      <c r="T210" s="44"/>
      <c r="U210" s="45"/>
    </row>
    <row r="211" spans="1:21" ht="15.75" thickTop="1">
      <c r="A211" s="73"/>
      <c r="B211" s="65" t="s">
        <v>511</v>
      </c>
      <c r="C211" s="161">
        <v>222</v>
      </c>
      <c r="D211" s="161"/>
      <c r="E211" s="120"/>
      <c r="F211" s="26"/>
      <c r="G211" s="161">
        <v>929</v>
      </c>
      <c r="H211" s="161"/>
      <c r="I211" s="120"/>
      <c r="J211" s="26"/>
      <c r="K211" s="161">
        <v>929</v>
      </c>
      <c r="L211" s="161"/>
      <c r="M211" s="120"/>
      <c r="N211" s="26"/>
      <c r="O211" s="161" t="s">
        <v>512</v>
      </c>
      <c r="P211" s="161"/>
      <c r="Q211" s="163" t="s">
        <v>166</v>
      </c>
      <c r="R211" s="26"/>
      <c r="S211" s="161">
        <v>222</v>
      </c>
      <c r="T211" s="161"/>
      <c r="U211" s="120"/>
    </row>
    <row r="212" spans="1:21" ht="15.75" thickBot="1">
      <c r="A212" s="73"/>
      <c r="B212" s="65"/>
      <c r="C212" s="162"/>
      <c r="D212" s="162"/>
      <c r="E212" s="37"/>
      <c r="F212" s="26"/>
      <c r="G212" s="162"/>
      <c r="H212" s="162"/>
      <c r="I212" s="37"/>
      <c r="J212" s="26"/>
      <c r="K212" s="162"/>
      <c r="L212" s="162"/>
      <c r="M212" s="37"/>
      <c r="N212" s="26"/>
      <c r="O212" s="162"/>
      <c r="P212" s="162"/>
      <c r="Q212" s="164"/>
      <c r="R212" s="26"/>
      <c r="S212" s="162"/>
      <c r="T212" s="162"/>
      <c r="U212" s="37"/>
    </row>
    <row r="213" spans="1:21">
      <c r="A213" s="73"/>
      <c r="B213" s="39" t="s">
        <v>102</v>
      </c>
      <c r="C213" s="40" t="s">
        <v>150</v>
      </c>
      <c r="D213" s="43">
        <v>76390</v>
      </c>
      <c r="E213" s="33"/>
      <c r="F213" s="32"/>
      <c r="G213" s="40" t="s">
        <v>150</v>
      </c>
      <c r="H213" s="43">
        <v>67532</v>
      </c>
      <c r="I213" s="33"/>
      <c r="J213" s="32"/>
      <c r="K213" s="40" t="s">
        <v>150</v>
      </c>
      <c r="L213" s="43">
        <v>3412</v>
      </c>
      <c r="M213" s="33"/>
      <c r="N213" s="32"/>
      <c r="O213" s="40" t="s">
        <v>150</v>
      </c>
      <c r="P213" s="146" t="s">
        <v>513</v>
      </c>
      <c r="Q213" s="40" t="s">
        <v>166</v>
      </c>
      <c r="R213" s="32"/>
      <c r="S213" s="40" t="s">
        <v>150</v>
      </c>
      <c r="T213" s="43">
        <v>76390</v>
      </c>
      <c r="U213" s="33"/>
    </row>
    <row r="214" spans="1:21" ht="15.75" thickBot="1">
      <c r="A214" s="73"/>
      <c r="B214" s="39"/>
      <c r="C214" s="41"/>
      <c r="D214" s="44"/>
      <c r="E214" s="45"/>
      <c r="F214" s="32"/>
      <c r="G214" s="41"/>
      <c r="H214" s="44"/>
      <c r="I214" s="45"/>
      <c r="J214" s="32"/>
      <c r="K214" s="41"/>
      <c r="L214" s="44"/>
      <c r="M214" s="45"/>
      <c r="N214" s="32"/>
      <c r="O214" s="41"/>
      <c r="P214" s="147"/>
      <c r="Q214" s="41"/>
      <c r="R214" s="32"/>
      <c r="S214" s="41"/>
      <c r="T214" s="44"/>
      <c r="U214" s="45"/>
    </row>
    <row r="215" spans="1:21" ht="15.75" thickTop="1">
      <c r="A215" s="73"/>
      <c r="B215" s="168" t="s">
        <v>454</v>
      </c>
      <c r="C215" s="168"/>
      <c r="D215" s="168"/>
      <c r="E215" s="168"/>
      <c r="F215" s="168"/>
      <c r="G215" s="168"/>
      <c r="H215" s="168"/>
      <c r="I215" s="168"/>
      <c r="J215" s="168"/>
      <c r="K215" s="168"/>
      <c r="L215" s="168"/>
      <c r="M215" s="168"/>
      <c r="N215" s="168"/>
      <c r="O215" s="168"/>
      <c r="P215" s="168"/>
      <c r="Q215" s="168"/>
      <c r="R215" s="168"/>
      <c r="S215" s="168"/>
      <c r="T215" s="168"/>
      <c r="U215" s="168"/>
    </row>
    <row r="216" spans="1:21">
      <c r="A216" s="73"/>
      <c r="B216" s="169" t="s">
        <v>480</v>
      </c>
      <c r="C216" s="169"/>
      <c r="D216" s="169"/>
      <c r="E216" s="169"/>
      <c r="F216" s="169"/>
      <c r="G216" s="169"/>
      <c r="H216" s="169"/>
      <c r="I216" s="169"/>
      <c r="J216" s="169"/>
      <c r="K216" s="169"/>
      <c r="L216" s="169"/>
      <c r="M216" s="169"/>
      <c r="N216" s="169"/>
      <c r="O216" s="169"/>
      <c r="P216" s="169"/>
      <c r="Q216" s="169"/>
      <c r="R216" s="169"/>
      <c r="S216" s="169"/>
      <c r="T216" s="169"/>
      <c r="U216" s="169"/>
    </row>
    <row r="217" spans="1:21">
      <c r="A217" s="73"/>
      <c r="B217" s="168" t="s">
        <v>146</v>
      </c>
      <c r="C217" s="168"/>
      <c r="D217" s="168"/>
      <c r="E217" s="168"/>
      <c r="F217" s="168"/>
      <c r="G217" s="168"/>
      <c r="H217" s="168"/>
      <c r="I217" s="168"/>
      <c r="J217" s="168"/>
      <c r="K217" s="168"/>
      <c r="L217" s="168"/>
      <c r="M217" s="168"/>
      <c r="N217" s="168"/>
      <c r="O217" s="168"/>
      <c r="P217" s="168"/>
      <c r="Q217" s="168"/>
      <c r="R217" s="168"/>
      <c r="S217" s="168"/>
      <c r="T217" s="168"/>
      <c r="U217" s="168"/>
    </row>
    <row r="218" spans="1:21">
      <c r="A218" s="73"/>
      <c r="B218" s="171"/>
      <c r="C218" s="171"/>
      <c r="D218" s="171"/>
      <c r="E218" s="171"/>
      <c r="F218" s="171"/>
      <c r="G218" s="171"/>
      <c r="H218" s="171"/>
      <c r="I218" s="171"/>
      <c r="J218" s="171"/>
      <c r="K218" s="171"/>
      <c r="L218" s="171"/>
      <c r="M218" s="171"/>
      <c r="N218" s="171"/>
      <c r="O218" s="171"/>
      <c r="P218" s="171"/>
      <c r="Q218" s="171"/>
      <c r="R218" s="171"/>
      <c r="S218" s="171"/>
      <c r="T218" s="171"/>
      <c r="U218" s="171"/>
    </row>
    <row r="219" spans="1:21">
      <c r="A219" s="73"/>
      <c r="B219" s="22"/>
      <c r="C219" s="22"/>
      <c r="D219" s="22"/>
      <c r="E219" s="22"/>
      <c r="F219" s="22"/>
      <c r="G219" s="22"/>
      <c r="H219" s="22"/>
      <c r="I219" s="22"/>
      <c r="J219" s="22"/>
      <c r="K219" s="22"/>
      <c r="L219" s="22"/>
      <c r="M219" s="22"/>
      <c r="N219" s="22"/>
      <c r="O219" s="22"/>
      <c r="P219" s="22"/>
      <c r="Q219" s="22"/>
      <c r="R219" s="22"/>
      <c r="S219" s="22"/>
      <c r="T219" s="22"/>
      <c r="U219" s="22"/>
    </row>
    <row r="220" spans="1:21">
      <c r="A220" s="73"/>
      <c r="B220" s="12"/>
      <c r="C220" s="12"/>
      <c r="D220" s="12"/>
      <c r="E220" s="12"/>
      <c r="F220" s="12"/>
      <c r="G220" s="12"/>
      <c r="H220" s="12"/>
      <c r="I220" s="12"/>
      <c r="J220" s="12"/>
      <c r="K220" s="12"/>
      <c r="L220" s="12"/>
      <c r="M220" s="12"/>
      <c r="N220" s="12"/>
      <c r="O220" s="12"/>
      <c r="P220" s="12"/>
      <c r="Q220" s="12"/>
      <c r="R220" s="12"/>
      <c r="S220" s="12"/>
      <c r="T220" s="12"/>
      <c r="U220" s="12"/>
    </row>
    <row r="221" spans="1:21">
      <c r="A221" s="73"/>
      <c r="B221" s="26"/>
      <c r="C221" s="24" t="s">
        <v>422</v>
      </c>
      <c r="D221" s="24"/>
      <c r="E221" s="24"/>
      <c r="F221" s="26"/>
      <c r="G221" s="24" t="s">
        <v>424</v>
      </c>
      <c r="H221" s="24"/>
      <c r="I221" s="24"/>
      <c r="J221" s="26"/>
      <c r="K221" s="24" t="s">
        <v>456</v>
      </c>
      <c r="L221" s="24"/>
      <c r="M221" s="24"/>
      <c r="N221" s="26"/>
      <c r="O221" s="24" t="s">
        <v>427</v>
      </c>
      <c r="P221" s="24"/>
      <c r="Q221" s="24"/>
      <c r="R221" s="26"/>
      <c r="S221" s="24" t="s">
        <v>429</v>
      </c>
      <c r="T221" s="24"/>
      <c r="U221" s="24"/>
    </row>
    <row r="222" spans="1:21" ht="15.75" thickBot="1">
      <c r="A222" s="73"/>
      <c r="B222" s="26"/>
      <c r="C222" s="25" t="s">
        <v>423</v>
      </c>
      <c r="D222" s="25"/>
      <c r="E222" s="25"/>
      <c r="F222" s="26"/>
      <c r="G222" s="25" t="s">
        <v>425</v>
      </c>
      <c r="H222" s="25"/>
      <c r="I222" s="25"/>
      <c r="J222" s="26"/>
      <c r="K222" s="25" t="s">
        <v>425</v>
      </c>
      <c r="L222" s="25"/>
      <c r="M222" s="25"/>
      <c r="N222" s="26"/>
      <c r="O222" s="25" t="s">
        <v>428</v>
      </c>
      <c r="P222" s="25"/>
      <c r="Q222" s="25"/>
      <c r="R222" s="26"/>
      <c r="S222" s="25" t="s">
        <v>180</v>
      </c>
      <c r="T222" s="25"/>
      <c r="U222" s="25"/>
    </row>
    <row r="223" spans="1:21">
      <c r="A223" s="73"/>
      <c r="B223" s="38" t="s">
        <v>75</v>
      </c>
      <c r="C223" s="40" t="s">
        <v>150</v>
      </c>
      <c r="D223" s="43">
        <v>172888</v>
      </c>
      <c r="E223" s="33"/>
      <c r="F223" s="32"/>
      <c r="G223" s="40" t="s">
        <v>150</v>
      </c>
      <c r="H223" s="43">
        <v>445063</v>
      </c>
      <c r="I223" s="33"/>
      <c r="J223" s="32"/>
      <c r="K223" s="40" t="s">
        <v>150</v>
      </c>
      <c r="L223" s="43">
        <v>12868</v>
      </c>
      <c r="M223" s="33"/>
      <c r="N223" s="32"/>
      <c r="O223" s="40" t="s">
        <v>150</v>
      </c>
      <c r="P223" s="146" t="s">
        <v>481</v>
      </c>
      <c r="Q223" s="40" t="s">
        <v>166</v>
      </c>
      <c r="R223" s="32"/>
      <c r="S223" s="40" t="s">
        <v>150</v>
      </c>
      <c r="T223" s="43">
        <v>523822</v>
      </c>
      <c r="U223" s="33"/>
    </row>
    <row r="224" spans="1:21">
      <c r="A224" s="73"/>
      <c r="B224" s="38"/>
      <c r="C224" s="158"/>
      <c r="D224" s="159"/>
      <c r="E224" s="138"/>
      <c r="F224" s="32"/>
      <c r="G224" s="158"/>
      <c r="H224" s="159"/>
      <c r="I224" s="138"/>
      <c r="J224" s="32"/>
      <c r="K224" s="158"/>
      <c r="L224" s="159"/>
      <c r="M224" s="138"/>
      <c r="N224" s="32"/>
      <c r="O224" s="158"/>
      <c r="P224" s="160"/>
      <c r="Q224" s="158"/>
      <c r="R224" s="32"/>
      <c r="S224" s="158"/>
      <c r="T224" s="159"/>
      <c r="U224" s="138"/>
    </row>
    <row r="225" spans="1:21">
      <c r="A225" s="73"/>
      <c r="B225" s="19" t="s">
        <v>76</v>
      </c>
      <c r="C225" s="26"/>
      <c r="D225" s="26"/>
      <c r="E225" s="26"/>
      <c r="F225" s="11"/>
      <c r="G225" s="26"/>
      <c r="H225" s="26"/>
      <c r="I225" s="26"/>
      <c r="J225" s="11"/>
      <c r="K225" s="26"/>
      <c r="L225" s="26"/>
      <c r="M225" s="26"/>
      <c r="N225" s="11"/>
      <c r="O225" s="26"/>
      <c r="P225" s="26"/>
      <c r="Q225" s="26"/>
      <c r="R225" s="11"/>
      <c r="S225" s="26"/>
      <c r="T225" s="26"/>
      <c r="U225" s="26"/>
    </row>
    <row r="226" spans="1:21">
      <c r="A226" s="73"/>
      <c r="B226" s="131" t="s">
        <v>77</v>
      </c>
      <c r="C226" s="30">
        <v>145467</v>
      </c>
      <c r="D226" s="30"/>
      <c r="E226" s="32"/>
      <c r="F226" s="32"/>
      <c r="G226" s="30">
        <v>286533</v>
      </c>
      <c r="H226" s="30"/>
      <c r="I226" s="32"/>
      <c r="J226" s="32"/>
      <c r="K226" s="30">
        <v>9093</v>
      </c>
      <c r="L226" s="30"/>
      <c r="M226" s="32"/>
      <c r="N226" s="32"/>
      <c r="O226" s="99" t="s">
        <v>482</v>
      </c>
      <c r="P226" s="99"/>
      <c r="Q226" s="28" t="s">
        <v>166</v>
      </c>
      <c r="R226" s="32"/>
      <c r="S226" s="30">
        <v>388284</v>
      </c>
      <c r="T226" s="30"/>
      <c r="U226" s="32"/>
    </row>
    <row r="227" spans="1:21">
      <c r="A227" s="73"/>
      <c r="B227" s="131"/>
      <c r="C227" s="30"/>
      <c r="D227" s="30"/>
      <c r="E227" s="32"/>
      <c r="F227" s="32"/>
      <c r="G227" s="30"/>
      <c r="H227" s="30"/>
      <c r="I227" s="32"/>
      <c r="J227" s="32"/>
      <c r="K227" s="30"/>
      <c r="L227" s="30"/>
      <c r="M227" s="32"/>
      <c r="N227" s="32"/>
      <c r="O227" s="99"/>
      <c r="P227" s="99"/>
      <c r="Q227" s="28"/>
      <c r="R227" s="32"/>
      <c r="S227" s="30"/>
      <c r="T227" s="30"/>
      <c r="U227" s="32"/>
    </row>
    <row r="228" spans="1:21">
      <c r="A228" s="73"/>
      <c r="B228" s="130" t="s">
        <v>78</v>
      </c>
      <c r="C228" s="35">
        <v>23033</v>
      </c>
      <c r="D228" s="35"/>
      <c r="E228" s="26"/>
      <c r="F228" s="26"/>
      <c r="G228" s="35">
        <v>101614</v>
      </c>
      <c r="H228" s="35"/>
      <c r="I228" s="26"/>
      <c r="J228" s="26"/>
      <c r="K228" s="35">
        <v>2899</v>
      </c>
      <c r="L228" s="35"/>
      <c r="M228" s="26"/>
      <c r="N228" s="26"/>
      <c r="O228" s="83" t="s">
        <v>483</v>
      </c>
      <c r="P228" s="83"/>
      <c r="Q228" s="77" t="s">
        <v>166</v>
      </c>
      <c r="R228" s="26"/>
      <c r="S228" s="35">
        <v>73358</v>
      </c>
      <c r="T228" s="35"/>
      <c r="U228" s="26"/>
    </row>
    <row r="229" spans="1:21">
      <c r="A229" s="73"/>
      <c r="B229" s="130"/>
      <c r="C229" s="35"/>
      <c r="D229" s="35"/>
      <c r="E229" s="26"/>
      <c r="F229" s="26"/>
      <c r="G229" s="35"/>
      <c r="H229" s="35"/>
      <c r="I229" s="26"/>
      <c r="J229" s="26"/>
      <c r="K229" s="35"/>
      <c r="L229" s="35"/>
      <c r="M229" s="26"/>
      <c r="N229" s="26"/>
      <c r="O229" s="83"/>
      <c r="P229" s="83"/>
      <c r="Q229" s="77"/>
      <c r="R229" s="26"/>
      <c r="S229" s="35"/>
      <c r="T229" s="35"/>
      <c r="U229" s="26"/>
    </row>
    <row r="230" spans="1:21">
      <c r="A230" s="73"/>
      <c r="B230" s="131" t="s">
        <v>79</v>
      </c>
      <c r="C230" s="99">
        <v>6</v>
      </c>
      <c r="D230" s="99"/>
      <c r="E230" s="32"/>
      <c r="F230" s="32"/>
      <c r="G230" s="30">
        <v>3239</v>
      </c>
      <c r="H230" s="30"/>
      <c r="I230" s="32"/>
      <c r="J230" s="32"/>
      <c r="K230" s="99" t="s">
        <v>185</v>
      </c>
      <c r="L230" s="99"/>
      <c r="M230" s="32"/>
      <c r="N230" s="32"/>
      <c r="O230" s="99" t="s">
        <v>185</v>
      </c>
      <c r="P230" s="99"/>
      <c r="Q230" s="32"/>
      <c r="R230" s="32"/>
      <c r="S230" s="30">
        <v>3245</v>
      </c>
      <c r="T230" s="30"/>
      <c r="U230" s="32"/>
    </row>
    <row r="231" spans="1:21" ht="15.75" thickBot="1">
      <c r="A231" s="73"/>
      <c r="B231" s="131"/>
      <c r="C231" s="99"/>
      <c r="D231" s="99"/>
      <c r="E231" s="32"/>
      <c r="F231" s="32"/>
      <c r="G231" s="59"/>
      <c r="H231" s="59"/>
      <c r="I231" s="60"/>
      <c r="J231" s="32"/>
      <c r="K231" s="63"/>
      <c r="L231" s="63"/>
      <c r="M231" s="60"/>
      <c r="N231" s="32"/>
      <c r="O231" s="63"/>
      <c r="P231" s="63"/>
      <c r="Q231" s="60"/>
      <c r="R231" s="32"/>
      <c r="S231" s="59"/>
      <c r="T231" s="59"/>
      <c r="U231" s="60"/>
    </row>
    <row r="232" spans="1:21">
      <c r="A232" s="73"/>
      <c r="B232" s="34" t="s">
        <v>81</v>
      </c>
      <c r="C232" s="35">
        <v>168506</v>
      </c>
      <c r="D232" s="35"/>
      <c r="E232" s="26"/>
      <c r="F232" s="26"/>
      <c r="G232" s="61">
        <v>391386</v>
      </c>
      <c r="H232" s="61"/>
      <c r="I232" s="62"/>
      <c r="J232" s="26"/>
      <c r="K232" s="61">
        <v>11992</v>
      </c>
      <c r="L232" s="61"/>
      <c r="M232" s="62"/>
      <c r="N232" s="26"/>
      <c r="O232" s="103" t="s">
        <v>481</v>
      </c>
      <c r="P232" s="103"/>
      <c r="Q232" s="102" t="s">
        <v>166</v>
      </c>
      <c r="R232" s="26"/>
      <c r="S232" s="61">
        <v>464887</v>
      </c>
      <c r="T232" s="61"/>
      <c r="U232" s="62"/>
    </row>
    <row r="233" spans="1:21" ht="15.75" thickBot="1">
      <c r="A233" s="73"/>
      <c r="B233" s="34"/>
      <c r="C233" s="36"/>
      <c r="D233" s="36"/>
      <c r="E233" s="37"/>
      <c r="F233" s="26"/>
      <c r="G233" s="36"/>
      <c r="H233" s="36"/>
      <c r="I233" s="37"/>
      <c r="J233" s="26"/>
      <c r="K233" s="36"/>
      <c r="L233" s="36"/>
      <c r="M233" s="37"/>
      <c r="N233" s="26"/>
      <c r="O233" s="84"/>
      <c r="P233" s="84"/>
      <c r="Q233" s="85"/>
      <c r="R233" s="26"/>
      <c r="S233" s="36"/>
      <c r="T233" s="36"/>
      <c r="U233" s="37"/>
    </row>
    <row r="234" spans="1:21">
      <c r="A234" s="73"/>
      <c r="B234" s="38" t="s">
        <v>404</v>
      </c>
      <c r="C234" s="43">
        <v>4382</v>
      </c>
      <c r="D234" s="43"/>
      <c r="E234" s="33"/>
      <c r="F234" s="32"/>
      <c r="G234" s="43">
        <v>53677</v>
      </c>
      <c r="H234" s="43"/>
      <c r="I234" s="33"/>
      <c r="J234" s="32"/>
      <c r="K234" s="146">
        <v>876</v>
      </c>
      <c r="L234" s="146"/>
      <c r="M234" s="33"/>
      <c r="N234" s="32"/>
      <c r="O234" s="146" t="s">
        <v>185</v>
      </c>
      <c r="P234" s="146"/>
      <c r="Q234" s="33"/>
      <c r="R234" s="32"/>
      <c r="S234" s="43">
        <v>58935</v>
      </c>
      <c r="T234" s="43"/>
      <c r="U234" s="33"/>
    </row>
    <row r="235" spans="1:21">
      <c r="A235" s="73"/>
      <c r="B235" s="38"/>
      <c r="C235" s="42"/>
      <c r="D235" s="42"/>
      <c r="E235" s="32"/>
      <c r="F235" s="32"/>
      <c r="G235" s="42"/>
      <c r="H235" s="42"/>
      <c r="I235" s="32"/>
      <c r="J235" s="32"/>
      <c r="K235" s="121"/>
      <c r="L235" s="121"/>
      <c r="M235" s="32"/>
      <c r="N235" s="32"/>
      <c r="O235" s="121"/>
      <c r="P235" s="121"/>
      <c r="Q235" s="32"/>
      <c r="R235" s="32"/>
      <c r="S235" s="42"/>
      <c r="T235" s="42"/>
      <c r="U235" s="32"/>
    </row>
    <row r="236" spans="1:21">
      <c r="A236" s="73"/>
      <c r="B236" s="19" t="s">
        <v>83</v>
      </c>
      <c r="C236" s="26"/>
      <c r="D236" s="26"/>
      <c r="E236" s="26"/>
      <c r="F236" s="11"/>
      <c r="G236" s="26"/>
      <c r="H236" s="26"/>
      <c r="I236" s="26"/>
      <c r="J236" s="11"/>
      <c r="K236" s="26"/>
      <c r="L236" s="26"/>
      <c r="M236" s="26"/>
      <c r="N236" s="11"/>
      <c r="O236" s="26"/>
      <c r="P236" s="26"/>
      <c r="Q236" s="26"/>
      <c r="R236" s="11"/>
      <c r="S236" s="26"/>
      <c r="T236" s="26"/>
      <c r="U236" s="26"/>
    </row>
    <row r="237" spans="1:21">
      <c r="A237" s="73"/>
      <c r="B237" s="131" t="s">
        <v>84</v>
      </c>
      <c r="C237" s="30">
        <v>7563</v>
      </c>
      <c r="D237" s="30"/>
      <c r="E237" s="32"/>
      <c r="F237" s="32"/>
      <c r="G237" s="99" t="s">
        <v>185</v>
      </c>
      <c r="H237" s="99"/>
      <c r="I237" s="32"/>
      <c r="J237" s="32"/>
      <c r="K237" s="99" t="s">
        <v>185</v>
      </c>
      <c r="L237" s="99"/>
      <c r="M237" s="32"/>
      <c r="N237" s="32"/>
      <c r="O237" s="99" t="s">
        <v>185</v>
      </c>
      <c r="P237" s="99"/>
      <c r="Q237" s="32"/>
      <c r="R237" s="32"/>
      <c r="S237" s="30">
        <v>7563</v>
      </c>
      <c r="T237" s="30"/>
      <c r="U237" s="32"/>
    </row>
    <row r="238" spans="1:21">
      <c r="A238" s="73"/>
      <c r="B238" s="131"/>
      <c r="C238" s="30"/>
      <c r="D238" s="30"/>
      <c r="E238" s="32"/>
      <c r="F238" s="32"/>
      <c r="G238" s="99"/>
      <c r="H238" s="99"/>
      <c r="I238" s="32"/>
      <c r="J238" s="32"/>
      <c r="K238" s="99"/>
      <c r="L238" s="99"/>
      <c r="M238" s="32"/>
      <c r="N238" s="32"/>
      <c r="O238" s="99"/>
      <c r="P238" s="99"/>
      <c r="Q238" s="32"/>
      <c r="R238" s="32"/>
      <c r="S238" s="30"/>
      <c r="T238" s="30"/>
      <c r="U238" s="32"/>
    </row>
    <row r="239" spans="1:21">
      <c r="A239" s="73"/>
      <c r="B239" s="130" t="s">
        <v>85</v>
      </c>
      <c r="C239" s="83" t="s">
        <v>484</v>
      </c>
      <c r="D239" s="83"/>
      <c r="E239" s="77" t="s">
        <v>166</v>
      </c>
      <c r="F239" s="26"/>
      <c r="G239" s="83">
        <v>3</v>
      </c>
      <c r="H239" s="83"/>
      <c r="I239" s="26"/>
      <c r="J239" s="26"/>
      <c r="K239" s="83" t="s">
        <v>485</v>
      </c>
      <c r="L239" s="83"/>
      <c r="M239" s="77" t="s">
        <v>166</v>
      </c>
      <c r="N239" s="26"/>
      <c r="O239" s="83" t="s">
        <v>185</v>
      </c>
      <c r="P239" s="83"/>
      <c r="Q239" s="26"/>
      <c r="R239" s="26"/>
      <c r="S239" s="83" t="s">
        <v>486</v>
      </c>
      <c r="T239" s="83"/>
      <c r="U239" s="77" t="s">
        <v>166</v>
      </c>
    </row>
    <row r="240" spans="1:21">
      <c r="A240" s="73"/>
      <c r="B240" s="130"/>
      <c r="C240" s="83"/>
      <c r="D240" s="83"/>
      <c r="E240" s="77"/>
      <c r="F240" s="26"/>
      <c r="G240" s="83"/>
      <c r="H240" s="83"/>
      <c r="I240" s="26"/>
      <c r="J240" s="26"/>
      <c r="K240" s="83"/>
      <c r="L240" s="83"/>
      <c r="M240" s="77"/>
      <c r="N240" s="26"/>
      <c r="O240" s="83"/>
      <c r="P240" s="83"/>
      <c r="Q240" s="26"/>
      <c r="R240" s="26"/>
      <c r="S240" s="83"/>
      <c r="T240" s="83"/>
      <c r="U240" s="77"/>
    </row>
    <row r="241" spans="1:21">
      <c r="A241" s="73"/>
      <c r="B241" s="131" t="s">
        <v>463</v>
      </c>
      <c r="C241" s="99" t="s">
        <v>487</v>
      </c>
      <c r="D241" s="99"/>
      <c r="E241" s="28" t="s">
        <v>166</v>
      </c>
      <c r="F241" s="32"/>
      <c r="G241" s="30">
        <v>9062</v>
      </c>
      <c r="H241" s="30"/>
      <c r="I241" s="32"/>
      <c r="J241" s="32"/>
      <c r="K241" s="99" t="s">
        <v>185</v>
      </c>
      <c r="L241" s="99"/>
      <c r="M241" s="32"/>
      <c r="N241" s="32"/>
      <c r="O241" s="99" t="s">
        <v>185</v>
      </c>
      <c r="P241" s="99"/>
      <c r="Q241" s="32"/>
      <c r="R241" s="32"/>
      <c r="S241" s="99" t="s">
        <v>185</v>
      </c>
      <c r="T241" s="99"/>
      <c r="U241" s="32"/>
    </row>
    <row r="242" spans="1:21">
      <c r="A242" s="73"/>
      <c r="B242" s="131"/>
      <c r="C242" s="99"/>
      <c r="D242" s="99"/>
      <c r="E242" s="28"/>
      <c r="F242" s="32"/>
      <c r="G242" s="30"/>
      <c r="H242" s="30"/>
      <c r="I242" s="32"/>
      <c r="J242" s="32"/>
      <c r="K242" s="99"/>
      <c r="L242" s="99"/>
      <c r="M242" s="32"/>
      <c r="N242" s="32"/>
      <c r="O242" s="99"/>
      <c r="P242" s="99"/>
      <c r="Q242" s="32"/>
      <c r="R242" s="32"/>
      <c r="S242" s="99"/>
      <c r="T242" s="99"/>
      <c r="U242" s="32"/>
    </row>
    <row r="243" spans="1:21">
      <c r="A243" s="73"/>
      <c r="B243" s="130" t="s">
        <v>488</v>
      </c>
      <c r="C243" s="83">
        <v>49</v>
      </c>
      <c r="D243" s="83"/>
      <c r="E243" s="26"/>
      <c r="F243" s="26"/>
      <c r="G243" s="83">
        <v>197</v>
      </c>
      <c r="H243" s="83"/>
      <c r="I243" s="26"/>
      <c r="J243" s="26"/>
      <c r="K243" s="83">
        <v>3</v>
      </c>
      <c r="L243" s="83"/>
      <c r="M243" s="26"/>
      <c r="N243" s="26"/>
      <c r="O243" s="83" t="s">
        <v>185</v>
      </c>
      <c r="P243" s="83"/>
      <c r="Q243" s="26"/>
      <c r="R243" s="26"/>
      <c r="S243" s="83">
        <v>249</v>
      </c>
      <c r="T243" s="83"/>
      <c r="U243" s="26"/>
    </row>
    <row r="244" spans="1:21" ht="15.75" thickBot="1">
      <c r="A244" s="73"/>
      <c r="B244" s="130"/>
      <c r="C244" s="84"/>
      <c r="D244" s="84"/>
      <c r="E244" s="37"/>
      <c r="F244" s="26"/>
      <c r="G244" s="84"/>
      <c r="H244" s="84"/>
      <c r="I244" s="37"/>
      <c r="J244" s="26"/>
      <c r="K244" s="84"/>
      <c r="L244" s="84"/>
      <c r="M244" s="37"/>
      <c r="N244" s="26"/>
      <c r="O244" s="84"/>
      <c r="P244" s="84"/>
      <c r="Q244" s="37"/>
      <c r="R244" s="26"/>
      <c r="S244" s="84"/>
      <c r="T244" s="84"/>
      <c r="U244" s="37"/>
    </row>
    <row r="245" spans="1:21">
      <c r="A245" s="73"/>
      <c r="B245" s="27" t="s">
        <v>87</v>
      </c>
      <c r="C245" s="133" t="s">
        <v>489</v>
      </c>
      <c r="D245" s="133"/>
      <c r="E245" s="29" t="s">
        <v>166</v>
      </c>
      <c r="F245" s="32"/>
      <c r="G245" s="31">
        <v>9262</v>
      </c>
      <c r="H245" s="31"/>
      <c r="I245" s="33"/>
      <c r="J245" s="32"/>
      <c r="K245" s="133" t="s">
        <v>490</v>
      </c>
      <c r="L245" s="133"/>
      <c r="M245" s="29" t="s">
        <v>166</v>
      </c>
      <c r="N245" s="32"/>
      <c r="O245" s="133" t="s">
        <v>185</v>
      </c>
      <c r="P245" s="133"/>
      <c r="Q245" s="33"/>
      <c r="R245" s="32"/>
      <c r="S245" s="31">
        <v>7766</v>
      </c>
      <c r="T245" s="31"/>
      <c r="U245" s="33"/>
    </row>
    <row r="246" spans="1:21" ht="15.75" thickBot="1">
      <c r="A246" s="73"/>
      <c r="B246" s="27"/>
      <c r="C246" s="63"/>
      <c r="D246" s="63"/>
      <c r="E246" s="100"/>
      <c r="F246" s="32"/>
      <c r="G246" s="59"/>
      <c r="H246" s="59"/>
      <c r="I246" s="60"/>
      <c r="J246" s="32"/>
      <c r="K246" s="63"/>
      <c r="L246" s="63"/>
      <c r="M246" s="100"/>
      <c r="N246" s="32"/>
      <c r="O246" s="63"/>
      <c r="P246" s="63"/>
      <c r="Q246" s="60"/>
      <c r="R246" s="32"/>
      <c r="S246" s="59"/>
      <c r="T246" s="59"/>
      <c r="U246" s="60"/>
    </row>
    <row r="247" spans="1:21">
      <c r="A247" s="73"/>
      <c r="B247" s="64" t="s">
        <v>471</v>
      </c>
      <c r="C247" s="69">
        <v>5852</v>
      </c>
      <c r="D247" s="69"/>
      <c r="E247" s="62"/>
      <c r="F247" s="26"/>
      <c r="G247" s="69">
        <v>44415</v>
      </c>
      <c r="H247" s="69"/>
      <c r="I247" s="62"/>
      <c r="J247" s="26"/>
      <c r="K247" s="156">
        <v>902</v>
      </c>
      <c r="L247" s="156"/>
      <c r="M247" s="62"/>
      <c r="N247" s="26"/>
      <c r="O247" s="156" t="s">
        <v>185</v>
      </c>
      <c r="P247" s="156"/>
      <c r="Q247" s="62"/>
      <c r="R247" s="26"/>
      <c r="S247" s="69">
        <v>51169</v>
      </c>
      <c r="T247" s="69"/>
      <c r="U247" s="62"/>
    </row>
    <row r="248" spans="1:21">
      <c r="A248" s="73"/>
      <c r="B248" s="64"/>
      <c r="C248" s="68"/>
      <c r="D248" s="68"/>
      <c r="E248" s="26"/>
      <c r="F248" s="26"/>
      <c r="G248" s="68"/>
      <c r="H248" s="68"/>
      <c r="I248" s="26"/>
      <c r="J248" s="26"/>
      <c r="K248" s="122"/>
      <c r="L248" s="122"/>
      <c r="M248" s="26"/>
      <c r="N248" s="26"/>
      <c r="O248" s="122"/>
      <c r="P248" s="122"/>
      <c r="Q248" s="26"/>
      <c r="R248" s="26"/>
      <c r="S248" s="68"/>
      <c r="T248" s="68"/>
      <c r="U248" s="26"/>
    </row>
    <row r="249" spans="1:21">
      <c r="A249" s="73"/>
      <c r="B249" s="27" t="s">
        <v>491</v>
      </c>
      <c r="C249" s="99" t="s">
        <v>492</v>
      </c>
      <c r="D249" s="99"/>
      <c r="E249" s="28" t="s">
        <v>166</v>
      </c>
      <c r="F249" s="32"/>
      <c r="G249" s="30">
        <v>17632</v>
      </c>
      <c r="H249" s="30"/>
      <c r="I249" s="32"/>
      <c r="J249" s="32"/>
      <c r="K249" s="99">
        <v>226</v>
      </c>
      <c r="L249" s="99"/>
      <c r="M249" s="32"/>
      <c r="N249" s="32"/>
      <c r="O249" s="99" t="s">
        <v>185</v>
      </c>
      <c r="P249" s="99"/>
      <c r="Q249" s="32"/>
      <c r="R249" s="32"/>
      <c r="S249" s="30">
        <v>14429</v>
      </c>
      <c r="T249" s="30"/>
      <c r="U249" s="32"/>
    </row>
    <row r="250" spans="1:21">
      <c r="A250" s="73"/>
      <c r="B250" s="27"/>
      <c r="C250" s="99"/>
      <c r="D250" s="99"/>
      <c r="E250" s="28"/>
      <c r="F250" s="32"/>
      <c r="G250" s="30"/>
      <c r="H250" s="30"/>
      <c r="I250" s="32"/>
      <c r="J250" s="32"/>
      <c r="K250" s="99"/>
      <c r="L250" s="99"/>
      <c r="M250" s="32"/>
      <c r="N250" s="32"/>
      <c r="O250" s="99"/>
      <c r="P250" s="99"/>
      <c r="Q250" s="32"/>
      <c r="R250" s="32"/>
      <c r="S250" s="30"/>
      <c r="T250" s="30"/>
      <c r="U250" s="32"/>
    </row>
    <row r="251" spans="1:21">
      <c r="A251" s="73"/>
      <c r="B251" s="34" t="s">
        <v>473</v>
      </c>
      <c r="C251" s="35">
        <v>27459</v>
      </c>
      <c r="D251" s="35"/>
      <c r="E251" s="26"/>
      <c r="F251" s="26"/>
      <c r="G251" s="35">
        <v>4276</v>
      </c>
      <c r="H251" s="35"/>
      <c r="I251" s="26"/>
      <c r="J251" s="26"/>
      <c r="K251" s="83" t="s">
        <v>185</v>
      </c>
      <c r="L251" s="83"/>
      <c r="M251" s="26"/>
      <c r="N251" s="26"/>
      <c r="O251" s="83" t="s">
        <v>493</v>
      </c>
      <c r="P251" s="83"/>
      <c r="Q251" s="77" t="s">
        <v>166</v>
      </c>
      <c r="R251" s="26"/>
      <c r="S251" s="83" t="s">
        <v>185</v>
      </c>
      <c r="T251" s="83"/>
      <c r="U251" s="26"/>
    </row>
    <row r="252" spans="1:21" ht="15.75" thickBot="1">
      <c r="A252" s="73"/>
      <c r="B252" s="34"/>
      <c r="C252" s="36"/>
      <c r="D252" s="36"/>
      <c r="E252" s="37"/>
      <c r="F252" s="26"/>
      <c r="G252" s="36"/>
      <c r="H252" s="36"/>
      <c r="I252" s="37"/>
      <c r="J252" s="26"/>
      <c r="K252" s="84"/>
      <c r="L252" s="84"/>
      <c r="M252" s="37"/>
      <c r="N252" s="26"/>
      <c r="O252" s="84"/>
      <c r="P252" s="84"/>
      <c r="Q252" s="85"/>
      <c r="R252" s="26"/>
      <c r="S252" s="84"/>
      <c r="T252" s="84"/>
      <c r="U252" s="37"/>
    </row>
    <row r="253" spans="1:21">
      <c r="A253" s="73"/>
      <c r="B253" s="38" t="s">
        <v>90</v>
      </c>
      <c r="C253" s="40" t="s">
        <v>150</v>
      </c>
      <c r="D253" s="43">
        <v>36740</v>
      </c>
      <c r="E253" s="33"/>
      <c r="F253" s="32"/>
      <c r="G253" s="40" t="s">
        <v>150</v>
      </c>
      <c r="H253" s="43">
        <v>31059</v>
      </c>
      <c r="I253" s="33"/>
      <c r="J253" s="32"/>
      <c r="K253" s="40" t="s">
        <v>150</v>
      </c>
      <c r="L253" s="146">
        <v>676</v>
      </c>
      <c r="M253" s="33"/>
      <c r="N253" s="32"/>
      <c r="O253" s="40" t="s">
        <v>150</v>
      </c>
      <c r="P253" s="146" t="s">
        <v>493</v>
      </c>
      <c r="Q253" s="40" t="s">
        <v>166</v>
      </c>
      <c r="R253" s="32"/>
      <c r="S253" s="40" t="s">
        <v>150</v>
      </c>
      <c r="T253" s="43">
        <v>36740</v>
      </c>
      <c r="U253" s="33"/>
    </row>
    <row r="254" spans="1:21" ht="15.75" thickBot="1">
      <c r="A254" s="73"/>
      <c r="B254" s="38"/>
      <c r="C254" s="41"/>
      <c r="D254" s="44"/>
      <c r="E254" s="45"/>
      <c r="F254" s="32"/>
      <c r="G254" s="41"/>
      <c r="H254" s="44"/>
      <c r="I254" s="45"/>
      <c r="J254" s="32"/>
      <c r="K254" s="41"/>
      <c r="L254" s="147"/>
      <c r="M254" s="45"/>
      <c r="N254" s="32"/>
      <c r="O254" s="41"/>
      <c r="P254" s="147"/>
      <c r="Q254" s="41"/>
      <c r="R254" s="32"/>
      <c r="S254" s="41"/>
      <c r="T254" s="44"/>
      <c r="U254" s="45"/>
    </row>
    <row r="255" spans="1:21" ht="15.75" thickTop="1">
      <c r="A255" s="73"/>
      <c r="B255" s="65" t="s">
        <v>475</v>
      </c>
      <c r="C255" s="161" t="s">
        <v>494</v>
      </c>
      <c r="D255" s="161"/>
      <c r="E255" s="163" t="s">
        <v>166</v>
      </c>
      <c r="F255" s="26"/>
      <c r="G255" s="161">
        <v>197</v>
      </c>
      <c r="H255" s="161"/>
      <c r="I255" s="120"/>
      <c r="J255" s="26"/>
      <c r="K255" s="161">
        <v>197</v>
      </c>
      <c r="L255" s="161"/>
      <c r="M255" s="120"/>
      <c r="N255" s="26"/>
      <c r="O255" s="161" t="s">
        <v>495</v>
      </c>
      <c r="P255" s="161"/>
      <c r="Q255" s="163" t="s">
        <v>166</v>
      </c>
      <c r="R255" s="26"/>
      <c r="S255" s="161" t="s">
        <v>494</v>
      </c>
      <c r="T255" s="161"/>
      <c r="U255" s="163" t="s">
        <v>166</v>
      </c>
    </row>
    <row r="256" spans="1:21" ht="15.75" thickBot="1">
      <c r="A256" s="73"/>
      <c r="B256" s="65"/>
      <c r="C256" s="162"/>
      <c r="D256" s="162"/>
      <c r="E256" s="164"/>
      <c r="F256" s="26"/>
      <c r="G256" s="162"/>
      <c r="H256" s="162"/>
      <c r="I256" s="37"/>
      <c r="J256" s="26"/>
      <c r="K256" s="162"/>
      <c r="L256" s="162"/>
      <c r="M256" s="37"/>
      <c r="N256" s="26"/>
      <c r="O256" s="162"/>
      <c r="P256" s="162"/>
      <c r="Q256" s="164"/>
      <c r="R256" s="26"/>
      <c r="S256" s="162"/>
      <c r="T256" s="162"/>
      <c r="U256" s="164"/>
    </row>
    <row r="257" spans="1:21">
      <c r="A257" s="73"/>
      <c r="B257" s="39" t="s">
        <v>102</v>
      </c>
      <c r="C257" s="40" t="s">
        <v>150</v>
      </c>
      <c r="D257" s="43">
        <v>36731</v>
      </c>
      <c r="E257" s="33"/>
      <c r="F257" s="32"/>
      <c r="G257" s="40" t="s">
        <v>150</v>
      </c>
      <c r="H257" s="43">
        <v>31256</v>
      </c>
      <c r="I257" s="33"/>
      <c r="J257" s="32"/>
      <c r="K257" s="40" t="s">
        <v>150</v>
      </c>
      <c r="L257" s="146">
        <v>873</v>
      </c>
      <c r="M257" s="33"/>
      <c r="N257" s="32"/>
      <c r="O257" s="40" t="s">
        <v>150</v>
      </c>
      <c r="P257" s="146" t="s">
        <v>496</v>
      </c>
      <c r="Q257" s="40" t="s">
        <v>166</v>
      </c>
      <c r="R257" s="32"/>
      <c r="S257" s="40" t="s">
        <v>150</v>
      </c>
      <c r="T257" s="43">
        <v>36731</v>
      </c>
      <c r="U257" s="33"/>
    </row>
    <row r="258" spans="1:21" ht="15.75" thickBot="1">
      <c r="A258" s="73"/>
      <c r="B258" s="39"/>
      <c r="C258" s="41"/>
      <c r="D258" s="44"/>
      <c r="E258" s="45"/>
      <c r="F258" s="32"/>
      <c r="G258" s="41"/>
      <c r="H258" s="44"/>
      <c r="I258" s="45"/>
      <c r="J258" s="32"/>
      <c r="K258" s="41"/>
      <c r="L258" s="147"/>
      <c r="M258" s="45"/>
      <c r="N258" s="32"/>
      <c r="O258" s="41"/>
      <c r="P258" s="147"/>
      <c r="Q258" s="41"/>
      <c r="R258" s="32"/>
      <c r="S258" s="41"/>
      <c r="T258" s="44"/>
      <c r="U258" s="45"/>
    </row>
    <row r="259" spans="1:21" ht="15.75" thickTop="1">
      <c r="A259" s="73"/>
      <c r="B259" s="168" t="s">
        <v>454</v>
      </c>
      <c r="C259" s="168"/>
      <c r="D259" s="168"/>
      <c r="E259" s="168"/>
      <c r="F259" s="168"/>
      <c r="G259" s="168"/>
      <c r="H259" s="168"/>
      <c r="I259" s="168"/>
      <c r="J259" s="168"/>
      <c r="K259" s="168"/>
      <c r="L259" s="168"/>
      <c r="M259" s="168"/>
      <c r="N259" s="168"/>
      <c r="O259" s="168"/>
      <c r="P259" s="168"/>
      <c r="Q259" s="168"/>
      <c r="R259" s="168"/>
      <c r="S259" s="168"/>
      <c r="T259" s="168"/>
      <c r="U259" s="168"/>
    </row>
    <row r="260" spans="1:21">
      <c r="A260" s="73"/>
      <c r="B260" s="169" t="s">
        <v>455</v>
      </c>
      <c r="C260" s="169"/>
      <c r="D260" s="169"/>
      <c r="E260" s="169"/>
      <c r="F260" s="169"/>
      <c r="G260" s="169"/>
      <c r="H260" s="169"/>
      <c r="I260" s="169"/>
      <c r="J260" s="169"/>
      <c r="K260" s="169"/>
      <c r="L260" s="169"/>
      <c r="M260" s="169"/>
      <c r="N260" s="169"/>
      <c r="O260" s="169"/>
      <c r="P260" s="169"/>
      <c r="Q260" s="169"/>
      <c r="R260" s="169"/>
      <c r="S260" s="169"/>
      <c r="T260" s="169"/>
      <c r="U260" s="169"/>
    </row>
    <row r="261" spans="1:21">
      <c r="A261" s="73"/>
      <c r="B261" s="168" t="s">
        <v>146</v>
      </c>
      <c r="C261" s="168"/>
      <c r="D261" s="168"/>
      <c r="E261" s="168"/>
      <c r="F261" s="168"/>
      <c r="G261" s="168"/>
      <c r="H261" s="168"/>
      <c r="I261" s="168"/>
      <c r="J261" s="168"/>
      <c r="K261" s="168"/>
      <c r="L261" s="168"/>
      <c r="M261" s="168"/>
      <c r="N261" s="168"/>
      <c r="O261" s="168"/>
      <c r="P261" s="168"/>
      <c r="Q261" s="168"/>
      <c r="R261" s="168"/>
      <c r="S261" s="168"/>
      <c r="T261" s="168"/>
      <c r="U261" s="168"/>
    </row>
    <row r="262" spans="1:21">
      <c r="A262" s="73"/>
      <c r="B262" s="170"/>
      <c r="C262" s="170"/>
      <c r="D262" s="170"/>
      <c r="E262" s="170"/>
      <c r="F262" s="170"/>
      <c r="G262" s="170"/>
      <c r="H262" s="170"/>
      <c r="I262" s="170"/>
      <c r="J262" s="170"/>
      <c r="K262" s="170"/>
      <c r="L262" s="170"/>
      <c r="M262" s="170"/>
      <c r="N262" s="170"/>
      <c r="O262" s="170"/>
      <c r="P262" s="170"/>
      <c r="Q262" s="170"/>
      <c r="R262" s="170"/>
      <c r="S262" s="170"/>
      <c r="T262" s="170"/>
      <c r="U262" s="170"/>
    </row>
    <row r="263" spans="1:21">
      <c r="A263" s="73"/>
      <c r="B263" s="22"/>
      <c r="C263" s="22"/>
      <c r="D263" s="22"/>
      <c r="E263" s="22"/>
      <c r="F263" s="22"/>
      <c r="G263" s="22"/>
      <c r="H263" s="22"/>
      <c r="I263" s="22"/>
      <c r="J263" s="22"/>
      <c r="K263" s="22"/>
      <c r="L263" s="22"/>
      <c r="M263" s="22"/>
      <c r="N263" s="22"/>
      <c r="O263" s="22"/>
      <c r="P263" s="22"/>
      <c r="Q263" s="22"/>
      <c r="R263" s="22"/>
      <c r="S263" s="22"/>
      <c r="T263" s="22"/>
      <c r="U263" s="22"/>
    </row>
    <row r="264" spans="1:21">
      <c r="A264" s="73"/>
      <c r="B264" s="12"/>
      <c r="C264" s="12"/>
      <c r="D264" s="12"/>
      <c r="E264" s="12"/>
      <c r="F264" s="12"/>
      <c r="G264" s="12"/>
      <c r="H264" s="12"/>
      <c r="I264" s="12"/>
      <c r="J264" s="12"/>
      <c r="K264" s="12"/>
      <c r="L264" s="12"/>
      <c r="M264" s="12"/>
      <c r="N264" s="12"/>
      <c r="O264" s="12"/>
      <c r="P264" s="12"/>
      <c r="Q264" s="12"/>
      <c r="R264" s="12"/>
      <c r="S264" s="12"/>
      <c r="T264" s="12"/>
      <c r="U264" s="12"/>
    </row>
    <row r="265" spans="1:21">
      <c r="A265" s="73"/>
      <c r="B265" s="26"/>
      <c r="C265" s="24" t="s">
        <v>422</v>
      </c>
      <c r="D265" s="24"/>
      <c r="E265" s="24"/>
      <c r="F265" s="26"/>
      <c r="G265" s="24" t="s">
        <v>424</v>
      </c>
      <c r="H265" s="24"/>
      <c r="I265" s="24"/>
      <c r="J265" s="26"/>
      <c r="K265" s="24" t="s">
        <v>456</v>
      </c>
      <c r="L265" s="24"/>
      <c r="M265" s="24"/>
      <c r="N265" s="26"/>
      <c r="O265" s="24" t="s">
        <v>427</v>
      </c>
      <c r="P265" s="24"/>
      <c r="Q265" s="24"/>
      <c r="R265" s="26"/>
      <c r="S265" s="24" t="s">
        <v>429</v>
      </c>
      <c r="T265" s="24"/>
      <c r="U265" s="24"/>
    </row>
    <row r="266" spans="1:21" ht="15.75" thickBot="1">
      <c r="A266" s="73"/>
      <c r="B266" s="26"/>
      <c r="C266" s="25" t="s">
        <v>423</v>
      </c>
      <c r="D266" s="25"/>
      <c r="E266" s="25"/>
      <c r="F266" s="26"/>
      <c r="G266" s="25" t="s">
        <v>425</v>
      </c>
      <c r="H266" s="25"/>
      <c r="I266" s="25"/>
      <c r="J266" s="26"/>
      <c r="K266" s="25" t="s">
        <v>425</v>
      </c>
      <c r="L266" s="25"/>
      <c r="M266" s="25"/>
      <c r="N266" s="26"/>
      <c r="O266" s="25" t="s">
        <v>428</v>
      </c>
      <c r="P266" s="25"/>
      <c r="Q266" s="25"/>
      <c r="R266" s="26"/>
      <c r="S266" s="25" t="s">
        <v>180</v>
      </c>
      <c r="T266" s="25"/>
      <c r="U266" s="25"/>
    </row>
    <row r="267" spans="1:21">
      <c r="A267" s="73"/>
      <c r="B267" s="38" t="s">
        <v>75</v>
      </c>
      <c r="C267" s="40" t="s">
        <v>150</v>
      </c>
      <c r="D267" s="43">
        <v>126994</v>
      </c>
      <c r="E267" s="33"/>
      <c r="F267" s="32"/>
      <c r="G267" s="40" t="s">
        <v>150</v>
      </c>
      <c r="H267" s="43">
        <v>453902</v>
      </c>
      <c r="I267" s="33"/>
      <c r="J267" s="32"/>
      <c r="K267" s="40" t="s">
        <v>150</v>
      </c>
      <c r="L267" s="43">
        <v>13813</v>
      </c>
      <c r="M267" s="33"/>
      <c r="N267" s="32"/>
      <c r="O267" s="40" t="s">
        <v>150</v>
      </c>
      <c r="P267" s="146" t="s">
        <v>457</v>
      </c>
      <c r="Q267" s="40" t="s">
        <v>166</v>
      </c>
      <c r="R267" s="32"/>
      <c r="S267" s="40" t="s">
        <v>150</v>
      </c>
      <c r="T267" s="43">
        <v>489383</v>
      </c>
      <c r="U267" s="33"/>
    </row>
    <row r="268" spans="1:21">
      <c r="A268" s="73"/>
      <c r="B268" s="38"/>
      <c r="C268" s="158"/>
      <c r="D268" s="159"/>
      <c r="E268" s="138"/>
      <c r="F268" s="32"/>
      <c r="G268" s="158"/>
      <c r="H268" s="159"/>
      <c r="I268" s="138"/>
      <c r="J268" s="32"/>
      <c r="K268" s="158"/>
      <c r="L268" s="159"/>
      <c r="M268" s="138"/>
      <c r="N268" s="32"/>
      <c r="O268" s="158"/>
      <c r="P268" s="160"/>
      <c r="Q268" s="158"/>
      <c r="R268" s="32"/>
      <c r="S268" s="158"/>
      <c r="T268" s="159"/>
      <c r="U268" s="138"/>
    </row>
    <row r="269" spans="1:21">
      <c r="A269" s="73"/>
      <c r="B269" s="19" t="s">
        <v>76</v>
      </c>
      <c r="C269" s="26"/>
      <c r="D269" s="26"/>
      <c r="E269" s="26"/>
      <c r="F269" s="11"/>
      <c r="G269" s="26"/>
      <c r="H269" s="26"/>
      <c r="I269" s="26"/>
      <c r="J269" s="11"/>
      <c r="K269" s="26"/>
      <c r="L269" s="26"/>
      <c r="M269" s="26"/>
      <c r="N269" s="11"/>
      <c r="O269" s="26"/>
      <c r="P269" s="26"/>
      <c r="Q269" s="26"/>
      <c r="R269" s="11"/>
      <c r="S269" s="26"/>
      <c r="T269" s="26"/>
      <c r="U269" s="26"/>
    </row>
    <row r="270" spans="1:21">
      <c r="A270" s="73"/>
      <c r="B270" s="131" t="s">
        <v>77</v>
      </c>
      <c r="C270" s="30">
        <v>100190</v>
      </c>
      <c r="D270" s="30"/>
      <c r="E270" s="32"/>
      <c r="F270" s="32"/>
      <c r="G270" s="30">
        <v>308615</v>
      </c>
      <c r="H270" s="30"/>
      <c r="I270" s="32"/>
      <c r="J270" s="32"/>
      <c r="K270" s="30">
        <v>9893</v>
      </c>
      <c r="L270" s="30"/>
      <c r="M270" s="32"/>
      <c r="N270" s="32"/>
      <c r="O270" s="99" t="s">
        <v>458</v>
      </c>
      <c r="P270" s="99"/>
      <c r="Q270" s="28" t="s">
        <v>166</v>
      </c>
      <c r="R270" s="32"/>
      <c r="S270" s="30">
        <v>361337</v>
      </c>
      <c r="T270" s="30"/>
      <c r="U270" s="32"/>
    </row>
    <row r="271" spans="1:21">
      <c r="A271" s="73"/>
      <c r="B271" s="131"/>
      <c r="C271" s="30"/>
      <c r="D271" s="30"/>
      <c r="E271" s="32"/>
      <c r="F271" s="32"/>
      <c r="G271" s="30"/>
      <c r="H271" s="30"/>
      <c r="I271" s="32"/>
      <c r="J271" s="32"/>
      <c r="K271" s="30"/>
      <c r="L271" s="30"/>
      <c r="M271" s="32"/>
      <c r="N271" s="32"/>
      <c r="O271" s="99"/>
      <c r="P271" s="99"/>
      <c r="Q271" s="28"/>
      <c r="R271" s="32"/>
      <c r="S271" s="30"/>
      <c r="T271" s="30"/>
      <c r="U271" s="32"/>
    </row>
    <row r="272" spans="1:21">
      <c r="A272" s="73"/>
      <c r="B272" s="130" t="s">
        <v>78</v>
      </c>
      <c r="C272" s="35">
        <v>23682</v>
      </c>
      <c r="D272" s="35"/>
      <c r="E272" s="26"/>
      <c r="F272" s="26"/>
      <c r="G272" s="35">
        <v>95278</v>
      </c>
      <c r="H272" s="35"/>
      <c r="I272" s="26"/>
      <c r="J272" s="26"/>
      <c r="K272" s="35">
        <v>3582</v>
      </c>
      <c r="L272" s="35"/>
      <c r="M272" s="26"/>
      <c r="N272" s="26"/>
      <c r="O272" s="83" t="s">
        <v>459</v>
      </c>
      <c r="P272" s="83"/>
      <c r="Q272" s="77" t="s">
        <v>166</v>
      </c>
      <c r="R272" s="26"/>
      <c r="S272" s="35">
        <v>74577</v>
      </c>
      <c r="T272" s="35"/>
      <c r="U272" s="26"/>
    </row>
    <row r="273" spans="1:21">
      <c r="A273" s="73"/>
      <c r="B273" s="130"/>
      <c r="C273" s="35"/>
      <c r="D273" s="35"/>
      <c r="E273" s="26"/>
      <c r="F273" s="26"/>
      <c r="G273" s="35"/>
      <c r="H273" s="35"/>
      <c r="I273" s="26"/>
      <c r="J273" s="26"/>
      <c r="K273" s="35"/>
      <c r="L273" s="35"/>
      <c r="M273" s="26"/>
      <c r="N273" s="26"/>
      <c r="O273" s="83"/>
      <c r="P273" s="83"/>
      <c r="Q273" s="77"/>
      <c r="R273" s="26"/>
      <c r="S273" s="35"/>
      <c r="T273" s="35"/>
      <c r="U273" s="26"/>
    </row>
    <row r="274" spans="1:21">
      <c r="A274" s="73"/>
      <c r="B274" s="131" t="s">
        <v>79</v>
      </c>
      <c r="C274" s="99">
        <v>6</v>
      </c>
      <c r="D274" s="99"/>
      <c r="E274" s="32"/>
      <c r="F274" s="32"/>
      <c r="G274" s="30">
        <v>3723</v>
      </c>
      <c r="H274" s="30"/>
      <c r="I274" s="32"/>
      <c r="J274" s="32"/>
      <c r="K274" s="99" t="s">
        <v>185</v>
      </c>
      <c r="L274" s="99"/>
      <c r="M274" s="32"/>
      <c r="N274" s="32"/>
      <c r="O274" s="99" t="s">
        <v>185</v>
      </c>
      <c r="P274" s="99"/>
      <c r="Q274" s="32"/>
      <c r="R274" s="32"/>
      <c r="S274" s="30">
        <v>3729</v>
      </c>
      <c r="T274" s="30"/>
      <c r="U274" s="32"/>
    </row>
    <row r="275" spans="1:21" ht="15.75" thickBot="1">
      <c r="A275" s="73"/>
      <c r="B275" s="131"/>
      <c r="C275" s="63"/>
      <c r="D275" s="63"/>
      <c r="E275" s="60"/>
      <c r="F275" s="32"/>
      <c r="G275" s="59"/>
      <c r="H275" s="59"/>
      <c r="I275" s="60"/>
      <c r="J275" s="32"/>
      <c r="K275" s="63"/>
      <c r="L275" s="63"/>
      <c r="M275" s="60"/>
      <c r="N275" s="32"/>
      <c r="O275" s="63"/>
      <c r="P275" s="63"/>
      <c r="Q275" s="60"/>
      <c r="R275" s="32"/>
      <c r="S275" s="59"/>
      <c r="T275" s="59"/>
      <c r="U275" s="60"/>
    </row>
    <row r="276" spans="1:21">
      <c r="A276" s="73"/>
      <c r="B276" s="34" t="s">
        <v>81</v>
      </c>
      <c r="C276" s="61">
        <v>123878</v>
      </c>
      <c r="D276" s="61"/>
      <c r="E276" s="62"/>
      <c r="F276" s="26"/>
      <c r="G276" s="61">
        <v>407616</v>
      </c>
      <c r="H276" s="61"/>
      <c r="I276" s="62"/>
      <c r="J276" s="26"/>
      <c r="K276" s="61">
        <v>13475</v>
      </c>
      <c r="L276" s="61"/>
      <c r="M276" s="62"/>
      <c r="N276" s="26"/>
      <c r="O276" s="103" t="s">
        <v>457</v>
      </c>
      <c r="P276" s="103"/>
      <c r="Q276" s="102" t="s">
        <v>166</v>
      </c>
      <c r="R276" s="26"/>
      <c r="S276" s="61">
        <v>439643</v>
      </c>
      <c r="T276" s="61"/>
      <c r="U276" s="62"/>
    </row>
    <row r="277" spans="1:21" ht="15.75" thickBot="1">
      <c r="A277" s="73"/>
      <c r="B277" s="34"/>
      <c r="C277" s="36"/>
      <c r="D277" s="36"/>
      <c r="E277" s="37"/>
      <c r="F277" s="26"/>
      <c r="G277" s="36"/>
      <c r="H277" s="36"/>
      <c r="I277" s="37"/>
      <c r="J277" s="26"/>
      <c r="K277" s="36"/>
      <c r="L277" s="36"/>
      <c r="M277" s="37"/>
      <c r="N277" s="26"/>
      <c r="O277" s="84"/>
      <c r="P277" s="84"/>
      <c r="Q277" s="85"/>
      <c r="R277" s="26"/>
      <c r="S277" s="36"/>
      <c r="T277" s="36"/>
      <c r="U277" s="37"/>
    </row>
    <row r="278" spans="1:21">
      <c r="A278" s="73"/>
      <c r="B278" s="38" t="s">
        <v>404</v>
      </c>
      <c r="C278" s="43">
        <v>3116</v>
      </c>
      <c r="D278" s="43"/>
      <c r="E278" s="33"/>
      <c r="F278" s="32"/>
      <c r="G278" s="43">
        <v>46286</v>
      </c>
      <c r="H278" s="43"/>
      <c r="I278" s="33"/>
      <c r="J278" s="32"/>
      <c r="K278" s="146">
        <v>338</v>
      </c>
      <c r="L278" s="146"/>
      <c r="M278" s="33"/>
      <c r="N278" s="32"/>
      <c r="O278" s="146" t="s">
        <v>185</v>
      </c>
      <c r="P278" s="146"/>
      <c r="Q278" s="33"/>
      <c r="R278" s="32"/>
      <c r="S278" s="43">
        <v>49740</v>
      </c>
      <c r="T278" s="43"/>
      <c r="U278" s="33"/>
    </row>
    <row r="279" spans="1:21">
      <c r="A279" s="73"/>
      <c r="B279" s="38"/>
      <c r="C279" s="42"/>
      <c r="D279" s="42"/>
      <c r="E279" s="32"/>
      <c r="F279" s="32"/>
      <c r="G279" s="42"/>
      <c r="H279" s="42"/>
      <c r="I279" s="32"/>
      <c r="J279" s="32"/>
      <c r="K279" s="121"/>
      <c r="L279" s="121"/>
      <c r="M279" s="32"/>
      <c r="N279" s="32"/>
      <c r="O279" s="121"/>
      <c r="P279" s="121"/>
      <c r="Q279" s="32"/>
      <c r="R279" s="32"/>
      <c r="S279" s="42"/>
      <c r="T279" s="42"/>
      <c r="U279" s="32"/>
    </row>
    <row r="280" spans="1:21">
      <c r="A280" s="73"/>
      <c r="B280" s="129" t="s">
        <v>83</v>
      </c>
      <c r="C280" s="26"/>
      <c r="D280" s="26"/>
      <c r="E280" s="26"/>
      <c r="F280" s="11"/>
      <c r="G280" s="26"/>
      <c r="H280" s="26"/>
      <c r="I280" s="26"/>
      <c r="J280" s="11"/>
      <c r="K280" s="26"/>
      <c r="L280" s="26"/>
      <c r="M280" s="26"/>
      <c r="N280" s="11"/>
      <c r="O280" s="26"/>
      <c r="P280" s="26"/>
      <c r="Q280" s="26"/>
      <c r="R280" s="11"/>
      <c r="S280" s="26"/>
      <c r="T280" s="26"/>
      <c r="U280" s="26"/>
    </row>
    <row r="281" spans="1:21">
      <c r="A281" s="73"/>
      <c r="B281" s="131" t="s">
        <v>84</v>
      </c>
      <c r="C281" s="30">
        <v>7287</v>
      </c>
      <c r="D281" s="30"/>
      <c r="E281" s="32"/>
      <c r="F281" s="32"/>
      <c r="G281" s="99" t="s">
        <v>185</v>
      </c>
      <c r="H281" s="99"/>
      <c r="I281" s="32"/>
      <c r="J281" s="32"/>
      <c r="K281" s="99" t="s">
        <v>185</v>
      </c>
      <c r="L281" s="99"/>
      <c r="M281" s="32"/>
      <c r="N281" s="32"/>
      <c r="O281" s="99" t="s">
        <v>185</v>
      </c>
      <c r="P281" s="99"/>
      <c r="Q281" s="32"/>
      <c r="R281" s="32"/>
      <c r="S281" s="30">
        <v>7287</v>
      </c>
      <c r="T281" s="30"/>
      <c r="U281" s="32"/>
    </row>
    <row r="282" spans="1:21">
      <c r="A282" s="73"/>
      <c r="B282" s="131"/>
      <c r="C282" s="30"/>
      <c r="D282" s="30"/>
      <c r="E282" s="32"/>
      <c r="F282" s="32"/>
      <c r="G282" s="99"/>
      <c r="H282" s="99"/>
      <c r="I282" s="32"/>
      <c r="J282" s="32"/>
      <c r="K282" s="99"/>
      <c r="L282" s="99"/>
      <c r="M282" s="32"/>
      <c r="N282" s="32"/>
      <c r="O282" s="99"/>
      <c r="P282" s="99"/>
      <c r="Q282" s="32"/>
      <c r="R282" s="32"/>
      <c r="S282" s="30"/>
      <c r="T282" s="30"/>
      <c r="U282" s="32"/>
    </row>
    <row r="283" spans="1:21">
      <c r="A283" s="73"/>
      <c r="B283" s="130" t="s">
        <v>85</v>
      </c>
      <c r="C283" s="83" t="s">
        <v>460</v>
      </c>
      <c r="D283" s="83"/>
      <c r="E283" s="77" t="s">
        <v>166</v>
      </c>
      <c r="F283" s="26"/>
      <c r="G283" s="83" t="s">
        <v>185</v>
      </c>
      <c r="H283" s="83"/>
      <c r="I283" s="26"/>
      <c r="J283" s="26"/>
      <c r="K283" s="83" t="s">
        <v>461</v>
      </c>
      <c r="L283" s="83"/>
      <c r="M283" s="77" t="s">
        <v>166</v>
      </c>
      <c r="N283" s="26"/>
      <c r="O283" s="83" t="s">
        <v>185</v>
      </c>
      <c r="P283" s="83"/>
      <c r="Q283" s="26"/>
      <c r="R283" s="26"/>
      <c r="S283" s="83" t="s">
        <v>462</v>
      </c>
      <c r="T283" s="83"/>
      <c r="U283" s="77" t="s">
        <v>166</v>
      </c>
    </row>
    <row r="284" spans="1:21">
      <c r="A284" s="73"/>
      <c r="B284" s="130"/>
      <c r="C284" s="83"/>
      <c r="D284" s="83"/>
      <c r="E284" s="77"/>
      <c r="F284" s="26"/>
      <c r="G284" s="83"/>
      <c r="H284" s="83"/>
      <c r="I284" s="26"/>
      <c r="J284" s="26"/>
      <c r="K284" s="83"/>
      <c r="L284" s="83"/>
      <c r="M284" s="77"/>
      <c r="N284" s="26"/>
      <c r="O284" s="83"/>
      <c r="P284" s="83"/>
      <c r="Q284" s="26"/>
      <c r="R284" s="26"/>
      <c r="S284" s="83"/>
      <c r="T284" s="83"/>
      <c r="U284" s="77"/>
    </row>
    <row r="285" spans="1:21">
      <c r="A285" s="73"/>
      <c r="B285" s="131" t="s">
        <v>463</v>
      </c>
      <c r="C285" s="99" t="s">
        <v>464</v>
      </c>
      <c r="D285" s="99"/>
      <c r="E285" s="28" t="s">
        <v>166</v>
      </c>
      <c r="F285" s="32"/>
      <c r="G285" s="30">
        <v>9082</v>
      </c>
      <c r="H285" s="30"/>
      <c r="I285" s="32"/>
      <c r="J285" s="32"/>
      <c r="K285" s="99" t="s">
        <v>185</v>
      </c>
      <c r="L285" s="99"/>
      <c r="M285" s="32"/>
      <c r="N285" s="32"/>
      <c r="O285" s="99" t="s">
        <v>185</v>
      </c>
      <c r="P285" s="99"/>
      <c r="Q285" s="32"/>
      <c r="R285" s="32"/>
      <c r="S285" s="99" t="s">
        <v>185</v>
      </c>
      <c r="T285" s="99"/>
      <c r="U285" s="32"/>
    </row>
    <row r="286" spans="1:21">
      <c r="A286" s="73"/>
      <c r="B286" s="131"/>
      <c r="C286" s="99"/>
      <c r="D286" s="99"/>
      <c r="E286" s="28"/>
      <c r="F286" s="32"/>
      <c r="G286" s="30"/>
      <c r="H286" s="30"/>
      <c r="I286" s="32"/>
      <c r="J286" s="32"/>
      <c r="K286" s="99"/>
      <c r="L286" s="99"/>
      <c r="M286" s="32"/>
      <c r="N286" s="32"/>
      <c r="O286" s="99"/>
      <c r="P286" s="99"/>
      <c r="Q286" s="32"/>
      <c r="R286" s="32"/>
      <c r="S286" s="99"/>
      <c r="T286" s="99"/>
      <c r="U286" s="32"/>
    </row>
    <row r="287" spans="1:21">
      <c r="A287" s="73"/>
      <c r="B287" s="130" t="s">
        <v>86</v>
      </c>
      <c r="C287" s="83" t="s">
        <v>465</v>
      </c>
      <c r="D287" s="83"/>
      <c r="E287" s="77" t="s">
        <v>166</v>
      </c>
      <c r="F287" s="26"/>
      <c r="G287" s="83" t="s">
        <v>466</v>
      </c>
      <c r="H287" s="83"/>
      <c r="I287" s="77" t="s">
        <v>166</v>
      </c>
      <c r="J287" s="26"/>
      <c r="K287" s="83" t="s">
        <v>467</v>
      </c>
      <c r="L287" s="83"/>
      <c r="M287" s="77" t="s">
        <v>166</v>
      </c>
      <c r="N287" s="26"/>
      <c r="O287" s="83" t="s">
        <v>185</v>
      </c>
      <c r="P287" s="83"/>
      <c r="Q287" s="26"/>
      <c r="R287" s="26"/>
      <c r="S287" s="83" t="s">
        <v>468</v>
      </c>
      <c r="T287" s="83"/>
      <c r="U287" s="77" t="s">
        <v>166</v>
      </c>
    </row>
    <row r="288" spans="1:21" ht="15.75" thickBot="1">
      <c r="A288" s="73"/>
      <c r="B288" s="130"/>
      <c r="C288" s="84"/>
      <c r="D288" s="84"/>
      <c r="E288" s="85"/>
      <c r="F288" s="26"/>
      <c r="G288" s="84"/>
      <c r="H288" s="84"/>
      <c r="I288" s="85"/>
      <c r="J288" s="26"/>
      <c r="K288" s="84"/>
      <c r="L288" s="84"/>
      <c r="M288" s="85"/>
      <c r="N288" s="26"/>
      <c r="O288" s="84"/>
      <c r="P288" s="84"/>
      <c r="Q288" s="37"/>
      <c r="R288" s="26"/>
      <c r="S288" s="84"/>
      <c r="T288" s="84"/>
      <c r="U288" s="85"/>
    </row>
    <row r="289" spans="1:21">
      <c r="A289" s="73"/>
      <c r="B289" s="27" t="s">
        <v>87</v>
      </c>
      <c r="C289" s="133" t="s">
        <v>469</v>
      </c>
      <c r="D289" s="133"/>
      <c r="E289" s="29" t="s">
        <v>166</v>
      </c>
      <c r="F289" s="32"/>
      <c r="G289" s="31">
        <v>8247</v>
      </c>
      <c r="H289" s="31"/>
      <c r="I289" s="33"/>
      <c r="J289" s="32"/>
      <c r="K289" s="133" t="s">
        <v>470</v>
      </c>
      <c r="L289" s="133"/>
      <c r="M289" s="29" t="s">
        <v>166</v>
      </c>
      <c r="N289" s="32"/>
      <c r="O289" s="133" t="s">
        <v>185</v>
      </c>
      <c r="P289" s="133"/>
      <c r="Q289" s="33"/>
      <c r="R289" s="32"/>
      <c r="S289" s="31">
        <v>5544</v>
      </c>
      <c r="T289" s="31"/>
      <c r="U289" s="33"/>
    </row>
    <row r="290" spans="1:21" ht="15.75" thickBot="1">
      <c r="A290" s="73"/>
      <c r="B290" s="27"/>
      <c r="C290" s="63"/>
      <c r="D290" s="63"/>
      <c r="E290" s="100"/>
      <c r="F290" s="32"/>
      <c r="G290" s="59"/>
      <c r="H290" s="59"/>
      <c r="I290" s="60"/>
      <c r="J290" s="32"/>
      <c r="K290" s="63"/>
      <c r="L290" s="63"/>
      <c r="M290" s="100"/>
      <c r="N290" s="32"/>
      <c r="O290" s="63"/>
      <c r="P290" s="63"/>
      <c r="Q290" s="60"/>
      <c r="R290" s="32"/>
      <c r="S290" s="59"/>
      <c r="T290" s="59"/>
      <c r="U290" s="60"/>
    </row>
    <row r="291" spans="1:21">
      <c r="A291" s="73"/>
      <c r="B291" s="64" t="s">
        <v>471</v>
      </c>
      <c r="C291" s="69">
        <v>5745</v>
      </c>
      <c r="D291" s="69"/>
      <c r="E291" s="62"/>
      <c r="F291" s="26"/>
      <c r="G291" s="69">
        <v>38039</v>
      </c>
      <c r="H291" s="69"/>
      <c r="I291" s="62"/>
      <c r="J291" s="26"/>
      <c r="K291" s="156">
        <v>412</v>
      </c>
      <c r="L291" s="156"/>
      <c r="M291" s="62"/>
      <c r="N291" s="26"/>
      <c r="O291" s="156" t="s">
        <v>185</v>
      </c>
      <c r="P291" s="156"/>
      <c r="Q291" s="62"/>
      <c r="R291" s="26"/>
      <c r="S291" s="69">
        <v>44196</v>
      </c>
      <c r="T291" s="69"/>
      <c r="U291" s="62"/>
    </row>
    <row r="292" spans="1:21">
      <c r="A292" s="73"/>
      <c r="B292" s="64"/>
      <c r="C292" s="68"/>
      <c r="D292" s="68"/>
      <c r="E292" s="26"/>
      <c r="F292" s="26"/>
      <c r="G292" s="68"/>
      <c r="H292" s="68"/>
      <c r="I292" s="26"/>
      <c r="J292" s="26"/>
      <c r="K292" s="122"/>
      <c r="L292" s="122"/>
      <c r="M292" s="26"/>
      <c r="N292" s="26"/>
      <c r="O292" s="122"/>
      <c r="P292" s="122"/>
      <c r="Q292" s="26"/>
      <c r="R292" s="26"/>
      <c r="S292" s="68"/>
      <c r="T292" s="68"/>
      <c r="U292" s="26"/>
    </row>
    <row r="293" spans="1:21">
      <c r="A293" s="73"/>
      <c r="B293" s="27" t="s">
        <v>472</v>
      </c>
      <c r="C293" s="99">
        <v>684</v>
      </c>
      <c r="D293" s="99"/>
      <c r="E293" s="32"/>
      <c r="F293" s="32"/>
      <c r="G293" s="30">
        <v>15557</v>
      </c>
      <c r="H293" s="30"/>
      <c r="I293" s="32"/>
      <c r="J293" s="32"/>
      <c r="K293" s="99">
        <v>242</v>
      </c>
      <c r="L293" s="99"/>
      <c r="M293" s="32"/>
      <c r="N293" s="32"/>
      <c r="O293" s="99" t="s">
        <v>185</v>
      </c>
      <c r="P293" s="99"/>
      <c r="Q293" s="32"/>
      <c r="R293" s="32"/>
      <c r="S293" s="30">
        <v>16483</v>
      </c>
      <c r="T293" s="30"/>
      <c r="U293" s="32"/>
    </row>
    <row r="294" spans="1:21">
      <c r="A294" s="73"/>
      <c r="B294" s="27"/>
      <c r="C294" s="99"/>
      <c r="D294" s="99"/>
      <c r="E294" s="32"/>
      <c r="F294" s="32"/>
      <c r="G294" s="30"/>
      <c r="H294" s="30"/>
      <c r="I294" s="32"/>
      <c r="J294" s="32"/>
      <c r="K294" s="99"/>
      <c r="L294" s="99"/>
      <c r="M294" s="32"/>
      <c r="N294" s="32"/>
      <c r="O294" s="99"/>
      <c r="P294" s="99"/>
      <c r="Q294" s="32"/>
      <c r="R294" s="32"/>
      <c r="S294" s="30"/>
      <c r="T294" s="30"/>
      <c r="U294" s="32"/>
    </row>
    <row r="295" spans="1:21">
      <c r="A295" s="73"/>
      <c r="B295" s="34" t="s">
        <v>473</v>
      </c>
      <c r="C295" s="35">
        <v>22652</v>
      </c>
      <c r="D295" s="35"/>
      <c r="E295" s="26"/>
      <c r="F295" s="26"/>
      <c r="G295" s="83">
        <v>170</v>
      </c>
      <c r="H295" s="83"/>
      <c r="I295" s="26"/>
      <c r="J295" s="26"/>
      <c r="K295" s="83" t="s">
        <v>185</v>
      </c>
      <c r="L295" s="83"/>
      <c r="M295" s="26"/>
      <c r="N295" s="26"/>
      <c r="O295" s="83" t="s">
        <v>474</v>
      </c>
      <c r="P295" s="83"/>
      <c r="Q295" s="77" t="s">
        <v>166</v>
      </c>
      <c r="R295" s="26"/>
      <c r="S295" s="83" t="s">
        <v>185</v>
      </c>
      <c r="T295" s="83"/>
      <c r="U295" s="26"/>
    </row>
    <row r="296" spans="1:21" ht="15.75" thickBot="1">
      <c r="A296" s="73"/>
      <c r="B296" s="34"/>
      <c r="C296" s="36"/>
      <c r="D296" s="36"/>
      <c r="E296" s="37"/>
      <c r="F296" s="26"/>
      <c r="G296" s="84"/>
      <c r="H296" s="84"/>
      <c r="I296" s="37"/>
      <c r="J296" s="26"/>
      <c r="K296" s="84"/>
      <c r="L296" s="84"/>
      <c r="M296" s="37"/>
      <c r="N296" s="26"/>
      <c r="O296" s="84"/>
      <c r="P296" s="84"/>
      <c r="Q296" s="85"/>
      <c r="R296" s="26"/>
      <c r="S296" s="84"/>
      <c r="T296" s="84"/>
      <c r="U296" s="37"/>
    </row>
    <row r="297" spans="1:21">
      <c r="A297" s="73"/>
      <c r="B297" s="38" t="s">
        <v>90</v>
      </c>
      <c r="C297" s="40" t="s">
        <v>150</v>
      </c>
      <c r="D297" s="43">
        <v>27713</v>
      </c>
      <c r="E297" s="33"/>
      <c r="F297" s="32"/>
      <c r="G297" s="40" t="s">
        <v>150</v>
      </c>
      <c r="H297" s="43">
        <v>22652</v>
      </c>
      <c r="I297" s="33"/>
      <c r="J297" s="32"/>
      <c r="K297" s="40" t="s">
        <v>150</v>
      </c>
      <c r="L297" s="146">
        <v>170</v>
      </c>
      <c r="M297" s="33"/>
      <c r="N297" s="32"/>
      <c r="O297" s="40" t="s">
        <v>150</v>
      </c>
      <c r="P297" s="146" t="s">
        <v>474</v>
      </c>
      <c r="Q297" s="40" t="s">
        <v>166</v>
      </c>
      <c r="R297" s="32"/>
      <c r="S297" s="40" t="s">
        <v>150</v>
      </c>
      <c r="T297" s="43">
        <v>27713</v>
      </c>
      <c r="U297" s="33"/>
    </row>
    <row r="298" spans="1:21" ht="15.75" thickBot="1">
      <c r="A298" s="73"/>
      <c r="B298" s="38"/>
      <c r="C298" s="41"/>
      <c r="D298" s="44"/>
      <c r="E298" s="45"/>
      <c r="F298" s="32"/>
      <c r="G298" s="41"/>
      <c r="H298" s="44"/>
      <c r="I298" s="45"/>
      <c r="J298" s="32"/>
      <c r="K298" s="41"/>
      <c r="L298" s="147"/>
      <c r="M298" s="45"/>
      <c r="N298" s="32"/>
      <c r="O298" s="41"/>
      <c r="P298" s="147"/>
      <c r="Q298" s="41"/>
      <c r="R298" s="32"/>
      <c r="S298" s="41"/>
      <c r="T298" s="44"/>
      <c r="U298" s="45"/>
    </row>
    <row r="299" spans="1:21" ht="15.75" thickTop="1">
      <c r="A299" s="73"/>
      <c r="B299" s="64" t="s">
        <v>475</v>
      </c>
      <c r="C299" s="161">
        <v>907</v>
      </c>
      <c r="D299" s="161"/>
      <c r="E299" s="120"/>
      <c r="F299" s="26"/>
      <c r="G299" s="161" t="s">
        <v>476</v>
      </c>
      <c r="H299" s="161"/>
      <c r="I299" s="163" t="s">
        <v>166</v>
      </c>
      <c r="J299" s="26"/>
      <c r="K299" s="161" t="s">
        <v>476</v>
      </c>
      <c r="L299" s="161"/>
      <c r="M299" s="163" t="s">
        <v>166</v>
      </c>
      <c r="N299" s="26"/>
      <c r="O299" s="165">
        <v>1414</v>
      </c>
      <c r="P299" s="165"/>
      <c r="Q299" s="120"/>
      <c r="R299" s="26"/>
      <c r="S299" s="161">
        <v>907</v>
      </c>
      <c r="T299" s="161"/>
      <c r="U299" s="120"/>
    </row>
    <row r="300" spans="1:21" ht="15.75" thickBot="1">
      <c r="A300" s="73"/>
      <c r="B300" s="64"/>
      <c r="C300" s="162"/>
      <c r="D300" s="162"/>
      <c r="E300" s="37"/>
      <c r="F300" s="26"/>
      <c r="G300" s="162"/>
      <c r="H300" s="162"/>
      <c r="I300" s="164"/>
      <c r="J300" s="26"/>
      <c r="K300" s="162"/>
      <c r="L300" s="162"/>
      <c r="M300" s="164"/>
      <c r="N300" s="26"/>
      <c r="O300" s="108"/>
      <c r="P300" s="108"/>
      <c r="Q300" s="37"/>
      <c r="R300" s="26"/>
      <c r="S300" s="162"/>
      <c r="T300" s="162"/>
      <c r="U300" s="37"/>
    </row>
    <row r="301" spans="1:21">
      <c r="A301" s="73"/>
      <c r="B301" s="38" t="s">
        <v>477</v>
      </c>
      <c r="C301" s="40" t="s">
        <v>150</v>
      </c>
      <c r="D301" s="43">
        <v>28620</v>
      </c>
      <c r="E301" s="33"/>
      <c r="F301" s="32"/>
      <c r="G301" s="40" t="s">
        <v>150</v>
      </c>
      <c r="H301" s="43">
        <v>21945</v>
      </c>
      <c r="I301" s="33"/>
      <c r="J301" s="32"/>
      <c r="K301" s="40" t="s">
        <v>150</v>
      </c>
      <c r="L301" s="146" t="s">
        <v>478</v>
      </c>
      <c r="M301" s="40" t="s">
        <v>166</v>
      </c>
      <c r="N301" s="32"/>
      <c r="O301" s="40" t="s">
        <v>150</v>
      </c>
      <c r="P301" s="146" t="s">
        <v>479</v>
      </c>
      <c r="Q301" s="40" t="s">
        <v>166</v>
      </c>
      <c r="R301" s="32"/>
      <c r="S301" s="40" t="s">
        <v>150</v>
      </c>
      <c r="T301" s="43">
        <v>28620</v>
      </c>
      <c r="U301" s="33"/>
    </row>
    <row r="302" spans="1:21" ht="15.75" thickBot="1">
      <c r="A302" s="73"/>
      <c r="B302" s="38"/>
      <c r="C302" s="41"/>
      <c r="D302" s="44"/>
      <c r="E302" s="45"/>
      <c r="F302" s="32"/>
      <c r="G302" s="41"/>
      <c r="H302" s="44"/>
      <c r="I302" s="45"/>
      <c r="J302" s="32"/>
      <c r="K302" s="41"/>
      <c r="L302" s="147"/>
      <c r="M302" s="41"/>
      <c r="N302" s="32"/>
      <c r="O302" s="41"/>
      <c r="P302" s="147"/>
      <c r="Q302" s="41"/>
      <c r="R302" s="32"/>
      <c r="S302" s="41"/>
      <c r="T302" s="44"/>
      <c r="U302" s="45"/>
    </row>
    <row r="303" spans="1:21" ht="15.75" thickTop="1">
      <c r="A303" s="73" t="s">
        <v>614</v>
      </c>
      <c r="B303" s="74" t="s">
        <v>5</v>
      </c>
      <c r="C303" s="74"/>
      <c r="D303" s="74"/>
      <c r="E303" s="74"/>
      <c r="F303" s="74"/>
      <c r="G303" s="74"/>
      <c r="H303" s="74"/>
      <c r="I303" s="74"/>
      <c r="J303" s="74"/>
      <c r="K303" s="74"/>
      <c r="L303" s="74"/>
      <c r="M303" s="74"/>
      <c r="N303" s="74"/>
      <c r="O303" s="74"/>
      <c r="P303" s="74"/>
      <c r="Q303" s="74"/>
      <c r="R303" s="74"/>
      <c r="S303" s="74"/>
      <c r="T303" s="74"/>
      <c r="U303" s="74"/>
    </row>
    <row r="304" spans="1:21">
      <c r="A304" s="73"/>
      <c r="B304" s="168" t="s">
        <v>537</v>
      </c>
      <c r="C304" s="168"/>
      <c r="D304" s="168"/>
      <c r="E304" s="168"/>
      <c r="F304" s="168"/>
      <c r="G304" s="168"/>
      <c r="H304" s="168"/>
      <c r="I304" s="168"/>
      <c r="J304" s="168"/>
      <c r="K304" s="168"/>
      <c r="L304" s="168"/>
      <c r="M304" s="168"/>
      <c r="N304" s="168"/>
      <c r="O304" s="168"/>
      <c r="P304" s="168"/>
      <c r="Q304" s="168"/>
      <c r="R304" s="168"/>
      <c r="S304" s="168"/>
      <c r="T304" s="168"/>
      <c r="U304" s="168"/>
    </row>
    <row r="305" spans="1:21">
      <c r="A305" s="73"/>
      <c r="B305" s="169" t="s">
        <v>563</v>
      </c>
      <c r="C305" s="169"/>
      <c r="D305" s="169"/>
      <c r="E305" s="169"/>
      <c r="F305" s="169"/>
      <c r="G305" s="169"/>
      <c r="H305" s="169"/>
      <c r="I305" s="169"/>
      <c r="J305" s="169"/>
      <c r="K305" s="169"/>
      <c r="L305" s="169"/>
      <c r="M305" s="169"/>
      <c r="N305" s="169"/>
      <c r="O305" s="169"/>
      <c r="P305" s="169"/>
      <c r="Q305" s="169"/>
      <c r="R305" s="169"/>
      <c r="S305" s="169"/>
      <c r="T305" s="169"/>
      <c r="U305" s="169"/>
    </row>
    <row r="306" spans="1:21">
      <c r="A306" s="73"/>
      <c r="B306" s="168" t="s">
        <v>146</v>
      </c>
      <c r="C306" s="168"/>
      <c r="D306" s="168"/>
      <c r="E306" s="168"/>
      <c r="F306" s="168"/>
      <c r="G306" s="168"/>
      <c r="H306" s="168"/>
      <c r="I306" s="168"/>
      <c r="J306" s="168"/>
      <c r="K306" s="168"/>
      <c r="L306" s="168"/>
      <c r="M306" s="168"/>
      <c r="N306" s="168"/>
      <c r="O306" s="168"/>
      <c r="P306" s="168"/>
      <c r="Q306" s="168"/>
      <c r="R306" s="168"/>
      <c r="S306" s="168"/>
      <c r="T306" s="168"/>
      <c r="U306" s="168"/>
    </row>
    <row r="307" spans="1:21">
      <c r="A307" s="73"/>
      <c r="B307" s="170"/>
      <c r="C307" s="170"/>
      <c r="D307" s="170"/>
      <c r="E307" s="170"/>
      <c r="F307" s="170"/>
      <c r="G307" s="170"/>
      <c r="H307" s="170"/>
      <c r="I307" s="170"/>
      <c r="J307" s="170"/>
      <c r="K307" s="170"/>
      <c r="L307" s="170"/>
      <c r="M307" s="170"/>
      <c r="N307" s="170"/>
      <c r="O307" s="170"/>
      <c r="P307" s="170"/>
      <c r="Q307" s="170"/>
      <c r="R307" s="170"/>
      <c r="S307" s="170"/>
      <c r="T307" s="170"/>
      <c r="U307" s="170"/>
    </row>
    <row r="308" spans="1:21">
      <c r="A308" s="73"/>
      <c r="B308" s="22"/>
      <c r="C308" s="22"/>
      <c r="D308" s="22"/>
      <c r="E308" s="22"/>
      <c r="F308" s="22"/>
      <c r="G308" s="22"/>
      <c r="H308" s="22"/>
      <c r="I308" s="22"/>
      <c r="J308" s="22"/>
      <c r="K308" s="22"/>
      <c r="L308" s="22"/>
      <c r="M308" s="22"/>
      <c r="N308" s="22"/>
      <c r="O308" s="22"/>
      <c r="P308" s="22"/>
      <c r="Q308" s="22"/>
      <c r="R308" s="22"/>
      <c r="S308" s="22"/>
      <c r="T308" s="22"/>
      <c r="U308" s="22"/>
    </row>
    <row r="309" spans="1:21">
      <c r="A309" s="73"/>
      <c r="B309" s="12"/>
      <c r="C309" s="12"/>
      <c r="D309" s="12"/>
      <c r="E309" s="12"/>
      <c r="F309" s="12"/>
      <c r="G309" s="12"/>
      <c r="H309" s="12"/>
      <c r="I309" s="12"/>
      <c r="J309" s="12"/>
      <c r="K309" s="12"/>
      <c r="L309" s="12"/>
      <c r="M309" s="12"/>
      <c r="N309" s="12"/>
      <c r="O309" s="12"/>
      <c r="P309" s="12"/>
      <c r="Q309" s="12"/>
      <c r="R309" s="12"/>
      <c r="S309" s="12"/>
      <c r="T309" s="12"/>
      <c r="U309" s="12"/>
    </row>
    <row r="310" spans="1:21">
      <c r="A310" s="73"/>
      <c r="B310" s="26"/>
      <c r="C310" s="24" t="s">
        <v>422</v>
      </c>
      <c r="D310" s="24"/>
      <c r="E310" s="24"/>
      <c r="F310" s="26"/>
      <c r="G310" s="24" t="s">
        <v>424</v>
      </c>
      <c r="H310" s="24"/>
      <c r="I310" s="24"/>
      <c r="J310" s="26"/>
      <c r="K310" s="24" t="s">
        <v>456</v>
      </c>
      <c r="L310" s="24"/>
      <c r="M310" s="24"/>
      <c r="N310" s="26"/>
      <c r="O310" s="24" t="s">
        <v>427</v>
      </c>
      <c r="P310" s="24"/>
      <c r="Q310" s="24"/>
      <c r="R310" s="26"/>
      <c r="S310" s="24" t="s">
        <v>429</v>
      </c>
      <c r="T310" s="24"/>
      <c r="U310" s="24"/>
    </row>
    <row r="311" spans="1:21" ht="15.75" thickBot="1">
      <c r="A311" s="73"/>
      <c r="B311" s="26"/>
      <c r="C311" s="25" t="s">
        <v>423</v>
      </c>
      <c r="D311" s="25"/>
      <c r="E311" s="25"/>
      <c r="F311" s="26"/>
      <c r="G311" s="25" t="s">
        <v>425</v>
      </c>
      <c r="H311" s="25"/>
      <c r="I311" s="25"/>
      <c r="J311" s="26"/>
      <c r="K311" s="25" t="s">
        <v>425</v>
      </c>
      <c r="L311" s="25"/>
      <c r="M311" s="25"/>
      <c r="N311" s="26"/>
      <c r="O311" s="25" t="s">
        <v>428</v>
      </c>
      <c r="P311" s="25"/>
      <c r="Q311" s="25"/>
      <c r="R311" s="26"/>
      <c r="S311" s="25" t="s">
        <v>180</v>
      </c>
      <c r="T311" s="25"/>
      <c r="U311" s="25"/>
    </row>
    <row r="312" spans="1:21">
      <c r="A312" s="73"/>
      <c r="B312" s="38" t="s">
        <v>118</v>
      </c>
      <c r="C312" s="40" t="s">
        <v>150</v>
      </c>
      <c r="D312" s="43">
        <v>153569</v>
      </c>
      <c r="E312" s="33"/>
      <c r="F312" s="32"/>
      <c r="G312" s="40" t="s">
        <v>150</v>
      </c>
      <c r="H312" s="146" t="s">
        <v>564</v>
      </c>
      <c r="I312" s="40" t="s">
        <v>166</v>
      </c>
      <c r="J312" s="32"/>
      <c r="K312" s="40" t="s">
        <v>150</v>
      </c>
      <c r="L312" s="146" t="s">
        <v>565</v>
      </c>
      <c r="M312" s="40" t="s">
        <v>166</v>
      </c>
      <c r="N312" s="32"/>
      <c r="O312" s="40" t="s">
        <v>150</v>
      </c>
      <c r="P312" s="146" t="s">
        <v>185</v>
      </c>
      <c r="Q312" s="33"/>
      <c r="R312" s="32"/>
      <c r="S312" s="40" t="s">
        <v>150</v>
      </c>
      <c r="T312" s="43">
        <v>111194</v>
      </c>
      <c r="U312" s="33"/>
    </row>
    <row r="313" spans="1:21">
      <c r="A313" s="73"/>
      <c r="B313" s="38"/>
      <c r="C313" s="39"/>
      <c r="D313" s="42"/>
      <c r="E313" s="32"/>
      <c r="F313" s="32"/>
      <c r="G313" s="39"/>
      <c r="H313" s="121"/>
      <c r="I313" s="39"/>
      <c r="J313" s="32"/>
      <c r="K313" s="39"/>
      <c r="L313" s="121"/>
      <c r="M313" s="39"/>
      <c r="N313" s="32"/>
      <c r="O313" s="39"/>
      <c r="P313" s="121"/>
      <c r="Q313" s="32"/>
      <c r="R313" s="32"/>
      <c r="S313" s="39"/>
      <c r="T313" s="42"/>
      <c r="U313" s="32"/>
    </row>
    <row r="314" spans="1:21">
      <c r="A314" s="73"/>
      <c r="B314" s="51" t="s">
        <v>119</v>
      </c>
      <c r="C314" s="26"/>
      <c r="D314" s="26"/>
      <c r="E314" s="26"/>
      <c r="F314" s="11"/>
      <c r="G314" s="26"/>
      <c r="H314" s="26"/>
      <c r="I314" s="26"/>
      <c r="J314" s="11"/>
      <c r="K314" s="26"/>
      <c r="L314" s="26"/>
      <c r="M314" s="26"/>
      <c r="N314" s="11"/>
      <c r="O314" s="26"/>
      <c r="P314" s="26"/>
      <c r="Q314" s="26"/>
      <c r="R314" s="11"/>
      <c r="S314" s="26"/>
      <c r="T314" s="26"/>
      <c r="U314" s="26"/>
    </row>
    <row r="315" spans="1:21">
      <c r="A315" s="73"/>
      <c r="B315" s="131" t="s">
        <v>120</v>
      </c>
      <c r="C315" s="99" t="s">
        <v>566</v>
      </c>
      <c r="D315" s="99"/>
      <c r="E315" s="28" t="s">
        <v>166</v>
      </c>
      <c r="F315" s="32"/>
      <c r="G315" s="99" t="s">
        <v>567</v>
      </c>
      <c r="H315" s="99"/>
      <c r="I315" s="28" t="s">
        <v>166</v>
      </c>
      <c r="J315" s="32"/>
      <c r="K315" s="99" t="s">
        <v>568</v>
      </c>
      <c r="L315" s="99"/>
      <c r="M315" s="28" t="s">
        <v>166</v>
      </c>
      <c r="N315" s="32"/>
      <c r="O315" s="99" t="s">
        <v>185</v>
      </c>
      <c r="P315" s="99"/>
      <c r="Q315" s="32"/>
      <c r="R315" s="32"/>
      <c r="S315" s="99" t="s">
        <v>569</v>
      </c>
      <c r="T315" s="99"/>
      <c r="U315" s="28" t="s">
        <v>166</v>
      </c>
    </row>
    <row r="316" spans="1:21">
      <c r="A316" s="73"/>
      <c r="B316" s="131"/>
      <c r="C316" s="99"/>
      <c r="D316" s="99"/>
      <c r="E316" s="28"/>
      <c r="F316" s="32"/>
      <c r="G316" s="99"/>
      <c r="H316" s="99"/>
      <c r="I316" s="28"/>
      <c r="J316" s="32"/>
      <c r="K316" s="99"/>
      <c r="L316" s="99"/>
      <c r="M316" s="28"/>
      <c r="N316" s="32"/>
      <c r="O316" s="99"/>
      <c r="P316" s="99"/>
      <c r="Q316" s="32"/>
      <c r="R316" s="32"/>
      <c r="S316" s="99"/>
      <c r="T316" s="99"/>
      <c r="U316" s="28"/>
    </row>
    <row r="317" spans="1:21">
      <c r="A317" s="73"/>
      <c r="B317" s="130" t="s">
        <v>121</v>
      </c>
      <c r="C317" s="83" t="s">
        <v>185</v>
      </c>
      <c r="D317" s="83"/>
      <c r="E317" s="26"/>
      <c r="F317" s="26"/>
      <c r="G317" s="83" t="s">
        <v>570</v>
      </c>
      <c r="H317" s="83"/>
      <c r="I317" s="77" t="s">
        <v>166</v>
      </c>
      <c r="J317" s="26"/>
      <c r="K317" s="83" t="s">
        <v>185</v>
      </c>
      <c r="L317" s="83"/>
      <c r="M317" s="26"/>
      <c r="N317" s="26"/>
      <c r="O317" s="83" t="s">
        <v>185</v>
      </c>
      <c r="P317" s="83"/>
      <c r="Q317" s="26"/>
      <c r="R317" s="26"/>
      <c r="S317" s="83" t="s">
        <v>570</v>
      </c>
      <c r="T317" s="83"/>
      <c r="U317" s="77" t="s">
        <v>166</v>
      </c>
    </row>
    <row r="318" spans="1:21">
      <c r="A318" s="73"/>
      <c r="B318" s="130"/>
      <c r="C318" s="83"/>
      <c r="D318" s="83"/>
      <c r="E318" s="26"/>
      <c r="F318" s="26"/>
      <c r="G318" s="83"/>
      <c r="H318" s="83"/>
      <c r="I318" s="77"/>
      <c r="J318" s="26"/>
      <c r="K318" s="83"/>
      <c r="L318" s="83"/>
      <c r="M318" s="26"/>
      <c r="N318" s="26"/>
      <c r="O318" s="83"/>
      <c r="P318" s="83"/>
      <c r="Q318" s="26"/>
      <c r="R318" s="26"/>
      <c r="S318" s="83"/>
      <c r="T318" s="83"/>
      <c r="U318" s="77"/>
    </row>
    <row r="319" spans="1:21">
      <c r="A319" s="73"/>
      <c r="B319" s="131" t="s">
        <v>122</v>
      </c>
      <c r="C319" s="99">
        <v>250</v>
      </c>
      <c r="D319" s="99"/>
      <c r="E319" s="32"/>
      <c r="F319" s="32"/>
      <c r="G319" s="99" t="s">
        <v>185</v>
      </c>
      <c r="H319" s="99"/>
      <c r="I319" s="32"/>
      <c r="J319" s="32"/>
      <c r="K319" s="99">
        <v>6</v>
      </c>
      <c r="L319" s="99"/>
      <c r="M319" s="32"/>
      <c r="N319" s="32"/>
      <c r="O319" s="99" t="s">
        <v>185</v>
      </c>
      <c r="P319" s="99"/>
      <c r="Q319" s="32"/>
      <c r="R319" s="32"/>
      <c r="S319" s="99">
        <v>256</v>
      </c>
      <c r="T319" s="99"/>
      <c r="U319" s="32"/>
    </row>
    <row r="320" spans="1:21" ht="15.75" thickBot="1">
      <c r="A320" s="73"/>
      <c r="B320" s="131"/>
      <c r="C320" s="63"/>
      <c r="D320" s="63"/>
      <c r="E320" s="60"/>
      <c r="F320" s="32"/>
      <c r="G320" s="63"/>
      <c r="H320" s="63"/>
      <c r="I320" s="60"/>
      <c r="J320" s="32"/>
      <c r="K320" s="63"/>
      <c r="L320" s="63"/>
      <c r="M320" s="60"/>
      <c r="N320" s="32"/>
      <c r="O320" s="63"/>
      <c r="P320" s="63"/>
      <c r="Q320" s="60"/>
      <c r="R320" s="32"/>
      <c r="S320" s="63"/>
      <c r="T320" s="63"/>
      <c r="U320" s="60"/>
    </row>
    <row r="321" spans="1:21">
      <c r="A321" s="73"/>
      <c r="B321" s="64" t="s">
        <v>544</v>
      </c>
      <c r="C321" s="156" t="s">
        <v>571</v>
      </c>
      <c r="D321" s="156"/>
      <c r="E321" s="66" t="s">
        <v>166</v>
      </c>
      <c r="F321" s="26"/>
      <c r="G321" s="156" t="s">
        <v>572</v>
      </c>
      <c r="H321" s="156"/>
      <c r="I321" s="66" t="s">
        <v>166</v>
      </c>
      <c r="J321" s="26"/>
      <c r="K321" s="156" t="s">
        <v>573</v>
      </c>
      <c r="L321" s="156"/>
      <c r="M321" s="66" t="s">
        <v>166</v>
      </c>
      <c r="N321" s="26"/>
      <c r="O321" s="156" t="s">
        <v>185</v>
      </c>
      <c r="P321" s="156"/>
      <c r="Q321" s="62"/>
      <c r="R321" s="26"/>
      <c r="S321" s="156" t="s">
        <v>574</v>
      </c>
      <c r="T321" s="156"/>
      <c r="U321" s="66" t="s">
        <v>166</v>
      </c>
    </row>
    <row r="322" spans="1:21" ht="15.75" thickBot="1">
      <c r="A322" s="73"/>
      <c r="B322" s="64"/>
      <c r="C322" s="162"/>
      <c r="D322" s="162"/>
      <c r="E322" s="164"/>
      <c r="F322" s="26"/>
      <c r="G322" s="162"/>
      <c r="H322" s="162"/>
      <c r="I322" s="164"/>
      <c r="J322" s="26"/>
      <c r="K322" s="162"/>
      <c r="L322" s="162"/>
      <c r="M322" s="164"/>
      <c r="N322" s="26"/>
      <c r="O322" s="162"/>
      <c r="P322" s="162"/>
      <c r="Q322" s="37"/>
      <c r="R322" s="26"/>
      <c r="S322" s="162"/>
      <c r="T322" s="162"/>
      <c r="U322" s="164"/>
    </row>
    <row r="323" spans="1:21">
      <c r="A323" s="73"/>
      <c r="B323" s="20" t="s">
        <v>549</v>
      </c>
      <c r="C323" s="33"/>
      <c r="D323" s="33"/>
      <c r="E323" s="33"/>
      <c r="F323" s="18"/>
      <c r="G323" s="33"/>
      <c r="H323" s="33"/>
      <c r="I323" s="33"/>
      <c r="J323" s="18"/>
      <c r="K323" s="33"/>
      <c r="L323" s="33"/>
      <c r="M323" s="33"/>
      <c r="N323" s="18"/>
      <c r="O323" s="33"/>
      <c r="P323" s="33"/>
      <c r="Q323" s="33"/>
      <c r="R323" s="18"/>
      <c r="S323" s="33"/>
      <c r="T323" s="33"/>
      <c r="U323" s="33"/>
    </row>
    <row r="324" spans="1:21">
      <c r="A324" s="73"/>
      <c r="B324" s="130" t="s">
        <v>550</v>
      </c>
      <c r="C324" s="83" t="s">
        <v>575</v>
      </c>
      <c r="D324" s="83"/>
      <c r="E324" s="77" t="s">
        <v>166</v>
      </c>
      <c r="F324" s="26"/>
      <c r="G324" s="35">
        <v>70042</v>
      </c>
      <c r="H324" s="35"/>
      <c r="I324" s="26"/>
      <c r="J324" s="26"/>
      <c r="K324" s="83" t="s">
        <v>185</v>
      </c>
      <c r="L324" s="83"/>
      <c r="M324" s="26"/>
      <c r="N324" s="26"/>
      <c r="O324" s="83" t="s">
        <v>185</v>
      </c>
      <c r="P324" s="83"/>
      <c r="Q324" s="26"/>
      <c r="R324" s="26"/>
      <c r="S324" s="83" t="s">
        <v>185</v>
      </c>
      <c r="T324" s="83"/>
      <c r="U324" s="26"/>
    </row>
    <row r="325" spans="1:21">
      <c r="A325" s="73"/>
      <c r="B325" s="130"/>
      <c r="C325" s="83"/>
      <c r="D325" s="83"/>
      <c r="E325" s="77"/>
      <c r="F325" s="26"/>
      <c r="G325" s="35"/>
      <c r="H325" s="35"/>
      <c r="I325" s="26"/>
      <c r="J325" s="26"/>
      <c r="K325" s="83"/>
      <c r="L325" s="83"/>
      <c r="M325" s="26"/>
      <c r="N325" s="26"/>
      <c r="O325" s="83"/>
      <c r="P325" s="83"/>
      <c r="Q325" s="26"/>
      <c r="R325" s="26"/>
      <c r="S325" s="83"/>
      <c r="T325" s="83"/>
      <c r="U325" s="26"/>
    </row>
    <row r="326" spans="1:21">
      <c r="A326" s="73"/>
      <c r="B326" s="131" t="s">
        <v>125</v>
      </c>
      <c r="C326" s="99" t="s">
        <v>576</v>
      </c>
      <c r="D326" s="99"/>
      <c r="E326" s="28" t="s">
        <v>166</v>
      </c>
      <c r="F326" s="32"/>
      <c r="G326" s="99" t="s">
        <v>185</v>
      </c>
      <c r="H326" s="99"/>
      <c r="I326" s="32"/>
      <c r="J326" s="32"/>
      <c r="K326" s="99" t="s">
        <v>185</v>
      </c>
      <c r="L326" s="99"/>
      <c r="M326" s="32"/>
      <c r="N326" s="32"/>
      <c r="O326" s="99" t="s">
        <v>185</v>
      </c>
      <c r="P326" s="99"/>
      <c r="Q326" s="32"/>
      <c r="R326" s="32"/>
      <c r="S326" s="99" t="s">
        <v>576</v>
      </c>
      <c r="T326" s="99"/>
      <c r="U326" s="28" t="s">
        <v>166</v>
      </c>
    </row>
    <row r="327" spans="1:21">
      <c r="A327" s="73"/>
      <c r="B327" s="131"/>
      <c r="C327" s="99"/>
      <c r="D327" s="99"/>
      <c r="E327" s="28"/>
      <c r="F327" s="32"/>
      <c r="G327" s="99"/>
      <c r="H327" s="99"/>
      <c r="I327" s="32"/>
      <c r="J327" s="32"/>
      <c r="K327" s="99"/>
      <c r="L327" s="99"/>
      <c r="M327" s="32"/>
      <c r="N327" s="32"/>
      <c r="O327" s="99"/>
      <c r="P327" s="99"/>
      <c r="Q327" s="32"/>
      <c r="R327" s="32"/>
      <c r="S327" s="99"/>
      <c r="T327" s="99"/>
      <c r="U327" s="28"/>
    </row>
    <row r="328" spans="1:21">
      <c r="A328" s="73"/>
      <c r="B328" s="130" t="s">
        <v>127</v>
      </c>
      <c r="C328" s="83" t="s">
        <v>577</v>
      </c>
      <c r="D328" s="83"/>
      <c r="E328" s="77" t="s">
        <v>166</v>
      </c>
      <c r="F328" s="26"/>
      <c r="G328" s="83" t="s">
        <v>185</v>
      </c>
      <c r="H328" s="83"/>
      <c r="I328" s="26"/>
      <c r="J328" s="26"/>
      <c r="K328" s="83" t="s">
        <v>185</v>
      </c>
      <c r="L328" s="83"/>
      <c r="M328" s="26"/>
      <c r="N328" s="26"/>
      <c r="O328" s="83" t="s">
        <v>185</v>
      </c>
      <c r="P328" s="83"/>
      <c r="Q328" s="26"/>
      <c r="R328" s="26"/>
      <c r="S328" s="83" t="s">
        <v>577</v>
      </c>
      <c r="T328" s="83"/>
      <c r="U328" s="77" t="s">
        <v>166</v>
      </c>
    </row>
    <row r="329" spans="1:21">
      <c r="A329" s="73"/>
      <c r="B329" s="130"/>
      <c r="C329" s="83"/>
      <c r="D329" s="83"/>
      <c r="E329" s="77"/>
      <c r="F329" s="26"/>
      <c r="G329" s="83"/>
      <c r="H329" s="83"/>
      <c r="I329" s="26"/>
      <c r="J329" s="26"/>
      <c r="K329" s="83"/>
      <c r="L329" s="83"/>
      <c r="M329" s="26"/>
      <c r="N329" s="26"/>
      <c r="O329" s="83"/>
      <c r="P329" s="83"/>
      <c r="Q329" s="26"/>
      <c r="R329" s="26"/>
      <c r="S329" s="83"/>
      <c r="T329" s="83"/>
      <c r="U329" s="77"/>
    </row>
    <row r="330" spans="1:21">
      <c r="A330" s="73"/>
      <c r="B330" s="131" t="s">
        <v>578</v>
      </c>
      <c r="C330" s="30">
        <v>8956</v>
      </c>
      <c r="D330" s="30"/>
      <c r="E330" s="32"/>
      <c r="F330" s="32"/>
      <c r="G330" s="99" t="s">
        <v>185</v>
      </c>
      <c r="H330" s="99"/>
      <c r="I330" s="32"/>
      <c r="J330" s="32"/>
      <c r="K330" s="99" t="s">
        <v>185</v>
      </c>
      <c r="L330" s="99"/>
      <c r="M330" s="32"/>
      <c r="N330" s="32"/>
      <c r="O330" s="99" t="s">
        <v>185</v>
      </c>
      <c r="P330" s="99"/>
      <c r="Q330" s="32"/>
      <c r="R330" s="32"/>
      <c r="S330" s="30">
        <v>8956</v>
      </c>
      <c r="T330" s="30"/>
      <c r="U330" s="32"/>
    </row>
    <row r="331" spans="1:21" ht="15.75" thickBot="1">
      <c r="A331" s="73"/>
      <c r="B331" s="131"/>
      <c r="C331" s="59"/>
      <c r="D331" s="59"/>
      <c r="E331" s="60"/>
      <c r="F331" s="32"/>
      <c r="G331" s="63"/>
      <c r="H331" s="63"/>
      <c r="I331" s="60"/>
      <c r="J331" s="32"/>
      <c r="K331" s="63"/>
      <c r="L331" s="63"/>
      <c r="M331" s="60"/>
      <c r="N331" s="32"/>
      <c r="O331" s="63"/>
      <c r="P331" s="63"/>
      <c r="Q331" s="60"/>
      <c r="R331" s="32"/>
      <c r="S331" s="59"/>
      <c r="T331" s="59"/>
      <c r="U331" s="60"/>
    </row>
    <row r="332" spans="1:21">
      <c r="A332" s="73"/>
      <c r="B332" s="64" t="s">
        <v>579</v>
      </c>
      <c r="C332" s="156" t="s">
        <v>580</v>
      </c>
      <c r="D332" s="156"/>
      <c r="E332" s="66" t="s">
        <v>166</v>
      </c>
      <c r="F332" s="26"/>
      <c r="G332" s="69">
        <v>70042</v>
      </c>
      <c r="H332" s="69"/>
      <c r="I332" s="62"/>
      <c r="J332" s="26"/>
      <c r="K332" s="156" t="s">
        <v>185</v>
      </c>
      <c r="L332" s="156"/>
      <c r="M332" s="62"/>
      <c r="N332" s="26"/>
      <c r="O332" s="156" t="s">
        <v>185</v>
      </c>
      <c r="P332" s="156"/>
      <c r="Q332" s="62"/>
      <c r="R332" s="26"/>
      <c r="S332" s="156" t="s">
        <v>581</v>
      </c>
      <c r="T332" s="156"/>
      <c r="U332" s="66" t="s">
        <v>166</v>
      </c>
    </row>
    <row r="333" spans="1:21" ht="15.75" thickBot="1">
      <c r="A333" s="73"/>
      <c r="B333" s="64"/>
      <c r="C333" s="162"/>
      <c r="D333" s="162"/>
      <c r="E333" s="164"/>
      <c r="F333" s="26"/>
      <c r="G333" s="108"/>
      <c r="H333" s="108"/>
      <c r="I333" s="37"/>
      <c r="J333" s="26"/>
      <c r="K333" s="162"/>
      <c r="L333" s="162"/>
      <c r="M333" s="37"/>
      <c r="N333" s="26"/>
      <c r="O333" s="162"/>
      <c r="P333" s="162"/>
      <c r="Q333" s="37"/>
      <c r="R333" s="26"/>
      <c r="S333" s="162"/>
      <c r="T333" s="162"/>
      <c r="U333" s="164"/>
    </row>
    <row r="334" spans="1:21">
      <c r="A334" s="73"/>
      <c r="B334" s="27" t="s">
        <v>130</v>
      </c>
      <c r="C334" s="133" t="s">
        <v>185</v>
      </c>
      <c r="D334" s="133"/>
      <c r="E334" s="33"/>
      <c r="F334" s="32"/>
      <c r="G334" s="133" t="s">
        <v>185</v>
      </c>
      <c r="H334" s="133"/>
      <c r="I334" s="33"/>
      <c r="J334" s="32"/>
      <c r="K334" s="133">
        <v>474</v>
      </c>
      <c r="L334" s="133"/>
      <c r="M334" s="33"/>
      <c r="N334" s="32"/>
      <c r="O334" s="133" t="s">
        <v>185</v>
      </c>
      <c r="P334" s="133"/>
      <c r="Q334" s="33"/>
      <c r="R334" s="32"/>
      <c r="S334" s="133">
        <v>474</v>
      </c>
      <c r="T334" s="133"/>
      <c r="U334" s="33"/>
    </row>
    <row r="335" spans="1:21" ht="15.75" thickBot="1">
      <c r="A335" s="73"/>
      <c r="B335" s="27"/>
      <c r="C335" s="63"/>
      <c r="D335" s="63"/>
      <c r="E335" s="60"/>
      <c r="F335" s="32"/>
      <c r="G335" s="63"/>
      <c r="H335" s="63"/>
      <c r="I335" s="60"/>
      <c r="J335" s="32"/>
      <c r="K335" s="63"/>
      <c r="L335" s="63"/>
      <c r="M335" s="60"/>
      <c r="N335" s="32"/>
      <c r="O335" s="63"/>
      <c r="P335" s="63"/>
      <c r="Q335" s="60"/>
      <c r="R335" s="32"/>
      <c r="S335" s="63"/>
      <c r="T335" s="63"/>
      <c r="U335" s="60"/>
    </row>
    <row r="336" spans="1:21">
      <c r="A336" s="73"/>
      <c r="B336" s="34" t="s">
        <v>582</v>
      </c>
      <c r="C336" s="103" t="s">
        <v>583</v>
      </c>
      <c r="D336" s="103"/>
      <c r="E336" s="102" t="s">
        <v>166</v>
      </c>
      <c r="F336" s="26"/>
      <c r="G336" s="103" t="s">
        <v>584</v>
      </c>
      <c r="H336" s="103"/>
      <c r="I336" s="102" t="s">
        <v>166</v>
      </c>
      <c r="J336" s="26"/>
      <c r="K336" s="103" t="s">
        <v>585</v>
      </c>
      <c r="L336" s="103"/>
      <c r="M336" s="102" t="s">
        <v>166</v>
      </c>
      <c r="N336" s="26"/>
      <c r="O336" s="103" t="s">
        <v>185</v>
      </c>
      <c r="P336" s="103"/>
      <c r="Q336" s="62"/>
      <c r="R336" s="26"/>
      <c r="S336" s="103" t="s">
        <v>586</v>
      </c>
      <c r="T336" s="103"/>
      <c r="U336" s="102" t="s">
        <v>166</v>
      </c>
    </row>
    <row r="337" spans="1:21">
      <c r="A337" s="73"/>
      <c r="B337" s="34"/>
      <c r="C337" s="83"/>
      <c r="D337" s="83"/>
      <c r="E337" s="77"/>
      <c r="F337" s="26"/>
      <c r="G337" s="83"/>
      <c r="H337" s="83"/>
      <c r="I337" s="77"/>
      <c r="J337" s="26"/>
      <c r="K337" s="83"/>
      <c r="L337" s="83"/>
      <c r="M337" s="77"/>
      <c r="N337" s="26"/>
      <c r="O337" s="83"/>
      <c r="P337" s="83"/>
      <c r="Q337" s="26"/>
      <c r="R337" s="26"/>
      <c r="S337" s="83"/>
      <c r="T337" s="83"/>
      <c r="U337" s="77"/>
    </row>
    <row r="338" spans="1:21">
      <c r="A338" s="73"/>
      <c r="B338" s="38" t="s">
        <v>132</v>
      </c>
      <c r="C338" s="42">
        <v>68887</v>
      </c>
      <c r="D338" s="42"/>
      <c r="E338" s="32"/>
      <c r="F338" s="32"/>
      <c r="G338" s="42">
        <v>7543</v>
      </c>
      <c r="H338" s="42"/>
      <c r="I338" s="32"/>
      <c r="J338" s="32"/>
      <c r="K338" s="42">
        <v>25541</v>
      </c>
      <c r="L338" s="42"/>
      <c r="M338" s="32"/>
      <c r="N338" s="32"/>
      <c r="O338" s="121" t="s">
        <v>185</v>
      </c>
      <c r="P338" s="121"/>
      <c r="Q338" s="32"/>
      <c r="R338" s="32"/>
      <c r="S338" s="42">
        <v>101971</v>
      </c>
      <c r="T338" s="42"/>
      <c r="U338" s="32"/>
    </row>
    <row r="339" spans="1:21" ht="15.75" thickBot="1">
      <c r="A339" s="73"/>
      <c r="B339" s="38"/>
      <c r="C339" s="153"/>
      <c r="D339" s="153"/>
      <c r="E339" s="60"/>
      <c r="F339" s="32"/>
      <c r="G339" s="153"/>
      <c r="H339" s="153"/>
      <c r="I339" s="60"/>
      <c r="J339" s="32"/>
      <c r="K339" s="153"/>
      <c r="L339" s="153"/>
      <c r="M339" s="60"/>
      <c r="N339" s="32"/>
      <c r="O339" s="154"/>
      <c r="P339" s="154"/>
      <c r="Q339" s="60"/>
      <c r="R339" s="32"/>
      <c r="S339" s="153"/>
      <c r="T339" s="153"/>
      <c r="U339" s="60"/>
    </row>
    <row r="340" spans="1:21">
      <c r="A340" s="73"/>
      <c r="B340" s="64" t="s">
        <v>133</v>
      </c>
      <c r="C340" s="66" t="s">
        <v>150</v>
      </c>
      <c r="D340" s="69">
        <v>58768</v>
      </c>
      <c r="E340" s="62"/>
      <c r="F340" s="26"/>
      <c r="G340" s="66" t="s">
        <v>150</v>
      </c>
      <c r="H340" s="69">
        <v>7530</v>
      </c>
      <c r="I340" s="62"/>
      <c r="J340" s="26"/>
      <c r="K340" s="66" t="s">
        <v>150</v>
      </c>
      <c r="L340" s="69">
        <v>24046</v>
      </c>
      <c r="M340" s="62"/>
      <c r="N340" s="26"/>
      <c r="O340" s="66" t="s">
        <v>150</v>
      </c>
      <c r="P340" s="156" t="s">
        <v>185</v>
      </c>
      <c r="Q340" s="62"/>
      <c r="R340" s="26"/>
      <c r="S340" s="66" t="s">
        <v>150</v>
      </c>
      <c r="T340" s="69">
        <v>90344</v>
      </c>
      <c r="U340" s="62"/>
    </row>
    <row r="341" spans="1:21" ht="15.75" thickBot="1">
      <c r="A341" s="73"/>
      <c r="B341" s="64"/>
      <c r="C341" s="67"/>
      <c r="D341" s="70"/>
      <c r="E341" s="71"/>
      <c r="F341" s="26"/>
      <c r="G341" s="67"/>
      <c r="H341" s="70"/>
      <c r="I341" s="71"/>
      <c r="J341" s="26"/>
      <c r="K341" s="67"/>
      <c r="L341" s="70"/>
      <c r="M341" s="71"/>
      <c r="N341" s="26"/>
      <c r="O341" s="67"/>
      <c r="P341" s="157"/>
      <c r="Q341" s="71"/>
      <c r="R341" s="26"/>
      <c r="S341" s="67"/>
      <c r="T341" s="70"/>
      <c r="U341" s="71"/>
    </row>
    <row r="342" spans="1:21" ht="15.75" thickTop="1">
      <c r="A342" s="73"/>
      <c r="B342" s="168" t="s">
        <v>537</v>
      </c>
      <c r="C342" s="168"/>
      <c r="D342" s="168"/>
      <c r="E342" s="168"/>
      <c r="F342" s="168"/>
      <c r="G342" s="168"/>
      <c r="H342" s="168"/>
      <c r="I342" s="168"/>
      <c r="J342" s="168"/>
      <c r="K342" s="168"/>
      <c r="L342" s="168"/>
      <c r="M342" s="168"/>
      <c r="N342" s="168"/>
      <c r="O342" s="168"/>
      <c r="P342" s="168"/>
      <c r="Q342" s="168"/>
      <c r="R342" s="168"/>
      <c r="S342" s="168"/>
      <c r="T342" s="168"/>
      <c r="U342" s="168"/>
    </row>
    <row r="343" spans="1:21">
      <c r="A343" s="73"/>
      <c r="B343" s="169" t="s">
        <v>538</v>
      </c>
      <c r="C343" s="169"/>
      <c r="D343" s="169"/>
      <c r="E343" s="169"/>
      <c r="F343" s="169"/>
      <c r="G343" s="169"/>
      <c r="H343" s="169"/>
      <c r="I343" s="169"/>
      <c r="J343" s="169"/>
      <c r="K343" s="169"/>
      <c r="L343" s="169"/>
      <c r="M343" s="169"/>
      <c r="N343" s="169"/>
      <c r="O343" s="169"/>
      <c r="P343" s="169"/>
      <c r="Q343" s="169"/>
      <c r="R343" s="169"/>
      <c r="S343" s="169"/>
      <c r="T343" s="169"/>
      <c r="U343" s="169"/>
    </row>
    <row r="344" spans="1:21">
      <c r="A344" s="73"/>
      <c r="B344" s="168" t="s">
        <v>146</v>
      </c>
      <c r="C344" s="168"/>
      <c r="D344" s="168"/>
      <c r="E344" s="168"/>
      <c r="F344" s="168"/>
      <c r="G344" s="168"/>
      <c r="H344" s="168"/>
      <c r="I344" s="168"/>
      <c r="J344" s="168"/>
      <c r="K344" s="168"/>
      <c r="L344" s="168"/>
      <c r="M344" s="168"/>
      <c r="N344" s="168"/>
      <c r="O344" s="168"/>
      <c r="P344" s="168"/>
      <c r="Q344" s="168"/>
      <c r="R344" s="168"/>
      <c r="S344" s="168"/>
      <c r="T344" s="168"/>
      <c r="U344" s="168"/>
    </row>
    <row r="345" spans="1:21">
      <c r="A345" s="73"/>
      <c r="B345" s="170"/>
      <c r="C345" s="170"/>
      <c r="D345" s="170"/>
      <c r="E345" s="170"/>
      <c r="F345" s="170"/>
      <c r="G345" s="170"/>
      <c r="H345" s="170"/>
      <c r="I345" s="170"/>
      <c r="J345" s="170"/>
      <c r="K345" s="170"/>
      <c r="L345" s="170"/>
      <c r="M345" s="170"/>
      <c r="N345" s="170"/>
      <c r="O345" s="170"/>
      <c r="P345" s="170"/>
      <c r="Q345" s="170"/>
      <c r="R345" s="170"/>
      <c r="S345" s="170"/>
      <c r="T345" s="170"/>
      <c r="U345" s="170"/>
    </row>
    <row r="346" spans="1:21">
      <c r="A346" s="73"/>
      <c r="B346" s="22"/>
      <c r="C346" s="22"/>
      <c r="D346" s="22"/>
      <c r="E346" s="22"/>
      <c r="F346" s="22"/>
      <c r="G346" s="22"/>
      <c r="H346" s="22"/>
      <c r="I346" s="22"/>
      <c r="J346" s="22"/>
      <c r="K346" s="22"/>
      <c r="L346" s="22"/>
      <c r="M346" s="22"/>
      <c r="N346" s="22"/>
      <c r="O346" s="22"/>
      <c r="P346" s="22"/>
      <c r="Q346" s="22"/>
      <c r="R346" s="22"/>
      <c r="S346" s="22"/>
      <c r="T346" s="22"/>
      <c r="U346" s="22"/>
    </row>
    <row r="347" spans="1:21">
      <c r="A347" s="73"/>
      <c r="B347" s="12"/>
      <c r="C347" s="12"/>
      <c r="D347" s="12"/>
      <c r="E347" s="12"/>
      <c r="F347" s="12"/>
      <c r="G347" s="12"/>
      <c r="H347" s="12"/>
      <c r="I347" s="12"/>
      <c r="J347" s="12"/>
      <c r="K347" s="12"/>
      <c r="L347" s="12"/>
      <c r="M347" s="12"/>
      <c r="N347" s="12"/>
      <c r="O347" s="12"/>
      <c r="P347" s="12"/>
      <c r="Q347" s="12"/>
      <c r="R347" s="12"/>
      <c r="S347" s="12"/>
      <c r="T347" s="12"/>
      <c r="U347" s="12"/>
    </row>
    <row r="348" spans="1:21">
      <c r="A348" s="73"/>
      <c r="B348" s="26"/>
      <c r="C348" s="24" t="s">
        <v>422</v>
      </c>
      <c r="D348" s="24"/>
      <c r="E348" s="24"/>
      <c r="F348" s="26"/>
      <c r="G348" s="24" t="s">
        <v>424</v>
      </c>
      <c r="H348" s="24"/>
      <c r="I348" s="24"/>
      <c r="J348" s="26"/>
      <c r="K348" s="24" t="s">
        <v>456</v>
      </c>
      <c r="L348" s="24"/>
      <c r="M348" s="24"/>
      <c r="N348" s="26"/>
      <c r="O348" s="24" t="s">
        <v>427</v>
      </c>
      <c r="P348" s="24"/>
      <c r="Q348" s="24"/>
      <c r="R348" s="26"/>
      <c r="S348" s="24" t="s">
        <v>429</v>
      </c>
      <c r="T348" s="24"/>
      <c r="U348" s="24"/>
    </row>
    <row r="349" spans="1:21" ht="15.75" thickBot="1">
      <c r="A349" s="73"/>
      <c r="B349" s="26"/>
      <c r="C349" s="25" t="s">
        <v>423</v>
      </c>
      <c r="D349" s="25"/>
      <c r="E349" s="25"/>
      <c r="F349" s="26"/>
      <c r="G349" s="25" t="s">
        <v>425</v>
      </c>
      <c r="H349" s="25"/>
      <c r="I349" s="25"/>
      <c r="J349" s="26"/>
      <c r="K349" s="25" t="s">
        <v>425</v>
      </c>
      <c r="L349" s="25"/>
      <c r="M349" s="25"/>
      <c r="N349" s="26"/>
      <c r="O349" s="25" t="s">
        <v>428</v>
      </c>
      <c r="P349" s="25"/>
      <c r="Q349" s="25"/>
      <c r="R349" s="26"/>
      <c r="S349" s="25" t="s">
        <v>180</v>
      </c>
      <c r="T349" s="25"/>
      <c r="U349" s="25"/>
    </row>
    <row r="350" spans="1:21">
      <c r="A350" s="73"/>
      <c r="B350" s="38" t="s">
        <v>118</v>
      </c>
      <c r="C350" s="40" t="s">
        <v>150</v>
      </c>
      <c r="D350" s="43">
        <v>11300</v>
      </c>
      <c r="E350" s="33"/>
      <c r="F350" s="32"/>
      <c r="G350" s="40" t="s">
        <v>150</v>
      </c>
      <c r="H350" s="43">
        <v>95666</v>
      </c>
      <c r="I350" s="33"/>
      <c r="J350" s="32"/>
      <c r="K350" s="40" t="s">
        <v>150</v>
      </c>
      <c r="L350" s="146" t="s">
        <v>539</v>
      </c>
      <c r="M350" s="40" t="s">
        <v>166</v>
      </c>
      <c r="N350" s="32"/>
      <c r="O350" s="40" t="s">
        <v>150</v>
      </c>
      <c r="P350" s="146" t="s">
        <v>185</v>
      </c>
      <c r="Q350" s="33"/>
      <c r="R350" s="32"/>
      <c r="S350" s="40" t="s">
        <v>150</v>
      </c>
      <c r="T350" s="43">
        <v>105821</v>
      </c>
      <c r="U350" s="33"/>
    </row>
    <row r="351" spans="1:21">
      <c r="A351" s="73"/>
      <c r="B351" s="38"/>
      <c r="C351" s="158"/>
      <c r="D351" s="159"/>
      <c r="E351" s="138"/>
      <c r="F351" s="32"/>
      <c r="G351" s="158"/>
      <c r="H351" s="159"/>
      <c r="I351" s="138"/>
      <c r="J351" s="32"/>
      <c r="K351" s="158"/>
      <c r="L351" s="160"/>
      <c r="M351" s="158"/>
      <c r="N351" s="32"/>
      <c r="O351" s="158"/>
      <c r="P351" s="160"/>
      <c r="Q351" s="138"/>
      <c r="R351" s="32"/>
      <c r="S351" s="158"/>
      <c r="T351" s="159"/>
      <c r="U351" s="138"/>
    </row>
    <row r="352" spans="1:21">
      <c r="A352" s="73"/>
      <c r="B352" s="51" t="s">
        <v>119</v>
      </c>
      <c r="C352" s="26"/>
      <c r="D352" s="26"/>
      <c r="E352" s="26"/>
      <c r="F352" s="11"/>
      <c r="G352" s="26"/>
      <c r="H352" s="26"/>
      <c r="I352" s="26"/>
      <c r="J352" s="11"/>
      <c r="K352" s="26"/>
      <c r="L352" s="26"/>
      <c r="M352" s="26"/>
      <c r="N352" s="11"/>
      <c r="O352" s="26"/>
      <c r="P352" s="26"/>
      <c r="Q352" s="26"/>
      <c r="R352" s="11"/>
      <c r="S352" s="26"/>
      <c r="T352" s="26"/>
      <c r="U352" s="26"/>
    </row>
    <row r="353" spans="1:21">
      <c r="A353" s="73"/>
      <c r="B353" s="131" t="s">
        <v>120</v>
      </c>
      <c r="C353" s="99" t="s">
        <v>540</v>
      </c>
      <c r="D353" s="99"/>
      <c r="E353" s="28" t="s">
        <v>166</v>
      </c>
      <c r="F353" s="32"/>
      <c r="G353" s="99" t="s">
        <v>541</v>
      </c>
      <c r="H353" s="99"/>
      <c r="I353" s="28" t="s">
        <v>166</v>
      </c>
      <c r="J353" s="32"/>
      <c r="K353" s="99" t="s">
        <v>542</v>
      </c>
      <c r="L353" s="99"/>
      <c r="M353" s="28" t="s">
        <v>166</v>
      </c>
      <c r="N353" s="32"/>
      <c r="O353" s="99" t="s">
        <v>185</v>
      </c>
      <c r="P353" s="99"/>
      <c r="Q353" s="32"/>
      <c r="R353" s="32"/>
      <c r="S353" s="99" t="s">
        <v>543</v>
      </c>
      <c r="T353" s="99"/>
      <c r="U353" s="28" t="s">
        <v>166</v>
      </c>
    </row>
    <row r="354" spans="1:21">
      <c r="A354" s="73"/>
      <c r="B354" s="131"/>
      <c r="C354" s="99"/>
      <c r="D354" s="99"/>
      <c r="E354" s="28"/>
      <c r="F354" s="32"/>
      <c r="G354" s="99"/>
      <c r="H354" s="99"/>
      <c r="I354" s="28"/>
      <c r="J354" s="32"/>
      <c r="K354" s="99"/>
      <c r="L354" s="99"/>
      <c r="M354" s="28"/>
      <c r="N354" s="32"/>
      <c r="O354" s="99"/>
      <c r="P354" s="99"/>
      <c r="Q354" s="32"/>
      <c r="R354" s="32"/>
      <c r="S354" s="99"/>
      <c r="T354" s="99"/>
      <c r="U354" s="28"/>
    </row>
    <row r="355" spans="1:21">
      <c r="A355" s="73"/>
      <c r="B355" s="130" t="s">
        <v>122</v>
      </c>
      <c r="C355" s="83">
        <v>79</v>
      </c>
      <c r="D355" s="83"/>
      <c r="E355" s="26"/>
      <c r="F355" s="26"/>
      <c r="G355" s="35">
        <v>5200</v>
      </c>
      <c r="H355" s="35"/>
      <c r="I355" s="26"/>
      <c r="J355" s="26"/>
      <c r="K355" s="83">
        <v>9</v>
      </c>
      <c r="L355" s="83"/>
      <c r="M355" s="26"/>
      <c r="N355" s="26"/>
      <c r="O355" s="83" t="s">
        <v>185</v>
      </c>
      <c r="P355" s="83"/>
      <c r="Q355" s="26"/>
      <c r="R355" s="26"/>
      <c r="S355" s="35">
        <v>5288</v>
      </c>
      <c r="T355" s="35"/>
      <c r="U355" s="26"/>
    </row>
    <row r="356" spans="1:21" ht="15.75" thickBot="1">
      <c r="A356" s="73"/>
      <c r="B356" s="130"/>
      <c r="C356" s="84"/>
      <c r="D356" s="84"/>
      <c r="E356" s="37"/>
      <c r="F356" s="26"/>
      <c r="G356" s="36"/>
      <c r="H356" s="36"/>
      <c r="I356" s="37"/>
      <c r="J356" s="26"/>
      <c r="K356" s="84"/>
      <c r="L356" s="84"/>
      <c r="M356" s="37"/>
      <c r="N356" s="26"/>
      <c r="O356" s="84"/>
      <c r="P356" s="84"/>
      <c r="Q356" s="37"/>
      <c r="R356" s="26"/>
      <c r="S356" s="36"/>
      <c r="T356" s="36"/>
      <c r="U356" s="37"/>
    </row>
    <row r="357" spans="1:21">
      <c r="A357" s="73"/>
      <c r="B357" s="38" t="s">
        <v>544</v>
      </c>
      <c r="C357" s="146" t="s">
        <v>545</v>
      </c>
      <c r="D357" s="146"/>
      <c r="E357" s="40" t="s">
        <v>166</v>
      </c>
      <c r="F357" s="32"/>
      <c r="G357" s="146" t="s">
        <v>546</v>
      </c>
      <c r="H357" s="146"/>
      <c r="I357" s="40" t="s">
        <v>166</v>
      </c>
      <c r="J357" s="32"/>
      <c r="K357" s="146" t="s">
        <v>547</v>
      </c>
      <c r="L357" s="146"/>
      <c r="M357" s="40" t="s">
        <v>166</v>
      </c>
      <c r="N357" s="32"/>
      <c r="O357" s="146" t="s">
        <v>185</v>
      </c>
      <c r="P357" s="146"/>
      <c r="Q357" s="33"/>
      <c r="R357" s="32"/>
      <c r="S357" s="146" t="s">
        <v>548</v>
      </c>
      <c r="T357" s="146"/>
      <c r="U357" s="40" t="s">
        <v>166</v>
      </c>
    </row>
    <row r="358" spans="1:21" ht="15.75" thickBot="1">
      <c r="A358" s="73"/>
      <c r="B358" s="38"/>
      <c r="C358" s="154"/>
      <c r="D358" s="154"/>
      <c r="E358" s="155"/>
      <c r="F358" s="32"/>
      <c r="G358" s="154"/>
      <c r="H358" s="154"/>
      <c r="I358" s="155"/>
      <c r="J358" s="32"/>
      <c r="K358" s="154"/>
      <c r="L358" s="154"/>
      <c r="M358" s="155"/>
      <c r="N358" s="32"/>
      <c r="O358" s="154"/>
      <c r="P358" s="154"/>
      <c r="Q358" s="60"/>
      <c r="R358" s="32"/>
      <c r="S358" s="154"/>
      <c r="T358" s="154"/>
      <c r="U358" s="155"/>
    </row>
    <row r="359" spans="1:21">
      <c r="A359" s="73"/>
      <c r="B359" s="51" t="s">
        <v>549</v>
      </c>
      <c r="C359" s="62"/>
      <c r="D359" s="62"/>
      <c r="E359" s="62"/>
      <c r="F359" s="11"/>
      <c r="G359" s="62"/>
      <c r="H359" s="62"/>
      <c r="I359" s="62"/>
      <c r="J359" s="11"/>
      <c r="K359" s="62"/>
      <c r="L359" s="62"/>
      <c r="M359" s="62"/>
      <c r="N359" s="11"/>
      <c r="O359" s="62"/>
      <c r="P359" s="62"/>
      <c r="Q359" s="62"/>
      <c r="R359" s="11"/>
      <c r="S359" s="62"/>
      <c r="T359" s="62"/>
      <c r="U359" s="62"/>
    </row>
    <row r="360" spans="1:21">
      <c r="A360" s="73"/>
      <c r="B360" s="131" t="s">
        <v>550</v>
      </c>
      <c r="C360" s="30">
        <v>84567</v>
      </c>
      <c r="D360" s="30"/>
      <c r="E360" s="32"/>
      <c r="F360" s="32"/>
      <c r="G360" s="99" t="s">
        <v>551</v>
      </c>
      <c r="H360" s="99"/>
      <c r="I360" s="28" t="s">
        <v>166</v>
      </c>
      <c r="J360" s="32"/>
      <c r="K360" s="99" t="s">
        <v>185</v>
      </c>
      <c r="L360" s="99"/>
      <c r="M360" s="32"/>
      <c r="N360" s="32"/>
      <c r="O360" s="99" t="s">
        <v>185</v>
      </c>
      <c r="P360" s="99"/>
      <c r="Q360" s="32"/>
      <c r="R360" s="32"/>
      <c r="S360" s="99" t="s">
        <v>185</v>
      </c>
      <c r="T360" s="99"/>
      <c r="U360" s="32"/>
    </row>
    <row r="361" spans="1:21">
      <c r="A361" s="73"/>
      <c r="B361" s="131"/>
      <c r="C361" s="30"/>
      <c r="D361" s="30"/>
      <c r="E361" s="32"/>
      <c r="F361" s="32"/>
      <c r="G361" s="99"/>
      <c r="H361" s="99"/>
      <c r="I361" s="28"/>
      <c r="J361" s="32"/>
      <c r="K361" s="99"/>
      <c r="L361" s="99"/>
      <c r="M361" s="32"/>
      <c r="N361" s="32"/>
      <c r="O361" s="99"/>
      <c r="P361" s="99"/>
      <c r="Q361" s="32"/>
      <c r="R361" s="32"/>
      <c r="S361" s="99"/>
      <c r="T361" s="99"/>
      <c r="U361" s="32"/>
    </row>
    <row r="362" spans="1:21">
      <c r="A362" s="73"/>
      <c r="B362" s="130" t="s">
        <v>125</v>
      </c>
      <c r="C362" s="83" t="s">
        <v>552</v>
      </c>
      <c r="D362" s="83"/>
      <c r="E362" s="77" t="s">
        <v>166</v>
      </c>
      <c r="F362" s="26"/>
      <c r="G362" s="83" t="s">
        <v>185</v>
      </c>
      <c r="H362" s="83"/>
      <c r="I362" s="26"/>
      <c r="J362" s="26"/>
      <c r="K362" s="83" t="s">
        <v>185</v>
      </c>
      <c r="L362" s="83"/>
      <c r="M362" s="26"/>
      <c r="N362" s="26"/>
      <c r="O362" s="83" t="s">
        <v>185</v>
      </c>
      <c r="P362" s="83"/>
      <c r="Q362" s="26"/>
      <c r="R362" s="26"/>
      <c r="S362" s="83" t="s">
        <v>552</v>
      </c>
      <c r="T362" s="83"/>
      <c r="U362" s="77" t="s">
        <v>166</v>
      </c>
    </row>
    <row r="363" spans="1:21">
      <c r="A363" s="73"/>
      <c r="B363" s="130"/>
      <c r="C363" s="83"/>
      <c r="D363" s="83"/>
      <c r="E363" s="77"/>
      <c r="F363" s="26"/>
      <c r="G363" s="83"/>
      <c r="H363" s="83"/>
      <c r="I363" s="26"/>
      <c r="J363" s="26"/>
      <c r="K363" s="83"/>
      <c r="L363" s="83"/>
      <c r="M363" s="26"/>
      <c r="N363" s="26"/>
      <c r="O363" s="83"/>
      <c r="P363" s="83"/>
      <c r="Q363" s="26"/>
      <c r="R363" s="26"/>
      <c r="S363" s="83"/>
      <c r="T363" s="83"/>
      <c r="U363" s="77"/>
    </row>
    <row r="364" spans="1:21">
      <c r="A364" s="73"/>
      <c r="B364" s="131" t="s">
        <v>126</v>
      </c>
      <c r="C364" s="99" t="s">
        <v>553</v>
      </c>
      <c r="D364" s="99"/>
      <c r="E364" s="28" t="s">
        <v>166</v>
      </c>
      <c r="F364" s="32"/>
      <c r="G364" s="99" t="s">
        <v>185</v>
      </c>
      <c r="H364" s="99"/>
      <c r="I364" s="32"/>
      <c r="J364" s="32"/>
      <c r="K364" s="99" t="s">
        <v>185</v>
      </c>
      <c r="L364" s="99"/>
      <c r="M364" s="32"/>
      <c r="N364" s="32"/>
      <c r="O364" s="99" t="s">
        <v>185</v>
      </c>
      <c r="P364" s="99"/>
      <c r="Q364" s="32"/>
      <c r="R364" s="32"/>
      <c r="S364" s="99" t="s">
        <v>553</v>
      </c>
      <c r="T364" s="99"/>
      <c r="U364" s="28" t="s">
        <v>166</v>
      </c>
    </row>
    <row r="365" spans="1:21">
      <c r="A365" s="73"/>
      <c r="B365" s="131"/>
      <c r="C365" s="99"/>
      <c r="D365" s="99"/>
      <c r="E365" s="28"/>
      <c r="F365" s="32"/>
      <c r="G365" s="99"/>
      <c r="H365" s="99"/>
      <c r="I365" s="32"/>
      <c r="J365" s="32"/>
      <c r="K365" s="99"/>
      <c r="L365" s="99"/>
      <c r="M365" s="32"/>
      <c r="N365" s="32"/>
      <c r="O365" s="99"/>
      <c r="P365" s="99"/>
      <c r="Q365" s="32"/>
      <c r="R365" s="32"/>
      <c r="S365" s="99"/>
      <c r="T365" s="99"/>
      <c r="U365" s="28"/>
    </row>
    <row r="366" spans="1:21">
      <c r="A366" s="73"/>
      <c r="B366" s="130" t="s">
        <v>127</v>
      </c>
      <c r="C366" s="83" t="s">
        <v>554</v>
      </c>
      <c r="D366" s="83"/>
      <c r="E366" s="77" t="s">
        <v>166</v>
      </c>
      <c r="F366" s="26"/>
      <c r="G366" s="83" t="s">
        <v>185</v>
      </c>
      <c r="H366" s="83"/>
      <c r="I366" s="26"/>
      <c r="J366" s="26"/>
      <c r="K366" s="83" t="s">
        <v>185</v>
      </c>
      <c r="L366" s="83"/>
      <c r="M366" s="26"/>
      <c r="N366" s="26"/>
      <c r="O366" s="83" t="s">
        <v>185</v>
      </c>
      <c r="P366" s="83"/>
      <c r="Q366" s="26"/>
      <c r="R366" s="26"/>
      <c r="S366" s="83" t="s">
        <v>554</v>
      </c>
      <c r="T366" s="83"/>
      <c r="U366" s="77" t="s">
        <v>166</v>
      </c>
    </row>
    <row r="367" spans="1:21">
      <c r="A367" s="73"/>
      <c r="B367" s="130"/>
      <c r="C367" s="83"/>
      <c r="D367" s="83"/>
      <c r="E367" s="77"/>
      <c r="F367" s="26"/>
      <c r="G367" s="83"/>
      <c r="H367" s="83"/>
      <c r="I367" s="26"/>
      <c r="J367" s="26"/>
      <c r="K367" s="83"/>
      <c r="L367" s="83"/>
      <c r="M367" s="26"/>
      <c r="N367" s="26"/>
      <c r="O367" s="83"/>
      <c r="P367" s="83"/>
      <c r="Q367" s="26"/>
      <c r="R367" s="26"/>
      <c r="S367" s="83"/>
      <c r="T367" s="83"/>
      <c r="U367" s="77"/>
    </row>
    <row r="368" spans="1:21">
      <c r="A368" s="73"/>
      <c r="B368" s="131" t="s">
        <v>555</v>
      </c>
      <c r="C368" s="30">
        <v>31205</v>
      </c>
      <c r="D368" s="30"/>
      <c r="E368" s="32"/>
      <c r="F368" s="32"/>
      <c r="G368" s="99" t="s">
        <v>185</v>
      </c>
      <c r="H368" s="99"/>
      <c r="I368" s="32"/>
      <c r="J368" s="32"/>
      <c r="K368" s="99" t="s">
        <v>185</v>
      </c>
      <c r="L368" s="99"/>
      <c r="M368" s="32"/>
      <c r="N368" s="32"/>
      <c r="O368" s="99" t="s">
        <v>185</v>
      </c>
      <c r="P368" s="99"/>
      <c r="Q368" s="32"/>
      <c r="R368" s="32"/>
      <c r="S368" s="30">
        <v>31205</v>
      </c>
      <c r="T368" s="30"/>
      <c r="U368" s="32"/>
    </row>
    <row r="369" spans="1:21" ht="15.75" thickBot="1">
      <c r="A369" s="73"/>
      <c r="B369" s="131"/>
      <c r="C369" s="59"/>
      <c r="D369" s="59"/>
      <c r="E369" s="60"/>
      <c r="F369" s="32"/>
      <c r="G369" s="63"/>
      <c r="H369" s="63"/>
      <c r="I369" s="60"/>
      <c r="J369" s="32"/>
      <c r="K369" s="63"/>
      <c r="L369" s="63"/>
      <c r="M369" s="60"/>
      <c r="N369" s="32"/>
      <c r="O369" s="63"/>
      <c r="P369" s="63"/>
      <c r="Q369" s="60"/>
      <c r="R369" s="32"/>
      <c r="S369" s="59"/>
      <c r="T369" s="59"/>
      <c r="U369" s="60"/>
    </row>
    <row r="370" spans="1:21">
      <c r="A370" s="73"/>
      <c r="B370" s="64" t="s">
        <v>556</v>
      </c>
      <c r="C370" s="156" t="s">
        <v>557</v>
      </c>
      <c r="D370" s="156"/>
      <c r="E370" s="66" t="s">
        <v>166</v>
      </c>
      <c r="F370" s="26"/>
      <c r="G370" s="156" t="s">
        <v>551</v>
      </c>
      <c r="H370" s="156"/>
      <c r="I370" s="66" t="s">
        <v>166</v>
      </c>
      <c r="J370" s="26"/>
      <c r="K370" s="156" t="s">
        <v>185</v>
      </c>
      <c r="L370" s="156"/>
      <c r="M370" s="62"/>
      <c r="N370" s="26"/>
      <c r="O370" s="156" t="s">
        <v>185</v>
      </c>
      <c r="P370" s="156"/>
      <c r="Q370" s="62"/>
      <c r="R370" s="26"/>
      <c r="S370" s="156" t="s">
        <v>558</v>
      </c>
      <c r="T370" s="156"/>
      <c r="U370" s="66" t="s">
        <v>166</v>
      </c>
    </row>
    <row r="371" spans="1:21" ht="15.75" thickBot="1">
      <c r="A371" s="73"/>
      <c r="B371" s="64"/>
      <c r="C371" s="162"/>
      <c r="D371" s="162"/>
      <c r="E371" s="164"/>
      <c r="F371" s="26"/>
      <c r="G371" s="162"/>
      <c r="H371" s="162"/>
      <c r="I371" s="164"/>
      <c r="J371" s="26"/>
      <c r="K371" s="162"/>
      <c r="L371" s="162"/>
      <c r="M371" s="37"/>
      <c r="N371" s="26"/>
      <c r="O371" s="162"/>
      <c r="P371" s="162"/>
      <c r="Q371" s="37"/>
      <c r="R371" s="26"/>
      <c r="S371" s="162"/>
      <c r="T371" s="162"/>
      <c r="U371" s="164"/>
    </row>
    <row r="372" spans="1:21">
      <c r="A372" s="73"/>
      <c r="B372" s="27" t="s">
        <v>130</v>
      </c>
      <c r="C372" s="133" t="s">
        <v>185</v>
      </c>
      <c r="D372" s="133"/>
      <c r="E372" s="33"/>
      <c r="F372" s="32"/>
      <c r="G372" s="133" t="s">
        <v>185</v>
      </c>
      <c r="H372" s="133"/>
      <c r="I372" s="33"/>
      <c r="J372" s="32"/>
      <c r="K372" s="133" t="s">
        <v>559</v>
      </c>
      <c r="L372" s="133"/>
      <c r="M372" s="29" t="s">
        <v>166</v>
      </c>
      <c r="N372" s="32"/>
      <c r="O372" s="133" t="s">
        <v>185</v>
      </c>
      <c r="P372" s="133"/>
      <c r="Q372" s="33"/>
      <c r="R372" s="32"/>
      <c r="S372" s="133" t="s">
        <v>559</v>
      </c>
      <c r="T372" s="133"/>
      <c r="U372" s="29" t="s">
        <v>166</v>
      </c>
    </row>
    <row r="373" spans="1:21" ht="15.75" thickBot="1">
      <c r="A373" s="73"/>
      <c r="B373" s="27"/>
      <c r="C373" s="63"/>
      <c r="D373" s="63"/>
      <c r="E373" s="60"/>
      <c r="F373" s="32"/>
      <c r="G373" s="63"/>
      <c r="H373" s="63"/>
      <c r="I373" s="60"/>
      <c r="J373" s="32"/>
      <c r="K373" s="63"/>
      <c r="L373" s="63"/>
      <c r="M373" s="100"/>
      <c r="N373" s="32"/>
      <c r="O373" s="63"/>
      <c r="P373" s="63"/>
      <c r="Q373" s="60"/>
      <c r="R373" s="32"/>
      <c r="S373" s="63"/>
      <c r="T373" s="63"/>
      <c r="U373" s="100"/>
    </row>
    <row r="374" spans="1:21">
      <c r="A374" s="73"/>
      <c r="B374" s="34" t="s">
        <v>131</v>
      </c>
      <c r="C374" s="103" t="s">
        <v>560</v>
      </c>
      <c r="D374" s="103"/>
      <c r="E374" s="102" t="s">
        <v>166</v>
      </c>
      <c r="F374" s="26"/>
      <c r="G374" s="61">
        <v>3584</v>
      </c>
      <c r="H374" s="61"/>
      <c r="I374" s="62"/>
      <c r="J374" s="26"/>
      <c r="K374" s="103" t="s">
        <v>561</v>
      </c>
      <c r="L374" s="103"/>
      <c r="M374" s="102" t="s">
        <v>166</v>
      </c>
      <c r="N374" s="26"/>
      <c r="O374" s="103" t="s">
        <v>185</v>
      </c>
      <c r="P374" s="103"/>
      <c r="Q374" s="62"/>
      <c r="R374" s="26"/>
      <c r="S374" s="103" t="s">
        <v>562</v>
      </c>
      <c r="T374" s="103"/>
      <c r="U374" s="102" t="s">
        <v>166</v>
      </c>
    </row>
    <row r="375" spans="1:21">
      <c r="A375" s="73"/>
      <c r="B375" s="34"/>
      <c r="C375" s="83"/>
      <c r="D375" s="83"/>
      <c r="E375" s="77"/>
      <c r="F375" s="26"/>
      <c r="G375" s="35"/>
      <c r="H375" s="35"/>
      <c r="I375" s="26"/>
      <c r="J375" s="26"/>
      <c r="K375" s="83"/>
      <c r="L375" s="83"/>
      <c r="M375" s="77"/>
      <c r="N375" s="26"/>
      <c r="O375" s="83"/>
      <c r="P375" s="83"/>
      <c r="Q375" s="26"/>
      <c r="R375" s="26"/>
      <c r="S375" s="83"/>
      <c r="T375" s="83"/>
      <c r="U375" s="77"/>
    </row>
    <row r="376" spans="1:21">
      <c r="A376" s="73"/>
      <c r="B376" s="38" t="s">
        <v>132</v>
      </c>
      <c r="C376" s="42">
        <v>62836</v>
      </c>
      <c r="D376" s="42"/>
      <c r="E376" s="32"/>
      <c r="F376" s="32"/>
      <c r="G376" s="42">
        <v>10745</v>
      </c>
      <c r="H376" s="42"/>
      <c r="I376" s="32"/>
      <c r="J376" s="32"/>
      <c r="K376" s="42">
        <v>21130</v>
      </c>
      <c r="L376" s="42"/>
      <c r="M376" s="32"/>
      <c r="N376" s="32"/>
      <c r="O376" s="121" t="s">
        <v>185</v>
      </c>
      <c r="P376" s="121"/>
      <c r="Q376" s="32"/>
      <c r="R376" s="32"/>
      <c r="S376" s="42">
        <v>94711</v>
      </c>
      <c r="T376" s="42"/>
      <c r="U376" s="32"/>
    </row>
    <row r="377" spans="1:21" ht="15.75" thickBot="1">
      <c r="A377" s="73"/>
      <c r="B377" s="38"/>
      <c r="C377" s="153"/>
      <c r="D377" s="153"/>
      <c r="E377" s="60"/>
      <c r="F377" s="32"/>
      <c r="G377" s="153"/>
      <c r="H377" s="153"/>
      <c r="I377" s="60"/>
      <c r="J377" s="32"/>
      <c r="K377" s="153"/>
      <c r="L377" s="153"/>
      <c r="M377" s="60"/>
      <c r="N377" s="32"/>
      <c r="O377" s="154"/>
      <c r="P377" s="154"/>
      <c r="Q377" s="60"/>
      <c r="R377" s="32"/>
      <c r="S377" s="153"/>
      <c r="T377" s="153"/>
      <c r="U377" s="60"/>
    </row>
    <row r="378" spans="1:21">
      <c r="A378" s="73"/>
      <c r="B378" s="64" t="s">
        <v>133</v>
      </c>
      <c r="C378" s="66" t="s">
        <v>150</v>
      </c>
      <c r="D378" s="69">
        <v>41025</v>
      </c>
      <c r="E378" s="62"/>
      <c r="F378" s="26"/>
      <c r="G378" s="66" t="s">
        <v>150</v>
      </c>
      <c r="H378" s="69">
        <v>14329</v>
      </c>
      <c r="I378" s="62"/>
      <c r="J378" s="26"/>
      <c r="K378" s="66" t="s">
        <v>150</v>
      </c>
      <c r="L378" s="69">
        <v>19631</v>
      </c>
      <c r="M378" s="62"/>
      <c r="N378" s="26"/>
      <c r="O378" s="66" t="s">
        <v>150</v>
      </c>
      <c r="P378" s="156" t="s">
        <v>185</v>
      </c>
      <c r="Q378" s="62"/>
      <c r="R378" s="26"/>
      <c r="S378" s="66" t="s">
        <v>150</v>
      </c>
      <c r="T378" s="69">
        <v>74985</v>
      </c>
      <c r="U378" s="62"/>
    </row>
    <row r="379" spans="1:21" ht="15.75" thickBot="1">
      <c r="A379" s="73"/>
      <c r="B379" s="64"/>
      <c r="C379" s="67"/>
      <c r="D379" s="70"/>
      <c r="E379" s="71"/>
      <c r="F379" s="26"/>
      <c r="G379" s="67"/>
      <c r="H379" s="70"/>
      <c r="I379" s="71"/>
      <c r="J379" s="26"/>
      <c r="K379" s="67"/>
      <c r="L379" s="70"/>
      <c r="M379" s="71"/>
      <c r="N379" s="26"/>
      <c r="O379" s="67"/>
      <c r="P379" s="157"/>
      <c r="Q379" s="71"/>
      <c r="R379" s="26"/>
      <c r="S379" s="67"/>
      <c r="T379" s="70"/>
      <c r="U379" s="71"/>
    </row>
    <row r="380" spans="1:21" ht="15.75" thickTop="1"/>
  </sheetData>
  <mergeCells count="2554">
    <mergeCell ref="A303:A379"/>
    <mergeCell ref="B303:U303"/>
    <mergeCell ref="B304:U304"/>
    <mergeCell ref="B305:U305"/>
    <mergeCell ref="B306:U306"/>
    <mergeCell ref="B307:U307"/>
    <mergeCell ref="B342:U342"/>
    <mergeCell ref="B343:U343"/>
    <mergeCell ref="B344:U344"/>
    <mergeCell ref="B345:U345"/>
    <mergeCell ref="A124:A302"/>
    <mergeCell ref="B124:U124"/>
    <mergeCell ref="B125:U125"/>
    <mergeCell ref="B126:U126"/>
    <mergeCell ref="B127:U127"/>
    <mergeCell ref="B128:U128"/>
    <mergeCell ref="B171:U171"/>
    <mergeCell ref="B172:U172"/>
    <mergeCell ref="B173:U173"/>
    <mergeCell ref="B174:U174"/>
    <mergeCell ref="U378:U379"/>
    <mergeCell ref="A1:A2"/>
    <mergeCell ref="B1:U1"/>
    <mergeCell ref="B2:U2"/>
    <mergeCell ref="A3:A123"/>
    <mergeCell ref="B3:U3"/>
    <mergeCell ref="B4:U4"/>
    <mergeCell ref="B5:U5"/>
    <mergeCell ref="B6:U6"/>
    <mergeCell ref="B7:U7"/>
    <mergeCell ref="O378:O379"/>
    <mergeCell ref="P378:P379"/>
    <mergeCell ref="Q378:Q379"/>
    <mergeCell ref="R378:R379"/>
    <mergeCell ref="S378:S379"/>
    <mergeCell ref="T378:T379"/>
    <mergeCell ref="I378:I379"/>
    <mergeCell ref="J378:J379"/>
    <mergeCell ref="K378:K379"/>
    <mergeCell ref="L378:L379"/>
    <mergeCell ref="M378:M379"/>
    <mergeCell ref="N378:N379"/>
    <mergeCell ref="R376:R377"/>
    <mergeCell ref="S376:T377"/>
    <mergeCell ref="U376:U377"/>
    <mergeCell ref="B378:B379"/>
    <mergeCell ref="C378:C379"/>
    <mergeCell ref="D378:D379"/>
    <mergeCell ref="E378:E379"/>
    <mergeCell ref="F378:F379"/>
    <mergeCell ref="G378:G379"/>
    <mergeCell ref="H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U357:U358"/>
    <mergeCell ref="C359:E359"/>
    <mergeCell ref="G359:I359"/>
    <mergeCell ref="K359:M359"/>
    <mergeCell ref="O359:Q359"/>
    <mergeCell ref="S359:U359"/>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U350:U351"/>
    <mergeCell ref="C352:E352"/>
    <mergeCell ref="G352:I352"/>
    <mergeCell ref="K352:M352"/>
    <mergeCell ref="O352:Q352"/>
    <mergeCell ref="S352:U352"/>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U348"/>
    <mergeCell ref="S349:U349"/>
    <mergeCell ref="B350:B351"/>
    <mergeCell ref="C350:C351"/>
    <mergeCell ref="D350:D351"/>
    <mergeCell ref="E350:E351"/>
    <mergeCell ref="F350:F351"/>
    <mergeCell ref="G350:G351"/>
    <mergeCell ref="H350:H351"/>
    <mergeCell ref="J348:J349"/>
    <mergeCell ref="K348:M348"/>
    <mergeCell ref="K349:M349"/>
    <mergeCell ref="N348:N349"/>
    <mergeCell ref="O348:Q348"/>
    <mergeCell ref="O349:Q349"/>
    <mergeCell ref="B348:B349"/>
    <mergeCell ref="C348:E348"/>
    <mergeCell ref="C349:E349"/>
    <mergeCell ref="F348:F349"/>
    <mergeCell ref="G348:I348"/>
    <mergeCell ref="G349:I349"/>
    <mergeCell ref="Q340:Q341"/>
    <mergeCell ref="R340:R341"/>
    <mergeCell ref="S340:S341"/>
    <mergeCell ref="T340:T341"/>
    <mergeCell ref="U340:U341"/>
    <mergeCell ref="B346:U346"/>
    <mergeCell ref="K340:K341"/>
    <mergeCell ref="L340:L341"/>
    <mergeCell ref="M340:M341"/>
    <mergeCell ref="N340:N341"/>
    <mergeCell ref="O340:O341"/>
    <mergeCell ref="P340:P341"/>
    <mergeCell ref="U338:U339"/>
    <mergeCell ref="B340:B341"/>
    <mergeCell ref="C340:C341"/>
    <mergeCell ref="D340:D341"/>
    <mergeCell ref="E340:E341"/>
    <mergeCell ref="F340:F341"/>
    <mergeCell ref="G340:G341"/>
    <mergeCell ref="H340:H341"/>
    <mergeCell ref="I340:I341"/>
    <mergeCell ref="J340:J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Q324:Q325"/>
    <mergeCell ref="R324:R325"/>
    <mergeCell ref="S324:T325"/>
    <mergeCell ref="U324:U325"/>
    <mergeCell ref="B326:B327"/>
    <mergeCell ref="C326:D327"/>
    <mergeCell ref="E326:E327"/>
    <mergeCell ref="F326:F327"/>
    <mergeCell ref="G326:H327"/>
    <mergeCell ref="I326:I327"/>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U310"/>
    <mergeCell ref="S311:U311"/>
    <mergeCell ref="B312:B313"/>
    <mergeCell ref="C312:C313"/>
    <mergeCell ref="D312:D313"/>
    <mergeCell ref="E312:E313"/>
    <mergeCell ref="F312:F313"/>
    <mergeCell ref="G312:G313"/>
    <mergeCell ref="H312:H313"/>
    <mergeCell ref="J310:J311"/>
    <mergeCell ref="K310:M310"/>
    <mergeCell ref="K311:M311"/>
    <mergeCell ref="N310:N311"/>
    <mergeCell ref="O310:Q310"/>
    <mergeCell ref="O311:Q311"/>
    <mergeCell ref="B310:B311"/>
    <mergeCell ref="C310:E310"/>
    <mergeCell ref="C311:E311"/>
    <mergeCell ref="F310:F311"/>
    <mergeCell ref="G310:I310"/>
    <mergeCell ref="G311:I311"/>
    <mergeCell ref="Q301:Q302"/>
    <mergeCell ref="R301:R302"/>
    <mergeCell ref="S301:S302"/>
    <mergeCell ref="T301:T302"/>
    <mergeCell ref="U301:U302"/>
    <mergeCell ref="B308:U308"/>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U265"/>
    <mergeCell ref="S266:U266"/>
    <mergeCell ref="B267:B268"/>
    <mergeCell ref="C267:C268"/>
    <mergeCell ref="D267:D268"/>
    <mergeCell ref="E267:E268"/>
    <mergeCell ref="F267:F268"/>
    <mergeCell ref="G267:G268"/>
    <mergeCell ref="H267:H268"/>
    <mergeCell ref="J265:J266"/>
    <mergeCell ref="K265:M265"/>
    <mergeCell ref="K266:M266"/>
    <mergeCell ref="N265:N266"/>
    <mergeCell ref="O265:Q265"/>
    <mergeCell ref="O266:Q266"/>
    <mergeCell ref="B265:B266"/>
    <mergeCell ref="C265:E265"/>
    <mergeCell ref="C266:E266"/>
    <mergeCell ref="F265:F266"/>
    <mergeCell ref="G265:I265"/>
    <mergeCell ref="G266:I266"/>
    <mergeCell ref="Q257:Q258"/>
    <mergeCell ref="R257:R258"/>
    <mergeCell ref="S257:S258"/>
    <mergeCell ref="T257:T258"/>
    <mergeCell ref="U257:U258"/>
    <mergeCell ref="B263:U263"/>
    <mergeCell ref="B259:U259"/>
    <mergeCell ref="B260:U260"/>
    <mergeCell ref="B261:U261"/>
    <mergeCell ref="B262:U262"/>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U223:U224"/>
    <mergeCell ref="C225:E225"/>
    <mergeCell ref="G225:I225"/>
    <mergeCell ref="K225:M225"/>
    <mergeCell ref="O225:Q225"/>
    <mergeCell ref="S225:U225"/>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U221"/>
    <mergeCell ref="S222:U222"/>
    <mergeCell ref="B223:B224"/>
    <mergeCell ref="C223:C224"/>
    <mergeCell ref="D223:D224"/>
    <mergeCell ref="E223:E224"/>
    <mergeCell ref="F223:F224"/>
    <mergeCell ref="G223:G224"/>
    <mergeCell ref="H223:H224"/>
    <mergeCell ref="J221:J222"/>
    <mergeCell ref="K221:M221"/>
    <mergeCell ref="K222:M222"/>
    <mergeCell ref="N221:N222"/>
    <mergeCell ref="O221:Q221"/>
    <mergeCell ref="O222:Q222"/>
    <mergeCell ref="B221:B222"/>
    <mergeCell ref="C221:E221"/>
    <mergeCell ref="C222:E222"/>
    <mergeCell ref="F221:F222"/>
    <mergeCell ref="G221:I221"/>
    <mergeCell ref="G222:I222"/>
    <mergeCell ref="Q213:Q214"/>
    <mergeCell ref="R213:R214"/>
    <mergeCell ref="S213:S214"/>
    <mergeCell ref="T213:T214"/>
    <mergeCell ref="U213:U214"/>
    <mergeCell ref="B219:U219"/>
    <mergeCell ref="B215:U215"/>
    <mergeCell ref="B216:U216"/>
    <mergeCell ref="B217:U217"/>
    <mergeCell ref="B218:U218"/>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0:R191"/>
    <mergeCell ref="S190:T191"/>
    <mergeCell ref="U190:U191"/>
    <mergeCell ref="C192:E192"/>
    <mergeCell ref="G192:I192"/>
    <mergeCell ref="K192:M192"/>
    <mergeCell ref="O192:Q192"/>
    <mergeCell ref="S192:U192"/>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U179:U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U177"/>
    <mergeCell ref="S178:U178"/>
    <mergeCell ref="B179:B180"/>
    <mergeCell ref="C179:C180"/>
    <mergeCell ref="D179:D180"/>
    <mergeCell ref="E179:E180"/>
    <mergeCell ref="F179:F180"/>
    <mergeCell ref="G179:G180"/>
    <mergeCell ref="H179:H180"/>
    <mergeCell ref="J177:J178"/>
    <mergeCell ref="K177:M177"/>
    <mergeCell ref="K178:M178"/>
    <mergeCell ref="N177:N178"/>
    <mergeCell ref="O177:Q177"/>
    <mergeCell ref="O178:Q178"/>
    <mergeCell ref="B177:B178"/>
    <mergeCell ref="C177:E177"/>
    <mergeCell ref="C178:E178"/>
    <mergeCell ref="F177:F178"/>
    <mergeCell ref="G177:I177"/>
    <mergeCell ref="G178:I178"/>
    <mergeCell ref="Q169:Q170"/>
    <mergeCell ref="R169:R170"/>
    <mergeCell ref="S169:S170"/>
    <mergeCell ref="T169:T170"/>
    <mergeCell ref="U169:U170"/>
    <mergeCell ref="B175:U175"/>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S146:T147"/>
    <mergeCell ref="U146:U147"/>
    <mergeCell ref="C148:E148"/>
    <mergeCell ref="G148:I148"/>
    <mergeCell ref="K148:M148"/>
    <mergeCell ref="O148:Q148"/>
    <mergeCell ref="S148:U148"/>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U131"/>
    <mergeCell ref="S132:U132"/>
    <mergeCell ref="B133:B134"/>
    <mergeCell ref="C133:C134"/>
    <mergeCell ref="D133:D134"/>
    <mergeCell ref="E133:E134"/>
    <mergeCell ref="F133:F134"/>
    <mergeCell ref="G133:G134"/>
    <mergeCell ref="H133:H134"/>
    <mergeCell ref="J131:J132"/>
    <mergeCell ref="K131:M131"/>
    <mergeCell ref="K132:M132"/>
    <mergeCell ref="N131:N132"/>
    <mergeCell ref="O131:Q131"/>
    <mergeCell ref="O132:Q132"/>
    <mergeCell ref="B131:B132"/>
    <mergeCell ref="C131:E131"/>
    <mergeCell ref="C132:E132"/>
    <mergeCell ref="F131:F132"/>
    <mergeCell ref="G131:I131"/>
    <mergeCell ref="G132:I132"/>
    <mergeCell ref="Q122:Q123"/>
    <mergeCell ref="R122:R123"/>
    <mergeCell ref="S122:S123"/>
    <mergeCell ref="T122:T123"/>
    <mergeCell ref="U122:U123"/>
    <mergeCell ref="B129:U129"/>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R70:R72"/>
    <mergeCell ref="S70:U70"/>
    <mergeCell ref="S71:U71"/>
    <mergeCell ref="S72:U72"/>
    <mergeCell ref="C73:E73"/>
    <mergeCell ref="G73:I73"/>
    <mergeCell ref="K73:M73"/>
    <mergeCell ref="O73:Q73"/>
    <mergeCell ref="S73:U73"/>
    <mergeCell ref="J70:J72"/>
    <mergeCell ref="K70:M70"/>
    <mergeCell ref="K71:M71"/>
    <mergeCell ref="K72:M72"/>
    <mergeCell ref="N70:N72"/>
    <mergeCell ref="O70:Q70"/>
    <mergeCell ref="O71:Q71"/>
    <mergeCell ref="O72:Q72"/>
    <mergeCell ref="B70:B72"/>
    <mergeCell ref="C70:E70"/>
    <mergeCell ref="C71:E71"/>
    <mergeCell ref="C72:E72"/>
    <mergeCell ref="F70:F72"/>
    <mergeCell ref="G70:I70"/>
    <mergeCell ref="G71:I71"/>
    <mergeCell ref="G72:I72"/>
    <mergeCell ref="Q62:Q63"/>
    <mergeCell ref="R62:R63"/>
    <mergeCell ref="S62:S63"/>
    <mergeCell ref="T62:T63"/>
    <mergeCell ref="U62:U63"/>
    <mergeCell ref="B68:U68"/>
    <mergeCell ref="B64:U64"/>
    <mergeCell ref="B65:U65"/>
    <mergeCell ref="B66:U66"/>
    <mergeCell ref="B67:U67"/>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0"/>
    <mergeCell ref="S11:U11"/>
    <mergeCell ref="S12: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15</v>
      </c>
      <c r="B1" s="7" t="s">
        <v>2</v>
      </c>
      <c r="C1" s="7" t="s">
        <v>28</v>
      </c>
    </row>
    <row r="2" spans="1:3">
      <c r="A2" s="1" t="s">
        <v>616</v>
      </c>
      <c r="B2" s="7"/>
      <c r="C2" s="7"/>
    </row>
    <row r="3" spans="1:3" ht="30">
      <c r="A3" s="3" t="s">
        <v>617</v>
      </c>
      <c r="B3" s="4" t="s">
        <v>5</v>
      </c>
      <c r="C3" s="4" t="s">
        <v>5</v>
      </c>
    </row>
    <row r="4" spans="1:3" ht="30">
      <c r="A4" s="2" t="s">
        <v>618</v>
      </c>
      <c r="B4" s="9">
        <v>6.3</v>
      </c>
      <c r="C4" s="9">
        <v>6.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19</v>
      </c>
      <c r="B1" s="7" t="s">
        <v>2</v>
      </c>
      <c r="C1" s="7" t="s">
        <v>28</v>
      </c>
    </row>
    <row r="2" spans="1:3" ht="30">
      <c r="A2" s="1" t="s">
        <v>27</v>
      </c>
      <c r="B2" s="7"/>
      <c r="C2" s="7"/>
    </row>
    <row r="3" spans="1:3">
      <c r="A3" s="3" t="s">
        <v>620</v>
      </c>
      <c r="B3" s="4" t="s">
        <v>5</v>
      </c>
      <c r="C3" s="4" t="s">
        <v>5</v>
      </c>
    </row>
    <row r="4" spans="1:3">
      <c r="A4" s="2" t="s">
        <v>149</v>
      </c>
      <c r="B4" s="8">
        <v>27844</v>
      </c>
      <c r="C4" s="8">
        <v>30960</v>
      </c>
    </row>
    <row r="5" spans="1:3">
      <c r="A5" s="2" t="s">
        <v>151</v>
      </c>
      <c r="B5" s="6">
        <v>8861</v>
      </c>
      <c r="C5" s="6">
        <v>12293</v>
      </c>
    </row>
    <row r="6" spans="1:3">
      <c r="A6" s="2" t="s">
        <v>115</v>
      </c>
      <c r="B6" s="8">
        <v>36705</v>
      </c>
      <c r="C6" s="8">
        <v>432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c r="A2" s="2" t="s">
        <v>62</v>
      </c>
      <c r="B2" s="9">
        <v>0.01</v>
      </c>
      <c r="C2" s="9">
        <v>0.01</v>
      </c>
    </row>
    <row r="3" spans="1:3">
      <c r="A3" s="2" t="s">
        <v>63</v>
      </c>
      <c r="B3" s="6">
        <v>25000000</v>
      </c>
      <c r="C3" s="6">
        <v>25000000</v>
      </c>
    </row>
    <row r="4" spans="1:3">
      <c r="A4" s="2" t="s">
        <v>64</v>
      </c>
      <c r="B4" s="4">
        <v>0</v>
      </c>
      <c r="C4" s="4">
        <v>0</v>
      </c>
    </row>
    <row r="5" spans="1:3">
      <c r="A5" s="2" t="s">
        <v>65</v>
      </c>
      <c r="B5" s="4">
        <v>0</v>
      </c>
      <c r="C5" s="4">
        <v>0</v>
      </c>
    </row>
    <row r="6" spans="1:3">
      <c r="A6" s="2" t="s">
        <v>66</v>
      </c>
      <c r="B6" s="9">
        <v>0.01</v>
      </c>
      <c r="C6" s="9">
        <v>0.01</v>
      </c>
    </row>
    <row r="7" spans="1:3">
      <c r="A7" s="2" t="s">
        <v>67</v>
      </c>
      <c r="B7" s="6">
        <v>100000000</v>
      </c>
      <c r="C7" s="6">
        <v>100000000</v>
      </c>
    </row>
    <row r="8" spans="1:3">
      <c r="A8" s="2" t="s">
        <v>68</v>
      </c>
      <c r="B8" s="6">
        <v>65394999</v>
      </c>
      <c r="C8" s="6">
        <v>65394999</v>
      </c>
    </row>
    <row r="9" spans="1:3">
      <c r="A9" s="2" t="s">
        <v>69</v>
      </c>
      <c r="B9" s="6">
        <v>38430931</v>
      </c>
      <c r="C9" s="6">
        <v>38766530</v>
      </c>
    </row>
    <row r="10" spans="1:3">
      <c r="A10" s="2" t="s">
        <v>70</v>
      </c>
      <c r="B10" s="6">
        <v>26964068</v>
      </c>
      <c r="C10" s="6">
        <v>266284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621</v>
      </c>
      <c r="B1" s="1" t="s">
        <v>1</v>
      </c>
      <c r="C1" s="1" t="s">
        <v>622</v>
      </c>
    </row>
    <row r="2" spans="1:3" ht="30">
      <c r="A2" s="1" t="s">
        <v>27</v>
      </c>
      <c r="B2" s="1" t="s">
        <v>2</v>
      </c>
      <c r="C2" s="1" t="s">
        <v>28</v>
      </c>
    </row>
    <row r="3" spans="1:3" ht="30">
      <c r="A3" s="3" t="s">
        <v>623</v>
      </c>
      <c r="B3" s="4" t="s">
        <v>5</v>
      </c>
      <c r="C3" s="4" t="s">
        <v>5</v>
      </c>
    </row>
    <row r="4" spans="1:3">
      <c r="A4" s="2" t="s">
        <v>624</v>
      </c>
      <c r="B4" s="6">
        <v>541429</v>
      </c>
      <c r="C4" s="6">
        <v>536615</v>
      </c>
    </row>
    <row r="5" spans="1:3">
      <c r="A5" s="2" t="s">
        <v>164</v>
      </c>
      <c r="B5" s="6">
        <v>-431603</v>
      </c>
      <c r="C5" s="6">
        <v>-410783</v>
      </c>
    </row>
    <row r="6" spans="1:3">
      <c r="A6" s="2" t="s">
        <v>168</v>
      </c>
      <c r="B6" s="6">
        <v>109826</v>
      </c>
      <c r="C6" s="6">
        <v>125832</v>
      </c>
    </row>
    <row r="7" spans="1:3">
      <c r="A7" s="2" t="s">
        <v>157</v>
      </c>
      <c r="B7" s="4" t="s">
        <v>5</v>
      </c>
      <c r="C7" s="4" t="s">
        <v>5</v>
      </c>
    </row>
    <row r="8" spans="1:3" ht="30">
      <c r="A8" s="3" t="s">
        <v>623</v>
      </c>
      <c r="B8" s="4" t="s">
        <v>5</v>
      </c>
      <c r="C8" s="4" t="s">
        <v>5</v>
      </c>
    </row>
    <row r="9" spans="1:3">
      <c r="A9" s="2" t="s">
        <v>624</v>
      </c>
      <c r="B9" s="6">
        <v>7182</v>
      </c>
      <c r="C9" s="6">
        <v>7185</v>
      </c>
    </row>
    <row r="10" spans="1:3">
      <c r="A10" s="2" t="s">
        <v>159</v>
      </c>
      <c r="B10" s="4" t="s">
        <v>5</v>
      </c>
      <c r="C10" s="4" t="s">
        <v>5</v>
      </c>
    </row>
    <row r="11" spans="1:3" ht="30">
      <c r="A11" s="3" t="s">
        <v>623</v>
      </c>
      <c r="B11" s="4" t="s">
        <v>5</v>
      </c>
      <c r="C11" s="4" t="s">
        <v>5</v>
      </c>
    </row>
    <row r="12" spans="1:3">
      <c r="A12" s="2" t="s">
        <v>624</v>
      </c>
      <c r="B12" s="6">
        <v>38118</v>
      </c>
      <c r="C12" s="6">
        <v>37961</v>
      </c>
    </row>
    <row r="13" spans="1:3">
      <c r="A13" s="2" t="s">
        <v>161</v>
      </c>
      <c r="B13" s="4" t="s">
        <v>5</v>
      </c>
      <c r="C13" s="4" t="s">
        <v>5</v>
      </c>
    </row>
    <row r="14" spans="1:3" ht="30">
      <c r="A14" s="3" t="s">
        <v>623</v>
      </c>
      <c r="B14" s="4" t="s">
        <v>5</v>
      </c>
      <c r="C14" s="4" t="s">
        <v>5</v>
      </c>
    </row>
    <row r="15" spans="1:3">
      <c r="A15" s="2" t="s">
        <v>624</v>
      </c>
      <c r="B15" s="6">
        <v>222413</v>
      </c>
      <c r="C15" s="6">
        <v>228605</v>
      </c>
    </row>
    <row r="16" spans="1:3">
      <c r="A16" s="2" t="s">
        <v>162</v>
      </c>
      <c r="B16" s="4" t="s">
        <v>5</v>
      </c>
      <c r="C16" s="4" t="s">
        <v>5</v>
      </c>
    </row>
    <row r="17" spans="1:3" ht="30">
      <c r="A17" s="3" t="s">
        <v>623</v>
      </c>
      <c r="B17" s="4" t="s">
        <v>5</v>
      </c>
      <c r="C17" s="4" t="s">
        <v>5</v>
      </c>
    </row>
    <row r="18" spans="1:3">
      <c r="A18" s="2" t="s">
        <v>624</v>
      </c>
      <c r="B18" s="6">
        <v>244562</v>
      </c>
      <c r="C18" s="6">
        <v>233948</v>
      </c>
    </row>
    <row r="19" spans="1:3">
      <c r="A19" s="2" t="s">
        <v>163</v>
      </c>
      <c r="B19" s="4" t="s">
        <v>5</v>
      </c>
      <c r="C19" s="4" t="s">
        <v>5</v>
      </c>
    </row>
    <row r="20" spans="1:3" ht="30">
      <c r="A20" s="3" t="s">
        <v>623</v>
      </c>
      <c r="B20" s="4" t="s">
        <v>5</v>
      </c>
      <c r="C20" s="4" t="s">
        <v>5</v>
      </c>
    </row>
    <row r="21" spans="1:3">
      <c r="A21" s="2" t="s">
        <v>624</v>
      </c>
      <c r="B21" s="6">
        <v>29154</v>
      </c>
      <c r="C21" s="6">
        <v>28916</v>
      </c>
    </row>
    <row r="22" spans="1:3">
      <c r="A22" s="2" t="s">
        <v>625</v>
      </c>
      <c r="B22" s="4" t="s">
        <v>5</v>
      </c>
      <c r="C22" s="4" t="s">
        <v>5</v>
      </c>
    </row>
    <row r="23" spans="1:3" ht="30">
      <c r="A23" s="3" t="s">
        <v>623</v>
      </c>
      <c r="B23" s="4" t="s">
        <v>5</v>
      </c>
      <c r="C23" s="4" t="s">
        <v>5</v>
      </c>
    </row>
    <row r="24" spans="1:3" ht="30">
      <c r="A24" s="2" t="s">
        <v>626</v>
      </c>
      <c r="B24" s="4" t="s">
        <v>627</v>
      </c>
      <c r="C24" s="4" t="s">
        <v>627</v>
      </c>
    </row>
    <row r="25" spans="1:3" ht="30">
      <c r="A25" s="2" t="s">
        <v>628</v>
      </c>
      <c r="B25" s="4" t="s">
        <v>5</v>
      </c>
      <c r="C25" s="4" t="s">
        <v>5</v>
      </c>
    </row>
    <row r="26" spans="1:3" ht="30">
      <c r="A26" s="3" t="s">
        <v>623</v>
      </c>
      <c r="B26" s="4" t="s">
        <v>5</v>
      </c>
      <c r="C26" s="4" t="s">
        <v>5</v>
      </c>
    </row>
    <row r="27" spans="1:3" ht="30">
      <c r="A27" s="2" t="s">
        <v>626</v>
      </c>
      <c r="B27" s="4" t="s">
        <v>629</v>
      </c>
      <c r="C27" s="4" t="s">
        <v>629</v>
      </c>
    </row>
    <row r="28" spans="1:3" ht="30">
      <c r="A28" s="2" t="s">
        <v>630</v>
      </c>
      <c r="B28" s="4" t="s">
        <v>5</v>
      </c>
      <c r="C28" s="4" t="s">
        <v>5</v>
      </c>
    </row>
    <row r="29" spans="1:3" ht="30">
      <c r="A29" s="3" t="s">
        <v>623</v>
      </c>
      <c r="B29" s="4" t="s">
        <v>5</v>
      </c>
      <c r="C29" s="4" t="s">
        <v>5</v>
      </c>
    </row>
    <row r="30" spans="1:3" ht="30">
      <c r="A30" s="2" t="s">
        <v>626</v>
      </c>
      <c r="B30" s="4" t="s">
        <v>629</v>
      </c>
      <c r="C30" s="4" t="s">
        <v>629</v>
      </c>
    </row>
    <row r="31" spans="1:3" ht="30">
      <c r="A31" s="2" t="s">
        <v>631</v>
      </c>
      <c r="B31" s="4" t="s">
        <v>5</v>
      </c>
      <c r="C31" s="4" t="s">
        <v>5</v>
      </c>
    </row>
    <row r="32" spans="1:3" ht="30">
      <c r="A32" s="3" t="s">
        <v>623</v>
      </c>
      <c r="B32" s="4" t="s">
        <v>5</v>
      </c>
      <c r="C32" s="4" t="s">
        <v>5</v>
      </c>
    </row>
    <row r="33" spans="1:3" ht="30">
      <c r="A33" s="2" t="s">
        <v>626</v>
      </c>
      <c r="B33" s="4" t="s">
        <v>632</v>
      </c>
      <c r="C33" s="4" t="s">
        <v>632</v>
      </c>
    </row>
    <row r="34" spans="1:3" ht="30">
      <c r="A34" s="2" t="s">
        <v>633</v>
      </c>
      <c r="B34" s="4" t="s">
        <v>5</v>
      </c>
      <c r="C34" s="4" t="s">
        <v>5</v>
      </c>
    </row>
    <row r="35" spans="1:3" ht="30">
      <c r="A35" s="3" t="s">
        <v>623</v>
      </c>
      <c r="B35" s="4" t="s">
        <v>5</v>
      </c>
      <c r="C35" s="4" t="s">
        <v>5</v>
      </c>
    </row>
    <row r="36" spans="1:3" ht="30">
      <c r="A36" s="2" t="s">
        <v>626</v>
      </c>
      <c r="B36" s="4" t="s">
        <v>634</v>
      </c>
      <c r="C36" s="4" t="s">
        <v>634</v>
      </c>
    </row>
    <row r="37" spans="1:3" ht="30">
      <c r="A37" s="2" t="s">
        <v>635</v>
      </c>
      <c r="B37" s="4" t="s">
        <v>5</v>
      </c>
      <c r="C37" s="4" t="s">
        <v>5</v>
      </c>
    </row>
    <row r="38" spans="1:3" ht="30">
      <c r="A38" s="3" t="s">
        <v>623</v>
      </c>
      <c r="B38" s="4" t="s">
        <v>5</v>
      </c>
      <c r="C38" s="4" t="s">
        <v>5</v>
      </c>
    </row>
    <row r="39" spans="1:3" ht="30">
      <c r="A39" s="2" t="s">
        <v>626</v>
      </c>
      <c r="B39" s="4" t="s">
        <v>636</v>
      </c>
      <c r="C39" s="4" t="s">
        <v>636</v>
      </c>
    </row>
    <row r="40" spans="1:3" ht="30">
      <c r="A40" s="2" t="s">
        <v>637</v>
      </c>
      <c r="B40" s="4" t="s">
        <v>5</v>
      </c>
      <c r="C40" s="4" t="s">
        <v>5</v>
      </c>
    </row>
    <row r="41" spans="1:3" ht="30">
      <c r="A41" s="3" t="s">
        <v>623</v>
      </c>
      <c r="B41" s="4" t="s">
        <v>5</v>
      </c>
      <c r="C41" s="4" t="s">
        <v>5</v>
      </c>
    </row>
    <row r="42" spans="1:3" ht="30">
      <c r="A42" s="2" t="s">
        <v>626</v>
      </c>
      <c r="B42" s="4" t="s">
        <v>627</v>
      </c>
      <c r="C42" s="4" t="s">
        <v>627</v>
      </c>
    </row>
    <row r="43" spans="1:3" ht="30">
      <c r="A43" s="2" t="s">
        <v>638</v>
      </c>
      <c r="B43" s="4" t="s">
        <v>5</v>
      </c>
      <c r="C43" s="4" t="s">
        <v>5</v>
      </c>
    </row>
    <row r="44" spans="1:3" ht="30">
      <c r="A44" s="3" t="s">
        <v>623</v>
      </c>
      <c r="B44" s="4" t="s">
        <v>5</v>
      </c>
      <c r="C44" s="4" t="s">
        <v>5</v>
      </c>
    </row>
    <row r="45" spans="1:3" ht="30">
      <c r="A45" s="2" t="s">
        <v>626</v>
      </c>
      <c r="B45" s="4" t="s">
        <v>627</v>
      </c>
      <c r="C45" s="4" t="s">
        <v>6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639</v>
      </c>
      <c r="B1" s="7" t="s">
        <v>73</v>
      </c>
      <c r="C1" s="7"/>
      <c r="D1" s="7" t="s">
        <v>1</v>
      </c>
      <c r="E1" s="7"/>
      <c r="F1" s="1"/>
    </row>
    <row r="2" spans="1:6" ht="30">
      <c r="A2" s="1" t="s">
        <v>27</v>
      </c>
      <c r="B2" s="1" t="s">
        <v>2</v>
      </c>
      <c r="C2" s="1" t="s">
        <v>74</v>
      </c>
      <c r="D2" s="1" t="s">
        <v>2</v>
      </c>
      <c r="E2" s="1" t="s">
        <v>74</v>
      </c>
      <c r="F2" s="1" t="s">
        <v>28</v>
      </c>
    </row>
    <row r="3" spans="1:6">
      <c r="A3" s="3" t="s">
        <v>640</v>
      </c>
      <c r="B3" s="4" t="s">
        <v>5</v>
      </c>
      <c r="C3" s="4" t="s">
        <v>5</v>
      </c>
      <c r="D3" s="4" t="s">
        <v>5</v>
      </c>
      <c r="E3" s="4" t="s">
        <v>5</v>
      </c>
      <c r="F3" s="4" t="s">
        <v>5</v>
      </c>
    </row>
    <row r="4" spans="1:6">
      <c r="A4" s="2" t="s">
        <v>641</v>
      </c>
      <c r="B4" s="8">
        <v>846023</v>
      </c>
      <c r="C4" s="4" t="s">
        <v>5</v>
      </c>
      <c r="D4" s="8">
        <v>846023</v>
      </c>
      <c r="E4" s="4" t="s">
        <v>5</v>
      </c>
      <c r="F4" s="4" t="s">
        <v>5</v>
      </c>
    </row>
    <row r="5" spans="1:6">
      <c r="A5" s="2" t="s">
        <v>109</v>
      </c>
      <c r="B5" s="4">
        <v>0</v>
      </c>
      <c r="C5" s="4">
        <v>0</v>
      </c>
      <c r="D5" s="4">
        <v>0</v>
      </c>
      <c r="E5" s="6">
        <v>-7585</v>
      </c>
      <c r="F5" s="4" t="s">
        <v>5</v>
      </c>
    </row>
    <row r="6" spans="1:6" ht="30">
      <c r="A6" s="2" t="s">
        <v>642</v>
      </c>
      <c r="B6" s="6">
        <v>-213585</v>
      </c>
      <c r="C6" s="4" t="s">
        <v>5</v>
      </c>
      <c r="D6" s="6">
        <v>-213585</v>
      </c>
      <c r="E6" s="4" t="s">
        <v>5</v>
      </c>
      <c r="F6" s="4" t="s">
        <v>5</v>
      </c>
    </row>
    <row r="7" spans="1:6">
      <c r="A7" s="2" t="s">
        <v>188</v>
      </c>
      <c r="B7" s="6">
        <v>632438</v>
      </c>
      <c r="C7" s="4" t="s">
        <v>5</v>
      </c>
      <c r="D7" s="6">
        <v>632438</v>
      </c>
      <c r="E7" s="4" t="s">
        <v>5</v>
      </c>
      <c r="F7" s="6">
        <v>632438</v>
      </c>
    </row>
    <row r="8" spans="1:6">
      <c r="A8" s="2" t="s">
        <v>176</v>
      </c>
      <c r="B8" s="4" t="s">
        <v>5</v>
      </c>
      <c r="C8" s="4" t="s">
        <v>5</v>
      </c>
      <c r="D8" s="4" t="s">
        <v>5</v>
      </c>
      <c r="E8" s="4" t="s">
        <v>5</v>
      </c>
      <c r="F8" s="4" t="s">
        <v>5</v>
      </c>
    </row>
    <row r="9" spans="1:6">
      <c r="A9" s="3" t="s">
        <v>640</v>
      </c>
      <c r="B9" s="4" t="s">
        <v>5</v>
      </c>
      <c r="C9" s="4" t="s">
        <v>5</v>
      </c>
      <c r="D9" s="4" t="s">
        <v>5</v>
      </c>
      <c r="E9" s="4" t="s">
        <v>5</v>
      </c>
      <c r="F9" s="4" t="s">
        <v>5</v>
      </c>
    </row>
    <row r="10" spans="1:6">
      <c r="A10" s="2" t="s">
        <v>641</v>
      </c>
      <c r="B10" s="6">
        <v>721384</v>
      </c>
      <c r="C10" s="4" t="s">
        <v>5</v>
      </c>
      <c r="D10" s="6">
        <v>721384</v>
      </c>
      <c r="E10" s="4" t="s">
        <v>5</v>
      </c>
      <c r="F10" s="4" t="s">
        <v>5</v>
      </c>
    </row>
    <row r="11" spans="1:6" ht="30">
      <c r="A11" s="2" t="s">
        <v>642</v>
      </c>
      <c r="B11" s="6">
        <v>-187200</v>
      </c>
      <c r="C11" s="4" t="s">
        <v>5</v>
      </c>
      <c r="D11" s="6">
        <v>-187200</v>
      </c>
      <c r="E11" s="4" t="s">
        <v>5</v>
      </c>
      <c r="F11" s="4" t="s">
        <v>5</v>
      </c>
    </row>
    <row r="12" spans="1:6">
      <c r="A12" s="2" t="s">
        <v>188</v>
      </c>
      <c r="B12" s="6">
        <v>534184</v>
      </c>
      <c r="C12" s="4" t="s">
        <v>5</v>
      </c>
      <c r="D12" s="6">
        <v>534184</v>
      </c>
      <c r="E12" s="4" t="s">
        <v>5</v>
      </c>
      <c r="F12" s="4" t="s">
        <v>5</v>
      </c>
    </row>
    <row r="13" spans="1:6">
      <c r="A13" s="2" t="s">
        <v>177</v>
      </c>
      <c r="B13" s="4" t="s">
        <v>5</v>
      </c>
      <c r="C13" s="4" t="s">
        <v>5</v>
      </c>
      <c r="D13" s="4" t="s">
        <v>5</v>
      </c>
      <c r="E13" s="4" t="s">
        <v>5</v>
      </c>
      <c r="F13" s="4" t="s">
        <v>5</v>
      </c>
    </row>
    <row r="14" spans="1:6">
      <c r="A14" s="3" t="s">
        <v>640</v>
      </c>
      <c r="B14" s="4" t="s">
        <v>5</v>
      </c>
      <c r="C14" s="4" t="s">
        <v>5</v>
      </c>
      <c r="D14" s="4" t="s">
        <v>5</v>
      </c>
      <c r="E14" s="4" t="s">
        <v>5</v>
      </c>
      <c r="F14" s="4" t="s">
        <v>5</v>
      </c>
    </row>
    <row r="15" spans="1:6">
      <c r="A15" s="2" t="s">
        <v>641</v>
      </c>
      <c r="B15" s="6">
        <v>5325</v>
      </c>
      <c r="C15" s="4" t="s">
        <v>5</v>
      </c>
      <c r="D15" s="6">
        <v>5325</v>
      </c>
      <c r="E15" s="4" t="s">
        <v>5</v>
      </c>
      <c r="F15" s="4" t="s">
        <v>5</v>
      </c>
    </row>
    <row r="16" spans="1:6" ht="30">
      <c r="A16" s="2" t="s">
        <v>642</v>
      </c>
      <c r="B16" s="6">
        <v>-3985</v>
      </c>
      <c r="C16" s="4" t="s">
        <v>5</v>
      </c>
      <c r="D16" s="6">
        <v>-3985</v>
      </c>
      <c r="E16" s="4" t="s">
        <v>5</v>
      </c>
      <c r="F16" s="4" t="s">
        <v>5</v>
      </c>
    </row>
    <row r="17" spans="1:6">
      <c r="A17" s="2" t="s">
        <v>188</v>
      </c>
      <c r="B17" s="6">
        <v>1340</v>
      </c>
      <c r="C17" s="4" t="s">
        <v>5</v>
      </c>
      <c r="D17" s="6">
        <v>1340</v>
      </c>
      <c r="E17" s="4" t="s">
        <v>5</v>
      </c>
      <c r="F17" s="4" t="s">
        <v>5</v>
      </c>
    </row>
    <row r="18" spans="1:6">
      <c r="A18" s="2" t="s">
        <v>643</v>
      </c>
      <c r="B18" s="4" t="s">
        <v>5</v>
      </c>
      <c r="C18" s="4" t="s">
        <v>5</v>
      </c>
      <c r="D18" s="4" t="s">
        <v>5</v>
      </c>
      <c r="E18" s="4" t="s">
        <v>5</v>
      </c>
      <c r="F18" s="4" t="s">
        <v>5</v>
      </c>
    </row>
    <row r="19" spans="1:6">
      <c r="A19" s="3" t="s">
        <v>640</v>
      </c>
      <c r="B19" s="4" t="s">
        <v>5</v>
      </c>
      <c r="C19" s="4" t="s">
        <v>5</v>
      </c>
      <c r="D19" s="4" t="s">
        <v>5</v>
      </c>
      <c r="E19" s="4" t="s">
        <v>5</v>
      </c>
      <c r="F19" s="4" t="s">
        <v>5</v>
      </c>
    </row>
    <row r="20" spans="1:6">
      <c r="A20" s="2" t="s">
        <v>641</v>
      </c>
      <c r="B20" s="6">
        <v>22357</v>
      </c>
      <c r="C20" s="4" t="s">
        <v>5</v>
      </c>
      <c r="D20" s="6">
        <v>22357</v>
      </c>
      <c r="E20" s="4" t="s">
        <v>5</v>
      </c>
      <c r="F20" s="4" t="s">
        <v>5</v>
      </c>
    </row>
    <row r="21" spans="1:6" ht="30">
      <c r="A21" s="2" t="s">
        <v>642</v>
      </c>
      <c r="B21" s="4">
        <v>0</v>
      </c>
      <c r="C21" s="4" t="s">
        <v>5</v>
      </c>
      <c r="D21" s="4">
        <v>0</v>
      </c>
      <c r="E21" s="4" t="s">
        <v>5</v>
      </c>
      <c r="F21" s="4" t="s">
        <v>5</v>
      </c>
    </row>
    <row r="22" spans="1:6">
      <c r="A22" s="2" t="s">
        <v>188</v>
      </c>
      <c r="B22" s="6">
        <v>22357</v>
      </c>
      <c r="C22" s="4" t="s">
        <v>5</v>
      </c>
      <c r="D22" s="6">
        <v>22357</v>
      </c>
      <c r="E22" s="4" t="s">
        <v>5</v>
      </c>
      <c r="F22" s="4" t="s">
        <v>5</v>
      </c>
    </row>
    <row r="23" spans="1:6" ht="30">
      <c r="A23" s="2" t="s">
        <v>644</v>
      </c>
      <c r="B23" s="4" t="s">
        <v>5</v>
      </c>
      <c r="C23" s="4" t="s">
        <v>5</v>
      </c>
      <c r="D23" s="4" t="s">
        <v>5</v>
      </c>
      <c r="E23" s="4" t="s">
        <v>5</v>
      </c>
      <c r="F23" s="4" t="s">
        <v>5</v>
      </c>
    </row>
    <row r="24" spans="1:6">
      <c r="A24" s="3" t="s">
        <v>640</v>
      </c>
      <c r="B24" s="4" t="s">
        <v>5</v>
      </c>
      <c r="C24" s="4" t="s">
        <v>5</v>
      </c>
      <c r="D24" s="4" t="s">
        <v>5</v>
      </c>
      <c r="E24" s="4" t="s">
        <v>5</v>
      </c>
      <c r="F24" s="4" t="s">
        <v>5</v>
      </c>
    </row>
    <row r="25" spans="1:6">
      <c r="A25" s="2" t="s">
        <v>641</v>
      </c>
      <c r="B25" s="6">
        <v>96957</v>
      </c>
      <c r="C25" s="4" t="s">
        <v>5</v>
      </c>
      <c r="D25" s="6">
        <v>96957</v>
      </c>
      <c r="E25" s="4" t="s">
        <v>5</v>
      </c>
      <c r="F25" s="4" t="s">
        <v>5</v>
      </c>
    </row>
    <row r="26" spans="1:6" ht="30">
      <c r="A26" s="2" t="s">
        <v>642</v>
      </c>
      <c r="B26" s="6">
        <v>-22400</v>
      </c>
      <c r="C26" s="4" t="s">
        <v>5</v>
      </c>
      <c r="D26" s="6">
        <v>-22400</v>
      </c>
      <c r="E26" s="4" t="s">
        <v>5</v>
      </c>
      <c r="F26" s="4" t="s">
        <v>5</v>
      </c>
    </row>
    <row r="27" spans="1:6">
      <c r="A27" s="2" t="s">
        <v>188</v>
      </c>
      <c r="B27" s="8">
        <v>74557</v>
      </c>
      <c r="C27" s="4" t="s">
        <v>5</v>
      </c>
      <c r="D27" s="8">
        <v>74557</v>
      </c>
      <c r="E27" s="4" t="s">
        <v>5</v>
      </c>
      <c r="F2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8.42578125" bestFit="1" customWidth="1"/>
    <col min="3" max="3" width="17.42578125" bestFit="1" customWidth="1"/>
  </cols>
  <sheetData>
    <row r="1" spans="1:3" ht="30">
      <c r="A1" s="1" t="s">
        <v>645</v>
      </c>
      <c r="B1" s="1" t="s">
        <v>1</v>
      </c>
      <c r="C1" s="1" t="s">
        <v>622</v>
      </c>
    </row>
    <row r="2" spans="1:3" ht="30">
      <c r="A2" s="1" t="s">
        <v>27</v>
      </c>
      <c r="B2" s="1" t="s">
        <v>2</v>
      </c>
      <c r="C2" s="1" t="s">
        <v>28</v>
      </c>
    </row>
    <row r="3" spans="1:3" ht="30">
      <c r="A3" s="3" t="s">
        <v>646</v>
      </c>
      <c r="B3" s="4" t="s">
        <v>5</v>
      </c>
      <c r="C3" s="4" t="s">
        <v>5</v>
      </c>
    </row>
    <row r="4" spans="1:3" ht="30">
      <c r="A4" s="2" t="s">
        <v>647</v>
      </c>
      <c r="B4" s="8">
        <v>189520</v>
      </c>
      <c r="C4" s="8">
        <v>189520</v>
      </c>
    </row>
    <row r="5" spans="1:3" ht="30">
      <c r="A5" s="2" t="s">
        <v>648</v>
      </c>
      <c r="B5" s="6">
        <v>-79478</v>
      </c>
      <c r="C5" s="6">
        <v>-68291</v>
      </c>
    </row>
    <row r="6" spans="1:3" ht="30">
      <c r="A6" s="2" t="s">
        <v>649</v>
      </c>
      <c r="B6" s="6">
        <v>110042</v>
      </c>
      <c r="C6" s="6">
        <v>121229</v>
      </c>
    </row>
    <row r="7" spans="1:3" ht="30">
      <c r="A7" s="2" t="s">
        <v>650</v>
      </c>
      <c r="B7" s="6">
        <v>93942</v>
      </c>
      <c r="C7" s="6">
        <v>93942</v>
      </c>
    </row>
    <row r="8" spans="1:3">
      <c r="A8" s="2" t="s">
        <v>651</v>
      </c>
      <c r="B8" s="6">
        <v>203984</v>
      </c>
      <c r="C8" s="6">
        <v>215171</v>
      </c>
    </row>
    <row r="9" spans="1:3" ht="30">
      <c r="A9" s="2" t="s">
        <v>652</v>
      </c>
      <c r="B9" s="4" t="s">
        <v>5</v>
      </c>
      <c r="C9" s="4" t="s">
        <v>5</v>
      </c>
    </row>
    <row r="10" spans="1:3" ht="30">
      <c r="A10" s="3" t="s">
        <v>646</v>
      </c>
      <c r="B10" s="4" t="s">
        <v>5</v>
      </c>
      <c r="C10" s="4" t="s">
        <v>5</v>
      </c>
    </row>
    <row r="11" spans="1:3" ht="30">
      <c r="A11" s="2" t="s">
        <v>647</v>
      </c>
      <c r="B11" s="6">
        <v>47320</v>
      </c>
      <c r="C11" s="6">
        <v>47320</v>
      </c>
    </row>
    <row r="12" spans="1:3" ht="30">
      <c r="A12" s="2" t="s">
        <v>648</v>
      </c>
      <c r="B12" s="6">
        <v>-16152</v>
      </c>
      <c r="C12" s="6">
        <v>-13025</v>
      </c>
    </row>
    <row r="13" spans="1:3" ht="30">
      <c r="A13" s="2" t="s">
        <v>649</v>
      </c>
      <c r="B13" s="6">
        <v>31168</v>
      </c>
      <c r="C13" s="6">
        <v>34295</v>
      </c>
    </row>
    <row r="14" spans="1:3" ht="30">
      <c r="A14" s="2" t="s">
        <v>653</v>
      </c>
      <c r="B14" s="4" t="s">
        <v>654</v>
      </c>
      <c r="C14" s="4" t="s">
        <v>655</v>
      </c>
    </row>
    <row r="15" spans="1:3">
      <c r="A15" s="2" t="s">
        <v>204</v>
      </c>
      <c r="B15" s="4" t="s">
        <v>5</v>
      </c>
      <c r="C15" s="4" t="s">
        <v>5</v>
      </c>
    </row>
    <row r="16" spans="1:3" ht="30">
      <c r="A16" s="3" t="s">
        <v>646</v>
      </c>
      <c r="B16" s="4" t="s">
        <v>5</v>
      </c>
      <c r="C16" s="4" t="s">
        <v>5</v>
      </c>
    </row>
    <row r="17" spans="1:3" ht="30">
      <c r="A17" s="2" t="s">
        <v>647</v>
      </c>
      <c r="B17" s="6">
        <v>142200</v>
      </c>
      <c r="C17" s="6">
        <v>142200</v>
      </c>
    </row>
    <row r="18" spans="1:3" ht="30">
      <c r="A18" s="2" t="s">
        <v>648</v>
      </c>
      <c r="B18" s="6">
        <v>-63326</v>
      </c>
      <c r="C18" s="6">
        <v>-55266</v>
      </c>
    </row>
    <row r="19" spans="1:3" ht="30">
      <c r="A19" s="2" t="s">
        <v>649</v>
      </c>
      <c r="B19" s="8">
        <v>78874</v>
      </c>
      <c r="C19" s="8">
        <v>86934</v>
      </c>
    </row>
    <row r="20" spans="1:3" ht="30">
      <c r="A20" s="2" t="s">
        <v>653</v>
      </c>
      <c r="B20" s="4" t="s">
        <v>656</v>
      </c>
      <c r="C20" s="4" t="s">
        <v>6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658</v>
      </c>
      <c r="B1" s="7" t="s">
        <v>2</v>
      </c>
      <c r="C1" s="7" t="s">
        <v>28</v>
      </c>
    </row>
    <row r="2" spans="1:3" ht="30">
      <c r="A2" s="1" t="s">
        <v>27</v>
      </c>
      <c r="B2" s="7"/>
      <c r="C2" s="7"/>
    </row>
    <row r="3" spans="1:3">
      <c r="A3" s="3" t="s">
        <v>659</v>
      </c>
      <c r="B3" s="4" t="s">
        <v>5</v>
      </c>
      <c r="C3" s="4" t="s">
        <v>5</v>
      </c>
    </row>
    <row r="4" spans="1:3">
      <c r="A4" s="2" t="s">
        <v>660</v>
      </c>
      <c r="B4" s="8">
        <v>536400</v>
      </c>
      <c r="C4" s="8">
        <v>587561</v>
      </c>
    </row>
    <row r="5" spans="1:3">
      <c r="A5" s="2" t="s">
        <v>440</v>
      </c>
      <c r="B5" s="6">
        <v>33750</v>
      </c>
      <c r="C5" s="6">
        <v>22500</v>
      </c>
    </row>
    <row r="6" spans="1:3">
      <c r="A6" s="2" t="s">
        <v>220</v>
      </c>
      <c r="B6" s="6">
        <v>502650</v>
      </c>
      <c r="C6" s="6">
        <v>565061</v>
      </c>
    </row>
    <row r="7" spans="1:3" ht="30">
      <c r="A7" s="2" t="s">
        <v>214</v>
      </c>
      <c r="B7" s="4" t="s">
        <v>5</v>
      </c>
      <c r="C7" s="4" t="s">
        <v>5</v>
      </c>
    </row>
    <row r="8" spans="1:3">
      <c r="A8" s="3" t="s">
        <v>659</v>
      </c>
      <c r="B8" s="4" t="s">
        <v>5</v>
      </c>
      <c r="C8" s="4" t="s">
        <v>5</v>
      </c>
    </row>
    <row r="9" spans="1:3">
      <c r="A9" s="2" t="s">
        <v>660</v>
      </c>
      <c r="B9" s="6">
        <v>15000</v>
      </c>
      <c r="C9" s="6">
        <v>50000</v>
      </c>
    </row>
    <row r="10" spans="1:3">
      <c r="A10" s="2" t="s">
        <v>215</v>
      </c>
      <c r="B10" s="4" t="s">
        <v>5</v>
      </c>
      <c r="C10" s="4" t="s">
        <v>5</v>
      </c>
    </row>
    <row r="11" spans="1:3">
      <c r="A11" s="3" t="s">
        <v>659</v>
      </c>
      <c r="B11" s="4" t="s">
        <v>5</v>
      </c>
      <c r="C11" s="4" t="s">
        <v>5</v>
      </c>
    </row>
    <row r="12" spans="1:3">
      <c r="A12" s="2" t="s">
        <v>660</v>
      </c>
      <c r="B12" s="6">
        <v>262500</v>
      </c>
      <c r="C12" s="6">
        <v>277500</v>
      </c>
    </row>
    <row r="13" spans="1:3" ht="30">
      <c r="A13" s="2" t="s">
        <v>216</v>
      </c>
      <c r="B13" s="4" t="s">
        <v>5</v>
      </c>
      <c r="C13" s="4" t="s">
        <v>5</v>
      </c>
    </row>
    <row r="14" spans="1:3">
      <c r="A14" s="3" t="s">
        <v>659</v>
      </c>
      <c r="B14" s="4" t="s">
        <v>5</v>
      </c>
      <c r="C14" s="4" t="s">
        <v>5</v>
      </c>
    </row>
    <row r="15" spans="1:3">
      <c r="A15" s="2" t="s">
        <v>660</v>
      </c>
      <c r="B15" s="4">
        <v>0</v>
      </c>
      <c r="C15" s="4">
        <v>61</v>
      </c>
    </row>
    <row r="16" spans="1:3">
      <c r="A16" s="2" t="s">
        <v>661</v>
      </c>
      <c r="B16" s="4" t="s">
        <v>5</v>
      </c>
      <c r="C16" s="4" t="s">
        <v>5</v>
      </c>
    </row>
    <row r="17" spans="1:3">
      <c r="A17" s="3" t="s">
        <v>659</v>
      </c>
      <c r="B17" s="4" t="s">
        <v>5</v>
      </c>
      <c r="C17" s="4" t="s">
        <v>5</v>
      </c>
    </row>
    <row r="18" spans="1:3" ht="30">
      <c r="A18" s="2" t="s">
        <v>662</v>
      </c>
      <c r="B18" s="172">
        <v>6.6299999999999998E-2</v>
      </c>
      <c r="C18" s="172">
        <v>6.6299999999999998E-2</v>
      </c>
    </row>
    <row r="19" spans="1:3">
      <c r="A19" s="2" t="s">
        <v>660</v>
      </c>
      <c r="B19" s="8">
        <v>258900</v>
      </c>
      <c r="C19" s="8">
        <v>26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15.42578125" bestFit="1" customWidth="1"/>
    <col min="3" max="5" width="12.28515625" bestFit="1" customWidth="1"/>
    <col min="6" max="6" width="24.7109375" bestFit="1" customWidth="1"/>
    <col min="7" max="7" width="12" bestFit="1" customWidth="1"/>
    <col min="8" max="11" width="36.5703125" bestFit="1" customWidth="1"/>
    <col min="12" max="12" width="28.7109375" bestFit="1" customWidth="1"/>
    <col min="13" max="17" width="36.5703125" bestFit="1" customWidth="1"/>
    <col min="18" max="23" width="27.42578125" bestFit="1" customWidth="1"/>
    <col min="24" max="26" width="36.5703125" bestFit="1" customWidth="1"/>
    <col min="27" max="29" width="21" bestFit="1" customWidth="1"/>
    <col min="30" max="32" width="36.5703125" bestFit="1" customWidth="1"/>
  </cols>
  <sheetData>
    <row r="1" spans="1:32" ht="15" customHeight="1">
      <c r="A1" s="7" t="s">
        <v>663</v>
      </c>
      <c r="B1" s="1" t="s">
        <v>73</v>
      </c>
      <c r="C1" s="7" t="s">
        <v>1</v>
      </c>
      <c r="D1" s="7"/>
      <c r="E1" s="1"/>
      <c r="F1" s="7"/>
      <c r="G1" s="7"/>
      <c r="H1" s="7"/>
      <c r="I1" s="7"/>
      <c r="J1" s="7"/>
      <c r="K1" s="7"/>
      <c r="L1" s="7"/>
      <c r="M1" s="1"/>
      <c r="N1" s="7"/>
      <c r="O1" s="7"/>
      <c r="P1" s="7"/>
      <c r="Q1" s="7"/>
      <c r="R1" s="1" t="s">
        <v>1</v>
      </c>
      <c r="S1" s="1"/>
      <c r="T1" s="1"/>
      <c r="U1" s="1"/>
      <c r="V1" s="1"/>
      <c r="W1" s="1"/>
      <c r="X1" s="1"/>
      <c r="Y1" s="1"/>
      <c r="Z1" s="1"/>
      <c r="AA1" s="1" t="s">
        <v>1</v>
      </c>
      <c r="AB1" s="1"/>
      <c r="AC1" s="7"/>
      <c r="AD1" s="7"/>
      <c r="AE1" s="7"/>
      <c r="AF1" s="7"/>
    </row>
    <row r="2" spans="1:32">
      <c r="A2" s="7"/>
      <c r="B2" s="7" t="s">
        <v>2</v>
      </c>
      <c r="C2" s="7" t="s">
        <v>2</v>
      </c>
      <c r="D2" s="7" t="s">
        <v>74</v>
      </c>
      <c r="E2" s="7" t="s">
        <v>28</v>
      </c>
      <c r="F2" s="1" t="s">
        <v>664</v>
      </c>
      <c r="G2" s="1" t="s">
        <v>664</v>
      </c>
      <c r="H2" s="1" t="s">
        <v>664</v>
      </c>
      <c r="I2" s="1" t="s">
        <v>664</v>
      </c>
      <c r="J2" s="1" t="s">
        <v>664</v>
      </c>
      <c r="K2" s="1" t="s">
        <v>664</v>
      </c>
      <c r="L2" s="1" t="s">
        <v>664</v>
      </c>
      <c r="M2" s="1" t="s">
        <v>2</v>
      </c>
      <c r="N2" s="1" t="s">
        <v>664</v>
      </c>
      <c r="O2" s="1" t="s">
        <v>664</v>
      </c>
      <c r="P2" s="1" t="s">
        <v>664</v>
      </c>
      <c r="Q2" s="1" t="s">
        <v>664</v>
      </c>
      <c r="R2" s="1" t="s">
        <v>2</v>
      </c>
      <c r="S2" s="1" t="s">
        <v>664</v>
      </c>
      <c r="T2" s="1" t="s">
        <v>2</v>
      </c>
      <c r="U2" s="1" t="s">
        <v>664</v>
      </c>
      <c r="V2" s="1" t="s">
        <v>2</v>
      </c>
      <c r="W2" s="1" t="s">
        <v>664</v>
      </c>
      <c r="X2" s="1" t="s">
        <v>2</v>
      </c>
      <c r="Y2" s="1" t="s">
        <v>28</v>
      </c>
      <c r="Z2" s="1" t="s">
        <v>664</v>
      </c>
      <c r="AA2" s="1" t="s">
        <v>2</v>
      </c>
      <c r="AB2" s="1" t="s">
        <v>28</v>
      </c>
      <c r="AC2" s="1" t="s">
        <v>677</v>
      </c>
      <c r="AD2" s="1" t="s">
        <v>677</v>
      </c>
      <c r="AE2" s="1" t="s">
        <v>677</v>
      </c>
      <c r="AF2" s="1" t="s">
        <v>677</v>
      </c>
    </row>
    <row r="3" spans="1:32" ht="30">
      <c r="A3" s="7"/>
      <c r="B3" s="7"/>
      <c r="C3" s="7"/>
      <c r="D3" s="7"/>
      <c r="E3" s="7"/>
      <c r="F3" s="1" t="s">
        <v>665</v>
      </c>
      <c r="G3" s="1" t="s">
        <v>666</v>
      </c>
      <c r="H3" s="1" t="s">
        <v>666</v>
      </c>
      <c r="I3" s="1" t="s">
        <v>666</v>
      </c>
      <c r="J3" s="1" t="s">
        <v>666</v>
      </c>
      <c r="K3" s="1" t="s">
        <v>666</v>
      </c>
      <c r="L3" s="1" t="s">
        <v>666</v>
      </c>
      <c r="M3" s="1" t="s">
        <v>214</v>
      </c>
      <c r="N3" s="1" t="s">
        <v>214</v>
      </c>
      <c r="O3" s="1" t="s">
        <v>214</v>
      </c>
      <c r="P3" s="1" t="s">
        <v>214</v>
      </c>
      <c r="Q3" s="1" t="s">
        <v>214</v>
      </c>
      <c r="R3" s="1" t="s">
        <v>221</v>
      </c>
      <c r="S3" s="1" t="s">
        <v>221</v>
      </c>
      <c r="T3" s="1" t="s">
        <v>221</v>
      </c>
      <c r="U3" s="1" t="s">
        <v>221</v>
      </c>
      <c r="V3" s="1" t="s">
        <v>221</v>
      </c>
      <c r="W3" s="1" t="s">
        <v>221</v>
      </c>
      <c r="X3" s="1" t="s">
        <v>214</v>
      </c>
      <c r="Y3" s="1" t="s">
        <v>214</v>
      </c>
      <c r="Z3" s="1" t="s">
        <v>214</v>
      </c>
      <c r="AA3" s="1" t="s">
        <v>661</v>
      </c>
      <c r="AB3" s="1" t="s">
        <v>661</v>
      </c>
      <c r="AC3" s="1" t="s">
        <v>661</v>
      </c>
      <c r="AD3" s="1" t="s">
        <v>661</v>
      </c>
      <c r="AE3" s="1" t="s">
        <v>661</v>
      </c>
      <c r="AF3" s="1" t="s">
        <v>661</v>
      </c>
    </row>
    <row r="4" spans="1:32" ht="45">
      <c r="A4" s="7"/>
      <c r="B4" s="7"/>
      <c r="C4" s="7"/>
      <c r="D4" s="7"/>
      <c r="E4" s="7"/>
      <c r="F4" s="1"/>
      <c r="G4" s="1"/>
      <c r="H4" s="1" t="s">
        <v>667</v>
      </c>
      <c r="I4" s="1" t="s">
        <v>668</v>
      </c>
      <c r="J4" s="1" t="s">
        <v>669</v>
      </c>
      <c r="K4" s="1" t="s">
        <v>670</v>
      </c>
      <c r="L4" s="1" t="s">
        <v>671</v>
      </c>
      <c r="M4" s="1"/>
      <c r="N4" s="1"/>
      <c r="O4" s="1" t="s">
        <v>672</v>
      </c>
      <c r="P4" s="1" t="s">
        <v>673</v>
      </c>
      <c r="Q4" s="1" t="s">
        <v>674</v>
      </c>
      <c r="R4" s="1"/>
      <c r="S4" s="1"/>
      <c r="T4" s="1" t="s">
        <v>675</v>
      </c>
      <c r="U4" s="1" t="s">
        <v>675</v>
      </c>
      <c r="V4" s="1" t="s">
        <v>676</v>
      </c>
      <c r="W4" s="1" t="s">
        <v>676</v>
      </c>
      <c r="X4" s="1"/>
      <c r="Y4" s="1"/>
      <c r="Z4" s="1"/>
      <c r="AA4" s="1"/>
      <c r="AB4" s="1"/>
      <c r="AC4" s="1"/>
      <c r="AD4" s="1" t="s">
        <v>678</v>
      </c>
      <c r="AE4" s="1" t="s">
        <v>679</v>
      </c>
      <c r="AF4" s="1" t="s">
        <v>680</v>
      </c>
    </row>
    <row r="5" spans="1:32">
      <c r="A5" s="3" t="s">
        <v>6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6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172">
        <v>0.35</v>
      </c>
      <c r="AE6" s="4" t="s">
        <v>5</v>
      </c>
      <c r="AF6" s="4" t="s">
        <v>5</v>
      </c>
    </row>
    <row r="7" spans="1:32">
      <c r="A7" s="2" t="s">
        <v>6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172">
        <v>1</v>
      </c>
      <c r="AF7" s="172">
        <v>1.01</v>
      </c>
    </row>
    <row r="8" spans="1:32" ht="30">
      <c r="A8" s="2" t="s">
        <v>6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50000000</v>
      </c>
      <c r="S8" s="4" t="s">
        <v>5</v>
      </c>
      <c r="T8" s="4" t="s">
        <v>5</v>
      </c>
      <c r="U8" s="4" t="s">
        <v>5</v>
      </c>
      <c r="V8" s="4" t="s">
        <v>5</v>
      </c>
      <c r="W8" s="4" t="s">
        <v>5</v>
      </c>
      <c r="X8" s="4" t="s">
        <v>5</v>
      </c>
      <c r="Y8" s="4" t="s">
        <v>5</v>
      </c>
      <c r="Z8" s="4" t="s">
        <v>5</v>
      </c>
      <c r="AA8" s="8">
        <v>50000000</v>
      </c>
      <c r="AB8" s="4" t="s">
        <v>5</v>
      </c>
      <c r="AC8" s="4" t="s">
        <v>5</v>
      </c>
      <c r="AD8" s="4" t="s">
        <v>5</v>
      </c>
      <c r="AE8" s="4" t="s">
        <v>5</v>
      </c>
      <c r="AF8" s="4" t="s">
        <v>5</v>
      </c>
    </row>
    <row r="9" spans="1:32" ht="30">
      <c r="A9" s="2" t="s">
        <v>6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172">
        <v>6.6299999999999998E-2</v>
      </c>
      <c r="AB9" s="172">
        <v>6.6299999999999998E-2</v>
      </c>
      <c r="AC9" s="4" t="s">
        <v>5</v>
      </c>
      <c r="AD9" s="4" t="s">
        <v>5</v>
      </c>
      <c r="AE9" s="4" t="s">
        <v>5</v>
      </c>
      <c r="AF9" s="4" t="s">
        <v>5</v>
      </c>
    </row>
    <row r="10" spans="1:32">
      <c r="A10" s="2" t="s">
        <v>685</v>
      </c>
      <c r="B10" s="4" t="s">
        <v>5</v>
      </c>
      <c r="C10" s="4" t="s">
        <v>5</v>
      </c>
      <c r="D10" s="4" t="s">
        <v>5</v>
      </c>
      <c r="E10" s="4" t="s">
        <v>5</v>
      </c>
      <c r="F10" s="4" t="s">
        <v>5</v>
      </c>
      <c r="G10" s="6">
        <v>300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260000000</v>
      </c>
      <c r="AD10" s="4" t="s">
        <v>5</v>
      </c>
      <c r="AE10" s="4" t="s">
        <v>5</v>
      </c>
      <c r="AF10" s="4" t="s">
        <v>5</v>
      </c>
    </row>
    <row r="11" spans="1:32">
      <c r="A11" s="2" t="s">
        <v>686</v>
      </c>
      <c r="B11" s="4" t="s">
        <v>5</v>
      </c>
      <c r="C11" s="4" t="s">
        <v>5</v>
      </c>
      <c r="D11" s="4" t="s">
        <v>5</v>
      </c>
      <c r="E11" s="4" t="s">
        <v>5</v>
      </c>
      <c r="F11" s="4" t="s">
        <v>5</v>
      </c>
      <c r="G11" s="4" t="s">
        <v>5</v>
      </c>
      <c r="H11" s="172">
        <v>0.05</v>
      </c>
      <c r="I11" s="172">
        <v>0.1</v>
      </c>
      <c r="J11" s="172">
        <v>0.15</v>
      </c>
      <c r="K11" s="172">
        <v>0.1125</v>
      </c>
      <c r="L11" s="172">
        <v>0.53749999999999998</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687</v>
      </c>
      <c r="B12" s="4" t="s">
        <v>5</v>
      </c>
      <c r="C12" s="4" t="s">
        <v>5</v>
      </c>
      <c r="D12" s="4" t="s">
        <v>5</v>
      </c>
      <c r="E12" s="4" t="s">
        <v>5</v>
      </c>
      <c r="F12" s="4" t="s">
        <v>5</v>
      </c>
      <c r="G12" s="4" t="s">
        <v>5</v>
      </c>
      <c r="H12" s="4" t="s">
        <v>5</v>
      </c>
      <c r="I12" s="4" t="s">
        <v>5</v>
      </c>
      <c r="J12" s="4" t="s">
        <v>5</v>
      </c>
      <c r="K12" s="4" t="s">
        <v>5</v>
      </c>
      <c r="L12" s="4" t="s">
        <v>5</v>
      </c>
      <c r="M12" s="4" t="s">
        <v>5</v>
      </c>
      <c r="N12" s="6">
        <v>100000000</v>
      </c>
      <c r="O12" s="6">
        <v>15000000</v>
      </c>
      <c r="P12" s="6">
        <v>50000000</v>
      </c>
      <c r="Q12" s="6">
        <v>200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688</v>
      </c>
      <c r="B13" s="4" t="s">
        <v>5</v>
      </c>
      <c r="C13" s="4" t="s">
        <v>5</v>
      </c>
      <c r="D13" s="4" t="s">
        <v>5</v>
      </c>
      <c r="E13" s="4" t="s">
        <v>5</v>
      </c>
      <c r="F13" s="4" t="s">
        <v>5</v>
      </c>
      <c r="G13" s="4" t="s">
        <v>5</v>
      </c>
      <c r="H13" s="4" t="s">
        <v>5</v>
      </c>
      <c r="I13" s="4" t="s">
        <v>5</v>
      </c>
      <c r="J13" s="4" t="s">
        <v>5</v>
      </c>
      <c r="K13" s="4" t="s">
        <v>5</v>
      </c>
      <c r="L13" s="4" t="s">
        <v>5</v>
      </c>
      <c r="M13" s="4" t="s">
        <v>5</v>
      </c>
      <c r="N13" s="6">
        <v>50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689</v>
      </c>
      <c r="B14" s="4" t="s">
        <v>5</v>
      </c>
      <c r="C14" s="4" t="s">
        <v>5</v>
      </c>
      <c r="D14" s="4" t="s">
        <v>5</v>
      </c>
      <c r="E14" s="4" t="s">
        <v>5</v>
      </c>
      <c r="F14" s="6">
        <v>15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690</v>
      </c>
      <c r="B15" s="4" t="s">
        <v>5</v>
      </c>
      <c r="C15" s="4" t="s">
        <v>5</v>
      </c>
      <c r="D15" s="4" t="s">
        <v>5</v>
      </c>
      <c r="E15" s="4" t="s">
        <v>5</v>
      </c>
      <c r="F15" s="4" t="s">
        <v>5</v>
      </c>
      <c r="G15" s="4" t="s">
        <v>5</v>
      </c>
      <c r="H15" s="4" t="s">
        <v>5</v>
      </c>
      <c r="I15" s="4" t="s">
        <v>5</v>
      </c>
      <c r="J15" s="4" t="s">
        <v>5</v>
      </c>
      <c r="K15" s="4" t="s">
        <v>5</v>
      </c>
      <c r="L15" s="4" t="s">
        <v>5</v>
      </c>
      <c r="M15" s="6">
        <v>783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125</v>
      </c>
      <c r="B16" s="4" t="s">
        <v>5</v>
      </c>
      <c r="C16" s="6">
        <v>51161000</v>
      </c>
      <c r="D16" s="6">
        <v>112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691</v>
      </c>
      <c r="B17" s="6">
        <v>6700000</v>
      </c>
      <c r="C17" s="6">
        <v>67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6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72">
        <v>7.4999999999999997E-3</v>
      </c>
      <c r="U18" s="4" t="s">
        <v>5</v>
      </c>
      <c r="V18" s="172">
        <v>1.7500000000000002E-2</v>
      </c>
      <c r="W18" s="4" t="s">
        <v>5</v>
      </c>
      <c r="X18" s="4" t="s">
        <v>5</v>
      </c>
      <c r="Y18" s="4" t="s">
        <v>5</v>
      </c>
      <c r="Z18" s="4" t="s">
        <v>5</v>
      </c>
      <c r="AA18" s="4" t="s">
        <v>5</v>
      </c>
      <c r="AB18" s="4" t="s">
        <v>5</v>
      </c>
      <c r="AC18" s="4" t="s">
        <v>5</v>
      </c>
      <c r="AD18" s="4" t="s">
        <v>5</v>
      </c>
      <c r="AE18" s="4" t="s">
        <v>5</v>
      </c>
      <c r="AF18" s="4" t="s">
        <v>5</v>
      </c>
    </row>
    <row r="19" spans="1:32" ht="30">
      <c r="A19" s="2" t="s">
        <v>6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72">
        <v>0.01</v>
      </c>
      <c r="V19" s="4" t="s">
        <v>5</v>
      </c>
      <c r="W19" s="172">
        <v>0.02</v>
      </c>
      <c r="X19" s="4" t="s">
        <v>5</v>
      </c>
      <c r="Y19" s="4" t="s">
        <v>5</v>
      </c>
      <c r="Z19" s="4" t="s">
        <v>5</v>
      </c>
      <c r="AA19" s="4" t="s">
        <v>5</v>
      </c>
      <c r="AB19" s="4" t="s">
        <v>5</v>
      </c>
      <c r="AC19" s="4" t="s">
        <v>5</v>
      </c>
      <c r="AD19" s="4" t="s">
        <v>5</v>
      </c>
      <c r="AE19" s="4" t="s">
        <v>5</v>
      </c>
      <c r="AF19" s="4" t="s">
        <v>5</v>
      </c>
    </row>
    <row r="20" spans="1:32" ht="30">
      <c r="A20" s="2" t="s">
        <v>6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172">
        <v>0.6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60">
      <c r="A21" s="2" t="s">
        <v>6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72">
        <v>1</v>
      </c>
      <c r="AA21" s="4" t="s">
        <v>5</v>
      </c>
      <c r="AB21" s="4" t="s">
        <v>5</v>
      </c>
      <c r="AC21" s="4" t="s">
        <v>5</v>
      </c>
      <c r="AD21" s="4" t="s">
        <v>5</v>
      </c>
      <c r="AE21" s="4" t="s">
        <v>5</v>
      </c>
      <c r="AF21" s="4" t="s">
        <v>5</v>
      </c>
    </row>
    <row r="22" spans="1:32">
      <c r="A22" s="2" t="s">
        <v>696</v>
      </c>
      <c r="B22" s="6">
        <v>536400000</v>
      </c>
      <c r="C22" s="6">
        <v>536400000</v>
      </c>
      <c r="D22" s="4" t="s">
        <v>5</v>
      </c>
      <c r="E22" s="6">
        <v>587561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5000000</v>
      </c>
      <c r="Y22" s="6">
        <v>50000000</v>
      </c>
      <c r="Z22" s="4" t="s">
        <v>5</v>
      </c>
      <c r="AA22" s="6">
        <v>258900000</v>
      </c>
      <c r="AB22" s="6">
        <v>260000000</v>
      </c>
      <c r="AC22" s="4" t="s">
        <v>5</v>
      </c>
      <c r="AD22" s="4" t="s">
        <v>5</v>
      </c>
      <c r="AE22" s="4" t="s">
        <v>5</v>
      </c>
      <c r="AF22" s="4" t="s">
        <v>5</v>
      </c>
    </row>
    <row r="23" spans="1:32">
      <c r="A23" s="2" t="s">
        <v>6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5100000</v>
      </c>
      <c r="AD23" s="4" t="s">
        <v>5</v>
      </c>
      <c r="AE23" s="4" t="s">
        <v>5</v>
      </c>
      <c r="AF23" s="4" t="s">
        <v>5</v>
      </c>
    </row>
    <row r="24" spans="1:32" ht="30">
      <c r="A24" s="2" t="s">
        <v>698</v>
      </c>
      <c r="B24" s="8">
        <v>21100000</v>
      </c>
      <c r="C24" s="8">
        <v>361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sheetData>
  <mergeCells count="9">
    <mergeCell ref="A1:A4"/>
    <mergeCell ref="C1:D1"/>
    <mergeCell ref="F1:L1"/>
    <mergeCell ref="N1:Q1"/>
    <mergeCell ref="AC1:AF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699</v>
      </c>
      <c r="B1" s="1" t="s">
        <v>2</v>
      </c>
    </row>
    <row r="2" spans="1:2">
      <c r="A2" s="2" t="s">
        <v>700</v>
      </c>
      <c r="B2" s="4" t="s">
        <v>5</v>
      </c>
    </row>
    <row r="3" spans="1:2">
      <c r="A3" s="3" t="s">
        <v>701</v>
      </c>
      <c r="B3" s="4" t="s">
        <v>5</v>
      </c>
    </row>
    <row r="4" spans="1:2">
      <c r="A4" s="2" t="s">
        <v>261</v>
      </c>
      <c r="B4" s="4">
        <v>3.5</v>
      </c>
    </row>
    <row r="5" spans="1:2">
      <c r="A5" s="2" t="s">
        <v>702</v>
      </c>
      <c r="B5" s="4" t="s">
        <v>5</v>
      </c>
    </row>
    <row r="6" spans="1:2">
      <c r="A6" s="3" t="s">
        <v>701</v>
      </c>
      <c r="B6" s="4" t="s">
        <v>5</v>
      </c>
    </row>
    <row r="7" spans="1:2" ht="30">
      <c r="A7" s="2" t="s">
        <v>703</v>
      </c>
      <c r="B7" s="4">
        <v>3</v>
      </c>
    </row>
    <row r="8" spans="1:2" ht="30">
      <c r="A8" s="2" t="s">
        <v>704</v>
      </c>
      <c r="B8" s="4" t="s">
        <v>5</v>
      </c>
    </row>
    <row r="9" spans="1:2">
      <c r="A9" s="3" t="s">
        <v>701</v>
      </c>
      <c r="B9" s="4" t="s">
        <v>5</v>
      </c>
    </row>
    <row r="10" spans="1:2">
      <c r="A10" s="2" t="s">
        <v>261</v>
      </c>
      <c r="B10" s="4">
        <v>1.95</v>
      </c>
    </row>
    <row r="11" spans="1:2" ht="30">
      <c r="A11" s="2" t="s">
        <v>705</v>
      </c>
      <c r="B11" s="4" t="s">
        <v>5</v>
      </c>
    </row>
    <row r="12" spans="1:2">
      <c r="A12" s="3" t="s">
        <v>701</v>
      </c>
      <c r="B12" s="4" t="s">
        <v>5</v>
      </c>
    </row>
    <row r="13" spans="1:2" ht="30">
      <c r="A13" s="2" t="s">
        <v>703</v>
      </c>
      <c r="B13" s="4">
        <v>10.1999999999999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85546875" bestFit="1" customWidth="1"/>
  </cols>
  <sheetData>
    <row r="1" spans="1:2" ht="60">
      <c r="A1" s="1" t="s">
        <v>706</v>
      </c>
      <c r="B1" s="1" t="s">
        <v>677</v>
      </c>
    </row>
    <row r="2" spans="1:2">
      <c r="A2" s="2">
        <v>2016</v>
      </c>
      <c r="B2" s="4" t="s">
        <v>5</v>
      </c>
    </row>
    <row r="3" spans="1:2">
      <c r="A3" s="3" t="s">
        <v>659</v>
      </c>
      <c r="B3" s="4" t="s">
        <v>5</v>
      </c>
    </row>
    <row r="4" spans="1:2">
      <c r="A4" s="2" t="s">
        <v>707</v>
      </c>
      <c r="B4" s="172">
        <v>1.0330999999999999</v>
      </c>
    </row>
    <row r="5" spans="1:2">
      <c r="A5" s="2">
        <v>2017</v>
      </c>
      <c r="B5" s="4" t="s">
        <v>5</v>
      </c>
    </row>
    <row r="6" spans="1:2">
      <c r="A6" s="3" t="s">
        <v>659</v>
      </c>
      <c r="B6" s="4" t="s">
        <v>5</v>
      </c>
    </row>
    <row r="7" spans="1:2">
      <c r="A7" s="2" t="s">
        <v>707</v>
      </c>
      <c r="B7" s="172">
        <v>1.0221</v>
      </c>
    </row>
    <row r="8" spans="1:2">
      <c r="A8" s="2">
        <v>2018</v>
      </c>
      <c r="B8" s="4" t="s">
        <v>5</v>
      </c>
    </row>
    <row r="9" spans="1:2">
      <c r="A9" s="3" t="s">
        <v>659</v>
      </c>
      <c r="B9" s="4" t="s">
        <v>5</v>
      </c>
    </row>
    <row r="10" spans="1:2">
      <c r="A10" s="2" t="s">
        <v>707</v>
      </c>
      <c r="B10" s="172">
        <v>1.0109999999999999</v>
      </c>
    </row>
    <row r="11" spans="1:2">
      <c r="A11" s="2" t="s">
        <v>708</v>
      </c>
      <c r="B11" s="4" t="s">
        <v>5</v>
      </c>
    </row>
    <row r="12" spans="1:2">
      <c r="A12" s="3" t="s">
        <v>659</v>
      </c>
      <c r="B12" s="4" t="s">
        <v>5</v>
      </c>
    </row>
    <row r="13" spans="1:2">
      <c r="A13" s="2" t="s">
        <v>707</v>
      </c>
      <c r="B13" s="172">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09</v>
      </c>
      <c r="B1" s="7" t="s">
        <v>2</v>
      </c>
      <c r="C1" s="7" t="s">
        <v>28</v>
      </c>
    </row>
    <row r="2" spans="1:3" ht="30">
      <c r="A2" s="1" t="s">
        <v>27</v>
      </c>
      <c r="B2" s="7"/>
      <c r="C2" s="7"/>
    </row>
    <row r="3" spans="1:3" ht="30">
      <c r="A3" s="3" t="s">
        <v>710</v>
      </c>
      <c r="B3" s="4" t="s">
        <v>5</v>
      </c>
      <c r="C3" s="4" t="s">
        <v>5</v>
      </c>
    </row>
    <row r="4" spans="1:3">
      <c r="A4" s="2" t="s">
        <v>289</v>
      </c>
      <c r="B4" s="8">
        <v>2972</v>
      </c>
      <c r="C4" s="8">
        <v>7275</v>
      </c>
    </row>
    <row r="5" spans="1:3">
      <c r="A5" s="2" t="s">
        <v>290</v>
      </c>
      <c r="B5" s="6">
        <v>43986</v>
      </c>
      <c r="C5" s="6">
        <v>50305</v>
      </c>
    </row>
    <row r="6" spans="1:3">
      <c r="A6" s="2" t="s">
        <v>711</v>
      </c>
      <c r="B6" s="6">
        <v>11912</v>
      </c>
      <c r="C6" s="6">
        <v>12011</v>
      </c>
    </row>
    <row r="7" spans="1:3">
      <c r="A7" s="2" t="s">
        <v>292</v>
      </c>
      <c r="B7" s="6">
        <v>37472</v>
      </c>
      <c r="C7" s="6">
        <v>37876</v>
      </c>
    </row>
    <row r="8" spans="1:3">
      <c r="A8" s="2" t="s">
        <v>116</v>
      </c>
      <c r="B8" s="8">
        <v>96342</v>
      </c>
      <c r="C8" s="8">
        <v>1074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12</v>
      </c>
      <c r="B1" s="7" t="s">
        <v>2</v>
      </c>
    </row>
    <row r="2" spans="1:2">
      <c r="A2" s="1" t="s">
        <v>616</v>
      </c>
      <c r="B2" s="7"/>
    </row>
    <row r="3" spans="1:2">
      <c r="A3" s="3" t="s">
        <v>713</v>
      </c>
      <c r="B3" s="4" t="s">
        <v>5</v>
      </c>
    </row>
    <row r="4" spans="1:2">
      <c r="A4" s="2" t="s">
        <v>714</v>
      </c>
      <c r="B4" s="9">
        <v>7.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3</v>
      </c>
      <c r="C1" s="7"/>
      <c r="D1" s="7" t="s">
        <v>1</v>
      </c>
      <c r="E1" s="7"/>
    </row>
    <row r="2" spans="1:5" ht="30">
      <c r="A2" s="1" t="s">
        <v>72</v>
      </c>
      <c r="B2" s="1" t="s">
        <v>2</v>
      </c>
      <c r="C2" s="1" t="s">
        <v>74</v>
      </c>
      <c r="D2" s="1" t="s">
        <v>2</v>
      </c>
      <c r="E2" s="1" t="s">
        <v>74</v>
      </c>
    </row>
    <row r="3" spans="1:5" ht="30">
      <c r="A3" s="3" t="s">
        <v>716</v>
      </c>
      <c r="B3" s="4" t="s">
        <v>5</v>
      </c>
      <c r="C3" s="4" t="s">
        <v>5</v>
      </c>
      <c r="D3" s="4" t="s">
        <v>5</v>
      </c>
      <c r="E3" s="4" t="s">
        <v>5</v>
      </c>
    </row>
    <row r="4" spans="1:5">
      <c r="A4" s="2" t="s">
        <v>90</v>
      </c>
      <c r="B4" s="8">
        <v>27713</v>
      </c>
      <c r="C4" s="8">
        <v>36740</v>
      </c>
      <c r="D4" s="8">
        <v>76168</v>
      </c>
      <c r="E4" s="8">
        <v>84868</v>
      </c>
    </row>
    <row r="5" spans="1:5">
      <c r="A5" s="2" t="s">
        <v>717</v>
      </c>
      <c r="B5" s="6">
        <v>-11912</v>
      </c>
      <c r="C5" s="4">
        <v>0</v>
      </c>
      <c r="D5" s="6">
        <v>-35632</v>
      </c>
      <c r="E5" s="4">
        <v>0</v>
      </c>
    </row>
    <row r="6" spans="1:5">
      <c r="A6" s="2" t="s">
        <v>718</v>
      </c>
      <c r="B6" s="6">
        <v>15801</v>
      </c>
      <c r="C6" s="6">
        <v>36740</v>
      </c>
      <c r="D6" s="6">
        <v>40536</v>
      </c>
      <c r="E6" s="6">
        <v>84868</v>
      </c>
    </row>
    <row r="7" spans="1:5" ht="30">
      <c r="A7" s="2" t="s">
        <v>719</v>
      </c>
      <c r="B7" s="172">
        <v>0.98299999999999998</v>
      </c>
      <c r="C7" s="172">
        <v>1</v>
      </c>
      <c r="D7" s="172">
        <v>0.98299999999999998</v>
      </c>
      <c r="E7" s="172">
        <v>1</v>
      </c>
    </row>
    <row r="8" spans="1:5" ht="30">
      <c r="A8" s="2" t="s">
        <v>720</v>
      </c>
      <c r="B8" s="6">
        <v>15532</v>
      </c>
      <c r="C8" s="6">
        <v>36740</v>
      </c>
      <c r="D8" s="6">
        <v>39847</v>
      </c>
      <c r="E8" s="6">
        <v>84868</v>
      </c>
    </row>
    <row r="9" spans="1:5">
      <c r="A9" s="2" t="s">
        <v>721</v>
      </c>
      <c r="B9" s="6">
        <v>11714</v>
      </c>
      <c r="C9" s="4">
        <v>0</v>
      </c>
      <c r="D9" s="6">
        <v>35028</v>
      </c>
      <c r="E9" s="4">
        <v>0</v>
      </c>
    </row>
    <row r="10" spans="1:5" ht="30">
      <c r="A10" s="2" t="s">
        <v>722</v>
      </c>
      <c r="B10" s="8">
        <v>27246</v>
      </c>
      <c r="C10" s="8">
        <v>36740</v>
      </c>
      <c r="D10" s="8">
        <v>74875</v>
      </c>
      <c r="E10" s="8">
        <v>84868</v>
      </c>
    </row>
    <row r="11" spans="1:5" ht="30">
      <c r="A11" s="2" t="s">
        <v>723</v>
      </c>
      <c r="B11" s="6">
        <v>37460</v>
      </c>
      <c r="C11" s="6">
        <v>39047</v>
      </c>
      <c r="D11" s="6">
        <v>37818</v>
      </c>
      <c r="E11" s="6">
        <v>40777</v>
      </c>
    </row>
    <row r="12" spans="1:5" ht="60">
      <c r="A12" s="2" t="s">
        <v>724</v>
      </c>
      <c r="B12" s="4">
        <v>642</v>
      </c>
      <c r="C12" s="4">
        <v>0</v>
      </c>
      <c r="D12" s="4">
        <v>653</v>
      </c>
      <c r="E12" s="4">
        <v>0</v>
      </c>
    </row>
    <row r="13" spans="1:5" ht="30">
      <c r="A13" s="2" t="s">
        <v>725</v>
      </c>
      <c r="B13" s="6">
        <v>38684</v>
      </c>
      <c r="C13" s="6">
        <v>40832</v>
      </c>
      <c r="D13" s="6">
        <v>39147</v>
      </c>
      <c r="E13" s="6">
        <v>42532</v>
      </c>
    </row>
    <row r="14" spans="1:5">
      <c r="A14" s="2" t="s">
        <v>726</v>
      </c>
      <c r="B14" s="9">
        <v>0.73</v>
      </c>
      <c r="C14" s="9">
        <v>0.94</v>
      </c>
      <c r="D14" s="9">
        <v>1.98</v>
      </c>
      <c r="E14" s="9">
        <v>2.08</v>
      </c>
    </row>
    <row r="15" spans="1:5" ht="30">
      <c r="A15" s="2" t="s">
        <v>316</v>
      </c>
      <c r="B15" s="9">
        <v>0.7</v>
      </c>
      <c r="C15" s="9">
        <v>0.9</v>
      </c>
      <c r="D15" s="9">
        <v>1.91</v>
      </c>
      <c r="E15" s="8">
        <v>2</v>
      </c>
    </row>
    <row r="16" spans="1:5" ht="45">
      <c r="A16" s="2" t="s">
        <v>727</v>
      </c>
      <c r="B16" s="6">
        <v>1224</v>
      </c>
      <c r="C16" s="6">
        <v>1785</v>
      </c>
      <c r="D16" s="6">
        <v>1329</v>
      </c>
      <c r="E16" s="6">
        <v>1755</v>
      </c>
    </row>
    <row r="17" spans="1:5" ht="30">
      <c r="A17" s="2" t="s">
        <v>728</v>
      </c>
      <c r="B17" s="6">
        <v>38102</v>
      </c>
      <c r="C17" s="6">
        <v>39047</v>
      </c>
      <c r="D17" s="6">
        <v>38471</v>
      </c>
      <c r="E17" s="6">
        <v>40777</v>
      </c>
    </row>
    <row r="18" spans="1:5" ht="45">
      <c r="A18" s="2" t="s">
        <v>729</v>
      </c>
      <c r="B18" s="6">
        <v>2560</v>
      </c>
      <c r="C18" s="6">
        <v>3184</v>
      </c>
      <c r="D18" s="6">
        <v>2611</v>
      </c>
      <c r="E18" s="6">
        <v>33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489383</v>
      </c>
      <c r="C3" s="8">
        <v>523822</v>
      </c>
      <c r="D3" s="8">
        <v>1467792</v>
      </c>
      <c r="E3" s="8">
        <v>1582645</v>
      </c>
    </row>
    <row r="4" spans="1:5">
      <c r="A4" s="3" t="s">
        <v>76</v>
      </c>
      <c r="B4" s="4" t="s">
        <v>5</v>
      </c>
      <c r="C4" s="4" t="s">
        <v>5</v>
      </c>
      <c r="D4" s="4" t="s">
        <v>5</v>
      </c>
      <c r="E4" s="4" t="s">
        <v>5</v>
      </c>
    </row>
    <row r="5" spans="1:5">
      <c r="A5" s="2" t="s">
        <v>77</v>
      </c>
      <c r="B5" s="6">
        <v>361337</v>
      </c>
      <c r="C5" s="6">
        <v>388284</v>
      </c>
      <c r="D5" s="6">
        <v>1086648</v>
      </c>
      <c r="E5" s="6">
        <v>1180905</v>
      </c>
    </row>
    <row r="6" spans="1:5">
      <c r="A6" s="2" t="s">
        <v>78</v>
      </c>
      <c r="B6" s="6">
        <v>74577</v>
      </c>
      <c r="C6" s="6">
        <v>73358</v>
      </c>
      <c r="D6" s="6">
        <v>228632</v>
      </c>
      <c r="E6" s="6">
        <v>234498</v>
      </c>
    </row>
    <row r="7" spans="1:5">
      <c r="A7" s="2" t="s">
        <v>79</v>
      </c>
      <c r="B7" s="6">
        <v>3729</v>
      </c>
      <c r="C7" s="6">
        <v>3245</v>
      </c>
      <c r="D7" s="6">
        <v>11187</v>
      </c>
      <c r="E7" s="6">
        <v>9557</v>
      </c>
    </row>
    <row r="8" spans="1:5">
      <c r="A8" s="2" t="s">
        <v>80</v>
      </c>
      <c r="B8" s="4">
        <v>0</v>
      </c>
      <c r="C8" s="4">
        <v>0</v>
      </c>
      <c r="D8" s="4">
        <v>0</v>
      </c>
      <c r="E8" s="6">
        <v>7585</v>
      </c>
    </row>
    <row r="9" spans="1:5">
      <c r="A9" s="2" t="s">
        <v>81</v>
      </c>
      <c r="B9" s="6">
        <v>439643</v>
      </c>
      <c r="C9" s="6">
        <v>464887</v>
      </c>
      <c r="D9" s="6">
        <v>1326467</v>
      </c>
      <c r="E9" s="6">
        <v>1432545</v>
      </c>
    </row>
    <row r="10" spans="1:5">
      <c r="A10" s="2" t="s">
        <v>82</v>
      </c>
      <c r="B10" s="6">
        <v>49740</v>
      </c>
      <c r="C10" s="6">
        <v>58935</v>
      </c>
      <c r="D10" s="6">
        <v>141325</v>
      </c>
      <c r="E10" s="6">
        <v>150100</v>
      </c>
    </row>
    <row r="11" spans="1:5">
      <c r="A11" s="3" t="s">
        <v>83</v>
      </c>
      <c r="B11" s="4" t="s">
        <v>5</v>
      </c>
      <c r="C11" s="4" t="s">
        <v>5</v>
      </c>
      <c r="D11" s="4" t="s">
        <v>5</v>
      </c>
      <c r="E11" s="4" t="s">
        <v>5</v>
      </c>
    </row>
    <row r="12" spans="1:5">
      <c r="A12" s="2" t="s">
        <v>84</v>
      </c>
      <c r="B12" s="6">
        <v>7287</v>
      </c>
      <c r="C12" s="6">
        <v>7563</v>
      </c>
      <c r="D12" s="6">
        <v>22464</v>
      </c>
      <c r="E12" s="6">
        <v>21372</v>
      </c>
    </row>
    <row r="13" spans="1:5">
      <c r="A13" s="2" t="s">
        <v>85</v>
      </c>
      <c r="B13" s="4">
        <v>-30</v>
      </c>
      <c r="C13" s="4">
        <v>-46</v>
      </c>
      <c r="D13" s="4">
        <v>-138</v>
      </c>
      <c r="E13" s="4">
        <v>-174</v>
      </c>
    </row>
    <row r="14" spans="1:5">
      <c r="A14" s="2" t="s">
        <v>86</v>
      </c>
      <c r="B14" s="6">
        <v>-1713</v>
      </c>
      <c r="C14" s="4">
        <v>249</v>
      </c>
      <c r="D14" s="6">
        <v>-2636</v>
      </c>
      <c r="E14" s="4">
        <v>-525</v>
      </c>
    </row>
    <row r="15" spans="1:5">
      <c r="A15" s="2" t="s">
        <v>87</v>
      </c>
      <c r="B15" s="6">
        <v>5544</v>
      </c>
      <c r="C15" s="6">
        <v>7766</v>
      </c>
      <c r="D15" s="6">
        <v>19690</v>
      </c>
      <c r="E15" s="6">
        <v>20673</v>
      </c>
    </row>
    <row r="16" spans="1:5">
      <c r="A16" s="2" t="s">
        <v>88</v>
      </c>
      <c r="B16" s="6">
        <v>44196</v>
      </c>
      <c r="C16" s="6">
        <v>51169</v>
      </c>
      <c r="D16" s="6">
        <v>121635</v>
      </c>
      <c r="E16" s="6">
        <v>129427</v>
      </c>
    </row>
    <row r="17" spans="1:5">
      <c r="A17" s="2" t="s">
        <v>89</v>
      </c>
      <c r="B17" s="6">
        <v>16483</v>
      </c>
      <c r="C17" s="6">
        <v>14429</v>
      </c>
      <c r="D17" s="6">
        <v>45467</v>
      </c>
      <c r="E17" s="6">
        <v>44559</v>
      </c>
    </row>
    <row r="18" spans="1:5">
      <c r="A18" s="2" t="s">
        <v>90</v>
      </c>
      <c r="B18" s="8">
        <v>27713</v>
      </c>
      <c r="C18" s="8">
        <v>36740</v>
      </c>
      <c r="D18" s="8">
        <v>76168</v>
      </c>
      <c r="E18" s="8">
        <v>84868</v>
      </c>
    </row>
    <row r="19" spans="1:5" ht="30">
      <c r="A19" s="2" t="s">
        <v>91</v>
      </c>
      <c r="B19" s="9">
        <v>0.73</v>
      </c>
      <c r="C19" s="9">
        <v>0.94</v>
      </c>
      <c r="D19" s="9">
        <v>1.98</v>
      </c>
      <c r="E19" s="9">
        <v>2.08</v>
      </c>
    </row>
    <row r="20" spans="1:5" ht="30">
      <c r="A20" s="2" t="s">
        <v>92</v>
      </c>
      <c r="B20" s="9">
        <v>0.7</v>
      </c>
      <c r="C20" s="9">
        <v>0.9</v>
      </c>
      <c r="D20" s="9">
        <v>1.91</v>
      </c>
      <c r="E20" s="8">
        <v>2</v>
      </c>
    </row>
    <row r="21" spans="1:5" ht="30">
      <c r="A21" s="2" t="s">
        <v>93</v>
      </c>
      <c r="B21" s="6">
        <v>37460</v>
      </c>
      <c r="C21" s="6">
        <v>39047</v>
      </c>
      <c r="D21" s="6">
        <v>37818</v>
      </c>
      <c r="E21" s="6">
        <v>40777</v>
      </c>
    </row>
    <row r="22" spans="1:5" ht="30">
      <c r="A22" s="2" t="s">
        <v>94</v>
      </c>
      <c r="B22" s="6">
        <v>38684</v>
      </c>
      <c r="C22" s="6">
        <v>40832</v>
      </c>
      <c r="D22" s="6">
        <v>39147</v>
      </c>
      <c r="E22" s="6">
        <v>42532</v>
      </c>
    </row>
    <row r="23" spans="1:5" ht="30">
      <c r="A23" s="2" t="s">
        <v>95</v>
      </c>
      <c r="B23" s="9">
        <v>0.31</v>
      </c>
      <c r="C23" s="8">
        <v>0</v>
      </c>
      <c r="D23" s="9">
        <v>0.93</v>
      </c>
      <c r="E23"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730</v>
      </c>
      <c r="B1" s="7" t="s">
        <v>2</v>
      </c>
      <c r="C1" s="7" t="s">
        <v>28</v>
      </c>
    </row>
    <row r="2" spans="1:3">
      <c r="A2" s="1" t="s">
        <v>616</v>
      </c>
      <c r="B2" s="7"/>
      <c r="C2" s="7"/>
    </row>
    <row r="3" spans="1:3">
      <c r="A3" s="3" t="s">
        <v>731</v>
      </c>
      <c r="B3" s="4" t="s">
        <v>5</v>
      </c>
      <c r="C3" s="4" t="s">
        <v>5</v>
      </c>
    </row>
    <row r="4" spans="1:3">
      <c r="A4" s="2" t="s">
        <v>732</v>
      </c>
      <c r="B4" s="9">
        <v>181.3</v>
      </c>
      <c r="C4" s="9">
        <v>191.7</v>
      </c>
    </row>
    <row r="5" spans="1:3" ht="30">
      <c r="A5" s="2" t="s">
        <v>733</v>
      </c>
      <c r="B5" s="4">
        <v>-3.9</v>
      </c>
      <c r="C5" s="4">
        <v>-5.4</v>
      </c>
    </row>
    <row r="6" spans="1:3" ht="30">
      <c r="A6" s="2" t="s">
        <v>734</v>
      </c>
      <c r="B6" s="4" t="s">
        <v>5</v>
      </c>
      <c r="C6" s="4" t="s">
        <v>5</v>
      </c>
    </row>
    <row r="7" spans="1:3">
      <c r="A7" s="3" t="s">
        <v>731</v>
      </c>
      <c r="B7" s="4" t="s">
        <v>5</v>
      </c>
      <c r="C7" s="4" t="s">
        <v>5</v>
      </c>
    </row>
    <row r="8" spans="1:3" ht="30">
      <c r="A8" s="2" t="s">
        <v>735</v>
      </c>
      <c r="B8" s="4">
        <v>169.4</v>
      </c>
      <c r="C8" s="4">
        <v>180.6</v>
      </c>
    </row>
    <row r="9" spans="1:3" ht="45">
      <c r="A9" s="2" t="s">
        <v>736</v>
      </c>
      <c r="B9" s="4" t="s">
        <v>5</v>
      </c>
      <c r="C9" s="4" t="s">
        <v>5</v>
      </c>
    </row>
    <row r="10" spans="1:3">
      <c r="A10" s="3" t="s">
        <v>731</v>
      </c>
      <c r="B10" s="4" t="s">
        <v>5</v>
      </c>
      <c r="C10" s="4" t="s">
        <v>5</v>
      </c>
    </row>
    <row r="11" spans="1:3" ht="30">
      <c r="A11" s="2" t="s">
        <v>737</v>
      </c>
      <c r="B11" s="4">
        <v>-3.9</v>
      </c>
      <c r="C11" s="4">
        <v>-5.8</v>
      </c>
    </row>
    <row r="12" spans="1:3" ht="30">
      <c r="A12" s="2" t="s">
        <v>738</v>
      </c>
      <c r="B12" s="4" t="s">
        <v>5</v>
      </c>
      <c r="C12" s="4" t="s">
        <v>5</v>
      </c>
    </row>
    <row r="13" spans="1:3">
      <c r="A13" s="3" t="s">
        <v>731</v>
      </c>
      <c r="B13" s="4" t="s">
        <v>5</v>
      </c>
      <c r="C13" s="4" t="s">
        <v>5</v>
      </c>
    </row>
    <row r="14" spans="1:3" ht="30">
      <c r="A14" s="2" t="s">
        <v>739</v>
      </c>
      <c r="B14" s="4">
        <v>11.9</v>
      </c>
      <c r="C14" s="4">
        <v>6.4</v>
      </c>
    </row>
    <row r="15" spans="1:3" ht="45">
      <c r="A15" s="2" t="s">
        <v>740</v>
      </c>
      <c r="B15" s="4" t="s">
        <v>5</v>
      </c>
      <c r="C15" s="4" t="s">
        <v>5</v>
      </c>
    </row>
    <row r="16" spans="1:3">
      <c r="A16" s="3" t="s">
        <v>731</v>
      </c>
      <c r="B16" s="4" t="s">
        <v>5</v>
      </c>
      <c r="C16" s="4" t="s">
        <v>5</v>
      </c>
    </row>
    <row r="17" spans="1:3" ht="30">
      <c r="A17" s="2" t="s">
        <v>741</v>
      </c>
      <c r="B17" s="4">
        <v>0</v>
      </c>
      <c r="C17" s="4">
        <v>0.1</v>
      </c>
    </row>
    <row r="18" spans="1:3" ht="30">
      <c r="A18" s="2" t="s">
        <v>742</v>
      </c>
      <c r="B18" s="4" t="s">
        <v>5</v>
      </c>
      <c r="C18" s="4" t="s">
        <v>5</v>
      </c>
    </row>
    <row r="19" spans="1:3">
      <c r="A19" s="3" t="s">
        <v>731</v>
      </c>
      <c r="B19" s="4" t="s">
        <v>5</v>
      </c>
      <c r="C19" s="4" t="s">
        <v>5</v>
      </c>
    </row>
    <row r="20" spans="1:3" ht="30">
      <c r="A20" s="2" t="s">
        <v>739</v>
      </c>
      <c r="B20" s="4">
        <v>0</v>
      </c>
      <c r="C20" s="4">
        <v>4.7</v>
      </c>
    </row>
    <row r="21" spans="1:3" ht="45">
      <c r="A21" s="2" t="s">
        <v>743</v>
      </c>
      <c r="B21" s="4" t="s">
        <v>5</v>
      </c>
      <c r="C21" s="4" t="s">
        <v>5</v>
      </c>
    </row>
    <row r="22" spans="1:3">
      <c r="A22" s="3" t="s">
        <v>731</v>
      </c>
      <c r="B22" s="4" t="s">
        <v>5</v>
      </c>
      <c r="C22" s="4" t="s">
        <v>5</v>
      </c>
    </row>
    <row r="23" spans="1:3" ht="30">
      <c r="A23" s="2" t="s">
        <v>741</v>
      </c>
      <c r="B23" s="8">
        <v>0</v>
      </c>
      <c r="C23" s="9">
        <v>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73</v>
      </c>
      <c r="C1" s="7"/>
      <c r="D1" s="7" t="s">
        <v>1</v>
      </c>
      <c r="E1" s="7"/>
    </row>
    <row r="2" spans="1:5">
      <c r="A2" s="1" t="s">
        <v>616</v>
      </c>
      <c r="B2" s="1" t="s">
        <v>2</v>
      </c>
      <c r="C2" s="1" t="s">
        <v>74</v>
      </c>
      <c r="D2" s="1" t="s">
        <v>2</v>
      </c>
      <c r="E2" s="1" t="s">
        <v>74</v>
      </c>
    </row>
    <row r="3" spans="1:5" ht="30">
      <c r="A3" s="3" t="s">
        <v>745</v>
      </c>
      <c r="B3" s="4" t="s">
        <v>5</v>
      </c>
      <c r="C3" s="4" t="s">
        <v>5</v>
      </c>
      <c r="D3" s="4" t="s">
        <v>5</v>
      </c>
      <c r="E3" s="4" t="s">
        <v>5</v>
      </c>
    </row>
    <row r="4" spans="1:5" ht="30">
      <c r="A4" s="2" t="s">
        <v>746</v>
      </c>
      <c r="B4" s="8">
        <v>0</v>
      </c>
      <c r="C4" s="9">
        <v>0.5</v>
      </c>
      <c r="D4" s="9">
        <v>-0.3</v>
      </c>
      <c r="E4" s="9">
        <v>1.3</v>
      </c>
    </row>
    <row r="5" spans="1:5" ht="30">
      <c r="A5" s="2" t="s">
        <v>747</v>
      </c>
      <c r="B5" s="4">
        <v>-0.4</v>
      </c>
      <c r="C5" s="4">
        <v>-1</v>
      </c>
      <c r="D5" s="4">
        <v>-0.3</v>
      </c>
      <c r="E5" s="4">
        <v>-2.6</v>
      </c>
    </row>
    <row r="6" spans="1:5" ht="30">
      <c r="A6" s="2" t="s">
        <v>748</v>
      </c>
      <c r="B6" s="4">
        <v>-0.7</v>
      </c>
      <c r="C6" s="4">
        <v>-0.7</v>
      </c>
      <c r="D6" s="4">
        <v>-2.1</v>
      </c>
      <c r="E6" s="4">
        <v>-0.7</v>
      </c>
    </row>
    <row r="7" spans="1:5" ht="30">
      <c r="A7" s="2" t="s">
        <v>734</v>
      </c>
      <c r="B7" s="4" t="s">
        <v>5</v>
      </c>
      <c r="C7" s="4" t="s">
        <v>5</v>
      </c>
      <c r="D7" s="4" t="s">
        <v>5</v>
      </c>
      <c r="E7" s="4" t="s">
        <v>5</v>
      </c>
    </row>
    <row r="8" spans="1:5" ht="30">
      <c r="A8" s="3" t="s">
        <v>745</v>
      </c>
      <c r="B8" s="4" t="s">
        <v>5</v>
      </c>
      <c r="C8" s="4" t="s">
        <v>5</v>
      </c>
      <c r="D8" s="4" t="s">
        <v>5</v>
      </c>
      <c r="E8" s="4" t="s">
        <v>5</v>
      </c>
    </row>
    <row r="9" spans="1:5" ht="30">
      <c r="A9" s="2" t="s">
        <v>746</v>
      </c>
      <c r="B9" s="4">
        <v>0</v>
      </c>
      <c r="C9" s="4">
        <v>0</v>
      </c>
      <c r="D9" s="4">
        <v>0</v>
      </c>
      <c r="E9" s="4">
        <v>0</v>
      </c>
    </row>
    <row r="10" spans="1:5" ht="30">
      <c r="A10" s="2" t="s">
        <v>747</v>
      </c>
      <c r="B10" s="4">
        <v>-0.3</v>
      </c>
      <c r="C10" s="4">
        <v>-1</v>
      </c>
      <c r="D10" s="4">
        <v>-0.2</v>
      </c>
      <c r="E10" s="4">
        <v>-2.6</v>
      </c>
    </row>
    <row r="11" spans="1:5" ht="30">
      <c r="A11" s="2" t="s">
        <v>748</v>
      </c>
      <c r="B11" s="4">
        <v>-0.7</v>
      </c>
      <c r="C11" s="4">
        <v>-0.7</v>
      </c>
      <c r="D11" s="4">
        <v>-2.1</v>
      </c>
      <c r="E11" s="4">
        <v>-0.7</v>
      </c>
    </row>
    <row r="12" spans="1:5" ht="30">
      <c r="A12" s="2" t="s">
        <v>738</v>
      </c>
      <c r="B12" s="4" t="s">
        <v>5</v>
      </c>
      <c r="C12" s="4" t="s">
        <v>5</v>
      </c>
      <c r="D12" s="4" t="s">
        <v>5</v>
      </c>
      <c r="E12" s="4" t="s">
        <v>5</v>
      </c>
    </row>
    <row r="13" spans="1:5" ht="30">
      <c r="A13" s="3" t="s">
        <v>745</v>
      </c>
      <c r="B13" s="4" t="s">
        <v>5</v>
      </c>
      <c r="C13" s="4" t="s">
        <v>5</v>
      </c>
      <c r="D13" s="4" t="s">
        <v>5</v>
      </c>
      <c r="E13" s="4" t="s">
        <v>5</v>
      </c>
    </row>
    <row r="14" spans="1:5" ht="30">
      <c r="A14" s="2" t="s">
        <v>746</v>
      </c>
      <c r="B14" s="4">
        <v>0</v>
      </c>
      <c r="C14" s="4">
        <v>0</v>
      </c>
      <c r="D14" s="4">
        <v>0</v>
      </c>
      <c r="E14" s="4">
        <v>0</v>
      </c>
    </row>
    <row r="15" spans="1:5" ht="30">
      <c r="A15" s="2" t="s">
        <v>747</v>
      </c>
      <c r="B15" s="4">
        <v>-0.1</v>
      </c>
      <c r="C15" s="4">
        <v>0</v>
      </c>
      <c r="D15" s="4">
        <v>-0.1</v>
      </c>
      <c r="E15" s="4">
        <v>0</v>
      </c>
    </row>
    <row r="16" spans="1:5" ht="30">
      <c r="A16" s="2" t="s">
        <v>748</v>
      </c>
      <c r="B16" s="4">
        <v>0</v>
      </c>
      <c r="C16" s="4">
        <v>0</v>
      </c>
      <c r="D16" s="4">
        <v>0</v>
      </c>
      <c r="E16" s="4">
        <v>0</v>
      </c>
    </row>
    <row r="17" spans="1:5" ht="30">
      <c r="A17" s="2" t="s">
        <v>749</v>
      </c>
      <c r="B17" s="4" t="s">
        <v>5</v>
      </c>
      <c r="C17" s="4" t="s">
        <v>5</v>
      </c>
      <c r="D17" s="4" t="s">
        <v>5</v>
      </c>
      <c r="E17" s="4" t="s">
        <v>5</v>
      </c>
    </row>
    <row r="18" spans="1:5" ht="30">
      <c r="A18" s="3" t="s">
        <v>745</v>
      </c>
      <c r="B18" s="4" t="s">
        <v>5</v>
      </c>
      <c r="C18" s="4" t="s">
        <v>5</v>
      </c>
      <c r="D18" s="4" t="s">
        <v>5</v>
      </c>
      <c r="E18" s="4" t="s">
        <v>5</v>
      </c>
    </row>
    <row r="19" spans="1:5" ht="30">
      <c r="A19" s="2" t="s">
        <v>746</v>
      </c>
      <c r="B19" s="4" t="s">
        <v>5</v>
      </c>
      <c r="C19" s="4" t="s">
        <v>5</v>
      </c>
      <c r="D19" s="4">
        <v>0</v>
      </c>
      <c r="E19" s="4">
        <v>-0.1</v>
      </c>
    </row>
    <row r="20" spans="1:5" ht="30">
      <c r="A20" s="2" t="s">
        <v>747</v>
      </c>
      <c r="B20" s="4" t="s">
        <v>5</v>
      </c>
      <c r="C20" s="4" t="s">
        <v>5</v>
      </c>
      <c r="D20" s="4">
        <v>0</v>
      </c>
      <c r="E20" s="4">
        <v>0</v>
      </c>
    </row>
    <row r="21" spans="1:5" ht="30">
      <c r="A21" s="2" t="s">
        <v>748</v>
      </c>
      <c r="B21" s="4" t="s">
        <v>5</v>
      </c>
      <c r="C21" s="4" t="s">
        <v>5</v>
      </c>
      <c r="D21" s="4">
        <v>0</v>
      </c>
      <c r="E21" s="4">
        <v>0</v>
      </c>
    </row>
    <row r="22" spans="1:5" ht="30">
      <c r="A22" s="2" t="s">
        <v>742</v>
      </c>
      <c r="B22" s="4" t="s">
        <v>5</v>
      </c>
      <c r="C22" s="4" t="s">
        <v>5</v>
      </c>
      <c r="D22" s="4" t="s">
        <v>5</v>
      </c>
      <c r="E22" s="4" t="s">
        <v>5</v>
      </c>
    </row>
    <row r="23" spans="1:5" ht="30">
      <c r="A23" s="3" t="s">
        <v>745</v>
      </c>
      <c r="B23" s="4" t="s">
        <v>5</v>
      </c>
      <c r="C23" s="4" t="s">
        <v>5</v>
      </c>
      <c r="D23" s="4" t="s">
        <v>5</v>
      </c>
      <c r="E23" s="4" t="s">
        <v>5</v>
      </c>
    </row>
    <row r="24" spans="1:5" ht="30">
      <c r="A24" s="2" t="s">
        <v>746</v>
      </c>
      <c r="B24" s="4">
        <v>0</v>
      </c>
      <c r="C24" s="4">
        <v>0.5</v>
      </c>
      <c r="D24" s="4">
        <v>-0.3</v>
      </c>
      <c r="E24" s="4">
        <v>1.4</v>
      </c>
    </row>
    <row r="25" spans="1:5" ht="30">
      <c r="A25" s="2" t="s">
        <v>747</v>
      </c>
      <c r="B25" s="4">
        <v>0</v>
      </c>
      <c r="C25" s="4">
        <v>0</v>
      </c>
      <c r="D25" s="4">
        <v>0</v>
      </c>
      <c r="E25" s="4">
        <v>0</v>
      </c>
    </row>
    <row r="26" spans="1:5" ht="30">
      <c r="A26" s="2" t="s">
        <v>748</v>
      </c>
      <c r="B26" s="8">
        <v>0</v>
      </c>
      <c r="C26" s="8">
        <v>0</v>
      </c>
      <c r="D26" s="8">
        <v>0</v>
      </c>
      <c r="E26"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23.42578125" bestFit="1" customWidth="1"/>
    <col min="5" max="5" width="20.42578125" bestFit="1" customWidth="1"/>
    <col min="6" max="10" width="36.5703125" bestFit="1" customWidth="1"/>
  </cols>
  <sheetData>
    <row r="1" spans="1:10" ht="45">
      <c r="A1" s="1" t="s">
        <v>750</v>
      </c>
      <c r="B1" s="7" t="s">
        <v>2</v>
      </c>
      <c r="C1" s="7" t="s">
        <v>28</v>
      </c>
      <c r="D1" s="1" t="s">
        <v>2</v>
      </c>
      <c r="E1" s="1" t="s">
        <v>74</v>
      </c>
      <c r="F1" s="1" t="s">
        <v>753</v>
      </c>
      <c r="G1" s="1" t="s">
        <v>755</v>
      </c>
      <c r="H1" s="1" t="s">
        <v>755</v>
      </c>
      <c r="I1" s="1" t="s">
        <v>755</v>
      </c>
      <c r="J1" s="1" t="s">
        <v>755</v>
      </c>
    </row>
    <row r="2" spans="1:10" ht="45">
      <c r="A2" s="1" t="s">
        <v>616</v>
      </c>
      <c r="B2" s="7"/>
      <c r="C2" s="7"/>
      <c r="D2" s="1" t="s">
        <v>751</v>
      </c>
      <c r="E2" s="1" t="s">
        <v>752</v>
      </c>
      <c r="F2" s="1" t="s">
        <v>754</v>
      </c>
      <c r="G2" s="1" t="s">
        <v>756</v>
      </c>
      <c r="H2" s="1" t="s">
        <v>756</v>
      </c>
      <c r="I2" s="1" t="s">
        <v>756</v>
      </c>
      <c r="J2" s="1" t="s">
        <v>756</v>
      </c>
    </row>
    <row r="3" spans="1:10" ht="30">
      <c r="A3" s="1"/>
      <c r="B3" s="7"/>
      <c r="C3" s="7"/>
      <c r="D3" s="1"/>
      <c r="E3" s="1"/>
      <c r="F3" s="1"/>
      <c r="G3" s="1"/>
      <c r="H3" s="1" t="s">
        <v>757</v>
      </c>
      <c r="I3" s="1" t="s">
        <v>758</v>
      </c>
      <c r="J3" s="1" t="s">
        <v>759</v>
      </c>
    </row>
    <row r="4" spans="1:10">
      <c r="A4" s="3" t="s">
        <v>760</v>
      </c>
      <c r="B4" s="4" t="s">
        <v>5</v>
      </c>
      <c r="C4" s="4" t="s">
        <v>5</v>
      </c>
      <c r="D4" s="4" t="s">
        <v>5</v>
      </c>
      <c r="E4" s="4" t="s">
        <v>5</v>
      </c>
      <c r="F4" s="4" t="s">
        <v>5</v>
      </c>
      <c r="G4" s="4" t="s">
        <v>5</v>
      </c>
      <c r="H4" s="4" t="s">
        <v>5</v>
      </c>
      <c r="I4" s="4" t="s">
        <v>5</v>
      </c>
      <c r="J4" s="4" t="s">
        <v>5</v>
      </c>
    </row>
    <row r="5" spans="1:10">
      <c r="A5" s="2" t="s">
        <v>732</v>
      </c>
      <c r="B5" s="9">
        <v>181.3</v>
      </c>
      <c r="C5" s="9">
        <v>191.7</v>
      </c>
      <c r="D5" s="4" t="s">
        <v>5</v>
      </c>
      <c r="E5" s="4" t="s">
        <v>5</v>
      </c>
      <c r="F5" s="8">
        <v>300</v>
      </c>
      <c r="G5" s="9">
        <v>186.3</v>
      </c>
      <c r="H5" s="4" t="s">
        <v>5</v>
      </c>
      <c r="I5" s="4" t="s">
        <v>5</v>
      </c>
      <c r="J5" s="4" t="s">
        <v>5</v>
      </c>
    </row>
    <row r="6" spans="1:10" ht="30">
      <c r="A6" s="2" t="s">
        <v>761</v>
      </c>
      <c r="B6" s="4" t="s">
        <v>5</v>
      </c>
      <c r="C6" s="4" t="s">
        <v>5</v>
      </c>
      <c r="D6" s="4" t="s">
        <v>5</v>
      </c>
      <c r="E6" s="4" t="s">
        <v>5</v>
      </c>
      <c r="F6" s="172">
        <v>2.01E-2</v>
      </c>
      <c r="G6" s="172">
        <v>1.8700000000000001E-2</v>
      </c>
      <c r="H6" s="4" t="s">
        <v>5</v>
      </c>
      <c r="I6" s="4" t="s">
        <v>5</v>
      </c>
      <c r="J6" s="4" t="s">
        <v>5</v>
      </c>
    </row>
    <row r="7" spans="1:10" ht="30">
      <c r="A7" s="2" t="s">
        <v>762</v>
      </c>
      <c r="B7" s="4" t="s">
        <v>5</v>
      </c>
      <c r="C7" s="4" t="s">
        <v>5</v>
      </c>
      <c r="D7" s="4" t="s">
        <v>5</v>
      </c>
      <c r="E7" s="4" t="s">
        <v>5</v>
      </c>
      <c r="F7" s="172">
        <v>4.2599999999999999E-2</v>
      </c>
      <c r="G7" s="172">
        <v>3.6200000000000003E-2</v>
      </c>
      <c r="H7" s="4" t="s">
        <v>5</v>
      </c>
      <c r="I7" s="4" t="s">
        <v>5</v>
      </c>
      <c r="J7" s="4" t="s">
        <v>5</v>
      </c>
    </row>
    <row r="8" spans="1:10">
      <c r="A8" s="2" t="s">
        <v>763</v>
      </c>
      <c r="B8" s="4" t="s">
        <v>5</v>
      </c>
      <c r="C8" s="4" t="s">
        <v>5</v>
      </c>
      <c r="D8" s="4" t="s">
        <v>5</v>
      </c>
      <c r="E8" s="4" t="s">
        <v>5</v>
      </c>
      <c r="F8" s="4">
        <v>40</v>
      </c>
      <c r="G8" s="4" t="s">
        <v>5</v>
      </c>
      <c r="H8" s="4">
        <v>2.8</v>
      </c>
      <c r="I8" s="4">
        <v>5.6</v>
      </c>
      <c r="J8" s="4">
        <v>8.4</v>
      </c>
    </row>
    <row r="9" spans="1:10" ht="30">
      <c r="A9" s="2" t="s">
        <v>764</v>
      </c>
      <c r="B9" s="4" t="s">
        <v>5</v>
      </c>
      <c r="C9" s="4" t="s">
        <v>5</v>
      </c>
      <c r="D9" s="4" t="s">
        <v>5</v>
      </c>
      <c r="E9" s="4" t="s">
        <v>5</v>
      </c>
      <c r="F9" s="4">
        <v>100</v>
      </c>
      <c r="G9" s="4" t="s">
        <v>5</v>
      </c>
      <c r="H9" s="4" t="s">
        <v>5</v>
      </c>
      <c r="I9" s="4" t="s">
        <v>5</v>
      </c>
      <c r="J9" s="4" t="s">
        <v>5</v>
      </c>
    </row>
    <row r="10" spans="1:10" ht="30">
      <c r="A10" s="2" t="s">
        <v>765</v>
      </c>
      <c r="B10" s="4" t="s">
        <v>5</v>
      </c>
      <c r="C10" s="4" t="s">
        <v>5</v>
      </c>
      <c r="D10" s="4">
        <v>11.1</v>
      </c>
      <c r="E10" s="4">
        <v>0.8</v>
      </c>
      <c r="F10" s="4" t="s">
        <v>5</v>
      </c>
      <c r="G10" s="4" t="s">
        <v>5</v>
      </c>
      <c r="H10" s="4" t="s">
        <v>5</v>
      </c>
      <c r="I10" s="4" t="s">
        <v>5</v>
      </c>
      <c r="J10" s="4" t="s">
        <v>5</v>
      </c>
    </row>
    <row r="11" spans="1:10">
      <c r="A11" s="2" t="s">
        <v>766</v>
      </c>
      <c r="B11" s="9">
        <v>-5.4</v>
      </c>
      <c r="C11" s="9">
        <v>12.6</v>
      </c>
      <c r="D11" s="4" t="s">
        <v>5</v>
      </c>
      <c r="E11" s="4" t="s">
        <v>5</v>
      </c>
      <c r="F11" s="4" t="s">
        <v>5</v>
      </c>
      <c r="G11" s="4" t="s">
        <v>5</v>
      </c>
      <c r="H11" s="4" t="s">
        <v>5</v>
      </c>
      <c r="I11" s="4" t="s">
        <v>5</v>
      </c>
      <c r="J11"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73</v>
      </c>
      <c r="C1" s="7"/>
      <c r="D1" s="7" t="s">
        <v>1</v>
      </c>
      <c r="E1" s="7"/>
    </row>
    <row r="2" spans="1:5" ht="30">
      <c r="A2" s="1" t="s">
        <v>72</v>
      </c>
      <c r="B2" s="1" t="s">
        <v>2</v>
      </c>
      <c r="C2" s="1" t="s">
        <v>74</v>
      </c>
      <c r="D2" s="1" t="s">
        <v>2</v>
      </c>
      <c r="E2" s="1" t="s">
        <v>74</v>
      </c>
    </row>
    <row r="3" spans="1:5" ht="30">
      <c r="A3" s="3" t="s">
        <v>768</v>
      </c>
      <c r="B3" s="4" t="s">
        <v>5</v>
      </c>
      <c r="C3" s="4" t="s">
        <v>5</v>
      </c>
      <c r="D3" s="4" t="s">
        <v>5</v>
      </c>
      <c r="E3" s="4" t="s">
        <v>5</v>
      </c>
    </row>
    <row r="4" spans="1:5">
      <c r="A4" s="2" t="s">
        <v>370</v>
      </c>
      <c r="B4" s="4">
        <v>243</v>
      </c>
      <c r="C4" s="4">
        <v>838</v>
      </c>
      <c r="D4" s="6">
        <v>2231</v>
      </c>
      <c r="E4" s="6">
        <v>4133</v>
      </c>
    </row>
    <row r="5" spans="1:5">
      <c r="A5" s="2" t="s">
        <v>371</v>
      </c>
      <c r="B5" s="8">
        <v>6914</v>
      </c>
      <c r="C5" s="8">
        <v>21229</v>
      </c>
      <c r="D5" s="8">
        <v>60325</v>
      </c>
      <c r="E5" s="8">
        <v>87130</v>
      </c>
    </row>
    <row r="6" spans="1:5">
      <c r="A6" s="2" t="s">
        <v>372</v>
      </c>
      <c r="B6" s="9">
        <v>28.49</v>
      </c>
      <c r="C6" s="9">
        <v>25.34</v>
      </c>
      <c r="D6" s="9">
        <v>27.04</v>
      </c>
      <c r="E6" s="9">
        <v>21.0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69</v>
      </c>
      <c r="B1" s="7" t="s">
        <v>2</v>
      </c>
    </row>
    <row r="2" spans="1:2">
      <c r="A2" s="1" t="s">
        <v>616</v>
      </c>
      <c r="B2" s="7"/>
    </row>
    <row r="3" spans="1:2" ht="30">
      <c r="A3" s="3" t="s">
        <v>768</v>
      </c>
      <c r="B3" s="4" t="s">
        <v>5</v>
      </c>
    </row>
    <row r="4" spans="1:2" ht="30">
      <c r="A4" s="2" t="s">
        <v>770</v>
      </c>
      <c r="B4" s="4">
        <v>6.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1</v>
      </c>
      <c r="B1" s="7" t="s">
        <v>1</v>
      </c>
      <c r="C1" s="7"/>
    </row>
    <row r="2" spans="1:3" ht="30">
      <c r="A2" s="1" t="s">
        <v>27</v>
      </c>
      <c r="B2" s="1" t="s">
        <v>2</v>
      </c>
      <c r="C2" s="1" t="s">
        <v>74</v>
      </c>
    </row>
    <row r="3" spans="1:3">
      <c r="A3" s="3" t="s">
        <v>772</v>
      </c>
      <c r="B3" s="4" t="s">
        <v>5</v>
      </c>
      <c r="C3" s="4" t="s">
        <v>5</v>
      </c>
    </row>
    <row r="4" spans="1:3" ht="30">
      <c r="A4" s="2" t="s">
        <v>121</v>
      </c>
      <c r="B4" s="8">
        <v>0</v>
      </c>
      <c r="C4" s="8">
        <v>18344</v>
      </c>
    </row>
    <row r="5" spans="1:3">
      <c r="A5" s="2" t="s">
        <v>773</v>
      </c>
      <c r="B5" s="4" t="s">
        <v>5</v>
      </c>
      <c r="C5" s="4" t="s">
        <v>5</v>
      </c>
    </row>
    <row r="6" spans="1:3">
      <c r="A6" s="3" t="s">
        <v>772</v>
      </c>
      <c r="B6" s="4" t="s">
        <v>5</v>
      </c>
      <c r="C6" s="4" t="s">
        <v>5</v>
      </c>
    </row>
    <row r="7" spans="1:3" ht="30">
      <c r="A7" s="2" t="s">
        <v>121</v>
      </c>
      <c r="B7" s="4" t="s">
        <v>5</v>
      </c>
      <c r="C7" s="6">
        <v>18000</v>
      </c>
    </row>
    <row r="8" spans="1:3">
      <c r="A8" s="2" t="s">
        <v>774</v>
      </c>
      <c r="B8" s="4" t="s">
        <v>5</v>
      </c>
      <c r="C8" s="4" t="s">
        <v>5</v>
      </c>
    </row>
    <row r="9" spans="1:3">
      <c r="A9" s="3" t="s">
        <v>772</v>
      </c>
      <c r="B9" s="4" t="s">
        <v>5</v>
      </c>
      <c r="C9" s="4" t="s">
        <v>5</v>
      </c>
    </row>
    <row r="10" spans="1:3" ht="30">
      <c r="A10" s="2" t="s">
        <v>775</v>
      </c>
      <c r="B10" s="4" t="s">
        <v>5</v>
      </c>
      <c r="C10" s="8">
        <v>7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73</v>
      </c>
      <c r="C1" s="7"/>
      <c r="D1" s="7" t="s">
        <v>1</v>
      </c>
      <c r="E1" s="7"/>
    </row>
    <row r="2" spans="1:5" ht="30">
      <c r="A2" s="1" t="s">
        <v>27</v>
      </c>
      <c r="B2" s="1" t="s">
        <v>2</v>
      </c>
      <c r="C2" s="1" t="s">
        <v>74</v>
      </c>
      <c r="D2" s="1" t="s">
        <v>2</v>
      </c>
      <c r="E2" s="1" t="s">
        <v>74</v>
      </c>
    </row>
    <row r="3" spans="1:5" ht="30">
      <c r="A3" s="3" t="s">
        <v>777</v>
      </c>
      <c r="B3" s="4" t="s">
        <v>5</v>
      </c>
      <c r="C3" s="4" t="s">
        <v>5</v>
      </c>
      <c r="D3" s="4" t="s">
        <v>5</v>
      </c>
      <c r="E3" s="4" t="s">
        <v>5</v>
      </c>
    </row>
    <row r="4" spans="1:5">
      <c r="A4" s="2" t="s">
        <v>389</v>
      </c>
      <c r="B4" s="8">
        <v>489383</v>
      </c>
      <c r="C4" s="8">
        <v>523822</v>
      </c>
      <c r="D4" s="8">
        <v>1467792</v>
      </c>
      <c r="E4" s="8">
        <v>1582645</v>
      </c>
    </row>
    <row r="5" spans="1:5">
      <c r="A5" s="2" t="s">
        <v>390</v>
      </c>
      <c r="B5" s="6">
        <v>32800</v>
      </c>
      <c r="C5" s="6">
        <v>29300</v>
      </c>
      <c r="D5" s="6">
        <v>95100</v>
      </c>
      <c r="E5" s="6">
        <v>84400</v>
      </c>
    </row>
    <row r="6" spans="1:5">
      <c r="A6" s="2" t="s">
        <v>106</v>
      </c>
      <c r="B6" s="6">
        <v>11100</v>
      </c>
      <c r="C6" s="6">
        <v>13900</v>
      </c>
      <c r="D6" s="6">
        <v>35797</v>
      </c>
      <c r="E6" s="6">
        <v>43022</v>
      </c>
    </row>
    <row r="7" spans="1:5" ht="30">
      <c r="A7" s="2" t="s">
        <v>778</v>
      </c>
      <c r="B7" s="6">
        <v>50700</v>
      </c>
      <c r="C7" s="6">
        <v>58900</v>
      </c>
      <c r="D7" s="6">
        <v>143700</v>
      </c>
      <c r="E7" s="6">
        <v>167400</v>
      </c>
    </row>
    <row r="8" spans="1:5">
      <c r="A8" s="2" t="s">
        <v>176</v>
      </c>
      <c r="B8" s="4" t="s">
        <v>5</v>
      </c>
      <c r="C8" s="4" t="s">
        <v>5</v>
      </c>
      <c r="D8" s="4" t="s">
        <v>5</v>
      </c>
      <c r="E8" s="4" t="s">
        <v>5</v>
      </c>
    </row>
    <row r="9" spans="1:5" ht="30">
      <c r="A9" s="3" t="s">
        <v>777</v>
      </c>
      <c r="B9" s="4" t="s">
        <v>5</v>
      </c>
      <c r="C9" s="4" t="s">
        <v>5</v>
      </c>
      <c r="D9" s="4" t="s">
        <v>5</v>
      </c>
      <c r="E9" s="4" t="s">
        <v>5</v>
      </c>
    </row>
    <row r="10" spans="1:5">
      <c r="A10" s="2" t="s">
        <v>389</v>
      </c>
      <c r="B10" s="6">
        <v>342538</v>
      </c>
      <c r="C10" s="6">
        <v>331356</v>
      </c>
      <c r="D10" s="6">
        <v>1005573</v>
      </c>
      <c r="E10" s="6">
        <v>1008249</v>
      </c>
    </row>
    <row r="11" spans="1:5">
      <c r="A11" s="2" t="s">
        <v>390</v>
      </c>
      <c r="B11" s="6">
        <v>5000</v>
      </c>
      <c r="C11" s="6">
        <v>4300</v>
      </c>
      <c r="D11" s="6">
        <v>13200</v>
      </c>
      <c r="E11" s="6">
        <v>12700</v>
      </c>
    </row>
    <row r="12" spans="1:5">
      <c r="A12" s="2" t="s">
        <v>106</v>
      </c>
      <c r="B12" s="6">
        <v>5300</v>
      </c>
      <c r="C12" s="6">
        <v>7700</v>
      </c>
      <c r="D12" s="6">
        <v>17500</v>
      </c>
      <c r="E12" s="6">
        <v>24200</v>
      </c>
    </row>
    <row r="13" spans="1:5" ht="30">
      <c r="A13" s="2" t="s">
        <v>778</v>
      </c>
      <c r="B13" s="6">
        <v>47500</v>
      </c>
      <c r="C13" s="6">
        <v>52300</v>
      </c>
      <c r="D13" s="6">
        <v>130300</v>
      </c>
      <c r="E13" s="6">
        <v>147000</v>
      </c>
    </row>
    <row r="14" spans="1:5">
      <c r="A14" s="2" t="s">
        <v>643</v>
      </c>
      <c r="B14" s="4" t="s">
        <v>5</v>
      </c>
      <c r="C14" s="4" t="s">
        <v>5</v>
      </c>
      <c r="D14" s="4" t="s">
        <v>5</v>
      </c>
      <c r="E14" s="4" t="s">
        <v>5</v>
      </c>
    </row>
    <row r="15" spans="1:5" ht="30">
      <c r="A15" s="3" t="s">
        <v>777</v>
      </c>
      <c r="B15" s="4" t="s">
        <v>5</v>
      </c>
      <c r="C15" s="4" t="s">
        <v>5</v>
      </c>
      <c r="D15" s="4" t="s">
        <v>5</v>
      </c>
      <c r="E15" s="4" t="s">
        <v>5</v>
      </c>
    </row>
    <row r="16" spans="1:5">
      <c r="A16" s="2" t="s">
        <v>389</v>
      </c>
      <c r="B16" s="6">
        <v>75490</v>
      </c>
      <c r="C16" s="6">
        <v>72201</v>
      </c>
      <c r="D16" s="6">
        <v>241400</v>
      </c>
      <c r="E16" s="6">
        <v>219030</v>
      </c>
    </row>
    <row r="17" spans="1:5">
      <c r="A17" s="2" t="s">
        <v>390</v>
      </c>
      <c r="B17" s="6">
        <v>10600</v>
      </c>
      <c r="C17" s="6">
        <v>9300</v>
      </c>
      <c r="D17" s="6">
        <v>31500</v>
      </c>
      <c r="E17" s="6">
        <v>29400</v>
      </c>
    </row>
    <row r="18" spans="1:5">
      <c r="A18" s="2" t="s">
        <v>106</v>
      </c>
      <c r="B18" s="6">
        <v>2400</v>
      </c>
      <c r="C18" s="6">
        <v>3200</v>
      </c>
      <c r="D18" s="6">
        <v>8000</v>
      </c>
      <c r="E18" s="6">
        <v>9600</v>
      </c>
    </row>
    <row r="19" spans="1:5" ht="30">
      <c r="A19" s="2" t="s">
        <v>778</v>
      </c>
      <c r="B19" s="6">
        <v>7700</v>
      </c>
      <c r="C19" s="6">
        <v>7600</v>
      </c>
      <c r="D19" s="6">
        <v>28200</v>
      </c>
      <c r="E19" s="6">
        <v>20300</v>
      </c>
    </row>
    <row r="20" spans="1:5">
      <c r="A20" s="2" t="s">
        <v>177</v>
      </c>
      <c r="B20" s="4" t="s">
        <v>5</v>
      </c>
      <c r="C20" s="4" t="s">
        <v>5</v>
      </c>
      <c r="D20" s="4" t="s">
        <v>5</v>
      </c>
      <c r="E20" s="4" t="s">
        <v>5</v>
      </c>
    </row>
    <row r="21" spans="1:5" ht="30">
      <c r="A21" s="3" t="s">
        <v>777</v>
      </c>
      <c r="B21" s="4" t="s">
        <v>5</v>
      </c>
      <c r="C21" s="4" t="s">
        <v>5</v>
      </c>
      <c r="D21" s="4" t="s">
        <v>5</v>
      </c>
      <c r="E21" s="4" t="s">
        <v>5</v>
      </c>
    </row>
    <row r="22" spans="1:5">
      <c r="A22" s="2" t="s">
        <v>389</v>
      </c>
      <c r="B22" s="6">
        <v>23664</v>
      </c>
      <c r="C22" s="6">
        <v>75823</v>
      </c>
      <c r="D22" s="6">
        <v>75815</v>
      </c>
      <c r="E22" s="6">
        <v>225490</v>
      </c>
    </row>
    <row r="23" spans="1:5">
      <c r="A23" s="2" t="s">
        <v>390</v>
      </c>
      <c r="B23" s="6">
        <v>17200</v>
      </c>
      <c r="C23" s="6">
        <v>15700</v>
      </c>
      <c r="D23" s="6">
        <v>50400</v>
      </c>
      <c r="E23" s="6">
        <v>42300</v>
      </c>
    </row>
    <row r="24" spans="1:5">
      <c r="A24" s="2" t="s">
        <v>106</v>
      </c>
      <c r="B24" s="4">
        <v>800</v>
      </c>
      <c r="C24" s="6">
        <v>1000</v>
      </c>
      <c r="D24" s="6">
        <v>2700</v>
      </c>
      <c r="E24" s="6">
        <v>3100</v>
      </c>
    </row>
    <row r="25" spans="1:5" ht="30">
      <c r="A25" s="2" t="s">
        <v>778</v>
      </c>
      <c r="B25" s="6">
        <v>-2100</v>
      </c>
      <c r="C25" s="6">
        <v>-1100</v>
      </c>
      <c r="D25" s="6">
        <v>-8000</v>
      </c>
      <c r="E25" s="6">
        <v>-5100</v>
      </c>
    </row>
    <row r="26" spans="1:5" ht="30">
      <c r="A26" s="2" t="s">
        <v>644</v>
      </c>
      <c r="B26" s="4" t="s">
        <v>5</v>
      </c>
      <c r="C26" s="4" t="s">
        <v>5</v>
      </c>
      <c r="D26" s="4" t="s">
        <v>5</v>
      </c>
      <c r="E26" s="4" t="s">
        <v>5</v>
      </c>
    </row>
    <row r="27" spans="1:5" ht="30">
      <c r="A27" s="3" t="s">
        <v>777</v>
      </c>
      <c r="B27" s="4" t="s">
        <v>5</v>
      </c>
      <c r="C27" s="4" t="s">
        <v>5</v>
      </c>
      <c r="D27" s="4" t="s">
        <v>5</v>
      </c>
      <c r="E27" s="4" t="s">
        <v>5</v>
      </c>
    </row>
    <row r="28" spans="1:5">
      <c r="A28" s="2" t="s">
        <v>389</v>
      </c>
      <c r="B28" s="6">
        <v>47691</v>
      </c>
      <c r="C28" s="6">
        <v>44442</v>
      </c>
      <c r="D28" s="6">
        <v>145004</v>
      </c>
      <c r="E28" s="6">
        <v>129876</v>
      </c>
    </row>
    <row r="29" spans="1:5">
      <c r="A29" s="2" t="s">
        <v>390</v>
      </c>
      <c r="B29" s="4">
        <v>0</v>
      </c>
      <c r="C29" s="4">
        <v>0</v>
      </c>
      <c r="D29" s="4">
        <v>0</v>
      </c>
      <c r="E29" s="4">
        <v>0</v>
      </c>
    </row>
    <row r="30" spans="1:5">
      <c r="A30" s="2" t="s">
        <v>106</v>
      </c>
      <c r="B30" s="6">
        <v>2600</v>
      </c>
      <c r="C30" s="6">
        <v>2000</v>
      </c>
      <c r="D30" s="6">
        <v>7600</v>
      </c>
      <c r="E30" s="6">
        <v>6100</v>
      </c>
    </row>
    <row r="31" spans="1:5" ht="30">
      <c r="A31" s="2" t="s">
        <v>778</v>
      </c>
      <c r="B31" s="8">
        <v>-2400</v>
      </c>
      <c r="C31" s="8">
        <v>100</v>
      </c>
      <c r="D31" s="8">
        <v>-6800</v>
      </c>
      <c r="E31" s="8">
        <v>52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7" t="s">
        <v>73</v>
      </c>
      <c r="C1" s="7"/>
      <c r="D1" s="7" t="s">
        <v>1</v>
      </c>
      <c r="E1" s="7"/>
    </row>
    <row r="2" spans="1:5" ht="30">
      <c r="A2" s="1" t="s">
        <v>27</v>
      </c>
      <c r="B2" s="1" t="s">
        <v>2</v>
      </c>
      <c r="C2" s="1" t="s">
        <v>74</v>
      </c>
      <c r="D2" s="1" t="s">
        <v>2</v>
      </c>
      <c r="E2" s="1" t="s">
        <v>74</v>
      </c>
    </row>
    <row r="3" spans="1:5" ht="45">
      <c r="A3" s="3" t="s">
        <v>780</v>
      </c>
      <c r="B3" s="4" t="s">
        <v>5</v>
      </c>
      <c r="C3" s="4" t="s">
        <v>5</v>
      </c>
      <c r="D3" s="4" t="s">
        <v>5</v>
      </c>
      <c r="E3" s="4" t="s">
        <v>5</v>
      </c>
    </row>
    <row r="4" spans="1:5" ht="30">
      <c r="A4" s="2" t="s">
        <v>778</v>
      </c>
      <c r="B4" s="8">
        <v>50700</v>
      </c>
      <c r="C4" s="8">
        <v>58900</v>
      </c>
      <c r="D4" s="8">
        <v>143700</v>
      </c>
      <c r="E4" s="8">
        <v>167400</v>
      </c>
    </row>
    <row r="5" spans="1:5">
      <c r="A5" s="2" t="s">
        <v>109</v>
      </c>
      <c r="B5" s="4">
        <v>0</v>
      </c>
      <c r="C5" s="4">
        <v>0</v>
      </c>
      <c r="D5" s="4">
        <v>0</v>
      </c>
      <c r="E5" s="6">
        <v>7585</v>
      </c>
    </row>
    <row r="6" spans="1:5">
      <c r="A6" s="2" t="s">
        <v>781</v>
      </c>
      <c r="B6" s="6">
        <v>1000</v>
      </c>
      <c r="C6" s="4">
        <v>0</v>
      </c>
      <c r="D6" s="6">
        <v>2400</v>
      </c>
      <c r="E6" s="6">
        <v>9653</v>
      </c>
    </row>
    <row r="7" spans="1:5">
      <c r="A7" s="2" t="s">
        <v>82</v>
      </c>
      <c r="B7" s="6">
        <v>49740</v>
      </c>
      <c r="C7" s="6">
        <v>58935</v>
      </c>
      <c r="D7" s="6">
        <v>141325</v>
      </c>
      <c r="E7" s="6">
        <v>150100</v>
      </c>
    </row>
    <row r="8" spans="1:5">
      <c r="A8" s="2" t="s">
        <v>774</v>
      </c>
      <c r="B8" s="4" t="s">
        <v>5</v>
      </c>
      <c r="C8" s="4" t="s">
        <v>5</v>
      </c>
      <c r="D8" s="4" t="s">
        <v>5</v>
      </c>
      <c r="E8" s="4" t="s">
        <v>5</v>
      </c>
    </row>
    <row r="9" spans="1:5" ht="45">
      <c r="A9" s="3" t="s">
        <v>780</v>
      </c>
      <c r="B9" s="4" t="s">
        <v>5</v>
      </c>
      <c r="C9" s="4" t="s">
        <v>5</v>
      </c>
      <c r="D9" s="4" t="s">
        <v>5</v>
      </c>
      <c r="E9" s="4" t="s">
        <v>5</v>
      </c>
    </row>
    <row r="10" spans="1:5">
      <c r="A10" s="2" t="s">
        <v>781</v>
      </c>
      <c r="B10" s="4">
        <v>300</v>
      </c>
      <c r="C10" s="4" t="s">
        <v>5</v>
      </c>
      <c r="D10" s="4">
        <v>800</v>
      </c>
      <c r="E10" s="6">
        <v>3682</v>
      </c>
    </row>
    <row r="11" spans="1:5" ht="30">
      <c r="A11" s="2" t="s">
        <v>775</v>
      </c>
      <c r="B11" s="4" t="s">
        <v>5</v>
      </c>
      <c r="C11" s="4" t="s">
        <v>5</v>
      </c>
      <c r="D11" s="4" t="s">
        <v>5</v>
      </c>
      <c r="E11" s="4">
        <v>700</v>
      </c>
    </row>
    <row r="12" spans="1:5" ht="30">
      <c r="A12" s="2" t="s">
        <v>782</v>
      </c>
      <c r="B12" s="4" t="s">
        <v>5</v>
      </c>
      <c r="C12" s="4" t="s">
        <v>5</v>
      </c>
      <c r="D12" s="4" t="s">
        <v>5</v>
      </c>
      <c r="E12" s="4" t="s">
        <v>5</v>
      </c>
    </row>
    <row r="13" spans="1:5" ht="45">
      <c r="A13" s="3" t="s">
        <v>780</v>
      </c>
      <c r="B13" s="4" t="s">
        <v>5</v>
      </c>
      <c r="C13" s="4" t="s">
        <v>5</v>
      </c>
      <c r="D13" s="4" t="s">
        <v>5</v>
      </c>
      <c r="E13" s="4" t="s">
        <v>5</v>
      </c>
    </row>
    <row r="14" spans="1:5">
      <c r="A14" s="2" t="s">
        <v>781</v>
      </c>
      <c r="B14" s="4">
        <v>700</v>
      </c>
      <c r="C14" s="4" t="s">
        <v>5</v>
      </c>
      <c r="D14" s="6">
        <v>1600</v>
      </c>
      <c r="E14" s="6">
        <v>5321</v>
      </c>
    </row>
    <row r="15" spans="1:5" ht="30">
      <c r="A15" s="2" t="s">
        <v>775</v>
      </c>
      <c r="B15" s="4" t="s">
        <v>5</v>
      </c>
      <c r="C15" s="4" t="s">
        <v>5</v>
      </c>
      <c r="D15" s="4" t="s">
        <v>5</v>
      </c>
      <c r="E15" s="8">
        <v>65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73</v>
      </c>
      <c r="C1" s="7"/>
      <c r="D1" s="7" t="s">
        <v>1</v>
      </c>
      <c r="E1" s="7"/>
    </row>
    <row r="2" spans="1:5" ht="30">
      <c r="A2" s="1" t="s">
        <v>27</v>
      </c>
      <c r="B2" s="1" t="s">
        <v>2</v>
      </c>
      <c r="C2" s="1" t="s">
        <v>74</v>
      </c>
      <c r="D2" s="1" t="s">
        <v>2</v>
      </c>
      <c r="E2" s="1" t="s">
        <v>74</v>
      </c>
    </row>
    <row r="3" spans="1:5" ht="30">
      <c r="A3" s="3" t="s">
        <v>777</v>
      </c>
      <c r="B3" s="4" t="s">
        <v>5</v>
      </c>
      <c r="C3" s="4" t="s">
        <v>5</v>
      </c>
      <c r="D3" s="4" t="s">
        <v>5</v>
      </c>
      <c r="E3" s="4" t="s">
        <v>5</v>
      </c>
    </row>
    <row r="4" spans="1:5">
      <c r="A4" s="2" t="s">
        <v>75</v>
      </c>
      <c r="B4" s="8">
        <v>489383</v>
      </c>
      <c r="C4" s="8">
        <v>523822</v>
      </c>
      <c r="D4" s="8">
        <v>1467792</v>
      </c>
      <c r="E4" s="8">
        <v>1582645</v>
      </c>
    </row>
    <row r="5" spans="1:5">
      <c r="A5" s="2" t="s">
        <v>784</v>
      </c>
      <c r="B5" s="4" t="s">
        <v>5</v>
      </c>
      <c r="C5" s="4" t="s">
        <v>5</v>
      </c>
      <c r="D5" s="4" t="s">
        <v>5</v>
      </c>
      <c r="E5" s="4" t="s">
        <v>5</v>
      </c>
    </row>
    <row r="6" spans="1:5" ht="30">
      <c r="A6" s="3" t="s">
        <v>777</v>
      </c>
      <c r="B6" s="4" t="s">
        <v>5</v>
      </c>
      <c r="C6" s="4" t="s">
        <v>5</v>
      </c>
      <c r="D6" s="4" t="s">
        <v>5</v>
      </c>
      <c r="E6" s="4" t="s">
        <v>5</v>
      </c>
    </row>
    <row r="7" spans="1:5">
      <c r="A7" s="2" t="s">
        <v>75</v>
      </c>
      <c r="B7" s="6">
        <v>479300</v>
      </c>
      <c r="C7" s="6">
        <v>514600</v>
      </c>
      <c r="D7" s="6">
        <v>1433200</v>
      </c>
      <c r="E7" s="6">
        <v>1550500</v>
      </c>
    </row>
    <row r="8" spans="1:5">
      <c r="A8" s="2" t="s">
        <v>411</v>
      </c>
      <c r="B8" s="4" t="s">
        <v>5</v>
      </c>
      <c r="C8" s="4" t="s">
        <v>5</v>
      </c>
      <c r="D8" s="4" t="s">
        <v>5</v>
      </c>
      <c r="E8" s="4" t="s">
        <v>5</v>
      </c>
    </row>
    <row r="9" spans="1:5" ht="30">
      <c r="A9" s="3" t="s">
        <v>777</v>
      </c>
      <c r="B9" s="4" t="s">
        <v>5</v>
      </c>
      <c r="C9" s="4" t="s">
        <v>5</v>
      </c>
      <c r="D9" s="4" t="s">
        <v>5</v>
      </c>
      <c r="E9" s="4" t="s">
        <v>5</v>
      </c>
    </row>
    <row r="10" spans="1:5">
      <c r="A10" s="2" t="s">
        <v>75</v>
      </c>
      <c r="B10" s="8">
        <v>10100</v>
      </c>
      <c r="C10" s="8">
        <v>9200</v>
      </c>
      <c r="D10" s="8">
        <v>34600</v>
      </c>
      <c r="E10" s="8">
        <v>321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5</v>
      </c>
      <c r="B1" s="7" t="s">
        <v>2</v>
      </c>
      <c r="C1" s="7" t="s">
        <v>28</v>
      </c>
    </row>
    <row r="2" spans="1:3" ht="30">
      <c r="A2" s="1" t="s">
        <v>27</v>
      </c>
      <c r="B2" s="7"/>
      <c r="C2" s="7"/>
    </row>
    <row r="3" spans="1:3" ht="30">
      <c r="A3" s="3" t="s">
        <v>786</v>
      </c>
      <c r="B3" s="4" t="s">
        <v>5</v>
      </c>
      <c r="C3" s="4" t="s">
        <v>5</v>
      </c>
    </row>
    <row r="4" spans="1:3" ht="30">
      <c r="A4" s="2" t="s">
        <v>35</v>
      </c>
      <c r="B4" s="8">
        <v>109826</v>
      </c>
      <c r="C4" s="8">
        <v>125832</v>
      </c>
    </row>
    <row r="5" spans="1:3">
      <c r="A5" s="2" t="s">
        <v>784</v>
      </c>
      <c r="B5" s="4" t="s">
        <v>5</v>
      </c>
      <c r="C5" s="4" t="s">
        <v>5</v>
      </c>
    </row>
    <row r="6" spans="1:3" ht="30">
      <c r="A6" s="3" t="s">
        <v>786</v>
      </c>
      <c r="B6" s="4" t="s">
        <v>5</v>
      </c>
      <c r="C6" s="4" t="s">
        <v>5</v>
      </c>
    </row>
    <row r="7" spans="1:3" ht="30">
      <c r="A7" s="2" t="s">
        <v>35</v>
      </c>
      <c r="B7" s="6">
        <v>102100</v>
      </c>
      <c r="C7" s="6">
        <v>118100</v>
      </c>
    </row>
    <row r="8" spans="1:3">
      <c r="A8" s="2" t="s">
        <v>411</v>
      </c>
      <c r="B8" s="4" t="s">
        <v>5</v>
      </c>
      <c r="C8" s="4" t="s">
        <v>5</v>
      </c>
    </row>
    <row r="9" spans="1:3" ht="30">
      <c r="A9" s="3" t="s">
        <v>786</v>
      </c>
      <c r="B9" s="4" t="s">
        <v>5</v>
      </c>
      <c r="C9" s="4" t="s">
        <v>5</v>
      </c>
    </row>
    <row r="10" spans="1:3" ht="30">
      <c r="A10" s="2" t="s">
        <v>35</v>
      </c>
      <c r="B10" s="8">
        <v>7700</v>
      </c>
      <c r="C10" s="8">
        <v>77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3</v>
      </c>
      <c r="C1" s="7"/>
      <c r="D1" s="7" t="s">
        <v>1</v>
      </c>
      <c r="E1" s="7"/>
    </row>
    <row r="2" spans="1:5" ht="30">
      <c r="A2" s="1" t="s">
        <v>27</v>
      </c>
      <c r="B2" s="1" t="s">
        <v>2</v>
      </c>
      <c r="C2" s="1" t="s">
        <v>74</v>
      </c>
      <c r="D2" s="1" t="s">
        <v>2</v>
      </c>
      <c r="E2" s="1" t="s">
        <v>74</v>
      </c>
    </row>
    <row r="3" spans="1:5">
      <c r="A3" s="2" t="s">
        <v>90</v>
      </c>
      <c r="B3" s="8">
        <v>27713</v>
      </c>
      <c r="C3" s="8">
        <v>36740</v>
      </c>
      <c r="D3" s="8">
        <v>76168</v>
      </c>
      <c r="E3" s="8">
        <v>84868</v>
      </c>
    </row>
    <row r="4" spans="1:5" ht="30">
      <c r="A4" s="3" t="s">
        <v>97</v>
      </c>
      <c r="B4" s="4" t="s">
        <v>5</v>
      </c>
      <c r="C4" s="4" t="s">
        <v>5</v>
      </c>
      <c r="D4" s="4" t="s">
        <v>5</v>
      </c>
      <c r="E4" s="4" t="s">
        <v>5</v>
      </c>
    </row>
    <row r="5" spans="1:5" ht="30">
      <c r="A5" s="2" t="s">
        <v>98</v>
      </c>
      <c r="B5" s="4">
        <v>-251</v>
      </c>
      <c r="C5" s="4">
        <v>-862</v>
      </c>
      <c r="D5" s="4">
        <v>-169</v>
      </c>
      <c r="E5" s="6">
        <v>-1841</v>
      </c>
    </row>
    <row r="6" spans="1:5" ht="30">
      <c r="A6" s="2" t="s">
        <v>99</v>
      </c>
      <c r="B6" s="4">
        <v>451</v>
      </c>
      <c r="C6" s="4">
        <v>656</v>
      </c>
      <c r="D6" s="6">
        <v>1320</v>
      </c>
      <c r="E6" s="4">
        <v>656</v>
      </c>
    </row>
    <row r="7" spans="1:5" ht="30">
      <c r="A7" s="2" t="s">
        <v>100</v>
      </c>
      <c r="B7" s="4">
        <v>707</v>
      </c>
      <c r="C7" s="4">
        <v>197</v>
      </c>
      <c r="D7" s="4">
        <v>-929</v>
      </c>
      <c r="E7" s="4">
        <v>750</v>
      </c>
    </row>
    <row r="8" spans="1:5" ht="30">
      <c r="A8" s="2" t="s">
        <v>101</v>
      </c>
      <c r="B8" s="4">
        <v>907</v>
      </c>
      <c r="C8" s="4">
        <v>-9</v>
      </c>
      <c r="D8" s="4">
        <v>222</v>
      </c>
      <c r="E8" s="4">
        <v>-435</v>
      </c>
    </row>
    <row r="9" spans="1:5">
      <c r="A9" s="2" t="s">
        <v>102</v>
      </c>
      <c r="B9" s="8">
        <v>28620</v>
      </c>
      <c r="C9" s="8">
        <v>36731</v>
      </c>
      <c r="D9" s="8">
        <v>76390</v>
      </c>
      <c r="E9" s="8">
        <v>844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30">
      <c r="A1" s="1" t="s">
        <v>787</v>
      </c>
      <c r="B1" s="7" t="s">
        <v>2</v>
      </c>
      <c r="C1" s="7" t="s">
        <v>28</v>
      </c>
      <c r="D1" s="7" t="s">
        <v>74</v>
      </c>
      <c r="E1" s="7" t="s">
        <v>788</v>
      </c>
    </row>
    <row r="2" spans="1:5" ht="30">
      <c r="A2" s="1" t="s">
        <v>27</v>
      </c>
      <c r="B2" s="7"/>
      <c r="C2" s="7"/>
      <c r="D2" s="7"/>
      <c r="E2" s="7"/>
    </row>
    <row r="3" spans="1:5">
      <c r="A3" s="3" t="s">
        <v>29</v>
      </c>
      <c r="B3" s="4" t="s">
        <v>5</v>
      </c>
      <c r="C3" s="4" t="s">
        <v>5</v>
      </c>
      <c r="D3" s="4" t="s">
        <v>5</v>
      </c>
      <c r="E3" s="4" t="s">
        <v>5</v>
      </c>
    </row>
    <row r="4" spans="1:5">
      <c r="A4" s="2" t="s">
        <v>30</v>
      </c>
      <c r="B4" s="8">
        <v>74985</v>
      </c>
      <c r="C4" s="8">
        <v>94711</v>
      </c>
      <c r="D4" s="8">
        <v>90344</v>
      </c>
      <c r="E4" s="8">
        <v>101971</v>
      </c>
    </row>
    <row r="5" spans="1:5">
      <c r="A5" s="2" t="s">
        <v>114</v>
      </c>
      <c r="B5" s="6">
        <v>408322</v>
      </c>
      <c r="C5" s="6">
        <v>426899</v>
      </c>
      <c r="D5" s="4" t="s">
        <v>5</v>
      </c>
      <c r="E5" s="4" t="s">
        <v>5</v>
      </c>
    </row>
    <row r="6" spans="1:5">
      <c r="A6" s="2" t="s">
        <v>115</v>
      </c>
      <c r="B6" s="6">
        <v>36705</v>
      </c>
      <c r="C6" s="6">
        <v>43253</v>
      </c>
      <c r="D6" s="4" t="s">
        <v>5</v>
      </c>
      <c r="E6" s="4" t="s">
        <v>5</v>
      </c>
    </row>
    <row r="7" spans="1:5" ht="30">
      <c r="A7" s="2" t="s">
        <v>431</v>
      </c>
      <c r="B7" s="6">
        <v>49006</v>
      </c>
      <c r="C7" s="6">
        <v>36589</v>
      </c>
      <c r="D7" s="4" t="s">
        <v>5</v>
      </c>
      <c r="E7" s="4" t="s">
        <v>5</v>
      </c>
    </row>
    <row r="8" spans="1:5">
      <c r="A8" s="2" t="s">
        <v>34</v>
      </c>
      <c r="B8" s="6">
        <v>569018</v>
      </c>
      <c r="C8" s="6">
        <v>601452</v>
      </c>
      <c r="D8" s="4" t="s">
        <v>5</v>
      </c>
      <c r="E8" s="4" t="s">
        <v>5</v>
      </c>
    </row>
    <row r="9" spans="1:5">
      <c r="A9" s="2" t="s">
        <v>168</v>
      </c>
      <c r="B9" s="6">
        <v>109826</v>
      </c>
      <c r="C9" s="6">
        <v>125832</v>
      </c>
      <c r="D9" s="4" t="s">
        <v>5</v>
      </c>
      <c r="E9" s="4" t="s">
        <v>5</v>
      </c>
    </row>
    <row r="10" spans="1:5">
      <c r="A10" s="2" t="s">
        <v>188</v>
      </c>
      <c r="B10" s="6">
        <v>632438</v>
      </c>
      <c r="C10" s="6">
        <v>632438</v>
      </c>
      <c r="D10" s="4" t="s">
        <v>5</v>
      </c>
      <c r="E10" s="4" t="s">
        <v>5</v>
      </c>
    </row>
    <row r="11" spans="1:5">
      <c r="A11" s="2" t="s">
        <v>211</v>
      </c>
      <c r="B11" s="6">
        <v>203984</v>
      </c>
      <c r="C11" s="6">
        <v>215171</v>
      </c>
      <c r="D11" s="4" t="s">
        <v>5</v>
      </c>
      <c r="E11" s="4" t="s">
        <v>5</v>
      </c>
    </row>
    <row r="12" spans="1:5">
      <c r="A12" s="2" t="s">
        <v>433</v>
      </c>
      <c r="B12" s="6">
        <v>4003</v>
      </c>
      <c r="C12" s="6">
        <v>2431</v>
      </c>
      <c r="D12" s="4" t="s">
        <v>5</v>
      </c>
      <c r="E12" s="4" t="s">
        <v>5</v>
      </c>
    </row>
    <row r="13" spans="1:5" ht="30">
      <c r="A13" s="2" t="s">
        <v>435</v>
      </c>
      <c r="B13" s="4">
        <v>0</v>
      </c>
      <c r="C13" s="4">
        <v>0</v>
      </c>
      <c r="D13" s="4" t="s">
        <v>5</v>
      </c>
      <c r="E13" s="4" t="s">
        <v>5</v>
      </c>
    </row>
    <row r="14" spans="1:5">
      <c r="A14" s="2" t="s">
        <v>38</v>
      </c>
      <c r="B14" s="6">
        <v>9433</v>
      </c>
      <c r="C14" s="6">
        <v>11711</v>
      </c>
      <c r="D14" s="4" t="s">
        <v>5</v>
      </c>
      <c r="E14" s="4" t="s">
        <v>5</v>
      </c>
    </row>
    <row r="15" spans="1:5">
      <c r="A15" s="2" t="s">
        <v>39</v>
      </c>
      <c r="B15" s="6">
        <v>1528702</v>
      </c>
      <c r="C15" s="6">
        <v>1589035</v>
      </c>
      <c r="D15" s="4" t="s">
        <v>5</v>
      </c>
      <c r="E15" s="4" t="s">
        <v>5</v>
      </c>
    </row>
    <row r="16" spans="1:5">
      <c r="A16" s="3" t="s">
        <v>40</v>
      </c>
      <c r="B16" s="4" t="s">
        <v>5</v>
      </c>
      <c r="C16" s="4" t="s">
        <v>5</v>
      </c>
      <c r="D16" s="4" t="s">
        <v>5</v>
      </c>
      <c r="E16" s="4" t="s">
        <v>5</v>
      </c>
    </row>
    <row r="17" spans="1:5">
      <c r="A17" s="2" t="s">
        <v>440</v>
      </c>
      <c r="B17" s="6">
        <v>33750</v>
      </c>
      <c r="C17" s="6">
        <v>22500</v>
      </c>
      <c r="D17" s="4" t="s">
        <v>5</v>
      </c>
      <c r="E17" s="4" t="s">
        <v>5</v>
      </c>
    </row>
    <row r="18" spans="1:5" ht="30">
      <c r="A18" s="2" t="s">
        <v>441</v>
      </c>
      <c r="B18" s="6">
        <v>264144</v>
      </c>
      <c r="C18" s="6">
        <v>281320</v>
      </c>
      <c r="D18" s="4" t="s">
        <v>5</v>
      </c>
      <c r="E18" s="4" t="s">
        <v>5</v>
      </c>
    </row>
    <row r="19" spans="1:5">
      <c r="A19" s="2" t="s">
        <v>43</v>
      </c>
      <c r="B19" s="6">
        <v>38084</v>
      </c>
      <c r="C19" s="6">
        <v>39595</v>
      </c>
      <c r="D19" s="4" t="s">
        <v>5</v>
      </c>
      <c r="E19" s="4" t="s">
        <v>5</v>
      </c>
    </row>
    <row r="20" spans="1:5">
      <c r="A20" s="2" t="s">
        <v>116</v>
      </c>
      <c r="B20" s="6">
        <v>96342</v>
      </c>
      <c r="C20" s="6">
        <v>107467</v>
      </c>
      <c r="D20" s="4" t="s">
        <v>5</v>
      </c>
      <c r="E20" s="4" t="s">
        <v>5</v>
      </c>
    </row>
    <row r="21" spans="1:5">
      <c r="A21" s="2" t="s">
        <v>45</v>
      </c>
      <c r="B21" s="6">
        <v>432320</v>
      </c>
      <c r="C21" s="6">
        <v>450882</v>
      </c>
      <c r="D21" s="4" t="s">
        <v>5</v>
      </c>
      <c r="E21" s="4" t="s">
        <v>5</v>
      </c>
    </row>
    <row r="22" spans="1:5">
      <c r="A22" s="2" t="s">
        <v>220</v>
      </c>
      <c r="B22" s="6">
        <v>502650</v>
      </c>
      <c r="C22" s="6">
        <v>565061</v>
      </c>
      <c r="D22" s="4" t="s">
        <v>5</v>
      </c>
      <c r="E22" s="4" t="s">
        <v>5</v>
      </c>
    </row>
    <row r="23" spans="1:5">
      <c r="A23" s="2" t="s">
        <v>47</v>
      </c>
      <c r="B23" s="6">
        <v>57968</v>
      </c>
      <c r="C23" s="6">
        <v>57258</v>
      </c>
      <c r="D23" s="4" t="s">
        <v>5</v>
      </c>
      <c r="E23" s="4" t="s">
        <v>5</v>
      </c>
    </row>
    <row r="24" spans="1:5">
      <c r="A24" s="2" t="s">
        <v>48</v>
      </c>
      <c r="B24" s="6">
        <v>38002</v>
      </c>
      <c r="C24" s="6">
        <v>42271</v>
      </c>
      <c r="D24" s="4" t="s">
        <v>5</v>
      </c>
      <c r="E24" s="4" t="s">
        <v>5</v>
      </c>
    </row>
    <row r="25" spans="1:5">
      <c r="A25" s="2" t="s">
        <v>49</v>
      </c>
      <c r="B25" s="6">
        <v>1030940</v>
      </c>
      <c r="C25" s="6">
        <v>1115472</v>
      </c>
      <c r="D25" s="4" t="s">
        <v>5</v>
      </c>
      <c r="E25" s="4" t="s">
        <v>5</v>
      </c>
    </row>
    <row r="26" spans="1:5">
      <c r="A26" s="2" t="s">
        <v>789</v>
      </c>
      <c r="B26" s="6">
        <v>497762</v>
      </c>
      <c r="C26" s="6">
        <v>473563</v>
      </c>
      <c r="D26" s="4" t="s">
        <v>5</v>
      </c>
      <c r="E26" s="4" t="s">
        <v>5</v>
      </c>
    </row>
    <row r="27" spans="1:5" ht="30">
      <c r="A27" s="2" t="s">
        <v>60</v>
      </c>
      <c r="B27" s="6">
        <v>1528702</v>
      </c>
      <c r="C27" s="6">
        <v>1589035</v>
      </c>
      <c r="D27" s="4" t="s">
        <v>5</v>
      </c>
      <c r="E27" s="4" t="s">
        <v>5</v>
      </c>
    </row>
    <row r="28" spans="1:5">
      <c r="A28" s="2" t="s">
        <v>790</v>
      </c>
      <c r="B28" s="4" t="s">
        <v>5</v>
      </c>
      <c r="C28" s="4" t="s">
        <v>5</v>
      </c>
      <c r="D28" s="4" t="s">
        <v>5</v>
      </c>
      <c r="E28" s="4" t="s">
        <v>5</v>
      </c>
    </row>
    <row r="29" spans="1:5">
      <c r="A29" s="3" t="s">
        <v>29</v>
      </c>
      <c r="B29" s="4" t="s">
        <v>5</v>
      </c>
      <c r="C29" s="4" t="s">
        <v>5</v>
      </c>
      <c r="D29" s="4" t="s">
        <v>5</v>
      </c>
      <c r="E29" s="4" t="s">
        <v>5</v>
      </c>
    </row>
    <row r="30" spans="1:5">
      <c r="A30" s="2" t="s">
        <v>30</v>
      </c>
      <c r="B30" s="6">
        <v>41025</v>
      </c>
      <c r="C30" s="6">
        <v>62836</v>
      </c>
      <c r="D30" s="6">
        <v>58768</v>
      </c>
      <c r="E30" s="6">
        <v>68887</v>
      </c>
    </row>
    <row r="31" spans="1:5">
      <c r="A31" s="2" t="s">
        <v>114</v>
      </c>
      <c r="B31" s="6">
        <v>100152</v>
      </c>
      <c r="C31" s="6">
        <v>116821</v>
      </c>
      <c r="D31" s="4" t="s">
        <v>5</v>
      </c>
      <c r="E31" s="4" t="s">
        <v>5</v>
      </c>
    </row>
    <row r="32" spans="1:5">
      <c r="A32" s="2" t="s">
        <v>115</v>
      </c>
      <c r="B32" s="6">
        <v>27249</v>
      </c>
      <c r="C32" s="6">
        <v>35421</v>
      </c>
      <c r="D32" s="4" t="s">
        <v>5</v>
      </c>
      <c r="E32" s="4" t="s">
        <v>5</v>
      </c>
    </row>
    <row r="33" spans="1:5" ht="30">
      <c r="A33" s="2" t="s">
        <v>431</v>
      </c>
      <c r="B33" s="6">
        <v>1971516</v>
      </c>
      <c r="C33" s="6">
        <v>1520526</v>
      </c>
      <c r="D33" s="4" t="s">
        <v>5</v>
      </c>
      <c r="E33" s="4" t="s">
        <v>5</v>
      </c>
    </row>
    <row r="34" spans="1:5">
      <c r="A34" s="2" t="s">
        <v>34</v>
      </c>
      <c r="B34" s="6">
        <v>2139942</v>
      </c>
      <c r="C34" s="6">
        <v>1735604</v>
      </c>
      <c r="D34" s="4" t="s">
        <v>5</v>
      </c>
      <c r="E34" s="4" t="s">
        <v>5</v>
      </c>
    </row>
    <row r="35" spans="1:5">
      <c r="A35" s="2" t="s">
        <v>168</v>
      </c>
      <c r="B35" s="6">
        <v>19014</v>
      </c>
      <c r="C35" s="6">
        <v>19159</v>
      </c>
      <c r="D35" s="4" t="s">
        <v>5</v>
      </c>
      <c r="E35" s="4" t="s">
        <v>5</v>
      </c>
    </row>
    <row r="36" spans="1:5">
      <c r="A36" s="2" t="s">
        <v>188</v>
      </c>
      <c r="B36" s="6">
        <v>23700</v>
      </c>
      <c r="C36" s="6">
        <v>23699</v>
      </c>
      <c r="D36" s="4" t="s">
        <v>5</v>
      </c>
      <c r="E36" s="4" t="s">
        <v>5</v>
      </c>
    </row>
    <row r="37" spans="1:5">
      <c r="A37" s="2" t="s">
        <v>211</v>
      </c>
      <c r="B37" s="6">
        <v>11517</v>
      </c>
      <c r="C37" s="6">
        <v>11534</v>
      </c>
      <c r="D37" s="4" t="s">
        <v>5</v>
      </c>
      <c r="E37" s="4" t="s">
        <v>5</v>
      </c>
    </row>
    <row r="38" spans="1:5">
      <c r="A38" s="2" t="s">
        <v>433</v>
      </c>
      <c r="B38" s="6">
        <v>717055</v>
      </c>
      <c r="C38" s="6">
        <v>645411</v>
      </c>
      <c r="D38" s="4" t="s">
        <v>5</v>
      </c>
      <c r="E38" s="4" t="s">
        <v>5</v>
      </c>
    </row>
    <row r="39" spans="1:5" ht="30">
      <c r="A39" s="2" t="s">
        <v>435</v>
      </c>
      <c r="B39" s="6">
        <v>326622</v>
      </c>
      <c r="C39" s="6">
        <v>364921</v>
      </c>
      <c r="D39" s="4" t="s">
        <v>5</v>
      </c>
      <c r="E39" s="4" t="s">
        <v>5</v>
      </c>
    </row>
    <row r="40" spans="1:5">
      <c r="A40" s="2" t="s">
        <v>38</v>
      </c>
      <c r="B40" s="6">
        <v>6392</v>
      </c>
      <c r="C40" s="6">
        <v>7543</v>
      </c>
      <c r="D40" s="4" t="s">
        <v>5</v>
      </c>
      <c r="E40" s="4" t="s">
        <v>5</v>
      </c>
    </row>
    <row r="41" spans="1:5">
      <c r="A41" s="2" t="s">
        <v>39</v>
      </c>
      <c r="B41" s="6">
        <v>3244242</v>
      </c>
      <c r="C41" s="6">
        <v>2807871</v>
      </c>
      <c r="D41" s="4" t="s">
        <v>5</v>
      </c>
      <c r="E41" s="4" t="s">
        <v>5</v>
      </c>
    </row>
    <row r="42" spans="1:5">
      <c r="A42" s="3" t="s">
        <v>40</v>
      </c>
      <c r="B42" s="4" t="s">
        <v>5</v>
      </c>
      <c r="C42" s="4" t="s">
        <v>5</v>
      </c>
      <c r="D42" s="4" t="s">
        <v>5</v>
      </c>
      <c r="E42" s="4" t="s">
        <v>5</v>
      </c>
    </row>
    <row r="43" spans="1:5">
      <c r="A43" s="2" t="s">
        <v>440</v>
      </c>
      <c r="B43" s="6">
        <v>33750</v>
      </c>
      <c r="C43" s="6">
        <v>22500</v>
      </c>
      <c r="D43" s="4" t="s">
        <v>5</v>
      </c>
      <c r="E43" s="4" t="s">
        <v>5</v>
      </c>
    </row>
    <row r="44" spans="1:5" ht="30">
      <c r="A44" s="2" t="s">
        <v>441</v>
      </c>
      <c r="B44" s="6">
        <v>2132824</v>
      </c>
      <c r="C44" s="6">
        <v>1653928</v>
      </c>
      <c r="D44" s="4" t="s">
        <v>5</v>
      </c>
      <c r="E44" s="4" t="s">
        <v>5</v>
      </c>
    </row>
    <row r="45" spans="1:5">
      <c r="A45" s="2" t="s">
        <v>43</v>
      </c>
      <c r="B45" s="6">
        <v>13128</v>
      </c>
      <c r="C45" s="6">
        <v>16459</v>
      </c>
      <c r="D45" s="4" t="s">
        <v>5</v>
      </c>
      <c r="E45" s="4" t="s">
        <v>5</v>
      </c>
    </row>
    <row r="46" spans="1:5">
      <c r="A46" s="2" t="s">
        <v>116</v>
      </c>
      <c r="B46" s="6">
        <v>52508</v>
      </c>
      <c r="C46" s="6">
        <v>61741</v>
      </c>
      <c r="D46" s="4" t="s">
        <v>5</v>
      </c>
      <c r="E46" s="4" t="s">
        <v>5</v>
      </c>
    </row>
    <row r="47" spans="1:5">
      <c r="A47" s="2" t="s">
        <v>45</v>
      </c>
      <c r="B47" s="6">
        <v>2232210</v>
      </c>
      <c r="C47" s="6">
        <v>1754628</v>
      </c>
      <c r="D47" s="4" t="s">
        <v>5</v>
      </c>
      <c r="E47" s="4" t="s">
        <v>5</v>
      </c>
    </row>
    <row r="48" spans="1:5">
      <c r="A48" s="2" t="s">
        <v>220</v>
      </c>
      <c r="B48" s="6">
        <v>502650</v>
      </c>
      <c r="C48" s="6">
        <v>565061</v>
      </c>
      <c r="D48" s="4" t="s">
        <v>5</v>
      </c>
      <c r="E48" s="4" t="s">
        <v>5</v>
      </c>
    </row>
    <row r="49" spans="1:5">
      <c r="A49" s="2" t="s">
        <v>47</v>
      </c>
      <c r="B49" s="6">
        <v>-3421</v>
      </c>
      <c r="C49" s="6">
        <v>-4131</v>
      </c>
      <c r="D49" s="4" t="s">
        <v>5</v>
      </c>
      <c r="E49" s="4" t="s">
        <v>5</v>
      </c>
    </row>
    <row r="50" spans="1:5">
      <c r="A50" s="2" t="s">
        <v>48</v>
      </c>
      <c r="B50" s="6">
        <v>15041</v>
      </c>
      <c r="C50" s="6">
        <v>18750</v>
      </c>
      <c r="D50" s="4" t="s">
        <v>5</v>
      </c>
      <c r="E50" s="4" t="s">
        <v>5</v>
      </c>
    </row>
    <row r="51" spans="1:5">
      <c r="A51" s="2" t="s">
        <v>49</v>
      </c>
      <c r="B51" s="6">
        <v>2746480</v>
      </c>
      <c r="C51" s="6">
        <v>2334308</v>
      </c>
      <c r="D51" s="4" t="s">
        <v>5</v>
      </c>
      <c r="E51" s="4" t="s">
        <v>5</v>
      </c>
    </row>
    <row r="52" spans="1:5">
      <c r="A52" s="2" t="s">
        <v>789</v>
      </c>
      <c r="B52" s="6">
        <v>497762</v>
      </c>
      <c r="C52" s="6">
        <v>473563</v>
      </c>
      <c r="D52" s="4" t="s">
        <v>5</v>
      </c>
      <c r="E52" s="4" t="s">
        <v>5</v>
      </c>
    </row>
    <row r="53" spans="1:5" ht="30">
      <c r="A53" s="2" t="s">
        <v>60</v>
      </c>
      <c r="B53" s="6">
        <v>3244242</v>
      </c>
      <c r="C53" s="6">
        <v>2807871</v>
      </c>
      <c r="D53" s="4" t="s">
        <v>5</v>
      </c>
      <c r="E53" s="4" t="s">
        <v>5</v>
      </c>
    </row>
    <row r="54" spans="1:5">
      <c r="A54" s="2" t="s">
        <v>791</v>
      </c>
      <c r="B54" s="4" t="s">
        <v>5</v>
      </c>
      <c r="C54" s="4" t="s">
        <v>5</v>
      </c>
      <c r="D54" s="4" t="s">
        <v>5</v>
      </c>
      <c r="E54" s="4" t="s">
        <v>5</v>
      </c>
    </row>
    <row r="55" spans="1:5">
      <c r="A55" s="3" t="s">
        <v>29</v>
      </c>
      <c r="B55" s="4" t="s">
        <v>5</v>
      </c>
      <c r="C55" s="4" t="s">
        <v>5</v>
      </c>
      <c r="D55" s="4" t="s">
        <v>5</v>
      </c>
      <c r="E55" s="4" t="s">
        <v>5</v>
      </c>
    </row>
    <row r="56" spans="1:5">
      <c r="A56" s="2" t="s">
        <v>30</v>
      </c>
      <c r="B56" s="6">
        <v>14329</v>
      </c>
      <c r="C56" s="6">
        <v>10745</v>
      </c>
      <c r="D56" s="6">
        <v>7530</v>
      </c>
      <c r="E56" s="6">
        <v>7543</v>
      </c>
    </row>
    <row r="57" spans="1:5">
      <c r="A57" s="2" t="s">
        <v>114</v>
      </c>
      <c r="B57" s="6">
        <v>282914</v>
      </c>
      <c r="C57" s="6">
        <v>287230</v>
      </c>
      <c r="D57" s="4" t="s">
        <v>5</v>
      </c>
      <c r="E57" s="4" t="s">
        <v>5</v>
      </c>
    </row>
    <row r="58" spans="1:5">
      <c r="A58" s="2" t="s">
        <v>115</v>
      </c>
      <c r="B58" s="6">
        <v>9453</v>
      </c>
      <c r="C58" s="6">
        <v>7829</v>
      </c>
      <c r="D58" s="4" t="s">
        <v>5</v>
      </c>
      <c r="E58" s="4" t="s">
        <v>5</v>
      </c>
    </row>
    <row r="59" spans="1:5" ht="30">
      <c r="A59" s="2" t="s">
        <v>431</v>
      </c>
      <c r="B59" s="6">
        <v>5232562</v>
      </c>
      <c r="C59" s="6">
        <v>3706682</v>
      </c>
      <c r="D59" s="4" t="s">
        <v>5</v>
      </c>
      <c r="E59" s="4" t="s">
        <v>5</v>
      </c>
    </row>
    <row r="60" spans="1:5">
      <c r="A60" s="2" t="s">
        <v>34</v>
      </c>
      <c r="B60" s="6">
        <v>5539258</v>
      </c>
      <c r="C60" s="6">
        <v>4012486</v>
      </c>
      <c r="D60" s="4" t="s">
        <v>5</v>
      </c>
      <c r="E60" s="4" t="s">
        <v>5</v>
      </c>
    </row>
    <row r="61" spans="1:5">
      <c r="A61" s="2" t="s">
        <v>168</v>
      </c>
      <c r="B61" s="6">
        <v>89854</v>
      </c>
      <c r="C61" s="6">
        <v>105667</v>
      </c>
      <c r="D61" s="4" t="s">
        <v>5</v>
      </c>
      <c r="E61" s="4" t="s">
        <v>5</v>
      </c>
    </row>
    <row r="62" spans="1:5">
      <c r="A62" s="2" t="s">
        <v>188</v>
      </c>
      <c r="B62" s="6">
        <v>601750</v>
      </c>
      <c r="C62" s="6">
        <v>601750</v>
      </c>
      <c r="D62" s="4" t="s">
        <v>5</v>
      </c>
      <c r="E62" s="4" t="s">
        <v>5</v>
      </c>
    </row>
    <row r="63" spans="1:5">
      <c r="A63" s="2" t="s">
        <v>211</v>
      </c>
      <c r="B63" s="6">
        <v>192467</v>
      </c>
      <c r="C63" s="6">
        <v>203637</v>
      </c>
      <c r="D63" s="4" t="s">
        <v>5</v>
      </c>
      <c r="E63" s="4" t="s">
        <v>5</v>
      </c>
    </row>
    <row r="64" spans="1:5">
      <c r="A64" s="2" t="s">
        <v>433</v>
      </c>
      <c r="B64" s="6">
        <v>19912</v>
      </c>
      <c r="C64" s="6">
        <v>15375</v>
      </c>
      <c r="D64" s="4" t="s">
        <v>5</v>
      </c>
      <c r="E64" s="4" t="s">
        <v>5</v>
      </c>
    </row>
    <row r="65" spans="1:5" ht="30">
      <c r="A65" s="2" t="s">
        <v>435</v>
      </c>
      <c r="B65" s="6">
        <v>-314292</v>
      </c>
      <c r="C65" s="6">
        <v>-360830</v>
      </c>
      <c r="D65" s="4" t="s">
        <v>5</v>
      </c>
      <c r="E65" s="4" t="s">
        <v>5</v>
      </c>
    </row>
    <row r="66" spans="1:5">
      <c r="A66" s="2" t="s">
        <v>38</v>
      </c>
      <c r="B66" s="6">
        <v>3029</v>
      </c>
      <c r="C66" s="6">
        <v>4157</v>
      </c>
      <c r="D66" s="4" t="s">
        <v>5</v>
      </c>
      <c r="E66" s="4" t="s">
        <v>5</v>
      </c>
    </row>
    <row r="67" spans="1:5">
      <c r="A67" s="2" t="s">
        <v>39</v>
      </c>
      <c r="B67" s="6">
        <v>6131978</v>
      </c>
      <c r="C67" s="6">
        <v>4582242</v>
      </c>
      <c r="D67" s="4" t="s">
        <v>5</v>
      </c>
      <c r="E67" s="4" t="s">
        <v>5</v>
      </c>
    </row>
    <row r="68" spans="1:5">
      <c r="A68" s="3" t="s">
        <v>40</v>
      </c>
      <c r="B68" s="4" t="s">
        <v>5</v>
      </c>
      <c r="C68" s="4" t="s">
        <v>5</v>
      </c>
      <c r="D68" s="4" t="s">
        <v>5</v>
      </c>
      <c r="E68" s="4" t="s">
        <v>5</v>
      </c>
    </row>
    <row r="69" spans="1:5">
      <c r="A69" s="2" t="s">
        <v>440</v>
      </c>
      <c r="B69" s="4">
        <v>0</v>
      </c>
      <c r="C69" s="4">
        <v>0</v>
      </c>
      <c r="D69" s="4" t="s">
        <v>5</v>
      </c>
      <c r="E69" s="4" t="s">
        <v>5</v>
      </c>
    </row>
    <row r="70" spans="1:5" ht="30">
      <c r="A70" s="2" t="s">
        <v>441</v>
      </c>
      <c r="B70" s="6">
        <v>5271181</v>
      </c>
      <c r="C70" s="6">
        <v>3804209</v>
      </c>
      <c r="D70" s="4" t="s">
        <v>5</v>
      </c>
      <c r="E70" s="4" t="s">
        <v>5</v>
      </c>
    </row>
    <row r="71" spans="1:5">
      <c r="A71" s="2" t="s">
        <v>43</v>
      </c>
      <c r="B71" s="6">
        <v>15065</v>
      </c>
      <c r="C71" s="6">
        <v>7758</v>
      </c>
      <c r="D71" s="4" t="s">
        <v>5</v>
      </c>
      <c r="E71" s="4" t="s">
        <v>5</v>
      </c>
    </row>
    <row r="72" spans="1:5">
      <c r="A72" s="2" t="s">
        <v>116</v>
      </c>
      <c r="B72" s="6">
        <v>35842</v>
      </c>
      <c r="C72" s="6">
        <v>38878</v>
      </c>
      <c r="D72" s="4" t="s">
        <v>5</v>
      </c>
      <c r="E72" s="4" t="s">
        <v>5</v>
      </c>
    </row>
    <row r="73" spans="1:5">
      <c r="A73" s="2" t="s">
        <v>45</v>
      </c>
      <c r="B73" s="6">
        <v>5322088</v>
      </c>
      <c r="C73" s="6">
        <v>3850845</v>
      </c>
      <c r="D73" s="4" t="s">
        <v>5</v>
      </c>
      <c r="E73" s="4" t="s">
        <v>5</v>
      </c>
    </row>
    <row r="74" spans="1:5">
      <c r="A74" s="2" t="s">
        <v>220</v>
      </c>
      <c r="B74" s="4">
        <v>0</v>
      </c>
      <c r="C74" s="4">
        <v>0</v>
      </c>
      <c r="D74" s="4" t="s">
        <v>5</v>
      </c>
      <c r="E74" s="4" t="s">
        <v>5</v>
      </c>
    </row>
    <row r="75" spans="1:5">
      <c r="A75" s="2" t="s">
        <v>47</v>
      </c>
      <c r="B75" s="6">
        <v>65398</v>
      </c>
      <c r="C75" s="6">
        <v>65398</v>
      </c>
      <c r="D75" s="4" t="s">
        <v>5</v>
      </c>
      <c r="E75" s="4" t="s">
        <v>5</v>
      </c>
    </row>
    <row r="76" spans="1:5">
      <c r="A76" s="2" t="s">
        <v>48</v>
      </c>
      <c r="B76" s="6">
        <v>31020</v>
      </c>
      <c r="C76" s="6">
        <v>22722</v>
      </c>
      <c r="D76" s="4" t="s">
        <v>5</v>
      </c>
      <c r="E76" s="4" t="s">
        <v>5</v>
      </c>
    </row>
    <row r="77" spans="1:5">
      <c r="A77" s="2" t="s">
        <v>49</v>
      </c>
      <c r="B77" s="6">
        <v>5418506</v>
      </c>
      <c r="C77" s="6">
        <v>3938965</v>
      </c>
      <c r="D77" s="4" t="s">
        <v>5</v>
      </c>
      <c r="E77" s="4" t="s">
        <v>5</v>
      </c>
    </row>
    <row r="78" spans="1:5">
      <c r="A78" s="2" t="s">
        <v>789</v>
      </c>
      <c r="B78" s="6">
        <v>713472</v>
      </c>
      <c r="C78" s="6">
        <v>643277</v>
      </c>
      <c r="D78" s="4" t="s">
        <v>5</v>
      </c>
      <c r="E78" s="4" t="s">
        <v>5</v>
      </c>
    </row>
    <row r="79" spans="1:5" ht="30">
      <c r="A79" s="2" t="s">
        <v>60</v>
      </c>
      <c r="B79" s="6">
        <v>6131978</v>
      </c>
      <c r="C79" s="6">
        <v>4582242</v>
      </c>
      <c r="D79" s="4" t="s">
        <v>5</v>
      </c>
      <c r="E79" s="4" t="s">
        <v>5</v>
      </c>
    </row>
    <row r="80" spans="1:5">
      <c r="A80" s="2" t="s">
        <v>792</v>
      </c>
      <c r="B80" s="4" t="s">
        <v>5</v>
      </c>
      <c r="C80" s="4" t="s">
        <v>5</v>
      </c>
      <c r="D80" s="4" t="s">
        <v>5</v>
      </c>
      <c r="E80" s="4" t="s">
        <v>5</v>
      </c>
    </row>
    <row r="81" spans="1:5">
      <c r="A81" s="3" t="s">
        <v>29</v>
      </c>
      <c r="B81" s="4" t="s">
        <v>5</v>
      </c>
      <c r="C81" s="4" t="s">
        <v>5</v>
      </c>
      <c r="D81" s="4" t="s">
        <v>5</v>
      </c>
      <c r="E81" s="4" t="s">
        <v>5</v>
      </c>
    </row>
    <row r="82" spans="1:5">
      <c r="A82" s="2" t="s">
        <v>30</v>
      </c>
      <c r="B82" s="6">
        <v>19631</v>
      </c>
      <c r="C82" s="6">
        <v>21130</v>
      </c>
      <c r="D82" s="6">
        <v>24046</v>
      </c>
      <c r="E82" s="6">
        <v>25541</v>
      </c>
    </row>
    <row r="83" spans="1:5">
      <c r="A83" s="2" t="s">
        <v>114</v>
      </c>
      <c r="B83" s="6">
        <v>25256</v>
      </c>
      <c r="C83" s="6">
        <v>22848</v>
      </c>
      <c r="D83" s="4" t="s">
        <v>5</v>
      </c>
      <c r="E83" s="4" t="s">
        <v>5</v>
      </c>
    </row>
    <row r="84" spans="1:5">
      <c r="A84" s="2" t="s">
        <v>115</v>
      </c>
      <c r="B84" s="4">
        <v>3</v>
      </c>
      <c r="C84" s="4">
        <v>3</v>
      </c>
      <c r="D84" s="4" t="s">
        <v>5</v>
      </c>
      <c r="E84" s="4" t="s">
        <v>5</v>
      </c>
    </row>
    <row r="85" spans="1:5" ht="30">
      <c r="A85" s="2" t="s">
        <v>431</v>
      </c>
      <c r="B85" s="6">
        <v>3085</v>
      </c>
      <c r="C85" s="6">
        <v>1998</v>
      </c>
      <c r="D85" s="4" t="s">
        <v>5</v>
      </c>
      <c r="E85" s="4" t="s">
        <v>5</v>
      </c>
    </row>
    <row r="86" spans="1:5">
      <c r="A86" s="2" t="s">
        <v>34</v>
      </c>
      <c r="B86" s="6">
        <v>47975</v>
      </c>
      <c r="C86" s="6">
        <v>45979</v>
      </c>
      <c r="D86" s="4" t="s">
        <v>5</v>
      </c>
      <c r="E86" s="4" t="s">
        <v>5</v>
      </c>
    </row>
    <row r="87" spans="1:5">
      <c r="A87" s="2" t="s">
        <v>168</v>
      </c>
      <c r="B87" s="4">
        <v>958</v>
      </c>
      <c r="C87" s="6">
        <v>1006</v>
      </c>
      <c r="D87" s="4" t="s">
        <v>5</v>
      </c>
      <c r="E87" s="4" t="s">
        <v>5</v>
      </c>
    </row>
    <row r="88" spans="1:5">
      <c r="A88" s="2" t="s">
        <v>188</v>
      </c>
      <c r="B88" s="6">
        <v>6988</v>
      </c>
      <c r="C88" s="6">
        <v>6989</v>
      </c>
      <c r="D88" s="4" t="s">
        <v>5</v>
      </c>
      <c r="E88" s="4" t="s">
        <v>5</v>
      </c>
    </row>
    <row r="89" spans="1:5">
      <c r="A89" s="2" t="s">
        <v>211</v>
      </c>
      <c r="B89" s="4">
        <v>0</v>
      </c>
      <c r="C89" s="4">
        <v>0</v>
      </c>
      <c r="D89" s="4" t="s">
        <v>5</v>
      </c>
      <c r="E89" s="4" t="s">
        <v>5</v>
      </c>
    </row>
    <row r="90" spans="1:5">
      <c r="A90" s="2" t="s">
        <v>433</v>
      </c>
      <c r="B90" s="4">
        <v>0</v>
      </c>
      <c r="C90" s="4">
        <v>0</v>
      </c>
      <c r="D90" s="4" t="s">
        <v>5</v>
      </c>
      <c r="E90" s="4" t="s">
        <v>5</v>
      </c>
    </row>
    <row r="91" spans="1:5" ht="30">
      <c r="A91" s="2" t="s">
        <v>435</v>
      </c>
      <c r="B91" s="6">
        <v>-12330</v>
      </c>
      <c r="C91" s="6">
        <v>-4091</v>
      </c>
      <c r="D91" s="4" t="s">
        <v>5</v>
      </c>
      <c r="E91" s="4" t="s">
        <v>5</v>
      </c>
    </row>
    <row r="92" spans="1:5">
      <c r="A92" s="2" t="s">
        <v>38</v>
      </c>
      <c r="B92" s="4">
        <v>12</v>
      </c>
      <c r="C92" s="4">
        <v>11</v>
      </c>
      <c r="D92" s="4" t="s">
        <v>5</v>
      </c>
      <c r="E92" s="4" t="s">
        <v>5</v>
      </c>
    </row>
    <row r="93" spans="1:5">
      <c r="A93" s="2" t="s">
        <v>39</v>
      </c>
      <c r="B93" s="6">
        <v>43603</v>
      </c>
      <c r="C93" s="6">
        <v>49894</v>
      </c>
      <c r="D93" s="4" t="s">
        <v>5</v>
      </c>
      <c r="E93" s="4" t="s">
        <v>5</v>
      </c>
    </row>
    <row r="94" spans="1:5">
      <c r="A94" s="3" t="s">
        <v>40</v>
      </c>
      <c r="B94" s="4" t="s">
        <v>5</v>
      </c>
      <c r="C94" s="4" t="s">
        <v>5</v>
      </c>
      <c r="D94" s="4" t="s">
        <v>5</v>
      </c>
      <c r="E94" s="4" t="s">
        <v>5</v>
      </c>
    </row>
    <row r="95" spans="1:5">
      <c r="A95" s="2" t="s">
        <v>440</v>
      </c>
      <c r="B95" s="4">
        <v>0</v>
      </c>
      <c r="C95" s="4">
        <v>0</v>
      </c>
      <c r="D95" s="4" t="s">
        <v>5</v>
      </c>
      <c r="E95" s="4" t="s">
        <v>5</v>
      </c>
    </row>
    <row r="96" spans="1:5" ht="30">
      <c r="A96" s="2" t="s">
        <v>441</v>
      </c>
      <c r="B96" s="6">
        <v>18296</v>
      </c>
      <c r="C96" s="6">
        <v>15800</v>
      </c>
      <c r="D96" s="4" t="s">
        <v>5</v>
      </c>
      <c r="E96" s="4" t="s">
        <v>5</v>
      </c>
    </row>
    <row r="97" spans="1:5">
      <c r="A97" s="2" t="s">
        <v>43</v>
      </c>
      <c r="B97" s="6">
        <v>9891</v>
      </c>
      <c r="C97" s="6">
        <v>15378</v>
      </c>
      <c r="D97" s="4" t="s">
        <v>5</v>
      </c>
      <c r="E97" s="4" t="s">
        <v>5</v>
      </c>
    </row>
    <row r="98" spans="1:5">
      <c r="A98" s="2" t="s">
        <v>116</v>
      </c>
      <c r="B98" s="6">
        <v>7992</v>
      </c>
      <c r="C98" s="6">
        <v>6848</v>
      </c>
      <c r="D98" s="4" t="s">
        <v>5</v>
      </c>
      <c r="E98" s="4" t="s">
        <v>5</v>
      </c>
    </row>
    <row r="99" spans="1:5">
      <c r="A99" s="2" t="s">
        <v>45</v>
      </c>
      <c r="B99" s="6">
        <v>36179</v>
      </c>
      <c r="C99" s="6">
        <v>38026</v>
      </c>
      <c r="D99" s="4" t="s">
        <v>5</v>
      </c>
      <c r="E99" s="4" t="s">
        <v>5</v>
      </c>
    </row>
    <row r="100" spans="1:5">
      <c r="A100" s="2" t="s">
        <v>220</v>
      </c>
      <c r="B100" s="4">
        <v>0</v>
      </c>
      <c r="C100" s="4">
        <v>0</v>
      </c>
      <c r="D100" s="4" t="s">
        <v>5</v>
      </c>
      <c r="E100" s="4" t="s">
        <v>5</v>
      </c>
    </row>
    <row r="101" spans="1:5">
      <c r="A101" s="2" t="s">
        <v>47</v>
      </c>
      <c r="B101" s="6">
        <v>-4009</v>
      </c>
      <c r="C101" s="6">
        <v>-4009</v>
      </c>
      <c r="D101" s="4" t="s">
        <v>5</v>
      </c>
      <c r="E101" s="4" t="s">
        <v>5</v>
      </c>
    </row>
    <row r="102" spans="1:5">
      <c r="A102" s="2" t="s">
        <v>48</v>
      </c>
      <c r="B102" s="6">
        <v>-8059</v>
      </c>
      <c r="C102" s="4">
        <v>799</v>
      </c>
      <c r="D102" s="4" t="s">
        <v>5</v>
      </c>
      <c r="E102" s="4" t="s">
        <v>5</v>
      </c>
    </row>
    <row r="103" spans="1:5">
      <c r="A103" s="2" t="s">
        <v>49</v>
      </c>
      <c r="B103" s="6">
        <v>24111</v>
      </c>
      <c r="C103" s="6">
        <v>34816</v>
      </c>
      <c r="D103" s="4" t="s">
        <v>5</v>
      </c>
      <c r="E103" s="4" t="s">
        <v>5</v>
      </c>
    </row>
    <row r="104" spans="1:5">
      <c r="A104" s="2" t="s">
        <v>789</v>
      </c>
      <c r="B104" s="6">
        <v>19492</v>
      </c>
      <c r="C104" s="6">
        <v>15078</v>
      </c>
      <c r="D104" s="4" t="s">
        <v>5</v>
      </c>
      <c r="E104" s="4" t="s">
        <v>5</v>
      </c>
    </row>
    <row r="105" spans="1:5" ht="30">
      <c r="A105" s="2" t="s">
        <v>60</v>
      </c>
      <c r="B105" s="6">
        <v>43603</v>
      </c>
      <c r="C105" s="6">
        <v>49894</v>
      </c>
      <c r="D105" s="4" t="s">
        <v>5</v>
      </c>
      <c r="E105" s="4" t="s">
        <v>5</v>
      </c>
    </row>
    <row r="106" spans="1:5">
      <c r="A106" s="2" t="s">
        <v>793</v>
      </c>
      <c r="B106" s="4" t="s">
        <v>5</v>
      </c>
      <c r="C106" s="4" t="s">
        <v>5</v>
      </c>
      <c r="D106" s="4" t="s">
        <v>5</v>
      </c>
      <c r="E106" s="4" t="s">
        <v>5</v>
      </c>
    </row>
    <row r="107" spans="1:5">
      <c r="A107" s="3" t="s">
        <v>29</v>
      </c>
      <c r="B107" s="4" t="s">
        <v>5</v>
      </c>
      <c r="C107" s="4" t="s">
        <v>5</v>
      </c>
      <c r="D107" s="4" t="s">
        <v>5</v>
      </c>
      <c r="E107" s="4" t="s">
        <v>5</v>
      </c>
    </row>
    <row r="108" spans="1:5">
      <c r="A108" s="2" t="s">
        <v>30</v>
      </c>
      <c r="B108" s="4">
        <v>0</v>
      </c>
      <c r="C108" s="4">
        <v>0</v>
      </c>
      <c r="D108" s="4">
        <v>0</v>
      </c>
      <c r="E108" s="4">
        <v>0</v>
      </c>
    </row>
    <row r="109" spans="1:5">
      <c r="A109" s="2" t="s">
        <v>114</v>
      </c>
      <c r="B109" s="4">
        <v>0</v>
      </c>
      <c r="C109" s="4">
        <v>0</v>
      </c>
      <c r="D109" s="4" t="s">
        <v>5</v>
      </c>
      <c r="E109" s="4" t="s">
        <v>5</v>
      </c>
    </row>
    <row r="110" spans="1:5">
      <c r="A110" s="2" t="s">
        <v>115</v>
      </c>
      <c r="B110" s="4">
        <v>0</v>
      </c>
      <c r="C110" s="4">
        <v>0</v>
      </c>
      <c r="D110" s="4" t="s">
        <v>5</v>
      </c>
      <c r="E110" s="4" t="s">
        <v>5</v>
      </c>
    </row>
    <row r="111" spans="1:5" ht="30">
      <c r="A111" s="2" t="s">
        <v>431</v>
      </c>
      <c r="B111" s="6">
        <v>-7158157</v>
      </c>
      <c r="C111" s="6">
        <v>-5192617</v>
      </c>
      <c r="D111" s="4" t="s">
        <v>5</v>
      </c>
      <c r="E111" s="4" t="s">
        <v>5</v>
      </c>
    </row>
    <row r="112" spans="1:5">
      <c r="A112" s="2" t="s">
        <v>34</v>
      </c>
      <c r="B112" s="6">
        <v>-7158157</v>
      </c>
      <c r="C112" s="6">
        <v>-5192617</v>
      </c>
      <c r="D112" s="4" t="s">
        <v>5</v>
      </c>
      <c r="E112" s="4" t="s">
        <v>5</v>
      </c>
    </row>
    <row r="113" spans="1:5">
      <c r="A113" s="2" t="s">
        <v>168</v>
      </c>
      <c r="B113" s="4">
        <v>0</v>
      </c>
      <c r="C113" s="4">
        <v>0</v>
      </c>
      <c r="D113" s="4" t="s">
        <v>5</v>
      </c>
      <c r="E113" s="4" t="s">
        <v>5</v>
      </c>
    </row>
    <row r="114" spans="1:5">
      <c r="A114" s="2" t="s">
        <v>188</v>
      </c>
      <c r="B114" s="4">
        <v>0</v>
      </c>
      <c r="C114" s="4">
        <v>0</v>
      </c>
      <c r="D114" s="4" t="s">
        <v>5</v>
      </c>
      <c r="E114" s="4" t="s">
        <v>5</v>
      </c>
    </row>
    <row r="115" spans="1:5">
      <c r="A115" s="2" t="s">
        <v>211</v>
      </c>
      <c r="B115" s="4">
        <v>0</v>
      </c>
      <c r="C115" s="4">
        <v>0</v>
      </c>
      <c r="D115" s="4" t="s">
        <v>5</v>
      </c>
      <c r="E115" s="4" t="s">
        <v>5</v>
      </c>
    </row>
    <row r="116" spans="1:5">
      <c r="A116" s="2" t="s">
        <v>433</v>
      </c>
      <c r="B116" s="6">
        <v>-732964</v>
      </c>
      <c r="C116" s="6">
        <v>-658355</v>
      </c>
      <c r="D116" s="4" t="s">
        <v>5</v>
      </c>
      <c r="E116" s="4" t="s">
        <v>5</v>
      </c>
    </row>
    <row r="117" spans="1:5" ht="30">
      <c r="A117" s="2" t="s">
        <v>435</v>
      </c>
      <c r="B117" s="4">
        <v>0</v>
      </c>
      <c r="C117" s="4">
        <v>0</v>
      </c>
      <c r="D117" s="4" t="s">
        <v>5</v>
      </c>
      <c r="E117" s="4" t="s">
        <v>5</v>
      </c>
    </row>
    <row r="118" spans="1:5">
      <c r="A118" s="2" t="s">
        <v>38</v>
      </c>
      <c r="B118" s="4">
        <v>0</v>
      </c>
      <c r="C118" s="4">
        <v>0</v>
      </c>
      <c r="D118" s="4" t="s">
        <v>5</v>
      </c>
      <c r="E118" s="4" t="s">
        <v>5</v>
      </c>
    </row>
    <row r="119" spans="1:5">
      <c r="A119" s="2" t="s">
        <v>39</v>
      </c>
      <c r="B119" s="6">
        <v>-7891121</v>
      </c>
      <c r="C119" s="6">
        <v>-5850972</v>
      </c>
      <c r="D119" s="4" t="s">
        <v>5</v>
      </c>
      <c r="E119" s="4" t="s">
        <v>5</v>
      </c>
    </row>
    <row r="120" spans="1:5">
      <c r="A120" s="3" t="s">
        <v>40</v>
      </c>
      <c r="B120" s="4" t="s">
        <v>5</v>
      </c>
      <c r="C120" s="4" t="s">
        <v>5</v>
      </c>
      <c r="D120" s="4" t="s">
        <v>5</v>
      </c>
      <c r="E120" s="4" t="s">
        <v>5</v>
      </c>
    </row>
    <row r="121" spans="1:5">
      <c r="A121" s="2" t="s">
        <v>440</v>
      </c>
      <c r="B121" s="4">
        <v>0</v>
      </c>
      <c r="C121" s="4">
        <v>0</v>
      </c>
      <c r="D121" s="4" t="s">
        <v>5</v>
      </c>
      <c r="E121" s="4" t="s">
        <v>5</v>
      </c>
    </row>
    <row r="122" spans="1:5" ht="30">
      <c r="A122" s="2" t="s">
        <v>441</v>
      </c>
      <c r="B122" s="6">
        <v>-7158157</v>
      </c>
      <c r="C122" s="6">
        <v>-5192617</v>
      </c>
      <c r="D122" s="4" t="s">
        <v>5</v>
      </c>
      <c r="E122" s="4" t="s">
        <v>5</v>
      </c>
    </row>
    <row r="123" spans="1:5">
      <c r="A123" s="2" t="s">
        <v>43</v>
      </c>
      <c r="B123" s="4">
        <v>0</v>
      </c>
      <c r="C123" s="4">
        <v>0</v>
      </c>
      <c r="D123" s="4" t="s">
        <v>5</v>
      </c>
      <c r="E123" s="4" t="s">
        <v>5</v>
      </c>
    </row>
    <row r="124" spans="1:5">
      <c r="A124" s="2" t="s">
        <v>116</v>
      </c>
      <c r="B124" s="4">
        <v>0</v>
      </c>
      <c r="C124" s="4">
        <v>0</v>
      </c>
      <c r="D124" s="4" t="s">
        <v>5</v>
      </c>
      <c r="E124" s="4" t="s">
        <v>5</v>
      </c>
    </row>
    <row r="125" spans="1:5">
      <c r="A125" s="2" t="s">
        <v>45</v>
      </c>
      <c r="B125" s="6">
        <v>-7158157</v>
      </c>
      <c r="C125" s="6">
        <v>-5192617</v>
      </c>
      <c r="D125" s="4" t="s">
        <v>5</v>
      </c>
      <c r="E125" s="4" t="s">
        <v>5</v>
      </c>
    </row>
    <row r="126" spans="1:5">
      <c r="A126" s="2" t="s">
        <v>220</v>
      </c>
      <c r="B126" s="4">
        <v>0</v>
      </c>
      <c r="C126" s="4">
        <v>0</v>
      </c>
      <c r="D126" s="4" t="s">
        <v>5</v>
      </c>
      <c r="E126" s="4" t="s">
        <v>5</v>
      </c>
    </row>
    <row r="127" spans="1:5">
      <c r="A127" s="2" t="s">
        <v>47</v>
      </c>
      <c r="B127" s="4">
        <v>0</v>
      </c>
      <c r="C127" s="4">
        <v>0</v>
      </c>
      <c r="D127" s="4" t="s">
        <v>5</v>
      </c>
      <c r="E127" s="4" t="s">
        <v>5</v>
      </c>
    </row>
    <row r="128" spans="1:5">
      <c r="A128" s="2" t="s">
        <v>48</v>
      </c>
      <c r="B128" s="4">
        <v>0</v>
      </c>
      <c r="C128" s="4">
        <v>0</v>
      </c>
      <c r="D128" s="4" t="s">
        <v>5</v>
      </c>
      <c r="E128" s="4" t="s">
        <v>5</v>
      </c>
    </row>
    <row r="129" spans="1:5">
      <c r="A129" s="2" t="s">
        <v>49</v>
      </c>
      <c r="B129" s="6">
        <v>-7158157</v>
      </c>
      <c r="C129" s="6">
        <v>-5192617</v>
      </c>
      <c r="D129" s="4" t="s">
        <v>5</v>
      </c>
      <c r="E129" s="4" t="s">
        <v>5</v>
      </c>
    </row>
    <row r="130" spans="1:5">
      <c r="A130" s="2" t="s">
        <v>789</v>
      </c>
      <c r="B130" s="6">
        <v>-732964</v>
      </c>
      <c r="C130" s="6">
        <v>-658355</v>
      </c>
      <c r="D130" s="4" t="s">
        <v>5</v>
      </c>
      <c r="E130" s="4" t="s">
        <v>5</v>
      </c>
    </row>
    <row r="131" spans="1:5" ht="30">
      <c r="A131" s="2" t="s">
        <v>60</v>
      </c>
      <c r="B131" s="8">
        <v>-7891121</v>
      </c>
      <c r="C131" s="8">
        <v>-5850972</v>
      </c>
      <c r="D131" s="4" t="s">
        <v>5</v>
      </c>
      <c r="E13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73</v>
      </c>
      <c r="C1" s="7"/>
      <c r="D1" s="7" t="s">
        <v>1</v>
      </c>
      <c r="E1" s="7"/>
    </row>
    <row r="2" spans="1:5" ht="30">
      <c r="A2" s="1" t="s">
        <v>27</v>
      </c>
      <c r="B2" s="1" t="s">
        <v>2</v>
      </c>
      <c r="C2" s="1" t="s">
        <v>74</v>
      </c>
      <c r="D2" s="1" t="s">
        <v>2</v>
      </c>
      <c r="E2" s="1" t="s">
        <v>74</v>
      </c>
    </row>
    <row r="3" spans="1:5" ht="30">
      <c r="A3" s="3" t="s">
        <v>795</v>
      </c>
      <c r="B3" s="4" t="s">
        <v>5</v>
      </c>
      <c r="C3" s="4" t="s">
        <v>5</v>
      </c>
      <c r="D3" s="4" t="s">
        <v>5</v>
      </c>
      <c r="E3" s="4" t="s">
        <v>5</v>
      </c>
    </row>
    <row r="4" spans="1:5">
      <c r="A4" s="2" t="s">
        <v>75</v>
      </c>
      <c r="B4" s="8">
        <v>489383</v>
      </c>
      <c r="C4" s="8">
        <v>523822</v>
      </c>
      <c r="D4" s="8">
        <v>1467792</v>
      </c>
      <c r="E4" s="8">
        <v>1582645</v>
      </c>
    </row>
    <row r="5" spans="1:5">
      <c r="A5" s="3" t="s">
        <v>76</v>
      </c>
      <c r="B5" s="4" t="s">
        <v>5</v>
      </c>
      <c r="C5" s="4" t="s">
        <v>5</v>
      </c>
      <c r="D5" s="4" t="s">
        <v>5</v>
      </c>
      <c r="E5" s="4" t="s">
        <v>5</v>
      </c>
    </row>
    <row r="6" spans="1:5">
      <c r="A6" s="2" t="s">
        <v>77</v>
      </c>
      <c r="B6" s="6">
        <v>361337</v>
      </c>
      <c r="C6" s="6">
        <v>388284</v>
      </c>
      <c r="D6" s="6">
        <v>1086648</v>
      </c>
      <c r="E6" s="6">
        <v>1180905</v>
      </c>
    </row>
    <row r="7" spans="1:5">
      <c r="A7" s="2" t="s">
        <v>78</v>
      </c>
      <c r="B7" s="6">
        <v>74577</v>
      </c>
      <c r="C7" s="6">
        <v>73358</v>
      </c>
      <c r="D7" s="6">
        <v>228632</v>
      </c>
      <c r="E7" s="6">
        <v>234498</v>
      </c>
    </row>
    <row r="8" spans="1:5">
      <c r="A8" s="2" t="s">
        <v>79</v>
      </c>
      <c r="B8" s="6">
        <v>3729</v>
      </c>
      <c r="C8" s="6">
        <v>3245</v>
      </c>
      <c r="D8" s="6">
        <v>11187</v>
      </c>
      <c r="E8" s="6">
        <v>9557</v>
      </c>
    </row>
    <row r="9" spans="1:5">
      <c r="A9" s="2" t="s">
        <v>109</v>
      </c>
      <c r="B9" s="4">
        <v>0</v>
      </c>
      <c r="C9" s="4">
        <v>0</v>
      </c>
      <c r="D9" s="4">
        <v>0</v>
      </c>
      <c r="E9" s="6">
        <v>7585</v>
      </c>
    </row>
    <row r="10" spans="1:5">
      <c r="A10" s="2" t="s">
        <v>81</v>
      </c>
      <c r="B10" s="6">
        <v>439643</v>
      </c>
      <c r="C10" s="6">
        <v>464887</v>
      </c>
      <c r="D10" s="6">
        <v>1326467</v>
      </c>
      <c r="E10" s="6">
        <v>1432545</v>
      </c>
    </row>
    <row r="11" spans="1:5">
      <c r="A11" s="2" t="s">
        <v>82</v>
      </c>
      <c r="B11" s="6">
        <v>49740</v>
      </c>
      <c r="C11" s="6">
        <v>58935</v>
      </c>
      <c r="D11" s="6">
        <v>141325</v>
      </c>
      <c r="E11" s="6">
        <v>150100</v>
      </c>
    </row>
    <row r="12" spans="1:5">
      <c r="A12" s="3" t="s">
        <v>83</v>
      </c>
      <c r="B12" s="4" t="s">
        <v>5</v>
      </c>
      <c r="C12" s="4" t="s">
        <v>5</v>
      </c>
      <c r="D12" s="4" t="s">
        <v>5</v>
      </c>
      <c r="E12" s="4" t="s">
        <v>5</v>
      </c>
    </row>
    <row r="13" spans="1:5">
      <c r="A13" s="2" t="s">
        <v>84</v>
      </c>
      <c r="B13" s="6">
        <v>7287</v>
      </c>
      <c r="C13" s="6">
        <v>7563</v>
      </c>
      <c r="D13" s="6">
        <v>22464</v>
      </c>
      <c r="E13" s="6">
        <v>21372</v>
      </c>
    </row>
    <row r="14" spans="1:5">
      <c r="A14" s="2" t="s">
        <v>85</v>
      </c>
      <c r="B14" s="4">
        <v>-30</v>
      </c>
      <c r="C14" s="4">
        <v>-46</v>
      </c>
      <c r="D14" s="4">
        <v>-138</v>
      </c>
      <c r="E14" s="4">
        <v>-174</v>
      </c>
    </row>
    <row r="15" spans="1:5">
      <c r="A15" s="2" t="s">
        <v>463</v>
      </c>
      <c r="B15" s="4">
        <v>0</v>
      </c>
      <c r="C15" s="4">
        <v>0</v>
      </c>
      <c r="D15" s="4">
        <v>0</v>
      </c>
      <c r="E15" s="4">
        <v>0</v>
      </c>
    </row>
    <row r="16" spans="1:5">
      <c r="A16" s="2" t="s">
        <v>86</v>
      </c>
      <c r="B16" s="6">
        <v>-1713</v>
      </c>
      <c r="C16" s="4">
        <v>249</v>
      </c>
      <c r="D16" s="6">
        <v>-2636</v>
      </c>
      <c r="E16" s="4">
        <v>-525</v>
      </c>
    </row>
    <row r="17" spans="1:5">
      <c r="A17" s="2" t="s">
        <v>87</v>
      </c>
      <c r="B17" s="6">
        <v>-5544</v>
      </c>
      <c r="C17" s="6">
        <v>-7766</v>
      </c>
      <c r="D17" s="6">
        <v>-19690</v>
      </c>
      <c r="E17" s="6">
        <v>-20673</v>
      </c>
    </row>
    <row r="18" spans="1:5">
      <c r="A18" s="2" t="s">
        <v>88</v>
      </c>
      <c r="B18" s="6">
        <v>44196</v>
      </c>
      <c r="C18" s="6">
        <v>51169</v>
      </c>
      <c r="D18" s="6">
        <v>121635</v>
      </c>
      <c r="E18" s="6">
        <v>129427</v>
      </c>
    </row>
    <row r="19" spans="1:5">
      <c r="A19" s="2" t="s">
        <v>796</v>
      </c>
      <c r="B19" s="6">
        <v>16483</v>
      </c>
      <c r="C19" s="6">
        <v>14429</v>
      </c>
      <c r="D19" s="6">
        <v>45467</v>
      </c>
      <c r="E19" s="6">
        <v>44559</v>
      </c>
    </row>
    <row r="20" spans="1:5" ht="30">
      <c r="A20" s="2" t="s">
        <v>797</v>
      </c>
      <c r="B20" s="4">
        <v>0</v>
      </c>
      <c r="C20" s="4">
        <v>0</v>
      </c>
      <c r="D20" s="4">
        <v>0</v>
      </c>
      <c r="E20" s="4">
        <v>0</v>
      </c>
    </row>
    <row r="21" spans="1:5">
      <c r="A21" s="2" t="s">
        <v>90</v>
      </c>
      <c r="B21" s="6">
        <v>27713</v>
      </c>
      <c r="C21" s="6">
        <v>36740</v>
      </c>
      <c r="D21" s="6">
        <v>76168</v>
      </c>
      <c r="E21" s="6">
        <v>84868</v>
      </c>
    </row>
    <row r="22" spans="1:5" ht="30">
      <c r="A22" s="2" t="s">
        <v>798</v>
      </c>
      <c r="B22" s="4">
        <v>907</v>
      </c>
      <c r="C22" s="4">
        <v>-9</v>
      </c>
      <c r="D22" s="4">
        <v>222</v>
      </c>
      <c r="E22" s="4">
        <v>-435</v>
      </c>
    </row>
    <row r="23" spans="1:5">
      <c r="A23" s="2" t="s">
        <v>102</v>
      </c>
      <c r="B23" s="6">
        <v>28620</v>
      </c>
      <c r="C23" s="6">
        <v>36731</v>
      </c>
      <c r="D23" s="6">
        <v>76390</v>
      </c>
      <c r="E23" s="6">
        <v>84433</v>
      </c>
    </row>
    <row r="24" spans="1:5">
      <c r="A24" s="2" t="s">
        <v>790</v>
      </c>
      <c r="B24" s="4" t="s">
        <v>5</v>
      </c>
      <c r="C24" s="4" t="s">
        <v>5</v>
      </c>
      <c r="D24" s="4" t="s">
        <v>5</v>
      </c>
      <c r="E24" s="4" t="s">
        <v>5</v>
      </c>
    </row>
    <row r="25" spans="1:5" ht="30">
      <c r="A25" s="3" t="s">
        <v>795</v>
      </c>
      <c r="B25" s="4" t="s">
        <v>5</v>
      </c>
      <c r="C25" s="4" t="s">
        <v>5</v>
      </c>
      <c r="D25" s="4" t="s">
        <v>5</v>
      </c>
      <c r="E25" s="4" t="s">
        <v>5</v>
      </c>
    </row>
    <row r="26" spans="1:5">
      <c r="A26" s="2" t="s">
        <v>75</v>
      </c>
      <c r="B26" s="6">
        <v>126994</v>
      </c>
      <c r="C26" s="6">
        <v>172888</v>
      </c>
      <c r="D26" s="6">
        <v>399108</v>
      </c>
      <c r="E26" s="6">
        <v>515716</v>
      </c>
    </row>
    <row r="27" spans="1:5">
      <c r="A27" s="3" t="s">
        <v>76</v>
      </c>
      <c r="B27" s="4" t="s">
        <v>5</v>
      </c>
      <c r="C27" s="4" t="s">
        <v>5</v>
      </c>
      <c r="D27" s="4" t="s">
        <v>5</v>
      </c>
      <c r="E27" s="4" t="s">
        <v>5</v>
      </c>
    </row>
    <row r="28" spans="1:5">
      <c r="A28" s="2" t="s">
        <v>77</v>
      </c>
      <c r="B28" s="6">
        <v>100190</v>
      </c>
      <c r="C28" s="6">
        <v>145467</v>
      </c>
      <c r="D28" s="6">
        <v>312523</v>
      </c>
      <c r="E28" s="6">
        <v>435750</v>
      </c>
    </row>
    <row r="29" spans="1:5">
      <c r="A29" s="2" t="s">
        <v>78</v>
      </c>
      <c r="B29" s="6">
        <v>23682</v>
      </c>
      <c r="C29" s="6">
        <v>23033</v>
      </c>
      <c r="D29" s="6">
        <v>73578</v>
      </c>
      <c r="E29" s="6">
        <v>76842</v>
      </c>
    </row>
    <row r="30" spans="1:5">
      <c r="A30" s="2" t="s">
        <v>79</v>
      </c>
      <c r="B30" s="4">
        <v>6</v>
      </c>
      <c r="C30" s="4">
        <v>6</v>
      </c>
      <c r="D30" s="4">
        <v>17</v>
      </c>
      <c r="E30" s="4">
        <v>17</v>
      </c>
    </row>
    <row r="31" spans="1:5">
      <c r="A31" s="2" t="s">
        <v>109</v>
      </c>
      <c r="B31" s="4" t="s">
        <v>5</v>
      </c>
      <c r="C31" s="4" t="s">
        <v>5</v>
      </c>
      <c r="D31" s="4" t="s">
        <v>5</v>
      </c>
      <c r="E31" s="6">
        <v>3985</v>
      </c>
    </row>
    <row r="32" spans="1:5">
      <c r="A32" s="2" t="s">
        <v>81</v>
      </c>
      <c r="B32" s="6">
        <v>123878</v>
      </c>
      <c r="C32" s="6">
        <v>168506</v>
      </c>
      <c r="D32" s="6">
        <v>386118</v>
      </c>
      <c r="E32" s="6">
        <v>516594</v>
      </c>
    </row>
    <row r="33" spans="1:5">
      <c r="A33" s="2" t="s">
        <v>82</v>
      </c>
      <c r="B33" s="6">
        <v>3116</v>
      </c>
      <c r="C33" s="6">
        <v>4382</v>
      </c>
      <c r="D33" s="6">
        <v>12990</v>
      </c>
      <c r="E33" s="4">
        <v>-878</v>
      </c>
    </row>
    <row r="34" spans="1:5">
      <c r="A34" s="3" t="s">
        <v>83</v>
      </c>
      <c r="B34" s="4" t="s">
        <v>5</v>
      </c>
      <c r="C34" s="4" t="s">
        <v>5</v>
      </c>
      <c r="D34" s="4" t="s">
        <v>5</v>
      </c>
      <c r="E34" s="4" t="s">
        <v>5</v>
      </c>
    </row>
    <row r="35" spans="1:5">
      <c r="A35" s="2" t="s">
        <v>84</v>
      </c>
      <c r="B35" s="6">
        <v>7287</v>
      </c>
      <c r="C35" s="6">
        <v>7563</v>
      </c>
      <c r="D35" s="6">
        <v>22464</v>
      </c>
      <c r="E35" s="6">
        <v>21372</v>
      </c>
    </row>
    <row r="36" spans="1:5">
      <c r="A36" s="2" t="s">
        <v>85</v>
      </c>
      <c r="B36" s="4">
        <v>-18</v>
      </c>
      <c r="C36" s="4">
        <v>-20</v>
      </c>
      <c r="D36" s="4">
        <v>-70</v>
      </c>
      <c r="E36" s="4">
        <v>-80</v>
      </c>
    </row>
    <row r="37" spans="1:5">
      <c r="A37" s="2" t="s">
        <v>463</v>
      </c>
      <c r="B37" s="6">
        <v>-9082</v>
      </c>
      <c r="C37" s="6">
        <v>-9062</v>
      </c>
      <c r="D37" s="6">
        <v>-20315</v>
      </c>
      <c r="E37" s="6">
        <v>-19817</v>
      </c>
    </row>
    <row r="38" spans="1:5">
      <c r="A38" s="2" t="s">
        <v>86</v>
      </c>
      <c r="B38" s="4">
        <v>-816</v>
      </c>
      <c r="C38" s="4">
        <v>49</v>
      </c>
      <c r="D38" s="4">
        <v>-874</v>
      </c>
      <c r="E38" s="4">
        <v>34</v>
      </c>
    </row>
    <row r="39" spans="1:5">
      <c r="A39" s="2" t="s">
        <v>87</v>
      </c>
      <c r="B39" s="6">
        <v>2629</v>
      </c>
      <c r="C39" s="6">
        <v>1470</v>
      </c>
      <c r="D39" s="6">
        <v>-1205</v>
      </c>
      <c r="E39" s="6">
        <v>-1509</v>
      </c>
    </row>
    <row r="40" spans="1:5">
      <c r="A40" s="2" t="s">
        <v>88</v>
      </c>
      <c r="B40" s="6">
        <v>5745</v>
      </c>
      <c r="C40" s="6">
        <v>5852</v>
      </c>
      <c r="D40" s="6">
        <v>11785</v>
      </c>
      <c r="E40" s="6">
        <v>-2387</v>
      </c>
    </row>
    <row r="41" spans="1:5">
      <c r="A41" s="2" t="s">
        <v>796</v>
      </c>
      <c r="B41" s="4">
        <v>684</v>
      </c>
      <c r="C41" s="6">
        <v>-3429</v>
      </c>
      <c r="D41" s="6">
        <v>2220</v>
      </c>
      <c r="E41" s="6">
        <v>-6016</v>
      </c>
    </row>
    <row r="42" spans="1:5" ht="30">
      <c r="A42" s="2" t="s">
        <v>797</v>
      </c>
      <c r="B42" s="6">
        <v>22652</v>
      </c>
      <c r="C42" s="6">
        <v>27459</v>
      </c>
      <c r="D42" s="6">
        <v>66603</v>
      </c>
      <c r="E42" s="6">
        <v>81239</v>
      </c>
    </row>
    <row r="43" spans="1:5">
      <c r="A43" s="2" t="s">
        <v>90</v>
      </c>
      <c r="B43" s="6">
        <v>27713</v>
      </c>
      <c r="C43" s="6">
        <v>36740</v>
      </c>
      <c r="D43" s="6">
        <v>76168</v>
      </c>
      <c r="E43" s="6">
        <v>84868</v>
      </c>
    </row>
    <row r="44" spans="1:5" ht="30">
      <c r="A44" s="2" t="s">
        <v>798</v>
      </c>
      <c r="B44" s="4">
        <v>907</v>
      </c>
      <c r="C44" s="4">
        <v>-9</v>
      </c>
      <c r="D44" s="4">
        <v>222</v>
      </c>
      <c r="E44" s="4">
        <v>-435</v>
      </c>
    </row>
    <row r="45" spans="1:5">
      <c r="A45" s="2" t="s">
        <v>102</v>
      </c>
      <c r="B45" s="6">
        <v>28620</v>
      </c>
      <c r="C45" s="6">
        <v>36731</v>
      </c>
      <c r="D45" s="6">
        <v>76390</v>
      </c>
      <c r="E45" s="6">
        <v>84433</v>
      </c>
    </row>
    <row r="46" spans="1:5">
      <c r="A46" s="2" t="s">
        <v>791</v>
      </c>
      <c r="B46" s="4" t="s">
        <v>5</v>
      </c>
      <c r="C46" s="4" t="s">
        <v>5</v>
      </c>
      <c r="D46" s="4" t="s">
        <v>5</v>
      </c>
      <c r="E46" s="4" t="s">
        <v>5</v>
      </c>
    </row>
    <row r="47" spans="1:5" ht="30">
      <c r="A47" s="3" t="s">
        <v>795</v>
      </c>
      <c r="B47" s="4" t="s">
        <v>5</v>
      </c>
      <c r="C47" s="4" t="s">
        <v>5</v>
      </c>
      <c r="D47" s="4" t="s">
        <v>5</v>
      </c>
      <c r="E47" s="4" t="s">
        <v>5</v>
      </c>
    </row>
    <row r="48" spans="1:5">
      <c r="A48" s="2" t="s">
        <v>75</v>
      </c>
      <c r="B48" s="6">
        <v>453902</v>
      </c>
      <c r="C48" s="6">
        <v>445063</v>
      </c>
      <c r="D48" s="6">
        <v>1342934</v>
      </c>
      <c r="E48" s="6">
        <v>1332741</v>
      </c>
    </row>
    <row r="49" spans="1:5">
      <c r="A49" s="3" t="s">
        <v>76</v>
      </c>
      <c r="B49" s="4" t="s">
        <v>5</v>
      </c>
      <c r="C49" s="4" t="s">
        <v>5</v>
      </c>
      <c r="D49" s="4" t="s">
        <v>5</v>
      </c>
      <c r="E49" s="4" t="s">
        <v>5</v>
      </c>
    </row>
    <row r="50" spans="1:5">
      <c r="A50" s="2" t="s">
        <v>77</v>
      </c>
      <c r="B50" s="6">
        <v>308615</v>
      </c>
      <c r="C50" s="6">
        <v>286533</v>
      </c>
      <c r="D50" s="6">
        <v>909324</v>
      </c>
      <c r="E50" s="6">
        <v>864353</v>
      </c>
    </row>
    <row r="51" spans="1:5">
      <c r="A51" s="2" t="s">
        <v>78</v>
      </c>
      <c r="B51" s="6">
        <v>95278</v>
      </c>
      <c r="C51" s="6">
        <v>101614</v>
      </c>
      <c r="D51" s="6">
        <v>296882</v>
      </c>
      <c r="E51" s="6">
        <v>305097</v>
      </c>
    </row>
    <row r="52" spans="1:5">
      <c r="A52" s="2" t="s">
        <v>79</v>
      </c>
      <c r="B52" s="6">
        <v>3723</v>
      </c>
      <c r="C52" s="6">
        <v>3239</v>
      </c>
      <c r="D52" s="6">
        <v>11170</v>
      </c>
      <c r="E52" s="6">
        <v>9540</v>
      </c>
    </row>
    <row r="53" spans="1:5">
      <c r="A53" s="2" t="s">
        <v>109</v>
      </c>
      <c r="B53" s="4" t="s">
        <v>5</v>
      </c>
      <c r="C53" s="4" t="s">
        <v>5</v>
      </c>
      <c r="D53" s="4" t="s">
        <v>5</v>
      </c>
      <c r="E53" s="6">
        <v>3600</v>
      </c>
    </row>
    <row r="54" spans="1:5">
      <c r="A54" s="2" t="s">
        <v>81</v>
      </c>
      <c r="B54" s="6">
        <v>407616</v>
      </c>
      <c r="C54" s="6">
        <v>391386</v>
      </c>
      <c r="D54" s="6">
        <v>1217376</v>
      </c>
      <c r="E54" s="6">
        <v>1182590</v>
      </c>
    </row>
    <row r="55" spans="1:5">
      <c r="A55" s="2" t="s">
        <v>82</v>
      </c>
      <c r="B55" s="6">
        <v>46286</v>
      </c>
      <c r="C55" s="6">
        <v>53677</v>
      </c>
      <c r="D55" s="6">
        <v>125558</v>
      </c>
      <c r="E55" s="6">
        <v>150151</v>
      </c>
    </row>
    <row r="56" spans="1:5">
      <c r="A56" s="3" t="s">
        <v>83</v>
      </c>
      <c r="B56" s="4" t="s">
        <v>5</v>
      </c>
      <c r="C56" s="4" t="s">
        <v>5</v>
      </c>
      <c r="D56" s="4" t="s">
        <v>5</v>
      </c>
      <c r="E56" s="4" t="s">
        <v>5</v>
      </c>
    </row>
    <row r="57" spans="1:5">
      <c r="A57" s="2" t="s">
        <v>84</v>
      </c>
      <c r="B57" s="4">
        <v>0</v>
      </c>
      <c r="C57" s="4">
        <v>0</v>
      </c>
      <c r="D57" s="4">
        <v>0</v>
      </c>
      <c r="E57" s="4">
        <v>0</v>
      </c>
    </row>
    <row r="58" spans="1:5">
      <c r="A58" s="2" t="s">
        <v>85</v>
      </c>
      <c r="B58" s="4">
        <v>0</v>
      </c>
      <c r="C58" s="4">
        <v>3</v>
      </c>
      <c r="D58" s="4">
        <v>0</v>
      </c>
      <c r="E58" s="4">
        <v>3</v>
      </c>
    </row>
    <row r="59" spans="1:5">
      <c r="A59" s="2" t="s">
        <v>463</v>
      </c>
      <c r="B59" s="6">
        <v>9082</v>
      </c>
      <c r="C59" s="6">
        <v>9062</v>
      </c>
      <c r="D59" s="6">
        <v>20315</v>
      </c>
      <c r="E59" s="6">
        <v>19770</v>
      </c>
    </row>
    <row r="60" spans="1:5">
      <c r="A60" s="2" t="s">
        <v>86</v>
      </c>
      <c r="B60" s="4">
        <v>-835</v>
      </c>
      <c r="C60" s="4">
        <v>197</v>
      </c>
      <c r="D60" s="6">
        <v>-1459</v>
      </c>
      <c r="E60" s="4">
        <v>-526</v>
      </c>
    </row>
    <row r="61" spans="1:5">
      <c r="A61" s="2" t="s">
        <v>87</v>
      </c>
      <c r="B61" s="6">
        <v>-8247</v>
      </c>
      <c r="C61" s="6">
        <v>-9262</v>
      </c>
      <c r="D61" s="6">
        <v>-18856</v>
      </c>
      <c r="E61" s="6">
        <v>-19247</v>
      </c>
    </row>
    <row r="62" spans="1:5">
      <c r="A62" s="2" t="s">
        <v>88</v>
      </c>
      <c r="B62" s="6">
        <v>38039</v>
      </c>
      <c r="C62" s="6">
        <v>44415</v>
      </c>
      <c r="D62" s="6">
        <v>106702</v>
      </c>
      <c r="E62" s="6">
        <v>130904</v>
      </c>
    </row>
    <row r="63" spans="1:5">
      <c r="A63" s="2" t="s">
        <v>796</v>
      </c>
      <c r="B63" s="6">
        <v>15557</v>
      </c>
      <c r="C63" s="6">
        <v>17632</v>
      </c>
      <c r="D63" s="6">
        <v>42582</v>
      </c>
      <c r="E63" s="6">
        <v>49540</v>
      </c>
    </row>
    <row r="64" spans="1:5" ht="30">
      <c r="A64" s="2" t="s">
        <v>797</v>
      </c>
      <c r="B64" s="4">
        <v>170</v>
      </c>
      <c r="C64" s="6">
        <v>4276</v>
      </c>
      <c r="D64" s="6">
        <v>2483</v>
      </c>
      <c r="E64" s="6">
        <v>3475</v>
      </c>
    </row>
    <row r="65" spans="1:5">
      <c r="A65" s="2" t="s">
        <v>90</v>
      </c>
      <c r="B65" s="6">
        <v>22652</v>
      </c>
      <c r="C65" s="6">
        <v>31059</v>
      </c>
      <c r="D65" s="6">
        <v>66603</v>
      </c>
      <c r="E65" s="6">
        <v>84839</v>
      </c>
    </row>
    <row r="66" spans="1:5" ht="30">
      <c r="A66" s="2" t="s">
        <v>798</v>
      </c>
      <c r="B66" s="4">
        <v>-707</v>
      </c>
      <c r="C66" s="4">
        <v>197</v>
      </c>
      <c r="D66" s="4">
        <v>929</v>
      </c>
      <c r="E66" s="4">
        <v>750</v>
      </c>
    </row>
    <row r="67" spans="1:5">
      <c r="A67" s="2" t="s">
        <v>102</v>
      </c>
      <c r="B67" s="6">
        <v>21945</v>
      </c>
      <c r="C67" s="6">
        <v>31256</v>
      </c>
      <c r="D67" s="6">
        <v>67532</v>
      </c>
      <c r="E67" s="6">
        <v>85589</v>
      </c>
    </row>
    <row r="68" spans="1:5">
      <c r="A68" s="2" t="s">
        <v>792</v>
      </c>
      <c r="B68" s="4" t="s">
        <v>5</v>
      </c>
      <c r="C68" s="4" t="s">
        <v>5</v>
      </c>
      <c r="D68" s="4" t="s">
        <v>5</v>
      </c>
      <c r="E68" s="4" t="s">
        <v>5</v>
      </c>
    </row>
    <row r="69" spans="1:5" ht="30">
      <c r="A69" s="3" t="s">
        <v>795</v>
      </c>
      <c r="B69" s="4" t="s">
        <v>5</v>
      </c>
      <c r="C69" s="4" t="s">
        <v>5</v>
      </c>
      <c r="D69" s="4" t="s">
        <v>5</v>
      </c>
      <c r="E69" s="4" t="s">
        <v>5</v>
      </c>
    </row>
    <row r="70" spans="1:5">
      <c r="A70" s="2" t="s">
        <v>75</v>
      </c>
      <c r="B70" s="6">
        <v>13813</v>
      </c>
      <c r="C70" s="6">
        <v>12868</v>
      </c>
      <c r="D70" s="6">
        <v>46112</v>
      </c>
      <c r="E70" s="6">
        <v>44754</v>
      </c>
    </row>
    <row r="71" spans="1:5">
      <c r="A71" s="3" t="s">
        <v>76</v>
      </c>
      <c r="B71" s="4" t="s">
        <v>5</v>
      </c>
      <c r="C71" s="4" t="s">
        <v>5</v>
      </c>
      <c r="D71" s="4" t="s">
        <v>5</v>
      </c>
      <c r="E71" s="4" t="s">
        <v>5</v>
      </c>
    </row>
    <row r="72" spans="1:5">
      <c r="A72" s="2" t="s">
        <v>77</v>
      </c>
      <c r="B72" s="6">
        <v>9893</v>
      </c>
      <c r="C72" s="6">
        <v>9093</v>
      </c>
      <c r="D72" s="6">
        <v>33065</v>
      </c>
      <c r="E72" s="6">
        <v>34637</v>
      </c>
    </row>
    <row r="73" spans="1:5">
      <c r="A73" s="2" t="s">
        <v>78</v>
      </c>
      <c r="B73" s="6">
        <v>3582</v>
      </c>
      <c r="C73" s="6">
        <v>2899</v>
      </c>
      <c r="D73" s="6">
        <v>10270</v>
      </c>
      <c r="E73" s="6">
        <v>9290</v>
      </c>
    </row>
    <row r="74" spans="1:5">
      <c r="A74" s="2" t="s">
        <v>79</v>
      </c>
      <c r="B74" s="4">
        <v>0</v>
      </c>
      <c r="C74" s="4">
        <v>0</v>
      </c>
      <c r="D74" s="4">
        <v>0</v>
      </c>
      <c r="E74" s="4">
        <v>0</v>
      </c>
    </row>
    <row r="75" spans="1:5">
      <c r="A75" s="2" t="s">
        <v>109</v>
      </c>
      <c r="B75" s="4" t="s">
        <v>5</v>
      </c>
      <c r="C75" s="4" t="s">
        <v>5</v>
      </c>
      <c r="D75" s="4" t="s">
        <v>5</v>
      </c>
      <c r="E75" s="4">
        <v>0</v>
      </c>
    </row>
    <row r="76" spans="1:5">
      <c r="A76" s="2" t="s">
        <v>81</v>
      </c>
      <c r="B76" s="6">
        <v>13475</v>
      </c>
      <c r="C76" s="6">
        <v>11992</v>
      </c>
      <c r="D76" s="6">
        <v>43335</v>
      </c>
      <c r="E76" s="6">
        <v>43927</v>
      </c>
    </row>
    <row r="77" spans="1:5">
      <c r="A77" s="2" t="s">
        <v>82</v>
      </c>
      <c r="B77" s="4">
        <v>338</v>
      </c>
      <c r="C77" s="4">
        <v>876</v>
      </c>
      <c r="D77" s="6">
        <v>2777</v>
      </c>
      <c r="E77" s="4">
        <v>827</v>
      </c>
    </row>
    <row r="78" spans="1:5">
      <c r="A78" s="3" t="s">
        <v>83</v>
      </c>
      <c r="B78" s="4" t="s">
        <v>5</v>
      </c>
      <c r="C78" s="4" t="s">
        <v>5</v>
      </c>
      <c r="D78" s="4" t="s">
        <v>5</v>
      </c>
      <c r="E78" s="4" t="s">
        <v>5</v>
      </c>
    </row>
    <row r="79" spans="1:5">
      <c r="A79" s="2" t="s">
        <v>84</v>
      </c>
      <c r="B79" s="4">
        <v>0</v>
      </c>
      <c r="C79" s="4">
        <v>0</v>
      </c>
      <c r="D79" s="4">
        <v>0</v>
      </c>
      <c r="E79" s="4">
        <v>0</v>
      </c>
    </row>
    <row r="80" spans="1:5">
      <c r="A80" s="2" t="s">
        <v>85</v>
      </c>
      <c r="B80" s="4">
        <v>-12</v>
      </c>
      <c r="C80" s="4">
        <v>-29</v>
      </c>
      <c r="D80" s="4">
        <v>-68</v>
      </c>
      <c r="E80" s="4">
        <v>-97</v>
      </c>
    </row>
    <row r="81" spans="1:5">
      <c r="A81" s="2" t="s">
        <v>463</v>
      </c>
      <c r="B81" s="4">
        <v>0</v>
      </c>
      <c r="C81" s="4">
        <v>0</v>
      </c>
      <c r="D81" s="4">
        <v>0</v>
      </c>
      <c r="E81" s="4">
        <v>47</v>
      </c>
    </row>
    <row r="82" spans="1:5">
      <c r="A82" s="2" t="s">
        <v>86</v>
      </c>
      <c r="B82" s="4">
        <v>-62</v>
      </c>
      <c r="C82" s="4">
        <v>3</v>
      </c>
      <c r="D82" s="4">
        <v>-303</v>
      </c>
      <c r="E82" s="4">
        <v>-33</v>
      </c>
    </row>
    <row r="83" spans="1:5">
      <c r="A83" s="2" t="s">
        <v>87</v>
      </c>
      <c r="B83" s="4">
        <v>74</v>
      </c>
      <c r="C83" s="4">
        <v>26</v>
      </c>
      <c r="D83" s="4">
        <v>371</v>
      </c>
      <c r="E83" s="4">
        <v>83</v>
      </c>
    </row>
    <row r="84" spans="1:5">
      <c r="A84" s="2" t="s">
        <v>88</v>
      </c>
      <c r="B84" s="4">
        <v>412</v>
      </c>
      <c r="C84" s="4">
        <v>902</v>
      </c>
      <c r="D84" s="6">
        <v>3148</v>
      </c>
      <c r="E84" s="4">
        <v>910</v>
      </c>
    </row>
    <row r="85" spans="1:5">
      <c r="A85" s="2" t="s">
        <v>796</v>
      </c>
      <c r="B85" s="4">
        <v>242</v>
      </c>
      <c r="C85" s="4">
        <v>226</v>
      </c>
      <c r="D85" s="4">
        <v>665</v>
      </c>
      <c r="E85" s="6">
        <v>1035</v>
      </c>
    </row>
    <row r="86" spans="1:5" ht="30">
      <c r="A86" s="2" t="s">
        <v>797</v>
      </c>
      <c r="B86" s="4">
        <v>0</v>
      </c>
      <c r="C86" s="4">
        <v>0</v>
      </c>
      <c r="D86" s="4" t="s">
        <v>51</v>
      </c>
      <c r="E86" s="4">
        <v>0</v>
      </c>
    </row>
    <row r="87" spans="1:5">
      <c r="A87" s="2" t="s">
        <v>90</v>
      </c>
      <c r="B87" s="4">
        <v>170</v>
      </c>
      <c r="C87" s="4">
        <v>676</v>
      </c>
      <c r="D87" s="6">
        <v>2483</v>
      </c>
      <c r="E87" s="4">
        <v>-125</v>
      </c>
    </row>
    <row r="88" spans="1:5" ht="30">
      <c r="A88" s="2" t="s">
        <v>798</v>
      </c>
      <c r="B88" s="4">
        <v>-707</v>
      </c>
      <c r="C88" s="4">
        <v>197</v>
      </c>
      <c r="D88" s="4">
        <v>929</v>
      </c>
      <c r="E88" s="4">
        <v>750</v>
      </c>
    </row>
    <row r="89" spans="1:5">
      <c r="A89" s="2" t="s">
        <v>102</v>
      </c>
      <c r="B89" s="4">
        <v>-537</v>
      </c>
      <c r="C89" s="4">
        <v>873</v>
      </c>
      <c r="D89" s="6">
        <v>3412</v>
      </c>
      <c r="E89" s="4">
        <v>625</v>
      </c>
    </row>
    <row r="90" spans="1:5">
      <c r="A90" s="2" t="s">
        <v>793</v>
      </c>
      <c r="B90" s="4" t="s">
        <v>5</v>
      </c>
      <c r="C90" s="4" t="s">
        <v>5</v>
      </c>
      <c r="D90" s="4" t="s">
        <v>5</v>
      </c>
      <c r="E90" s="4" t="s">
        <v>5</v>
      </c>
    </row>
    <row r="91" spans="1:5" ht="30">
      <c r="A91" s="3" t="s">
        <v>795</v>
      </c>
      <c r="B91" s="4" t="s">
        <v>5</v>
      </c>
      <c r="C91" s="4" t="s">
        <v>5</v>
      </c>
      <c r="D91" s="4" t="s">
        <v>5</v>
      </c>
      <c r="E91" s="4" t="s">
        <v>5</v>
      </c>
    </row>
    <row r="92" spans="1:5">
      <c r="A92" s="2" t="s">
        <v>75</v>
      </c>
      <c r="B92" s="6">
        <v>-105326</v>
      </c>
      <c r="C92" s="6">
        <v>-106997</v>
      </c>
      <c r="D92" s="6">
        <v>-320362</v>
      </c>
      <c r="E92" s="6">
        <v>-310566</v>
      </c>
    </row>
    <row r="93" spans="1:5">
      <c r="A93" s="3" t="s">
        <v>76</v>
      </c>
      <c r="B93" s="4" t="s">
        <v>5</v>
      </c>
      <c r="C93" s="4" t="s">
        <v>5</v>
      </c>
      <c r="D93" s="4" t="s">
        <v>5</v>
      </c>
      <c r="E93" s="4" t="s">
        <v>5</v>
      </c>
    </row>
    <row r="94" spans="1:5">
      <c r="A94" s="2" t="s">
        <v>77</v>
      </c>
      <c r="B94" s="6">
        <v>-57361</v>
      </c>
      <c r="C94" s="6">
        <v>-52809</v>
      </c>
      <c r="D94" s="6">
        <v>-168264</v>
      </c>
      <c r="E94" s="6">
        <v>-153835</v>
      </c>
    </row>
    <row r="95" spans="1:5">
      <c r="A95" s="2" t="s">
        <v>78</v>
      </c>
      <c r="B95" s="6">
        <v>-47965</v>
      </c>
      <c r="C95" s="6">
        <v>-54188</v>
      </c>
      <c r="D95" s="6">
        <v>-152098</v>
      </c>
      <c r="E95" s="6">
        <v>-156731</v>
      </c>
    </row>
    <row r="96" spans="1:5">
      <c r="A96" s="2" t="s">
        <v>79</v>
      </c>
      <c r="B96" s="4">
        <v>0</v>
      </c>
      <c r="C96" s="4">
        <v>0</v>
      </c>
      <c r="D96" s="4">
        <v>0</v>
      </c>
      <c r="E96" s="4">
        <v>0</v>
      </c>
    </row>
    <row r="97" spans="1:5">
      <c r="A97" s="2" t="s">
        <v>109</v>
      </c>
      <c r="B97" s="4" t="s">
        <v>5</v>
      </c>
      <c r="C97" s="4" t="s">
        <v>5</v>
      </c>
      <c r="D97" s="4" t="s">
        <v>5</v>
      </c>
      <c r="E97" s="4">
        <v>0</v>
      </c>
    </row>
    <row r="98" spans="1:5">
      <c r="A98" s="2" t="s">
        <v>81</v>
      </c>
      <c r="B98" s="6">
        <v>-105326</v>
      </c>
      <c r="C98" s="6">
        <v>-106997</v>
      </c>
      <c r="D98" s="6">
        <v>-320362</v>
      </c>
      <c r="E98" s="6">
        <v>-310566</v>
      </c>
    </row>
    <row r="99" spans="1:5">
      <c r="A99" s="2" t="s">
        <v>82</v>
      </c>
      <c r="B99" s="4">
        <v>0</v>
      </c>
      <c r="C99" s="4">
        <v>0</v>
      </c>
      <c r="D99" s="4">
        <v>0</v>
      </c>
      <c r="E99" s="4">
        <v>0</v>
      </c>
    </row>
    <row r="100" spans="1:5">
      <c r="A100" s="3" t="s">
        <v>83</v>
      </c>
      <c r="B100" s="4" t="s">
        <v>5</v>
      </c>
      <c r="C100" s="4" t="s">
        <v>5</v>
      </c>
      <c r="D100" s="4" t="s">
        <v>5</v>
      </c>
      <c r="E100" s="4" t="s">
        <v>5</v>
      </c>
    </row>
    <row r="101" spans="1:5">
      <c r="A101" s="2" t="s">
        <v>84</v>
      </c>
      <c r="B101" s="4">
        <v>0</v>
      </c>
      <c r="C101" s="4">
        <v>0</v>
      </c>
      <c r="D101" s="4">
        <v>0</v>
      </c>
      <c r="E101" s="4">
        <v>0</v>
      </c>
    </row>
    <row r="102" spans="1:5">
      <c r="A102" s="2" t="s">
        <v>85</v>
      </c>
      <c r="B102" s="4">
        <v>0</v>
      </c>
      <c r="C102" s="4">
        <v>0</v>
      </c>
      <c r="D102" s="4">
        <v>0</v>
      </c>
      <c r="E102" s="4">
        <v>0</v>
      </c>
    </row>
    <row r="103" spans="1:5">
      <c r="A103" s="2" t="s">
        <v>463</v>
      </c>
      <c r="B103" s="4">
        <v>0</v>
      </c>
      <c r="C103" s="4">
        <v>0</v>
      </c>
      <c r="D103" s="4">
        <v>0</v>
      </c>
      <c r="E103" s="4">
        <v>0</v>
      </c>
    </row>
    <row r="104" spans="1:5">
      <c r="A104" s="2" t="s">
        <v>86</v>
      </c>
      <c r="B104" s="4">
        <v>0</v>
      </c>
      <c r="C104" s="4">
        <v>0</v>
      </c>
      <c r="D104" s="4">
        <v>0</v>
      </c>
      <c r="E104" s="4">
        <v>0</v>
      </c>
    </row>
    <row r="105" spans="1:5">
      <c r="A105" s="2" t="s">
        <v>87</v>
      </c>
      <c r="B105" s="4">
        <v>0</v>
      </c>
      <c r="C105" s="4">
        <v>0</v>
      </c>
      <c r="D105" s="4">
        <v>0</v>
      </c>
      <c r="E105" s="4">
        <v>0</v>
      </c>
    </row>
    <row r="106" spans="1:5">
      <c r="A106" s="2" t="s">
        <v>88</v>
      </c>
      <c r="B106" s="4">
        <v>0</v>
      </c>
      <c r="C106" s="4">
        <v>0</v>
      </c>
      <c r="D106" s="4">
        <v>0</v>
      </c>
      <c r="E106" s="4">
        <v>0</v>
      </c>
    </row>
    <row r="107" spans="1:5">
      <c r="A107" s="2" t="s">
        <v>796</v>
      </c>
      <c r="B107" s="4">
        <v>0</v>
      </c>
      <c r="C107" s="4">
        <v>0</v>
      </c>
      <c r="D107" s="4" t="s">
        <v>51</v>
      </c>
      <c r="E107" s="4">
        <v>0</v>
      </c>
    </row>
    <row r="108" spans="1:5" ht="30">
      <c r="A108" s="2" t="s">
        <v>797</v>
      </c>
      <c r="B108" s="6">
        <v>-22822</v>
      </c>
      <c r="C108" s="6">
        <v>-31735</v>
      </c>
      <c r="D108" s="6">
        <v>-69086</v>
      </c>
      <c r="E108" s="6">
        <v>-84714</v>
      </c>
    </row>
    <row r="109" spans="1:5">
      <c r="A109" s="2" t="s">
        <v>90</v>
      </c>
      <c r="B109" s="6">
        <v>-22822</v>
      </c>
      <c r="C109" s="6">
        <v>-31735</v>
      </c>
      <c r="D109" s="6">
        <v>-69086</v>
      </c>
      <c r="E109" s="6">
        <v>-84714</v>
      </c>
    </row>
    <row r="110" spans="1:5" ht="30">
      <c r="A110" s="2" t="s">
        <v>798</v>
      </c>
      <c r="B110" s="6">
        <v>1414</v>
      </c>
      <c r="C110" s="4">
        <v>-394</v>
      </c>
      <c r="D110" s="6">
        <v>-1858</v>
      </c>
      <c r="E110" s="6">
        <v>-1500</v>
      </c>
    </row>
    <row r="111" spans="1:5">
      <c r="A111" s="2" t="s">
        <v>102</v>
      </c>
      <c r="B111" s="8">
        <v>-21408</v>
      </c>
      <c r="C111" s="8">
        <v>-32129</v>
      </c>
      <c r="D111" s="8">
        <v>-70944</v>
      </c>
      <c r="E111" s="8">
        <v>-8621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7" t="s">
        <v>1</v>
      </c>
      <c r="C1" s="7"/>
    </row>
    <row r="2" spans="1:3" ht="30">
      <c r="A2" s="1" t="s">
        <v>27</v>
      </c>
      <c r="B2" s="1" t="s">
        <v>2</v>
      </c>
      <c r="C2" s="1" t="s">
        <v>74</v>
      </c>
    </row>
    <row r="3" spans="1:3" ht="30">
      <c r="A3" s="3" t="s">
        <v>800</v>
      </c>
      <c r="B3" s="4" t="s">
        <v>5</v>
      </c>
      <c r="C3" s="4" t="s">
        <v>5</v>
      </c>
    </row>
    <row r="4" spans="1:3" ht="30">
      <c r="A4" s="2" t="s">
        <v>118</v>
      </c>
      <c r="B4" s="8">
        <v>105821</v>
      </c>
      <c r="C4" s="8">
        <v>111194</v>
      </c>
    </row>
    <row r="5" spans="1:3">
      <c r="A5" s="3" t="s">
        <v>119</v>
      </c>
      <c r="B5" s="4" t="s">
        <v>5</v>
      </c>
      <c r="C5" s="4" t="s">
        <v>5</v>
      </c>
    </row>
    <row r="6" spans="1:3" ht="30">
      <c r="A6" s="2" t="s">
        <v>120</v>
      </c>
      <c r="B6" s="6">
        <v>-14746</v>
      </c>
      <c r="C6" s="6">
        <v>-15783</v>
      </c>
    </row>
    <row r="7" spans="1:3" ht="30">
      <c r="A7" s="2" t="s">
        <v>122</v>
      </c>
      <c r="B7" s="6">
        <v>5288</v>
      </c>
      <c r="C7" s="4">
        <v>256</v>
      </c>
    </row>
    <row r="8" spans="1:3" ht="30">
      <c r="A8" s="2" t="s">
        <v>121</v>
      </c>
      <c r="B8" s="4">
        <v>0</v>
      </c>
      <c r="C8" s="6">
        <v>-18344</v>
      </c>
    </row>
    <row r="9" spans="1:3" ht="30">
      <c r="A9" s="2" t="s">
        <v>801</v>
      </c>
      <c r="B9" s="4" t="s">
        <v>5</v>
      </c>
      <c r="C9" s="4">
        <v>256</v>
      </c>
    </row>
    <row r="10" spans="1:3" ht="30">
      <c r="A10" s="2" t="s">
        <v>123</v>
      </c>
      <c r="B10" s="6">
        <v>-9458</v>
      </c>
      <c r="C10" s="6">
        <v>-33871</v>
      </c>
    </row>
    <row r="11" spans="1:3">
      <c r="A11" s="3" t="s">
        <v>549</v>
      </c>
      <c r="B11" s="4" t="s">
        <v>5</v>
      </c>
      <c r="C11" s="4" t="s">
        <v>5</v>
      </c>
    </row>
    <row r="12" spans="1:3" ht="30">
      <c r="A12" s="2" t="s">
        <v>550</v>
      </c>
      <c r="B12" s="4">
        <v>0</v>
      </c>
      <c r="C12" s="4">
        <v>0</v>
      </c>
    </row>
    <row r="13" spans="1:3">
      <c r="A13" s="2" t="s">
        <v>125</v>
      </c>
      <c r="B13" s="6">
        <v>-51161</v>
      </c>
      <c r="C13" s="6">
        <v>-11250</v>
      </c>
    </row>
    <row r="14" spans="1:3" ht="30">
      <c r="A14" s="2" t="s">
        <v>126</v>
      </c>
      <c r="B14" s="6">
        <v>-35732</v>
      </c>
      <c r="C14" s="4">
        <v>0</v>
      </c>
    </row>
    <row r="15" spans="1:3">
      <c r="A15" s="2" t="s">
        <v>127</v>
      </c>
      <c r="B15" s="6">
        <v>-60325</v>
      </c>
      <c r="C15" s="6">
        <v>-87130</v>
      </c>
    </row>
    <row r="16" spans="1:3">
      <c r="A16" s="2" t="s">
        <v>128</v>
      </c>
      <c r="B16" s="6">
        <v>31205</v>
      </c>
      <c r="C16" s="6">
        <v>8956</v>
      </c>
    </row>
    <row r="17" spans="1:3" ht="30">
      <c r="A17" s="2" t="s">
        <v>129</v>
      </c>
      <c r="B17" s="6">
        <v>-116013</v>
      </c>
      <c r="C17" s="6">
        <v>-89424</v>
      </c>
    </row>
    <row r="18" spans="1:3" ht="30">
      <c r="A18" s="2" t="s">
        <v>130</v>
      </c>
      <c r="B18" s="4">
        <v>-76</v>
      </c>
      <c r="C18" s="4">
        <v>474</v>
      </c>
    </row>
    <row r="19" spans="1:3" ht="30">
      <c r="A19" s="2" t="s">
        <v>131</v>
      </c>
      <c r="B19" s="6">
        <v>-19726</v>
      </c>
      <c r="C19" s="6">
        <v>-11627</v>
      </c>
    </row>
    <row r="20" spans="1:3" ht="30">
      <c r="A20" s="2" t="s">
        <v>132</v>
      </c>
      <c r="B20" s="6">
        <v>94711</v>
      </c>
      <c r="C20" s="6">
        <v>101971</v>
      </c>
    </row>
    <row r="21" spans="1:3" ht="30">
      <c r="A21" s="2" t="s">
        <v>133</v>
      </c>
      <c r="B21" s="6">
        <v>74985</v>
      </c>
      <c r="C21" s="6">
        <v>90344</v>
      </c>
    </row>
    <row r="22" spans="1:3">
      <c r="A22" s="2" t="s">
        <v>790</v>
      </c>
      <c r="B22" s="4" t="s">
        <v>5</v>
      </c>
      <c r="C22" s="4" t="s">
        <v>5</v>
      </c>
    </row>
    <row r="23" spans="1:3" ht="30">
      <c r="A23" s="3" t="s">
        <v>800</v>
      </c>
      <c r="B23" s="4" t="s">
        <v>5</v>
      </c>
      <c r="C23" s="4" t="s">
        <v>5</v>
      </c>
    </row>
    <row r="24" spans="1:3" ht="30">
      <c r="A24" s="2" t="s">
        <v>118</v>
      </c>
      <c r="B24" s="6">
        <v>11300</v>
      </c>
      <c r="C24" s="6">
        <v>153569</v>
      </c>
    </row>
    <row r="25" spans="1:3">
      <c r="A25" s="3" t="s">
        <v>119</v>
      </c>
      <c r="B25" s="4" t="s">
        <v>5</v>
      </c>
      <c r="C25" s="4" t="s">
        <v>5</v>
      </c>
    </row>
    <row r="26" spans="1:3" ht="30">
      <c r="A26" s="2" t="s">
        <v>120</v>
      </c>
      <c r="B26" s="6">
        <v>-1744</v>
      </c>
      <c r="C26" s="6">
        <v>-4472</v>
      </c>
    </row>
    <row r="27" spans="1:3" ht="30">
      <c r="A27" s="2" t="s">
        <v>122</v>
      </c>
      <c r="B27" s="4">
        <v>79</v>
      </c>
      <c r="C27" s="4" t="s">
        <v>5</v>
      </c>
    </row>
    <row r="28" spans="1:3" ht="30">
      <c r="A28" s="2" t="s">
        <v>121</v>
      </c>
      <c r="B28" s="4" t="s">
        <v>5</v>
      </c>
      <c r="C28" s="4">
        <v>0</v>
      </c>
    </row>
    <row r="29" spans="1:3" ht="30">
      <c r="A29" s="2" t="s">
        <v>801</v>
      </c>
      <c r="B29" s="4" t="s">
        <v>5</v>
      </c>
      <c r="C29" s="4">
        <v>250</v>
      </c>
    </row>
    <row r="30" spans="1:3" ht="30">
      <c r="A30" s="2" t="s">
        <v>123</v>
      </c>
      <c r="B30" s="6">
        <v>-1665</v>
      </c>
      <c r="C30" s="6">
        <v>-4222</v>
      </c>
    </row>
    <row r="31" spans="1:3">
      <c r="A31" s="3" t="s">
        <v>549</v>
      </c>
      <c r="B31" s="4" t="s">
        <v>5</v>
      </c>
      <c r="C31" s="4" t="s">
        <v>5</v>
      </c>
    </row>
    <row r="32" spans="1:3" ht="30">
      <c r="A32" s="2" t="s">
        <v>550</v>
      </c>
      <c r="B32" s="6">
        <v>84567</v>
      </c>
      <c r="C32" s="6">
        <v>-70042</v>
      </c>
    </row>
    <row r="33" spans="1:3">
      <c r="A33" s="2" t="s">
        <v>125</v>
      </c>
      <c r="B33" s="6">
        <v>-51161</v>
      </c>
      <c r="C33" s="6">
        <v>-11250</v>
      </c>
    </row>
    <row r="34" spans="1:3" ht="30">
      <c r="A34" s="2" t="s">
        <v>126</v>
      </c>
      <c r="B34" s="6">
        <v>35732</v>
      </c>
      <c r="C34" s="4" t="s">
        <v>5</v>
      </c>
    </row>
    <row r="35" spans="1:3">
      <c r="A35" s="2" t="s">
        <v>127</v>
      </c>
      <c r="B35" s="6">
        <v>-60325</v>
      </c>
      <c r="C35" s="6">
        <v>-87130</v>
      </c>
    </row>
    <row r="36" spans="1:3">
      <c r="A36" s="2" t="s">
        <v>128</v>
      </c>
      <c r="B36" s="6">
        <v>31205</v>
      </c>
      <c r="C36" s="6">
        <v>8956</v>
      </c>
    </row>
    <row r="37" spans="1:3" ht="30">
      <c r="A37" s="2" t="s">
        <v>129</v>
      </c>
      <c r="B37" s="6">
        <v>-31446</v>
      </c>
      <c r="C37" s="6">
        <v>-159466</v>
      </c>
    </row>
    <row r="38" spans="1:3" ht="30">
      <c r="A38" s="2" t="s">
        <v>130</v>
      </c>
      <c r="B38" s="4">
        <v>0</v>
      </c>
      <c r="C38" s="4">
        <v>0</v>
      </c>
    </row>
    <row r="39" spans="1:3" ht="30">
      <c r="A39" s="2" t="s">
        <v>131</v>
      </c>
      <c r="B39" s="6">
        <v>-21811</v>
      </c>
      <c r="C39" s="6">
        <v>-10119</v>
      </c>
    </row>
    <row r="40" spans="1:3" ht="30">
      <c r="A40" s="2" t="s">
        <v>132</v>
      </c>
      <c r="B40" s="6">
        <v>62836</v>
      </c>
      <c r="C40" s="6">
        <v>68887</v>
      </c>
    </row>
    <row r="41" spans="1:3" ht="30">
      <c r="A41" s="2" t="s">
        <v>133</v>
      </c>
      <c r="B41" s="6">
        <v>41025</v>
      </c>
      <c r="C41" s="6">
        <v>58768</v>
      </c>
    </row>
    <row r="42" spans="1:3">
      <c r="A42" s="2" t="s">
        <v>791</v>
      </c>
      <c r="B42" s="4" t="s">
        <v>5</v>
      </c>
      <c r="C42" s="4" t="s">
        <v>5</v>
      </c>
    </row>
    <row r="43" spans="1:3" ht="30">
      <c r="A43" s="3" t="s">
        <v>800</v>
      </c>
      <c r="B43" s="4" t="s">
        <v>5</v>
      </c>
      <c r="C43" s="4" t="s">
        <v>5</v>
      </c>
    </row>
    <row r="44" spans="1:3" ht="30">
      <c r="A44" s="2" t="s">
        <v>118</v>
      </c>
      <c r="B44" s="6">
        <v>95666</v>
      </c>
      <c r="C44" s="6">
        <v>-40611</v>
      </c>
    </row>
    <row r="45" spans="1:3">
      <c r="A45" s="3" t="s">
        <v>119</v>
      </c>
      <c r="B45" s="4" t="s">
        <v>5</v>
      </c>
      <c r="C45" s="4" t="s">
        <v>5</v>
      </c>
    </row>
    <row r="46" spans="1:3" ht="30">
      <c r="A46" s="2" t="s">
        <v>120</v>
      </c>
      <c r="B46" s="6">
        <v>-12715</v>
      </c>
      <c r="C46" s="6">
        <v>-11100</v>
      </c>
    </row>
    <row r="47" spans="1:3" ht="30">
      <c r="A47" s="2" t="s">
        <v>122</v>
      </c>
      <c r="B47" s="6">
        <v>5200</v>
      </c>
      <c r="C47" s="4" t="s">
        <v>5</v>
      </c>
    </row>
    <row r="48" spans="1:3" ht="30">
      <c r="A48" s="2" t="s">
        <v>121</v>
      </c>
      <c r="B48" s="4" t="s">
        <v>5</v>
      </c>
      <c r="C48" s="6">
        <v>18344</v>
      </c>
    </row>
    <row r="49" spans="1:3" ht="30">
      <c r="A49" s="2" t="s">
        <v>801</v>
      </c>
      <c r="B49" s="4" t="s">
        <v>5</v>
      </c>
      <c r="C49" s="4">
        <v>0</v>
      </c>
    </row>
    <row r="50" spans="1:3" ht="30">
      <c r="A50" s="2" t="s">
        <v>123</v>
      </c>
      <c r="B50" s="6">
        <v>-7515</v>
      </c>
      <c r="C50" s="6">
        <v>-29444</v>
      </c>
    </row>
    <row r="51" spans="1:3">
      <c r="A51" s="3" t="s">
        <v>549</v>
      </c>
      <c r="B51" s="4" t="s">
        <v>5</v>
      </c>
      <c r="C51" s="4" t="s">
        <v>5</v>
      </c>
    </row>
    <row r="52" spans="1:3" ht="30">
      <c r="A52" s="2" t="s">
        <v>550</v>
      </c>
      <c r="B52" s="6">
        <v>-84567</v>
      </c>
      <c r="C52" s="6">
        <v>70042</v>
      </c>
    </row>
    <row r="53" spans="1:3">
      <c r="A53" s="2" t="s">
        <v>125</v>
      </c>
      <c r="B53" s="4">
        <v>0</v>
      </c>
      <c r="C53" s="4">
        <v>0</v>
      </c>
    </row>
    <row r="54" spans="1:3" ht="30">
      <c r="A54" s="2" t="s">
        <v>126</v>
      </c>
      <c r="B54" s="4">
        <v>0</v>
      </c>
      <c r="C54" s="4" t="s">
        <v>5</v>
      </c>
    </row>
    <row r="55" spans="1:3">
      <c r="A55" s="2" t="s">
        <v>127</v>
      </c>
      <c r="B55" s="4">
        <v>0</v>
      </c>
      <c r="C55" s="4">
        <v>0</v>
      </c>
    </row>
    <row r="56" spans="1:3">
      <c r="A56" s="2" t="s">
        <v>128</v>
      </c>
      <c r="B56" s="4">
        <v>0</v>
      </c>
      <c r="C56" s="4">
        <v>0</v>
      </c>
    </row>
    <row r="57" spans="1:3" ht="30">
      <c r="A57" s="2" t="s">
        <v>129</v>
      </c>
      <c r="B57" s="6">
        <v>-84567</v>
      </c>
      <c r="C57" s="6">
        <v>70042</v>
      </c>
    </row>
    <row r="58" spans="1:3" ht="30">
      <c r="A58" s="2" t="s">
        <v>130</v>
      </c>
      <c r="B58" s="4">
        <v>0</v>
      </c>
      <c r="C58" s="4">
        <v>0</v>
      </c>
    </row>
    <row r="59" spans="1:3" ht="30">
      <c r="A59" s="2" t="s">
        <v>131</v>
      </c>
      <c r="B59" s="6">
        <v>3584</v>
      </c>
      <c r="C59" s="4">
        <v>-13</v>
      </c>
    </row>
    <row r="60" spans="1:3" ht="30">
      <c r="A60" s="2" t="s">
        <v>132</v>
      </c>
      <c r="B60" s="6">
        <v>10745</v>
      </c>
      <c r="C60" s="6">
        <v>7543</v>
      </c>
    </row>
    <row r="61" spans="1:3" ht="30">
      <c r="A61" s="2" t="s">
        <v>133</v>
      </c>
      <c r="B61" s="6">
        <v>14329</v>
      </c>
      <c r="C61" s="6">
        <v>7530</v>
      </c>
    </row>
    <row r="62" spans="1:3">
      <c r="A62" s="2" t="s">
        <v>792</v>
      </c>
      <c r="B62" s="4" t="s">
        <v>5</v>
      </c>
      <c r="C62" s="4" t="s">
        <v>5</v>
      </c>
    </row>
    <row r="63" spans="1:3" ht="30">
      <c r="A63" s="3" t="s">
        <v>800</v>
      </c>
      <c r="B63" s="4" t="s">
        <v>5</v>
      </c>
      <c r="C63" s="4" t="s">
        <v>5</v>
      </c>
    </row>
    <row r="64" spans="1:3" ht="30">
      <c r="A64" s="2" t="s">
        <v>118</v>
      </c>
      <c r="B64" s="6">
        <v>-1145</v>
      </c>
      <c r="C64" s="6">
        <v>-1764</v>
      </c>
    </row>
    <row r="65" spans="1:3">
      <c r="A65" s="3" t="s">
        <v>119</v>
      </c>
      <c r="B65" s="4" t="s">
        <v>5</v>
      </c>
      <c r="C65" s="4" t="s">
        <v>5</v>
      </c>
    </row>
    <row r="66" spans="1:3" ht="30">
      <c r="A66" s="2" t="s">
        <v>120</v>
      </c>
      <c r="B66" s="4">
        <v>-287</v>
      </c>
      <c r="C66" s="4">
        <v>-211</v>
      </c>
    </row>
    <row r="67" spans="1:3" ht="30">
      <c r="A67" s="2" t="s">
        <v>122</v>
      </c>
      <c r="B67" s="4">
        <v>9</v>
      </c>
      <c r="C67" s="4" t="s">
        <v>5</v>
      </c>
    </row>
    <row r="68" spans="1:3" ht="30">
      <c r="A68" s="2" t="s">
        <v>121</v>
      </c>
      <c r="B68" s="4" t="s">
        <v>5</v>
      </c>
      <c r="C68" s="4">
        <v>0</v>
      </c>
    </row>
    <row r="69" spans="1:3" ht="30">
      <c r="A69" s="2" t="s">
        <v>801</v>
      </c>
      <c r="B69" s="4" t="s">
        <v>5</v>
      </c>
      <c r="C69" s="4">
        <v>6</v>
      </c>
    </row>
    <row r="70" spans="1:3" ht="30">
      <c r="A70" s="2" t="s">
        <v>123</v>
      </c>
      <c r="B70" s="4">
        <v>-278</v>
      </c>
      <c r="C70" s="4">
        <v>-205</v>
      </c>
    </row>
    <row r="71" spans="1:3">
      <c r="A71" s="3" t="s">
        <v>549</v>
      </c>
      <c r="B71" s="4" t="s">
        <v>5</v>
      </c>
      <c r="C71" s="4" t="s">
        <v>5</v>
      </c>
    </row>
    <row r="72" spans="1:3" ht="30">
      <c r="A72" s="2" t="s">
        <v>550</v>
      </c>
      <c r="B72" s="4">
        <v>0</v>
      </c>
      <c r="C72" s="4">
        <v>0</v>
      </c>
    </row>
    <row r="73" spans="1:3">
      <c r="A73" s="2" t="s">
        <v>125</v>
      </c>
      <c r="B73" s="4">
        <v>0</v>
      </c>
      <c r="C73" s="4">
        <v>0</v>
      </c>
    </row>
    <row r="74" spans="1:3" ht="30">
      <c r="A74" s="2" t="s">
        <v>126</v>
      </c>
      <c r="B74" s="4">
        <v>0</v>
      </c>
      <c r="C74" s="4" t="s">
        <v>5</v>
      </c>
    </row>
    <row r="75" spans="1:3">
      <c r="A75" s="2" t="s">
        <v>127</v>
      </c>
      <c r="B75" s="4">
        <v>0</v>
      </c>
      <c r="C75" s="4">
        <v>0</v>
      </c>
    </row>
    <row r="76" spans="1:3">
      <c r="A76" s="2" t="s">
        <v>128</v>
      </c>
      <c r="B76" s="4">
        <v>0</v>
      </c>
      <c r="C76" s="4">
        <v>0</v>
      </c>
    </row>
    <row r="77" spans="1:3" ht="30">
      <c r="A77" s="2" t="s">
        <v>129</v>
      </c>
      <c r="B77" s="4">
        <v>0</v>
      </c>
      <c r="C77" s="4">
        <v>0</v>
      </c>
    </row>
    <row r="78" spans="1:3" ht="30">
      <c r="A78" s="2" t="s">
        <v>130</v>
      </c>
      <c r="B78" s="4">
        <v>-76</v>
      </c>
      <c r="C78" s="4">
        <v>474</v>
      </c>
    </row>
    <row r="79" spans="1:3" ht="30">
      <c r="A79" s="2" t="s">
        <v>131</v>
      </c>
      <c r="B79" s="6">
        <v>-1499</v>
      </c>
      <c r="C79" s="6">
        <v>-1495</v>
      </c>
    </row>
    <row r="80" spans="1:3" ht="30">
      <c r="A80" s="2" t="s">
        <v>132</v>
      </c>
      <c r="B80" s="6">
        <v>21130</v>
      </c>
      <c r="C80" s="6">
        <v>25541</v>
      </c>
    </row>
    <row r="81" spans="1:3" ht="30">
      <c r="A81" s="2" t="s">
        <v>133</v>
      </c>
      <c r="B81" s="6">
        <v>19631</v>
      </c>
      <c r="C81" s="6">
        <v>24046</v>
      </c>
    </row>
    <row r="82" spans="1:3">
      <c r="A82" s="2" t="s">
        <v>793</v>
      </c>
      <c r="B82" s="4" t="s">
        <v>5</v>
      </c>
      <c r="C82" s="4" t="s">
        <v>5</v>
      </c>
    </row>
    <row r="83" spans="1:3" ht="30">
      <c r="A83" s="3" t="s">
        <v>800</v>
      </c>
      <c r="B83" s="4" t="s">
        <v>5</v>
      </c>
      <c r="C83" s="4" t="s">
        <v>5</v>
      </c>
    </row>
    <row r="84" spans="1:3" ht="30">
      <c r="A84" s="2" t="s">
        <v>118</v>
      </c>
      <c r="B84" s="4">
        <v>0</v>
      </c>
      <c r="C84" s="4">
        <v>0</v>
      </c>
    </row>
    <row r="85" spans="1:3">
      <c r="A85" s="3" t="s">
        <v>119</v>
      </c>
      <c r="B85" s="4" t="s">
        <v>5</v>
      </c>
      <c r="C85" s="4" t="s">
        <v>5</v>
      </c>
    </row>
    <row r="86" spans="1:3" ht="30">
      <c r="A86" s="2" t="s">
        <v>120</v>
      </c>
      <c r="B86" s="4">
        <v>0</v>
      </c>
      <c r="C86" s="4">
        <v>0</v>
      </c>
    </row>
    <row r="87" spans="1:3" ht="30">
      <c r="A87" s="2" t="s">
        <v>122</v>
      </c>
      <c r="B87" s="4">
        <v>0</v>
      </c>
      <c r="C87" s="4" t="s">
        <v>5</v>
      </c>
    </row>
    <row r="88" spans="1:3" ht="30">
      <c r="A88" s="2" t="s">
        <v>121</v>
      </c>
      <c r="B88" s="4" t="s">
        <v>5</v>
      </c>
      <c r="C88" s="4">
        <v>0</v>
      </c>
    </row>
    <row r="89" spans="1:3" ht="30">
      <c r="A89" s="2" t="s">
        <v>801</v>
      </c>
      <c r="B89" s="4" t="s">
        <v>5</v>
      </c>
      <c r="C89" s="4">
        <v>0</v>
      </c>
    </row>
    <row r="90" spans="1:3" ht="30">
      <c r="A90" s="2" t="s">
        <v>123</v>
      </c>
      <c r="B90" s="4">
        <v>0</v>
      </c>
      <c r="C90" s="4">
        <v>0</v>
      </c>
    </row>
    <row r="91" spans="1:3">
      <c r="A91" s="3" t="s">
        <v>549</v>
      </c>
      <c r="B91" s="4" t="s">
        <v>5</v>
      </c>
      <c r="C91" s="4" t="s">
        <v>5</v>
      </c>
    </row>
    <row r="92" spans="1:3" ht="30">
      <c r="A92" s="2" t="s">
        <v>550</v>
      </c>
      <c r="B92" s="4">
        <v>0</v>
      </c>
      <c r="C92" s="4">
        <v>0</v>
      </c>
    </row>
    <row r="93" spans="1:3">
      <c r="A93" s="2" t="s">
        <v>125</v>
      </c>
      <c r="B93" s="4">
        <v>0</v>
      </c>
      <c r="C93" s="4">
        <v>0</v>
      </c>
    </row>
    <row r="94" spans="1:3" ht="30">
      <c r="A94" s="2" t="s">
        <v>126</v>
      </c>
      <c r="B94" s="4">
        <v>0</v>
      </c>
      <c r="C94" s="4" t="s">
        <v>5</v>
      </c>
    </row>
    <row r="95" spans="1:3">
      <c r="A95" s="2" t="s">
        <v>127</v>
      </c>
      <c r="B95" s="4">
        <v>0</v>
      </c>
      <c r="C95" s="4">
        <v>0</v>
      </c>
    </row>
    <row r="96" spans="1:3">
      <c r="A96" s="2" t="s">
        <v>128</v>
      </c>
      <c r="B96" s="4">
        <v>0</v>
      </c>
      <c r="C96" s="4">
        <v>0</v>
      </c>
    </row>
    <row r="97" spans="1:3" ht="30">
      <c r="A97" s="2" t="s">
        <v>129</v>
      </c>
      <c r="B97" s="4">
        <v>0</v>
      </c>
      <c r="C97" s="4">
        <v>0</v>
      </c>
    </row>
    <row r="98" spans="1:3" ht="30">
      <c r="A98" s="2" t="s">
        <v>130</v>
      </c>
      <c r="B98" s="4">
        <v>0</v>
      </c>
      <c r="C98" s="4">
        <v>0</v>
      </c>
    </row>
    <row r="99" spans="1:3" ht="30">
      <c r="A99" s="2" t="s">
        <v>131</v>
      </c>
      <c r="B99" s="4">
        <v>0</v>
      </c>
      <c r="C99" s="4">
        <v>0</v>
      </c>
    </row>
    <row r="100" spans="1:3" ht="30">
      <c r="A100" s="2" t="s">
        <v>132</v>
      </c>
      <c r="B100" s="4">
        <v>0</v>
      </c>
      <c r="C100" s="4">
        <v>0</v>
      </c>
    </row>
    <row r="101" spans="1:3" ht="30">
      <c r="A101" s="2" t="s">
        <v>133</v>
      </c>
      <c r="B101" s="8">
        <v>0</v>
      </c>
      <c r="C10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7</v>
      </c>
      <c r="B2" s="1" t="s">
        <v>2</v>
      </c>
      <c r="C2" s="1" t="s">
        <v>74</v>
      </c>
    </row>
    <row r="3" spans="1:3">
      <c r="A3" s="3" t="s">
        <v>104</v>
      </c>
      <c r="B3" s="4" t="s">
        <v>5</v>
      </c>
      <c r="C3" s="4" t="s">
        <v>5</v>
      </c>
    </row>
    <row r="4" spans="1:3">
      <c r="A4" s="2" t="s">
        <v>90</v>
      </c>
      <c r="B4" s="8">
        <v>76168</v>
      </c>
      <c r="C4" s="8">
        <v>84868</v>
      </c>
    </row>
    <row r="5" spans="1:3" ht="45">
      <c r="A5" s="3" t="s">
        <v>105</v>
      </c>
      <c r="B5" s="4" t="s">
        <v>5</v>
      </c>
      <c r="C5" s="4" t="s">
        <v>5</v>
      </c>
    </row>
    <row r="6" spans="1:3">
      <c r="A6" s="2" t="s">
        <v>106</v>
      </c>
      <c r="B6" s="6">
        <v>35797</v>
      </c>
      <c r="C6" s="6">
        <v>43022</v>
      </c>
    </row>
    <row r="7" spans="1:3">
      <c r="A7" s="2" t="s">
        <v>107</v>
      </c>
      <c r="B7" s="6">
        <v>1801</v>
      </c>
      <c r="C7" s="6">
        <v>1438</v>
      </c>
    </row>
    <row r="8" spans="1:3" ht="30">
      <c r="A8" s="2" t="s">
        <v>108</v>
      </c>
      <c r="B8" s="6">
        <v>1994</v>
      </c>
      <c r="C8" s="6">
        <v>1231</v>
      </c>
    </row>
    <row r="9" spans="1:3">
      <c r="A9" s="2" t="s">
        <v>109</v>
      </c>
      <c r="B9" s="4">
        <v>0</v>
      </c>
      <c r="C9" s="6">
        <v>7585</v>
      </c>
    </row>
    <row r="10" spans="1:3">
      <c r="A10" s="2" t="s">
        <v>110</v>
      </c>
      <c r="B10" s="4">
        <v>132</v>
      </c>
      <c r="C10" s="4">
        <v>194</v>
      </c>
    </row>
    <row r="11" spans="1:3" ht="30">
      <c r="A11" s="2" t="s">
        <v>111</v>
      </c>
      <c r="B11" s="4">
        <v>846</v>
      </c>
      <c r="C11" s="4">
        <v>400</v>
      </c>
    </row>
    <row r="12" spans="1:3">
      <c r="A12" s="2" t="s">
        <v>112</v>
      </c>
      <c r="B12" s="6">
        <v>9401</v>
      </c>
      <c r="C12" s="6">
        <v>7021</v>
      </c>
    </row>
    <row r="13" spans="1:3">
      <c r="A13" s="2" t="s">
        <v>47</v>
      </c>
      <c r="B13" s="4">
        <v>93</v>
      </c>
      <c r="C13" s="6">
        <v>1513</v>
      </c>
    </row>
    <row r="14" spans="1:3">
      <c r="A14" s="3" t="s">
        <v>113</v>
      </c>
      <c r="B14" s="4" t="s">
        <v>5</v>
      </c>
      <c r="C14" s="4" t="s">
        <v>5</v>
      </c>
    </row>
    <row r="15" spans="1:3">
      <c r="A15" s="2" t="s">
        <v>114</v>
      </c>
      <c r="B15" s="6">
        <v>16583</v>
      </c>
      <c r="C15" s="6">
        <v>52260</v>
      </c>
    </row>
    <row r="16" spans="1:3">
      <c r="A16" s="2" t="s">
        <v>115</v>
      </c>
      <c r="B16" s="6">
        <v>6548</v>
      </c>
      <c r="C16" s="6">
        <v>9260</v>
      </c>
    </row>
    <row r="17" spans="1:3">
      <c r="A17" s="2" t="s">
        <v>33</v>
      </c>
      <c r="B17" s="6">
        <v>-12680</v>
      </c>
      <c r="C17" s="6">
        <v>-16877</v>
      </c>
    </row>
    <row r="18" spans="1:3">
      <c r="A18" s="2" t="s">
        <v>38</v>
      </c>
      <c r="B18" s="6">
        <v>-1518</v>
      </c>
      <c r="C18" s="6">
        <v>-1038</v>
      </c>
    </row>
    <row r="19" spans="1:3">
      <c r="A19" s="2" t="s">
        <v>42</v>
      </c>
      <c r="B19" s="6">
        <v>-17176</v>
      </c>
      <c r="C19" s="6">
        <v>-51616</v>
      </c>
    </row>
    <row r="20" spans="1:3">
      <c r="A20" s="2" t="s">
        <v>43</v>
      </c>
      <c r="B20" s="6">
        <v>-1511</v>
      </c>
      <c r="C20" s="4">
        <v>577</v>
      </c>
    </row>
    <row r="21" spans="1:3">
      <c r="A21" s="2" t="s">
        <v>116</v>
      </c>
      <c r="B21" s="6">
        <v>-7340</v>
      </c>
      <c r="C21" s="6">
        <v>-21626</v>
      </c>
    </row>
    <row r="22" spans="1:3">
      <c r="A22" s="2" t="s">
        <v>48</v>
      </c>
      <c r="B22" s="6">
        <v>-3317</v>
      </c>
      <c r="C22" s="6">
        <v>-7018</v>
      </c>
    </row>
    <row r="23" spans="1:3">
      <c r="A23" s="2" t="s">
        <v>117</v>
      </c>
      <c r="B23" s="6">
        <v>29653</v>
      </c>
      <c r="C23" s="6">
        <v>26326</v>
      </c>
    </row>
    <row r="24" spans="1:3" ht="30">
      <c r="A24" s="2" t="s">
        <v>118</v>
      </c>
      <c r="B24" s="6">
        <v>105821</v>
      </c>
      <c r="C24" s="6">
        <v>111194</v>
      </c>
    </row>
    <row r="25" spans="1:3">
      <c r="A25" s="3" t="s">
        <v>119</v>
      </c>
      <c r="B25" s="4" t="s">
        <v>5</v>
      </c>
      <c r="C25" s="4" t="s">
        <v>5</v>
      </c>
    </row>
    <row r="26" spans="1:3" ht="30">
      <c r="A26" s="2" t="s">
        <v>120</v>
      </c>
      <c r="B26" s="6">
        <v>-14746</v>
      </c>
      <c r="C26" s="6">
        <v>-15783</v>
      </c>
    </row>
    <row r="27" spans="1:3" ht="30">
      <c r="A27" s="2" t="s">
        <v>121</v>
      </c>
      <c r="B27" s="4">
        <v>0</v>
      </c>
      <c r="C27" s="6">
        <v>-18344</v>
      </c>
    </row>
    <row r="28" spans="1:3" ht="30">
      <c r="A28" s="2" t="s">
        <v>122</v>
      </c>
      <c r="B28" s="6">
        <v>5288</v>
      </c>
      <c r="C28" s="4">
        <v>256</v>
      </c>
    </row>
    <row r="29" spans="1:3" ht="30">
      <c r="A29" s="2" t="s">
        <v>123</v>
      </c>
      <c r="B29" s="6">
        <v>-9458</v>
      </c>
      <c r="C29" s="6">
        <v>-33871</v>
      </c>
    </row>
    <row r="30" spans="1:3" ht="30">
      <c r="A30" s="3" t="s">
        <v>124</v>
      </c>
      <c r="B30" s="4" t="s">
        <v>5</v>
      </c>
      <c r="C30" s="4" t="s">
        <v>5</v>
      </c>
    </row>
    <row r="31" spans="1:3">
      <c r="A31" s="2" t="s">
        <v>125</v>
      </c>
      <c r="B31" s="6">
        <v>-51161</v>
      </c>
      <c r="C31" s="6">
        <v>-11250</v>
      </c>
    </row>
    <row r="32" spans="1:3" ht="30">
      <c r="A32" s="2" t="s">
        <v>126</v>
      </c>
      <c r="B32" s="6">
        <v>-35732</v>
      </c>
      <c r="C32" s="4">
        <v>0</v>
      </c>
    </row>
    <row r="33" spans="1:3">
      <c r="A33" s="2" t="s">
        <v>127</v>
      </c>
      <c r="B33" s="6">
        <v>-60325</v>
      </c>
      <c r="C33" s="6">
        <v>-87130</v>
      </c>
    </row>
    <row r="34" spans="1:3">
      <c r="A34" s="2" t="s">
        <v>128</v>
      </c>
      <c r="B34" s="6">
        <v>31205</v>
      </c>
      <c r="C34" s="6">
        <v>8956</v>
      </c>
    </row>
    <row r="35" spans="1:3" ht="30">
      <c r="A35" s="2" t="s">
        <v>129</v>
      </c>
      <c r="B35" s="6">
        <v>-116013</v>
      </c>
      <c r="C35" s="6">
        <v>-89424</v>
      </c>
    </row>
    <row r="36" spans="1:3" ht="30">
      <c r="A36" s="2" t="s">
        <v>130</v>
      </c>
      <c r="B36" s="4">
        <v>-76</v>
      </c>
      <c r="C36" s="4">
        <v>474</v>
      </c>
    </row>
    <row r="37" spans="1:3" ht="30">
      <c r="A37" s="2" t="s">
        <v>131</v>
      </c>
      <c r="B37" s="6">
        <v>-19726</v>
      </c>
      <c r="C37" s="6">
        <v>-11627</v>
      </c>
    </row>
    <row r="38" spans="1:3" ht="30">
      <c r="A38" s="2" t="s">
        <v>132</v>
      </c>
      <c r="B38" s="6">
        <v>94711</v>
      </c>
      <c r="C38" s="6">
        <v>101971</v>
      </c>
    </row>
    <row r="39" spans="1:3" ht="30">
      <c r="A39" s="2" t="s">
        <v>133</v>
      </c>
      <c r="B39" s="6">
        <v>74985</v>
      </c>
      <c r="C39" s="6">
        <v>90344</v>
      </c>
    </row>
    <row r="40" spans="1:3" ht="30">
      <c r="A40" s="3" t="s">
        <v>134</v>
      </c>
      <c r="B40" s="4" t="s">
        <v>5</v>
      </c>
      <c r="C40" s="4" t="s">
        <v>5</v>
      </c>
    </row>
    <row r="41" spans="1:3">
      <c r="A41" s="2" t="s">
        <v>135</v>
      </c>
      <c r="B41" s="6">
        <v>24689</v>
      </c>
      <c r="C41" s="6">
        <v>24923</v>
      </c>
    </row>
    <row r="42" spans="1:3" ht="30">
      <c r="A42" s="2" t="s">
        <v>136</v>
      </c>
      <c r="B42" s="8">
        <v>55987</v>
      </c>
      <c r="C42" s="8">
        <v>670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3" width="36.5703125" customWidth="1"/>
    <col min="4" max="4" width="23.42578125" customWidth="1"/>
    <col min="5" max="5" width="7.140625" customWidth="1"/>
    <col min="6" max="6" width="27" customWidth="1"/>
    <col min="7" max="7" width="7.140625" customWidth="1"/>
    <col min="8" max="8" width="23.42578125" customWidth="1"/>
    <col min="9" max="9" width="7.140625" customWidth="1"/>
    <col min="10" max="10" width="27" customWidth="1"/>
    <col min="11" max="11" width="5.5703125" customWidth="1"/>
  </cols>
  <sheetData>
    <row r="1" spans="1:11" ht="15" customHeight="1">
      <c r="A1" s="7" t="s">
        <v>13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73" t="s">
        <v>137</v>
      </c>
      <c r="B3" s="74" t="s">
        <v>5</v>
      </c>
      <c r="C3" s="74"/>
      <c r="D3" s="74"/>
      <c r="E3" s="74"/>
      <c r="F3" s="74"/>
      <c r="G3" s="74"/>
      <c r="H3" s="74"/>
      <c r="I3" s="74"/>
      <c r="J3" s="74"/>
      <c r="K3" s="74"/>
    </row>
    <row r="4" spans="1:11">
      <c r="A4" s="73"/>
      <c r="B4" s="75" t="s">
        <v>137</v>
      </c>
      <c r="C4" s="75"/>
      <c r="D4" s="75"/>
      <c r="E4" s="75"/>
      <c r="F4" s="75"/>
      <c r="G4" s="75"/>
      <c r="H4" s="75"/>
      <c r="I4" s="75"/>
      <c r="J4" s="75"/>
      <c r="K4" s="75"/>
    </row>
    <row r="5" spans="1:11">
      <c r="A5" s="73"/>
      <c r="B5" s="75" t="s">
        <v>138</v>
      </c>
      <c r="C5" s="75"/>
      <c r="D5" s="75"/>
      <c r="E5" s="75"/>
      <c r="F5" s="75"/>
      <c r="G5" s="75"/>
      <c r="H5" s="75"/>
      <c r="I5" s="75"/>
      <c r="J5" s="75"/>
      <c r="K5" s="75"/>
    </row>
    <row r="6" spans="1:11" ht="63.75" customHeight="1">
      <c r="A6" s="73"/>
      <c r="B6" s="26" t="s">
        <v>139</v>
      </c>
      <c r="C6" s="26"/>
      <c r="D6" s="26"/>
      <c r="E6" s="26"/>
      <c r="F6" s="26"/>
      <c r="G6" s="26"/>
      <c r="H6" s="26"/>
      <c r="I6" s="26"/>
      <c r="J6" s="26"/>
      <c r="K6" s="26"/>
    </row>
    <row r="7" spans="1:11">
      <c r="A7" s="73"/>
      <c r="B7" s="75" t="s">
        <v>140</v>
      </c>
      <c r="C7" s="75"/>
      <c r="D7" s="75"/>
      <c r="E7" s="75"/>
      <c r="F7" s="75"/>
      <c r="G7" s="75"/>
      <c r="H7" s="75"/>
      <c r="I7" s="75"/>
      <c r="J7" s="75"/>
      <c r="K7" s="75"/>
    </row>
    <row r="8" spans="1:11">
      <c r="A8" s="73"/>
      <c r="B8" s="76" t="s">
        <v>141</v>
      </c>
      <c r="C8" s="76"/>
      <c r="D8" s="76"/>
      <c r="E8" s="76"/>
      <c r="F8" s="76"/>
      <c r="G8" s="76"/>
      <c r="H8" s="76"/>
      <c r="I8" s="76"/>
      <c r="J8" s="76"/>
      <c r="K8" s="76"/>
    </row>
    <row r="9" spans="1:11">
      <c r="A9" s="73"/>
      <c r="B9" s="26" t="s">
        <v>142</v>
      </c>
      <c r="C9" s="26"/>
      <c r="D9" s="26"/>
      <c r="E9" s="26"/>
      <c r="F9" s="26"/>
      <c r="G9" s="26"/>
      <c r="H9" s="26"/>
      <c r="I9" s="26"/>
      <c r="J9" s="26"/>
      <c r="K9" s="26"/>
    </row>
    <row r="10" spans="1:11">
      <c r="A10" s="73"/>
      <c r="B10" s="76" t="s">
        <v>143</v>
      </c>
      <c r="C10" s="76"/>
      <c r="D10" s="76"/>
      <c r="E10" s="76"/>
      <c r="F10" s="76"/>
      <c r="G10" s="76"/>
      <c r="H10" s="76"/>
      <c r="I10" s="76"/>
      <c r="J10" s="76"/>
      <c r="K10" s="76"/>
    </row>
    <row r="11" spans="1:11" ht="25.5" customHeight="1">
      <c r="A11" s="73"/>
      <c r="B11" s="26" t="s">
        <v>144</v>
      </c>
      <c r="C11" s="26"/>
      <c r="D11" s="26"/>
      <c r="E11" s="26"/>
      <c r="F11" s="26"/>
      <c r="G11" s="26"/>
      <c r="H11" s="26"/>
      <c r="I11" s="26"/>
      <c r="J11" s="26"/>
      <c r="K11" s="26"/>
    </row>
    <row r="12" spans="1:11">
      <c r="A12" s="73"/>
      <c r="B12" s="76" t="s">
        <v>115</v>
      </c>
      <c r="C12" s="76"/>
      <c r="D12" s="76"/>
      <c r="E12" s="76"/>
      <c r="F12" s="76"/>
      <c r="G12" s="76"/>
      <c r="H12" s="76"/>
      <c r="I12" s="76"/>
      <c r="J12" s="76"/>
      <c r="K12" s="76"/>
    </row>
    <row r="13" spans="1:11">
      <c r="A13" s="73"/>
      <c r="B13" s="26" t="s">
        <v>145</v>
      </c>
      <c r="C13" s="26"/>
      <c r="D13" s="26"/>
      <c r="E13" s="26"/>
      <c r="F13" s="26"/>
      <c r="G13" s="26"/>
      <c r="H13" s="26"/>
      <c r="I13" s="26"/>
      <c r="J13" s="26"/>
      <c r="K13" s="26"/>
    </row>
    <row r="14" spans="1:11">
      <c r="A14" s="73"/>
      <c r="B14" s="22"/>
      <c r="C14" s="22"/>
      <c r="D14" s="22"/>
      <c r="E14" s="22"/>
      <c r="F14" s="22"/>
      <c r="G14" s="22"/>
      <c r="H14" s="22"/>
      <c r="I14" s="22"/>
    </row>
    <row r="15" spans="1:11">
      <c r="A15" s="73"/>
      <c r="B15" s="12"/>
      <c r="C15" s="12"/>
      <c r="D15" s="12"/>
      <c r="E15" s="12"/>
      <c r="F15" s="12"/>
      <c r="G15" s="12"/>
      <c r="H15" s="12"/>
      <c r="I15" s="12"/>
    </row>
    <row r="16" spans="1:11">
      <c r="A16" s="73"/>
      <c r="B16" s="23" t="s">
        <v>146</v>
      </c>
      <c r="C16" s="24" t="s">
        <v>147</v>
      </c>
      <c r="D16" s="24"/>
      <c r="E16" s="24"/>
      <c r="F16" s="26"/>
      <c r="G16" s="24" t="s">
        <v>148</v>
      </c>
      <c r="H16" s="24"/>
      <c r="I16" s="24"/>
    </row>
    <row r="17" spans="1:11" ht="15.75" thickBot="1">
      <c r="A17" s="73"/>
      <c r="B17" s="23"/>
      <c r="C17" s="25">
        <v>2013</v>
      </c>
      <c r="D17" s="25"/>
      <c r="E17" s="25"/>
      <c r="F17" s="26"/>
      <c r="G17" s="25">
        <v>2012</v>
      </c>
      <c r="H17" s="25"/>
      <c r="I17" s="25"/>
    </row>
    <row r="18" spans="1:11">
      <c r="A18" s="73"/>
      <c r="B18" s="27" t="s">
        <v>149</v>
      </c>
      <c r="C18" s="29" t="s">
        <v>150</v>
      </c>
      <c r="D18" s="31">
        <v>27844</v>
      </c>
      <c r="E18" s="33"/>
      <c r="F18" s="32"/>
      <c r="G18" s="29" t="s">
        <v>150</v>
      </c>
      <c r="H18" s="31">
        <v>30960</v>
      </c>
      <c r="I18" s="33"/>
    </row>
    <row r="19" spans="1:11">
      <c r="A19" s="73"/>
      <c r="B19" s="27"/>
      <c r="C19" s="28"/>
      <c r="D19" s="30"/>
      <c r="E19" s="32"/>
      <c r="F19" s="32"/>
      <c r="G19" s="28"/>
      <c r="H19" s="30"/>
      <c r="I19" s="32"/>
    </row>
    <row r="20" spans="1:11">
      <c r="A20" s="73"/>
      <c r="B20" s="34" t="s">
        <v>151</v>
      </c>
      <c r="C20" s="35">
        <v>8861</v>
      </c>
      <c r="D20" s="35"/>
      <c r="E20" s="26"/>
      <c r="F20" s="26"/>
      <c r="G20" s="35">
        <v>12293</v>
      </c>
      <c r="H20" s="35"/>
      <c r="I20" s="26"/>
    </row>
    <row r="21" spans="1:11" ht="15.75" thickBot="1">
      <c r="A21" s="73"/>
      <c r="B21" s="34"/>
      <c r="C21" s="36"/>
      <c r="D21" s="36"/>
      <c r="E21" s="37"/>
      <c r="F21" s="26"/>
      <c r="G21" s="36"/>
      <c r="H21" s="36"/>
      <c r="I21" s="37"/>
    </row>
    <row r="22" spans="1:11">
      <c r="A22" s="73"/>
      <c r="B22" s="38" t="s">
        <v>115</v>
      </c>
      <c r="C22" s="40" t="s">
        <v>150</v>
      </c>
      <c r="D22" s="43">
        <v>36705</v>
      </c>
      <c r="E22" s="33"/>
      <c r="F22" s="32"/>
      <c r="G22" s="40" t="s">
        <v>150</v>
      </c>
      <c r="H22" s="43">
        <v>43253</v>
      </c>
      <c r="I22" s="33"/>
    </row>
    <row r="23" spans="1:11" ht="15.75" thickBot="1">
      <c r="A23" s="73"/>
      <c r="B23" s="38"/>
      <c r="C23" s="41"/>
      <c r="D23" s="44"/>
      <c r="E23" s="45"/>
      <c r="F23" s="32"/>
      <c r="G23" s="41"/>
      <c r="H23" s="44"/>
      <c r="I23" s="45"/>
    </row>
    <row r="24" spans="1:11" ht="15.75" thickTop="1">
      <c r="A24" s="73"/>
      <c r="B24" s="76" t="s">
        <v>152</v>
      </c>
      <c r="C24" s="76"/>
      <c r="D24" s="76"/>
      <c r="E24" s="76"/>
      <c r="F24" s="76"/>
      <c r="G24" s="76"/>
      <c r="H24" s="76"/>
      <c r="I24" s="76"/>
      <c r="J24" s="76"/>
      <c r="K24" s="76"/>
    </row>
    <row r="25" spans="1:11" ht="25.5" customHeight="1">
      <c r="A25" s="73"/>
      <c r="B25" s="26" t="s">
        <v>153</v>
      </c>
      <c r="C25" s="26"/>
      <c r="D25" s="26"/>
      <c r="E25" s="26"/>
      <c r="F25" s="26"/>
      <c r="G25" s="26"/>
      <c r="H25" s="26"/>
      <c r="I25" s="26"/>
      <c r="J25" s="26"/>
      <c r="K25" s="26"/>
    </row>
    <row r="26" spans="1:11">
      <c r="A26" s="73"/>
      <c r="B26" s="22"/>
      <c r="C26" s="22"/>
      <c r="D26" s="22"/>
      <c r="E26" s="22"/>
      <c r="F26" s="22"/>
      <c r="G26" s="22"/>
      <c r="H26" s="22"/>
      <c r="I26" s="22"/>
      <c r="J26" s="22"/>
      <c r="K26" s="22"/>
    </row>
    <row r="27" spans="1:11">
      <c r="A27" s="73"/>
      <c r="B27" s="12"/>
      <c r="C27" s="12"/>
      <c r="D27" s="12"/>
      <c r="E27" s="12"/>
      <c r="F27" s="12"/>
      <c r="G27" s="12"/>
      <c r="H27" s="12"/>
      <c r="I27" s="12"/>
      <c r="J27" s="12"/>
      <c r="K27" s="12"/>
    </row>
    <row r="28" spans="1:11">
      <c r="A28" s="73"/>
      <c r="B28" s="26"/>
      <c r="C28" s="24" t="s">
        <v>154</v>
      </c>
      <c r="D28" s="26"/>
      <c r="E28" s="24" t="s">
        <v>147</v>
      </c>
      <c r="F28" s="24"/>
      <c r="G28" s="24"/>
      <c r="H28" s="26"/>
      <c r="I28" s="24" t="s">
        <v>155</v>
      </c>
      <c r="J28" s="24"/>
      <c r="K28" s="24"/>
    </row>
    <row r="29" spans="1:11" ht="15.75" thickBot="1">
      <c r="A29" s="73"/>
      <c r="B29" s="26"/>
      <c r="C29" s="25"/>
      <c r="D29" s="26"/>
      <c r="E29" s="25">
        <v>2013</v>
      </c>
      <c r="F29" s="25"/>
      <c r="G29" s="25"/>
      <c r="H29" s="26"/>
      <c r="I29" s="25"/>
      <c r="J29" s="25"/>
      <c r="K29" s="25"/>
    </row>
    <row r="30" spans="1:11">
      <c r="A30" s="73"/>
      <c r="B30" s="46"/>
      <c r="C30" s="47" t="s">
        <v>156</v>
      </c>
      <c r="D30" s="11"/>
      <c r="E30" s="54" t="s">
        <v>146</v>
      </c>
      <c r="F30" s="54"/>
      <c r="G30" s="54"/>
      <c r="H30" s="54"/>
      <c r="I30" s="54"/>
      <c r="J30" s="54"/>
      <c r="K30" s="54"/>
    </row>
    <row r="31" spans="1:11">
      <c r="A31" s="73"/>
      <c r="B31" s="27" t="s">
        <v>157</v>
      </c>
      <c r="C31" s="55" t="s">
        <v>158</v>
      </c>
      <c r="D31" s="32"/>
      <c r="E31" s="28" t="s">
        <v>150</v>
      </c>
      <c r="F31" s="30">
        <v>7182</v>
      </c>
      <c r="G31" s="32"/>
      <c r="H31" s="32"/>
      <c r="I31" s="28" t="s">
        <v>150</v>
      </c>
      <c r="J31" s="30">
        <v>7185</v>
      </c>
      <c r="K31" s="32"/>
    </row>
    <row r="32" spans="1:11">
      <c r="A32" s="73"/>
      <c r="B32" s="27"/>
      <c r="C32" s="55"/>
      <c r="D32" s="32"/>
      <c r="E32" s="28"/>
      <c r="F32" s="30"/>
      <c r="G32" s="32"/>
      <c r="H32" s="32"/>
      <c r="I32" s="28"/>
      <c r="J32" s="30"/>
      <c r="K32" s="32"/>
    </row>
    <row r="33" spans="1:11">
      <c r="A33" s="73"/>
      <c r="B33" s="34" t="s">
        <v>159</v>
      </c>
      <c r="C33" s="56" t="s">
        <v>160</v>
      </c>
      <c r="D33" s="26"/>
      <c r="E33" s="35">
        <v>38118</v>
      </c>
      <c r="F33" s="35"/>
      <c r="G33" s="26"/>
      <c r="H33" s="26"/>
      <c r="I33" s="35">
        <v>37961</v>
      </c>
      <c r="J33" s="35"/>
      <c r="K33" s="26"/>
    </row>
    <row r="34" spans="1:11">
      <c r="A34" s="73"/>
      <c r="B34" s="34"/>
      <c r="C34" s="56"/>
      <c r="D34" s="26"/>
      <c r="E34" s="35"/>
      <c r="F34" s="35"/>
      <c r="G34" s="26"/>
      <c r="H34" s="26"/>
      <c r="I34" s="35"/>
      <c r="J34" s="35"/>
      <c r="K34" s="26"/>
    </row>
    <row r="35" spans="1:11">
      <c r="A35" s="73"/>
      <c r="B35" s="27" t="s">
        <v>161</v>
      </c>
      <c r="C35" s="57">
        <v>41353</v>
      </c>
      <c r="D35" s="32"/>
      <c r="E35" s="30">
        <v>222413</v>
      </c>
      <c r="F35" s="30"/>
      <c r="G35" s="32"/>
      <c r="H35" s="32"/>
      <c r="I35" s="30">
        <v>228605</v>
      </c>
      <c r="J35" s="30"/>
      <c r="K35" s="32"/>
    </row>
    <row r="36" spans="1:11">
      <c r="A36" s="73"/>
      <c r="B36" s="27"/>
      <c r="C36" s="57"/>
      <c r="D36" s="32"/>
      <c r="E36" s="30"/>
      <c r="F36" s="30"/>
      <c r="G36" s="32"/>
      <c r="H36" s="32"/>
      <c r="I36" s="30"/>
      <c r="J36" s="30"/>
      <c r="K36" s="32"/>
    </row>
    <row r="37" spans="1:11">
      <c r="A37" s="73"/>
      <c r="B37" s="34" t="s">
        <v>162</v>
      </c>
      <c r="C37" s="58">
        <v>41343</v>
      </c>
      <c r="D37" s="26"/>
      <c r="E37" s="35">
        <v>244562</v>
      </c>
      <c r="F37" s="35"/>
      <c r="G37" s="26"/>
      <c r="H37" s="26"/>
      <c r="I37" s="35">
        <v>233948</v>
      </c>
      <c r="J37" s="35"/>
      <c r="K37" s="26"/>
    </row>
    <row r="38" spans="1:11">
      <c r="A38" s="73"/>
      <c r="B38" s="34"/>
      <c r="C38" s="58"/>
      <c r="D38" s="26"/>
      <c r="E38" s="35"/>
      <c r="F38" s="35"/>
      <c r="G38" s="26"/>
      <c r="H38" s="26"/>
      <c r="I38" s="35"/>
      <c r="J38" s="35"/>
      <c r="K38" s="26"/>
    </row>
    <row r="39" spans="1:11">
      <c r="A39" s="73"/>
      <c r="B39" s="27" t="s">
        <v>163</v>
      </c>
      <c r="C39" s="57">
        <v>41404</v>
      </c>
      <c r="D39" s="32"/>
      <c r="E39" s="30">
        <v>29154</v>
      </c>
      <c r="F39" s="30"/>
      <c r="G39" s="32"/>
      <c r="H39" s="32"/>
      <c r="I39" s="30">
        <v>28916</v>
      </c>
      <c r="J39" s="30"/>
      <c r="K39" s="32"/>
    </row>
    <row r="40" spans="1:11" ht="15.75" thickBot="1">
      <c r="A40" s="73"/>
      <c r="B40" s="27"/>
      <c r="C40" s="57"/>
      <c r="D40" s="32"/>
      <c r="E40" s="59"/>
      <c r="F40" s="59"/>
      <c r="G40" s="60"/>
      <c r="H40" s="32"/>
      <c r="I40" s="59"/>
      <c r="J40" s="59"/>
      <c r="K40" s="60"/>
    </row>
    <row r="41" spans="1:11">
      <c r="A41" s="73"/>
      <c r="B41" s="26"/>
      <c r="C41" s="26"/>
      <c r="D41" s="26"/>
      <c r="E41" s="61">
        <v>541429</v>
      </c>
      <c r="F41" s="61"/>
      <c r="G41" s="62"/>
      <c r="H41" s="26"/>
      <c r="I41" s="61">
        <v>536615</v>
      </c>
      <c r="J41" s="61"/>
      <c r="K41" s="62"/>
    </row>
    <row r="42" spans="1:11">
      <c r="A42" s="73"/>
      <c r="B42" s="26"/>
      <c r="C42" s="26"/>
      <c r="D42" s="26"/>
      <c r="E42" s="35"/>
      <c r="F42" s="35"/>
      <c r="G42" s="26"/>
      <c r="H42" s="26"/>
      <c r="I42" s="35"/>
      <c r="J42" s="35"/>
      <c r="K42" s="26"/>
    </row>
    <row r="43" spans="1:11" ht="15.75" thickBot="1">
      <c r="A43" s="73"/>
      <c r="B43" s="16" t="s">
        <v>164</v>
      </c>
      <c r="C43" s="18"/>
      <c r="D43" s="18"/>
      <c r="E43" s="63" t="s">
        <v>165</v>
      </c>
      <c r="F43" s="63"/>
      <c r="G43" s="50" t="s">
        <v>166</v>
      </c>
      <c r="H43" s="18"/>
      <c r="I43" s="63" t="s">
        <v>167</v>
      </c>
      <c r="J43" s="63"/>
      <c r="K43" s="50" t="s">
        <v>166</v>
      </c>
    </row>
    <row r="44" spans="1:11">
      <c r="A44" s="73"/>
      <c r="B44" s="64" t="s">
        <v>168</v>
      </c>
      <c r="C44" s="26"/>
      <c r="D44" s="26"/>
      <c r="E44" s="66" t="s">
        <v>150</v>
      </c>
      <c r="F44" s="69">
        <v>109826</v>
      </c>
      <c r="G44" s="62"/>
      <c r="H44" s="26"/>
      <c r="I44" s="66" t="s">
        <v>150</v>
      </c>
      <c r="J44" s="69">
        <v>125832</v>
      </c>
      <c r="K44" s="62"/>
    </row>
    <row r="45" spans="1:11" ht="15.75" thickBot="1">
      <c r="A45" s="73"/>
      <c r="B45" s="64"/>
      <c r="C45" s="26"/>
      <c r="D45" s="26"/>
      <c r="E45" s="67"/>
      <c r="F45" s="70"/>
      <c r="G45" s="71"/>
      <c r="H45" s="26"/>
      <c r="I45" s="67"/>
      <c r="J45" s="70"/>
      <c r="K45" s="71"/>
    </row>
    <row r="46" spans="1:11" ht="15.75" thickTop="1">
      <c r="A46" s="73"/>
      <c r="B46" s="75" t="s">
        <v>169</v>
      </c>
      <c r="C46" s="75"/>
      <c r="D46" s="75"/>
      <c r="E46" s="75"/>
      <c r="F46" s="75"/>
      <c r="G46" s="75"/>
      <c r="H46" s="75"/>
      <c r="I46" s="75"/>
      <c r="J46" s="75"/>
      <c r="K46" s="75"/>
    </row>
    <row r="47" spans="1:11" ht="51" customHeight="1">
      <c r="A47" s="73"/>
      <c r="B47" s="77" t="s">
        <v>170</v>
      </c>
      <c r="C47" s="77"/>
      <c r="D47" s="77"/>
      <c r="E47" s="77"/>
      <c r="F47" s="77"/>
      <c r="G47" s="77"/>
      <c r="H47" s="77"/>
      <c r="I47" s="77"/>
      <c r="J47" s="77"/>
      <c r="K47" s="77"/>
    </row>
    <row r="48" spans="1:11" ht="38.25" customHeight="1">
      <c r="A48" s="73"/>
      <c r="B48" s="77" t="s">
        <v>171</v>
      </c>
      <c r="C48" s="77"/>
      <c r="D48" s="77"/>
      <c r="E48" s="77"/>
      <c r="F48" s="77"/>
      <c r="G48" s="77"/>
      <c r="H48" s="77"/>
      <c r="I48" s="77"/>
      <c r="J48" s="77"/>
      <c r="K48" s="77"/>
    </row>
    <row r="49" spans="1:11" ht="38.25" customHeight="1">
      <c r="A49" s="73"/>
      <c r="B49" s="77" t="s">
        <v>172</v>
      </c>
      <c r="C49" s="77"/>
      <c r="D49" s="77"/>
      <c r="E49" s="77"/>
      <c r="F49" s="77"/>
      <c r="G49" s="77"/>
      <c r="H49" s="77"/>
      <c r="I49" s="77"/>
      <c r="J49" s="77"/>
      <c r="K49" s="77"/>
    </row>
    <row r="50" spans="1:11">
      <c r="A50" s="73"/>
      <c r="B50" s="77" t="s">
        <v>173</v>
      </c>
      <c r="C50" s="77"/>
      <c r="D50" s="77"/>
      <c r="E50" s="77"/>
      <c r="F50" s="77"/>
      <c r="G50" s="77"/>
      <c r="H50" s="77"/>
      <c r="I50" s="77"/>
      <c r="J50" s="77"/>
      <c r="K50" s="77"/>
    </row>
  </sheetData>
  <mergeCells count="122">
    <mergeCell ref="B49:K49"/>
    <mergeCell ref="B50:K50"/>
    <mergeCell ref="B13:K13"/>
    <mergeCell ref="B24:K24"/>
    <mergeCell ref="B25:K25"/>
    <mergeCell ref="B46:K46"/>
    <mergeCell ref="B47:K47"/>
    <mergeCell ref="B48:K48"/>
    <mergeCell ref="B7:K7"/>
    <mergeCell ref="B8:K8"/>
    <mergeCell ref="B9:K9"/>
    <mergeCell ref="B10:K10"/>
    <mergeCell ref="B11:K11"/>
    <mergeCell ref="B12:K12"/>
    <mergeCell ref="J44:J45"/>
    <mergeCell ref="K44:K45"/>
    <mergeCell ref="A1:A2"/>
    <mergeCell ref="B1:K1"/>
    <mergeCell ref="B2:K2"/>
    <mergeCell ref="A3:A50"/>
    <mergeCell ref="B3:K3"/>
    <mergeCell ref="B4:K4"/>
    <mergeCell ref="B5:K5"/>
    <mergeCell ref="B6:K6"/>
    <mergeCell ref="E43:F43"/>
    <mergeCell ref="I43:J43"/>
    <mergeCell ref="B44:B45"/>
    <mergeCell ref="C44:C45"/>
    <mergeCell ref="D44:D45"/>
    <mergeCell ref="E44:E45"/>
    <mergeCell ref="F44:F45"/>
    <mergeCell ref="G44:G45"/>
    <mergeCell ref="H44:H45"/>
    <mergeCell ref="I44:I45"/>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K31:K32"/>
    <mergeCell ref="B33:B34"/>
    <mergeCell ref="C33:C34"/>
    <mergeCell ref="D33:D34"/>
    <mergeCell ref="E33:F34"/>
    <mergeCell ref="G33:G34"/>
    <mergeCell ref="H33:H34"/>
    <mergeCell ref="I33:J34"/>
    <mergeCell ref="K33:K34"/>
    <mergeCell ref="E30:K30"/>
    <mergeCell ref="B31:B32"/>
    <mergeCell ref="C31:C32"/>
    <mergeCell ref="D31:D32"/>
    <mergeCell ref="E31:E32"/>
    <mergeCell ref="F31:F32"/>
    <mergeCell ref="G31:G32"/>
    <mergeCell ref="H31:H32"/>
    <mergeCell ref="I31:I32"/>
    <mergeCell ref="J31:J32"/>
    <mergeCell ref="H22:H23"/>
    <mergeCell ref="I22:I23"/>
    <mergeCell ref="B26:K26"/>
    <mergeCell ref="B28:B29"/>
    <mergeCell ref="C28:C29"/>
    <mergeCell ref="D28:D29"/>
    <mergeCell ref="E28:G28"/>
    <mergeCell ref="E29:G29"/>
    <mergeCell ref="H28:H29"/>
    <mergeCell ref="I28:K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13.5703125" customWidth="1"/>
    <col min="7" max="7" width="4" customWidth="1"/>
    <col min="8" max="8" width="14.85546875" customWidth="1"/>
    <col min="9" max="9" width="3.140625" customWidth="1"/>
    <col min="10" max="10" width="13.5703125" customWidth="1"/>
    <col min="11" max="11" width="2.85546875" customWidth="1"/>
    <col min="12" max="12" width="11.28515625" customWidth="1"/>
    <col min="13" max="14" width="13.5703125" customWidth="1"/>
    <col min="15" max="15" width="16.28515625" customWidth="1"/>
    <col min="16" max="16" width="11.28515625" customWidth="1"/>
    <col min="17" max="17" width="3.28515625" customWidth="1"/>
    <col min="18" max="18" width="11.28515625" customWidth="1"/>
    <col min="19" max="19" width="2.85546875" customWidth="1"/>
    <col min="20" max="20" width="11.28515625" customWidth="1"/>
    <col min="21" max="21" width="4" customWidth="1"/>
    <col min="22" max="22" width="14.85546875" customWidth="1"/>
    <col min="23" max="23" width="3.140625" customWidth="1"/>
    <col min="24" max="24" width="13.5703125" customWidth="1"/>
    <col min="25" max="25" width="2.85546875" customWidth="1"/>
    <col min="26" max="26" width="11.28515625" customWidth="1"/>
    <col min="27" max="28" width="13.5703125" customWidth="1"/>
    <col min="29" max="29" width="26.140625" customWidth="1"/>
  </cols>
  <sheetData>
    <row r="1" spans="1:29" ht="15" customHeight="1">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73" t="s">
        <v>174</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row>
    <row r="4" spans="1:29">
      <c r="A4" s="73"/>
      <c r="B4" s="75" t="s">
        <v>174</v>
      </c>
      <c r="C4" s="75"/>
      <c r="D4" s="75"/>
      <c r="E4" s="75"/>
      <c r="F4" s="75"/>
      <c r="G4" s="75"/>
      <c r="H4" s="75"/>
      <c r="I4" s="75"/>
      <c r="J4" s="75"/>
      <c r="K4" s="75"/>
      <c r="L4" s="75"/>
      <c r="M4" s="75"/>
      <c r="N4" s="75"/>
      <c r="O4" s="75"/>
      <c r="P4" s="75"/>
      <c r="Q4" s="75"/>
      <c r="R4" s="75"/>
      <c r="S4" s="75"/>
      <c r="T4" s="75"/>
      <c r="U4" s="75"/>
      <c r="V4" s="75"/>
      <c r="W4" s="75"/>
      <c r="X4" s="75"/>
      <c r="Y4" s="75"/>
      <c r="Z4" s="75"/>
      <c r="AA4" s="75"/>
      <c r="AB4" s="75"/>
      <c r="AC4" s="75"/>
    </row>
    <row r="5" spans="1:29">
      <c r="A5" s="73"/>
      <c r="B5" s="26" t="s">
        <v>175</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73"/>
      <c r="B6" s="22"/>
      <c r="C6" s="22"/>
      <c r="D6" s="22"/>
      <c r="E6" s="22"/>
      <c r="F6" s="22"/>
      <c r="G6" s="22"/>
      <c r="H6" s="22"/>
      <c r="I6" s="22"/>
      <c r="J6" s="22"/>
      <c r="K6" s="22"/>
      <c r="L6" s="22"/>
      <c r="M6" s="22"/>
      <c r="N6" s="22"/>
      <c r="O6" s="22"/>
      <c r="P6" s="22"/>
      <c r="Q6" s="22"/>
      <c r="R6" s="22"/>
      <c r="S6" s="22"/>
      <c r="T6" s="22"/>
      <c r="U6" s="22"/>
    </row>
    <row r="7" spans="1:29">
      <c r="A7" s="73"/>
      <c r="B7" s="12"/>
      <c r="C7" s="12"/>
      <c r="D7" s="12"/>
      <c r="E7" s="12"/>
      <c r="F7" s="12"/>
      <c r="G7" s="12"/>
      <c r="H7" s="12"/>
      <c r="I7" s="12"/>
      <c r="J7" s="12"/>
      <c r="K7" s="12"/>
      <c r="L7" s="12"/>
      <c r="M7" s="12"/>
      <c r="N7" s="12"/>
      <c r="O7" s="12"/>
      <c r="P7" s="12"/>
      <c r="Q7" s="12"/>
      <c r="R7" s="12"/>
      <c r="S7" s="12"/>
      <c r="T7" s="12"/>
      <c r="U7" s="12"/>
    </row>
    <row r="8" spans="1:29" ht="15.75" thickBot="1">
      <c r="A8" s="73"/>
      <c r="B8" s="13" t="s">
        <v>146</v>
      </c>
      <c r="C8" s="25" t="s">
        <v>176</v>
      </c>
      <c r="D8" s="25"/>
      <c r="E8" s="25"/>
      <c r="F8" s="11"/>
      <c r="G8" s="25" t="s">
        <v>177</v>
      </c>
      <c r="H8" s="25"/>
      <c r="I8" s="25"/>
      <c r="J8" s="11"/>
      <c r="K8" s="25" t="s">
        <v>178</v>
      </c>
      <c r="L8" s="25"/>
      <c r="M8" s="25"/>
      <c r="N8" s="11"/>
      <c r="O8" s="25" t="s">
        <v>179</v>
      </c>
      <c r="P8" s="25"/>
      <c r="Q8" s="25"/>
      <c r="R8" s="11"/>
      <c r="S8" s="25" t="s">
        <v>180</v>
      </c>
      <c r="T8" s="25"/>
      <c r="U8" s="25"/>
    </row>
    <row r="9" spans="1:29">
      <c r="A9" s="73"/>
      <c r="B9" s="78" t="s">
        <v>181</v>
      </c>
      <c r="C9" s="29" t="s">
        <v>150</v>
      </c>
      <c r="D9" s="31">
        <v>721384</v>
      </c>
      <c r="E9" s="33"/>
      <c r="F9" s="32"/>
      <c r="G9" s="29" t="s">
        <v>150</v>
      </c>
      <c r="H9" s="31">
        <v>5325</v>
      </c>
      <c r="I9" s="33"/>
      <c r="J9" s="32"/>
      <c r="K9" s="79" t="s">
        <v>150</v>
      </c>
      <c r="L9" s="81">
        <v>22357</v>
      </c>
      <c r="M9" s="33"/>
      <c r="N9" s="32"/>
      <c r="O9" s="79" t="s">
        <v>150</v>
      </c>
      <c r="P9" s="81">
        <v>96957</v>
      </c>
      <c r="Q9" s="33"/>
      <c r="R9" s="32"/>
      <c r="S9" s="79" t="s">
        <v>150</v>
      </c>
      <c r="T9" s="81">
        <v>846023</v>
      </c>
      <c r="U9" s="33"/>
    </row>
    <row r="10" spans="1:29">
      <c r="A10" s="73"/>
      <c r="B10" s="78"/>
      <c r="C10" s="28"/>
      <c r="D10" s="30"/>
      <c r="E10" s="32"/>
      <c r="F10" s="32"/>
      <c r="G10" s="28"/>
      <c r="H10" s="30"/>
      <c r="I10" s="32"/>
      <c r="J10" s="32"/>
      <c r="K10" s="27"/>
      <c r="L10" s="80"/>
      <c r="M10" s="32"/>
      <c r="N10" s="32"/>
      <c r="O10" s="27"/>
      <c r="P10" s="80"/>
      <c r="Q10" s="32"/>
      <c r="R10" s="32"/>
      <c r="S10" s="27"/>
      <c r="T10" s="80"/>
      <c r="U10" s="32"/>
    </row>
    <row r="11" spans="1:29">
      <c r="A11" s="73"/>
      <c r="B11" s="82" t="s">
        <v>182</v>
      </c>
      <c r="C11" s="83" t="s">
        <v>183</v>
      </c>
      <c r="D11" s="83"/>
      <c r="E11" s="77" t="s">
        <v>166</v>
      </c>
      <c r="F11" s="26"/>
      <c r="G11" s="83" t="s">
        <v>184</v>
      </c>
      <c r="H11" s="83"/>
      <c r="I11" s="77" t="s">
        <v>166</v>
      </c>
      <c r="J11" s="26"/>
      <c r="K11" s="86" t="s">
        <v>185</v>
      </c>
      <c r="L11" s="86"/>
      <c r="M11" s="26"/>
      <c r="N11" s="26"/>
      <c r="O11" s="86" t="s">
        <v>186</v>
      </c>
      <c r="P11" s="86"/>
      <c r="Q11" s="34" t="s">
        <v>166</v>
      </c>
      <c r="R11" s="26"/>
      <c r="S11" s="86" t="s">
        <v>187</v>
      </c>
      <c r="T11" s="86"/>
      <c r="U11" s="34" t="s">
        <v>166</v>
      </c>
    </row>
    <row r="12" spans="1:29" ht="15.75" thickBot="1">
      <c r="A12" s="73"/>
      <c r="B12" s="82"/>
      <c r="C12" s="84"/>
      <c r="D12" s="84"/>
      <c r="E12" s="85"/>
      <c r="F12" s="26"/>
      <c r="G12" s="84"/>
      <c r="H12" s="84"/>
      <c r="I12" s="85"/>
      <c r="J12" s="26"/>
      <c r="K12" s="87"/>
      <c r="L12" s="87"/>
      <c r="M12" s="37"/>
      <c r="N12" s="26"/>
      <c r="O12" s="87"/>
      <c r="P12" s="87"/>
      <c r="Q12" s="88"/>
      <c r="R12" s="26"/>
      <c r="S12" s="87"/>
      <c r="T12" s="87"/>
      <c r="U12" s="88"/>
    </row>
    <row r="13" spans="1:29">
      <c r="A13" s="73"/>
      <c r="B13" s="89" t="s">
        <v>188</v>
      </c>
      <c r="C13" s="40" t="s">
        <v>150</v>
      </c>
      <c r="D13" s="43">
        <v>534184</v>
      </c>
      <c r="E13" s="33"/>
      <c r="F13" s="32"/>
      <c r="G13" s="40" t="s">
        <v>150</v>
      </c>
      <c r="H13" s="43">
        <v>1340</v>
      </c>
      <c r="I13" s="33"/>
      <c r="J13" s="32"/>
      <c r="K13" s="90" t="s">
        <v>150</v>
      </c>
      <c r="L13" s="92">
        <v>22357</v>
      </c>
      <c r="M13" s="33"/>
      <c r="N13" s="32"/>
      <c r="O13" s="90" t="s">
        <v>150</v>
      </c>
      <c r="P13" s="92">
        <v>74557</v>
      </c>
      <c r="Q13" s="33"/>
      <c r="R13" s="32"/>
      <c r="S13" s="90" t="s">
        <v>150</v>
      </c>
      <c r="T13" s="92">
        <v>632438</v>
      </c>
      <c r="U13" s="33"/>
    </row>
    <row r="14" spans="1:29" ht="15.75" thickBot="1">
      <c r="A14" s="73"/>
      <c r="B14" s="89"/>
      <c r="C14" s="41"/>
      <c r="D14" s="44"/>
      <c r="E14" s="45"/>
      <c r="F14" s="32"/>
      <c r="G14" s="41"/>
      <c r="H14" s="44"/>
      <c r="I14" s="45"/>
      <c r="J14" s="32"/>
      <c r="K14" s="91"/>
      <c r="L14" s="93"/>
      <c r="M14" s="45"/>
      <c r="N14" s="32"/>
      <c r="O14" s="91"/>
      <c r="P14" s="93"/>
      <c r="Q14" s="45"/>
      <c r="R14" s="32"/>
      <c r="S14" s="91"/>
      <c r="T14" s="93"/>
      <c r="U14" s="45"/>
    </row>
    <row r="15" spans="1:29" ht="15.75" thickTop="1">
      <c r="A15" s="73"/>
      <c r="B15" s="26" t="s">
        <v>189</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row>
    <row r="16" spans="1:29">
      <c r="A16" s="7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7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15.75" thickBot="1">
      <c r="A18" s="73"/>
      <c r="B18" s="46"/>
      <c r="C18" s="25" t="s">
        <v>190</v>
      </c>
      <c r="D18" s="25"/>
      <c r="E18" s="25"/>
      <c r="F18" s="25"/>
      <c r="G18" s="25"/>
      <c r="H18" s="25"/>
      <c r="I18" s="25"/>
      <c r="J18" s="25"/>
      <c r="K18" s="25"/>
      <c r="L18" s="25"/>
      <c r="M18" s="25"/>
      <c r="N18" s="25"/>
      <c r="O18" s="25"/>
      <c r="P18" s="11"/>
      <c r="Q18" s="25" t="s">
        <v>155</v>
      </c>
      <c r="R18" s="25"/>
      <c r="S18" s="25"/>
      <c r="T18" s="25"/>
      <c r="U18" s="25"/>
      <c r="V18" s="25"/>
      <c r="W18" s="25"/>
      <c r="X18" s="25"/>
      <c r="Y18" s="25"/>
      <c r="Z18" s="25"/>
      <c r="AA18" s="25"/>
      <c r="AB18" s="25"/>
      <c r="AC18" s="25"/>
    </row>
    <row r="19" spans="1:29">
      <c r="A19" s="73"/>
      <c r="B19" s="23" t="s">
        <v>146</v>
      </c>
      <c r="C19" s="95" t="s">
        <v>191</v>
      </c>
      <c r="D19" s="95"/>
      <c r="E19" s="95"/>
      <c r="F19" s="62"/>
      <c r="G19" s="95" t="s">
        <v>192</v>
      </c>
      <c r="H19" s="95"/>
      <c r="I19" s="95"/>
      <c r="J19" s="62"/>
      <c r="K19" s="95" t="s">
        <v>193</v>
      </c>
      <c r="L19" s="95"/>
      <c r="M19" s="95"/>
      <c r="N19" s="62"/>
      <c r="O19" s="14" t="s">
        <v>194</v>
      </c>
      <c r="P19" s="26"/>
      <c r="Q19" s="95" t="s">
        <v>191</v>
      </c>
      <c r="R19" s="95"/>
      <c r="S19" s="95"/>
      <c r="T19" s="62"/>
      <c r="U19" s="95" t="s">
        <v>192</v>
      </c>
      <c r="V19" s="95"/>
      <c r="W19" s="95"/>
      <c r="X19" s="62"/>
      <c r="Y19" s="95" t="s">
        <v>193</v>
      </c>
      <c r="Z19" s="95"/>
      <c r="AA19" s="95"/>
      <c r="AB19" s="62"/>
      <c r="AC19" s="14" t="s">
        <v>194</v>
      </c>
    </row>
    <row r="20" spans="1:29">
      <c r="A20" s="73"/>
      <c r="B20" s="23"/>
      <c r="C20" s="24"/>
      <c r="D20" s="24"/>
      <c r="E20" s="24"/>
      <c r="F20" s="26"/>
      <c r="G20" s="24"/>
      <c r="H20" s="24"/>
      <c r="I20" s="24"/>
      <c r="J20" s="26"/>
      <c r="K20" s="24"/>
      <c r="L20" s="24"/>
      <c r="M20" s="24"/>
      <c r="N20" s="26"/>
      <c r="O20" s="14" t="s">
        <v>195</v>
      </c>
      <c r="P20" s="26"/>
      <c r="Q20" s="24"/>
      <c r="R20" s="24"/>
      <c r="S20" s="24"/>
      <c r="T20" s="26"/>
      <c r="U20" s="24"/>
      <c r="V20" s="24"/>
      <c r="W20" s="24"/>
      <c r="X20" s="26"/>
      <c r="Y20" s="24"/>
      <c r="Z20" s="24"/>
      <c r="AA20" s="24"/>
      <c r="AB20" s="26"/>
      <c r="AC20" s="14" t="s">
        <v>195</v>
      </c>
    </row>
    <row r="21" spans="1:29">
      <c r="A21" s="73"/>
      <c r="B21" s="23"/>
      <c r="C21" s="24"/>
      <c r="D21" s="24"/>
      <c r="E21" s="24"/>
      <c r="F21" s="26"/>
      <c r="G21" s="24"/>
      <c r="H21" s="24"/>
      <c r="I21" s="24"/>
      <c r="J21" s="26"/>
      <c r="K21" s="24"/>
      <c r="L21" s="24"/>
      <c r="M21" s="24"/>
      <c r="N21" s="26"/>
      <c r="O21" s="14" t="s">
        <v>196</v>
      </c>
      <c r="P21" s="26"/>
      <c r="Q21" s="24"/>
      <c r="R21" s="24"/>
      <c r="S21" s="24"/>
      <c r="T21" s="26"/>
      <c r="U21" s="24"/>
      <c r="V21" s="24"/>
      <c r="W21" s="24"/>
      <c r="X21" s="26"/>
      <c r="Y21" s="24"/>
      <c r="Z21" s="24"/>
      <c r="AA21" s="24"/>
      <c r="AB21" s="26"/>
      <c r="AC21" s="14" t="s">
        <v>196</v>
      </c>
    </row>
    <row r="22" spans="1:29">
      <c r="A22" s="73"/>
      <c r="B22" s="23"/>
      <c r="C22" s="24"/>
      <c r="D22" s="24"/>
      <c r="E22" s="24"/>
      <c r="F22" s="26"/>
      <c r="G22" s="24"/>
      <c r="H22" s="24"/>
      <c r="I22" s="24"/>
      <c r="J22" s="26"/>
      <c r="K22" s="24"/>
      <c r="L22" s="24"/>
      <c r="M22" s="24"/>
      <c r="N22" s="26"/>
      <c r="O22" s="14" t="s">
        <v>197</v>
      </c>
      <c r="P22" s="26"/>
      <c r="Q22" s="24"/>
      <c r="R22" s="24"/>
      <c r="S22" s="24"/>
      <c r="T22" s="26"/>
      <c r="U22" s="24"/>
      <c r="V22" s="24"/>
      <c r="W22" s="24"/>
      <c r="X22" s="26"/>
      <c r="Y22" s="24"/>
      <c r="Z22" s="24"/>
      <c r="AA22" s="24"/>
      <c r="AB22" s="26"/>
      <c r="AC22" s="14" t="s">
        <v>199</v>
      </c>
    </row>
    <row r="23" spans="1:29" ht="15.75" thickBot="1">
      <c r="A23" s="73"/>
      <c r="B23" s="23"/>
      <c r="C23" s="25"/>
      <c r="D23" s="25"/>
      <c r="E23" s="25"/>
      <c r="F23" s="26"/>
      <c r="G23" s="25"/>
      <c r="H23" s="25"/>
      <c r="I23" s="25"/>
      <c r="J23" s="26"/>
      <c r="K23" s="25"/>
      <c r="L23" s="25"/>
      <c r="M23" s="25"/>
      <c r="N23" s="26"/>
      <c r="O23" s="15" t="s">
        <v>198</v>
      </c>
      <c r="P23" s="26"/>
      <c r="Q23" s="25"/>
      <c r="R23" s="25"/>
      <c r="S23" s="25"/>
      <c r="T23" s="26"/>
      <c r="U23" s="25"/>
      <c r="V23" s="25"/>
      <c r="W23" s="25"/>
      <c r="X23" s="26"/>
      <c r="Y23" s="25"/>
      <c r="Z23" s="25"/>
      <c r="AA23" s="25"/>
      <c r="AB23" s="26"/>
      <c r="AC23" s="94"/>
    </row>
    <row r="24" spans="1:29">
      <c r="A24" s="73"/>
      <c r="B24" s="96" t="s">
        <v>200</v>
      </c>
      <c r="C24" s="96"/>
      <c r="D24" s="96"/>
      <c r="E24" s="96"/>
      <c r="F24" s="96"/>
      <c r="G24" s="96"/>
      <c r="H24" s="96"/>
      <c r="I24" s="96"/>
      <c r="J24" s="96"/>
      <c r="K24" s="96"/>
      <c r="L24" s="96"/>
      <c r="M24" s="96"/>
      <c r="N24" s="18"/>
      <c r="O24" s="18"/>
      <c r="P24" s="18"/>
      <c r="Q24" s="33"/>
      <c r="R24" s="33"/>
      <c r="S24" s="33"/>
      <c r="T24" s="18"/>
      <c r="U24" s="33"/>
      <c r="V24" s="33"/>
      <c r="W24" s="33"/>
      <c r="X24" s="18"/>
      <c r="Y24" s="33"/>
      <c r="Z24" s="33"/>
      <c r="AA24" s="33"/>
      <c r="AB24" s="18"/>
      <c r="AC24" s="18"/>
    </row>
    <row r="25" spans="1:29">
      <c r="A25" s="73"/>
      <c r="B25" s="97" t="s">
        <v>201</v>
      </c>
      <c r="C25" s="77" t="s">
        <v>150</v>
      </c>
      <c r="D25" s="35">
        <v>47320</v>
      </c>
      <c r="E25" s="26"/>
      <c r="F25" s="26"/>
      <c r="G25" s="77" t="s">
        <v>150</v>
      </c>
      <c r="H25" s="83" t="s">
        <v>202</v>
      </c>
      <c r="I25" s="77" t="s">
        <v>166</v>
      </c>
      <c r="J25" s="26"/>
      <c r="K25" s="77" t="s">
        <v>150</v>
      </c>
      <c r="L25" s="35">
        <v>31168</v>
      </c>
      <c r="M25" s="26"/>
      <c r="N25" s="26"/>
      <c r="O25" s="56">
        <v>11.9</v>
      </c>
      <c r="P25" s="26"/>
      <c r="Q25" s="77" t="s">
        <v>150</v>
      </c>
      <c r="R25" s="35">
        <v>47320</v>
      </c>
      <c r="S25" s="26"/>
      <c r="T25" s="26"/>
      <c r="U25" s="77" t="s">
        <v>150</v>
      </c>
      <c r="V25" s="83" t="s">
        <v>203</v>
      </c>
      <c r="W25" s="77" t="s">
        <v>166</v>
      </c>
      <c r="X25" s="26"/>
      <c r="Y25" s="77" t="s">
        <v>150</v>
      </c>
      <c r="Z25" s="35">
        <v>34295</v>
      </c>
      <c r="AA25" s="26"/>
      <c r="AB25" s="26"/>
      <c r="AC25" s="56">
        <v>12.2</v>
      </c>
    </row>
    <row r="26" spans="1:29">
      <c r="A26" s="73"/>
      <c r="B26" s="97"/>
      <c r="C26" s="77"/>
      <c r="D26" s="35"/>
      <c r="E26" s="26"/>
      <c r="F26" s="26"/>
      <c r="G26" s="77"/>
      <c r="H26" s="83"/>
      <c r="I26" s="77"/>
      <c r="J26" s="26"/>
      <c r="K26" s="77"/>
      <c r="L26" s="35"/>
      <c r="M26" s="26"/>
      <c r="N26" s="26"/>
      <c r="O26" s="56"/>
      <c r="P26" s="26"/>
      <c r="Q26" s="77"/>
      <c r="R26" s="35"/>
      <c r="S26" s="26"/>
      <c r="T26" s="26"/>
      <c r="U26" s="77"/>
      <c r="V26" s="83"/>
      <c r="W26" s="77"/>
      <c r="X26" s="26"/>
      <c r="Y26" s="77"/>
      <c r="Z26" s="35"/>
      <c r="AA26" s="26"/>
      <c r="AB26" s="26"/>
      <c r="AC26" s="56"/>
    </row>
    <row r="27" spans="1:29">
      <c r="A27" s="73"/>
      <c r="B27" s="98" t="s">
        <v>204</v>
      </c>
      <c r="C27" s="30">
        <v>142200</v>
      </c>
      <c r="D27" s="30"/>
      <c r="E27" s="32"/>
      <c r="F27" s="32"/>
      <c r="G27" s="99" t="s">
        <v>205</v>
      </c>
      <c r="H27" s="99"/>
      <c r="I27" s="28" t="s">
        <v>166</v>
      </c>
      <c r="J27" s="32"/>
      <c r="K27" s="30">
        <v>78874</v>
      </c>
      <c r="L27" s="30"/>
      <c r="M27" s="32"/>
      <c r="N27" s="32"/>
      <c r="O27" s="55">
        <v>7.4</v>
      </c>
      <c r="P27" s="32"/>
      <c r="Q27" s="30">
        <v>142200</v>
      </c>
      <c r="R27" s="30"/>
      <c r="S27" s="32"/>
      <c r="T27" s="32"/>
      <c r="U27" s="99" t="s">
        <v>206</v>
      </c>
      <c r="V27" s="99"/>
      <c r="W27" s="28" t="s">
        <v>166</v>
      </c>
      <c r="X27" s="32"/>
      <c r="Y27" s="30">
        <v>86934</v>
      </c>
      <c r="Z27" s="30"/>
      <c r="AA27" s="32"/>
      <c r="AB27" s="32"/>
      <c r="AC27" s="55">
        <v>8.1999999999999993</v>
      </c>
    </row>
    <row r="28" spans="1:29" ht="15.75" thickBot="1">
      <c r="A28" s="73"/>
      <c r="B28" s="98"/>
      <c r="C28" s="59"/>
      <c r="D28" s="59"/>
      <c r="E28" s="60"/>
      <c r="F28" s="32"/>
      <c r="G28" s="63"/>
      <c r="H28" s="63"/>
      <c r="I28" s="100"/>
      <c r="J28" s="32"/>
      <c r="K28" s="59"/>
      <c r="L28" s="59"/>
      <c r="M28" s="60"/>
      <c r="N28" s="32"/>
      <c r="O28" s="55"/>
      <c r="P28" s="32"/>
      <c r="Q28" s="59"/>
      <c r="R28" s="59"/>
      <c r="S28" s="60"/>
      <c r="T28" s="32"/>
      <c r="U28" s="63"/>
      <c r="V28" s="63"/>
      <c r="W28" s="100"/>
      <c r="X28" s="32"/>
      <c r="Y28" s="59"/>
      <c r="Z28" s="59"/>
      <c r="AA28" s="60"/>
      <c r="AB28" s="32"/>
      <c r="AC28" s="55"/>
    </row>
    <row r="29" spans="1:29">
      <c r="A29" s="73"/>
      <c r="B29" s="101" t="s">
        <v>180</v>
      </c>
      <c r="C29" s="102" t="s">
        <v>150</v>
      </c>
      <c r="D29" s="61">
        <v>189520</v>
      </c>
      <c r="E29" s="62"/>
      <c r="F29" s="26"/>
      <c r="G29" s="102" t="s">
        <v>150</v>
      </c>
      <c r="H29" s="103" t="s">
        <v>207</v>
      </c>
      <c r="I29" s="102" t="s">
        <v>166</v>
      </c>
      <c r="J29" s="26"/>
      <c r="K29" s="61">
        <v>110042</v>
      </c>
      <c r="L29" s="61"/>
      <c r="M29" s="62"/>
      <c r="N29" s="26"/>
      <c r="O29" s="26"/>
      <c r="P29" s="26"/>
      <c r="Q29" s="102" t="s">
        <v>150</v>
      </c>
      <c r="R29" s="61">
        <v>189520</v>
      </c>
      <c r="S29" s="62"/>
      <c r="T29" s="26"/>
      <c r="U29" s="102" t="s">
        <v>150</v>
      </c>
      <c r="V29" s="103" t="s">
        <v>208</v>
      </c>
      <c r="W29" s="102" t="s">
        <v>166</v>
      </c>
      <c r="X29" s="26"/>
      <c r="Y29" s="61">
        <v>121229</v>
      </c>
      <c r="Z29" s="61"/>
      <c r="AA29" s="62"/>
      <c r="AB29" s="26"/>
      <c r="AC29" s="26"/>
    </row>
    <row r="30" spans="1:29">
      <c r="A30" s="73"/>
      <c r="B30" s="101"/>
      <c r="C30" s="77"/>
      <c r="D30" s="35"/>
      <c r="E30" s="26"/>
      <c r="F30" s="26"/>
      <c r="G30" s="77"/>
      <c r="H30" s="83"/>
      <c r="I30" s="77"/>
      <c r="J30" s="26"/>
      <c r="K30" s="35"/>
      <c r="L30" s="35"/>
      <c r="M30" s="26"/>
      <c r="N30" s="26"/>
      <c r="O30" s="26"/>
      <c r="P30" s="26"/>
      <c r="Q30" s="104"/>
      <c r="R30" s="105"/>
      <c r="S30" s="106"/>
      <c r="T30" s="26"/>
      <c r="U30" s="77"/>
      <c r="V30" s="83"/>
      <c r="W30" s="77"/>
      <c r="X30" s="26"/>
      <c r="Y30" s="35"/>
      <c r="Z30" s="35"/>
      <c r="AA30" s="26"/>
      <c r="AB30" s="26"/>
      <c r="AC30" s="26"/>
    </row>
    <row r="31" spans="1:29">
      <c r="A31" s="73"/>
      <c r="B31" s="96" t="s">
        <v>209</v>
      </c>
      <c r="C31" s="96"/>
      <c r="D31" s="96"/>
      <c r="E31" s="96"/>
      <c r="F31" s="96"/>
      <c r="G31" s="96"/>
      <c r="H31" s="96"/>
      <c r="I31" s="96"/>
      <c r="J31" s="96"/>
      <c r="K31" s="96"/>
      <c r="L31" s="96"/>
      <c r="M31" s="96"/>
      <c r="N31" s="18"/>
      <c r="O31" s="18"/>
      <c r="P31" s="18"/>
      <c r="Q31" s="32"/>
      <c r="R31" s="32"/>
      <c r="S31" s="32"/>
      <c r="T31" s="18"/>
      <c r="U31" s="32"/>
      <c r="V31" s="32"/>
      <c r="W31" s="32"/>
      <c r="X31" s="18"/>
      <c r="Y31" s="32"/>
      <c r="Z31" s="32"/>
      <c r="AA31" s="32"/>
      <c r="AB31" s="18"/>
      <c r="AC31" s="18"/>
    </row>
    <row r="32" spans="1:29">
      <c r="A32" s="73"/>
      <c r="B32" s="97" t="s">
        <v>210</v>
      </c>
      <c r="C32" s="97"/>
      <c r="D32" s="97"/>
      <c r="E32" s="97"/>
      <c r="F32" s="97"/>
      <c r="G32" s="97"/>
      <c r="H32" s="97"/>
      <c r="I32" s="97"/>
      <c r="J32" s="26"/>
      <c r="K32" s="35">
        <v>93942</v>
      </c>
      <c r="L32" s="35"/>
      <c r="M32" s="26"/>
      <c r="N32" s="26"/>
      <c r="O32" s="26"/>
      <c r="P32" s="26"/>
      <c r="Q32" s="26"/>
      <c r="R32" s="26"/>
      <c r="S32" s="26"/>
      <c r="T32" s="26"/>
      <c r="U32" s="26"/>
      <c r="V32" s="26"/>
      <c r="W32" s="26"/>
      <c r="X32" s="26"/>
      <c r="Y32" s="35">
        <v>93942</v>
      </c>
      <c r="Z32" s="35"/>
      <c r="AA32" s="26"/>
      <c r="AB32" s="26"/>
      <c r="AC32" s="26"/>
    </row>
    <row r="33" spans="1:29" ht="15.75" thickBot="1">
      <c r="A33" s="73"/>
      <c r="B33" s="97"/>
      <c r="C33" s="97"/>
      <c r="D33" s="97"/>
      <c r="E33" s="97"/>
      <c r="F33" s="97"/>
      <c r="G33" s="97"/>
      <c r="H33" s="97"/>
      <c r="I33" s="97"/>
      <c r="J33" s="26"/>
      <c r="K33" s="36"/>
      <c r="L33" s="36"/>
      <c r="M33" s="37"/>
      <c r="N33" s="26"/>
      <c r="O33" s="26"/>
      <c r="P33" s="26"/>
      <c r="Q33" s="26"/>
      <c r="R33" s="26"/>
      <c r="S33" s="26"/>
      <c r="T33" s="26"/>
      <c r="U33" s="26"/>
      <c r="V33" s="26"/>
      <c r="W33" s="26"/>
      <c r="X33" s="26"/>
      <c r="Y33" s="36"/>
      <c r="Z33" s="36"/>
      <c r="AA33" s="37"/>
      <c r="AB33" s="26"/>
      <c r="AC33" s="26"/>
    </row>
    <row r="34" spans="1:29">
      <c r="A34" s="73"/>
      <c r="B34" s="107" t="s">
        <v>211</v>
      </c>
      <c r="C34" s="107"/>
      <c r="D34" s="107"/>
      <c r="E34" s="107"/>
      <c r="F34" s="32"/>
      <c r="G34" s="32"/>
      <c r="H34" s="32"/>
      <c r="I34" s="32"/>
      <c r="J34" s="32"/>
      <c r="K34" s="40" t="s">
        <v>150</v>
      </c>
      <c r="L34" s="43">
        <v>203984</v>
      </c>
      <c r="M34" s="33"/>
      <c r="N34" s="32"/>
      <c r="O34" s="32"/>
      <c r="P34" s="32"/>
      <c r="Q34" s="32"/>
      <c r="R34" s="32"/>
      <c r="S34" s="32"/>
      <c r="T34" s="32"/>
      <c r="U34" s="32"/>
      <c r="V34" s="32"/>
      <c r="W34" s="32"/>
      <c r="X34" s="32"/>
      <c r="Y34" s="40" t="s">
        <v>150</v>
      </c>
      <c r="Z34" s="43">
        <v>215171</v>
      </c>
      <c r="AA34" s="33"/>
      <c r="AB34" s="32"/>
      <c r="AC34" s="32"/>
    </row>
    <row r="35" spans="1:29" ht="15.75" thickBot="1">
      <c r="A35" s="73"/>
      <c r="B35" s="107"/>
      <c r="C35" s="107"/>
      <c r="D35" s="107"/>
      <c r="E35" s="107"/>
      <c r="F35" s="32"/>
      <c r="G35" s="32"/>
      <c r="H35" s="32"/>
      <c r="I35" s="32"/>
      <c r="J35" s="32"/>
      <c r="K35" s="41"/>
      <c r="L35" s="44"/>
      <c r="M35" s="45"/>
      <c r="N35" s="32"/>
      <c r="O35" s="32"/>
      <c r="P35" s="32"/>
      <c r="Q35" s="32"/>
      <c r="R35" s="32"/>
      <c r="S35" s="32"/>
      <c r="T35" s="32"/>
      <c r="U35" s="32"/>
      <c r="V35" s="32"/>
      <c r="W35" s="32"/>
      <c r="X35" s="32"/>
      <c r="Y35" s="41"/>
      <c r="Z35" s="44"/>
      <c r="AA35" s="45"/>
      <c r="AB35" s="32"/>
      <c r="AC35" s="32"/>
    </row>
    <row r="36" spans="1:29" ht="15.75" thickTop="1"/>
  </sheetData>
  <mergeCells count="204">
    <mergeCell ref="A1:A2"/>
    <mergeCell ref="B1:AC1"/>
    <mergeCell ref="B2:AC2"/>
    <mergeCell ref="A3:A35"/>
    <mergeCell ref="B3:AC3"/>
    <mergeCell ref="B4:AC4"/>
    <mergeCell ref="B5:AC5"/>
    <mergeCell ref="B15:AC15"/>
    <mergeCell ref="X34:X35"/>
    <mergeCell ref="Y34:Y35"/>
    <mergeCell ref="Z34:Z35"/>
    <mergeCell ref="AA34:AA35"/>
    <mergeCell ref="AB34:AB35"/>
    <mergeCell ref="AC34:AC35"/>
    <mergeCell ref="N34:N35"/>
    <mergeCell ref="O34:O35"/>
    <mergeCell ref="P34:P35"/>
    <mergeCell ref="Q34:S35"/>
    <mergeCell ref="T34:T35"/>
    <mergeCell ref="U34:W35"/>
    <mergeCell ref="AA32:AA33"/>
    <mergeCell ref="AB32:AB33"/>
    <mergeCell ref="AC32:AC33"/>
    <mergeCell ref="B34:E35"/>
    <mergeCell ref="F34:F35"/>
    <mergeCell ref="G34:I35"/>
    <mergeCell ref="J34:J35"/>
    <mergeCell ref="K34:K35"/>
    <mergeCell ref="L34:L35"/>
    <mergeCell ref="M34:M35"/>
    <mergeCell ref="P32:P33"/>
    <mergeCell ref="Q32:S33"/>
    <mergeCell ref="T32:T33"/>
    <mergeCell ref="U32:W33"/>
    <mergeCell ref="X32:X33"/>
    <mergeCell ref="Y32:Z33"/>
    <mergeCell ref="B32:I33"/>
    <mergeCell ref="J32:J33"/>
    <mergeCell ref="K32:L33"/>
    <mergeCell ref="M32:M33"/>
    <mergeCell ref="N32:N33"/>
    <mergeCell ref="O32:O33"/>
    <mergeCell ref="AB29:AB30"/>
    <mergeCell ref="AC29:AC30"/>
    <mergeCell ref="B31:M31"/>
    <mergeCell ref="Q31:S31"/>
    <mergeCell ref="U31:W31"/>
    <mergeCell ref="Y31:AA31"/>
    <mergeCell ref="U29:U30"/>
    <mergeCell ref="V29:V30"/>
    <mergeCell ref="W29:W30"/>
    <mergeCell ref="X29:X30"/>
    <mergeCell ref="Y29:Z30"/>
    <mergeCell ref="AA29:AA30"/>
    <mergeCell ref="O29:O30"/>
    <mergeCell ref="P29:P30"/>
    <mergeCell ref="Q29:Q30"/>
    <mergeCell ref="R29:R30"/>
    <mergeCell ref="S29:S30"/>
    <mergeCell ref="T29:T30"/>
    <mergeCell ref="H29:H30"/>
    <mergeCell ref="I29:I30"/>
    <mergeCell ref="J29:J30"/>
    <mergeCell ref="K29:L30"/>
    <mergeCell ref="M29:M30"/>
    <mergeCell ref="N29:N30"/>
    <mergeCell ref="Y27:Z28"/>
    <mergeCell ref="AA27:AA28"/>
    <mergeCell ref="AB27:AB28"/>
    <mergeCell ref="AC27:AC28"/>
    <mergeCell ref="B29:B30"/>
    <mergeCell ref="C29:C30"/>
    <mergeCell ref="D29:D30"/>
    <mergeCell ref="E29:E30"/>
    <mergeCell ref="F29:F30"/>
    <mergeCell ref="G29:G30"/>
    <mergeCell ref="Q27:R28"/>
    <mergeCell ref="S27:S28"/>
    <mergeCell ref="T27:T28"/>
    <mergeCell ref="U27:V28"/>
    <mergeCell ref="W27:W28"/>
    <mergeCell ref="X27:X28"/>
    <mergeCell ref="J27:J28"/>
    <mergeCell ref="K27:L28"/>
    <mergeCell ref="M27:M28"/>
    <mergeCell ref="N27:N28"/>
    <mergeCell ref="O27:O28"/>
    <mergeCell ref="P27:P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4:M24"/>
    <mergeCell ref="Q24:S24"/>
    <mergeCell ref="U24:W24"/>
    <mergeCell ref="Y24:AA24"/>
    <mergeCell ref="B25:B26"/>
    <mergeCell ref="C25:C26"/>
    <mergeCell ref="D25:D26"/>
    <mergeCell ref="E25:E26"/>
    <mergeCell ref="F25:F26"/>
    <mergeCell ref="G25:G26"/>
    <mergeCell ref="Q19:S23"/>
    <mergeCell ref="T19:T23"/>
    <mergeCell ref="U19:W23"/>
    <mergeCell ref="X19:X23"/>
    <mergeCell ref="Y19:AA23"/>
    <mergeCell ref="AB19:AB23"/>
    <mergeCell ref="C18:O18"/>
    <mergeCell ref="Q18:AC18"/>
    <mergeCell ref="B19:B23"/>
    <mergeCell ref="C19:E23"/>
    <mergeCell ref="F19:F23"/>
    <mergeCell ref="G19:I23"/>
    <mergeCell ref="J19:J23"/>
    <mergeCell ref="K19:M23"/>
    <mergeCell ref="N19:N23"/>
    <mergeCell ref="P19:P23"/>
    <mergeCell ref="Q13:Q14"/>
    <mergeCell ref="R13:R14"/>
    <mergeCell ref="S13:S14"/>
    <mergeCell ref="T13:T14"/>
    <mergeCell ref="U13:U14"/>
    <mergeCell ref="B16:AC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16.85546875" bestFit="1" customWidth="1"/>
    <col min="2" max="3" width="36.5703125" bestFit="1" customWidth="1"/>
    <col min="4" max="4" width="15.28515625" customWidth="1"/>
    <col min="5" max="5" width="15.42578125" customWidth="1"/>
    <col min="6" max="6" width="13.85546875" customWidth="1"/>
    <col min="7" max="7" width="2.85546875" customWidth="1"/>
    <col min="8" max="8" width="11.42578125" customWidth="1"/>
    <col min="9" max="9" width="13.8554687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73" t="s">
        <v>212</v>
      </c>
      <c r="B3" s="74" t="s">
        <v>5</v>
      </c>
      <c r="C3" s="74"/>
      <c r="D3" s="74"/>
      <c r="E3" s="74"/>
      <c r="F3" s="74"/>
      <c r="G3" s="74"/>
      <c r="H3" s="74"/>
      <c r="I3" s="74"/>
    </row>
    <row r="4" spans="1:9">
      <c r="A4" s="73"/>
      <c r="B4" s="75" t="s">
        <v>212</v>
      </c>
      <c r="C4" s="75"/>
      <c r="D4" s="75"/>
      <c r="E4" s="75"/>
      <c r="F4" s="75"/>
      <c r="G4" s="75"/>
      <c r="H4" s="75"/>
      <c r="I4" s="75"/>
    </row>
    <row r="5" spans="1:9">
      <c r="A5" s="73"/>
      <c r="B5" s="26" t="s">
        <v>213</v>
      </c>
      <c r="C5" s="26"/>
      <c r="D5" s="26"/>
      <c r="E5" s="26"/>
      <c r="F5" s="26"/>
      <c r="G5" s="26"/>
      <c r="H5" s="26"/>
      <c r="I5" s="26"/>
    </row>
    <row r="6" spans="1:9">
      <c r="A6" s="73"/>
      <c r="B6" s="22"/>
      <c r="C6" s="22"/>
      <c r="D6" s="22"/>
      <c r="E6" s="22"/>
      <c r="F6" s="22"/>
      <c r="G6" s="22"/>
      <c r="H6" s="22"/>
      <c r="I6" s="22"/>
    </row>
    <row r="7" spans="1:9">
      <c r="A7" s="73"/>
      <c r="B7" s="12"/>
      <c r="C7" s="12"/>
      <c r="D7" s="12"/>
      <c r="E7" s="12"/>
      <c r="F7" s="12"/>
      <c r="G7" s="12"/>
      <c r="H7" s="12"/>
      <c r="I7" s="12"/>
    </row>
    <row r="8" spans="1:9">
      <c r="A8" s="73"/>
      <c r="B8" s="23" t="s">
        <v>146</v>
      </c>
      <c r="C8" s="24" t="s">
        <v>147</v>
      </c>
      <c r="D8" s="24"/>
      <c r="E8" s="24"/>
      <c r="F8" s="26"/>
      <c r="G8" s="24" t="s">
        <v>148</v>
      </c>
      <c r="H8" s="24"/>
      <c r="I8" s="24"/>
    </row>
    <row r="9" spans="1:9" ht="15.75" thickBot="1">
      <c r="A9" s="73"/>
      <c r="B9" s="23"/>
      <c r="C9" s="25">
        <v>2013</v>
      </c>
      <c r="D9" s="25"/>
      <c r="E9" s="25"/>
      <c r="F9" s="26"/>
      <c r="G9" s="25">
        <v>2012</v>
      </c>
      <c r="H9" s="25"/>
      <c r="I9" s="25"/>
    </row>
    <row r="10" spans="1:9">
      <c r="A10" s="73"/>
      <c r="B10" s="27" t="s">
        <v>214</v>
      </c>
      <c r="C10" s="29" t="s">
        <v>150</v>
      </c>
      <c r="D10" s="31">
        <v>15000</v>
      </c>
      <c r="E10" s="33"/>
      <c r="F10" s="32"/>
      <c r="G10" s="29" t="s">
        <v>150</v>
      </c>
      <c r="H10" s="31">
        <v>50000</v>
      </c>
      <c r="I10" s="33"/>
    </row>
    <row r="11" spans="1:9">
      <c r="A11" s="73"/>
      <c r="B11" s="27"/>
      <c r="C11" s="28"/>
      <c r="D11" s="30"/>
      <c r="E11" s="32"/>
      <c r="F11" s="32"/>
      <c r="G11" s="28"/>
      <c r="H11" s="30"/>
      <c r="I11" s="32"/>
    </row>
    <row r="12" spans="1:9">
      <c r="A12" s="73"/>
      <c r="B12" s="34" t="s">
        <v>215</v>
      </c>
      <c r="C12" s="35">
        <v>262500</v>
      </c>
      <c r="D12" s="35"/>
      <c r="E12" s="26"/>
      <c r="F12" s="26"/>
      <c r="G12" s="35">
        <v>277500</v>
      </c>
      <c r="H12" s="35"/>
      <c r="I12" s="26"/>
    </row>
    <row r="13" spans="1:9">
      <c r="A13" s="73"/>
      <c r="B13" s="34"/>
      <c r="C13" s="35"/>
      <c r="D13" s="35"/>
      <c r="E13" s="26"/>
      <c r="F13" s="26"/>
      <c r="G13" s="35"/>
      <c r="H13" s="35"/>
      <c r="I13" s="26"/>
    </row>
    <row r="14" spans="1:9">
      <c r="A14" s="73"/>
      <c r="B14" s="27" t="s">
        <v>216</v>
      </c>
      <c r="C14" s="99" t="s">
        <v>185</v>
      </c>
      <c r="D14" s="99"/>
      <c r="E14" s="32"/>
      <c r="F14" s="32"/>
      <c r="G14" s="99">
        <v>61</v>
      </c>
      <c r="H14" s="99"/>
      <c r="I14" s="32"/>
    </row>
    <row r="15" spans="1:9">
      <c r="A15" s="73"/>
      <c r="B15" s="27"/>
      <c r="C15" s="99"/>
      <c r="D15" s="99"/>
      <c r="E15" s="32"/>
      <c r="F15" s="32"/>
      <c r="G15" s="99"/>
      <c r="H15" s="99"/>
      <c r="I15" s="32"/>
    </row>
    <row r="16" spans="1:9">
      <c r="A16" s="73"/>
      <c r="B16" s="26" t="s">
        <v>217</v>
      </c>
      <c r="C16" s="35">
        <v>258900</v>
      </c>
      <c r="D16" s="35"/>
      <c r="E16" s="26"/>
      <c r="F16" s="26"/>
      <c r="G16" s="35">
        <v>260000</v>
      </c>
      <c r="H16" s="35"/>
      <c r="I16" s="26"/>
    </row>
    <row r="17" spans="1:9" ht="15.75" thickBot="1">
      <c r="A17" s="73"/>
      <c r="B17" s="26"/>
      <c r="C17" s="36"/>
      <c r="D17" s="36"/>
      <c r="E17" s="37"/>
      <c r="F17" s="26"/>
      <c r="G17" s="36"/>
      <c r="H17" s="36"/>
      <c r="I17" s="37"/>
    </row>
    <row r="18" spans="1:9">
      <c r="A18" s="73"/>
      <c r="B18" s="27" t="s">
        <v>218</v>
      </c>
      <c r="C18" s="31">
        <v>536400</v>
      </c>
      <c r="D18" s="31"/>
      <c r="E18" s="33"/>
      <c r="F18" s="32"/>
      <c r="G18" s="31">
        <v>587561</v>
      </c>
      <c r="H18" s="31"/>
      <c r="I18" s="33"/>
    </row>
    <row r="19" spans="1:9">
      <c r="A19" s="73"/>
      <c r="B19" s="27"/>
      <c r="C19" s="30"/>
      <c r="D19" s="30"/>
      <c r="E19" s="32"/>
      <c r="F19" s="32"/>
      <c r="G19" s="30"/>
      <c r="H19" s="30"/>
      <c r="I19" s="32"/>
    </row>
    <row r="20" spans="1:9">
      <c r="A20" s="73"/>
      <c r="B20" s="64" t="s">
        <v>219</v>
      </c>
      <c r="C20" s="68">
        <v>33750</v>
      </c>
      <c r="D20" s="68"/>
      <c r="E20" s="26"/>
      <c r="F20" s="26"/>
      <c r="G20" s="68">
        <v>22500</v>
      </c>
      <c r="H20" s="68"/>
      <c r="I20" s="26"/>
    </row>
    <row r="21" spans="1:9" ht="15.75" thickBot="1">
      <c r="A21" s="73"/>
      <c r="B21" s="64"/>
      <c r="C21" s="108"/>
      <c r="D21" s="108"/>
      <c r="E21" s="37"/>
      <c r="F21" s="26"/>
      <c r="G21" s="108"/>
      <c r="H21" s="108"/>
      <c r="I21" s="37"/>
    </row>
    <row r="22" spans="1:9">
      <c r="A22" s="73"/>
      <c r="B22" s="38" t="s">
        <v>220</v>
      </c>
      <c r="C22" s="40" t="s">
        <v>150</v>
      </c>
      <c r="D22" s="43">
        <v>502650</v>
      </c>
      <c r="E22" s="33"/>
      <c r="F22" s="32"/>
      <c r="G22" s="40" t="s">
        <v>150</v>
      </c>
      <c r="H22" s="43">
        <v>565061</v>
      </c>
      <c r="I22" s="33"/>
    </row>
    <row r="23" spans="1:9" ht="15.75" thickBot="1">
      <c r="A23" s="73"/>
      <c r="B23" s="38"/>
      <c r="C23" s="41"/>
      <c r="D23" s="44"/>
      <c r="E23" s="45"/>
      <c r="F23" s="32"/>
      <c r="G23" s="41"/>
      <c r="H23" s="44"/>
      <c r="I23" s="45"/>
    </row>
    <row r="24" spans="1:9" ht="15.75" thickTop="1">
      <c r="A24" s="73"/>
      <c r="B24" s="75" t="s">
        <v>221</v>
      </c>
      <c r="C24" s="75"/>
      <c r="D24" s="75"/>
      <c r="E24" s="75"/>
      <c r="F24" s="75"/>
      <c r="G24" s="75"/>
      <c r="H24" s="75"/>
      <c r="I24" s="75"/>
    </row>
    <row r="25" spans="1:9">
      <c r="A25" s="73"/>
      <c r="B25" s="76" t="s">
        <v>222</v>
      </c>
      <c r="C25" s="76"/>
      <c r="D25" s="76"/>
      <c r="E25" s="76"/>
      <c r="F25" s="76"/>
      <c r="G25" s="76"/>
      <c r="H25" s="76"/>
      <c r="I25" s="76"/>
    </row>
    <row r="26" spans="1:9" ht="102" customHeight="1">
      <c r="A26" s="73"/>
      <c r="B26" s="26" t="s">
        <v>223</v>
      </c>
      <c r="C26" s="26"/>
      <c r="D26" s="26"/>
      <c r="E26" s="26"/>
      <c r="F26" s="26"/>
      <c r="G26" s="26"/>
      <c r="H26" s="26"/>
      <c r="I26" s="26"/>
    </row>
    <row r="27" spans="1:9">
      <c r="A27" s="73"/>
      <c r="B27" s="26" t="s">
        <v>224</v>
      </c>
      <c r="C27" s="26"/>
      <c r="D27" s="26"/>
      <c r="E27" s="26"/>
      <c r="F27" s="26"/>
      <c r="G27" s="26"/>
      <c r="H27" s="26"/>
      <c r="I27" s="26"/>
    </row>
    <row r="28" spans="1:9">
      <c r="A28" s="73"/>
      <c r="B28" s="12"/>
      <c r="C28" s="12"/>
    </row>
    <row r="29" spans="1:9" ht="140.25">
      <c r="A29" s="73"/>
      <c r="B29" s="109" t="s">
        <v>225</v>
      </c>
      <c r="C29" s="19" t="s">
        <v>226</v>
      </c>
    </row>
    <row r="30" spans="1:9">
      <c r="A30" s="73"/>
      <c r="B30" s="12"/>
      <c r="C30" s="12"/>
    </row>
    <row r="31" spans="1:9" ht="153">
      <c r="A31" s="73"/>
      <c r="B31" s="109" t="s">
        <v>225</v>
      </c>
      <c r="C31" s="19" t="s">
        <v>227</v>
      </c>
    </row>
    <row r="32" spans="1:9">
      <c r="A32" s="73"/>
      <c r="B32" s="12"/>
      <c r="C32" s="12"/>
    </row>
    <row r="33" spans="1:9" ht="216.75">
      <c r="A33" s="73"/>
      <c r="B33" s="109" t="s">
        <v>225</v>
      </c>
      <c r="C33" s="19" t="s">
        <v>228</v>
      </c>
    </row>
    <row r="34" spans="1:9" ht="51" customHeight="1">
      <c r="A34" s="73"/>
      <c r="B34" s="26" t="s">
        <v>229</v>
      </c>
      <c r="C34" s="26"/>
      <c r="D34" s="26"/>
      <c r="E34" s="26"/>
      <c r="F34" s="26"/>
      <c r="G34" s="26"/>
      <c r="H34" s="26"/>
      <c r="I34" s="26"/>
    </row>
    <row r="35" spans="1:9">
      <c r="A35" s="73"/>
      <c r="B35" s="76" t="s">
        <v>230</v>
      </c>
      <c r="C35" s="76"/>
      <c r="D35" s="76"/>
      <c r="E35" s="76"/>
      <c r="F35" s="76"/>
      <c r="G35" s="76"/>
      <c r="H35" s="76"/>
      <c r="I35" s="76"/>
    </row>
    <row r="36" spans="1:9" ht="89.25" customHeight="1">
      <c r="A36" s="73"/>
      <c r="B36" s="26" t="s">
        <v>231</v>
      </c>
      <c r="C36" s="26"/>
      <c r="D36" s="26"/>
      <c r="E36" s="26"/>
      <c r="F36" s="26"/>
      <c r="G36" s="26"/>
      <c r="H36" s="26"/>
      <c r="I36" s="26"/>
    </row>
    <row r="37" spans="1:9">
      <c r="A37" s="73"/>
      <c r="B37" s="76" t="s">
        <v>232</v>
      </c>
      <c r="C37" s="76"/>
      <c r="D37" s="76"/>
      <c r="E37" s="76"/>
      <c r="F37" s="76"/>
      <c r="G37" s="76"/>
      <c r="H37" s="76"/>
      <c r="I37" s="76"/>
    </row>
    <row r="38" spans="1:9" ht="51" customHeight="1">
      <c r="A38" s="73"/>
      <c r="B38" s="26" t="s">
        <v>233</v>
      </c>
      <c r="C38" s="26"/>
      <c r="D38" s="26"/>
      <c r="E38" s="26"/>
      <c r="F38" s="26"/>
      <c r="G38" s="26"/>
      <c r="H38" s="26"/>
      <c r="I38" s="26"/>
    </row>
    <row r="39" spans="1:9">
      <c r="A39" s="73"/>
      <c r="B39" s="76" t="s">
        <v>234</v>
      </c>
      <c r="C39" s="76"/>
      <c r="D39" s="76"/>
      <c r="E39" s="76"/>
      <c r="F39" s="76"/>
      <c r="G39" s="76"/>
      <c r="H39" s="76"/>
      <c r="I39" s="76"/>
    </row>
    <row r="40" spans="1:9" ht="51" customHeight="1">
      <c r="A40" s="73"/>
      <c r="B40" s="26" t="s">
        <v>235</v>
      </c>
      <c r="C40" s="26"/>
      <c r="D40" s="26"/>
      <c r="E40" s="26"/>
      <c r="F40" s="26"/>
      <c r="G40" s="26"/>
      <c r="H40" s="26"/>
      <c r="I40" s="26"/>
    </row>
    <row r="41" spans="1:9">
      <c r="A41" s="73"/>
      <c r="B41" s="76" t="s">
        <v>236</v>
      </c>
      <c r="C41" s="76"/>
      <c r="D41" s="76"/>
      <c r="E41" s="76"/>
      <c r="F41" s="76"/>
      <c r="G41" s="76"/>
      <c r="H41" s="76"/>
      <c r="I41" s="76"/>
    </row>
    <row r="42" spans="1:9">
      <c r="A42" s="73"/>
      <c r="B42" s="26" t="s">
        <v>237</v>
      </c>
      <c r="C42" s="26"/>
      <c r="D42" s="26"/>
      <c r="E42" s="26"/>
      <c r="F42" s="26"/>
      <c r="G42" s="26"/>
      <c r="H42" s="26"/>
      <c r="I42" s="26"/>
    </row>
    <row r="43" spans="1:9">
      <c r="A43" s="73"/>
      <c r="B43" s="12"/>
      <c r="C43" s="12"/>
    </row>
    <row r="44" spans="1:9">
      <c r="A44" s="73"/>
      <c r="B44" s="109" t="s">
        <v>225</v>
      </c>
      <c r="C44" s="19" t="s">
        <v>238</v>
      </c>
    </row>
    <row r="45" spans="1:9">
      <c r="A45" s="73"/>
      <c r="B45" s="12"/>
      <c r="C45" s="12"/>
    </row>
    <row r="46" spans="1:9" ht="38.25">
      <c r="A46" s="73"/>
      <c r="B46" s="109" t="s">
        <v>225</v>
      </c>
      <c r="C46" s="19" t="s">
        <v>239</v>
      </c>
    </row>
    <row r="47" spans="1:9">
      <c r="A47" s="73"/>
      <c r="B47" s="12"/>
      <c r="C47" s="12"/>
    </row>
    <row r="48" spans="1:9" ht="25.5">
      <c r="A48" s="73"/>
      <c r="B48" s="109" t="s">
        <v>225</v>
      </c>
      <c r="C48" s="19" t="s">
        <v>240</v>
      </c>
    </row>
    <row r="49" spans="1:3">
      <c r="A49" s="73"/>
      <c r="B49" s="12"/>
      <c r="C49" s="12"/>
    </row>
    <row r="50" spans="1:3" ht="25.5">
      <c r="A50" s="73"/>
      <c r="B50" s="109" t="s">
        <v>225</v>
      </c>
      <c r="C50" s="19" t="s">
        <v>241</v>
      </c>
    </row>
    <row r="51" spans="1:3">
      <c r="A51" s="73"/>
      <c r="B51" s="12"/>
      <c r="C51" s="12"/>
    </row>
    <row r="52" spans="1:3" ht="25.5">
      <c r="A52" s="73"/>
      <c r="B52" s="109" t="s">
        <v>225</v>
      </c>
      <c r="C52" s="19" t="s">
        <v>242</v>
      </c>
    </row>
    <row r="53" spans="1:3">
      <c r="A53" s="73"/>
      <c r="B53" s="12"/>
      <c r="C53" s="12"/>
    </row>
    <row r="54" spans="1:3" ht="38.25">
      <c r="A54" s="73"/>
      <c r="B54" s="109" t="s">
        <v>225</v>
      </c>
      <c r="C54" s="19" t="s">
        <v>243</v>
      </c>
    </row>
    <row r="55" spans="1:3">
      <c r="A55" s="73"/>
      <c r="B55" s="12"/>
      <c r="C55" s="12"/>
    </row>
    <row r="56" spans="1:3">
      <c r="A56" s="73"/>
      <c r="B56" s="109" t="s">
        <v>225</v>
      </c>
      <c r="C56" s="19" t="s">
        <v>244</v>
      </c>
    </row>
    <row r="57" spans="1:3">
      <c r="A57" s="73"/>
      <c r="B57" s="12"/>
      <c r="C57" s="12"/>
    </row>
    <row r="58" spans="1:3" ht="38.25">
      <c r="A58" s="73"/>
      <c r="B58" s="109" t="s">
        <v>225</v>
      </c>
      <c r="C58" s="19" t="s">
        <v>245</v>
      </c>
    </row>
    <row r="59" spans="1:3">
      <c r="A59" s="73"/>
      <c r="B59" s="12"/>
      <c r="C59" s="12"/>
    </row>
    <row r="60" spans="1:3">
      <c r="A60" s="73"/>
      <c r="B60" s="109" t="s">
        <v>225</v>
      </c>
      <c r="C60" s="19" t="s">
        <v>246</v>
      </c>
    </row>
    <row r="61" spans="1:3">
      <c r="A61" s="73"/>
      <c r="B61" s="12"/>
      <c r="C61" s="12"/>
    </row>
    <row r="62" spans="1:3" ht="38.25">
      <c r="A62" s="73"/>
      <c r="B62" s="109" t="s">
        <v>225</v>
      </c>
      <c r="C62" s="19" t="s">
        <v>247</v>
      </c>
    </row>
    <row r="63" spans="1:3">
      <c r="A63" s="73"/>
      <c r="B63" s="12"/>
      <c r="C63" s="12"/>
    </row>
    <row r="64" spans="1:3" ht="25.5">
      <c r="A64" s="73"/>
      <c r="B64" s="109" t="s">
        <v>225</v>
      </c>
      <c r="C64" s="19" t="s">
        <v>248</v>
      </c>
    </row>
    <row r="65" spans="1:9">
      <c r="A65" s="73"/>
      <c r="B65" s="12"/>
      <c r="C65" s="12"/>
    </row>
    <row r="66" spans="1:9" ht="25.5">
      <c r="A66" s="73"/>
      <c r="B66" s="109" t="s">
        <v>225</v>
      </c>
      <c r="C66" s="19" t="s">
        <v>249</v>
      </c>
    </row>
    <row r="67" spans="1:9">
      <c r="A67" s="73"/>
      <c r="B67" s="12"/>
      <c r="C67" s="12"/>
    </row>
    <row r="68" spans="1:9">
      <c r="A68" s="73"/>
      <c r="B68" s="109" t="s">
        <v>225</v>
      </c>
      <c r="C68" s="19" t="s">
        <v>250</v>
      </c>
    </row>
    <row r="69" spans="1:9">
      <c r="A69" s="73"/>
      <c r="B69" s="12"/>
      <c r="C69" s="12"/>
    </row>
    <row r="70" spans="1:9" ht="25.5">
      <c r="A70" s="73"/>
      <c r="B70" s="109" t="s">
        <v>225</v>
      </c>
      <c r="C70" s="19" t="s">
        <v>251</v>
      </c>
    </row>
    <row r="71" spans="1:9">
      <c r="A71" s="73"/>
      <c r="B71" s="12"/>
      <c r="C71" s="12"/>
    </row>
    <row r="72" spans="1:9" ht="38.25">
      <c r="A72" s="73"/>
      <c r="B72" s="109" t="s">
        <v>225</v>
      </c>
      <c r="C72" s="19" t="s">
        <v>252</v>
      </c>
    </row>
    <row r="73" spans="1:9">
      <c r="A73" s="73"/>
      <c r="B73" s="12"/>
      <c r="C73" s="12"/>
    </row>
    <row r="74" spans="1:9" ht="25.5">
      <c r="A74" s="73"/>
      <c r="B74" s="109" t="s">
        <v>225</v>
      </c>
      <c r="C74" s="19" t="s">
        <v>253</v>
      </c>
    </row>
    <row r="75" spans="1:9">
      <c r="A75" s="73"/>
      <c r="B75" s="12"/>
      <c r="C75" s="12"/>
    </row>
    <row r="76" spans="1:9">
      <c r="A76" s="73"/>
      <c r="B76" s="109" t="s">
        <v>225</v>
      </c>
      <c r="C76" s="19" t="s">
        <v>254</v>
      </c>
    </row>
    <row r="77" spans="1:9">
      <c r="A77" s="73"/>
      <c r="B77" s="26" t="s">
        <v>255</v>
      </c>
      <c r="C77" s="26"/>
      <c r="D77" s="26"/>
      <c r="E77" s="26"/>
      <c r="F77" s="26"/>
      <c r="G77" s="26"/>
      <c r="H77" s="26"/>
      <c r="I77" s="26"/>
    </row>
    <row r="78" spans="1:9">
      <c r="A78" s="73"/>
      <c r="B78" s="12"/>
      <c r="C78" s="12"/>
    </row>
    <row r="79" spans="1:9" ht="102">
      <c r="A79" s="73"/>
      <c r="B79" s="109" t="s">
        <v>225</v>
      </c>
      <c r="C79" s="19" t="s">
        <v>256</v>
      </c>
    </row>
    <row r="80" spans="1:9">
      <c r="A80" s="73"/>
      <c r="B80" s="12"/>
      <c r="C80" s="12"/>
    </row>
    <row r="81" spans="1:9" ht="76.5">
      <c r="A81" s="73"/>
      <c r="B81" s="109" t="s">
        <v>225</v>
      </c>
      <c r="C81" s="19" t="s">
        <v>257</v>
      </c>
    </row>
    <row r="82" spans="1:9">
      <c r="A82" s="73"/>
      <c r="B82" s="26" t="s">
        <v>258</v>
      </c>
      <c r="C82" s="26"/>
      <c r="D82" s="26"/>
      <c r="E82" s="26"/>
      <c r="F82" s="26"/>
      <c r="G82" s="26"/>
      <c r="H82" s="26"/>
      <c r="I82" s="26"/>
    </row>
    <row r="83" spans="1:9">
      <c r="A83" s="73"/>
      <c r="B83" s="22"/>
      <c r="C83" s="22"/>
      <c r="D83" s="22"/>
      <c r="E83" s="22"/>
    </row>
    <row r="84" spans="1:9">
      <c r="A84" s="73"/>
      <c r="B84" s="12"/>
      <c r="C84" s="12"/>
      <c r="D84" s="12"/>
      <c r="E84" s="12"/>
    </row>
    <row r="85" spans="1:9" ht="15.75" thickBot="1">
      <c r="A85" s="73"/>
      <c r="B85" s="46"/>
      <c r="C85" s="15" t="s">
        <v>259</v>
      </c>
      <c r="D85" s="11"/>
      <c r="E85" s="15" t="s">
        <v>260</v>
      </c>
    </row>
    <row r="86" spans="1:9">
      <c r="A86" s="73"/>
      <c r="B86" s="16" t="s">
        <v>261</v>
      </c>
      <c r="C86" s="48" t="s">
        <v>262</v>
      </c>
      <c r="D86" s="18"/>
      <c r="E86" s="48" t="s">
        <v>263</v>
      </c>
    </row>
    <row r="87" spans="1:9" ht="26.25">
      <c r="A87" s="73"/>
      <c r="B87" s="72" t="s">
        <v>264</v>
      </c>
      <c r="C87" s="49" t="s">
        <v>265</v>
      </c>
      <c r="D87" s="11"/>
      <c r="E87" s="49" t="s">
        <v>266</v>
      </c>
    </row>
    <row r="88" spans="1:9" ht="38.25" customHeight="1">
      <c r="A88" s="73"/>
      <c r="B88" s="26" t="s">
        <v>267</v>
      </c>
      <c r="C88" s="26"/>
      <c r="D88" s="26"/>
      <c r="E88" s="26"/>
      <c r="F88" s="26"/>
      <c r="G88" s="26"/>
      <c r="H88" s="26"/>
      <c r="I88" s="26"/>
    </row>
    <row r="89" spans="1:9">
      <c r="A89" s="73"/>
      <c r="B89" s="76" t="s">
        <v>268</v>
      </c>
      <c r="C89" s="76"/>
      <c r="D89" s="76"/>
      <c r="E89" s="76"/>
      <c r="F89" s="76"/>
      <c r="G89" s="76"/>
      <c r="H89" s="76"/>
      <c r="I89" s="76"/>
    </row>
    <row r="90" spans="1:9" ht="38.25" customHeight="1">
      <c r="A90" s="73"/>
      <c r="B90" s="26" t="s">
        <v>269</v>
      </c>
      <c r="C90" s="26"/>
      <c r="D90" s="26"/>
      <c r="E90" s="26"/>
      <c r="F90" s="26"/>
      <c r="G90" s="26"/>
      <c r="H90" s="26"/>
      <c r="I90" s="26"/>
    </row>
    <row r="91" spans="1:9">
      <c r="A91" s="73"/>
      <c r="B91" s="75" t="s">
        <v>270</v>
      </c>
      <c r="C91" s="75"/>
      <c r="D91" s="75"/>
      <c r="E91" s="75"/>
      <c r="F91" s="75"/>
      <c r="G91" s="75"/>
      <c r="H91" s="75"/>
      <c r="I91" s="75"/>
    </row>
    <row r="92" spans="1:9" ht="51" customHeight="1">
      <c r="A92" s="73"/>
      <c r="B92" s="26" t="s">
        <v>271</v>
      </c>
      <c r="C92" s="26"/>
      <c r="D92" s="26"/>
      <c r="E92" s="26"/>
      <c r="F92" s="26"/>
      <c r="G92" s="26"/>
      <c r="H92" s="26"/>
      <c r="I92" s="26"/>
    </row>
    <row r="93" spans="1:9" ht="51" customHeight="1">
      <c r="A93" s="73"/>
      <c r="B93" s="26" t="s">
        <v>272</v>
      </c>
      <c r="C93" s="26"/>
      <c r="D93" s="26"/>
      <c r="E93" s="26"/>
      <c r="F93" s="26"/>
      <c r="G93" s="26"/>
      <c r="H93" s="26"/>
      <c r="I93" s="26"/>
    </row>
    <row r="94" spans="1:9" ht="51" customHeight="1">
      <c r="A94" s="73"/>
      <c r="B94" s="26" t="s">
        <v>273</v>
      </c>
      <c r="C94" s="26"/>
      <c r="D94" s="26"/>
      <c r="E94" s="26"/>
      <c r="F94" s="26"/>
      <c r="G94" s="26"/>
      <c r="H94" s="26"/>
      <c r="I94" s="26"/>
    </row>
    <row r="95" spans="1:9">
      <c r="A95" s="73"/>
      <c r="B95" s="113"/>
      <c r="C95" s="113"/>
      <c r="D95" s="113"/>
      <c r="E95" s="113"/>
      <c r="F95" s="113"/>
      <c r="G95" s="113"/>
      <c r="H95" s="113"/>
      <c r="I95" s="113"/>
    </row>
    <row r="96" spans="1:9" ht="51" customHeight="1">
      <c r="A96" s="73"/>
      <c r="B96" s="26" t="s">
        <v>274</v>
      </c>
      <c r="C96" s="26"/>
      <c r="D96" s="26"/>
      <c r="E96" s="26"/>
      <c r="F96" s="26"/>
      <c r="G96" s="26"/>
      <c r="H96" s="26"/>
      <c r="I96" s="26"/>
    </row>
    <row r="97" spans="1:9">
      <c r="A97" s="73"/>
      <c r="B97" s="22"/>
      <c r="C97" s="22"/>
      <c r="D97" s="22"/>
    </row>
    <row r="98" spans="1:9">
      <c r="A98" s="73"/>
      <c r="B98" s="12"/>
      <c r="C98" s="12"/>
      <c r="D98" s="12"/>
    </row>
    <row r="99" spans="1:9" ht="15.75" thickBot="1">
      <c r="A99" s="73"/>
      <c r="B99" s="110" t="s">
        <v>275</v>
      </c>
      <c r="C99" s="11"/>
      <c r="D99" s="15" t="s">
        <v>276</v>
      </c>
    </row>
    <row r="100" spans="1:9">
      <c r="A100" s="73"/>
      <c r="B100" s="16">
        <v>2016</v>
      </c>
      <c r="C100" s="18"/>
      <c r="D100" s="111">
        <v>1.0331300000000001</v>
      </c>
    </row>
    <row r="101" spans="1:9">
      <c r="A101" s="73"/>
      <c r="B101" s="19">
        <v>2017</v>
      </c>
      <c r="C101" s="11"/>
      <c r="D101" s="112">
        <v>1.0220800000000001</v>
      </c>
    </row>
    <row r="102" spans="1:9">
      <c r="A102" s="73"/>
      <c r="B102" s="16">
        <v>2018</v>
      </c>
      <c r="C102" s="18"/>
      <c r="D102" s="111">
        <v>1.0110399999999999</v>
      </c>
    </row>
    <row r="103" spans="1:9">
      <c r="A103" s="73"/>
      <c r="B103" s="19" t="s">
        <v>277</v>
      </c>
      <c r="C103" s="11"/>
      <c r="D103" s="112">
        <v>1</v>
      </c>
    </row>
    <row r="104" spans="1:9" ht="51" customHeight="1">
      <c r="A104" s="73"/>
      <c r="B104" s="26" t="s">
        <v>278</v>
      </c>
      <c r="C104" s="26"/>
      <c r="D104" s="26"/>
      <c r="E104" s="26"/>
      <c r="F104" s="26"/>
      <c r="G104" s="26"/>
      <c r="H104" s="26"/>
      <c r="I104" s="26"/>
    </row>
    <row r="105" spans="1:9">
      <c r="A105" s="73"/>
      <c r="B105" s="65" t="s">
        <v>279</v>
      </c>
      <c r="C105" s="65"/>
      <c r="D105" s="65"/>
      <c r="E105" s="65"/>
      <c r="F105" s="65"/>
      <c r="G105" s="65"/>
      <c r="H105" s="65"/>
      <c r="I105" s="65"/>
    </row>
    <row r="106" spans="1:9">
      <c r="A106" s="73"/>
      <c r="B106" s="77" t="s">
        <v>280</v>
      </c>
      <c r="C106" s="77"/>
      <c r="D106" s="77"/>
      <c r="E106" s="77"/>
      <c r="F106" s="77"/>
      <c r="G106" s="77"/>
      <c r="H106" s="77"/>
      <c r="I106" s="77"/>
    </row>
    <row r="107" spans="1:9">
      <c r="A107" s="73"/>
      <c r="B107" s="65" t="s">
        <v>281</v>
      </c>
      <c r="C107" s="65"/>
      <c r="D107" s="65"/>
      <c r="E107" s="65"/>
      <c r="F107" s="65"/>
      <c r="G107" s="65"/>
      <c r="H107" s="65"/>
      <c r="I107" s="65"/>
    </row>
    <row r="108" spans="1:9" ht="89.25" customHeight="1">
      <c r="A108" s="73"/>
      <c r="B108" s="77" t="s">
        <v>282</v>
      </c>
      <c r="C108" s="77"/>
      <c r="D108" s="77"/>
      <c r="E108" s="77"/>
      <c r="F108" s="77"/>
      <c r="G108" s="77"/>
      <c r="H108" s="77"/>
      <c r="I108" s="77"/>
    </row>
    <row r="109" spans="1:9">
      <c r="A109" s="73"/>
      <c r="B109" s="75" t="s">
        <v>283</v>
      </c>
      <c r="C109" s="75"/>
      <c r="D109" s="75"/>
      <c r="E109" s="75"/>
      <c r="F109" s="75"/>
      <c r="G109" s="75"/>
      <c r="H109" s="75"/>
      <c r="I109" s="75"/>
    </row>
    <row r="110" spans="1:9" ht="38.25" customHeight="1">
      <c r="A110" s="73"/>
      <c r="B110" s="26" t="s">
        <v>284</v>
      </c>
      <c r="C110" s="26"/>
      <c r="D110" s="26"/>
      <c r="E110" s="26"/>
      <c r="F110" s="26"/>
      <c r="G110" s="26"/>
      <c r="H110" s="26"/>
      <c r="I110" s="26"/>
    </row>
    <row r="111" spans="1:9">
      <c r="A111" s="73"/>
      <c r="B111" s="75" t="s">
        <v>285</v>
      </c>
      <c r="C111" s="75"/>
      <c r="D111" s="75"/>
      <c r="E111" s="75"/>
      <c r="F111" s="75"/>
      <c r="G111" s="75"/>
      <c r="H111" s="75"/>
      <c r="I111" s="75"/>
    </row>
    <row r="112" spans="1:9">
      <c r="A112" s="73"/>
      <c r="B112" s="26" t="s">
        <v>286</v>
      </c>
      <c r="C112" s="26"/>
      <c r="D112" s="26"/>
      <c r="E112" s="26"/>
      <c r="F112" s="26"/>
      <c r="G112" s="26"/>
      <c r="H112" s="26"/>
      <c r="I112" s="26"/>
    </row>
  </sheetData>
  <mergeCells count="95">
    <mergeCell ref="B109:I109"/>
    <mergeCell ref="B110:I110"/>
    <mergeCell ref="B111:I111"/>
    <mergeCell ref="B112:I112"/>
    <mergeCell ref="B96:I96"/>
    <mergeCell ref="B104:I104"/>
    <mergeCell ref="B105:I105"/>
    <mergeCell ref="B106:I106"/>
    <mergeCell ref="B107:I107"/>
    <mergeCell ref="B108:I108"/>
    <mergeCell ref="B90:I90"/>
    <mergeCell ref="B91:I91"/>
    <mergeCell ref="B92:I92"/>
    <mergeCell ref="B93:I93"/>
    <mergeCell ref="B94:I94"/>
    <mergeCell ref="B95:I95"/>
    <mergeCell ref="B41:I41"/>
    <mergeCell ref="B42:I42"/>
    <mergeCell ref="B77:I77"/>
    <mergeCell ref="B82:I82"/>
    <mergeCell ref="B88:I88"/>
    <mergeCell ref="B89:I89"/>
    <mergeCell ref="B35:I35"/>
    <mergeCell ref="B36:I36"/>
    <mergeCell ref="B37:I37"/>
    <mergeCell ref="B38:I38"/>
    <mergeCell ref="B39:I39"/>
    <mergeCell ref="B40:I40"/>
    <mergeCell ref="B5:I5"/>
    <mergeCell ref="B24:I24"/>
    <mergeCell ref="B25:I25"/>
    <mergeCell ref="B26:I26"/>
    <mergeCell ref="B27:I27"/>
    <mergeCell ref="B34:I34"/>
    <mergeCell ref="H22:H23"/>
    <mergeCell ref="I22:I23"/>
    <mergeCell ref="B83:E83"/>
    <mergeCell ref="B97:D97"/>
    <mergeCell ref="A1:A2"/>
    <mergeCell ref="B1:I1"/>
    <mergeCell ref="B2:I2"/>
    <mergeCell ref="A3:A112"/>
    <mergeCell ref="B3:I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GOODWILL_AND_OTHER_INTANGIBLE_</vt:lpstr>
      <vt:lpstr>LONGTERM_DEBT</vt:lpstr>
      <vt:lpstr>ACCRUED_EXPENSES</vt:lpstr>
      <vt:lpstr>CONTINGENCIES</vt:lpstr>
      <vt:lpstr>EARNINGS_PER_SHARE</vt:lpstr>
      <vt:lpstr>DERIVATIVE_FINANCIAL_INSTRUMEN</vt:lpstr>
      <vt:lpstr>REPURCHASES_OF_COMMON_STOCK</vt:lpstr>
      <vt:lpstr>BRANDNET_ACQUISITION</vt:lpstr>
      <vt:lpstr>SEGMENT_REPORTING</vt:lpstr>
      <vt:lpstr>GUARANTOR_AND_NONGUARANTOR_CON</vt:lpstr>
      <vt:lpstr>BASIS_OF_PRESENTATION_AND_SIGN1</vt:lpstr>
      <vt:lpstr>BASIS_OF_PRESENTATION_AND_SIGN2</vt:lpstr>
      <vt:lpstr>GOODWILL_AND_OTHER_INTANGIBLE_1</vt:lpstr>
      <vt:lpstr>LONGTERM_DEBT_Tables</vt:lpstr>
      <vt:lpstr>ACCRUED_EXPENSES_Tables</vt:lpstr>
      <vt:lpstr>EARNINGS_PER_SHARE_Tables</vt:lpstr>
      <vt:lpstr>DERIVATIVE_FINANCIAL_INSTRUMEN1</vt:lpstr>
      <vt:lpstr>REPURCHASES_OF_COMMON_STOCK_Ta</vt:lpstr>
      <vt:lpstr>SEGMENT_REPORTING_Tables</vt:lpstr>
      <vt:lpstr>GUARANTOR_AND_NONGUARANTOR_CON1</vt:lpstr>
      <vt:lpstr>BASIS_OF_PRESENTATION_AND_SIGN3</vt:lpstr>
      <vt:lpstr>Inventories_Detail</vt:lpstr>
      <vt:lpstr>Summary_of_Costs_and_Ranges_of</vt:lpstr>
      <vt:lpstr>Goodwill_Detail</vt:lpstr>
      <vt:lpstr>Components_of_Other_Intangible</vt:lpstr>
      <vt:lpstr>LongTerm_Debt_Detail</vt:lpstr>
      <vt:lpstr>LongTerm_Debt_Additional_Infor</vt:lpstr>
      <vt:lpstr>Required_and_Actual_Financial_</vt:lpstr>
      <vt:lpstr>Redemption_Prices_Expressed_as</vt:lpstr>
      <vt:lpstr>Accrued_Expenses_Detail</vt:lpstr>
      <vt:lpstr>CONTINGENCIES_Additional_Infor</vt:lpstr>
      <vt:lpstr>Earnings_Per_Common_Share_Data</vt:lpstr>
      <vt:lpstr>Notional_Amounts_of_Derivative</vt:lpstr>
      <vt:lpstr>Impact_of_Derivative_Financial</vt:lpstr>
      <vt:lpstr>DERIVATIVE_FINANCIAL_INSTRUMEN2</vt:lpstr>
      <vt:lpstr>Repurchase_of_Common_Stock_Det</vt:lpstr>
      <vt:lpstr>Repurchase_of_Common_Stock_Add</vt:lpstr>
      <vt:lpstr>BRANDNET_ACQUISITION_Details</vt:lpstr>
      <vt:lpstr>Revenues_DepreciationAmortizat</vt:lpstr>
      <vt:lpstr>SEGMENT_REPORTING_Reconciliati</vt:lpstr>
      <vt:lpstr>Domestic_and_Foreign_Revenues_</vt:lpstr>
      <vt:lpstr>Domestic_and_Foreign_LongLived</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3:38Z</dcterms:created>
  <dcterms:modified xsi:type="dcterms:W3CDTF">2013-11-05T20:03:38Z</dcterms:modified>
</cp:coreProperties>
</file>